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Ope" sheetId="4" r:id="rId4"/>
    <sheet name="Consolidated_Statements_of_Com" sheetId="5" r:id="rId5"/>
    <sheet name="Consolidated_Statements_of_Cha" sheetId="64" r:id="rId6"/>
    <sheet name="Consolidated_Statements_of_Cha1" sheetId="7" r:id="rId7"/>
    <sheet name="Consolidated_Statements_of_Cas" sheetId="8" r:id="rId8"/>
    <sheet name="Basis_of_Presentation_and_Prin" sheetId="65" r:id="rId9"/>
    <sheet name="Inventories" sheetId="66" r:id="rId10"/>
    <sheet name="Prepaid_Expenses_and_Other_Cur" sheetId="67" r:id="rId11"/>
    <sheet name="Investment_in_Joint_Venture" sheetId="68" r:id="rId12"/>
    <sheet name="Other_Noncurrent_Assets" sheetId="69" r:id="rId13"/>
    <sheet name="Accrued_Liabilities" sheetId="70" r:id="rId14"/>
    <sheet name="Financing" sheetId="71" r:id="rId15"/>
    <sheet name="Income_Taxes" sheetId="72" r:id="rId16"/>
    <sheet name="Derivative_Contracts" sheetId="73" r:id="rId17"/>
    <sheet name="Fair_Value_Measurements" sheetId="74" r:id="rId18"/>
    <sheet name="Related_Parties" sheetId="75" r:id="rId19"/>
    <sheet name="Commitments_and_Contingencies" sheetId="76" r:id="rId20"/>
    <sheet name="Segment_Information" sheetId="77" r:id="rId21"/>
    <sheet name="Earnings_Per_Share" sheetId="78" r:id="rId22"/>
    <sheet name="Condensed_Consolidating_Financ" sheetId="79" r:id="rId23"/>
    <sheet name="Inventories_Tables" sheetId="80" r:id="rId24"/>
    <sheet name="Prepaid_Expenses_and_Other_Cur1" sheetId="81" r:id="rId25"/>
    <sheet name="Other_Noncurrent_Assets_Tables" sheetId="82" r:id="rId26"/>
    <sheet name="Accrued_Liabilities_Tables" sheetId="83" r:id="rId27"/>
    <sheet name="Financing_Tables" sheetId="84" r:id="rId28"/>
    <sheet name="Income_Taxes_Tables" sheetId="85" r:id="rId29"/>
    <sheet name="Derivative_Contracts_Tables" sheetId="86" r:id="rId30"/>
    <sheet name="Fair_Value_Measurements_Tables" sheetId="87" r:id="rId31"/>
    <sheet name="Segment_Information_Tables" sheetId="88" r:id="rId32"/>
    <sheet name="Earnings_Per_Share_Tables" sheetId="89" r:id="rId33"/>
    <sheet name="Condensed_Consolidating_Financ1" sheetId="90" r:id="rId34"/>
    <sheet name="Basis_of_Presentation_and_Prin1" sheetId="91" r:id="rId35"/>
    <sheet name="Inventories_Summary_of_Invento" sheetId="92" r:id="rId36"/>
    <sheet name="Inventories_Additional_Informa" sheetId="37" r:id="rId37"/>
    <sheet name="Prepaid_Expenses_and_Other_Cur2" sheetId="93" r:id="rId38"/>
    <sheet name="Investment_in_Joint_Venture_Ad" sheetId="39" r:id="rId39"/>
    <sheet name="Other_Noncurrent_Assets_Schedu" sheetId="94" r:id="rId40"/>
    <sheet name="Accrued_Liabilities_Components" sheetId="95" r:id="rId41"/>
    <sheet name="Financing_Components_of_LongTe" sheetId="96" r:id="rId42"/>
    <sheet name="Financing_Additional_Informati" sheetId="43" r:id="rId43"/>
    <sheet name="Income_Taxes_Summary_of_Effect" sheetId="44" r:id="rId44"/>
    <sheet name="Income_Taxes_Additional_Inform" sheetId="45" r:id="rId45"/>
    <sheet name="Derivative_Contracts_Effects_o" sheetId="97" r:id="rId46"/>
    <sheet name="Derivative_Contracts_Effects_o1" sheetId="98" r:id="rId47"/>
    <sheet name="Fair_Value_Measurements_Schedu" sheetId="99" r:id="rId48"/>
    <sheet name="Fair_Value_Measurements_Additi" sheetId="100" r:id="rId49"/>
    <sheet name="Related_Parties_Additional_Inf" sheetId="101" r:id="rId50"/>
    <sheet name="Commitments_and_Contingencies_" sheetId="51" r:id="rId51"/>
    <sheet name="Segment_Information_Additional" sheetId="102" r:id="rId52"/>
    <sheet name="Segment_Information_Reconcilia" sheetId="53" r:id="rId53"/>
    <sheet name="Segment_Information_Reconcilia1" sheetId="54" r:id="rId54"/>
    <sheet name="Earnings_Per_Share_Schedule_of" sheetId="55" r:id="rId55"/>
    <sheet name="Earnings_Per_Share_Additional_" sheetId="56" r:id="rId56"/>
    <sheet name="Condensed_Consolidating_Financ2" sheetId="103" r:id="rId57"/>
    <sheet name="Condensed_Consolidating_Financ3" sheetId="104" r:id="rId58"/>
    <sheet name="Condensed_Consolidating_Financ4" sheetId="59" r:id="rId59"/>
    <sheet name="Condensed_Consolidating_Financ5" sheetId="60" r:id="rId60"/>
    <sheet name="Condensed_Consolidating_Financ6" sheetId="61" r:id="rId61"/>
  </sheets>
  <calcPr calcId="0"/>
</workbook>
</file>

<file path=xl/sharedStrings.xml><?xml version="1.0" encoding="utf-8"?>
<sst xmlns="http://schemas.openxmlformats.org/spreadsheetml/2006/main" count="9542" uniqueCount="675">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RSS</t>
  </si>
  <si>
    <t>Entity Registrant Name</t>
  </si>
  <si>
    <t>'GLOBAL BRASS &amp; COPPER HOLDINGS, INC.</t>
  </si>
  <si>
    <t>Entity Central Index Key</t>
  </si>
  <si>
    <t>'0001533526</t>
  </si>
  <si>
    <t>Current Fiscal Year End Date</t>
  </si>
  <si>
    <t>'--12-31</t>
  </si>
  <si>
    <t>Entity Filer Category</t>
  </si>
  <si>
    <t>'Non-accelerated Filer</t>
  </si>
  <si>
    <t>Entity Common Stock, Shares Outstanding</t>
  </si>
  <si>
    <t>Consolidated Balance Sheets (Unaudited) (USD $)</t>
  </si>
  <si>
    <t>In Millions, unless otherwise specified</t>
  </si>
  <si>
    <t>Dec. 31, 2013</t>
  </si>
  <si>
    <t>Mar. 31, 2013</t>
  </si>
  <si>
    <t>Current assets:</t>
  </si>
  <si>
    <t>Cash</t>
  </si>
  <si>
    <t>Accounts receivable (net of allowance of $1.0, $1.0 and $1.4, respectively)</t>
  </si>
  <si>
    <t>Inventories</t>
  </si>
  <si>
    <t>Prepaid expenses and other current assets</t>
  </si>
  <si>
    <t>Deferred income taxes</t>
  </si>
  <si>
    <t>Income tax receivable</t>
  </si>
  <si>
    <t>Total current assets</t>
  </si>
  <si>
    <t>Property, plant and equipment, net</t>
  </si>
  <si>
    <t>Investment in joint venture</t>
  </si>
  <si>
    <t>Goodwill</t>
  </si>
  <si>
    <t>Intangible assets, net</t>
  </si>
  <si>
    <t>Other noncurrent assets</t>
  </si>
  <si>
    <t>Total assets</t>
  </si>
  <si>
    <t>Current liabilities:</t>
  </si>
  <si>
    <t>Accounts payable</t>
  </si>
  <si>
    <t>Accrued liabilities</t>
  </si>
  <si>
    <t>Accrued interest</t>
  </si>
  <si>
    <t>Income tax payable</t>
  </si>
  <si>
    <t>Total current liabilities</t>
  </si>
  <si>
    <t>Long-term debt</t>
  </si>
  <si>
    <t>Other noncurrent liabilities</t>
  </si>
  <si>
    <t>Total liabilities</t>
  </si>
  <si>
    <t>Commitments and contingencies (Note 12)</t>
  </si>
  <si>
    <t>'  </t>
  </si>
  <si>
    <t>Global Brass and Copper Holdings, Inc. stockholders' equity / (deficit):</t>
  </si>
  <si>
    <t>Common stock-$.01 par value; 80.0 shares authorized; 21.3, 21.3 and 21.1 shares issued and outstanding, respectively</t>
  </si>
  <si>
    <t>Additional paid-in capital</t>
  </si>
  <si>
    <t>Accumulated deficit</t>
  </si>
  <si>
    <t>Accumulated other comprehensive income</t>
  </si>
  <si>
    <t>Receivable from stockholder</t>
  </si>
  <si>
    <t>Total Global Brass and Copper Holdings, Inc. stockholders' equity / (deficit)</t>
  </si>
  <si>
    <t>Noncontrolling interest</t>
  </si>
  <si>
    <t>Total equity / (deficit)</t>
  </si>
  <si>
    <t>Total liabilities and equity / (deficit)</t>
  </si>
  <si>
    <t>Consolidated Balance Sheets (Unaudited) (Parenthetical) (USD $)</t>
  </si>
  <si>
    <t>In Millions, except Share data, unless otherwise specified</t>
  </si>
  <si>
    <t>Statement Of Financial Position [Abstract]</t>
  </si>
  <si>
    <t>Accounts receivable, allowance</t>
  </si>
  <si>
    <t>Common stock, par value</t>
  </si>
  <si>
    <t>Common stock, shares authorized</t>
  </si>
  <si>
    <t>Common stock, shares issued</t>
  </si>
  <si>
    <t>Common stock, shares outstanding</t>
  </si>
  <si>
    <t>Consolidated Statements of Operations (Unaudited) (USD $)</t>
  </si>
  <si>
    <t>In Millions, except Per Share data, unless otherwise specified</t>
  </si>
  <si>
    <t>Income Statement [Abstract]</t>
  </si>
  <si>
    <t>Net sales</t>
  </si>
  <si>
    <t>Cost of sales</t>
  </si>
  <si>
    <t>Gross profit</t>
  </si>
  <si>
    <t>Selling, general and administrative expenses</t>
  </si>
  <si>
    <t>Operating income</t>
  </si>
  <si>
    <t>Interest expense</t>
  </si>
  <si>
    <t>Other expense, net</t>
  </si>
  <si>
    <t>Income before provision for income taxes and equity income</t>
  </si>
  <si>
    <t>Provision for income taxes</t>
  </si>
  <si>
    <t>Income before equity income</t>
  </si>
  <si>
    <t>Equity income, net of tax</t>
  </si>
  <si>
    <t>Net income</t>
  </si>
  <si>
    <t>Less: Net income attributable to noncontrolling interest</t>
  </si>
  <si>
    <t>Net income attributable to Global Brass and Copper Holdings, Inc.</t>
  </si>
  <si>
    <t>Net income attributable to Global Brass and Copper Holdings, Inc. per common share:</t>
  </si>
  <si>
    <t>Basic</t>
  </si>
  <si>
    <t>Diluted</t>
  </si>
  <si>
    <t>Weighted average common shares outstanding:</t>
  </si>
  <si>
    <t>Dividends declared per common share</t>
  </si>
  <si>
    <t>Consolidated Statements of Comprehensive Income (Unaudited) (USD $)</t>
  </si>
  <si>
    <t>Statement Of Income And Comprehensive Income [Abstract]</t>
  </si>
  <si>
    <t>Other comprehensive loss:</t>
  </si>
  <si>
    <t>Foreign currency translation adjustment</t>
  </si>
  <si>
    <t>Less: Income tax benefit on foreign currency translation adjustment</t>
  </si>
  <si>
    <t>Comprehensive income</t>
  </si>
  <si>
    <t>Less: Comprehensive income attributable to noncontrolling interest</t>
  </si>
  <si>
    <t>Comprehensive income attributable to Global Brass and Copper Holdings, Inc.</t>
  </si>
  <si>
    <t>Consolidated Statements of Changes in Equity / (Deficit) (Unaudited) (USD $)</t>
  </si>
  <si>
    <t>In Millions</t>
  </si>
  <si>
    <t>Total</t>
  </si>
  <si>
    <t>Common stock [Member]</t>
  </si>
  <si>
    <t>Additional paid-in capital [Member]</t>
  </si>
  <si>
    <t>Accumulated deficit [Member]</t>
  </si>
  <si>
    <t>Accumulated other comprehensive income [Member]</t>
  </si>
  <si>
    <t>Receivable from stockholder [Member]</t>
  </si>
  <si>
    <t>Total Global Brass and Copper Holdings, Inc. stockholder's equity [Member]</t>
  </si>
  <si>
    <t>Noncontrolling interest [Member]</t>
  </si>
  <si>
    <t>Stockholder's Equity, Beginning Balance at Dec. 31, 2012</t>
  </si>
  <si>
    <t>Amounts due from stockholder</t>
  </si>
  <si>
    <t>Other comprehensive loss, net of tax</t>
  </si>
  <si>
    <t>Stockholder's Equity, Ending Balance at Mar. 31, 2013</t>
  </si>
  <si>
    <t>Stockholder's Equity, Beginning Balance at Dec. 31, 2013</t>
  </si>
  <si>
    <t>Share-based compensation</t>
  </si>
  <si>
    <t>Exercise of stock options (11,605 shares)</t>
  </si>
  <si>
    <t>Excess tax benefit on share-based compensation</t>
  </si>
  <si>
    <t>Dividends declared</t>
  </si>
  <si>
    <t>Stockholder's Equity, Ending Balance at Mar. 31, 2014</t>
  </si>
  <si>
    <t>Consolidated Statements of Changes in Equity / (Deficit) (Unaudited) (Parenthetical)</t>
  </si>
  <si>
    <t>Statement Of Stockholders Equity [Abstract]</t>
  </si>
  <si>
    <t>Exercise of stock options, shares</t>
  </si>
  <si>
    <t>Consolidated Statements of Cash Flows (Unaudited) (USD $)</t>
  </si>
  <si>
    <t>Cash flows from operating activities</t>
  </si>
  <si>
    <t>Adjustments to reconcile net income to net cash used in operating activities:</t>
  </si>
  <si>
    <t>Lower of cost or market adjustment to inventory</t>
  </si>
  <si>
    <t>Unrealized loss on derivatives</t>
  </si>
  <si>
    <t>Depreciation</t>
  </si>
  <si>
    <t>Amortization of debt issuance costs</t>
  </si>
  <si>
    <t>Provision for bad debts, net of reductions</t>
  </si>
  <si>
    <t>Share-based compensation expense</t>
  </si>
  <si>
    <t>Excess tax benefit from share-based compensation</t>
  </si>
  <si>
    <t>Loss on disposal of property, plant and equipment</t>
  </si>
  <si>
    <t>Change in assets and liabilities:</t>
  </si>
  <si>
    <t>Accounts receivable</t>
  </si>
  <si>
    <t>Income taxes, net</t>
  </si>
  <si>
    <t>Other, net</t>
  </si>
  <si>
    <t>Net cash used in operating activities</t>
  </si>
  <si>
    <t>Cash flows from investing activities</t>
  </si>
  <si>
    <t>Capital expenditures</t>
  </si>
  <si>
    <t>Proceeds from sale of property, plant and equipment</t>
  </si>
  <si>
    <t>Net cash used in investing activities</t>
  </si>
  <si>
    <t>Cash flows from financing activities</t>
  </si>
  <si>
    <t>Borrowings on ABL Facility</t>
  </si>
  <si>
    <t>Payments on ABL Facility</t>
  </si>
  <si>
    <t>Dividends paid</t>
  </si>
  <si>
    <t>Proceeds from exercise of stock options</t>
  </si>
  <si>
    <t>Net cash provided by financing activities</t>
  </si>
  <si>
    <t>Effect of foreign currency exchange rates</t>
  </si>
  <si>
    <t>Net increase in cash</t>
  </si>
  <si>
    <t>Cash at beginning of period</t>
  </si>
  <si>
    <t>Cash at end of period</t>
  </si>
  <si>
    <t>Basis of Presentation and Principles of Consolidation</t>
  </si>
  <si>
    <t>Accounting Policies [Abstract]</t>
  </si>
  <si>
    <t>1. Basis of Presentation and Principles of Consolidation</t>
  </si>
  <si>
    <t>Global Brass and Copper Holdings, Inc. (“Holdings” or the “Company”) through its wholly-owned principal operating subsidiary, Global Brass and Copper, Inc. (“GBC”), is operated and managed through three reportable segments: Olin Brass, Chase Brass (“Chase”) and A.J. Oster (“Oster”).</t>
  </si>
  <si>
    <t>These unaudited consolidated financial statements include the accounts of the Company, its wholly-owned subsidiaries and its majority-owned subsidiaries in which the Company has a controlling interest. All significant intercompany accounts and transactions relative to wholly- and majority-owned subsidiaries have been eliminated. The equity method is used to account for investments in affiliated companies that are 20% to 50% owned where the Company does not hold a controlling voting interest and does not direct the matters that most significantly impact the investee’s operations.</t>
  </si>
  <si>
    <t>The accompanying unaudited interim consolidated financial statements include all normal recurring adjustments which are, in the opinion of management, necessary to a fair statement of the results for the interim periods presented. The December 31, 2013 consolidated balance sheet data was derived from audited financial statements, but does not include all disclosures required by accounting principles generally accepted in the United States of America (“U.S. GAAP”). Certain information and footnote disclosures normally included in annual financial statements prepared in accordance with U.S. GAAP have been condensed or omitted.</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sults of operations for the interim periods presented are not necessarily indicative of results which may be expected for any other interim period or for the year as a whole. There have been no significant changes to the Company’s significant accounting policies during the three months ended March 31, 2014. These interim unaudited consolidated financial statements should be read in conjunction with the December 31, 2013 audited consolidated financial statements of the Company included in the Company’s Annual Report on Form 10-K for the year ended December 31, 2013.</t>
  </si>
  <si>
    <t>Recently Issued and Recently Adopted Accounting Pronouncements</t>
  </si>
  <si>
    <t>The Company has evaluated all the recently issued accounting pronouncements and does not believe that any of these pronouncements will have a material impact on the Company’s financial position and results of operations.</t>
  </si>
  <si>
    <t>Inventory Disclosure [Abstract]</t>
  </si>
  <si>
    <t>2. Inventories</t>
  </si>
  <si>
    <t>The Company’s inventories were as follows:</t>
  </si>
  <si>
    <t>(in millions)</t>
  </si>
  <si>
    <t>  </t>
  </si>
  <si>
    <t>As of</t>
  </si>
  <si>
    <t>March 31,</t>
  </si>
  <si>
    <t>December 31,</t>
  </si>
  <si>
    <t>Raw materials and supplies</t>
  </si>
  <si>
    <t>$</t>
  </si>
  <si>
    <t>Work-in-process</t>
  </si>
  <si>
    <t>Finished goods</t>
  </si>
  <si>
    <t>Total inventories</t>
  </si>
  <si>
    <t>Inventories include costs attributable to direct labor and manufacturing overhead but are primarily comprised of raw material costs. The material component of inventories that is valued on a last-in, first-out (“LIFO”) basis comprised approximately 71%, 70% and 71% of total inventory at March 31, 2014, December 31, 2013 and March 31, 2013, respectively. Other manufactured inventories, including the direct labor and manufacturing overhead components and certain non-U.S. inventories, are valued on a first-in, first-out (“FIFO”) basis. During the three months ended March 31, 2014, the Company recorded a lower of cost or market adjustment that reduced inventory by $0.1 million. This non-cash adjustment was recorded in cost of sales in the accompanying consolidated statement of operations for the three months ended March 31, 2014.</t>
  </si>
  <si>
    <t>If all inventories had been valued at period-end market values, inventories would have been approximately $299.2 million, $318.2 million and $299.5 million at March 31, 2014, December 31, 2013 and March 31, 2013, respectively.</t>
  </si>
  <si>
    <t>Prepaid Expenses and Other Current Assets</t>
  </si>
  <si>
    <t>Text Block [Abstract]</t>
  </si>
  <si>
    <t>3. Prepaid Expenses and Other Current Assets</t>
  </si>
  <si>
    <t>The Company’s prepaid expenses and other current assets were as follows:</t>
  </si>
  <si>
    <t>Deferred expense</t>
  </si>
  <si>
    <t>Loss fund payments—workers’ compensation</t>
  </si>
  <si>
    <t>Prepaid insurance</t>
  </si>
  <si>
    <t>Prepaid tooling</t>
  </si>
  <si>
    <t>Collateral on deposit—commodity derivative contracts</t>
  </si>
  <si>
    <t>Commodity derivative contracts</t>
  </si>
  <si>
    <t>Other</t>
  </si>
  <si>
    <t>Total prepaid expenses and other current assets</t>
  </si>
  <si>
    <t>Deferred expense represents the deferral of cost of sales associated with sales of unprocessed metal to toll customers. The Company defers the expense and corresponding revenue until the finished product has been shipped at which time risk of loss and title passes to the customer. See note 6, “Accrued Liabilities” for the corresponding deferred revenue related to the sales of unprocessed metal to toll customers.</t>
  </si>
  <si>
    <t>Investment in Joint Venture</t>
  </si>
  <si>
    <t>Equity Method Investments And Joint Ventures [Abstract]</t>
  </si>
  <si>
    <t>4. Investment in Joint Venture</t>
  </si>
  <si>
    <t>During the three months ended March 31, 2014 and 2013, the Company recorded $0.3 million and $0.4 million, respectively, of equity income, net of tax, including $0.2 million of accretion of negative basis difference in each period. At March 31, 2014, December 31, 2013 and March 31, 2013, the remaining negative basis difference was $4.8 million, $5.0 million and $5.6 million, respectively. The undistributed earnings of Dowa – Olin Metal Corporation (“Dowa”) in GBC’s retained earnings as of March 31, 2014, December 31, 2013 and March 31, 2013 totaled $1.4 million, $1.1 million and $0.4 million, respectively.</t>
  </si>
  <si>
    <t>Other Noncurrent Assets</t>
  </si>
  <si>
    <t>5. Other Noncurrent Assets</t>
  </si>
  <si>
    <t>Other noncurrent assets consisted of the following:</t>
  </si>
  <si>
    <t>Deferred financing fees, net</t>
  </si>
  <si>
    <t>Utility and other deposits</t>
  </si>
  <si>
    <t>—  </t>
  </si>
  <si>
    <t>Total other noncurrent assets</t>
  </si>
  <si>
    <t>Accrued Liabilities</t>
  </si>
  <si>
    <t>Payables And Accruals [Abstract]</t>
  </si>
  <si>
    <t>6. Accrued Liabilities</t>
  </si>
  <si>
    <t>Accrued liabilities consisted of the following:</t>
  </si>
  <si>
    <t>Personnel expense</t>
  </si>
  <si>
    <t>Deferred revenue</t>
  </si>
  <si>
    <t>Workers’ compensation</t>
  </si>
  <si>
    <t>Utilities</t>
  </si>
  <si>
    <t>Insurance</t>
  </si>
  <si>
    <t>Professional fees</t>
  </si>
  <si>
    <t>Taxes</t>
  </si>
  <si>
    <t>Tooling</t>
  </si>
  <si>
    <t>Total accrued liabilities</t>
  </si>
  <si>
    <t>Deferred revenue represents the deferral of revenue associated with sales of unprocessed metal to toll customers. The Company defers the revenue and corresponding expense until the finished product has been shipped at which time risk of loss and title passes to the customer. See note 3, “Prepaid Expenses and Other Current Assets” for the corresponding deferred expense related to the sales of unprocessed metal to toll customers.</t>
  </si>
  <si>
    <t>Financing</t>
  </si>
  <si>
    <t>Debt Disclosure [Abstract]</t>
  </si>
  <si>
    <t>7. Financing</t>
  </si>
  <si>
    <t>Long-term debt consisted of the following:</t>
  </si>
  <si>
    <t>Senior Secured Notes</t>
  </si>
  <si>
    <t>ABL Facility</t>
  </si>
  <si>
    <t>Total long-term debt</t>
  </si>
  <si>
    <t>On June 1, 2012, GBC issued $375.0 million in aggregate principal amount of 9.50% Senior Secured Notes due 2019 (the “Senior Secured Notes”), which are guaranteed by Holdings. The Senior Secured Notes mature on June 1, 2019. Interest on the Senior Secured Notes accrues at the rate of 9.50% per annum and is payable semiannually in arrears on June 1 and December 1.</t>
  </si>
  <si>
    <t>The credit agreement governing the ABL Facility (hereinafter defined) and the indenture governing the Senior Secured Notes (the “Indenture”) limit the ability of GBC and its subsidiaries to dividend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dividend or distribute to Holdings and its equityholders up to 50% of its “Consolidated Net Income” (as such term is used in the Indenture) from April 1, 2012 to the end of GBC’s most recently ended fiscal quarter. As of March 31, 2014, all of the net assets of the subsidiaries are restricted except for $42.2 million, which are permitted for dividend distributions under the Indenture. As of March 31, 2014, GBC was in compliance with all of its covenants relating to the Senior Secured Notes.</t>
  </si>
  <si>
    <t>Pursuant to a registration rights agreement, on October 7, 2013, GBC completed an exchange offer to issue registered new notes (with substantially the same terms as the Senior Secured Notes) in exchange for the Senior Secured Notes that GBC issued in a private offering on June 1, 2012.</t>
  </si>
  <si>
    <t>Concurrent with the issuance of the Senior Secured Notes in 2012, the Company amended the agreement governing its asset-based revolving loan facility (the “ABL Facility”).</t>
  </si>
  <si>
    <t>The ABL facility provides for borrowings up to the lesser of $200.0 million or the borrowing base, in each case, less outstanding loans and letters of credit. Available borrowings under the ABL Facility were $176.5 million, $194.0 million and $174.5 million as of March 31, 2014, December 31, 2013 and March 31, 2013, respectively. As of March 31, 2014, December 31, 2013 and March 31, 2013, amounts outstanding under the ABL Facility accrued interest at a rate of 4.25%. Unused amounts under the ABL Facility incur an unused line fee of 0.50% per annum, payable in full on a quarterly basis.</t>
  </si>
  <si>
    <t>The ABL Facility has an expiration date of June 1, 2017 and contains various debt covenants to which the Company is subject on an ongoing basis. As of March 31, 2014, the Company was in compliance with all of its covenants under the ABL Facility.</t>
  </si>
  <si>
    <t>Income Taxes</t>
  </si>
  <si>
    <t>Income Tax Disclosure [Abstract]</t>
  </si>
  <si>
    <t>8. Income Taxes</t>
  </si>
  <si>
    <t>The effective income tax rate, which is provision for income taxes as a percentage of income before provision for income taxes and equity income, differs from the amount determined by applying the applicable U.S. statutory federal income tax rate to pretax results primarily as a result of the following:</t>
  </si>
  <si>
    <t>Three Months Ended</t>
  </si>
  <si>
    <t>Statutory provision rate</t>
  </si>
  <si>
    <t>% </t>
  </si>
  <si>
    <t>Permanent differences and other items</t>
  </si>
  <si>
    <t>State tax provision</t>
  </si>
  <si>
    <t>Section 199 manufacturing credit</t>
  </si>
  <si>
    <t>(3.2</t>
  </si>
  <si>
    <t>%) </t>
  </si>
  <si>
    <t>(2.7</t>
  </si>
  <si>
    <t>Re-rate of deferred taxes</t>
  </si>
  <si>
    <t>(0.9</t>
  </si>
  <si>
    <t>Effective income tax rate</t>
  </si>
  <si>
    <t>As of March 31, 2014, December 31, 2013 and March 31, 2013, the Company had $26.0 million, $26.0 million and $27.4 million, respectively, of unrecognized tax benefits, none of which would impact the effective tax rate, if recognized. Estimated interest and penalties related to the underpayment of income taxes are classified as a component of income tax expense in the accompanying consolidated statements of operations and there were no such estimated amounts for the three months ended March 31, 2014 or March 31, 2013. Accrued interest and penalties as of March 31, 2014 and December 31, 2013 were $0.1 million and $0.1 million, respectively. There were no accrued interest and penalties as of March 31, 2013. The Company’s liability for uncertain tax positions of $26.1 million, $26.1 million and $27.4 million at March 31, 2014, December 31, 2013 and March 31, 2013, respectively, are presented in other noncurrent liabilities.</t>
  </si>
  <si>
    <t>The Company’s U.S. federal returns for the period ended December 31, 2011 and all subsequent periods remain open for audit. The majority of state returns for the period ended September 30, 2010 and all subsequent periods remain open for audit.</t>
  </si>
  <si>
    <t>Derivative Contracts</t>
  </si>
  <si>
    <t>Derivative Instruments And Hedging Activities Disclosure [Abstract]</t>
  </si>
  <si>
    <t>9. Derivative Contracts</t>
  </si>
  <si>
    <t>The Company maintains a metal, natural gas and electricity pricing risk-management strategy that uses commodity derivative contracts to minimize significant, unanticipated gains or losses that may arise from volatility of the commodity indices.</t>
  </si>
  <si>
    <t>The Company’s metal derivative contracts consist of delivery contracts matched in quantity, price and maturity to firm price sales orders in order to protect sales margins from metal price fluctuations between the firm price sale order date and shipment date.</t>
  </si>
  <si>
    <t>The prices of natural gas and electricity can be particularly volatile. The Company attempts to mitigate short-term volatility in natural gas and electricity costs through the use of derivatives contracts in an effort to offset the effect of increasing costs.</t>
  </si>
  <si>
    <t>By using derivative contracts to limit exposures to fluctuations in metal, natural gas and electricity prices, the Company exposes itself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The Company manages the market risk associated with derivative contracts by establishing and monitoring parameters that limit the types and degree of market risk that may be undertaken.</t>
  </si>
  <si>
    <t>The Company manages credit risk associated with derivative contracts by only executing derivative instruments with counterparties with investment-grade credit ratings. The amount of such credit risk is limited to the fair value of the derivative contract plus the unpaid portion of amounts due to the Company pursuant to terms of the derivative contrac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t>
  </si>
  <si>
    <t>The fair values of derivative contracts in the consolidated balance sheet include the impact of netting derivative assets and liabilities when a legally enforceable master netting arrangement exists. The following tables summarize the gross amounts of recognized derivative assets and liabilities, the net amounts presented in the consolidated balance sheet, and the net amounts after deducting collateral that has been deposited with counterparties:</t>
  </si>
  <si>
    <t>As of March 31, 2014</t>
  </si>
  <si>
    <t>(in millions, except contract data)</t>
  </si>
  <si>
    <t>Amounts Not Offset in the</t>
  </si>
  <si>
    <t>Consolidated Balance Sheet</t>
  </si>
  <si>
    <t>Gross</t>
  </si>
  <si>
    <t>Amounts of</t>
  </si>
  <si>
    <t>Recognized</t>
  </si>
  <si>
    <t>Assets</t>
  </si>
  <si>
    <t>Gross Amounts</t>
  </si>
  <si>
    <t>Offset in</t>
  </si>
  <si>
    <t>Consolidated</t>
  </si>
  <si>
    <t>Balance Sheet</t>
  </si>
  <si>
    <t>Net Amounts of</t>
  </si>
  <si>
    <t>Presented in</t>
  </si>
  <si>
    <t>Financial</t>
  </si>
  <si>
    <t>Instruments</t>
  </si>
  <si>
    <t>Collateral</t>
  </si>
  <si>
    <t>Received</t>
  </si>
  <si>
    <t>Net</t>
  </si>
  <si>
    <t>Amount</t>
  </si>
  <si>
    <t>Open metal contracts (a)</t>
  </si>
  <si>
    <t>(1.1</t>
  </si>
  <si>
    <t>) </t>
  </si>
  <si>
    <t>Open natural gas contracts (a)</t>
  </si>
  <si>
    <t>Open electricity contracts (a)</t>
  </si>
  <si>
    <t>(a)</t>
  </si>
  <si>
    <t>As of March 31, 2014, the Company had open metal, natural gas and electricity contracts of 212, 26 and 34, respectively, the values for which are presented above under the caption “Gross Amounts of Recognized Assets”.</t>
  </si>
  <si>
    <t>Consolidated balance sheet location:</t>
  </si>
  <si>
    <t> 0.6</t>
  </si>
  <si>
    <t>Liabilities</t>
  </si>
  <si>
    <t>Deposited</t>
  </si>
  <si>
    <t>Open metal contracts (b)</t>
  </si>
  <si>
    <t>Open natural gas contracts (b)</t>
  </si>
  <si>
    <t>Open electricity contracts (b)</t>
  </si>
  <si>
    <t>(b)</t>
  </si>
  <si>
    <t>As of March 31, 2014, the Company had open metal, natural gas and electricity contracts of 257, 11 and 5, respectively, the values for which are presented above under the caption “Gross Amounts of Recognized Liabilities”.</t>
  </si>
  <si>
    <t>As of December 31, 2013</t>
  </si>
  <si>
    <t>Amounts</t>
  </si>
  <si>
    <t>of</t>
  </si>
  <si>
    <t>(0.3</t>
  </si>
  <si>
    <t>(0.1</t>
  </si>
  <si>
    <t>(0.4</t>
  </si>
  <si>
    <t>As of December 31, 2013, the Company had open metal, natural gas and electricity contracts of 265, 39 and 37, respectively, the values for which are presented above under the caption “Gross Amounts of Recognized Assets”.</t>
  </si>
  <si>
    <t> 0.9</t>
  </si>
  <si>
    <t>As of December 31, 2013, the Company had open metal, natural gas and electricity contracts of 132, 4 and 20, respectively, the values for which are presented above under the caption “Gross Amounts of Recognized Liabilities”.</t>
  </si>
  <si>
    <t>As of March 31, 2013</t>
  </si>
  <si>
    <t>(1.0</t>
  </si>
  <si>
    <t>As of March 31, 2013, the Company had open metal and electricity contracts of 402 and 15, respectively, the values for which are presented above under the caption “Gross Amounts of Recognized Assets”.</t>
  </si>
  <si>
    <t> 0.5</t>
  </si>
  <si>
    <t>Balance</t>
  </si>
  <si>
    <t>Sheet</t>
  </si>
  <si>
    <t>As of March 31, 2013, the Company had 230 open metal contracts, the values for which are presented above under the caption “Gross Amounts of Recognized Liabilities”.</t>
  </si>
  <si>
    <t>The following table summarizes the effects of derivative contracts in the consolidated statements of operations:</t>
  </si>
  <si>
    <t>Realized and unrealized loss—metal contracts</t>
  </si>
  <si>
    <t>Realized and unrealized gain—natural gas contracts</t>
  </si>
  <si>
    <t>Realized and unrealized gain—electricity contracts</t>
  </si>
  <si>
    <t>Fair Value Measurements</t>
  </si>
  <si>
    <t>Fair Value Disclosures [Abstract]</t>
  </si>
  <si>
    <t>10. Fair Value Measurements</t>
  </si>
  <si>
    <t>ASC 820 defines fair value, establishes a framework for measuring fair value and enhances disclosures about fair value measures required under other accounting pronouncements but does not change existing guidance as to whether or not an instrument is carried at fair value. This guidance also specifies a fair value hierarchy based upon the observability of inputs used in valuation techniques. In accordance with this guidance, fair value measurements are classified under the following hierarchy:</t>
  </si>
  <si>
    <t>•</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Times New Roman"/>
        <family val="1"/>
      </rPr>
      <t>—Model-derived valuations in which one or more significant inputs or significant value-drivers are unobservable.</t>
    </r>
  </si>
  <si>
    <t>The following tables provide the hierarchy of inputs used to derive the fair value of the Company’s assets and liabilities at fair value on a recurring basis as of March 31, 2014, December 31, 2013 and March 31, 2013:</t>
  </si>
  <si>
    <t>Level 1</t>
  </si>
  <si>
    <t>Level 2</t>
  </si>
  <si>
    <t>Level 3</t>
  </si>
  <si>
    <t>Open metal contracts</t>
  </si>
  <si>
    <t>Open natural gas contracts</t>
  </si>
  <si>
    <t>Open electricity contracts</t>
  </si>
  <si>
    <t>As of December 31, 2013</t>
  </si>
  <si>
    <t>Level 1</t>
  </si>
  <si>
    <t>As of March 31, 2013</t>
  </si>
  <si>
    <t>Level 2</t>
  </si>
  <si>
    <t>Level 3</t>
  </si>
  <si>
    <t>In accordance with ASC 820, the Company’s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derivative commodity contracts have a set term of 12 months or less.</t>
  </si>
  <si>
    <t>The Company does not hold assets or liabilities requiring a Level 3 measurement and there have not been any transfers between the hierarchy levels during 2014 or 2013.</t>
  </si>
  <si>
    <t>For purposes of financial reporting, the Company has determined that the carrying value of cash, accounts receivable, accounts payable, and accrued expenses approximates fair value due to the short maturities of these instruments. Additionally, given the revolving nature and the variable interest rates, the Company has determined that the carrying value of the ABL Facility also approximates fair value. As of March 31, 2014, December 31, 2013 and March 31, 2013, the fair value of the Company’s Senior Secured Notes approximated $434.1 million, $428.4 million and $417.2 million, respectively. The fair value of the Senior Secured Notes was based upon quotes from financial institutions (Level 2 in the fair value hierarchy as defined by ASC 820).</t>
  </si>
  <si>
    <t>Related Parties</t>
  </si>
  <si>
    <t>Related Party Transactions [Abstract]</t>
  </si>
  <si>
    <t>11. Related Parties</t>
  </si>
  <si>
    <t>KPS Special Situations Fund II, L.P., KPS Special Situations Fund II (A), L.P., KPS Special Situations Fund III, L.P. and KPS Special Situations Fund III (A), L.P. (together, “KPS Funds”) were majority shareholders of Halkos Holdings, LLC (“Halkos”). As of December 31, 2013, Halkos beneficially owned 34.4% of the outstanding shares of Holdings. On February 3, 2014 the Company completed an additional follow-on public offering of 7,310,000 shares of its common stock, including 910,000 shares of common stock sold in connection with the full exercise of the option to purchase additional shares granted to the underwriters (the “Additional Follow-on Public Offering”). After giving effect to the Additional Follow-on Public Offering, Halkos no longer owns any of the outstanding common stock of the Company.</t>
  </si>
  <si>
    <t>Pursuant to an amendment to the investor rights agreement, dated as of November 22, 2013, Halkos agreed to pay, subject to certain exceptions and qualifications, 50% of the registration expenses (as defined in the investor rights agreement) relating to the Additional Follow-on Public Offering. As of December 31, 2013, the Company had recorded a receivable of $0.2 million in prepaid expenses and other current assets in the consolidated balance sheet. During the first quarter of 2014, Halkos reimbursed the Company all amounts owed for registration expenses relating to the Additional Follow-on Public Offering.</t>
  </si>
  <si>
    <t>Commitments and Contingencies</t>
  </si>
  <si>
    <t>Commitments And Contingencies Disclosure [Abstract]</t>
  </si>
  <si>
    <t>12. Commitments and Contingencies</t>
  </si>
  <si>
    <t>Environmental Considerations</t>
  </si>
  <si>
    <t>The Company is subject to a variety of environmental laws and regulations governing discharges to air and water, the handling, storage and disposal of hazardous or solid waste materials and the remediation of contamination associated with releases of hazardous substances. Although the Company believes it is in material compliance with all of the various regulations applicable to its business, there can be no assurance that requirements will not change in the future or that the Company will not incur significant costs to comply with such requirements. The Company employs responsible personnel at each facility, along with various environmental engineering consultants from time to time to assist with ongoing management of environmental, health and safety requirements. Management expenses environmental costs related to existing conditions resulting from past or current operations and from which no current or future benefit is discernible. Expenditures that extend the life of the related property are capitalized. The Company determines its liability on a location by location basis and records a liability at the time it is deemed probable and can be reasonably estimated. The Company is currently not aware of any environmental matters which may have a material impact on the Company’s financial position, results of operations, or liquidity.</t>
  </si>
  <si>
    <t>On November 19, 2007 (the date of inception of GBC), the Company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and has been participating in remedial actions at certain other properties as well. If Olin Corporation were to stop its environmental remedial activities at the Company’s properties, the Company could be required to assume responsibility for these activities, the cost of which could be material.</t>
  </si>
  <si>
    <t>Insurance Coverage</t>
  </si>
  <si>
    <t>The Company maintains Comprehensive Medical Plans for employees of GBC and its subsidiaries (the “Plans”) to provide health insurance for eligible employees on a self-insured basis. The Plans are covered by a stop loss policy for those benefits provided on a self-insured basis with a deductible of $0.3 million per participant for all GBC employees, except for employees of our Chase Brass division, which has a deductible of $0.1 million per participant. The policy for our Chase Brass division also has a specific stop loss maximum resulting in the Company being responsible for paying the amount in excess of $2.0 million per participant.</t>
  </si>
  <si>
    <t>The Company is self-insured for workers’ compensation claims assumed from its predecessor company for activity prior to November 19, 2007. Workers’ compensation claims relating to activity after November 19, 2007 are covered by a loss funding insurance arrangement whereby the Company makes a fixed payment to the insurer which is used to pay submitted claims. The Company is self-insured for annual workers’ compensation costs relating to activity after November 19, 2007 of up to $0.5 million per occurrence.</t>
  </si>
  <si>
    <t>Legal Considerations</t>
  </si>
  <si>
    <t>The Company is party to various legal proceedings arising in the ordinary course of business. The Company believes that none of its lawsuits are individually material or that the aggregate exposure of all of its lawsuits, including those that are probable and those that are only reasonably possible, is material to its financial condition, results of operations or cash flows.</t>
  </si>
  <si>
    <t>Segment Information</t>
  </si>
  <si>
    <t>Segment Reporting [Abstract]</t>
  </si>
  <si>
    <t>13. Segment Information</t>
  </si>
  <si>
    <t>The Company’s Chief Operating Decision Maker allocates resources and evaluates performance at the divisional level. As such, the Company has determined that it has three reportable segments: Olin Brass, Chase and Oster.</t>
  </si>
  <si>
    <t>Olin Brass is a leading manufacturer and converter of copper and brass sheet, strip and fabricated products. Olin Brass also rerolls and forms other alloys such as stainless. Olin Brass’s products are used in five primary end markets: building and housing, munitions, automotive, coinage, and electronics/electrical components.</t>
  </si>
  <si>
    <t>Chase is a leading manufacturer of brass rod in North America. Chase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produces brass rod used in production applications which can be grouped into four primary end markets: building and housing, transportation, electronics/electrical components and industrial machinery and equipment.</t>
  </si>
  <si>
    <t>Oster is a processing distributor of copper, copper-alloy, aluminum and stainless steel sheet, strip and foil. Oster operates six strategically-located service centers in the United States, Puerto Rico and Mexico. Each Oster service center reliably provides a broad range of high quality products at quick lead-times in small quantities. These capabilities, combined with Oster’s operations of precision slitting, hot tinning, traverse winding, cutting, edging and special packaging, provide value to a broad customer base. Oster’s products are used in three primary end markets: building and housing, automotive and electronics/electrical components.</t>
  </si>
  <si>
    <t>The Chief Operating Decision Maker evaluates performance and determines resource allocations based on a number of factors, the primary performance measure being Segment Adjusted EBITDA.</t>
  </si>
  <si>
    <t>Segment Adjusted EBITDA is an EBITDA-based measure of operating performance, with EBITDA being defined by the Company as net income (loss) attributable to Global Brass and Copper Holdings, Inc., adjusted to exclude interest expense, provision for (benefit from) income taxes, depreciation expense and amortization expense. The Company defines Segment Adjusted EBITDA as EBITDA further adjusted to exclude unrealized gains and losses on derivative contracts in support of our balanced book approach, unrealized gains and losses associated with derivative contracts related to electricity and natural gas costs, non-cash losses due to lower of cost or market adjustments to inventory, LIFO-based gains and losses due to the depletion of a LIFO layer of metal inventory, non-cash compensation expense related to payments made to certain members of our management by Halkos, share-based compensation expense, loss on extinguishment of debt, non-cash income accretion related to the Dowa Joint Venture and restructuring and other business transformation charges, each of which are excluded because management believes they are not indicative of the ongoing performance of the Company’s core operations. 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that management has not allocated to our operating segments and the elimination of intercompany balances. The Chief Operating Decision Maker is not provided with, nor reviews, assets by segment for purposes of allocating resources.</t>
  </si>
  <si>
    <t>Below is a reconciliation of the Company’s Segment Adjusted EBITDA to income before provision for income taxes and equity income:</t>
  </si>
  <si>
    <t>Net Sales, External Customers</t>
  </si>
  <si>
    <t>Olin Brass</t>
  </si>
  <si>
    <t>Chase</t>
  </si>
  <si>
    <t>Oster</t>
  </si>
  <si>
    <t>Total net sales, external customers</t>
  </si>
  <si>
    <t>Intersegment Net Sales</t>
  </si>
  <si>
    <t>Total intersegment net sales</t>
  </si>
  <si>
    <t>Segment Adjusted EBITDA</t>
  </si>
  <si>
    <t>Total segment adjusted EBITDA</t>
  </si>
  <si>
    <t>Corporate and Other</t>
  </si>
  <si>
    <t>(5.0</t>
  </si>
  <si>
    <t>(5.9</t>
  </si>
  <si>
    <t>Depreciation and amortization</t>
  </si>
  <si>
    <t>(2.3</t>
  </si>
  <si>
    <t>(1.9</t>
  </si>
  <si>
    <t>(9.9</t>
  </si>
  <si>
    <t>Equity method investment income (a)</t>
  </si>
  <si>
    <t>(0.2</t>
  </si>
  <si>
    <t>Net income attributable to noncontrolling interest</t>
  </si>
  <si>
    <t>Unrealized loss on derivative contracts</t>
  </si>
  <si>
    <t>Excludes accretion income of $0.2 million in each of the three months ended March 31, 2014 and 2013. Equity method investment income is exclusive to Olin Brass.</t>
  </si>
  <si>
    <t>Earnings Per Share</t>
  </si>
  <si>
    <t>Earnings Per Share [Abstract]</t>
  </si>
  <si>
    <t>14. Earnings Per Share</t>
  </si>
  <si>
    <t>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stock options and nonvested share awards. Nonvested performance-based share awards are included in the average diluted shares outstanding for each period if established performance criteria have been met at the end of the respective periods.</t>
  </si>
  <si>
    <t>The following table sets forth the computation of basic and diluted earnings per share attributable to the Company:</t>
  </si>
  <si>
    <t>Numerator</t>
  </si>
  <si>
    <t>Denominator</t>
  </si>
  <si>
    <t>Weighted-average common shares outstanding</t>
  </si>
  <si>
    <t>Effect of potentially dilutive securities:</t>
  </si>
  <si>
    <t>Stock options and nonvested share awards</t>
  </si>
  <si>
    <t>Weighted-average common shares outstanding, assuming dilution</t>
  </si>
  <si>
    <t>The computation of weighted-average common shares outstanding, assuming dilution, for the three months ended March 31, 2014, includes the average common shares outstanding that would result from the assumed exercise of outstanding stock options and vesting of restricted stock awards and vesting of the portion of performance-based shares for which the established performance criterion was met at December 31, 2013. Weighted-average common shares outstanding, assuming dilution, for the three months ended March 31, 2014 excludes stock options to purchase 3,451 shares because they were anti-dilutive.</t>
  </si>
  <si>
    <t>Condensed Consolidating Financial Information</t>
  </si>
  <si>
    <t>Organization Consolidation And Presentation Of Financial Statements [Abstract]</t>
  </si>
  <si>
    <t>15. Condensed Consolidating Financial Information</t>
  </si>
  <si>
    <t>In June 2012, Holdings (presented as “Parent” in the following tables), through its wholly-owned principal operating subsidiary, GBC (presented as “Issuer” in the following tables), issued Senior Secured Notes as further described in note 7, “Financing”. The Senior Secured Notes are jointly and severally guaranteed on a senior secured basis by Holdings and substantially all existing 100%-owned U.S. subsidiaries of GBC and any future restricted subsidiaries who guarantee or incur certain types of Permitted Debt under the Indenture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t>
  </si>
  <si>
    <t>Holdings is also a guarantor of the ABL Facility and substantially all of its 100%-owned U.S. subsidiaries are borrowers under, or guarantors of, the ABL Facility on a senior secured basis.</t>
  </si>
  <si>
    <t>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t>
  </si>
  <si>
    <t>The Company identified an immaterial error in the previously issued condensed consolidating statement of cash flows for the three months ended March 31, 2013 related to an advance from the Issuer to the Parent and has revised the presentation in this Quarterly Report on Form 10-Q. The Company has corrected the error by reclassifying a cash outflow of $0.3 million for the Issuer from cash flows from operating activities to cash flows from investing activities for the three months ended March 31, 2013. The revision had no impact to any other condensed consolidating financial statement, nor did it impact any of the Company’s unaudited consolidated financial statements contained herein.</t>
  </si>
  <si>
    <t>Condensed Consolidating Balance Sheet</t>
  </si>
  <si>
    <t>Parent</t>
  </si>
  <si>
    <t>Issuer</t>
  </si>
  <si>
    <t>Guarantor</t>
  </si>
  <si>
    <t>Subsidiaries</t>
  </si>
  <si>
    <t>Non-Guarantor</t>
  </si>
  <si>
    <t>Eliminations</t>
  </si>
  <si>
    <t>Accounts receivable, net of allowance</t>
  </si>
  <si>
    <t>(0.5</t>
  </si>
  <si>
    <t>(1.2</t>
  </si>
  <si>
    <t>(1.7</t>
  </si>
  <si>
    <t>Investment in subsidiaries</t>
  </si>
  <si>
    <t>(708.3</t>
  </si>
  <si>
    <t>Intercompany accounts</t>
  </si>
  <si>
    <t>(312.1</t>
  </si>
  <si>
    <t>(1,022.1</t>
  </si>
  <si>
    <t>Liabilities and equity / (deficit)</t>
  </si>
  <si>
    <t>Obligations and advances in excess of investment in subsidiary</t>
  </si>
  <si>
    <t>(313.8</t>
  </si>
  <si>
    <t>Global Brass and Copper Holdings, Inc. stockholders’ equity / (deficit)</t>
  </si>
  <si>
    <t>Total liabilities and equtiy / (deficit)</t>
  </si>
  <si>
    <t>(667.9</t>
  </si>
  <si>
    <t>(310.5</t>
  </si>
  <si>
    <t>(978.4</t>
  </si>
  <si>
    <t>Liabilities and (deficit) / equity</t>
  </si>
  <si>
    <t>Global Brass and Copper Holdings, Inc. stockholders’ (deficit) / equity</t>
  </si>
  <si>
    <t>(7.4</t>
  </si>
  <si>
    <t>Total (deficit) / equity</t>
  </si>
  <si>
    <t>(3.4</t>
  </si>
  <si>
    <t>Total liabilities and (deficit) / equity</t>
  </si>
  <si>
    <t>(1.4</t>
  </si>
  <si>
    <t>(0.6</t>
  </si>
  <si>
    <t>(2.0</t>
  </si>
  <si>
    <t>(576.6</t>
  </si>
  <si>
    <t>(228.6</t>
  </si>
  <si>
    <t>(807.2</t>
  </si>
  <si>
    <t>(1.5</t>
  </si>
  <si>
    <t>(31.3</t>
  </si>
  <si>
    <t>(229.1</t>
  </si>
  <si>
    <t>(261.9</t>
  </si>
  <si>
    <t>(40.7</t>
  </si>
  <si>
    <t>(545.3</t>
  </si>
  <si>
    <t>(37.0</t>
  </si>
  <si>
    <t>Condensed Consolidating Statement of Operations</t>
  </si>
  <si>
    <t>Three Months Ended March 31, 2014</t>
  </si>
  <si>
    <t>Gross profit (loss)</t>
  </si>
  <si>
    <t>(0.8</t>
  </si>
  <si>
    <t>Operating income (loss)</t>
  </si>
  <si>
    <t>(5.1</t>
  </si>
  <si>
    <t>Other (income) expense, net</t>
  </si>
  <si>
    <t>Income (loss) before provision for (benefit from) income taxes and equity income</t>
  </si>
  <si>
    <t>(15.1</t>
  </si>
  <si>
    <t>Provision for (benefit from) income taxes</t>
  </si>
  <si>
    <t>(5.8</t>
  </si>
  <si>
    <t>Income (loss) before equity income</t>
  </si>
  <si>
    <t>(9.3</t>
  </si>
  <si>
    <t>(30.4</t>
  </si>
  <si>
    <t>Three Months Ended March 31, 2013</t>
  </si>
  <si>
    <t>(6.1</t>
  </si>
  <si>
    <t>(4.9</t>
  </si>
  <si>
    <t>(14.9</t>
  </si>
  <si>
    <t>(5.4</t>
  </si>
  <si>
    <t>(9.5</t>
  </si>
  <si>
    <t>(33.8</t>
  </si>
  <si>
    <t>Condensed Consolidating Statement of Comprehensive Income</t>
  </si>
  <si>
    <t>Foreign currency translation adjustment, net of tax</t>
  </si>
  <si>
    <t>(29.9</t>
  </si>
  <si>
    <t>Three Months Ended March 31, 2013</t>
  </si>
  <si>
    <t>(0.7</t>
  </si>
  <si>
    <t>(33.1</t>
  </si>
  <si>
    <t>Condensed Consolidating Statement of Cash Flows</t>
  </si>
  <si>
    <t>Net cash provided by (used in) operating activities</t>
  </si>
  <si>
    <t>(9.4</t>
  </si>
  <si>
    <t>(5.6</t>
  </si>
  <si>
    <t>(5.7</t>
  </si>
  <si>
    <t>(90.4</t>
  </si>
  <si>
    <t>Net cash provided by (used in) financing activities</t>
  </si>
  <si>
    <t>Effect of foreign currency exchange rate changes</t>
  </si>
  <si>
    <t>Net increase (decrease) in cash</t>
  </si>
  <si>
    <t>(7.1</t>
  </si>
  <si>
    <t>(1.3</t>
  </si>
  <si>
    <t>(3.1</t>
  </si>
  <si>
    <t>Payable to / receivable from subsidiaries</t>
  </si>
  <si>
    <t>(2.9</t>
  </si>
  <si>
    <t>(82.9</t>
  </si>
  <si>
    <t>Net payments (amounts due) from stockholder</t>
  </si>
  <si>
    <t>Inventories (Tables)</t>
  </si>
  <si>
    <t>Summary of Inventories</t>
  </si>
  <si>
    <t>Prepaid Expenses and Other Current Assets (Tables)</t>
  </si>
  <si>
    <t>Components of Prepaid Expenses and Other Current Assets</t>
  </si>
  <si>
    <t>Other Noncurrent Assets (Tables)</t>
  </si>
  <si>
    <t>Schedule of Other Noncurrent Assets</t>
  </si>
  <si>
    <t>Accrued Liabilities (Tables)</t>
  </si>
  <si>
    <t>Components of Accrued Liabilities</t>
  </si>
  <si>
    <t>Financing (Tables)</t>
  </si>
  <si>
    <t>Components of Long-Term Debt</t>
  </si>
  <si>
    <t>Income Taxes (Tables)</t>
  </si>
  <si>
    <t>Summary of Effective Income Tax Rate</t>
  </si>
  <si>
    <t>Derivative Contracts (Tables)</t>
  </si>
  <si>
    <t>Effects of Derivative Contracts in Condensed Consolidated Financial Statements</t>
  </si>
  <si>
    <t>Fair Value Measurements (Tables)</t>
  </si>
  <si>
    <t>Schedule of Inputs Used to Derive Fair Value of Company's Assets and Liabilities</t>
  </si>
  <si>
    <t>Segment Information (Tables)</t>
  </si>
  <si>
    <t>Reconciliation of Segment Adjusted EBITDA to Income Before Provision for Income Taxes and Equity Income</t>
  </si>
  <si>
    <t>Earnings Per Share (Tables)</t>
  </si>
  <si>
    <t>Schedule of Basic and Diluted Earning Per Shares Attributable to Company</t>
  </si>
  <si>
    <t>Condensed Consolidating Financial Information (Tables)</t>
  </si>
  <si>
    <t>Basis of Presentation and Principles of Consolidation - Additional Information (Detail)</t>
  </si>
  <si>
    <t>Segment</t>
  </si>
  <si>
    <t>Consolidation And Basis Of Presentation [Line Items]</t>
  </si>
  <si>
    <t>Number of reportable segments</t>
  </si>
  <si>
    <t>Minimum [Member]</t>
  </si>
  <si>
    <t>Percentage of ownership, equity method investment</t>
  </si>
  <si>
    <t>Maximum [Member]</t>
  </si>
  <si>
    <t>Inventories - Summary of Inventories (Detail) (USD $)</t>
  </si>
  <si>
    <t>Inventories - Additional Information (Detail) (USD $)</t>
  </si>
  <si>
    <t>Percentage of material component in inventory</t>
  </si>
  <si>
    <t>Lower of cost or market adjustment</t>
  </si>
  <si>
    <t>Inventories valued under period end market</t>
  </si>
  <si>
    <t>Prepaid Expenses and Other Current Assets - Components of Prepaid Expenses and Other Current Assets (Detail) (USD $)</t>
  </si>
  <si>
    <t>Deferred Costs Capitalized Prepaid And Other Assets Disclosure [Abstract]</t>
  </si>
  <si>
    <t>Loss fund payments-workers' compensation</t>
  </si>
  <si>
    <t>Collateral on deposit-commodity derivative contracts</t>
  </si>
  <si>
    <t>Investment in Joint Venture - Additional Information (Detail) (USD $)</t>
  </si>
  <si>
    <t>Schedule of Equity Method Investments [Line Items]</t>
  </si>
  <si>
    <t>Dowa Joint Venture [Member]</t>
  </si>
  <si>
    <t>Accretion of negative basis difference</t>
  </si>
  <si>
    <t>Undistributed earnings of joint venture in retained earnings</t>
  </si>
  <si>
    <t>Negative basis difference</t>
  </si>
  <si>
    <t>Other Noncurrent Assets - Schedule of Other Noncurrent Assets (Detail) (USD $)</t>
  </si>
  <si>
    <t>Accrued Liabilities - Components of Accrued Liabilities (Detail) (USD $)</t>
  </si>
  <si>
    <t>Other Liabilities Disclosure [Abstract]</t>
  </si>
  <si>
    <t>Workers' compensation</t>
  </si>
  <si>
    <t>Financing - Components of Long-Term Debt (Detail) (USD $)</t>
  </si>
  <si>
    <t>Jun. 01, 2012</t>
  </si>
  <si>
    <t>Debt Instrument [Line Items]</t>
  </si>
  <si>
    <t>Senior Secured Notes [Member]</t>
  </si>
  <si>
    <t>ABL Facility [Member]</t>
  </si>
  <si>
    <t>Financing - Additional Information (Detail) (USD $)</t>
  </si>
  <si>
    <t>Aggregate principal amount</t>
  </si>
  <si>
    <t>Borrowing limit of ABL credit facility</t>
  </si>
  <si>
    <t>Unused portion of ABL credit facility</t>
  </si>
  <si>
    <t>Interest rate at end of period</t>
  </si>
  <si>
    <t>Unused line fee</t>
  </si>
  <si>
    <t>Senior Secured Notes maturity period</t>
  </si>
  <si>
    <t>Debt instrument stated interest rate</t>
  </si>
  <si>
    <t>Amount of unrestricted retained earnings available for dividends and distributions</t>
  </si>
  <si>
    <t>Percentage of dividend to net income</t>
  </si>
  <si>
    <t>Restricted net assets of subsidiaries</t>
  </si>
  <si>
    <t>Income Taxes - Summary of Effective Income Tax Rate (Detail)</t>
  </si>
  <si>
    <t>Section 199 manufacturing credit</t>
  </si>
  <si>
    <t>Income Taxes - Additional Information (Detail) (USD $)</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 including accrued interest and penalties</t>
  </si>
  <si>
    <t>Derivative Contracts - Effects of Derivative Contracts in Condensed Consolidated Financial Statements (Detail) (USD $)</t>
  </si>
  <si>
    <t>Open metal contracts [Member]</t>
  </si>
  <si>
    <t>Open natural gas contracts [Member]</t>
  </si>
  <si>
    <t>Open electricity contracts [Member]</t>
  </si>
  <si>
    <t>Prepaid expenses and other current assets [Member]</t>
  </si>
  <si>
    <t>Cost of sales [Member]</t>
  </si>
  <si>
    <t>Natural gas contracts [Member]</t>
  </si>
  <si>
    <t>Electricity contracts [Member]</t>
  </si>
  <si>
    <t>Derivatives, Fair Value [Line Items]</t>
  </si>
  <si>
    <t>Gross Amounts of Recognized Assets</t>
  </si>
  <si>
    <t>[1]</t>
  </si>
  <si>
    <t>[2]</t>
  </si>
  <si>
    <t>[3]</t>
  </si>
  <si>
    <t>Gross Amounts Offset in Consolidated Balance Sheet</t>
  </si>
  <si>
    <t>Net Amounts of Assets Presented in Consolidated Balance Sheet</t>
  </si>
  <si>
    <t>Amount Not Offset in the Consolidated Balance Sheet, Financial Instruments</t>
  </si>
  <si>
    <t>Amount Not Offset in the Consolidated Balance Sheet, Cash Collateral Received</t>
  </si>
  <si>
    <t>Net Amount</t>
  </si>
  <si>
    <t>Derivative Asset</t>
  </si>
  <si>
    <t>Gross Amounts of Recognized Liabilities</t>
  </si>
  <si>
    <t>[4]</t>
  </si>
  <si>
    <t>[5]</t>
  </si>
  <si>
    <t>[6]</t>
  </si>
  <si>
    <t>Net Amounts of Liabilities Presented in Consolidated Balance Sheet</t>
  </si>
  <si>
    <t>Amounts Not Offset in the Consolidated Balance Sheet, Financial Instruments</t>
  </si>
  <si>
    <t>Amounts Not Offset in the Consolidated Balance Sheet, Cash Collateral Deposited</t>
  </si>
  <si>
    <t>Realized and unrealized (loss) gain</t>
  </si>
  <si>
    <t>As of March 31, 2014, the Company had open metal, natural gas and electricity contracts of 212, 26 and 34, respectively</t>
  </si>
  <si>
    <t>As of December 31, 2013, the Company had open metal, natural gas and electricity contracts of 265, 39 and 37, respectively.</t>
  </si>
  <si>
    <t>As of March 31, 2013, the Company had open metal and electricity contracts of 402 and 15, respectively.</t>
  </si>
  <si>
    <t>As of March 31, 2014, the Company had open metal, natural gas and electricity contracts of 257, 11 and 5, respectively.</t>
  </si>
  <si>
    <t>As of December 31, 2013, the Company had open metal, natural gas and electricity contracts of 132, 4 and 20, respectively.</t>
  </si>
  <si>
    <t>As of March 31, 2013, the Company had 230 open metal contracts, the values for which are presented above under the caption "Gross Amounts of Recognized Liabilities".</t>
  </si>
  <si>
    <t>Derivative Contracts - Effects of Derivative Contracts in Condensed Consolidated Financial Statements (Parenthetical) (Detail)</t>
  </si>
  <si>
    <t>Contract</t>
  </si>
  <si>
    <t>Number of contracts - assets</t>
  </si>
  <si>
    <t>Number of contracts - liabilities</t>
  </si>
  <si>
    <t>Fair Value Measurements - Schedule of Inputs Used to Derive Fair Value of Company's Assets and Liabilities (Detail) (USD $)</t>
  </si>
  <si>
    <t>Fair Value, Assets and Liabilities Measured on Recurring and Nonrecurring Basis [Line Items]</t>
  </si>
  <si>
    <t>Total assets, fair value</t>
  </si>
  <si>
    <t>Level 1 [Member]</t>
  </si>
  <si>
    <t>Level 1 [Member] | Open metal contracts [Member]</t>
  </si>
  <si>
    <t>Level 1 [Member] | Open natural gas contracts [Member]</t>
  </si>
  <si>
    <t>Level 1 [Member] | Open electricity contracts [Member]</t>
  </si>
  <si>
    <t>Level 2 [Member]</t>
  </si>
  <si>
    <t>Level 2 [Member] | Open metal contracts [Member]</t>
  </si>
  <si>
    <t>Level 2 [Member] | Open natural gas contracts [Member]</t>
  </si>
  <si>
    <t>Level 2 [Member] | Open electricity contracts [Member]</t>
  </si>
  <si>
    <t>Level 3 [Member]</t>
  </si>
  <si>
    <t>Level 3 [Member] | Open metal contracts [Member]</t>
  </si>
  <si>
    <t>Level 3 [Member] | Open natural gas contracts [Member]</t>
  </si>
  <si>
    <t>Level 3 [Member] | Open electricity contracts [Member]</t>
  </si>
  <si>
    <t>Fair Value Measurements - Additional Information (Detail) (USD $)</t>
  </si>
  <si>
    <t>Derivative commodity contracts term</t>
  </si>
  <si>
    <t>'All derivative commodity contracts have a set term of 12 months or less.</t>
  </si>
  <si>
    <t>Fair value of the Company's Senior Secured Notes</t>
  </si>
  <si>
    <t>Related Parties - Additional Information (Detail) (USD $)</t>
  </si>
  <si>
    <t>0 Months Ended</t>
  </si>
  <si>
    <t>12 Months Ended</t>
  </si>
  <si>
    <t>Feb. 03, 2014</t>
  </si>
  <si>
    <t>Additional Follow On Public Offering [Member]</t>
  </si>
  <si>
    <t>Halkos [Member]</t>
  </si>
  <si>
    <t>Nov. 22, 2013</t>
  </si>
  <si>
    <t>Related Party Transaction [Line Items]</t>
  </si>
  <si>
    <t>Outstanding shares of holdings before transaction</t>
  </si>
  <si>
    <t>Common stock, additional follow-on public offering</t>
  </si>
  <si>
    <t>Common stock, shares issued in connection with exercise of option</t>
  </si>
  <si>
    <t>Outstanding shares of holdings after transaction</t>
  </si>
  <si>
    <t>Registration expenses</t>
  </si>
  <si>
    <t>Commitments and Contingencies - Additional Information (Detail) (USD $)</t>
  </si>
  <si>
    <t>Commitments And Contingencies [Line Items]</t>
  </si>
  <si>
    <t>Annual workers' compensation costs</t>
  </si>
  <si>
    <t>Global Brass and Copper Employees Excluding Chase [Member]</t>
  </si>
  <si>
    <t>Comprehensive Medical Plans, Stop loss policy deductible</t>
  </si>
  <si>
    <t>Chase [Member]</t>
  </si>
  <si>
    <t>Medical plan stop loss maximum</t>
  </si>
  <si>
    <t>Segment Information - Additional Information (Detail)</t>
  </si>
  <si>
    <t>Segment Information - Reconciliation of Segment Adjusted EBITDA to Income Before Provision for Income Taxes and Equity Income (Detail) (USD $)</t>
  </si>
  <si>
    <t>Segment Reporting Information [Line Items]</t>
  </si>
  <si>
    <t>Equity method investment income</t>
  </si>
  <si>
    <t>Operating Segments [Member]</t>
  </si>
  <si>
    <t>Intersegment Eliminations [Member]</t>
  </si>
  <si>
    <t>Corporate, Non-Segment [Member]</t>
  </si>
  <si>
    <t>Olin Brass [Member] | Operating Segments [Member]</t>
  </si>
  <si>
    <t>Olin Brass [Member] | Intersegment Eliminations [Member]</t>
  </si>
  <si>
    <t>Chase [Member] | Operating Segments [Member]</t>
  </si>
  <si>
    <t>Oster [Member] | Operating Segments [Member]</t>
  </si>
  <si>
    <t>Oster [Member] | Intersegment Eliminations [Member]</t>
  </si>
  <si>
    <t>(a) Excludes accretion income of $0.2 million in each of the three months ended March 31, 2014 and 2013. Equity method investment income is exclusive to Olin Brass.</t>
  </si>
  <si>
    <t>Segment Information - Reconciliation of Segment Adjusted EBITDA to Income Before Provision for Income Taxes and Equity Income (Parenthetical) (Detail) (Dowa Joint Venture [Member], USD $)</t>
  </si>
  <si>
    <t>Accretion income</t>
  </si>
  <si>
    <t>Earnings Per Share - Schedule of Basic and Diluted Earning Per Shares Attributable to Company (Detail) (USD $)</t>
  </si>
  <si>
    <t>Earnings Per Share - Additional Information (Detail)</t>
  </si>
  <si>
    <t>Antidilutive securities excluded from computation of earnings per share</t>
  </si>
  <si>
    <t>Condensed Consolidating Financial Information - Additional Information (Detail) (USD $)</t>
  </si>
  <si>
    <t>1 Months Ended</t>
  </si>
  <si>
    <t>Issuer [Member]</t>
  </si>
  <si>
    <t>Restatement Adjustment [Member]</t>
  </si>
  <si>
    <t>Jun. 30, 2012</t>
  </si>
  <si>
    <t>Condensed Consolidating Financial Information [Line Items]</t>
  </si>
  <si>
    <t>Ownership percentage of equity holdings</t>
  </si>
  <si>
    <t>Amount reclassified from cash flows from operating activities</t>
  </si>
  <si>
    <t>Amount reclassified to cash flows from investing activities</t>
  </si>
  <si>
    <t>Condensed Consolidating Financial Information - Consolidating Balance Sheet (Detail) (USD $)</t>
  </si>
  <si>
    <t>Dec. 31, 2012</t>
  </si>
  <si>
    <t>Global Brass and Copper Holdings, Inc. stockholders' (deficit) / equity</t>
  </si>
  <si>
    <t>Parent [Member]</t>
  </si>
  <si>
    <t>Guarantor Subsidiaries [Member]</t>
  </si>
  <si>
    <t>Non-Guarantor Subsidiaries [Member]</t>
  </si>
  <si>
    <t>Eliminations [Member]</t>
  </si>
  <si>
    <t>Condensed Consolidating Financial Information - Consolidating Statement of Operations (Detail) (USD $)</t>
  </si>
  <si>
    <t>Condensed Financial Statements, Captions [Line Items]</t>
  </si>
  <si>
    <t>Condensed Consolidating Financial Information - Consolidating Statement of Comprehensive Income (Detail) (USD $)</t>
  </si>
  <si>
    <t>Condensed Consolidating Financial Information -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u/>
      <sz val="10"/>
      <color theme="1"/>
      <name val="Times New Roman"/>
      <family val="1"/>
    </font>
    <font>
      <sz val="6"/>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9" fillId="0" borderId="0" xfId="0" applyFont="1" applyAlignment="1">
      <alignment wrapText="1"/>
    </xf>
    <xf numFmtId="0" fontId="29" fillId="0" borderId="11" xfId="0" applyFont="1" applyBorder="1" applyAlignment="1">
      <alignment wrapText="1"/>
    </xf>
    <xf numFmtId="0" fontId="30" fillId="0" borderId="0" xfId="0" applyFont="1" applyAlignment="1">
      <alignment wrapText="1"/>
    </xf>
    <xf numFmtId="0" fontId="29"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1" fillId="33" borderId="0" xfId="0" applyFont="1" applyFill="1" applyAlignment="1">
      <alignment wrapText="1"/>
    </xf>
    <xf numFmtId="0" fontId="3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21" fillId="0" borderId="0" xfId="0" applyFont="1" applyAlignment="1">
      <alignment wrapText="1"/>
    </xf>
    <xf numFmtId="0" fontId="23" fillId="0" borderId="13"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22" fillId="0" borderId="0" xfId="0" applyFont="1" applyAlignment="1">
      <alignment wrapText="1"/>
    </xf>
    <xf numFmtId="0" fontId="21" fillId="0" borderId="11" xfId="0" applyFont="1" applyBorder="1" applyAlignment="1">
      <alignment wrapText="1"/>
    </xf>
    <xf numFmtId="0" fontId="18"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22" fillId="0" borderId="0" xfId="0" applyFont="1"/>
    <xf numFmtId="0" fontId="23" fillId="0" borderId="13" xfId="0" applyFont="1" applyBorder="1" applyAlignment="1">
      <alignment wrapText="1"/>
    </xf>
    <xf numFmtId="0" fontId="32" fillId="0" borderId="0" xfId="0" applyFont="1" applyAlignment="1">
      <alignment wrapText="1"/>
    </xf>
    <xf numFmtId="0" fontId="22" fillId="0" borderId="0" xfId="0" applyFont="1"/>
    <xf numFmtId="0" fontId="18" fillId="0" borderId="0" xfId="0" applyFont="1" applyAlignment="1">
      <alignment horizontal="left" vertical="top" wrapText="1" indent="5"/>
    </xf>
    <xf numFmtId="0" fontId="16" fillId="33" borderId="0" xfId="0" applyFont="1" applyFill="1" applyAlignment="1">
      <alignment vertical="top" wrapText="1"/>
    </xf>
    <xf numFmtId="0" fontId="30" fillId="33" borderId="0" xfId="0" applyFont="1" applyFill="1" applyAlignment="1">
      <alignment wrapText="1"/>
    </xf>
    <xf numFmtId="0" fontId="0" fillId="0" borderId="11" xfId="0" applyBorder="1" applyAlignment="1">
      <alignment wrapText="1"/>
    </xf>
    <xf numFmtId="0" fontId="16" fillId="0" borderId="11" xfId="0" applyFont="1" applyBorder="1" applyAlignment="1">
      <alignment horizontal="center"/>
    </xf>
    <xf numFmtId="0" fontId="16" fillId="0" borderId="10" xfId="0" applyFont="1" applyBorder="1" applyAlignment="1">
      <alignment horizontal="center"/>
    </xf>
    <xf numFmtId="0" fontId="28" fillId="0" borderId="0" xfId="0" applyFont="1"/>
    <xf numFmtId="0" fontId="33" fillId="0" borderId="0" xfId="0" applyFont="1" applyAlignment="1">
      <alignment wrapText="1"/>
    </xf>
    <xf numFmtId="0" fontId="23" fillId="0" borderId="11" xfId="0" applyFont="1" applyBorder="1" applyAlignment="1">
      <alignment horizontal="center"/>
    </xf>
    <xf numFmtId="0" fontId="23" fillId="0" borderId="10" xfId="0" applyFont="1" applyBorder="1" applyAlignment="1">
      <alignment horizontal="center"/>
    </xf>
    <xf numFmtId="10" fontId="0" fillId="0" borderId="0" xfId="0" applyNumberFormat="1" applyAlignment="1">
      <alignment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338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85546875" bestFit="1" customWidth="1"/>
    <col min="2" max="2" width="36.5703125"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4" width="13.85546875"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33" t="s">
        <v>5</v>
      </c>
      <c r="C3" s="33"/>
      <c r="D3" s="33"/>
      <c r="E3" s="33"/>
      <c r="F3" s="33"/>
      <c r="G3" s="33"/>
      <c r="H3" s="33"/>
      <c r="I3" s="33"/>
      <c r="J3" s="33"/>
      <c r="K3" s="33"/>
      <c r="L3" s="33"/>
      <c r="M3" s="33"/>
      <c r="N3" s="33"/>
    </row>
    <row r="4" spans="1:14" ht="15" customHeight="1" x14ac:dyDescent="0.25">
      <c r="A4" s="12" t="s">
        <v>33</v>
      </c>
      <c r="B4" s="33" t="s">
        <v>5</v>
      </c>
      <c r="C4" s="33"/>
      <c r="D4" s="33"/>
      <c r="E4" s="33"/>
      <c r="F4" s="33"/>
      <c r="G4" s="33"/>
      <c r="H4" s="33"/>
      <c r="I4" s="33"/>
      <c r="J4" s="33"/>
      <c r="K4" s="33"/>
      <c r="L4" s="33"/>
      <c r="M4" s="33"/>
      <c r="N4" s="33"/>
    </row>
    <row r="5" spans="1:14" x14ac:dyDescent="0.25">
      <c r="A5" s="12"/>
      <c r="B5" s="34" t="s">
        <v>167</v>
      </c>
      <c r="C5" s="34"/>
      <c r="D5" s="34"/>
      <c r="E5" s="34"/>
      <c r="F5" s="34"/>
      <c r="G5" s="34"/>
      <c r="H5" s="34"/>
      <c r="I5" s="34"/>
      <c r="J5" s="34"/>
      <c r="K5" s="34"/>
      <c r="L5" s="34"/>
      <c r="M5" s="34"/>
      <c r="N5" s="34"/>
    </row>
    <row r="6" spans="1:14" x14ac:dyDescent="0.25">
      <c r="A6" s="12"/>
      <c r="B6" s="35" t="s">
        <v>168</v>
      </c>
      <c r="C6" s="35"/>
      <c r="D6" s="35"/>
      <c r="E6" s="35"/>
      <c r="F6" s="35"/>
      <c r="G6" s="35"/>
      <c r="H6" s="35"/>
      <c r="I6" s="35"/>
      <c r="J6" s="35"/>
      <c r="K6" s="35"/>
      <c r="L6" s="35"/>
      <c r="M6" s="35"/>
      <c r="N6" s="35"/>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15.75" thickBot="1" x14ac:dyDescent="0.3">
      <c r="A9" s="12"/>
      <c r="B9" s="14" t="s">
        <v>169</v>
      </c>
      <c r="C9" s="15" t="s">
        <v>170</v>
      </c>
      <c r="D9" s="30" t="s">
        <v>171</v>
      </c>
      <c r="E9" s="30"/>
      <c r="F9" s="30"/>
      <c r="G9" s="30"/>
      <c r="H9" s="30"/>
      <c r="I9" s="30"/>
      <c r="J9" s="30"/>
      <c r="K9" s="30"/>
      <c r="L9" s="30"/>
      <c r="M9" s="30"/>
      <c r="N9" s="15"/>
    </row>
    <row r="10" spans="1:14" x14ac:dyDescent="0.25">
      <c r="A10" s="12"/>
      <c r="B10" s="15"/>
      <c r="C10" s="15" t="s">
        <v>170</v>
      </c>
      <c r="D10" s="32" t="s">
        <v>172</v>
      </c>
      <c r="E10" s="32"/>
      <c r="F10" s="15"/>
      <c r="G10" s="15" t="s">
        <v>170</v>
      </c>
      <c r="H10" s="32" t="s">
        <v>173</v>
      </c>
      <c r="I10" s="32"/>
      <c r="J10" s="15"/>
      <c r="K10" s="15" t="s">
        <v>170</v>
      </c>
      <c r="L10" s="32" t="s">
        <v>172</v>
      </c>
      <c r="M10" s="32"/>
      <c r="N10" s="15"/>
    </row>
    <row r="11" spans="1:14" ht="15.75" thickBot="1" x14ac:dyDescent="0.3">
      <c r="A11" s="12"/>
      <c r="B11" s="15"/>
      <c r="C11" s="15" t="s">
        <v>170</v>
      </c>
      <c r="D11" s="30">
        <v>2014</v>
      </c>
      <c r="E11" s="30"/>
      <c r="F11" s="15"/>
      <c r="G11" s="15" t="s">
        <v>170</v>
      </c>
      <c r="H11" s="30">
        <v>2013</v>
      </c>
      <c r="I11" s="30"/>
      <c r="J11" s="15"/>
      <c r="K11" s="15" t="s">
        <v>170</v>
      </c>
      <c r="L11" s="30">
        <v>2013</v>
      </c>
      <c r="M11" s="30"/>
      <c r="N11" s="15"/>
    </row>
    <row r="12" spans="1:14" x14ac:dyDescent="0.25">
      <c r="A12" s="12"/>
      <c r="B12" s="16" t="s">
        <v>174</v>
      </c>
      <c r="C12" s="18" t="s">
        <v>170</v>
      </c>
      <c r="D12" s="18" t="s">
        <v>175</v>
      </c>
      <c r="E12" s="20">
        <v>41.8</v>
      </c>
      <c r="F12" s="22" t="s">
        <v>170</v>
      </c>
      <c r="G12" s="18" t="s">
        <v>170</v>
      </c>
      <c r="H12" s="18" t="s">
        <v>175</v>
      </c>
      <c r="I12" s="20">
        <v>37.200000000000003</v>
      </c>
      <c r="J12" s="22" t="s">
        <v>170</v>
      </c>
      <c r="K12" s="18" t="s">
        <v>170</v>
      </c>
      <c r="L12" s="18" t="s">
        <v>175</v>
      </c>
      <c r="M12" s="20">
        <v>36.200000000000003</v>
      </c>
      <c r="N12" s="22" t="s">
        <v>170</v>
      </c>
    </row>
    <row r="13" spans="1:14" x14ac:dyDescent="0.25">
      <c r="A13" s="12"/>
      <c r="B13" s="23" t="s">
        <v>176</v>
      </c>
      <c r="C13" s="11" t="s">
        <v>170</v>
      </c>
      <c r="D13" s="11"/>
      <c r="E13" s="25">
        <v>75.099999999999994</v>
      </c>
      <c r="F13" s="13" t="s">
        <v>170</v>
      </c>
      <c r="G13" s="11" t="s">
        <v>170</v>
      </c>
      <c r="H13" s="11"/>
      <c r="I13" s="25">
        <v>75.5</v>
      </c>
      <c r="J13" s="13" t="s">
        <v>170</v>
      </c>
      <c r="K13" s="11" t="s">
        <v>170</v>
      </c>
      <c r="L13" s="11"/>
      <c r="M13" s="25">
        <v>80.3</v>
      </c>
      <c r="N13" s="13" t="s">
        <v>170</v>
      </c>
    </row>
    <row r="14" spans="1:14" ht="15.75" thickBot="1" x14ac:dyDescent="0.3">
      <c r="A14" s="12"/>
      <c r="B14" s="16" t="s">
        <v>177</v>
      </c>
      <c r="C14" s="18" t="s">
        <v>170</v>
      </c>
      <c r="D14" s="18"/>
      <c r="E14" s="20">
        <v>79.400000000000006</v>
      </c>
      <c r="F14" s="22" t="s">
        <v>170</v>
      </c>
      <c r="G14" s="18" t="s">
        <v>170</v>
      </c>
      <c r="H14" s="18"/>
      <c r="I14" s="20">
        <v>78.2</v>
      </c>
      <c r="J14" s="22" t="s">
        <v>170</v>
      </c>
      <c r="K14" s="18" t="s">
        <v>170</v>
      </c>
      <c r="L14" s="18"/>
      <c r="M14" s="20">
        <v>69</v>
      </c>
      <c r="N14" s="22" t="s">
        <v>170</v>
      </c>
    </row>
    <row r="15" spans="1:14" x14ac:dyDescent="0.25">
      <c r="A15" s="12"/>
      <c r="B15" s="26"/>
      <c r="C15" s="26" t="s">
        <v>170</v>
      </c>
      <c r="D15" s="27"/>
      <c r="E15" s="27"/>
      <c r="F15" s="26"/>
      <c r="G15" s="26" t="s">
        <v>170</v>
      </c>
      <c r="H15" s="27"/>
      <c r="I15" s="27"/>
      <c r="J15" s="26"/>
      <c r="K15" s="26" t="s">
        <v>170</v>
      </c>
      <c r="L15" s="27"/>
      <c r="M15" s="27"/>
      <c r="N15" s="26"/>
    </row>
    <row r="16" spans="1:14" ht="15.75" thickBot="1" x14ac:dyDescent="0.3">
      <c r="A16" s="12"/>
      <c r="B16" s="28" t="s">
        <v>178</v>
      </c>
      <c r="C16" s="15" t="s">
        <v>170</v>
      </c>
      <c r="D16" s="11" t="s">
        <v>175</v>
      </c>
      <c r="E16" s="25">
        <v>196.3</v>
      </c>
      <c r="F16" s="13" t="s">
        <v>170</v>
      </c>
      <c r="G16" s="15" t="s">
        <v>170</v>
      </c>
      <c r="H16" s="11" t="s">
        <v>175</v>
      </c>
      <c r="I16" s="25">
        <v>190.9</v>
      </c>
      <c r="J16" s="13" t="s">
        <v>170</v>
      </c>
      <c r="K16" s="15" t="s">
        <v>170</v>
      </c>
      <c r="L16" s="11" t="s">
        <v>175</v>
      </c>
      <c r="M16" s="25">
        <v>185.5</v>
      </c>
      <c r="N16" s="13" t="s">
        <v>170</v>
      </c>
    </row>
    <row r="17" spans="1:14" ht="15.75" thickTop="1" x14ac:dyDescent="0.25">
      <c r="A17" s="12"/>
      <c r="B17" s="26"/>
      <c r="C17" s="26" t="s">
        <v>170</v>
      </c>
      <c r="D17" s="29"/>
      <c r="E17" s="29"/>
      <c r="F17" s="26"/>
      <c r="G17" s="26" t="s">
        <v>170</v>
      </c>
      <c r="H17" s="29"/>
      <c r="I17" s="29"/>
      <c r="J17" s="26"/>
      <c r="K17" s="26" t="s">
        <v>170</v>
      </c>
      <c r="L17" s="29"/>
      <c r="M17" s="29"/>
      <c r="N17" s="26"/>
    </row>
    <row r="18" spans="1:14" ht="38.25" customHeight="1" x14ac:dyDescent="0.25">
      <c r="A18" s="12"/>
      <c r="B18" s="35" t="s">
        <v>179</v>
      </c>
      <c r="C18" s="35"/>
      <c r="D18" s="35"/>
      <c r="E18" s="35"/>
      <c r="F18" s="35"/>
      <c r="G18" s="35"/>
      <c r="H18" s="35"/>
      <c r="I18" s="35"/>
      <c r="J18" s="35"/>
      <c r="K18" s="35"/>
      <c r="L18" s="35"/>
      <c r="M18" s="35"/>
      <c r="N18" s="35"/>
    </row>
    <row r="19" spans="1:14" x14ac:dyDescent="0.25">
      <c r="A19" s="12"/>
      <c r="B19" s="35" t="s">
        <v>180</v>
      </c>
      <c r="C19" s="35"/>
      <c r="D19" s="35"/>
      <c r="E19" s="35"/>
      <c r="F19" s="35"/>
      <c r="G19" s="35"/>
      <c r="H19" s="35"/>
      <c r="I19" s="35"/>
      <c r="J19" s="35"/>
      <c r="K19" s="35"/>
      <c r="L19" s="35"/>
      <c r="M19" s="35"/>
      <c r="N19" s="35"/>
    </row>
  </sheetData>
  <mergeCells count="18">
    <mergeCell ref="B19:N19"/>
    <mergeCell ref="A1:A2"/>
    <mergeCell ref="B1:N1"/>
    <mergeCell ref="B2:N2"/>
    <mergeCell ref="B3:N3"/>
    <mergeCell ref="A4:A19"/>
    <mergeCell ref="B4:N4"/>
    <mergeCell ref="B5:N5"/>
    <mergeCell ref="B6:N6"/>
    <mergeCell ref="B7:N7"/>
    <mergeCell ref="B18:N18"/>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9" customWidth="1"/>
    <col min="4" max="4" width="9.7109375" customWidth="1"/>
    <col min="5" max="5" width="24.42578125" customWidth="1"/>
    <col min="6" max="7" width="9" customWidth="1"/>
    <col min="8" max="8" width="9.7109375" customWidth="1"/>
    <col min="9" max="9" width="24.42578125" customWidth="1"/>
    <col min="10" max="11" width="9" customWidth="1"/>
    <col min="12" max="12" width="9.7109375" customWidth="1"/>
    <col min="13" max="13" width="24.42578125" customWidth="1"/>
    <col min="14" max="14" width="9"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3" t="s">
        <v>5</v>
      </c>
      <c r="C3" s="33"/>
      <c r="D3" s="33"/>
      <c r="E3" s="33"/>
      <c r="F3" s="33"/>
      <c r="G3" s="33"/>
      <c r="H3" s="33"/>
      <c r="I3" s="33"/>
      <c r="J3" s="33"/>
      <c r="K3" s="33"/>
      <c r="L3" s="33"/>
      <c r="M3" s="33"/>
      <c r="N3" s="33"/>
    </row>
    <row r="4" spans="1:14" ht="15" customHeight="1" x14ac:dyDescent="0.25">
      <c r="A4" s="12" t="s">
        <v>181</v>
      </c>
      <c r="B4" s="33" t="s">
        <v>5</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46" t="s">
        <v>183</v>
      </c>
      <c r="C6" s="46"/>
      <c r="D6" s="46"/>
      <c r="E6" s="46"/>
      <c r="F6" s="46"/>
      <c r="G6" s="46"/>
      <c r="H6" s="46"/>
      <c r="I6" s="46"/>
      <c r="J6" s="46"/>
      <c r="K6" s="46"/>
      <c r="L6" s="46"/>
      <c r="M6" s="46"/>
      <c r="N6" s="46"/>
    </row>
    <row r="7" spans="1:14" x14ac:dyDescent="0.25">
      <c r="A7" s="12"/>
      <c r="B7" s="33"/>
      <c r="C7" s="33"/>
      <c r="D7" s="33"/>
      <c r="E7" s="33"/>
      <c r="F7" s="33"/>
      <c r="G7" s="33"/>
      <c r="H7" s="33"/>
      <c r="I7" s="33"/>
      <c r="J7" s="33"/>
      <c r="K7" s="33"/>
      <c r="L7" s="33"/>
      <c r="M7" s="33"/>
      <c r="N7" s="33"/>
    </row>
    <row r="8" spans="1:14" x14ac:dyDescent="0.25">
      <c r="A8" s="12"/>
      <c r="B8" s="47" t="s">
        <v>184</v>
      </c>
      <c r="C8" s="47"/>
      <c r="D8" s="47"/>
      <c r="E8" s="47"/>
      <c r="F8" s="47"/>
      <c r="G8" s="47"/>
      <c r="H8" s="47"/>
      <c r="I8" s="47"/>
      <c r="J8" s="47"/>
      <c r="K8" s="47"/>
      <c r="L8" s="47"/>
      <c r="M8" s="47"/>
      <c r="N8" s="47"/>
    </row>
    <row r="9" spans="1:14" x14ac:dyDescent="0.25">
      <c r="A9" s="12"/>
      <c r="B9" s="33"/>
      <c r="C9" s="33"/>
      <c r="D9" s="33"/>
      <c r="E9" s="33"/>
      <c r="F9" s="33"/>
      <c r="G9" s="33"/>
      <c r="H9" s="33"/>
      <c r="I9" s="33"/>
      <c r="J9" s="33"/>
      <c r="K9" s="33"/>
      <c r="L9" s="33"/>
      <c r="M9" s="33"/>
      <c r="N9" s="33"/>
    </row>
    <row r="10" spans="1:14" ht="15.75" x14ac:dyDescent="0.25">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c r="K11" s="4"/>
      <c r="L11" s="4"/>
      <c r="M11" s="4"/>
      <c r="N11" s="4"/>
    </row>
    <row r="12" spans="1:14" ht="15.75" thickBot="1" x14ac:dyDescent="0.3">
      <c r="A12" s="12"/>
      <c r="B12" s="37" t="s">
        <v>169</v>
      </c>
      <c r="C12" s="4" t="s">
        <v>170</v>
      </c>
      <c r="D12" s="43" t="s">
        <v>171</v>
      </c>
      <c r="E12" s="43"/>
      <c r="F12" s="43"/>
      <c r="G12" s="43"/>
      <c r="H12" s="43"/>
      <c r="I12" s="43"/>
      <c r="J12" s="43"/>
      <c r="K12" s="43"/>
      <c r="L12" s="43"/>
      <c r="M12" s="43"/>
      <c r="N12" s="4"/>
    </row>
    <row r="13" spans="1:14" ht="15" customHeight="1" x14ac:dyDescent="0.25">
      <c r="A13" s="12"/>
      <c r="B13" s="4"/>
      <c r="C13" s="4" t="s">
        <v>170</v>
      </c>
      <c r="D13" s="45" t="s">
        <v>172</v>
      </c>
      <c r="E13" s="45"/>
      <c r="F13" s="4"/>
      <c r="G13" s="4" t="s">
        <v>170</v>
      </c>
      <c r="H13" s="45" t="s">
        <v>173</v>
      </c>
      <c r="I13" s="45"/>
      <c r="J13" s="4"/>
      <c r="K13" s="4" t="s">
        <v>170</v>
      </c>
      <c r="L13" s="45" t="s">
        <v>172</v>
      </c>
      <c r="M13" s="45"/>
      <c r="N13" s="4"/>
    </row>
    <row r="14" spans="1:14" ht="15.75" thickBot="1" x14ac:dyDescent="0.3">
      <c r="A14" s="12"/>
      <c r="B14" s="4"/>
      <c r="C14" s="4" t="s">
        <v>170</v>
      </c>
      <c r="D14" s="43">
        <v>2014</v>
      </c>
      <c r="E14" s="43"/>
      <c r="F14" s="4"/>
      <c r="G14" s="4" t="s">
        <v>170</v>
      </c>
      <c r="H14" s="43">
        <v>2013</v>
      </c>
      <c r="I14" s="43"/>
      <c r="J14" s="4"/>
      <c r="K14" s="4" t="s">
        <v>170</v>
      </c>
      <c r="L14" s="43">
        <v>2013</v>
      </c>
      <c r="M14" s="43"/>
      <c r="N14" s="4"/>
    </row>
    <row r="15" spans="1:14" x14ac:dyDescent="0.25">
      <c r="A15" s="12"/>
      <c r="B15" s="38" t="s">
        <v>185</v>
      </c>
      <c r="C15" s="17" t="s">
        <v>170</v>
      </c>
      <c r="D15" s="17" t="s">
        <v>175</v>
      </c>
      <c r="E15" s="19">
        <v>19.8</v>
      </c>
      <c r="F15" s="21" t="s">
        <v>170</v>
      </c>
      <c r="G15" s="17" t="s">
        <v>170</v>
      </c>
      <c r="H15" s="17" t="s">
        <v>175</v>
      </c>
      <c r="I15" s="19">
        <v>9.8000000000000007</v>
      </c>
      <c r="J15" s="21" t="s">
        <v>170</v>
      </c>
      <c r="K15" s="17" t="s">
        <v>170</v>
      </c>
      <c r="L15" s="17" t="s">
        <v>175</v>
      </c>
      <c r="M15" s="19">
        <v>3.1</v>
      </c>
      <c r="N15" s="21" t="s">
        <v>170</v>
      </c>
    </row>
    <row r="16" spans="1:14" ht="30" x14ac:dyDescent="0.25">
      <c r="A16" s="12"/>
      <c r="B16" s="2" t="s">
        <v>186</v>
      </c>
      <c r="C16" s="4" t="s">
        <v>170</v>
      </c>
      <c r="D16" s="4"/>
      <c r="E16" s="24">
        <v>6.4</v>
      </c>
      <c r="F16" t="s">
        <v>170</v>
      </c>
      <c r="G16" s="4" t="s">
        <v>170</v>
      </c>
      <c r="H16" s="4"/>
      <c r="I16" s="24">
        <v>6.2</v>
      </c>
      <c r="J16" t="s">
        <v>170</v>
      </c>
      <c r="K16" s="4" t="s">
        <v>170</v>
      </c>
      <c r="L16" s="4"/>
      <c r="M16" s="24">
        <v>7.5</v>
      </c>
      <c r="N16" t="s">
        <v>170</v>
      </c>
    </row>
    <row r="17" spans="1:14" x14ac:dyDescent="0.25">
      <c r="A17" s="12"/>
      <c r="B17" s="38" t="s">
        <v>187</v>
      </c>
      <c r="C17" s="17" t="s">
        <v>170</v>
      </c>
      <c r="D17" s="17"/>
      <c r="E17" s="19">
        <v>1.9</v>
      </c>
      <c r="F17" s="21" t="s">
        <v>170</v>
      </c>
      <c r="G17" s="17" t="s">
        <v>170</v>
      </c>
      <c r="H17" s="17"/>
      <c r="I17" s="19">
        <v>1.9</v>
      </c>
      <c r="J17" s="21" t="s">
        <v>170</v>
      </c>
      <c r="K17" s="17" t="s">
        <v>170</v>
      </c>
      <c r="L17" s="17"/>
      <c r="M17" s="19">
        <v>1.8</v>
      </c>
      <c r="N17" s="21" t="s">
        <v>170</v>
      </c>
    </row>
    <row r="18" spans="1:14" x14ac:dyDescent="0.25">
      <c r="A18" s="12"/>
      <c r="B18" s="2" t="s">
        <v>188</v>
      </c>
      <c r="C18" s="4" t="s">
        <v>170</v>
      </c>
      <c r="D18" s="4"/>
      <c r="E18" s="24">
        <v>1.1000000000000001</v>
      </c>
      <c r="F18" t="s">
        <v>170</v>
      </c>
      <c r="G18" s="4" t="s">
        <v>170</v>
      </c>
      <c r="H18" s="4"/>
      <c r="I18" s="24">
        <v>1</v>
      </c>
      <c r="J18" t="s">
        <v>170</v>
      </c>
      <c r="K18" s="4" t="s">
        <v>170</v>
      </c>
      <c r="L18" s="4"/>
      <c r="M18" s="24">
        <v>1.6</v>
      </c>
      <c r="N18" t="s">
        <v>170</v>
      </c>
    </row>
    <row r="19" spans="1:14" ht="30" x14ac:dyDescent="0.25">
      <c r="A19" s="12"/>
      <c r="B19" s="38" t="s">
        <v>189</v>
      </c>
      <c r="C19" s="17" t="s">
        <v>170</v>
      </c>
      <c r="D19" s="17"/>
      <c r="E19" s="19">
        <v>0.6</v>
      </c>
      <c r="F19" s="21" t="s">
        <v>170</v>
      </c>
      <c r="G19" s="17" t="s">
        <v>170</v>
      </c>
      <c r="H19" s="17"/>
      <c r="I19" s="19">
        <v>0.3</v>
      </c>
      <c r="J19" s="21" t="s">
        <v>170</v>
      </c>
      <c r="K19" s="17" t="s">
        <v>170</v>
      </c>
      <c r="L19" s="17"/>
      <c r="M19" s="19">
        <v>0.4</v>
      </c>
      <c r="N19" s="21" t="s">
        <v>170</v>
      </c>
    </row>
    <row r="20" spans="1:14" x14ac:dyDescent="0.25">
      <c r="A20" s="12"/>
      <c r="B20" s="2" t="s">
        <v>190</v>
      </c>
      <c r="C20" s="4" t="s">
        <v>170</v>
      </c>
      <c r="D20" s="4"/>
      <c r="E20" s="24">
        <v>0.6</v>
      </c>
      <c r="F20" t="s">
        <v>170</v>
      </c>
      <c r="G20" s="4" t="s">
        <v>170</v>
      </c>
      <c r="H20" s="4"/>
      <c r="I20" s="24">
        <v>0.9</v>
      </c>
      <c r="J20" t="s">
        <v>170</v>
      </c>
      <c r="K20" s="4" t="s">
        <v>170</v>
      </c>
      <c r="L20" s="4"/>
      <c r="M20" s="24">
        <v>0.5</v>
      </c>
      <c r="N20" t="s">
        <v>170</v>
      </c>
    </row>
    <row r="21" spans="1:14" ht="15.75" thickBot="1" x14ac:dyDescent="0.3">
      <c r="A21" s="12"/>
      <c r="B21" s="38" t="s">
        <v>191</v>
      </c>
      <c r="C21" s="17" t="s">
        <v>170</v>
      </c>
      <c r="D21" s="17"/>
      <c r="E21" s="19">
        <v>2.2999999999999998</v>
      </c>
      <c r="F21" s="21" t="s">
        <v>170</v>
      </c>
      <c r="G21" s="17" t="s">
        <v>170</v>
      </c>
      <c r="H21" s="17"/>
      <c r="I21" s="19">
        <v>2.1</v>
      </c>
      <c r="J21" s="21" t="s">
        <v>170</v>
      </c>
      <c r="K21" s="17" t="s">
        <v>170</v>
      </c>
      <c r="L21" s="17"/>
      <c r="M21" s="19">
        <v>1.6</v>
      </c>
      <c r="N21" s="21" t="s">
        <v>170</v>
      </c>
    </row>
    <row r="22" spans="1:14" x14ac:dyDescent="0.25">
      <c r="A22" s="12"/>
      <c r="B22" s="39"/>
      <c r="C22" s="39" t="s">
        <v>170</v>
      </c>
      <c r="D22" s="40"/>
      <c r="E22" s="40"/>
      <c r="F22" s="39"/>
      <c r="G22" s="39" t="s">
        <v>170</v>
      </c>
      <c r="H22" s="40"/>
      <c r="I22" s="40"/>
      <c r="J22" s="39"/>
      <c r="K22" s="39" t="s">
        <v>170</v>
      </c>
      <c r="L22" s="40"/>
      <c r="M22" s="40"/>
      <c r="N22" s="39"/>
    </row>
    <row r="23" spans="1:14" ht="30.75" thickBot="1" x14ac:dyDescent="0.3">
      <c r="A23" s="12"/>
      <c r="B23" s="2" t="s">
        <v>192</v>
      </c>
      <c r="C23" s="41" t="s">
        <v>170</v>
      </c>
      <c r="D23" s="4" t="s">
        <v>175</v>
      </c>
      <c r="E23" s="24">
        <v>32.700000000000003</v>
      </c>
      <c r="F23" t="s">
        <v>170</v>
      </c>
      <c r="G23" s="41" t="s">
        <v>170</v>
      </c>
      <c r="H23" s="4" t="s">
        <v>175</v>
      </c>
      <c r="I23" s="24">
        <v>22.2</v>
      </c>
      <c r="J23" t="s">
        <v>170</v>
      </c>
      <c r="K23" s="41" t="s">
        <v>170</v>
      </c>
      <c r="L23" s="4" t="s">
        <v>175</v>
      </c>
      <c r="M23" s="24">
        <v>16.5</v>
      </c>
      <c r="N23" t="s">
        <v>170</v>
      </c>
    </row>
    <row r="24" spans="1:14" ht="15.75" thickTop="1" x14ac:dyDescent="0.25">
      <c r="A24" s="12"/>
      <c r="B24" s="39"/>
      <c r="C24" s="39" t="s">
        <v>170</v>
      </c>
      <c r="D24" s="42"/>
      <c r="E24" s="42"/>
      <c r="F24" s="39"/>
      <c r="G24" s="39" t="s">
        <v>170</v>
      </c>
      <c r="H24" s="42"/>
      <c r="I24" s="42"/>
      <c r="J24" s="39"/>
      <c r="K24" s="39" t="s">
        <v>170</v>
      </c>
      <c r="L24" s="42"/>
      <c r="M24" s="42"/>
      <c r="N24" s="39"/>
    </row>
    <row r="25" spans="1:14" x14ac:dyDescent="0.25">
      <c r="A25" s="12"/>
      <c r="B25" s="33"/>
      <c r="C25" s="33"/>
      <c r="D25" s="33"/>
      <c r="E25" s="33"/>
      <c r="F25" s="33"/>
      <c r="G25" s="33"/>
      <c r="H25" s="33"/>
      <c r="I25" s="33"/>
      <c r="J25" s="33"/>
      <c r="K25" s="33"/>
      <c r="L25" s="33"/>
      <c r="M25" s="33"/>
      <c r="N25" s="33"/>
    </row>
    <row r="26" spans="1:14" ht="25.5" customHeight="1" x14ac:dyDescent="0.25">
      <c r="A26" s="12"/>
      <c r="B26" s="47" t="s">
        <v>193</v>
      </c>
      <c r="C26" s="47"/>
      <c r="D26" s="47"/>
      <c r="E26" s="47"/>
      <c r="F26" s="47"/>
      <c r="G26" s="47"/>
      <c r="H26" s="47"/>
      <c r="I26" s="47"/>
      <c r="J26" s="47"/>
      <c r="K26" s="47"/>
      <c r="L26" s="47"/>
      <c r="M26" s="47"/>
      <c r="N26" s="47"/>
    </row>
  </sheetData>
  <mergeCells count="21">
    <mergeCell ref="B9:N9"/>
    <mergeCell ref="B10:N10"/>
    <mergeCell ref="B25:N25"/>
    <mergeCell ref="B26:N26"/>
    <mergeCell ref="A1:A2"/>
    <mergeCell ref="B1:N1"/>
    <mergeCell ref="B2:N2"/>
    <mergeCell ref="B3:N3"/>
    <mergeCell ref="A4:A26"/>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2" t="s">
        <v>194</v>
      </c>
      <c r="B4" s="4" t="s">
        <v>5</v>
      </c>
    </row>
    <row r="5" spans="1:2" x14ac:dyDescent="0.25">
      <c r="A5" s="12"/>
      <c r="B5" s="10" t="s">
        <v>196</v>
      </c>
    </row>
    <row r="6" spans="1:2" ht="192" x14ac:dyDescent="0.25">
      <c r="A6" s="12"/>
      <c r="B6" s="11" t="s">
        <v>1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28515625" bestFit="1" customWidth="1"/>
    <col min="2" max="2" width="28" bestFit="1" customWidth="1"/>
    <col min="3" max="3" width="1.85546875" bestFit="1" customWidth="1"/>
    <col min="4" max="4" width="2.7109375" customWidth="1"/>
    <col min="5" max="5" width="5.2851562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3" t="s">
        <v>5</v>
      </c>
      <c r="C3" s="33"/>
      <c r="D3" s="33"/>
      <c r="E3" s="33"/>
      <c r="F3" s="33"/>
      <c r="G3" s="33"/>
      <c r="H3" s="33"/>
      <c r="I3" s="33"/>
      <c r="J3" s="33"/>
      <c r="K3" s="33"/>
      <c r="L3" s="33"/>
      <c r="M3" s="33"/>
      <c r="N3" s="33"/>
    </row>
    <row r="4" spans="1:14" ht="15" customHeight="1" x14ac:dyDescent="0.25">
      <c r="A4" s="12" t="s">
        <v>198</v>
      </c>
      <c r="B4" s="33" t="s">
        <v>5</v>
      </c>
      <c r="C4" s="33"/>
      <c r="D4" s="33"/>
      <c r="E4" s="33"/>
      <c r="F4" s="33"/>
      <c r="G4" s="33"/>
      <c r="H4" s="33"/>
      <c r="I4" s="33"/>
      <c r="J4" s="33"/>
      <c r="K4" s="33"/>
      <c r="L4" s="33"/>
      <c r="M4" s="33"/>
      <c r="N4" s="33"/>
    </row>
    <row r="5" spans="1:14" x14ac:dyDescent="0.25">
      <c r="A5" s="12"/>
      <c r="B5" s="34" t="s">
        <v>199</v>
      </c>
      <c r="C5" s="34"/>
      <c r="D5" s="34"/>
      <c r="E5" s="34"/>
      <c r="F5" s="34"/>
      <c r="G5" s="34"/>
      <c r="H5" s="34"/>
      <c r="I5" s="34"/>
      <c r="J5" s="34"/>
      <c r="K5" s="34"/>
      <c r="L5" s="34"/>
      <c r="M5" s="34"/>
      <c r="N5" s="34"/>
    </row>
    <row r="6" spans="1:14" x14ac:dyDescent="0.25">
      <c r="A6" s="12"/>
      <c r="B6" s="35" t="s">
        <v>200</v>
      </c>
      <c r="C6" s="35"/>
      <c r="D6" s="35"/>
      <c r="E6" s="35"/>
      <c r="F6" s="35"/>
      <c r="G6" s="35"/>
      <c r="H6" s="35"/>
      <c r="I6" s="35"/>
      <c r="J6" s="35"/>
      <c r="K6" s="35"/>
      <c r="L6" s="35"/>
      <c r="M6" s="35"/>
      <c r="N6" s="35"/>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15.75" thickBot="1" x14ac:dyDescent="0.3">
      <c r="A9" s="12"/>
      <c r="B9" s="14" t="s">
        <v>169</v>
      </c>
      <c r="C9" s="15" t="s">
        <v>170</v>
      </c>
      <c r="D9" s="30" t="s">
        <v>171</v>
      </c>
      <c r="E9" s="30"/>
      <c r="F9" s="30"/>
      <c r="G9" s="30"/>
      <c r="H9" s="30"/>
      <c r="I9" s="30"/>
      <c r="J9" s="30"/>
      <c r="K9" s="30"/>
      <c r="L9" s="30"/>
      <c r="M9" s="30"/>
      <c r="N9" s="15"/>
    </row>
    <row r="10" spans="1:14" x14ac:dyDescent="0.25">
      <c r="A10" s="12"/>
      <c r="B10" s="15"/>
      <c r="C10" s="15" t="s">
        <v>170</v>
      </c>
      <c r="D10" s="32" t="s">
        <v>172</v>
      </c>
      <c r="E10" s="32"/>
      <c r="F10" s="15"/>
      <c r="G10" s="15" t="s">
        <v>170</v>
      </c>
      <c r="H10" s="32" t="s">
        <v>173</v>
      </c>
      <c r="I10" s="32"/>
      <c r="J10" s="15"/>
      <c r="K10" s="15" t="s">
        <v>170</v>
      </c>
      <c r="L10" s="32" t="s">
        <v>172</v>
      </c>
      <c r="M10" s="32"/>
      <c r="N10" s="15"/>
    </row>
    <row r="11" spans="1:14" ht="15.75" thickBot="1" x14ac:dyDescent="0.3">
      <c r="A11" s="12"/>
      <c r="B11" s="15"/>
      <c r="C11" s="15" t="s">
        <v>170</v>
      </c>
      <c r="D11" s="30">
        <v>2014</v>
      </c>
      <c r="E11" s="30"/>
      <c r="F11" s="15"/>
      <c r="G11" s="15" t="s">
        <v>170</v>
      </c>
      <c r="H11" s="30">
        <v>2013</v>
      </c>
      <c r="I11" s="30"/>
      <c r="J11" s="15"/>
      <c r="K11" s="15" t="s">
        <v>170</v>
      </c>
      <c r="L11" s="30">
        <v>2013</v>
      </c>
      <c r="M11" s="30"/>
      <c r="N11" s="15"/>
    </row>
    <row r="12" spans="1:14" x14ac:dyDescent="0.25">
      <c r="A12" s="12"/>
      <c r="B12" s="16" t="s">
        <v>201</v>
      </c>
      <c r="C12" s="18" t="s">
        <v>170</v>
      </c>
      <c r="D12" s="18" t="s">
        <v>175</v>
      </c>
      <c r="E12" s="20">
        <v>14</v>
      </c>
      <c r="F12" s="22" t="s">
        <v>170</v>
      </c>
      <c r="G12" s="18" t="s">
        <v>170</v>
      </c>
      <c r="H12" s="18" t="s">
        <v>175</v>
      </c>
      <c r="I12" s="20">
        <v>14.6</v>
      </c>
      <c r="J12" s="22" t="s">
        <v>170</v>
      </c>
      <c r="K12" s="18" t="s">
        <v>170</v>
      </c>
      <c r="L12" s="18" t="s">
        <v>175</v>
      </c>
      <c r="M12" s="20">
        <v>16.5</v>
      </c>
      <c r="N12" s="22" t="s">
        <v>170</v>
      </c>
    </row>
    <row r="13" spans="1:14" x14ac:dyDescent="0.25">
      <c r="A13" s="12"/>
      <c r="B13" s="23" t="s">
        <v>202</v>
      </c>
      <c r="C13" s="11" t="s">
        <v>170</v>
      </c>
      <c r="D13" s="11"/>
      <c r="E13" s="25">
        <v>1.2</v>
      </c>
      <c r="F13" s="13" t="s">
        <v>170</v>
      </c>
      <c r="G13" s="11" t="s">
        <v>170</v>
      </c>
      <c r="H13" s="11"/>
      <c r="I13" s="25">
        <v>1.2</v>
      </c>
      <c r="J13" s="13" t="s">
        <v>170</v>
      </c>
      <c r="K13" s="11" t="s">
        <v>170</v>
      </c>
      <c r="L13" s="11"/>
      <c r="M13" s="25">
        <v>0.7</v>
      </c>
      <c r="N13" s="13" t="s">
        <v>170</v>
      </c>
    </row>
    <row r="14" spans="1:14" ht="15.75" thickBot="1" x14ac:dyDescent="0.3">
      <c r="A14" s="12"/>
      <c r="B14" s="16" t="s">
        <v>191</v>
      </c>
      <c r="C14" s="18" t="s">
        <v>170</v>
      </c>
      <c r="D14" s="18"/>
      <c r="E14" s="20">
        <v>0.8</v>
      </c>
      <c r="F14" s="22" t="s">
        <v>170</v>
      </c>
      <c r="G14" s="18" t="s">
        <v>170</v>
      </c>
      <c r="H14" s="18"/>
      <c r="I14" s="20">
        <v>0.8</v>
      </c>
      <c r="J14" s="22" t="s">
        <v>170</v>
      </c>
      <c r="K14" s="18" t="s">
        <v>170</v>
      </c>
      <c r="L14" s="22"/>
      <c r="M14" s="50" t="s">
        <v>203</v>
      </c>
      <c r="N14" s="22" t="s">
        <v>170</v>
      </c>
    </row>
    <row r="15" spans="1:14" x14ac:dyDescent="0.25">
      <c r="A15" s="12"/>
      <c r="B15" s="26"/>
      <c r="C15" s="26" t="s">
        <v>170</v>
      </c>
      <c r="D15" s="27"/>
      <c r="E15" s="27"/>
      <c r="F15" s="26"/>
      <c r="G15" s="26" t="s">
        <v>170</v>
      </c>
      <c r="H15" s="27"/>
      <c r="I15" s="27"/>
      <c r="J15" s="26"/>
      <c r="K15" s="26" t="s">
        <v>170</v>
      </c>
      <c r="L15" s="27"/>
      <c r="M15" s="27"/>
      <c r="N15" s="26"/>
    </row>
    <row r="16" spans="1:14" ht="15.75" thickBot="1" x14ac:dyDescent="0.3">
      <c r="A16" s="12"/>
      <c r="B16" s="28" t="s">
        <v>204</v>
      </c>
      <c r="C16" s="15" t="s">
        <v>170</v>
      </c>
      <c r="D16" s="11" t="s">
        <v>175</v>
      </c>
      <c r="E16" s="25">
        <v>16</v>
      </c>
      <c r="F16" s="13" t="s">
        <v>170</v>
      </c>
      <c r="G16" s="15" t="s">
        <v>170</v>
      </c>
      <c r="H16" s="11" t="s">
        <v>175</v>
      </c>
      <c r="I16" s="25">
        <v>16.600000000000001</v>
      </c>
      <c r="J16" s="13" t="s">
        <v>170</v>
      </c>
      <c r="K16" s="15" t="s">
        <v>170</v>
      </c>
      <c r="L16" s="11" t="s">
        <v>175</v>
      </c>
      <c r="M16" s="25">
        <v>17.2</v>
      </c>
      <c r="N16" s="13" t="s">
        <v>170</v>
      </c>
    </row>
    <row r="17" spans="1:14" ht="15.75" thickTop="1" x14ac:dyDescent="0.25">
      <c r="A17" s="12"/>
      <c r="B17" s="26"/>
      <c r="C17" s="26" t="s">
        <v>170</v>
      </c>
      <c r="D17" s="29"/>
      <c r="E17" s="29"/>
      <c r="F17" s="26"/>
      <c r="G17" s="26" t="s">
        <v>170</v>
      </c>
      <c r="H17" s="29"/>
      <c r="I17" s="29"/>
      <c r="J17" s="26"/>
      <c r="K17" s="26" t="s">
        <v>170</v>
      </c>
      <c r="L17" s="29"/>
      <c r="M17" s="29"/>
      <c r="N17" s="26"/>
    </row>
  </sheetData>
  <mergeCells count="16">
    <mergeCell ref="A1:A2"/>
    <mergeCell ref="B1:N1"/>
    <mergeCell ref="B2:N2"/>
    <mergeCell ref="B3:N3"/>
    <mergeCell ref="A4:A17"/>
    <mergeCell ref="B4:N4"/>
    <mergeCell ref="B5:N5"/>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42578125" bestFit="1" customWidth="1"/>
    <col min="2" max="2" width="36.5703125" customWidth="1"/>
    <col min="3" max="3" width="11.85546875" customWidth="1"/>
    <col min="4" max="4" width="12.85546875" customWidth="1"/>
    <col min="5" max="5" width="32.140625" customWidth="1"/>
    <col min="6" max="7" width="11.85546875" customWidth="1"/>
    <col min="8" max="8" width="12.85546875" customWidth="1"/>
    <col min="9" max="9" width="32.140625" customWidth="1"/>
    <col min="10" max="11" width="11.85546875" customWidth="1"/>
    <col min="12" max="12" width="12.85546875" customWidth="1"/>
    <col min="13" max="13" width="32.140625" customWidth="1"/>
    <col min="14" max="14" width="11.8554687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33" t="s">
        <v>5</v>
      </c>
      <c r="C3" s="33"/>
      <c r="D3" s="33"/>
      <c r="E3" s="33"/>
      <c r="F3" s="33"/>
      <c r="G3" s="33"/>
      <c r="H3" s="33"/>
      <c r="I3" s="33"/>
      <c r="J3" s="33"/>
      <c r="K3" s="33"/>
      <c r="L3" s="33"/>
      <c r="M3" s="33"/>
      <c r="N3" s="33"/>
    </row>
    <row r="4" spans="1:14" ht="15" customHeight="1" x14ac:dyDescent="0.25">
      <c r="A4" s="12" t="s">
        <v>205</v>
      </c>
      <c r="B4" s="33" t="s">
        <v>5</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46" t="s">
        <v>207</v>
      </c>
      <c r="C6" s="46"/>
      <c r="D6" s="46"/>
      <c r="E6" s="46"/>
      <c r="F6" s="46"/>
      <c r="G6" s="46"/>
      <c r="H6" s="46"/>
      <c r="I6" s="46"/>
      <c r="J6" s="46"/>
      <c r="K6" s="46"/>
      <c r="L6" s="46"/>
      <c r="M6" s="46"/>
      <c r="N6" s="46"/>
    </row>
    <row r="7" spans="1:14" x14ac:dyDescent="0.25">
      <c r="A7" s="12"/>
      <c r="B7" s="33"/>
      <c r="C7" s="33"/>
      <c r="D7" s="33"/>
      <c r="E7" s="33"/>
      <c r="F7" s="33"/>
      <c r="G7" s="33"/>
      <c r="H7" s="33"/>
      <c r="I7" s="33"/>
      <c r="J7" s="33"/>
      <c r="K7" s="33"/>
      <c r="L7" s="33"/>
      <c r="M7" s="33"/>
      <c r="N7" s="33"/>
    </row>
    <row r="8" spans="1:14" x14ac:dyDescent="0.25">
      <c r="A8" s="12"/>
      <c r="B8" s="47" t="s">
        <v>208</v>
      </c>
      <c r="C8" s="47"/>
      <c r="D8" s="47"/>
      <c r="E8" s="47"/>
      <c r="F8" s="47"/>
      <c r="G8" s="47"/>
      <c r="H8" s="47"/>
      <c r="I8" s="47"/>
      <c r="J8" s="47"/>
      <c r="K8" s="47"/>
      <c r="L8" s="47"/>
      <c r="M8" s="47"/>
      <c r="N8" s="47"/>
    </row>
    <row r="9" spans="1:14" x14ac:dyDescent="0.25">
      <c r="A9" s="12"/>
      <c r="B9" s="33"/>
      <c r="C9" s="33"/>
      <c r="D9" s="33"/>
      <c r="E9" s="33"/>
      <c r="F9" s="33"/>
      <c r="G9" s="33"/>
      <c r="H9" s="33"/>
      <c r="I9" s="33"/>
      <c r="J9" s="33"/>
      <c r="K9" s="33"/>
      <c r="L9" s="33"/>
      <c r="M9" s="33"/>
      <c r="N9" s="33"/>
    </row>
    <row r="10" spans="1:14" ht="15.75" x14ac:dyDescent="0.25">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c r="K11" s="4"/>
      <c r="L11" s="4"/>
      <c r="M11" s="4"/>
      <c r="N11" s="4"/>
    </row>
    <row r="12" spans="1:14" ht="15.75" thickBot="1" x14ac:dyDescent="0.3">
      <c r="A12" s="12"/>
      <c r="B12" s="37" t="s">
        <v>169</v>
      </c>
      <c r="C12" s="4" t="s">
        <v>170</v>
      </c>
      <c r="D12" s="43" t="s">
        <v>171</v>
      </c>
      <c r="E12" s="43"/>
      <c r="F12" s="43"/>
      <c r="G12" s="43"/>
      <c r="H12" s="43"/>
      <c r="I12" s="43"/>
      <c r="J12" s="43"/>
      <c r="K12" s="43"/>
      <c r="L12" s="43"/>
      <c r="M12" s="43"/>
      <c r="N12" s="4"/>
    </row>
    <row r="13" spans="1:14" ht="15" customHeight="1" x14ac:dyDescent="0.25">
      <c r="A13" s="12"/>
      <c r="B13" s="4"/>
      <c r="C13" s="4" t="s">
        <v>170</v>
      </c>
      <c r="D13" s="45" t="s">
        <v>172</v>
      </c>
      <c r="E13" s="45"/>
      <c r="F13" s="4"/>
      <c r="G13" s="4" t="s">
        <v>170</v>
      </c>
      <c r="H13" s="45" t="s">
        <v>173</v>
      </c>
      <c r="I13" s="45"/>
      <c r="J13" s="4"/>
      <c r="K13" s="4" t="s">
        <v>170</v>
      </c>
      <c r="L13" s="45" t="s">
        <v>172</v>
      </c>
      <c r="M13" s="45"/>
      <c r="N13" s="4"/>
    </row>
    <row r="14" spans="1:14" ht="15.75" thickBot="1" x14ac:dyDescent="0.3">
      <c r="A14" s="12"/>
      <c r="B14" s="4"/>
      <c r="C14" s="4" t="s">
        <v>170</v>
      </c>
      <c r="D14" s="43">
        <v>2014</v>
      </c>
      <c r="E14" s="43"/>
      <c r="F14" s="4"/>
      <c r="G14" s="4" t="s">
        <v>170</v>
      </c>
      <c r="H14" s="43">
        <v>2013</v>
      </c>
      <c r="I14" s="43"/>
      <c r="J14" s="4"/>
      <c r="K14" s="4" t="s">
        <v>170</v>
      </c>
      <c r="L14" s="43">
        <v>2013</v>
      </c>
      <c r="M14" s="43"/>
      <c r="N14" s="4"/>
    </row>
    <row r="15" spans="1:14" x14ac:dyDescent="0.25">
      <c r="A15" s="12"/>
      <c r="B15" s="38" t="s">
        <v>209</v>
      </c>
      <c r="C15" s="17" t="s">
        <v>170</v>
      </c>
      <c r="D15" s="17" t="s">
        <v>175</v>
      </c>
      <c r="E15" s="19">
        <v>23.3</v>
      </c>
      <c r="F15" s="21" t="s">
        <v>170</v>
      </c>
      <c r="G15" s="17" t="s">
        <v>170</v>
      </c>
      <c r="H15" s="17" t="s">
        <v>175</v>
      </c>
      <c r="I15" s="19">
        <v>19.399999999999999</v>
      </c>
      <c r="J15" s="21" t="s">
        <v>170</v>
      </c>
      <c r="K15" s="17" t="s">
        <v>170</v>
      </c>
      <c r="L15" s="17" t="s">
        <v>175</v>
      </c>
      <c r="M15" s="19">
        <v>25.6</v>
      </c>
      <c r="N15" s="21" t="s">
        <v>170</v>
      </c>
    </row>
    <row r="16" spans="1:14" x14ac:dyDescent="0.25">
      <c r="A16" s="12"/>
      <c r="B16" s="2" t="s">
        <v>210</v>
      </c>
      <c r="C16" s="4" t="s">
        <v>170</v>
      </c>
      <c r="D16" s="4"/>
      <c r="E16" s="24">
        <v>20.2</v>
      </c>
      <c r="F16" t="s">
        <v>170</v>
      </c>
      <c r="G16" s="4" t="s">
        <v>170</v>
      </c>
      <c r="H16" s="4"/>
      <c r="I16" s="24">
        <v>9.8000000000000007</v>
      </c>
      <c r="J16" t="s">
        <v>170</v>
      </c>
      <c r="K16" s="4" t="s">
        <v>170</v>
      </c>
      <c r="L16" s="4"/>
      <c r="M16" s="24">
        <v>3.1</v>
      </c>
      <c r="N16" t="s">
        <v>170</v>
      </c>
    </row>
    <row r="17" spans="1:14" x14ac:dyDescent="0.25">
      <c r="A17" s="12"/>
      <c r="B17" s="38" t="s">
        <v>211</v>
      </c>
      <c r="C17" s="17" t="s">
        <v>170</v>
      </c>
      <c r="D17" s="17"/>
      <c r="E17" s="19">
        <v>14.4</v>
      </c>
      <c r="F17" s="21" t="s">
        <v>170</v>
      </c>
      <c r="G17" s="17" t="s">
        <v>170</v>
      </c>
      <c r="H17" s="17"/>
      <c r="I17" s="19">
        <v>14.5</v>
      </c>
      <c r="J17" s="21" t="s">
        <v>170</v>
      </c>
      <c r="K17" s="17" t="s">
        <v>170</v>
      </c>
      <c r="L17" s="17"/>
      <c r="M17" s="19">
        <v>15.7</v>
      </c>
      <c r="N17" s="21" t="s">
        <v>170</v>
      </c>
    </row>
    <row r="18" spans="1:14" x14ac:dyDescent="0.25">
      <c r="A18" s="12"/>
      <c r="B18" s="2" t="s">
        <v>212</v>
      </c>
      <c r="C18" s="4" t="s">
        <v>170</v>
      </c>
      <c r="D18" s="4"/>
      <c r="E18" s="24">
        <v>2.5</v>
      </c>
      <c r="F18" t="s">
        <v>170</v>
      </c>
      <c r="G18" s="4" t="s">
        <v>170</v>
      </c>
      <c r="H18" s="4"/>
      <c r="I18" s="24">
        <v>1.6</v>
      </c>
      <c r="J18" t="s">
        <v>170</v>
      </c>
      <c r="K18" s="4" t="s">
        <v>170</v>
      </c>
      <c r="L18" s="4"/>
      <c r="M18" s="24">
        <v>2</v>
      </c>
      <c r="N18" t="s">
        <v>170</v>
      </c>
    </row>
    <row r="19" spans="1:14" x14ac:dyDescent="0.25">
      <c r="A19" s="12"/>
      <c r="B19" s="38" t="s">
        <v>213</v>
      </c>
      <c r="C19" s="17" t="s">
        <v>170</v>
      </c>
      <c r="D19" s="17"/>
      <c r="E19" s="19">
        <v>2.2999999999999998</v>
      </c>
      <c r="F19" s="21" t="s">
        <v>170</v>
      </c>
      <c r="G19" s="17" t="s">
        <v>170</v>
      </c>
      <c r="H19" s="17"/>
      <c r="I19" s="19">
        <v>2.4</v>
      </c>
      <c r="J19" s="21" t="s">
        <v>170</v>
      </c>
      <c r="K19" s="17" t="s">
        <v>170</v>
      </c>
      <c r="L19" s="17"/>
      <c r="M19" s="19">
        <v>1.9</v>
      </c>
      <c r="N19" s="21" t="s">
        <v>170</v>
      </c>
    </row>
    <row r="20" spans="1:14" x14ac:dyDescent="0.25">
      <c r="A20" s="12"/>
      <c r="B20" s="2" t="s">
        <v>214</v>
      </c>
      <c r="C20" s="4" t="s">
        <v>170</v>
      </c>
      <c r="D20" s="4"/>
      <c r="E20" s="24">
        <v>1.7</v>
      </c>
      <c r="F20" t="s">
        <v>170</v>
      </c>
      <c r="G20" s="4" t="s">
        <v>170</v>
      </c>
      <c r="H20" s="4"/>
      <c r="I20" s="24">
        <v>2.7</v>
      </c>
      <c r="J20" t="s">
        <v>170</v>
      </c>
      <c r="K20" s="4" t="s">
        <v>170</v>
      </c>
      <c r="L20" s="4"/>
      <c r="M20" s="24">
        <v>2.1</v>
      </c>
      <c r="N20" t="s">
        <v>170</v>
      </c>
    </row>
    <row r="21" spans="1:14" x14ac:dyDescent="0.25">
      <c r="A21" s="12"/>
      <c r="B21" s="38" t="s">
        <v>215</v>
      </c>
      <c r="C21" s="17" t="s">
        <v>170</v>
      </c>
      <c r="D21" s="17"/>
      <c r="E21" s="19">
        <v>1</v>
      </c>
      <c r="F21" s="21" t="s">
        <v>170</v>
      </c>
      <c r="G21" s="17" t="s">
        <v>170</v>
      </c>
      <c r="H21" s="17"/>
      <c r="I21" s="19">
        <v>1.6</v>
      </c>
      <c r="J21" s="21" t="s">
        <v>170</v>
      </c>
      <c r="K21" s="17" t="s">
        <v>170</v>
      </c>
      <c r="L21" s="17"/>
      <c r="M21" s="19">
        <v>1</v>
      </c>
      <c r="N21" s="21" t="s">
        <v>170</v>
      </c>
    </row>
    <row r="22" spans="1:14" x14ac:dyDescent="0.25">
      <c r="A22" s="12"/>
      <c r="B22" s="2" t="s">
        <v>216</v>
      </c>
      <c r="C22" s="4" t="s">
        <v>170</v>
      </c>
      <c r="D22" s="4"/>
      <c r="E22" s="24">
        <v>0.7</v>
      </c>
      <c r="F22" t="s">
        <v>170</v>
      </c>
      <c r="G22" s="4" t="s">
        <v>170</v>
      </c>
      <c r="H22" s="4"/>
      <c r="I22" s="24">
        <v>0.7</v>
      </c>
      <c r="J22" t="s">
        <v>170</v>
      </c>
      <c r="K22" s="4" t="s">
        <v>170</v>
      </c>
      <c r="L22" s="4"/>
      <c r="M22" s="24">
        <v>0.9</v>
      </c>
      <c r="N22" t="s">
        <v>170</v>
      </c>
    </row>
    <row r="23" spans="1:14" ht="15.75" thickBot="1" x14ac:dyDescent="0.3">
      <c r="A23" s="12"/>
      <c r="B23" s="38" t="s">
        <v>191</v>
      </c>
      <c r="C23" s="17" t="s">
        <v>170</v>
      </c>
      <c r="D23" s="17"/>
      <c r="E23" s="19">
        <v>2.5</v>
      </c>
      <c r="F23" s="21" t="s">
        <v>170</v>
      </c>
      <c r="G23" s="17" t="s">
        <v>170</v>
      </c>
      <c r="H23" s="17"/>
      <c r="I23" s="19">
        <v>3.4</v>
      </c>
      <c r="J23" s="21" t="s">
        <v>170</v>
      </c>
      <c r="K23" s="17" t="s">
        <v>170</v>
      </c>
      <c r="L23" s="17"/>
      <c r="M23" s="19">
        <v>2.2999999999999998</v>
      </c>
      <c r="N23" s="21" t="s">
        <v>170</v>
      </c>
    </row>
    <row r="24" spans="1:14" x14ac:dyDescent="0.25">
      <c r="A24" s="12"/>
      <c r="B24" s="39"/>
      <c r="C24" s="39" t="s">
        <v>170</v>
      </c>
      <c r="D24" s="40"/>
      <c r="E24" s="40"/>
      <c r="F24" s="39"/>
      <c r="G24" s="39" t="s">
        <v>170</v>
      </c>
      <c r="H24" s="40"/>
      <c r="I24" s="40"/>
      <c r="J24" s="39"/>
      <c r="K24" s="39" t="s">
        <v>170</v>
      </c>
      <c r="L24" s="40"/>
      <c r="M24" s="40"/>
      <c r="N24" s="39"/>
    </row>
    <row r="25" spans="1:14" ht="15.75" thickBot="1" x14ac:dyDescent="0.3">
      <c r="A25" s="12"/>
      <c r="B25" s="2" t="s">
        <v>217</v>
      </c>
      <c r="C25" s="41" t="s">
        <v>170</v>
      </c>
      <c r="D25" s="4" t="s">
        <v>175</v>
      </c>
      <c r="E25" s="24">
        <v>68.599999999999994</v>
      </c>
      <c r="F25" t="s">
        <v>170</v>
      </c>
      <c r="G25" s="41" t="s">
        <v>170</v>
      </c>
      <c r="H25" s="4" t="s">
        <v>175</v>
      </c>
      <c r="I25" s="24">
        <v>56.1</v>
      </c>
      <c r="J25" t="s">
        <v>170</v>
      </c>
      <c r="K25" s="41" t="s">
        <v>170</v>
      </c>
      <c r="L25" s="4" t="s">
        <v>175</v>
      </c>
      <c r="M25" s="24">
        <v>54.6</v>
      </c>
      <c r="N25" t="s">
        <v>170</v>
      </c>
    </row>
    <row r="26" spans="1:14" ht="15.75" thickTop="1" x14ac:dyDescent="0.25">
      <c r="A26" s="12"/>
      <c r="B26" s="39"/>
      <c r="C26" s="39" t="s">
        <v>170</v>
      </c>
      <c r="D26" s="42"/>
      <c r="E26" s="42"/>
      <c r="F26" s="39"/>
      <c r="G26" s="39" t="s">
        <v>170</v>
      </c>
      <c r="H26" s="42"/>
      <c r="I26" s="42"/>
      <c r="J26" s="39"/>
      <c r="K26" s="39" t="s">
        <v>170</v>
      </c>
      <c r="L26" s="42"/>
      <c r="M26" s="42"/>
      <c r="N26" s="39"/>
    </row>
    <row r="27" spans="1:14" x14ac:dyDescent="0.25">
      <c r="A27" s="12"/>
      <c r="B27" s="33"/>
      <c r="C27" s="33"/>
      <c r="D27" s="33"/>
      <c r="E27" s="33"/>
      <c r="F27" s="33"/>
      <c r="G27" s="33"/>
      <c r="H27" s="33"/>
      <c r="I27" s="33"/>
      <c r="J27" s="33"/>
      <c r="K27" s="33"/>
      <c r="L27" s="33"/>
      <c r="M27" s="33"/>
      <c r="N27" s="33"/>
    </row>
    <row r="28" spans="1:14" ht="25.5" customHeight="1" x14ac:dyDescent="0.25">
      <c r="A28" s="12"/>
      <c r="B28" s="47" t="s">
        <v>218</v>
      </c>
      <c r="C28" s="47"/>
      <c r="D28" s="47"/>
      <c r="E28" s="47"/>
      <c r="F28" s="47"/>
      <c r="G28" s="47"/>
      <c r="H28" s="47"/>
      <c r="I28" s="47"/>
      <c r="J28" s="47"/>
      <c r="K28" s="47"/>
      <c r="L28" s="47"/>
      <c r="M28" s="47"/>
      <c r="N28" s="47"/>
    </row>
  </sheetData>
  <mergeCells count="21">
    <mergeCell ref="B9:N9"/>
    <mergeCell ref="B10:N10"/>
    <mergeCell ref="B27:N27"/>
    <mergeCell ref="B28:N28"/>
    <mergeCell ref="A1:A2"/>
    <mergeCell ref="B1:N1"/>
    <mergeCell ref="B2:N2"/>
    <mergeCell ref="B3:N3"/>
    <mergeCell ref="A4:A28"/>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42578125" bestFit="1" customWidth="1"/>
    <col min="2" max="2" width="36.5703125" customWidth="1"/>
    <col min="3" max="4" width="14" customWidth="1"/>
    <col min="5" max="5" width="27" customWidth="1"/>
    <col min="6" max="8" width="14" customWidth="1"/>
    <col min="9" max="9" width="36.5703125" customWidth="1"/>
    <col min="10" max="12" width="14" customWidth="1"/>
    <col min="13" max="13" width="27" customWidth="1"/>
    <col min="14" max="14" width="14"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33" t="s">
        <v>5</v>
      </c>
      <c r="C3" s="33"/>
      <c r="D3" s="33"/>
      <c r="E3" s="33"/>
      <c r="F3" s="33"/>
      <c r="G3" s="33"/>
      <c r="H3" s="33"/>
      <c r="I3" s="33"/>
      <c r="J3" s="33"/>
      <c r="K3" s="33"/>
      <c r="L3" s="33"/>
      <c r="M3" s="33"/>
      <c r="N3" s="33"/>
    </row>
    <row r="4" spans="1:14" ht="15" customHeight="1" x14ac:dyDescent="0.25">
      <c r="A4" s="12" t="s">
        <v>219</v>
      </c>
      <c r="B4" s="33" t="s">
        <v>5</v>
      </c>
      <c r="C4" s="33"/>
      <c r="D4" s="33"/>
      <c r="E4" s="33"/>
      <c r="F4" s="33"/>
      <c r="G4" s="33"/>
      <c r="H4" s="33"/>
      <c r="I4" s="33"/>
      <c r="J4" s="33"/>
      <c r="K4" s="33"/>
      <c r="L4" s="33"/>
      <c r="M4" s="33"/>
      <c r="N4" s="33"/>
    </row>
    <row r="5" spans="1:14" x14ac:dyDescent="0.25">
      <c r="A5" s="12"/>
      <c r="B5" s="34" t="s">
        <v>221</v>
      </c>
      <c r="C5" s="34"/>
      <c r="D5" s="34"/>
      <c r="E5" s="34"/>
      <c r="F5" s="34"/>
      <c r="G5" s="34"/>
      <c r="H5" s="34"/>
      <c r="I5" s="34"/>
      <c r="J5" s="34"/>
      <c r="K5" s="34"/>
      <c r="L5" s="34"/>
      <c r="M5" s="34"/>
      <c r="N5" s="34"/>
    </row>
    <row r="6" spans="1:14" x14ac:dyDescent="0.25">
      <c r="A6" s="12"/>
      <c r="B6" s="35" t="s">
        <v>222</v>
      </c>
      <c r="C6" s="35"/>
      <c r="D6" s="35"/>
      <c r="E6" s="35"/>
      <c r="F6" s="35"/>
      <c r="G6" s="35"/>
      <c r="H6" s="35"/>
      <c r="I6" s="35"/>
      <c r="J6" s="35"/>
      <c r="K6" s="35"/>
      <c r="L6" s="35"/>
      <c r="M6" s="35"/>
      <c r="N6" s="35"/>
    </row>
    <row r="7" spans="1:14" ht="15.75" x14ac:dyDescent="0.25">
      <c r="A7" s="12"/>
      <c r="B7" s="36"/>
      <c r="C7" s="36"/>
      <c r="D7" s="36"/>
      <c r="E7" s="36"/>
      <c r="F7" s="36"/>
      <c r="G7" s="36"/>
      <c r="H7" s="36"/>
      <c r="I7" s="36"/>
      <c r="J7" s="36"/>
      <c r="K7" s="36"/>
      <c r="L7" s="36"/>
      <c r="M7" s="36"/>
      <c r="N7" s="36"/>
    </row>
    <row r="8" spans="1:14" x14ac:dyDescent="0.25">
      <c r="A8" s="12"/>
      <c r="B8" s="15"/>
      <c r="C8" s="15"/>
      <c r="D8" s="15"/>
      <c r="E8" s="15"/>
      <c r="F8" s="15"/>
      <c r="G8" s="15"/>
      <c r="H8" s="15"/>
      <c r="I8" s="15"/>
      <c r="J8" s="15"/>
      <c r="K8" s="15"/>
      <c r="L8" s="15"/>
      <c r="M8" s="15"/>
      <c r="N8" s="15"/>
    </row>
    <row r="9" spans="1:14" ht="15.75" thickBot="1" x14ac:dyDescent="0.3">
      <c r="A9" s="12"/>
      <c r="B9" s="14" t="s">
        <v>169</v>
      </c>
      <c r="C9" s="15" t="s">
        <v>170</v>
      </c>
      <c r="D9" s="30" t="s">
        <v>171</v>
      </c>
      <c r="E9" s="30"/>
      <c r="F9" s="30"/>
      <c r="G9" s="30"/>
      <c r="H9" s="30"/>
      <c r="I9" s="30"/>
      <c r="J9" s="30"/>
      <c r="K9" s="30"/>
      <c r="L9" s="30"/>
      <c r="M9" s="30"/>
      <c r="N9" s="15"/>
    </row>
    <row r="10" spans="1:14" x14ac:dyDescent="0.25">
      <c r="A10" s="12"/>
      <c r="B10" s="15"/>
      <c r="C10" s="15" t="s">
        <v>170</v>
      </c>
      <c r="D10" s="32" t="s">
        <v>172</v>
      </c>
      <c r="E10" s="32"/>
      <c r="F10" s="15"/>
      <c r="G10" s="15" t="s">
        <v>170</v>
      </c>
      <c r="H10" s="32" t="s">
        <v>173</v>
      </c>
      <c r="I10" s="32"/>
      <c r="J10" s="15"/>
      <c r="K10" s="15" t="s">
        <v>170</v>
      </c>
      <c r="L10" s="32" t="s">
        <v>172</v>
      </c>
      <c r="M10" s="32"/>
      <c r="N10" s="15"/>
    </row>
    <row r="11" spans="1:14" ht="15.75" thickBot="1" x14ac:dyDescent="0.3">
      <c r="A11" s="12"/>
      <c r="B11" s="15"/>
      <c r="C11" s="15" t="s">
        <v>170</v>
      </c>
      <c r="D11" s="30">
        <v>2014</v>
      </c>
      <c r="E11" s="30"/>
      <c r="F11" s="15"/>
      <c r="G11" s="15" t="s">
        <v>170</v>
      </c>
      <c r="H11" s="30">
        <v>2013</v>
      </c>
      <c r="I11" s="30"/>
      <c r="J11" s="15"/>
      <c r="K11" s="15" t="s">
        <v>170</v>
      </c>
      <c r="L11" s="30">
        <v>2013</v>
      </c>
      <c r="M11" s="30"/>
      <c r="N11" s="15"/>
    </row>
    <row r="12" spans="1:14" x14ac:dyDescent="0.25">
      <c r="A12" s="12"/>
      <c r="B12" s="16" t="s">
        <v>223</v>
      </c>
      <c r="C12" s="18" t="s">
        <v>170</v>
      </c>
      <c r="D12" s="18" t="s">
        <v>175</v>
      </c>
      <c r="E12" s="20">
        <v>375</v>
      </c>
      <c r="F12" s="22" t="s">
        <v>170</v>
      </c>
      <c r="G12" s="18" t="s">
        <v>170</v>
      </c>
      <c r="H12" s="18" t="s">
        <v>175</v>
      </c>
      <c r="I12" s="20">
        <v>375</v>
      </c>
      <c r="J12" s="22" t="s">
        <v>170</v>
      </c>
      <c r="K12" s="18" t="s">
        <v>170</v>
      </c>
      <c r="L12" s="18" t="s">
        <v>175</v>
      </c>
      <c r="M12" s="20">
        <v>375</v>
      </c>
      <c r="N12" s="22" t="s">
        <v>170</v>
      </c>
    </row>
    <row r="13" spans="1:14" ht="15.75" thickBot="1" x14ac:dyDescent="0.3">
      <c r="A13" s="12"/>
      <c r="B13" s="23" t="s">
        <v>224</v>
      </c>
      <c r="C13" s="11" t="s">
        <v>170</v>
      </c>
      <c r="D13" s="11"/>
      <c r="E13" s="25">
        <v>23</v>
      </c>
      <c r="F13" s="13" t="s">
        <v>170</v>
      </c>
      <c r="G13" s="11" t="s">
        <v>170</v>
      </c>
      <c r="H13" s="11"/>
      <c r="I13" s="25">
        <v>5.5</v>
      </c>
      <c r="J13" s="13" t="s">
        <v>170</v>
      </c>
      <c r="K13" s="11" t="s">
        <v>170</v>
      </c>
      <c r="L13" s="11"/>
      <c r="M13" s="25">
        <v>25</v>
      </c>
      <c r="N13" s="13" t="s">
        <v>170</v>
      </c>
    </row>
    <row r="14" spans="1:14" x14ac:dyDescent="0.25">
      <c r="A14" s="12"/>
      <c r="B14" s="26"/>
      <c r="C14" s="26" t="s">
        <v>170</v>
      </c>
      <c r="D14" s="27"/>
      <c r="E14" s="27"/>
      <c r="F14" s="26"/>
      <c r="G14" s="26" t="s">
        <v>170</v>
      </c>
      <c r="H14" s="27"/>
      <c r="I14" s="27"/>
      <c r="J14" s="26"/>
      <c r="K14" s="26" t="s">
        <v>170</v>
      </c>
      <c r="L14" s="27"/>
      <c r="M14" s="27"/>
      <c r="N14" s="26"/>
    </row>
    <row r="15" spans="1:14" ht="15.75" thickBot="1" x14ac:dyDescent="0.3">
      <c r="A15" s="12"/>
      <c r="B15" s="51" t="s">
        <v>225</v>
      </c>
      <c r="C15" s="52" t="s">
        <v>170</v>
      </c>
      <c r="D15" s="18" t="s">
        <v>175</v>
      </c>
      <c r="E15" s="20">
        <v>398</v>
      </c>
      <c r="F15" s="22" t="s">
        <v>170</v>
      </c>
      <c r="G15" s="52" t="s">
        <v>170</v>
      </c>
      <c r="H15" s="18" t="s">
        <v>175</v>
      </c>
      <c r="I15" s="20">
        <v>380.5</v>
      </c>
      <c r="J15" s="22" t="s">
        <v>170</v>
      </c>
      <c r="K15" s="52" t="s">
        <v>170</v>
      </c>
      <c r="L15" s="18" t="s">
        <v>175</v>
      </c>
      <c r="M15" s="20">
        <v>400</v>
      </c>
      <c r="N15" s="22" t="s">
        <v>170</v>
      </c>
    </row>
    <row r="16" spans="1:14" ht="15.75" thickTop="1" x14ac:dyDescent="0.25">
      <c r="A16" s="12"/>
      <c r="B16" s="26"/>
      <c r="C16" s="26" t="s">
        <v>170</v>
      </c>
      <c r="D16" s="29"/>
      <c r="E16" s="29"/>
      <c r="F16" s="26"/>
      <c r="G16" s="26" t="s">
        <v>170</v>
      </c>
      <c r="H16" s="29"/>
      <c r="I16" s="29"/>
      <c r="J16" s="26"/>
      <c r="K16" s="26" t="s">
        <v>170</v>
      </c>
      <c r="L16" s="29"/>
      <c r="M16" s="29"/>
      <c r="N16" s="26"/>
    </row>
    <row r="17" spans="1:14" x14ac:dyDescent="0.25">
      <c r="A17" s="12"/>
      <c r="B17" s="53" t="s">
        <v>223</v>
      </c>
      <c r="C17" s="53"/>
      <c r="D17" s="53"/>
      <c r="E17" s="53"/>
      <c r="F17" s="53"/>
      <c r="G17" s="53"/>
      <c r="H17" s="53"/>
      <c r="I17" s="53"/>
      <c r="J17" s="53"/>
      <c r="K17" s="53"/>
      <c r="L17" s="53"/>
      <c r="M17" s="53"/>
      <c r="N17" s="53"/>
    </row>
    <row r="18" spans="1:14" ht="25.5" customHeight="1" x14ac:dyDescent="0.25">
      <c r="A18" s="12"/>
      <c r="B18" s="35" t="s">
        <v>226</v>
      </c>
      <c r="C18" s="35"/>
      <c r="D18" s="35"/>
      <c r="E18" s="35"/>
      <c r="F18" s="35"/>
      <c r="G18" s="35"/>
      <c r="H18" s="35"/>
      <c r="I18" s="35"/>
      <c r="J18" s="35"/>
      <c r="K18" s="35"/>
      <c r="L18" s="35"/>
      <c r="M18" s="35"/>
      <c r="N18" s="35"/>
    </row>
    <row r="19" spans="1:14" ht="51" customHeight="1" x14ac:dyDescent="0.25">
      <c r="A19" s="12"/>
      <c r="B19" s="35" t="s">
        <v>227</v>
      </c>
      <c r="C19" s="35"/>
      <c r="D19" s="35"/>
      <c r="E19" s="35"/>
      <c r="F19" s="35"/>
      <c r="G19" s="35"/>
      <c r="H19" s="35"/>
      <c r="I19" s="35"/>
      <c r="J19" s="35"/>
      <c r="K19" s="35"/>
      <c r="L19" s="35"/>
      <c r="M19" s="35"/>
      <c r="N19" s="35"/>
    </row>
    <row r="20" spans="1:14" x14ac:dyDescent="0.25">
      <c r="A20" s="12"/>
      <c r="B20" s="35" t="s">
        <v>228</v>
      </c>
      <c r="C20" s="35"/>
      <c r="D20" s="35"/>
      <c r="E20" s="35"/>
      <c r="F20" s="35"/>
      <c r="G20" s="35"/>
      <c r="H20" s="35"/>
      <c r="I20" s="35"/>
      <c r="J20" s="35"/>
      <c r="K20" s="35"/>
      <c r="L20" s="35"/>
      <c r="M20" s="35"/>
      <c r="N20" s="35"/>
    </row>
    <row r="21" spans="1:14" x14ac:dyDescent="0.25">
      <c r="A21" s="12"/>
      <c r="B21" s="53" t="s">
        <v>224</v>
      </c>
      <c r="C21" s="53"/>
      <c r="D21" s="53"/>
      <c r="E21" s="53"/>
      <c r="F21" s="53"/>
      <c r="G21" s="53"/>
      <c r="H21" s="53"/>
      <c r="I21" s="53"/>
      <c r="J21" s="53"/>
      <c r="K21" s="53"/>
      <c r="L21" s="53"/>
      <c r="M21" s="53"/>
      <c r="N21" s="53"/>
    </row>
    <row r="22" spans="1:14" x14ac:dyDescent="0.25">
      <c r="A22" s="12"/>
      <c r="B22" s="35" t="s">
        <v>229</v>
      </c>
      <c r="C22" s="35"/>
      <c r="D22" s="35"/>
      <c r="E22" s="35"/>
      <c r="F22" s="35"/>
      <c r="G22" s="35"/>
      <c r="H22" s="35"/>
      <c r="I22" s="35"/>
      <c r="J22" s="35"/>
      <c r="K22" s="35"/>
      <c r="L22" s="35"/>
      <c r="M22" s="35"/>
      <c r="N22" s="35"/>
    </row>
    <row r="23" spans="1:14" ht="25.5" customHeight="1" x14ac:dyDescent="0.25">
      <c r="A23" s="12"/>
      <c r="B23" s="35" t="s">
        <v>230</v>
      </c>
      <c r="C23" s="35"/>
      <c r="D23" s="35"/>
      <c r="E23" s="35"/>
      <c r="F23" s="35"/>
      <c r="G23" s="35"/>
      <c r="H23" s="35"/>
      <c r="I23" s="35"/>
      <c r="J23" s="35"/>
      <c r="K23" s="35"/>
      <c r="L23" s="35"/>
      <c r="M23" s="35"/>
      <c r="N23" s="35"/>
    </row>
    <row r="24" spans="1:14" x14ac:dyDescent="0.25">
      <c r="A24" s="12"/>
      <c r="B24" s="35" t="s">
        <v>231</v>
      </c>
      <c r="C24" s="35"/>
      <c r="D24" s="35"/>
      <c r="E24" s="35"/>
      <c r="F24" s="35"/>
      <c r="G24" s="35"/>
      <c r="H24" s="35"/>
      <c r="I24" s="35"/>
      <c r="J24" s="35"/>
      <c r="K24" s="35"/>
      <c r="L24" s="35"/>
      <c r="M24" s="35"/>
      <c r="N24" s="35"/>
    </row>
  </sheetData>
  <mergeCells count="24">
    <mergeCell ref="B24:N24"/>
    <mergeCell ref="B18:N18"/>
    <mergeCell ref="B19:N19"/>
    <mergeCell ref="B20:N20"/>
    <mergeCell ref="B21:N21"/>
    <mergeCell ref="B22:N22"/>
    <mergeCell ref="B23:N23"/>
    <mergeCell ref="A1:A2"/>
    <mergeCell ref="B1:N1"/>
    <mergeCell ref="B2:N2"/>
    <mergeCell ref="B3:N3"/>
    <mergeCell ref="A4:A24"/>
    <mergeCell ref="B4:N4"/>
    <mergeCell ref="B5:N5"/>
    <mergeCell ref="B6:N6"/>
    <mergeCell ref="B7:N7"/>
    <mergeCell ref="B17:N17"/>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5.42578125" customWidth="1"/>
    <col min="4" max="4" width="27.28515625" customWidth="1"/>
    <col min="5" max="5" width="13.140625" customWidth="1"/>
    <col min="6" max="6" width="10.5703125" customWidth="1"/>
    <col min="7" max="8" width="27.28515625" customWidth="1"/>
    <col min="9" max="9" width="13.140625" customWidth="1"/>
    <col min="10" max="10" width="10.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3" t="s">
        <v>5</v>
      </c>
      <c r="C3" s="33"/>
      <c r="D3" s="33"/>
      <c r="E3" s="33"/>
      <c r="F3" s="33"/>
      <c r="G3" s="33"/>
      <c r="H3" s="33"/>
      <c r="I3" s="33"/>
      <c r="J3" s="33"/>
    </row>
    <row r="4" spans="1:10" ht="15" customHeight="1" x14ac:dyDescent="0.25">
      <c r="A4" s="12" t="s">
        <v>232</v>
      </c>
      <c r="B4" s="33" t="s">
        <v>5</v>
      </c>
      <c r="C4" s="33"/>
      <c r="D4" s="33"/>
      <c r="E4" s="33"/>
      <c r="F4" s="33"/>
      <c r="G4" s="33"/>
      <c r="H4" s="33"/>
      <c r="I4" s="33"/>
      <c r="J4" s="33"/>
    </row>
    <row r="5" spans="1:10" x14ac:dyDescent="0.25">
      <c r="A5" s="12"/>
      <c r="B5" s="34" t="s">
        <v>234</v>
      </c>
      <c r="C5" s="34"/>
      <c r="D5" s="34"/>
      <c r="E5" s="34"/>
      <c r="F5" s="34"/>
      <c r="G5" s="34"/>
      <c r="H5" s="34"/>
      <c r="I5" s="34"/>
      <c r="J5" s="34"/>
    </row>
    <row r="6" spans="1:10" ht="25.5" customHeight="1" x14ac:dyDescent="0.25">
      <c r="A6" s="12"/>
      <c r="B6" s="35" t="s">
        <v>235</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57"/>
      <c r="C9" s="57" t="s">
        <v>170</v>
      </c>
      <c r="D9" s="31" t="s">
        <v>236</v>
      </c>
      <c r="E9" s="31"/>
      <c r="F9" s="31"/>
      <c r="G9" s="31"/>
      <c r="H9" s="31"/>
      <c r="I9" s="31"/>
      <c r="J9" s="57"/>
    </row>
    <row r="10" spans="1:10" ht="15.75" thickBot="1" x14ac:dyDescent="0.3">
      <c r="A10" s="12"/>
      <c r="B10" s="57"/>
      <c r="C10" s="57"/>
      <c r="D10" s="30" t="s">
        <v>172</v>
      </c>
      <c r="E10" s="30"/>
      <c r="F10" s="30"/>
      <c r="G10" s="30"/>
      <c r="H10" s="30"/>
      <c r="I10" s="30"/>
      <c r="J10" s="57"/>
    </row>
    <row r="11" spans="1:10" ht="15.75" thickBot="1" x14ac:dyDescent="0.3">
      <c r="A11" s="12"/>
      <c r="B11" s="15"/>
      <c r="C11" s="15" t="s">
        <v>170</v>
      </c>
      <c r="D11" s="58">
        <v>2014</v>
      </c>
      <c r="E11" s="58"/>
      <c r="F11" s="15"/>
      <c r="G11" s="15"/>
      <c r="H11" s="58">
        <v>2013</v>
      </c>
      <c r="I11" s="58"/>
      <c r="J11" s="15"/>
    </row>
    <row r="12" spans="1:10" x14ac:dyDescent="0.25">
      <c r="A12" s="12"/>
      <c r="B12" s="54" t="s">
        <v>237</v>
      </c>
      <c r="C12" s="18" t="s">
        <v>170</v>
      </c>
      <c r="D12" s="18"/>
      <c r="E12" s="20">
        <v>35</v>
      </c>
      <c r="F12" s="22" t="s">
        <v>238</v>
      </c>
      <c r="G12" s="18"/>
      <c r="H12" s="18"/>
      <c r="I12" s="20">
        <v>35</v>
      </c>
      <c r="J12" s="22" t="s">
        <v>238</v>
      </c>
    </row>
    <row r="13" spans="1:10" x14ac:dyDescent="0.25">
      <c r="A13" s="12"/>
      <c r="B13" s="55" t="s">
        <v>239</v>
      </c>
      <c r="C13" s="11" t="s">
        <v>170</v>
      </c>
      <c r="D13" s="11"/>
      <c r="E13" s="11"/>
      <c r="F13" s="11"/>
      <c r="G13" s="11"/>
      <c r="H13" s="11"/>
      <c r="I13" s="11"/>
      <c r="J13" s="11"/>
    </row>
    <row r="14" spans="1:10" x14ac:dyDescent="0.25">
      <c r="A14" s="12"/>
      <c r="B14" s="51" t="s">
        <v>240</v>
      </c>
      <c r="C14" s="18" t="s">
        <v>170</v>
      </c>
      <c r="D14" s="18"/>
      <c r="E14" s="20">
        <v>3.2</v>
      </c>
      <c r="F14" s="22" t="s">
        <v>238</v>
      </c>
      <c r="G14" s="18"/>
      <c r="H14" s="18"/>
      <c r="I14" s="20">
        <v>3.3</v>
      </c>
      <c r="J14" s="22" t="s">
        <v>238</v>
      </c>
    </row>
    <row r="15" spans="1:10" x14ac:dyDescent="0.25">
      <c r="A15" s="12"/>
      <c r="B15" s="28" t="s">
        <v>241</v>
      </c>
      <c r="C15" s="11" t="s">
        <v>170</v>
      </c>
      <c r="D15" s="11"/>
      <c r="E15" s="25" t="s">
        <v>242</v>
      </c>
      <c r="F15" s="13" t="s">
        <v>243</v>
      </c>
      <c r="G15" s="11"/>
      <c r="H15" s="11"/>
      <c r="I15" s="25" t="s">
        <v>244</v>
      </c>
      <c r="J15" s="13" t="s">
        <v>243</v>
      </c>
    </row>
    <row r="16" spans="1:10" x14ac:dyDescent="0.25">
      <c r="A16" s="12"/>
      <c r="B16" s="51" t="s">
        <v>245</v>
      </c>
      <c r="C16" s="18" t="s">
        <v>170</v>
      </c>
      <c r="D16" s="22"/>
      <c r="E16" s="50" t="s">
        <v>203</v>
      </c>
      <c r="F16" s="22" t="s">
        <v>170</v>
      </c>
      <c r="G16" s="18"/>
      <c r="H16" s="18"/>
      <c r="I16" s="20">
        <v>0.4</v>
      </c>
      <c r="J16" s="22" t="s">
        <v>238</v>
      </c>
    </row>
    <row r="17" spans="1:10" ht="15.75" thickBot="1" x14ac:dyDescent="0.3">
      <c r="A17" s="12"/>
      <c r="B17" s="28" t="s">
        <v>191</v>
      </c>
      <c r="C17" s="11" t="s">
        <v>170</v>
      </c>
      <c r="D17" s="11"/>
      <c r="E17" s="25">
        <v>0.8</v>
      </c>
      <c r="F17" s="13" t="s">
        <v>238</v>
      </c>
      <c r="G17" s="11"/>
      <c r="H17" s="11"/>
      <c r="I17" s="25" t="s">
        <v>246</v>
      </c>
      <c r="J17" s="13" t="s">
        <v>243</v>
      </c>
    </row>
    <row r="18" spans="1:10" x14ac:dyDescent="0.25">
      <c r="A18" s="12"/>
      <c r="B18" s="26"/>
      <c r="C18" s="26" t="s">
        <v>170</v>
      </c>
      <c r="D18" s="27"/>
      <c r="E18" s="27"/>
      <c r="F18" s="26"/>
      <c r="G18" s="26"/>
      <c r="H18" s="27"/>
      <c r="I18" s="27"/>
      <c r="J18" s="26"/>
    </row>
    <row r="19" spans="1:10" ht="15.75" thickBot="1" x14ac:dyDescent="0.3">
      <c r="A19" s="12"/>
      <c r="B19" s="56" t="s">
        <v>247</v>
      </c>
      <c r="C19" s="52" t="s">
        <v>170</v>
      </c>
      <c r="D19" s="18"/>
      <c r="E19" s="20">
        <v>35.799999999999997</v>
      </c>
      <c r="F19" s="22" t="s">
        <v>238</v>
      </c>
      <c r="G19" s="52"/>
      <c r="H19" s="18"/>
      <c r="I19" s="20">
        <v>35.1</v>
      </c>
      <c r="J19" s="22" t="s">
        <v>238</v>
      </c>
    </row>
    <row r="20" spans="1:10" ht="15.75" thickTop="1" x14ac:dyDescent="0.25">
      <c r="A20" s="12"/>
      <c r="B20" s="26"/>
      <c r="C20" s="26" t="s">
        <v>170</v>
      </c>
      <c r="D20" s="29"/>
      <c r="E20" s="29"/>
      <c r="F20" s="26"/>
      <c r="G20" s="26"/>
      <c r="H20" s="29"/>
      <c r="I20" s="29"/>
      <c r="J20" s="26"/>
    </row>
    <row r="21" spans="1:10" ht="63.75" customHeight="1" x14ac:dyDescent="0.25">
      <c r="A21" s="12"/>
      <c r="B21" s="35" t="s">
        <v>248</v>
      </c>
      <c r="C21" s="35"/>
      <c r="D21" s="35"/>
      <c r="E21" s="35"/>
      <c r="F21" s="35"/>
      <c r="G21" s="35"/>
      <c r="H21" s="35"/>
      <c r="I21" s="35"/>
      <c r="J21" s="35"/>
    </row>
    <row r="22" spans="1:10" ht="25.5" customHeight="1" x14ac:dyDescent="0.25">
      <c r="A22" s="12"/>
      <c r="B22" s="35" t="s">
        <v>249</v>
      </c>
      <c r="C22" s="35"/>
      <c r="D22" s="35"/>
      <c r="E22" s="35"/>
      <c r="F22" s="35"/>
      <c r="G22" s="35"/>
      <c r="H22" s="35"/>
      <c r="I22" s="35"/>
      <c r="J22" s="35"/>
    </row>
  </sheetData>
  <mergeCells count="18">
    <mergeCell ref="B22:J22"/>
    <mergeCell ref="A1:A2"/>
    <mergeCell ref="B1:J1"/>
    <mergeCell ref="B2:J2"/>
    <mergeCell ref="B3:J3"/>
    <mergeCell ref="A4:A22"/>
    <mergeCell ref="B4:J4"/>
    <mergeCell ref="B5:J5"/>
    <mergeCell ref="B6:J6"/>
    <mergeCell ref="B7:J7"/>
    <mergeCell ref="B21:J21"/>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12.7109375" customWidth="1"/>
    <col min="5" max="5" width="27.85546875" customWidth="1"/>
    <col min="6" max="6" width="14.42578125" customWidth="1"/>
    <col min="7" max="8" width="12.7109375" customWidth="1"/>
    <col min="9" max="9" width="27.85546875" customWidth="1"/>
    <col min="10" max="10" width="14.42578125" customWidth="1"/>
    <col min="11" max="11" width="36.5703125" customWidth="1"/>
    <col min="12" max="12" width="12.7109375" customWidth="1"/>
    <col min="13" max="13" width="27.85546875" customWidth="1"/>
    <col min="14" max="16" width="12.7109375" customWidth="1"/>
    <col min="17" max="17" width="27.85546875" customWidth="1"/>
    <col min="18" max="20" width="12.7109375" customWidth="1"/>
    <col min="21" max="21" width="27.85546875" customWidth="1"/>
    <col min="22" max="24" width="12.7109375" customWidth="1"/>
    <col min="25" max="25" width="27.85546875" customWidth="1"/>
    <col min="26" max="26" width="12.7109375" customWidth="1"/>
  </cols>
  <sheetData>
    <row r="1" spans="1:26"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5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52</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253</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254</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255</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2"/>
      <c r="B10" s="35" t="s">
        <v>256</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2"/>
      <c r="B11" s="35" t="s">
        <v>257</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35" t="s">
        <v>258</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75"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15"/>
      <c r="C16" s="15" t="s">
        <v>170</v>
      </c>
      <c r="D16" s="30" t="s">
        <v>259</v>
      </c>
      <c r="E16" s="30"/>
      <c r="F16" s="30"/>
      <c r="G16" s="30"/>
      <c r="H16" s="30"/>
      <c r="I16" s="30"/>
      <c r="J16" s="30"/>
      <c r="K16" s="30"/>
      <c r="L16" s="30"/>
      <c r="M16" s="30"/>
      <c r="N16" s="30"/>
      <c r="O16" s="30"/>
      <c r="P16" s="30"/>
      <c r="Q16" s="30"/>
      <c r="R16" s="30"/>
      <c r="S16" s="30"/>
      <c r="T16" s="30"/>
      <c r="U16" s="30"/>
      <c r="V16" s="30"/>
      <c r="W16" s="30"/>
      <c r="X16" s="30"/>
      <c r="Y16" s="30"/>
      <c r="Z16" s="15"/>
    </row>
    <row r="17" spans="1:26" x14ac:dyDescent="0.25">
      <c r="A17" s="12"/>
      <c r="B17" s="61" t="s">
        <v>260</v>
      </c>
      <c r="C17" s="57" t="s">
        <v>170</v>
      </c>
      <c r="D17" s="62"/>
      <c r="E17" s="62"/>
      <c r="F17" s="62"/>
      <c r="G17" s="62" t="s">
        <v>170</v>
      </c>
      <c r="H17" s="62"/>
      <c r="I17" s="62"/>
      <c r="J17" s="62"/>
      <c r="K17" s="62"/>
      <c r="L17" s="62"/>
      <c r="M17" s="62"/>
      <c r="N17" s="62"/>
      <c r="O17" s="62" t="s">
        <v>170</v>
      </c>
      <c r="P17" s="32" t="s">
        <v>261</v>
      </c>
      <c r="Q17" s="32"/>
      <c r="R17" s="32"/>
      <c r="S17" s="32"/>
      <c r="T17" s="32"/>
      <c r="U17" s="32"/>
      <c r="V17" s="62"/>
      <c r="W17" s="62" t="s">
        <v>170</v>
      </c>
      <c r="X17" s="62"/>
      <c r="Y17" s="62"/>
      <c r="Z17" s="57"/>
    </row>
    <row r="18" spans="1:26" ht="15.75" thickBot="1" x14ac:dyDescent="0.3">
      <c r="A18" s="12"/>
      <c r="B18" s="61"/>
      <c r="C18" s="57"/>
      <c r="D18" s="57"/>
      <c r="E18" s="57"/>
      <c r="F18" s="57"/>
      <c r="G18" s="57"/>
      <c r="H18" s="57"/>
      <c r="I18" s="57"/>
      <c r="J18" s="57"/>
      <c r="K18" s="57"/>
      <c r="L18" s="57"/>
      <c r="M18" s="57"/>
      <c r="N18" s="57"/>
      <c r="O18" s="57"/>
      <c r="P18" s="30" t="s">
        <v>262</v>
      </c>
      <c r="Q18" s="30"/>
      <c r="R18" s="30"/>
      <c r="S18" s="30"/>
      <c r="T18" s="30"/>
      <c r="U18" s="30"/>
      <c r="V18" s="57"/>
      <c r="W18" s="57"/>
      <c r="X18" s="57"/>
      <c r="Y18" s="57"/>
      <c r="Z18" s="57"/>
    </row>
    <row r="19" spans="1:26" x14ac:dyDescent="0.25">
      <c r="A19" s="12"/>
      <c r="B19" s="57"/>
      <c r="C19" s="57" t="s">
        <v>170</v>
      </c>
      <c r="D19" s="31" t="s">
        <v>263</v>
      </c>
      <c r="E19" s="31"/>
      <c r="F19" s="57"/>
      <c r="G19" s="57" t="s">
        <v>170</v>
      </c>
      <c r="H19" s="31" t="s">
        <v>267</v>
      </c>
      <c r="I19" s="31"/>
      <c r="J19" s="57"/>
      <c r="K19" s="57"/>
      <c r="L19" s="31" t="s">
        <v>271</v>
      </c>
      <c r="M19" s="31"/>
      <c r="N19" s="57"/>
      <c r="O19" s="57" t="s">
        <v>170</v>
      </c>
      <c r="P19" s="32" t="s">
        <v>273</v>
      </c>
      <c r="Q19" s="32"/>
      <c r="R19" s="62"/>
      <c r="S19" s="62" t="s">
        <v>170</v>
      </c>
      <c r="T19" s="32" t="s">
        <v>31</v>
      </c>
      <c r="U19" s="32"/>
      <c r="V19" s="57"/>
      <c r="W19" s="57" t="s">
        <v>170</v>
      </c>
      <c r="X19" s="31" t="s">
        <v>277</v>
      </c>
      <c r="Y19" s="31"/>
      <c r="Z19" s="57"/>
    </row>
    <row r="20" spans="1:26" x14ac:dyDescent="0.25">
      <c r="A20" s="12"/>
      <c r="B20" s="57"/>
      <c r="C20" s="57"/>
      <c r="D20" s="31" t="s">
        <v>264</v>
      </c>
      <c r="E20" s="31"/>
      <c r="F20" s="57"/>
      <c r="G20" s="57"/>
      <c r="H20" s="31" t="s">
        <v>268</v>
      </c>
      <c r="I20" s="31"/>
      <c r="J20" s="57"/>
      <c r="K20" s="57"/>
      <c r="L20" s="31" t="s">
        <v>266</v>
      </c>
      <c r="M20" s="31"/>
      <c r="N20" s="57"/>
      <c r="O20" s="57"/>
      <c r="P20" s="31" t="s">
        <v>274</v>
      </c>
      <c r="Q20" s="31"/>
      <c r="R20" s="57"/>
      <c r="S20" s="57"/>
      <c r="T20" s="31" t="s">
        <v>275</v>
      </c>
      <c r="U20" s="31"/>
      <c r="V20" s="57"/>
      <c r="W20" s="57"/>
      <c r="X20" s="31" t="s">
        <v>278</v>
      </c>
      <c r="Y20" s="31"/>
      <c r="Z20" s="57"/>
    </row>
    <row r="21" spans="1:26" x14ac:dyDescent="0.25">
      <c r="A21" s="12"/>
      <c r="B21" s="57"/>
      <c r="C21" s="57"/>
      <c r="D21" s="31" t="s">
        <v>265</v>
      </c>
      <c r="E21" s="31"/>
      <c r="F21" s="57"/>
      <c r="G21" s="57"/>
      <c r="H21" s="31" t="s">
        <v>269</v>
      </c>
      <c r="I21" s="31"/>
      <c r="J21" s="57"/>
      <c r="K21" s="57"/>
      <c r="L21" s="31" t="s">
        <v>272</v>
      </c>
      <c r="M21" s="31"/>
      <c r="N21" s="57"/>
      <c r="O21" s="57"/>
      <c r="P21" s="31"/>
      <c r="Q21" s="31"/>
      <c r="R21" s="57"/>
      <c r="S21" s="57"/>
      <c r="T21" s="31" t="s">
        <v>276</v>
      </c>
      <c r="U21" s="31"/>
      <c r="V21" s="57"/>
      <c r="W21" s="57"/>
      <c r="X21" s="31"/>
      <c r="Y21" s="31"/>
      <c r="Z21" s="57"/>
    </row>
    <row r="22" spans="1:26" x14ac:dyDescent="0.25">
      <c r="A22" s="12"/>
      <c r="B22" s="57"/>
      <c r="C22" s="57"/>
      <c r="D22" s="31" t="s">
        <v>266</v>
      </c>
      <c r="E22" s="31"/>
      <c r="F22" s="57"/>
      <c r="G22" s="57"/>
      <c r="H22" s="31" t="s">
        <v>270</v>
      </c>
      <c r="I22" s="31"/>
      <c r="J22" s="57"/>
      <c r="K22" s="57"/>
      <c r="L22" s="31" t="s">
        <v>269</v>
      </c>
      <c r="M22" s="31"/>
      <c r="N22" s="57"/>
      <c r="O22" s="57"/>
      <c r="P22" s="31"/>
      <c r="Q22" s="31"/>
      <c r="R22" s="57"/>
      <c r="S22" s="57"/>
      <c r="T22" s="31"/>
      <c r="U22" s="31"/>
      <c r="V22" s="57"/>
      <c r="W22" s="57"/>
      <c r="X22" s="31"/>
      <c r="Y22" s="31"/>
      <c r="Z22" s="57"/>
    </row>
    <row r="23" spans="1:26" ht="15.75" thickBot="1" x14ac:dyDescent="0.3">
      <c r="A23" s="12"/>
      <c r="B23" s="57"/>
      <c r="C23" s="57"/>
      <c r="D23" s="30"/>
      <c r="E23" s="30"/>
      <c r="F23" s="57"/>
      <c r="G23" s="57"/>
      <c r="H23" s="30"/>
      <c r="I23" s="30"/>
      <c r="J23" s="57"/>
      <c r="K23" s="57"/>
      <c r="L23" s="30" t="s">
        <v>270</v>
      </c>
      <c r="M23" s="30"/>
      <c r="N23" s="57"/>
      <c r="O23" s="57"/>
      <c r="P23" s="30"/>
      <c r="Q23" s="30"/>
      <c r="R23" s="57"/>
      <c r="S23" s="57"/>
      <c r="T23" s="30"/>
      <c r="U23" s="30"/>
      <c r="V23" s="57"/>
      <c r="W23" s="57"/>
      <c r="X23" s="30"/>
      <c r="Y23" s="30"/>
      <c r="Z23" s="57"/>
    </row>
    <row r="24" spans="1:26" x14ac:dyDescent="0.25">
      <c r="A24" s="12"/>
      <c r="B24" s="16" t="s">
        <v>279</v>
      </c>
      <c r="C24" s="18" t="s">
        <v>170</v>
      </c>
      <c r="D24" s="18" t="s">
        <v>175</v>
      </c>
      <c r="E24" s="20">
        <v>1.2</v>
      </c>
      <c r="F24" s="22" t="s">
        <v>170</v>
      </c>
      <c r="G24" s="18" t="s">
        <v>170</v>
      </c>
      <c r="H24" s="18" t="s">
        <v>175</v>
      </c>
      <c r="I24" s="20" t="s">
        <v>280</v>
      </c>
      <c r="J24" s="22" t="s">
        <v>281</v>
      </c>
      <c r="K24" s="18"/>
      <c r="L24" s="18" t="s">
        <v>175</v>
      </c>
      <c r="M24" s="20">
        <v>0.1</v>
      </c>
      <c r="N24" s="22" t="s">
        <v>170</v>
      </c>
      <c r="O24" s="18" t="s">
        <v>170</v>
      </c>
      <c r="P24" s="22" t="s">
        <v>175</v>
      </c>
      <c r="Q24" s="50" t="s">
        <v>203</v>
      </c>
      <c r="R24" s="22" t="s">
        <v>170</v>
      </c>
      <c r="S24" s="18" t="s">
        <v>170</v>
      </c>
      <c r="T24" s="22" t="s">
        <v>175</v>
      </c>
      <c r="U24" s="50" t="s">
        <v>203</v>
      </c>
      <c r="V24" s="22" t="s">
        <v>170</v>
      </c>
      <c r="W24" s="18" t="s">
        <v>170</v>
      </c>
      <c r="X24" s="18" t="s">
        <v>175</v>
      </c>
      <c r="Y24" s="20">
        <v>0.1</v>
      </c>
      <c r="Z24" s="22" t="s">
        <v>170</v>
      </c>
    </row>
    <row r="25" spans="1:26" x14ac:dyDescent="0.25">
      <c r="A25" s="12"/>
      <c r="B25" s="23" t="s">
        <v>282</v>
      </c>
      <c r="C25" s="11" t="s">
        <v>170</v>
      </c>
      <c r="D25" s="11"/>
      <c r="E25" s="25">
        <v>0.2</v>
      </c>
      <c r="F25" s="13" t="s">
        <v>170</v>
      </c>
      <c r="G25" s="11" t="s">
        <v>170</v>
      </c>
      <c r="H25" s="13"/>
      <c r="I25" s="60" t="s">
        <v>203</v>
      </c>
      <c r="J25" s="13" t="s">
        <v>170</v>
      </c>
      <c r="K25" s="11"/>
      <c r="L25" s="11"/>
      <c r="M25" s="25">
        <v>0.2</v>
      </c>
      <c r="N25" s="13" t="s">
        <v>170</v>
      </c>
      <c r="O25" s="11" t="s">
        <v>170</v>
      </c>
      <c r="P25" s="13"/>
      <c r="Q25" s="60" t="s">
        <v>203</v>
      </c>
      <c r="R25" s="13" t="s">
        <v>170</v>
      </c>
      <c r="S25" s="11" t="s">
        <v>170</v>
      </c>
      <c r="T25" s="13"/>
      <c r="U25" s="60" t="s">
        <v>203</v>
      </c>
      <c r="V25" s="13" t="s">
        <v>170</v>
      </c>
      <c r="W25" s="11" t="s">
        <v>170</v>
      </c>
      <c r="X25" s="11"/>
      <c r="Y25" s="25">
        <v>0.2</v>
      </c>
      <c r="Z25" s="13" t="s">
        <v>170</v>
      </c>
    </row>
    <row r="26" spans="1:26" ht="15.75" thickBot="1" x14ac:dyDescent="0.3">
      <c r="A26" s="12"/>
      <c r="B26" s="16" t="s">
        <v>283</v>
      </c>
      <c r="C26" s="18" t="s">
        <v>170</v>
      </c>
      <c r="D26" s="18"/>
      <c r="E26" s="20">
        <v>0.3</v>
      </c>
      <c r="F26" s="22" t="s">
        <v>170</v>
      </c>
      <c r="G26" s="18" t="s">
        <v>170</v>
      </c>
      <c r="H26" s="22"/>
      <c r="I26" s="50" t="s">
        <v>203</v>
      </c>
      <c r="J26" s="22" t="s">
        <v>170</v>
      </c>
      <c r="K26" s="18"/>
      <c r="L26" s="18"/>
      <c r="M26" s="20">
        <v>0.3</v>
      </c>
      <c r="N26" s="22" t="s">
        <v>170</v>
      </c>
      <c r="O26" s="18" t="s">
        <v>170</v>
      </c>
      <c r="P26" s="22"/>
      <c r="Q26" s="50" t="s">
        <v>203</v>
      </c>
      <c r="R26" s="22" t="s">
        <v>170</v>
      </c>
      <c r="S26" s="18" t="s">
        <v>170</v>
      </c>
      <c r="T26" s="22"/>
      <c r="U26" s="50" t="s">
        <v>203</v>
      </c>
      <c r="V26" s="22" t="s">
        <v>170</v>
      </c>
      <c r="W26" s="18" t="s">
        <v>170</v>
      </c>
      <c r="X26" s="18"/>
      <c r="Y26" s="20">
        <v>0.3</v>
      </c>
      <c r="Z26" s="22" t="s">
        <v>170</v>
      </c>
    </row>
    <row r="27" spans="1:26" x14ac:dyDescent="0.25">
      <c r="A27" s="12"/>
      <c r="B27" s="26"/>
      <c r="C27" s="26" t="s">
        <v>170</v>
      </c>
      <c r="D27" s="27"/>
      <c r="E27" s="27"/>
      <c r="F27" s="26"/>
      <c r="G27" s="26" t="s">
        <v>170</v>
      </c>
      <c r="H27" s="27"/>
      <c r="I27" s="27"/>
      <c r="J27" s="26"/>
      <c r="K27" s="26"/>
      <c r="L27" s="27"/>
      <c r="M27" s="27"/>
      <c r="N27" s="26"/>
      <c r="O27" s="26" t="s">
        <v>170</v>
      </c>
      <c r="P27" s="27"/>
      <c r="Q27" s="27"/>
      <c r="R27" s="26"/>
      <c r="S27" s="26" t="s">
        <v>170</v>
      </c>
      <c r="T27" s="27"/>
      <c r="U27" s="27"/>
      <c r="V27" s="26"/>
      <c r="W27" s="26" t="s">
        <v>170</v>
      </c>
      <c r="X27" s="27"/>
      <c r="Y27" s="27"/>
      <c r="Z27" s="26"/>
    </row>
    <row r="28" spans="1:26" ht="15.75" thickBot="1" x14ac:dyDescent="0.3">
      <c r="A28" s="12"/>
      <c r="B28" s="28" t="s">
        <v>105</v>
      </c>
      <c r="C28" s="15" t="s">
        <v>170</v>
      </c>
      <c r="D28" s="11" t="s">
        <v>175</v>
      </c>
      <c r="E28" s="25">
        <v>1.7</v>
      </c>
      <c r="F28" s="13" t="s">
        <v>170</v>
      </c>
      <c r="G28" s="15" t="s">
        <v>170</v>
      </c>
      <c r="H28" s="11" t="s">
        <v>175</v>
      </c>
      <c r="I28" s="25" t="s">
        <v>280</v>
      </c>
      <c r="J28" s="13" t="s">
        <v>281</v>
      </c>
      <c r="K28" s="15"/>
      <c r="L28" s="11" t="s">
        <v>175</v>
      </c>
      <c r="M28" s="25">
        <v>0.6</v>
      </c>
      <c r="N28" s="13" t="s">
        <v>170</v>
      </c>
      <c r="O28" s="15" t="s">
        <v>170</v>
      </c>
      <c r="P28" s="13" t="s">
        <v>175</v>
      </c>
      <c r="Q28" s="60" t="s">
        <v>203</v>
      </c>
      <c r="R28" s="13" t="s">
        <v>170</v>
      </c>
      <c r="S28" s="15" t="s">
        <v>170</v>
      </c>
      <c r="T28" s="13" t="s">
        <v>175</v>
      </c>
      <c r="U28" s="60" t="s">
        <v>203</v>
      </c>
      <c r="V28" s="13" t="s">
        <v>170</v>
      </c>
      <c r="W28" s="15" t="s">
        <v>170</v>
      </c>
      <c r="X28" s="11" t="s">
        <v>175</v>
      </c>
      <c r="Y28" s="25">
        <v>0.6</v>
      </c>
      <c r="Z28" s="13" t="s">
        <v>170</v>
      </c>
    </row>
    <row r="29" spans="1:26" ht="15.75" thickTop="1" x14ac:dyDescent="0.25">
      <c r="A29" s="12"/>
      <c r="B29" s="26"/>
      <c r="C29" s="26" t="s">
        <v>170</v>
      </c>
      <c r="D29" s="29"/>
      <c r="E29" s="29"/>
      <c r="F29" s="26"/>
      <c r="G29" s="26" t="s">
        <v>170</v>
      </c>
      <c r="H29" s="29"/>
      <c r="I29" s="29"/>
      <c r="J29" s="26"/>
      <c r="K29" s="26"/>
      <c r="L29" s="29"/>
      <c r="M29" s="29"/>
      <c r="N29" s="26"/>
      <c r="O29" s="26" t="s">
        <v>170</v>
      </c>
      <c r="P29" s="29"/>
      <c r="Q29" s="29"/>
      <c r="R29" s="26"/>
      <c r="S29" s="26" t="s">
        <v>170</v>
      </c>
      <c r="T29" s="29"/>
      <c r="U29" s="29"/>
      <c r="V29" s="26"/>
      <c r="W29" s="26" t="s">
        <v>170</v>
      </c>
      <c r="X29" s="29"/>
      <c r="Y29" s="29"/>
      <c r="Z29" s="26"/>
    </row>
    <row r="30" spans="1:26" ht="15.75"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63.75" x14ac:dyDescent="0.25">
      <c r="A31" s="12"/>
      <c r="B31" s="63" t="s">
        <v>284</v>
      </c>
      <c r="C31" s="63" t="s">
        <v>285</v>
      </c>
    </row>
    <row r="32" spans="1:26" ht="15.75"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11"/>
      <c r="C33" s="11"/>
      <c r="D33" s="11"/>
      <c r="E33" s="11"/>
      <c r="F33" s="11"/>
    </row>
    <row r="34" spans="1:26" x14ac:dyDescent="0.25">
      <c r="A34" s="12"/>
      <c r="B34" s="16" t="s">
        <v>286</v>
      </c>
      <c r="C34" s="52" t="s">
        <v>170</v>
      </c>
      <c r="D34" s="18"/>
      <c r="E34" s="18"/>
      <c r="F34" s="18"/>
    </row>
    <row r="35" spans="1:26" ht="26.25" thickBot="1" x14ac:dyDescent="0.3">
      <c r="A35" s="12"/>
      <c r="B35" s="28" t="s">
        <v>34</v>
      </c>
      <c r="C35" s="15" t="s">
        <v>170</v>
      </c>
      <c r="D35" s="11" t="s">
        <v>175</v>
      </c>
      <c r="E35" s="25" t="s">
        <v>287</v>
      </c>
      <c r="F35" s="13" t="s">
        <v>170</v>
      </c>
    </row>
    <row r="36" spans="1:26" x14ac:dyDescent="0.25">
      <c r="A36" s="12"/>
      <c r="B36" s="26"/>
      <c r="C36" s="26" t="s">
        <v>170</v>
      </c>
      <c r="D36" s="27"/>
      <c r="E36" s="27"/>
      <c r="F36" s="26"/>
    </row>
    <row r="37" spans="1:26" ht="15.75" thickBot="1" x14ac:dyDescent="0.3">
      <c r="A37" s="12"/>
      <c r="B37" s="56" t="s">
        <v>105</v>
      </c>
      <c r="C37" s="52" t="s">
        <v>170</v>
      </c>
      <c r="D37" s="18" t="s">
        <v>175</v>
      </c>
      <c r="E37" s="20">
        <v>0.6</v>
      </c>
      <c r="F37" s="22" t="s">
        <v>170</v>
      </c>
    </row>
    <row r="38" spans="1:26" ht="15.75" thickTop="1" x14ac:dyDescent="0.25">
      <c r="A38" s="12"/>
      <c r="B38" s="26"/>
      <c r="C38" s="26" t="s">
        <v>170</v>
      </c>
      <c r="D38" s="29"/>
      <c r="E38" s="29"/>
      <c r="F38" s="26"/>
    </row>
    <row r="39" spans="1:26" ht="15.7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7"/>
      <c r="C41" s="57" t="s">
        <v>170</v>
      </c>
      <c r="D41" s="57"/>
      <c r="E41" s="57"/>
      <c r="F41" s="57"/>
      <c r="G41" s="57" t="s">
        <v>170</v>
      </c>
      <c r="H41" s="57"/>
      <c r="I41" s="57"/>
      <c r="J41" s="57"/>
      <c r="K41" s="57"/>
      <c r="L41" s="57"/>
      <c r="M41" s="57"/>
      <c r="N41" s="57"/>
      <c r="O41" s="57" t="s">
        <v>170</v>
      </c>
      <c r="P41" s="31" t="s">
        <v>261</v>
      </c>
      <c r="Q41" s="31"/>
      <c r="R41" s="31"/>
      <c r="S41" s="31"/>
      <c r="T41" s="31"/>
      <c r="U41" s="31"/>
      <c r="V41" s="57"/>
      <c r="W41" s="57" t="s">
        <v>170</v>
      </c>
      <c r="X41" s="57"/>
      <c r="Y41" s="57"/>
      <c r="Z41" s="57"/>
    </row>
    <row r="42" spans="1:26" ht="15.75" thickBot="1" x14ac:dyDescent="0.3">
      <c r="A42" s="12"/>
      <c r="B42" s="57"/>
      <c r="C42" s="57"/>
      <c r="D42" s="57"/>
      <c r="E42" s="57"/>
      <c r="F42" s="57"/>
      <c r="G42" s="57"/>
      <c r="H42" s="57"/>
      <c r="I42" s="57"/>
      <c r="J42" s="57"/>
      <c r="K42" s="57"/>
      <c r="L42" s="57"/>
      <c r="M42" s="57"/>
      <c r="N42" s="57"/>
      <c r="O42" s="57"/>
      <c r="P42" s="30" t="s">
        <v>262</v>
      </c>
      <c r="Q42" s="30"/>
      <c r="R42" s="30"/>
      <c r="S42" s="30"/>
      <c r="T42" s="30"/>
      <c r="U42" s="30"/>
      <c r="V42" s="57"/>
      <c r="W42" s="57"/>
      <c r="X42" s="57"/>
      <c r="Y42" s="57"/>
      <c r="Z42" s="57"/>
    </row>
    <row r="43" spans="1:26" x14ac:dyDescent="0.25">
      <c r="A43" s="12"/>
      <c r="B43" s="57"/>
      <c r="C43" s="57" t="s">
        <v>170</v>
      </c>
      <c r="D43" s="31" t="s">
        <v>263</v>
      </c>
      <c r="E43" s="31"/>
      <c r="F43" s="57"/>
      <c r="G43" s="57" t="s">
        <v>170</v>
      </c>
      <c r="H43" s="31" t="s">
        <v>267</v>
      </c>
      <c r="I43" s="31"/>
      <c r="J43" s="57"/>
      <c r="K43" s="57"/>
      <c r="L43" s="31" t="s">
        <v>271</v>
      </c>
      <c r="M43" s="31"/>
      <c r="N43" s="57"/>
      <c r="O43" s="57" t="s">
        <v>170</v>
      </c>
      <c r="P43" s="32" t="s">
        <v>273</v>
      </c>
      <c r="Q43" s="32"/>
      <c r="R43" s="62"/>
      <c r="S43" s="62" t="s">
        <v>170</v>
      </c>
      <c r="T43" s="32" t="s">
        <v>31</v>
      </c>
      <c r="U43" s="32"/>
      <c r="V43" s="57"/>
      <c r="W43" s="57" t="s">
        <v>170</v>
      </c>
      <c r="X43" s="31" t="s">
        <v>277</v>
      </c>
      <c r="Y43" s="31"/>
      <c r="Z43" s="57"/>
    </row>
    <row r="44" spans="1:26" x14ac:dyDescent="0.25">
      <c r="A44" s="12"/>
      <c r="B44" s="57"/>
      <c r="C44" s="57"/>
      <c r="D44" s="31" t="s">
        <v>264</v>
      </c>
      <c r="E44" s="31"/>
      <c r="F44" s="57"/>
      <c r="G44" s="57"/>
      <c r="H44" s="31" t="s">
        <v>268</v>
      </c>
      <c r="I44" s="31"/>
      <c r="J44" s="57"/>
      <c r="K44" s="57"/>
      <c r="L44" s="31" t="s">
        <v>288</v>
      </c>
      <c r="M44" s="31"/>
      <c r="N44" s="57"/>
      <c r="O44" s="57"/>
      <c r="P44" s="31" t="s">
        <v>274</v>
      </c>
      <c r="Q44" s="31"/>
      <c r="R44" s="57"/>
      <c r="S44" s="57"/>
      <c r="T44" s="31" t="s">
        <v>275</v>
      </c>
      <c r="U44" s="31"/>
      <c r="V44" s="57"/>
      <c r="W44" s="57"/>
      <c r="X44" s="31" t="s">
        <v>278</v>
      </c>
      <c r="Y44" s="31"/>
      <c r="Z44" s="57"/>
    </row>
    <row r="45" spans="1:26" x14ac:dyDescent="0.25">
      <c r="A45" s="12"/>
      <c r="B45" s="57"/>
      <c r="C45" s="57"/>
      <c r="D45" s="31" t="s">
        <v>265</v>
      </c>
      <c r="E45" s="31"/>
      <c r="F45" s="57"/>
      <c r="G45" s="57"/>
      <c r="H45" s="31" t="s">
        <v>269</v>
      </c>
      <c r="I45" s="31"/>
      <c r="J45" s="57"/>
      <c r="K45" s="57"/>
      <c r="L45" s="31" t="s">
        <v>272</v>
      </c>
      <c r="M45" s="31"/>
      <c r="N45" s="57"/>
      <c r="O45" s="57"/>
      <c r="P45" s="31"/>
      <c r="Q45" s="31"/>
      <c r="R45" s="57"/>
      <c r="S45" s="57"/>
      <c r="T45" s="31" t="s">
        <v>289</v>
      </c>
      <c r="U45" s="31"/>
      <c r="V45" s="57"/>
      <c r="W45" s="57"/>
      <c r="X45" s="31"/>
      <c r="Y45" s="31"/>
      <c r="Z45" s="57"/>
    </row>
    <row r="46" spans="1:26" x14ac:dyDescent="0.25">
      <c r="A46" s="12"/>
      <c r="B46" s="57"/>
      <c r="C46" s="57"/>
      <c r="D46" s="31" t="s">
        <v>288</v>
      </c>
      <c r="E46" s="31"/>
      <c r="F46" s="57"/>
      <c r="G46" s="57"/>
      <c r="H46" s="31" t="s">
        <v>270</v>
      </c>
      <c r="I46" s="31"/>
      <c r="J46" s="57"/>
      <c r="K46" s="57"/>
      <c r="L46" s="31" t="s">
        <v>269</v>
      </c>
      <c r="M46" s="31"/>
      <c r="N46" s="57"/>
      <c r="O46" s="57"/>
      <c r="P46" s="31"/>
      <c r="Q46" s="31"/>
      <c r="R46" s="57"/>
      <c r="S46" s="57"/>
      <c r="T46" s="31"/>
      <c r="U46" s="31"/>
      <c r="V46" s="57"/>
      <c r="W46" s="57"/>
      <c r="X46" s="31"/>
      <c r="Y46" s="31"/>
      <c r="Z46" s="57"/>
    </row>
    <row r="47" spans="1:26" ht="15.75" thickBot="1" x14ac:dyDescent="0.3">
      <c r="A47" s="12"/>
      <c r="B47" s="57"/>
      <c r="C47" s="57"/>
      <c r="D47" s="30"/>
      <c r="E47" s="30"/>
      <c r="F47" s="57"/>
      <c r="G47" s="57"/>
      <c r="H47" s="30"/>
      <c r="I47" s="30"/>
      <c r="J47" s="57"/>
      <c r="K47" s="57"/>
      <c r="L47" s="30" t="s">
        <v>270</v>
      </c>
      <c r="M47" s="30"/>
      <c r="N47" s="57"/>
      <c r="O47" s="57"/>
      <c r="P47" s="30"/>
      <c r="Q47" s="30"/>
      <c r="R47" s="57"/>
      <c r="S47" s="57"/>
      <c r="T47" s="30"/>
      <c r="U47" s="30"/>
      <c r="V47" s="57"/>
      <c r="W47" s="57"/>
      <c r="X47" s="30"/>
      <c r="Y47" s="30"/>
      <c r="Z47" s="57"/>
    </row>
    <row r="48" spans="1:26" x14ac:dyDescent="0.25">
      <c r="A48" s="12"/>
      <c r="B48" s="16" t="s">
        <v>290</v>
      </c>
      <c r="C48" s="18" t="s">
        <v>170</v>
      </c>
      <c r="D48" s="18" t="s">
        <v>175</v>
      </c>
      <c r="E48" s="20">
        <v>1.1000000000000001</v>
      </c>
      <c r="F48" s="22" t="s">
        <v>170</v>
      </c>
      <c r="G48" s="18" t="s">
        <v>170</v>
      </c>
      <c r="H48" s="18" t="s">
        <v>175</v>
      </c>
      <c r="I48" s="20" t="s">
        <v>280</v>
      </c>
      <c r="J48" s="22" t="s">
        <v>281</v>
      </c>
      <c r="K48" s="18"/>
      <c r="L48" s="22" t="s">
        <v>175</v>
      </c>
      <c r="M48" s="50" t="s">
        <v>203</v>
      </c>
      <c r="N48" s="22" t="s">
        <v>170</v>
      </c>
      <c r="O48" s="18" t="s">
        <v>170</v>
      </c>
      <c r="P48" s="22" t="s">
        <v>175</v>
      </c>
      <c r="Q48" s="50" t="s">
        <v>203</v>
      </c>
      <c r="R48" s="22" t="s">
        <v>170</v>
      </c>
      <c r="S48" s="18" t="s">
        <v>170</v>
      </c>
      <c r="T48" s="22" t="s">
        <v>175</v>
      </c>
      <c r="U48" s="50" t="s">
        <v>203</v>
      </c>
      <c r="V48" s="22" t="s">
        <v>170</v>
      </c>
      <c r="W48" s="18" t="s">
        <v>170</v>
      </c>
      <c r="X48" s="22" t="s">
        <v>175</v>
      </c>
      <c r="Y48" s="50" t="s">
        <v>203</v>
      </c>
      <c r="Z48" s="22" t="s">
        <v>170</v>
      </c>
    </row>
    <row r="49" spans="1:26" x14ac:dyDescent="0.25">
      <c r="A49" s="12"/>
      <c r="B49" s="23" t="s">
        <v>291</v>
      </c>
      <c r="C49" s="11" t="s">
        <v>170</v>
      </c>
      <c r="D49" s="13"/>
      <c r="E49" s="60" t="s">
        <v>203</v>
      </c>
      <c r="F49" s="13" t="s">
        <v>170</v>
      </c>
      <c r="G49" s="11" t="s">
        <v>170</v>
      </c>
      <c r="H49" s="13"/>
      <c r="I49" s="60" t="s">
        <v>203</v>
      </c>
      <c r="J49" s="13" t="s">
        <v>170</v>
      </c>
      <c r="K49" s="11"/>
      <c r="L49" s="13"/>
      <c r="M49" s="60" t="s">
        <v>203</v>
      </c>
      <c r="N49" s="13" t="s">
        <v>170</v>
      </c>
      <c r="O49" s="11" t="s">
        <v>170</v>
      </c>
      <c r="P49" s="13"/>
      <c r="Q49" s="60" t="s">
        <v>203</v>
      </c>
      <c r="R49" s="13" t="s">
        <v>170</v>
      </c>
      <c r="S49" s="11" t="s">
        <v>170</v>
      </c>
      <c r="T49" s="13"/>
      <c r="U49" s="60" t="s">
        <v>203</v>
      </c>
      <c r="V49" s="13" t="s">
        <v>170</v>
      </c>
      <c r="W49" s="11" t="s">
        <v>170</v>
      </c>
      <c r="X49" s="13"/>
      <c r="Y49" s="60" t="s">
        <v>203</v>
      </c>
      <c r="Z49" s="13" t="s">
        <v>170</v>
      </c>
    </row>
    <row r="50" spans="1:26" ht="15.75" thickBot="1" x14ac:dyDescent="0.3">
      <c r="A50" s="12"/>
      <c r="B50" s="16" t="s">
        <v>292</v>
      </c>
      <c r="C50" s="18" t="s">
        <v>170</v>
      </c>
      <c r="D50" s="22"/>
      <c r="E50" s="50" t="s">
        <v>203</v>
      </c>
      <c r="F50" s="22" t="s">
        <v>170</v>
      </c>
      <c r="G50" s="18" t="s">
        <v>170</v>
      </c>
      <c r="H50" s="22"/>
      <c r="I50" s="50" t="s">
        <v>203</v>
      </c>
      <c r="J50" s="22" t="s">
        <v>170</v>
      </c>
      <c r="K50" s="18"/>
      <c r="L50" s="22"/>
      <c r="M50" s="50" t="s">
        <v>203</v>
      </c>
      <c r="N50" s="22" t="s">
        <v>170</v>
      </c>
      <c r="O50" s="18" t="s">
        <v>170</v>
      </c>
      <c r="P50" s="22"/>
      <c r="Q50" s="50" t="s">
        <v>203</v>
      </c>
      <c r="R50" s="22" t="s">
        <v>170</v>
      </c>
      <c r="S50" s="18" t="s">
        <v>170</v>
      </c>
      <c r="T50" s="22"/>
      <c r="U50" s="50" t="s">
        <v>203</v>
      </c>
      <c r="V50" s="22" t="s">
        <v>170</v>
      </c>
      <c r="W50" s="18" t="s">
        <v>170</v>
      </c>
      <c r="X50" s="22"/>
      <c r="Y50" s="50" t="s">
        <v>203</v>
      </c>
      <c r="Z50" s="22" t="s">
        <v>170</v>
      </c>
    </row>
    <row r="51" spans="1:26" x14ac:dyDescent="0.25">
      <c r="A51" s="12"/>
      <c r="B51" s="26"/>
      <c r="C51" s="26" t="s">
        <v>170</v>
      </c>
      <c r="D51" s="27"/>
      <c r="E51" s="27"/>
      <c r="F51" s="26"/>
      <c r="G51" s="26" t="s">
        <v>170</v>
      </c>
      <c r="H51" s="27"/>
      <c r="I51" s="27"/>
      <c r="J51" s="26"/>
      <c r="K51" s="26"/>
      <c r="L51" s="27"/>
      <c r="M51" s="27"/>
      <c r="N51" s="26"/>
      <c r="O51" s="26" t="s">
        <v>170</v>
      </c>
      <c r="P51" s="27"/>
      <c r="Q51" s="27"/>
      <c r="R51" s="26"/>
      <c r="S51" s="26" t="s">
        <v>170</v>
      </c>
      <c r="T51" s="27"/>
      <c r="U51" s="27"/>
      <c r="V51" s="26"/>
      <c r="W51" s="26" t="s">
        <v>170</v>
      </c>
      <c r="X51" s="27"/>
      <c r="Y51" s="27"/>
      <c r="Z51" s="26"/>
    </row>
    <row r="52" spans="1:26" ht="15.75" thickBot="1" x14ac:dyDescent="0.3">
      <c r="A52" s="12"/>
      <c r="B52" s="28" t="s">
        <v>105</v>
      </c>
      <c r="C52" s="15" t="s">
        <v>170</v>
      </c>
      <c r="D52" s="11" t="s">
        <v>175</v>
      </c>
      <c r="E52" s="25">
        <v>1.1000000000000001</v>
      </c>
      <c r="F52" s="13" t="s">
        <v>170</v>
      </c>
      <c r="G52" s="15" t="s">
        <v>170</v>
      </c>
      <c r="H52" s="11" t="s">
        <v>175</v>
      </c>
      <c r="I52" s="25" t="s">
        <v>280</v>
      </c>
      <c r="J52" s="13" t="s">
        <v>281</v>
      </c>
      <c r="K52" s="15"/>
      <c r="L52" s="13" t="s">
        <v>175</v>
      </c>
      <c r="M52" s="60" t="s">
        <v>203</v>
      </c>
      <c r="N52" s="13" t="s">
        <v>170</v>
      </c>
      <c r="O52" s="15" t="s">
        <v>170</v>
      </c>
      <c r="P52" s="13" t="s">
        <v>175</v>
      </c>
      <c r="Q52" s="60" t="s">
        <v>203</v>
      </c>
      <c r="R52" s="13" t="s">
        <v>170</v>
      </c>
      <c r="S52" s="15" t="s">
        <v>170</v>
      </c>
      <c r="T52" s="13" t="s">
        <v>175</v>
      </c>
      <c r="U52" s="60" t="s">
        <v>203</v>
      </c>
      <c r="V52" s="13" t="s">
        <v>170</v>
      </c>
      <c r="W52" s="15" t="s">
        <v>170</v>
      </c>
      <c r="X52" s="13" t="s">
        <v>175</v>
      </c>
      <c r="Y52" s="60" t="s">
        <v>203</v>
      </c>
      <c r="Z52" s="13" t="s">
        <v>170</v>
      </c>
    </row>
    <row r="53" spans="1:26" ht="15.75" thickTop="1" x14ac:dyDescent="0.25">
      <c r="A53" s="12"/>
      <c r="B53" s="26"/>
      <c r="C53" s="26" t="s">
        <v>170</v>
      </c>
      <c r="D53" s="29"/>
      <c r="E53" s="29"/>
      <c r="F53" s="26"/>
      <c r="G53" s="26" t="s">
        <v>170</v>
      </c>
      <c r="H53" s="29"/>
      <c r="I53" s="29"/>
      <c r="J53" s="26"/>
      <c r="K53" s="26"/>
      <c r="L53" s="29"/>
      <c r="M53" s="29"/>
      <c r="N53" s="26"/>
      <c r="O53" s="26" t="s">
        <v>170</v>
      </c>
      <c r="P53" s="29"/>
      <c r="Q53" s="29"/>
      <c r="R53" s="26"/>
      <c r="S53" s="26" t="s">
        <v>170</v>
      </c>
      <c r="T53" s="29"/>
      <c r="U53" s="29"/>
      <c r="V53" s="26"/>
      <c r="W53" s="26" t="s">
        <v>170</v>
      </c>
      <c r="X53" s="29"/>
      <c r="Y53" s="29"/>
      <c r="Z53" s="26"/>
    </row>
    <row r="54" spans="1:26" ht="15.75"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63.75" x14ac:dyDescent="0.25">
      <c r="A55" s="12"/>
      <c r="B55" s="63" t="s">
        <v>293</v>
      </c>
      <c r="C55" s="63" t="s">
        <v>294</v>
      </c>
    </row>
    <row r="56" spans="1:26" x14ac:dyDescent="0.25">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5"/>
      <c r="C58" s="15" t="s">
        <v>170</v>
      </c>
      <c r="D58" s="30" t="s">
        <v>295</v>
      </c>
      <c r="E58" s="30"/>
      <c r="F58" s="30"/>
      <c r="G58" s="30"/>
      <c r="H58" s="30"/>
      <c r="I58" s="30"/>
      <c r="J58" s="30"/>
      <c r="K58" s="30"/>
      <c r="L58" s="30"/>
      <c r="M58" s="30"/>
      <c r="N58" s="30"/>
      <c r="O58" s="30"/>
      <c r="P58" s="30"/>
      <c r="Q58" s="30"/>
      <c r="R58" s="30"/>
      <c r="S58" s="30"/>
      <c r="T58" s="30"/>
      <c r="U58" s="30"/>
      <c r="V58" s="30"/>
      <c r="W58" s="30"/>
      <c r="X58" s="30"/>
      <c r="Y58" s="30"/>
      <c r="Z58" s="15"/>
    </row>
    <row r="59" spans="1:26" x14ac:dyDescent="0.25">
      <c r="A59" s="12"/>
      <c r="B59" s="61" t="s">
        <v>260</v>
      </c>
      <c r="C59" s="57" t="s">
        <v>170</v>
      </c>
      <c r="D59" s="62"/>
      <c r="E59" s="62"/>
      <c r="F59" s="62"/>
      <c r="G59" s="62" t="s">
        <v>170</v>
      </c>
      <c r="H59" s="62"/>
      <c r="I59" s="62"/>
      <c r="J59" s="62"/>
      <c r="K59" s="62"/>
      <c r="L59" s="62"/>
      <c r="M59" s="62"/>
      <c r="N59" s="62"/>
      <c r="O59" s="62" t="s">
        <v>170</v>
      </c>
      <c r="P59" s="32" t="s">
        <v>261</v>
      </c>
      <c r="Q59" s="32"/>
      <c r="R59" s="32"/>
      <c r="S59" s="32"/>
      <c r="T59" s="32"/>
      <c r="U59" s="32"/>
      <c r="V59" s="62"/>
      <c r="W59" s="62" t="s">
        <v>170</v>
      </c>
      <c r="X59" s="62"/>
      <c r="Y59" s="62"/>
      <c r="Z59" s="57"/>
    </row>
    <row r="60" spans="1:26" ht="15.75" thickBot="1" x14ac:dyDescent="0.3">
      <c r="A60" s="12"/>
      <c r="B60" s="61"/>
      <c r="C60" s="57"/>
      <c r="D60" s="57"/>
      <c r="E60" s="57"/>
      <c r="F60" s="57"/>
      <c r="G60" s="57"/>
      <c r="H60" s="57"/>
      <c r="I60" s="57"/>
      <c r="J60" s="57"/>
      <c r="K60" s="57"/>
      <c r="L60" s="57"/>
      <c r="M60" s="57"/>
      <c r="N60" s="57"/>
      <c r="O60" s="57"/>
      <c r="P60" s="30" t="s">
        <v>262</v>
      </c>
      <c r="Q60" s="30"/>
      <c r="R60" s="30"/>
      <c r="S60" s="30"/>
      <c r="T60" s="30"/>
      <c r="U60" s="30"/>
      <c r="V60" s="57"/>
      <c r="W60" s="57"/>
      <c r="X60" s="57"/>
      <c r="Y60" s="57"/>
      <c r="Z60" s="57"/>
    </row>
    <row r="61" spans="1:26" x14ac:dyDescent="0.25">
      <c r="A61" s="12"/>
      <c r="B61" s="57"/>
      <c r="C61" s="57" t="s">
        <v>170</v>
      </c>
      <c r="D61" s="31" t="s">
        <v>263</v>
      </c>
      <c r="E61" s="31"/>
      <c r="F61" s="57"/>
      <c r="G61" s="57" t="s">
        <v>170</v>
      </c>
      <c r="H61" s="31" t="s">
        <v>267</v>
      </c>
      <c r="I61" s="31"/>
      <c r="J61" s="57"/>
      <c r="K61" s="57"/>
      <c r="L61" s="31" t="s">
        <v>271</v>
      </c>
      <c r="M61" s="31"/>
      <c r="N61" s="57"/>
      <c r="O61" s="57" t="s">
        <v>170</v>
      </c>
      <c r="P61" s="32" t="s">
        <v>273</v>
      </c>
      <c r="Q61" s="32"/>
      <c r="R61" s="62"/>
      <c r="S61" s="62" t="s">
        <v>170</v>
      </c>
      <c r="T61" s="32" t="s">
        <v>31</v>
      </c>
      <c r="U61" s="32"/>
      <c r="V61" s="57"/>
      <c r="W61" s="57" t="s">
        <v>170</v>
      </c>
      <c r="X61" s="31" t="s">
        <v>277</v>
      </c>
      <c r="Y61" s="31"/>
      <c r="Z61" s="57"/>
    </row>
    <row r="62" spans="1:26" x14ac:dyDescent="0.25">
      <c r="A62" s="12"/>
      <c r="B62" s="57"/>
      <c r="C62" s="57"/>
      <c r="D62" s="31" t="s">
        <v>296</v>
      </c>
      <c r="E62" s="31"/>
      <c r="F62" s="57"/>
      <c r="G62" s="57"/>
      <c r="H62" s="31" t="s">
        <v>268</v>
      </c>
      <c r="I62" s="31"/>
      <c r="J62" s="57"/>
      <c r="K62" s="57"/>
      <c r="L62" s="31" t="s">
        <v>266</v>
      </c>
      <c r="M62" s="31"/>
      <c r="N62" s="57"/>
      <c r="O62" s="57"/>
      <c r="P62" s="31" t="s">
        <v>274</v>
      </c>
      <c r="Q62" s="31"/>
      <c r="R62" s="57"/>
      <c r="S62" s="57"/>
      <c r="T62" s="31" t="s">
        <v>275</v>
      </c>
      <c r="U62" s="31"/>
      <c r="V62" s="57"/>
      <c r="W62" s="57"/>
      <c r="X62" s="31" t="s">
        <v>278</v>
      </c>
      <c r="Y62" s="31"/>
      <c r="Z62" s="57"/>
    </row>
    <row r="63" spans="1:26" x14ac:dyDescent="0.25">
      <c r="A63" s="12"/>
      <c r="B63" s="57"/>
      <c r="C63" s="57"/>
      <c r="D63" s="31" t="s">
        <v>297</v>
      </c>
      <c r="E63" s="31"/>
      <c r="F63" s="57"/>
      <c r="G63" s="57"/>
      <c r="H63" s="31" t="s">
        <v>269</v>
      </c>
      <c r="I63" s="31"/>
      <c r="J63" s="57"/>
      <c r="K63" s="57"/>
      <c r="L63" s="31" t="s">
        <v>272</v>
      </c>
      <c r="M63" s="31"/>
      <c r="N63" s="57"/>
      <c r="O63" s="57"/>
      <c r="P63" s="31"/>
      <c r="Q63" s="31"/>
      <c r="R63" s="57"/>
      <c r="S63" s="57"/>
      <c r="T63" s="31" t="s">
        <v>276</v>
      </c>
      <c r="U63" s="31"/>
      <c r="V63" s="57"/>
      <c r="W63" s="57"/>
      <c r="X63" s="31"/>
      <c r="Y63" s="31"/>
      <c r="Z63" s="57"/>
    </row>
    <row r="64" spans="1:26" x14ac:dyDescent="0.25">
      <c r="A64" s="12"/>
      <c r="B64" s="57"/>
      <c r="C64" s="57"/>
      <c r="D64" s="31" t="s">
        <v>265</v>
      </c>
      <c r="E64" s="31"/>
      <c r="F64" s="57"/>
      <c r="G64" s="57"/>
      <c r="H64" s="31" t="s">
        <v>270</v>
      </c>
      <c r="I64" s="31"/>
      <c r="J64" s="57"/>
      <c r="K64" s="57"/>
      <c r="L64" s="31" t="s">
        <v>269</v>
      </c>
      <c r="M64" s="31"/>
      <c r="N64" s="57"/>
      <c r="O64" s="57"/>
      <c r="P64" s="31"/>
      <c r="Q64" s="31"/>
      <c r="R64" s="57"/>
      <c r="S64" s="57"/>
      <c r="T64" s="31"/>
      <c r="U64" s="31"/>
      <c r="V64" s="57"/>
      <c r="W64" s="57"/>
      <c r="X64" s="31"/>
      <c r="Y64" s="31"/>
      <c r="Z64" s="57"/>
    </row>
    <row r="65" spans="1:26" ht="15.75" thickBot="1" x14ac:dyDescent="0.3">
      <c r="A65" s="12"/>
      <c r="B65" s="57"/>
      <c r="C65" s="57"/>
      <c r="D65" s="30" t="s">
        <v>266</v>
      </c>
      <c r="E65" s="30"/>
      <c r="F65" s="57"/>
      <c r="G65" s="57"/>
      <c r="H65" s="30"/>
      <c r="I65" s="30"/>
      <c r="J65" s="57"/>
      <c r="K65" s="57"/>
      <c r="L65" s="30" t="s">
        <v>270</v>
      </c>
      <c r="M65" s="30"/>
      <c r="N65" s="57"/>
      <c r="O65" s="57"/>
      <c r="P65" s="30"/>
      <c r="Q65" s="30"/>
      <c r="R65" s="57"/>
      <c r="S65" s="57"/>
      <c r="T65" s="30"/>
      <c r="U65" s="30"/>
      <c r="V65" s="57"/>
      <c r="W65" s="57"/>
      <c r="X65" s="30"/>
      <c r="Y65" s="30"/>
      <c r="Z65" s="57"/>
    </row>
    <row r="66" spans="1:26" x14ac:dyDescent="0.25">
      <c r="A66" s="12"/>
      <c r="B66" s="16" t="s">
        <v>279</v>
      </c>
      <c r="C66" s="18" t="s">
        <v>170</v>
      </c>
      <c r="D66" s="18" t="s">
        <v>175</v>
      </c>
      <c r="E66" s="20">
        <v>0.8</v>
      </c>
      <c r="F66" s="22" t="s">
        <v>170</v>
      </c>
      <c r="G66" s="18" t="s">
        <v>170</v>
      </c>
      <c r="H66" s="18" t="s">
        <v>175</v>
      </c>
      <c r="I66" s="20" t="s">
        <v>298</v>
      </c>
      <c r="J66" s="22" t="s">
        <v>281</v>
      </c>
      <c r="K66" s="18"/>
      <c r="L66" s="18" t="s">
        <v>175</v>
      </c>
      <c r="M66" s="20">
        <v>0.5</v>
      </c>
      <c r="N66" s="22" t="s">
        <v>170</v>
      </c>
      <c r="O66" s="18" t="s">
        <v>170</v>
      </c>
      <c r="P66" s="22" t="s">
        <v>175</v>
      </c>
      <c r="Q66" s="50" t="s">
        <v>203</v>
      </c>
      <c r="R66" s="22" t="s">
        <v>170</v>
      </c>
      <c r="S66" s="18" t="s">
        <v>170</v>
      </c>
      <c r="T66" s="22" t="s">
        <v>175</v>
      </c>
      <c r="U66" s="50" t="s">
        <v>203</v>
      </c>
      <c r="V66" s="22" t="s">
        <v>170</v>
      </c>
      <c r="W66" s="18" t="s">
        <v>170</v>
      </c>
      <c r="X66" s="18" t="s">
        <v>175</v>
      </c>
      <c r="Y66" s="20">
        <v>0.5</v>
      </c>
      <c r="Z66" s="22" t="s">
        <v>170</v>
      </c>
    </row>
    <row r="67" spans="1:26" x14ac:dyDescent="0.25">
      <c r="A67" s="12"/>
      <c r="B67" s="23" t="s">
        <v>282</v>
      </c>
      <c r="C67" s="11" t="s">
        <v>170</v>
      </c>
      <c r="D67" s="11"/>
      <c r="E67" s="25">
        <v>0.2</v>
      </c>
      <c r="F67" s="13" t="s">
        <v>170</v>
      </c>
      <c r="G67" s="11" t="s">
        <v>170</v>
      </c>
      <c r="H67" s="13"/>
      <c r="I67" s="60" t="s">
        <v>203</v>
      </c>
      <c r="J67" s="13" t="s">
        <v>170</v>
      </c>
      <c r="K67" s="11"/>
      <c r="L67" s="11"/>
      <c r="M67" s="25">
        <v>0.2</v>
      </c>
      <c r="N67" s="13" t="s">
        <v>170</v>
      </c>
      <c r="O67" s="11" t="s">
        <v>170</v>
      </c>
      <c r="P67" s="13"/>
      <c r="Q67" s="60" t="s">
        <v>203</v>
      </c>
      <c r="R67" s="13" t="s">
        <v>170</v>
      </c>
      <c r="S67" s="11" t="s">
        <v>170</v>
      </c>
      <c r="T67" s="13"/>
      <c r="U67" s="60" t="s">
        <v>203</v>
      </c>
      <c r="V67" s="13" t="s">
        <v>170</v>
      </c>
      <c r="W67" s="11" t="s">
        <v>170</v>
      </c>
      <c r="X67" s="11"/>
      <c r="Y67" s="25">
        <v>0.2</v>
      </c>
      <c r="Z67" s="13" t="s">
        <v>170</v>
      </c>
    </row>
    <row r="68" spans="1:26" ht="15.75" thickBot="1" x14ac:dyDescent="0.3">
      <c r="A68" s="12"/>
      <c r="B68" s="16" t="s">
        <v>283</v>
      </c>
      <c r="C68" s="18" t="s">
        <v>170</v>
      </c>
      <c r="D68" s="18"/>
      <c r="E68" s="20">
        <v>0.3</v>
      </c>
      <c r="F68" s="22" t="s">
        <v>170</v>
      </c>
      <c r="G68" s="18" t="s">
        <v>170</v>
      </c>
      <c r="H68" s="18"/>
      <c r="I68" s="20" t="s">
        <v>299</v>
      </c>
      <c r="J68" s="22" t="s">
        <v>281</v>
      </c>
      <c r="K68" s="18"/>
      <c r="L68" s="18"/>
      <c r="M68" s="20">
        <v>0.2</v>
      </c>
      <c r="N68" s="22" t="s">
        <v>170</v>
      </c>
      <c r="O68" s="18" t="s">
        <v>170</v>
      </c>
      <c r="P68" s="22"/>
      <c r="Q68" s="50" t="s">
        <v>203</v>
      </c>
      <c r="R68" s="22" t="s">
        <v>170</v>
      </c>
      <c r="S68" s="18" t="s">
        <v>170</v>
      </c>
      <c r="T68" s="22"/>
      <c r="U68" s="50" t="s">
        <v>203</v>
      </c>
      <c r="V68" s="22" t="s">
        <v>170</v>
      </c>
      <c r="W68" s="18" t="s">
        <v>170</v>
      </c>
      <c r="X68" s="18"/>
      <c r="Y68" s="20">
        <v>0.2</v>
      </c>
      <c r="Z68" s="22" t="s">
        <v>170</v>
      </c>
    </row>
    <row r="69" spans="1:26" x14ac:dyDescent="0.25">
      <c r="A69" s="12"/>
      <c r="B69" s="26"/>
      <c r="C69" s="26" t="s">
        <v>170</v>
      </c>
      <c r="D69" s="27"/>
      <c r="E69" s="27"/>
      <c r="F69" s="26"/>
      <c r="G69" s="26" t="s">
        <v>170</v>
      </c>
      <c r="H69" s="27"/>
      <c r="I69" s="27"/>
      <c r="J69" s="26"/>
      <c r="K69" s="26"/>
      <c r="L69" s="27"/>
      <c r="M69" s="27"/>
      <c r="N69" s="26"/>
      <c r="O69" s="26" t="s">
        <v>170</v>
      </c>
      <c r="P69" s="27"/>
      <c r="Q69" s="27"/>
      <c r="R69" s="26"/>
      <c r="S69" s="26" t="s">
        <v>170</v>
      </c>
      <c r="T69" s="27"/>
      <c r="U69" s="27"/>
      <c r="V69" s="26"/>
      <c r="W69" s="26" t="s">
        <v>170</v>
      </c>
      <c r="X69" s="27"/>
      <c r="Y69" s="27"/>
      <c r="Z69" s="26"/>
    </row>
    <row r="70" spans="1:26" ht="15.75" thickBot="1" x14ac:dyDescent="0.3">
      <c r="A70" s="12"/>
      <c r="B70" s="28" t="s">
        <v>105</v>
      </c>
      <c r="C70" s="15" t="s">
        <v>170</v>
      </c>
      <c r="D70" s="11" t="s">
        <v>175</v>
      </c>
      <c r="E70" s="25">
        <v>1.3</v>
      </c>
      <c r="F70" s="13" t="s">
        <v>170</v>
      </c>
      <c r="G70" s="15" t="s">
        <v>170</v>
      </c>
      <c r="H70" s="11" t="s">
        <v>175</v>
      </c>
      <c r="I70" s="25" t="s">
        <v>300</v>
      </c>
      <c r="J70" s="13" t="s">
        <v>281</v>
      </c>
      <c r="K70" s="15"/>
      <c r="L70" s="11" t="s">
        <v>175</v>
      </c>
      <c r="M70" s="25">
        <v>0.9</v>
      </c>
      <c r="N70" s="13" t="s">
        <v>170</v>
      </c>
      <c r="O70" s="15" t="s">
        <v>170</v>
      </c>
      <c r="P70" s="13" t="s">
        <v>175</v>
      </c>
      <c r="Q70" s="60" t="s">
        <v>203</v>
      </c>
      <c r="R70" s="13" t="s">
        <v>170</v>
      </c>
      <c r="S70" s="15" t="s">
        <v>170</v>
      </c>
      <c r="T70" s="13" t="s">
        <v>175</v>
      </c>
      <c r="U70" s="60" t="s">
        <v>203</v>
      </c>
      <c r="V70" s="13" t="s">
        <v>170</v>
      </c>
      <c r="W70" s="15" t="s">
        <v>170</v>
      </c>
      <c r="X70" s="11" t="s">
        <v>175</v>
      </c>
      <c r="Y70" s="25">
        <v>0.9</v>
      </c>
      <c r="Z70" s="13" t="s">
        <v>170</v>
      </c>
    </row>
    <row r="71" spans="1:26" ht="15.75" thickTop="1" x14ac:dyDescent="0.25">
      <c r="A71" s="12"/>
      <c r="B71" s="26"/>
      <c r="C71" s="26" t="s">
        <v>170</v>
      </c>
      <c r="D71" s="29"/>
      <c r="E71" s="29"/>
      <c r="F71" s="26"/>
      <c r="G71" s="26" t="s">
        <v>170</v>
      </c>
      <c r="H71" s="29"/>
      <c r="I71" s="29"/>
      <c r="J71" s="26"/>
      <c r="K71" s="26"/>
      <c r="L71" s="29"/>
      <c r="M71" s="29"/>
      <c r="N71" s="26"/>
      <c r="O71" s="26" t="s">
        <v>170</v>
      </c>
      <c r="P71" s="29"/>
      <c r="Q71" s="29"/>
      <c r="R71" s="26"/>
      <c r="S71" s="26" t="s">
        <v>170</v>
      </c>
      <c r="T71" s="29"/>
      <c r="U71" s="29"/>
      <c r="V71" s="26"/>
      <c r="W71" s="26" t="s">
        <v>170</v>
      </c>
      <c r="X71" s="29"/>
      <c r="Y71" s="29"/>
      <c r="Z71" s="26"/>
    </row>
    <row r="72" spans="1:26" ht="15.75"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76.5" x14ac:dyDescent="0.25">
      <c r="A73" s="12"/>
      <c r="B73" s="63" t="s">
        <v>284</v>
      </c>
      <c r="C73" s="63" t="s">
        <v>301</v>
      </c>
    </row>
    <row r="74" spans="1:26" ht="15.75"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11"/>
      <c r="C75" s="11"/>
      <c r="D75" s="11"/>
      <c r="E75" s="11"/>
      <c r="F75" s="11"/>
    </row>
    <row r="76" spans="1:26" x14ac:dyDescent="0.25">
      <c r="A76" s="12"/>
      <c r="B76" s="16" t="s">
        <v>286</v>
      </c>
      <c r="C76" s="52" t="s">
        <v>170</v>
      </c>
      <c r="D76" s="18"/>
      <c r="E76" s="18"/>
      <c r="F76" s="18"/>
    </row>
    <row r="77" spans="1:26" ht="26.25" thickBot="1" x14ac:dyDescent="0.3">
      <c r="A77" s="12"/>
      <c r="B77" s="28" t="s">
        <v>34</v>
      </c>
      <c r="C77" s="15" t="s">
        <v>170</v>
      </c>
      <c r="D77" s="11" t="s">
        <v>175</v>
      </c>
      <c r="E77" s="25" t="s">
        <v>302</v>
      </c>
      <c r="F77" s="13" t="s">
        <v>170</v>
      </c>
    </row>
    <row r="78" spans="1:26" x14ac:dyDescent="0.25">
      <c r="A78" s="12"/>
      <c r="B78" s="26"/>
      <c r="C78" s="26" t="s">
        <v>170</v>
      </c>
      <c r="D78" s="27"/>
      <c r="E78" s="27"/>
      <c r="F78" s="26"/>
    </row>
    <row r="79" spans="1:26" ht="15.75" thickBot="1" x14ac:dyDescent="0.3">
      <c r="A79" s="12"/>
      <c r="B79" s="56" t="s">
        <v>105</v>
      </c>
      <c r="C79" s="52" t="s">
        <v>170</v>
      </c>
      <c r="D79" s="18" t="s">
        <v>175</v>
      </c>
      <c r="E79" s="20">
        <v>0.9</v>
      </c>
      <c r="F79" s="22" t="s">
        <v>170</v>
      </c>
    </row>
    <row r="80" spans="1:26" ht="15.75" thickTop="1" x14ac:dyDescent="0.25">
      <c r="A80" s="12"/>
      <c r="B80" s="26"/>
      <c r="C80" s="26" t="s">
        <v>170</v>
      </c>
      <c r="D80" s="29"/>
      <c r="E80" s="29"/>
      <c r="F80" s="26"/>
    </row>
    <row r="81" spans="1:26" ht="15.75" x14ac:dyDescent="0.25">
      <c r="A81" s="12"/>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57"/>
      <c r="C83" s="57" t="s">
        <v>170</v>
      </c>
      <c r="D83" s="57"/>
      <c r="E83" s="57"/>
      <c r="F83" s="57"/>
      <c r="G83" s="57" t="s">
        <v>170</v>
      </c>
      <c r="H83" s="57"/>
      <c r="I83" s="57"/>
      <c r="J83" s="57"/>
      <c r="K83" s="57"/>
      <c r="L83" s="57"/>
      <c r="M83" s="57"/>
      <c r="N83" s="57"/>
      <c r="O83" s="57" t="s">
        <v>170</v>
      </c>
      <c r="P83" s="31" t="s">
        <v>261</v>
      </c>
      <c r="Q83" s="31"/>
      <c r="R83" s="31"/>
      <c r="S83" s="31"/>
      <c r="T83" s="31"/>
      <c r="U83" s="31"/>
      <c r="V83" s="57"/>
      <c r="W83" s="57" t="s">
        <v>170</v>
      </c>
      <c r="X83" s="57"/>
      <c r="Y83" s="57"/>
      <c r="Z83" s="57"/>
    </row>
    <row r="84" spans="1:26" ht="15.75" thickBot="1" x14ac:dyDescent="0.3">
      <c r="A84" s="12"/>
      <c r="B84" s="57"/>
      <c r="C84" s="57"/>
      <c r="D84" s="57"/>
      <c r="E84" s="57"/>
      <c r="F84" s="57"/>
      <c r="G84" s="57"/>
      <c r="H84" s="57"/>
      <c r="I84" s="57"/>
      <c r="J84" s="57"/>
      <c r="K84" s="57"/>
      <c r="L84" s="57"/>
      <c r="M84" s="57"/>
      <c r="N84" s="57"/>
      <c r="O84" s="57"/>
      <c r="P84" s="30" t="s">
        <v>262</v>
      </c>
      <c r="Q84" s="30"/>
      <c r="R84" s="30"/>
      <c r="S84" s="30"/>
      <c r="T84" s="30"/>
      <c r="U84" s="30"/>
      <c r="V84" s="57"/>
      <c r="W84" s="57"/>
      <c r="X84" s="57"/>
      <c r="Y84" s="57"/>
      <c r="Z84" s="57"/>
    </row>
    <row r="85" spans="1:26" x14ac:dyDescent="0.25">
      <c r="A85" s="12"/>
      <c r="B85" s="57"/>
      <c r="C85" s="57" t="s">
        <v>170</v>
      </c>
      <c r="D85" s="31" t="s">
        <v>263</v>
      </c>
      <c r="E85" s="31"/>
      <c r="F85" s="57"/>
      <c r="G85" s="57" t="s">
        <v>170</v>
      </c>
      <c r="H85" s="31" t="s">
        <v>267</v>
      </c>
      <c r="I85" s="31"/>
      <c r="J85" s="57"/>
      <c r="K85" s="57"/>
      <c r="L85" s="31" t="s">
        <v>271</v>
      </c>
      <c r="M85" s="31"/>
      <c r="N85" s="57"/>
      <c r="O85" s="57" t="s">
        <v>170</v>
      </c>
      <c r="P85" s="32" t="s">
        <v>273</v>
      </c>
      <c r="Q85" s="32"/>
      <c r="R85" s="62"/>
      <c r="S85" s="62" t="s">
        <v>170</v>
      </c>
      <c r="T85" s="32" t="s">
        <v>31</v>
      </c>
      <c r="U85" s="32"/>
      <c r="V85" s="57"/>
      <c r="W85" s="57" t="s">
        <v>170</v>
      </c>
      <c r="X85" s="31" t="s">
        <v>277</v>
      </c>
      <c r="Y85" s="31"/>
      <c r="Z85" s="57"/>
    </row>
    <row r="86" spans="1:26" x14ac:dyDescent="0.25">
      <c r="A86" s="12"/>
      <c r="B86" s="57"/>
      <c r="C86" s="57"/>
      <c r="D86" s="31" t="s">
        <v>264</v>
      </c>
      <c r="E86" s="31"/>
      <c r="F86" s="57"/>
      <c r="G86" s="57"/>
      <c r="H86" s="31" t="s">
        <v>268</v>
      </c>
      <c r="I86" s="31"/>
      <c r="J86" s="57"/>
      <c r="K86" s="57"/>
      <c r="L86" s="31" t="s">
        <v>288</v>
      </c>
      <c r="M86" s="31"/>
      <c r="N86" s="57"/>
      <c r="O86" s="57"/>
      <c r="P86" s="31" t="s">
        <v>274</v>
      </c>
      <c r="Q86" s="31"/>
      <c r="R86" s="57"/>
      <c r="S86" s="57"/>
      <c r="T86" s="31" t="s">
        <v>275</v>
      </c>
      <c r="U86" s="31"/>
      <c r="V86" s="57"/>
      <c r="W86" s="57"/>
      <c r="X86" s="31" t="s">
        <v>278</v>
      </c>
      <c r="Y86" s="31"/>
      <c r="Z86" s="57"/>
    </row>
    <row r="87" spans="1:26" x14ac:dyDescent="0.25">
      <c r="A87" s="12"/>
      <c r="B87" s="57"/>
      <c r="C87" s="57"/>
      <c r="D87" s="31" t="s">
        <v>265</v>
      </c>
      <c r="E87" s="31"/>
      <c r="F87" s="57"/>
      <c r="G87" s="57"/>
      <c r="H87" s="31" t="s">
        <v>269</v>
      </c>
      <c r="I87" s="31"/>
      <c r="J87" s="57"/>
      <c r="K87" s="57"/>
      <c r="L87" s="31" t="s">
        <v>272</v>
      </c>
      <c r="M87" s="31"/>
      <c r="N87" s="57"/>
      <c r="O87" s="57"/>
      <c r="P87" s="31"/>
      <c r="Q87" s="31"/>
      <c r="R87" s="57"/>
      <c r="S87" s="57"/>
      <c r="T87" s="31" t="s">
        <v>289</v>
      </c>
      <c r="U87" s="31"/>
      <c r="V87" s="57"/>
      <c r="W87" s="57"/>
      <c r="X87" s="31"/>
      <c r="Y87" s="31"/>
      <c r="Z87" s="57"/>
    </row>
    <row r="88" spans="1:26" x14ac:dyDescent="0.25">
      <c r="A88" s="12"/>
      <c r="B88" s="57"/>
      <c r="C88" s="57"/>
      <c r="D88" s="31" t="s">
        <v>288</v>
      </c>
      <c r="E88" s="31"/>
      <c r="F88" s="57"/>
      <c r="G88" s="57"/>
      <c r="H88" s="31" t="s">
        <v>270</v>
      </c>
      <c r="I88" s="31"/>
      <c r="J88" s="57"/>
      <c r="K88" s="57"/>
      <c r="L88" s="31" t="s">
        <v>269</v>
      </c>
      <c r="M88" s="31"/>
      <c r="N88" s="57"/>
      <c r="O88" s="57"/>
      <c r="P88" s="31"/>
      <c r="Q88" s="31"/>
      <c r="R88" s="57"/>
      <c r="S88" s="57"/>
      <c r="T88" s="31"/>
      <c r="U88" s="31"/>
      <c r="V88" s="57"/>
      <c r="W88" s="57"/>
      <c r="X88" s="31"/>
      <c r="Y88" s="31"/>
      <c r="Z88" s="57"/>
    </row>
    <row r="89" spans="1:26" ht="15.75" thickBot="1" x14ac:dyDescent="0.3">
      <c r="A89" s="12"/>
      <c r="B89" s="57"/>
      <c r="C89" s="57"/>
      <c r="D89" s="30"/>
      <c r="E89" s="30"/>
      <c r="F89" s="57"/>
      <c r="G89" s="57"/>
      <c r="H89" s="30"/>
      <c r="I89" s="30"/>
      <c r="J89" s="57"/>
      <c r="K89" s="57"/>
      <c r="L89" s="30" t="s">
        <v>270</v>
      </c>
      <c r="M89" s="30"/>
      <c r="N89" s="57"/>
      <c r="O89" s="57"/>
      <c r="P89" s="30"/>
      <c r="Q89" s="30"/>
      <c r="R89" s="57"/>
      <c r="S89" s="57"/>
      <c r="T89" s="30"/>
      <c r="U89" s="30"/>
      <c r="V89" s="57"/>
      <c r="W89" s="57"/>
      <c r="X89" s="30"/>
      <c r="Y89" s="30"/>
      <c r="Z89" s="57"/>
    </row>
    <row r="90" spans="1:26" x14ac:dyDescent="0.25">
      <c r="A90" s="12"/>
      <c r="B90" s="16" t="s">
        <v>290</v>
      </c>
      <c r="C90" s="18" t="s">
        <v>170</v>
      </c>
      <c r="D90" s="18" t="s">
        <v>175</v>
      </c>
      <c r="E90" s="20">
        <v>0.3</v>
      </c>
      <c r="F90" s="22" t="s">
        <v>170</v>
      </c>
      <c r="G90" s="18" t="s">
        <v>170</v>
      </c>
      <c r="H90" s="18" t="s">
        <v>175</v>
      </c>
      <c r="I90" s="20" t="s">
        <v>298</v>
      </c>
      <c r="J90" s="22" t="s">
        <v>281</v>
      </c>
      <c r="K90" s="18"/>
      <c r="L90" s="22" t="s">
        <v>175</v>
      </c>
      <c r="M90" s="50" t="s">
        <v>203</v>
      </c>
      <c r="N90" s="22" t="s">
        <v>170</v>
      </c>
      <c r="O90" s="18" t="s">
        <v>170</v>
      </c>
      <c r="P90" s="22" t="s">
        <v>175</v>
      </c>
      <c r="Q90" s="50" t="s">
        <v>203</v>
      </c>
      <c r="R90" s="22" t="s">
        <v>170</v>
      </c>
      <c r="S90" s="18" t="s">
        <v>170</v>
      </c>
      <c r="T90" s="22" t="s">
        <v>175</v>
      </c>
      <c r="U90" s="50" t="s">
        <v>203</v>
      </c>
      <c r="V90" s="22" t="s">
        <v>170</v>
      </c>
      <c r="W90" s="18" t="s">
        <v>170</v>
      </c>
      <c r="X90" s="22" t="s">
        <v>175</v>
      </c>
      <c r="Y90" s="50" t="s">
        <v>203</v>
      </c>
      <c r="Z90" s="22" t="s">
        <v>170</v>
      </c>
    </row>
    <row r="91" spans="1:26" x14ac:dyDescent="0.25">
      <c r="A91" s="12"/>
      <c r="B91" s="23" t="s">
        <v>291</v>
      </c>
      <c r="C91" s="11" t="s">
        <v>170</v>
      </c>
      <c r="D91" s="13"/>
      <c r="E91" s="60" t="s">
        <v>203</v>
      </c>
      <c r="F91" s="13" t="s">
        <v>170</v>
      </c>
      <c r="G91" s="11" t="s">
        <v>170</v>
      </c>
      <c r="H91" s="13"/>
      <c r="I91" s="60" t="s">
        <v>203</v>
      </c>
      <c r="J91" s="13" t="s">
        <v>170</v>
      </c>
      <c r="K91" s="11"/>
      <c r="L91" s="13"/>
      <c r="M91" s="60" t="s">
        <v>203</v>
      </c>
      <c r="N91" s="13" t="s">
        <v>170</v>
      </c>
      <c r="O91" s="11" t="s">
        <v>170</v>
      </c>
      <c r="P91" s="13"/>
      <c r="Q91" s="60" t="s">
        <v>203</v>
      </c>
      <c r="R91" s="13" t="s">
        <v>170</v>
      </c>
      <c r="S91" s="11" t="s">
        <v>170</v>
      </c>
      <c r="T91" s="13"/>
      <c r="U91" s="60" t="s">
        <v>203</v>
      </c>
      <c r="V91" s="13" t="s">
        <v>170</v>
      </c>
      <c r="W91" s="11" t="s">
        <v>170</v>
      </c>
      <c r="X91" s="13"/>
      <c r="Y91" s="60" t="s">
        <v>203</v>
      </c>
      <c r="Z91" s="13" t="s">
        <v>170</v>
      </c>
    </row>
    <row r="92" spans="1:26" ht="15.75" thickBot="1" x14ac:dyDescent="0.3">
      <c r="A92" s="12"/>
      <c r="B92" s="16" t="s">
        <v>292</v>
      </c>
      <c r="C92" s="18" t="s">
        <v>170</v>
      </c>
      <c r="D92" s="18"/>
      <c r="E92" s="20">
        <v>0.1</v>
      </c>
      <c r="F92" s="22" t="s">
        <v>170</v>
      </c>
      <c r="G92" s="18" t="s">
        <v>170</v>
      </c>
      <c r="H92" s="18"/>
      <c r="I92" s="20" t="s">
        <v>299</v>
      </c>
      <c r="J92" s="22" t="s">
        <v>281</v>
      </c>
      <c r="K92" s="18"/>
      <c r="L92" s="22"/>
      <c r="M92" s="50" t="s">
        <v>203</v>
      </c>
      <c r="N92" s="22" t="s">
        <v>170</v>
      </c>
      <c r="O92" s="18" t="s">
        <v>170</v>
      </c>
      <c r="P92" s="22"/>
      <c r="Q92" s="50" t="s">
        <v>203</v>
      </c>
      <c r="R92" s="22" t="s">
        <v>170</v>
      </c>
      <c r="S92" s="18" t="s">
        <v>170</v>
      </c>
      <c r="T92" s="22"/>
      <c r="U92" s="50" t="s">
        <v>203</v>
      </c>
      <c r="V92" s="22" t="s">
        <v>170</v>
      </c>
      <c r="W92" s="18" t="s">
        <v>170</v>
      </c>
      <c r="X92" s="22"/>
      <c r="Y92" s="50" t="s">
        <v>203</v>
      </c>
      <c r="Z92" s="22" t="s">
        <v>170</v>
      </c>
    </row>
    <row r="93" spans="1:26" x14ac:dyDescent="0.25">
      <c r="A93" s="12"/>
      <c r="B93" s="26"/>
      <c r="C93" s="26" t="s">
        <v>170</v>
      </c>
      <c r="D93" s="27"/>
      <c r="E93" s="27"/>
      <c r="F93" s="26"/>
      <c r="G93" s="26" t="s">
        <v>170</v>
      </c>
      <c r="H93" s="27"/>
      <c r="I93" s="27"/>
      <c r="J93" s="26"/>
      <c r="K93" s="26"/>
      <c r="L93" s="27"/>
      <c r="M93" s="27"/>
      <c r="N93" s="26"/>
      <c r="O93" s="26" t="s">
        <v>170</v>
      </c>
      <c r="P93" s="27"/>
      <c r="Q93" s="27"/>
      <c r="R93" s="26"/>
      <c r="S93" s="26" t="s">
        <v>170</v>
      </c>
      <c r="T93" s="27"/>
      <c r="U93" s="27"/>
      <c r="V93" s="26"/>
      <c r="W93" s="26" t="s">
        <v>170</v>
      </c>
      <c r="X93" s="27"/>
      <c r="Y93" s="27"/>
      <c r="Z93" s="26"/>
    </row>
    <row r="94" spans="1:26" ht="15.75" thickBot="1" x14ac:dyDescent="0.3">
      <c r="A94" s="12"/>
      <c r="B94" s="28" t="s">
        <v>105</v>
      </c>
      <c r="C94" s="15" t="s">
        <v>170</v>
      </c>
      <c r="D94" s="11" t="s">
        <v>175</v>
      </c>
      <c r="E94" s="25">
        <v>0.4</v>
      </c>
      <c r="F94" s="13" t="s">
        <v>170</v>
      </c>
      <c r="G94" s="15" t="s">
        <v>170</v>
      </c>
      <c r="H94" s="11" t="s">
        <v>175</v>
      </c>
      <c r="I94" s="25" t="s">
        <v>300</v>
      </c>
      <c r="J94" s="13" t="s">
        <v>281</v>
      </c>
      <c r="K94" s="15"/>
      <c r="L94" s="13" t="s">
        <v>175</v>
      </c>
      <c r="M94" s="60" t="s">
        <v>203</v>
      </c>
      <c r="N94" s="13" t="s">
        <v>170</v>
      </c>
      <c r="O94" s="15" t="s">
        <v>170</v>
      </c>
      <c r="P94" s="13" t="s">
        <v>175</v>
      </c>
      <c r="Q94" s="60" t="s">
        <v>203</v>
      </c>
      <c r="R94" s="13" t="s">
        <v>170</v>
      </c>
      <c r="S94" s="15" t="s">
        <v>170</v>
      </c>
      <c r="T94" s="13" t="s">
        <v>175</v>
      </c>
      <c r="U94" s="60" t="s">
        <v>203</v>
      </c>
      <c r="V94" s="13" t="s">
        <v>170</v>
      </c>
      <c r="W94" s="15" t="s">
        <v>170</v>
      </c>
      <c r="X94" s="13" t="s">
        <v>175</v>
      </c>
      <c r="Y94" s="60" t="s">
        <v>203</v>
      </c>
      <c r="Z94" s="13" t="s">
        <v>170</v>
      </c>
    </row>
    <row r="95" spans="1:26" ht="15.75" thickTop="1" x14ac:dyDescent="0.25">
      <c r="A95" s="12"/>
      <c r="B95" s="26"/>
      <c r="C95" s="26" t="s">
        <v>170</v>
      </c>
      <c r="D95" s="29"/>
      <c r="E95" s="29"/>
      <c r="F95" s="26"/>
      <c r="G95" s="26" t="s">
        <v>170</v>
      </c>
      <c r="H95" s="29"/>
      <c r="I95" s="29"/>
      <c r="J95" s="26"/>
      <c r="K95" s="26"/>
      <c r="L95" s="29"/>
      <c r="M95" s="29"/>
      <c r="N95" s="26"/>
      <c r="O95" s="26" t="s">
        <v>170</v>
      </c>
      <c r="P95" s="29"/>
      <c r="Q95" s="29"/>
      <c r="R95" s="26"/>
      <c r="S95" s="26" t="s">
        <v>170</v>
      </c>
      <c r="T95" s="29"/>
      <c r="U95" s="29"/>
      <c r="V95" s="26"/>
      <c r="W95" s="26" t="s">
        <v>170</v>
      </c>
      <c r="X95" s="29"/>
      <c r="Y95" s="29"/>
      <c r="Z95" s="26"/>
    </row>
    <row r="96" spans="1:26" ht="15.75"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ht="76.5" x14ac:dyDescent="0.25">
      <c r="A97" s="12"/>
      <c r="B97" s="63" t="s">
        <v>293</v>
      </c>
      <c r="C97" s="63" t="s">
        <v>303</v>
      </c>
    </row>
    <row r="98" spans="1:26" x14ac:dyDescent="0.25">
      <c r="A98" s="12"/>
      <c r="B98" s="64"/>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thickBot="1" x14ac:dyDescent="0.3">
      <c r="A100" s="12"/>
      <c r="B100" s="15"/>
      <c r="C100" s="15" t="s">
        <v>170</v>
      </c>
      <c r="D100" s="30" t="s">
        <v>304</v>
      </c>
      <c r="E100" s="30"/>
      <c r="F100" s="30"/>
      <c r="G100" s="30"/>
      <c r="H100" s="30"/>
      <c r="I100" s="30"/>
      <c r="J100" s="30"/>
      <c r="K100" s="30"/>
      <c r="L100" s="30"/>
      <c r="M100" s="30"/>
      <c r="N100" s="30"/>
      <c r="O100" s="30"/>
      <c r="P100" s="30"/>
      <c r="Q100" s="30"/>
      <c r="R100" s="30"/>
      <c r="S100" s="30"/>
      <c r="T100" s="30"/>
      <c r="U100" s="30"/>
      <c r="V100" s="30"/>
      <c r="W100" s="30"/>
      <c r="X100" s="30"/>
      <c r="Y100" s="30"/>
      <c r="Z100" s="15"/>
    </row>
    <row r="101" spans="1:26" x14ac:dyDescent="0.25">
      <c r="A101" s="12"/>
      <c r="B101" s="61" t="s">
        <v>260</v>
      </c>
      <c r="C101" s="57" t="s">
        <v>170</v>
      </c>
      <c r="D101" s="62"/>
      <c r="E101" s="62"/>
      <c r="F101" s="62"/>
      <c r="G101" s="62" t="s">
        <v>170</v>
      </c>
      <c r="H101" s="62"/>
      <c r="I101" s="62"/>
      <c r="J101" s="62"/>
      <c r="K101" s="62"/>
      <c r="L101" s="62"/>
      <c r="M101" s="62"/>
      <c r="N101" s="62"/>
      <c r="O101" s="62" t="s">
        <v>170</v>
      </c>
      <c r="P101" s="32" t="s">
        <v>261</v>
      </c>
      <c r="Q101" s="32"/>
      <c r="R101" s="32"/>
      <c r="S101" s="32"/>
      <c r="T101" s="32"/>
      <c r="U101" s="32"/>
      <c r="V101" s="62"/>
      <c r="W101" s="62" t="s">
        <v>170</v>
      </c>
      <c r="X101" s="62"/>
      <c r="Y101" s="62"/>
      <c r="Z101" s="57"/>
    </row>
    <row r="102" spans="1:26" ht="15.75" thickBot="1" x14ac:dyDescent="0.3">
      <c r="A102" s="12"/>
      <c r="B102" s="61"/>
      <c r="C102" s="57"/>
      <c r="D102" s="57"/>
      <c r="E102" s="57"/>
      <c r="F102" s="57"/>
      <c r="G102" s="57"/>
      <c r="H102" s="57"/>
      <c r="I102" s="57"/>
      <c r="J102" s="57"/>
      <c r="K102" s="57"/>
      <c r="L102" s="57"/>
      <c r="M102" s="57"/>
      <c r="N102" s="57"/>
      <c r="O102" s="57"/>
      <c r="P102" s="30" t="s">
        <v>262</v>
      </c>
      <c r="Q102" s="30"/>
      <c r="R102" s="30"/>
      <c r="S102" s="30"/>
      <c r="T102" s="30"/>
      <c r="U102" s="30"/>
      <c r="V102" s="57"/>
      <c r="W102" s="57"/>
      <c r="X102" s="57"/>
      <c r="Y102" s="57"/>
      <c r="Z102" s="57"/>
    </row>
    <row r="103" spans="1:26" x14ac:dyDescent="0.25">
      <c r="A103" s="12"/>
      <c r="B103" s="57"/>
      <c r="C103" s="57" t="s">
        <v>170</v>
      </c>
      <c r="D103" s="31" t="s">
        <v>263</v>
      </c>
      <c r="E103" s="31"/>
      <c r="F103" s="57"/>
      <c r="G103" s="57" t="s">
        <v>170</v>
      </c>
      <c r="H103" s="31" t="s">
        <v>267</v>
      </c>
      <c r="I103" s="31"/>
      <c r="J103" s="57"/>
      <c r="K103" s="57"/>
      <c r="L103" s="31" t="s">
        <v>271</v>
      </c>
      <c r="M103" s="31"/>
      <c r="N103" s="57"/>
      <c r="O103" s="57" t="s">
        <v>170</v>
      </c>
      <c r="P103" s="32" t="s">
        <v>273</v>
      </c>
      <c r="Q103" s="32"/>
      <c r="R103" s="62"/>
      <c r="S103" s="62" t="s">
        <v>170</v>
      </c>
      <c r="T103" s="32" t="s">
        <v>31</v>
      </c>
      <c r="U103" s="32"/>
      <c r="V103" s="57"/>
      <c r="W103" s="57" t="s">
        <v>170</v>
      </c>
      <c r="X103" s="31" t="s">
        <v>277</v>
      </c>
      <c r="Y103" s="31"/>
      <c r="Z103" s="57"/>
    </row>
    <row r="104" spans="1:26" x14ac:dyDescent="0.25">
      <c r="A104" s="12"/>
      <c r="B104" s="57"/>
      <c r="C104" s="57"/>
      <c r="D104" s="31" t="s">
        <v>264</v>
      </c>
      <c r="E104" s="31"/>
      <c r="F104" s="57"/>
      <c r="G104" s="57"/>
      <c r="H104" s="31" t="s">
        <v>268</v>
      </c>
      <c r="I104" s="31"/>
      <c r="J104" s="57"/>
      <c r="K104" s="57"/>
      <c r="L104" s="31" t="s">
        <v>266</v>
      </c>
      <c r="M104" s="31"/>
      <c r="N104" s="57"/>
      <c r="O104" s="57"/>
      <c r="P104" s="31" t="s">
        <v>274</v>
      </c>
      <c r="Q104" s="31"/>
      <c r="R104" s="57"/>
      <c r="S104" s="57"/>
      <c r="T104" s="31" t="s">
        <v>275</v>
      </c>
      <c r="U104" s="31"/>
      <c r="V104" s="57"/>
      <c r="W104" s="57"/>
      <c r="X104" s="31" t="s">
        <v>278</v>
      </c>
      <c r="Y104" s="31"/>
      <c r="Z104" s="57"/>
    </row>
    <row r="105" spans="1:26" x14ac:dyDescent="0.25">
      <c r="A105" s="12"/>
      <c r="B105" s="57"/>
      <c r="C105" s="57"/>
      <c r="D105" s="31" t="s">
        <v>265</v>
      </c>
      <c r="E105" s="31"/>
      <c r="F105" s="57"/>
      <c r="G105" s="57"/>
      <c r="H105" s="31" t="s">
        <v>269</v>
      </c>
      <c r="I105" s="31"/>
      <c r="J105" s="57"/>
      <c r="K105" s="57"/>
      <c r="L105" s="31" t="s">
        <v>272</v>
      </c>
      <c r="M105" s="31"/>
      <c r="N105" s="57"/>
      <c r="O105" s="57"/>
      <c r="P105" s="31"/>
      <c r="Q105" s="31"/>
      <c r="R105" s="57"/>
      <c r="S105" s="57"/>
      <c r="T105" s="31" t="s">
        <v>276</v>
      </c>
      <c r="U105" s="31"/>
      <c r="V105" s="57"/>
      <c r="W105" s="57"/>
      <c r="X105" s="31"/>
      <c r="Y105" s="31"/>
      <c r="Z105" s="57"/>
    </row>
    <row r="106" spans="1:26" x14ac:dyDescent="0.25">
      <c r="A106" s="12"/>
      <c r="B106" s="57"/>
      <c r="C106" s="57"/>
      <c r="D106" s="31" t="s">
        <v>266</v>
      </c>
      <c r="E106" s="31"/>
      <c r="F106" s="57"/>
      <c r="G106" s="57"/>
      <c r="H106" s="31" t="s">
        <v>270</v>
      </c>
      <c r="I106" s="31"/>
      <c r="J106" s="57"/>
      <c r="K106" s="57"/>
      <c r="L106" s="31" t="s">
        <v>269</v>
      </c>
      <c r="M106" s="31"/>
      <c r="N106" s="57"/>
      <c r="O106" s="57"/>
      <c r="P106" s="31"/>
      <c r="Q106" s="31"/>
      <c r="R106" s="57"/>
      <c r="S106" s="57"/>
      <c r="T106" s="31"/>
      <c r="U106" s="31"/>
      <c r="V106" s="57"/>
      <c r="W106" s="57"/>
      <c r="X106" s="31"/>
      <c r="Y106" s="31"/>
      <c r="Z106" s="57"/>
    </row>
    <row r="107" spans="1:26" ht="15.75" thickBot="1" x14ac:dyDescent="0.3">
      <c r="A107" s="12"/>
      <c r="B107" s="57"/>
      <c r="C107" s="57"/>
      <c r="D107" s="30"/>
      <c r="E107" s="30"/>
      <c r="F107" s="57"/>
      <c r="G107" s="57"/>
      <c r="H107" s="30"/>
      <c r="I107" s="30"/>
      <c r="J107" s="57"/>
      <c r="K107" s="57"/>
      <c r="L107" s="30" t="s">
        <v>270</v>
      </c>
      <c r="M107" s="30"/>
      <c r="N107" s="57"/>
      <c r="O107" s="57"/>
      <c r="P107" s="30"/>
      <c r="Q107" s="30"/>
      <c r="R107" s="57"/>
      <c r="S107" s="57"/>
      <c r="T107" s="30"/>
      <c r="U107" s="30"/>
      <c r="V107" s="57"/>
      <c r="W107" s="57"/>
      <c r="X107" s="30"/>
      <c r="Y107" s="30"/>
      <c r="Z107" s="57"/>
    </row>
    <row r="108" spans="1:26" x14ac:dyDescent="0.25">
      <c r="A108" s="12"/>
      <c r="B108" s="16" t="s">
        <v>279</v>
      </c>
      <c r="C108" s="18" t="s">
        <v>170</v>
      </c>
      <c r="D108" s="18" t="s">
        <v>175</v>
      </c>
      <c r="E108" s="20">
        <v>1.3</v>
      </c>
      <c r="F108" s="22" t="s">
        <v>170</v>
      </c>
      <c r="G108" s="18" t="s">
        <v>170</v>
      </c>
      <c r="H108" s="18" t="s">
        <v>175</v>
      </c>
      <c r="I108" s="20" t="s">
        <v>305</v>
      </c>
      <c r="J108" s="22" t="s">
        <v>281</v>
      </c>
      <c r="K108" s="18"/>
      <c r="L108" s="18" t="s">
        <v>175</v>
      </c>
      <c r="M108" s="20">
        <v>0.3</v>
      </c>
      <c r="N108" s="22" t="s">
        <v>170</v>
      </c>
      <c r="O108" s="18" t="s">
        <v>170</v>
      </c>
      <c r="P108" s="22" t="s">
        <v>175</v>
      </c>
      <c r="Q108" s="50" t="s">
        <v>203</v>
      </c>
      <c r="R108" s="22" t="s">
        <v>170</v>
      </c>
      <c r="S108" s="18" t="s">
        <v>170</v>
      </c>
      <c r="T108" s="22" t="s">
        <v>175</v>
      </c>
      <c r="U108" s="50" t="s">
        <v>203</v>
      </c>
      <c r="V108" s="22" t="s">
        <v>170</v>
      </c>
      <c r="W108" s="18" t="s">
        <v>170</v>
      </c>
      <c r="X108" s="18" t="s">
        <v>175</v>
      </c>
      <c r="Y108" s="20">
        <v>0.3</v>
      </c>
      <c r="Z108" s="22" t="s">
        <v>170</v>
      </c>
    </row>
    <row r="109" spans="1:26" ht="15.75" thickBot="1" x14ac:dyDescent="0.3">
      <c r="A109" s="12"/>
      <c r="B109" s="23" t="s">
        <v>283</v>
      </c>
      <c r="C109" s="11" t="s">
        <v>170</v>
      </c>
      <c r="D109" s="11"/>
      <c r="E109" s="25">
        <v>0.2</v>
      </c>
      <c r="F109" s="13" t="s">
        <v>170</v>
      </c>
      <c r="G109" s="11" t="s">
        <v>170</v>
      </c>
      <c r="H109" s="13"/>
      <c r="I109" s="60" t="s">
        <v>203</v>
      </c>
      <c r="J109" s="13" t="s">
        <v>170</v>
      </c>
      <c r="K109" s="11"/>
      <c r="L109" s="11"/>
      <c r="M109" s="25">
        <v>0.2</v>
      </c>
      <c r="N109" s="13" t="s">
        <v>170</v>
      </c>
      <c r="O109" s="11" t="s">
        <v>170</v>
      </c>
      <c r="P109" s="13"/>
      <c r="Q109" s="60" t="s">
        <v>203</v>
      </c>
      <c r="R109" s="13" t="s">
        <v>170</v>
      </c>
      <c r="S109" s="11" t="s">
        <v>170</v>
      </c>
      <c r="T109" s="13"/>
      <c r="U109" s="60" t="s">
        <v>203</v>
      </c>
      <c r="V109" s="13" t="s">
        <v>170</v>
      </c>
      <c r="W109" s="11" t="s">
        <v>170</v>
      </c>
      <c r="X109" s="11"/>
      <c r="Y109" s="25">
        <v>0.2</v>
      </c>
      <c r="Z109" s="13" t="s">
        <v>170</v>
      </c>
    </row>
    <row r="110" spans="1:26" x14ac:dyDescent="0.25">
      <c r="A110" s="12"/>
      <c r="B110" s="26"/>
      <c r="C110" s="26" t="s">
        <v>170</v>
      </c>
      <c r="D110" s="27"/>
      <c r="E110" s="27"/>
      <c r="F110" s="26"/>
      <c r="G110" s="26" t="s">
        <v>170</v>
      </c>
      <c r="H110" s="27"/>
      <c r="I110" s="27"/>
      <c r="J110" s="26"/>
      <c r="K110" s="26"/>
      <c r="L110" s="27"/>
      <c r="M110" s="27"/>
      <c r="N110" s="26"/>
      <c r="O110" s="26" t="s">
        <v>170</v>
      </c>
      <c r="P110" s="27"/>
      <c r="Q110" s="27"/>
      <c r="R110" s="26"/>
      <c r="S110" s="26" t="s">
        <v>170</v>
      </c>
      <c r="T110" s="27"/>
      <c r="U110" s="27"/>
      <c r="V110" s="26"/>
      <c r="W110" s="26" t="s">
        <v>170</v>
      </c>
      <c r="X110" s="27"/>
      <c r="Y110" s="27"/>
      <c r="Z110" s="26"/>
    </row>
    <row r="111" spans="1:26" ht="15.75" thickBot="1" x14ac:dyDescent="0.3">
      <c r="A111" s="12"/>
      <c r="B111" s="51" t="s">
        <v>105</v>
      </c>
      <c r="C111" s="52" t="s">
        <v>170</v>
      </c>
      <c r="D111" s="18" t="s">
        <v>175</v>
      </c>
      <c r="E111" s="20">
        <v>1.5</v>
      </c>
      <c r="F111" s="22" t="s">
        <v>170</v>
      </c>
      <c r="G111" s="52" t="s">
        <v>170</v>
      </c>
      <c r="H111" s="18" t="s">
        <v>175</v>
      </c>
      <c r="I111" s="20" t="s">
        <v>305</v>
      </c>
      <c r="J111" s="22" t="s">
        <v>281</v>
      </c>
      <c r="K111" s="52"/>
      <c r="L111" s="18" t="s">
        <v>175</v>
      </c>
      <c r="M111" s="20">
        <v>0.5</v>
      </c>
      <c r="N111" s="22" t="s">
        <v>170</v>
      </c>
      <c r="O111" s="52" t="s">
        <v>170</v>
      </c>
      <c r="P111" s="22" t="s">
        <v>175</v>
      </c>
      <c r="Q111" s="50" t="s">
        <v>203</v>
      </c>
      <c r="R111" s="22" t="s">
        <v>170</v>
      </c>
      <c r="S111" s="52" t="s">
        <v>170</v>
      </c>
      <c r="T111" s="22" t="s">
        <v>175</v>
      </c>
      <c r="U111" s="50" t="s">
        <v>203</v>
      </c>
      <c r="V111" s="22" t="s">
        <v>170</v>
      </c>
      <c r="W111" s="52" t="s">
        <v>170</v>
      </c>
      <c r="X111" s="18" t="s">
        <v>175</v>
      </c>
      <c r="Y111" s="20">
        <v>0.5</v>
      </c>
      <c r="Z111" s="22" t="s">
        <v>170</v>
      </c>
    </row>
    <row r="112" spans="1:26" ht="15.75" thickTop="1" x14ac:dyDescent="0.25">
      <c r="A112" s="12"/>
      <c r="B112" s="26"/>
      <c r="C112" s="26" t="s">
        <v>170</v>
      </c>
      <c r="D112" s="29"/>
      <c r="E112" s="29"/>
      <c r="F112" s="26"/>
      <c r="G112" s="26" t="s">
        <v>170</v>
      </c>
      <c r="H112" s="29"/>
      <c r="I112" s="29"/>
      <c r="J112" s="26"/>
      <c r="K112" s="26"/>
      <c r="L112" s="29"/>
      <c r="M112" s="29"/>
      <c r="N112" s="26"/>
      <c r="O112" s="26" t="s">
        <v>170</v>
      </c>
      <c r="P112" s="29"/>
      <c r="Q112" s="29"/>
      <c r="R112" s="26"/>
      <c r="S112" s="26" t="s">
        <v>170</v>
      </c>
      <c r="T112" s="29"/>
      <c r="U112" s="29"/>
      <c r="V112" s="26"/>
      <c r="W112" s="26" t="s">
        <v>170</v>
      </c>
      <c r="X112" s="29"/>
      <c r="Y112" s="29"/>
      <c r="Z112" s="26"/>
    </row>
    <row r="113" spans="1:26" ht="15.75" x14ac:dyDescent="0.25">
      <c r="A113" s="12"/>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ht="63.75" x14ac:dyDescent="0.25">
      <c r="A114" s="12"/>
      <c r="B114" s="63" t="s">
        <v>284</v>
      </c>
      <c r="C114" s="63" t="s">
        <v>306</v>
      </c>
    </row>
    <row r="115" spans="1:26" ht="15.75"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2"/>
      <c r="B116" s="11"/>
      <c r="C116" s="11"/>
      <c r="D116" s="11"/>
      <c r="E116" s="11"/>
      <c r="F116" s="11"/>
    </row>
    <row r="117" spans="1:26" x14ac:dyDescent="0.25">
      <c r="A117" s="12"/>
      <c r="B117" s="16" t="s">
        <v>286</v>
      </c>
      <c r="C117" s="52" t="s">
        <v>170</v>
      </c>
      <c r="D117" s="18"/>
      <c r="E117" s="18"/>
      <c r="F117" s="18"/>
    </row>
    <row r="118" spans="1:26" ht="26.25" thickBot="1" x14ac:dyDescent="0.3">
      <c r="A118" s="12"/>
      <c r="B118" s="28" t="s">
        <v>34</v>
      </c>
      <c r="C118" s="15" t="s">
        <v>170</v>
      </c>
      <c r="D118" s="11" t="s">
        <v>175</v>
      </c>
      <c r="E118" s="25" t="s">
        <v>307</v>
      </c>
      <c r="F118" s="13" t="s">
        <v>170</v>
      </c>
    </row>
    <row r="119" spans="1:26" x14ac:dyDescent="0.25">
      <c r="A119" s="12"/>
      <c r="B119" s="26"/>
      <c r="C119" s="26" t="s">
        <v>170</v>
      </c>
      <c r="D119" s="27"/>
      <c r="E119" s="27"/>
      <c r="F119" s="26"/>
    </row>
    <row r="120" spans="1:26" ht="15.75" thickBot="1" x14ac:dyDescent="0.3">
      <c r="A120" s="12"/>
      <c r="B120" s="56" t="s">
        <v>105</v>
      </c>
      <c r="C120" s="52" t="s">
        <v>170</v>
      </c>
      <c r="D120" s="18" t="s">
        <v>175</v>
      </c>
      <c r="E120" s="20">
        <v>0.5</v>
      </c>
      <c r="F120" s="22" t="s">
        <v>170</v>
      </c>
    </row>
    <row r="121" spans="1:26" ht="15.75" thickTop="1" x14ac:dyDescent="0.25">
      <c r="A121" s="12"/>
      <c r="B121" s="26"/>
      <c r="C121" s="26" t="s">
        <v>170</v>
      </c>
      <c r="D121" s="29"/>
      <c r="E121" s="29"/>
      <c r="F121" s="26"/>
    </row>
    <row r="122" spans="1:26" ht="15.75" x14ac:dyDescent="0.25">
      <c r="A122" s="12"/>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2"/>
      <c r="B124" s="57"/>
      <c r="C124" s="57" t="s">
        <v>170</v>
      </c>
      <c r="D124" s="57"/>
      <c r="E124" s="57"/>
      <c r="F124" s="57"/>
      <c r="G124" s="57" t="s">
        <v>170</v>
      </c>
      <c r="H124" s="57"/>
      <c r="I124" s="57"/>
      <c r="J124" s="57"/>
      <c r="K124" s="57"/>
      <c r="L124" s="57"/>
      <c r="M124" s="57"/>
      <c r="N124" s="57"/>
      <c r="O124" s="57" t="s">
        <v>170</v>
      </c>
      <c r="P124" s="31" t="s">
        <v>261</v>
      </c>
      <c r="Q124" s="31"/>
      <c r="R124" s="31"/>
      <c r="S124" s="31"/>
      <c r="T124" s="31"/>
      <c r="U124" s="31"/>
      <c r="V124" s="57"/>
      <c r="W124" s="57" t="s">
        <v>170</v>
      </c>
      <c r="X124" s="57"/>
      <c r="Y124" s="57"/>
      <c r="Z124" s="57"/>
    </row>
    <row r="125" spans="1:26" ht="15.75" thickBot="1" x14ac:dyDescent="0.3">
      <c r="A125" s="12"/>
      <c r="B125" s="57"/>
      <c r="C125" s="57"/>
      <c r="D125" s="57"/>
      <c r="E125" s="57"/>
      <c r="F125" s="57"/>
      <c r="G125" s="57"/>
      <c r="H125" s="57"/>
      <c r="I125" s="57"/>
      <c r="J125" s="57"/>
      <c r="K125" s="57"/>
      <c r="L125" s="57"/>
      <c r="M125" s="57"/>
      <c r="N125" s="57"/>
      <c r="O125" s="57"/>
      <c r="P125" s="30" t="s">
        <v>262</v>
      </c>
      <c r="Q125" s="30"/>
      <c r="R125" s="30"/>
      <c r="S125" s="30"/>
      <c r="T125" s="30"/>
      <c r="U125" s="30"/>
      <c r="V125" s="57"/>
      <c r="W125" s="57"/>
      <c r="X125" s="57"/>
      <c r="Y125" s="57"/>
      <c r="Z125" s="57"/>
    </row>
    <row r="126" spans="1:26" x14ac:dyDescent="0.25">
      <c r="A126" s="12"/>
      <c r="B126" s="57"/>
      <c r="C126" s="57" t="s">
        <v>170</v>
      </c>
      <c r="D126" s="31" t="s">
        <v>263</v>
      </c>
      <c r="E126" s="31"/>
      <c r="F126" s="57"/>
      <c r="G126" s="57" t="s">
        <v>170</v>
      </c>
      <c r="H126" s="31" t="s">
        <v>263</v>
      </c>
      <c r="I126" s="31"/>
      <c r="J126" s="57"/>
      <c r="K126" s="57"/>
      <c r="L126" s="31" t="s">
        <v>271</v>
      </c>
      <c r="M126" s="31"/>
      <c r="N126" s="57"/>
      <c r="O126" s="57" t="s">
        <v>170</v>
      </c>
      <c r="P126" s="32" t="s">
        <v>273</v>
      </c>
      <c r="Q126" s="32"/>
      <c r="R126" s="62"/>
      <c r="S126" s="62" t="s">
        <v>170</v>
      </c>
      <c r="T126" s="32" t="s">
        <v>31</v>
      </c>
      <c r="U126" s="32"/>
      <c r="V126" s="57"/>
      <c r="W126" s="57" t="s">
        <v>170</v>
      </c>
      <c r="X126" s="31" t="s">
        <v>277</v>
      </c>
      <c r="Y126" s="31"/>
      <c r="Z126" s="57"/>
    </row>
    <row r="127" spans="1:26" x14ac:dyDescent="0.25">
      <c r="A127" s="12"/>
      <c r="B127" s="57"/>
      <c r="C127" s="57"/>
      <c r="D127" s="31" t="s">
        <v>264</v>
      </c>
      <c r="E127" s="31"/>
      <c r="F127" s="57"/>
      <c r="G127" s="57"/>
      <c r="H127" s="31" t="s">
        <v>296</v>
      </c>
      <c r="I127" s="31"/>
      <c r="J127" s="57"/>
      <c r="K127" s="57"/>
      <c r="L127" s="31" t="s">
        <v>288</v>
      </c>
      <c r="M127" s="31"/>
      <c r="N127" s="57"/>
      <c r="O127" s="57"/>
      <c r="P127" s="31" t="s">
        <v>274</v>
      </c>
      <c r="Q127" s="31"/>
      <c r="R127" s="57"/>
      <c r="S127" s="57"/>
      <c r="T127" s="31" t="s">
        <v>275</v>
      </c>
      <c r="U127" s="31"/>
      <c r="V127" s="57"/>
      <c r="W127" s="57"/>
      <c r="X127" s="31" t="s">
        <v>278</v>
      </c>
      <c r="Y127" s="31"/>
      <c r="Z127" s="57"/>
    </row>
    <row r="128" spans="1:26" x14ac:dyDescent="0.25">
      <c r="A128" s="12"/>
      <c r="B128" s="57"/>
      <c r="C128" s="57"/>
      <c r="D128" s="31" t="s">
        <v>265</v>
      </c>
      <c r="E128" s="31"/>
      <c r="F128" s="57"/>
      <c r="G128" s="57"/>
      <c r="H128" s="31" t="s">
        <v>268</v>
      </c>
      <c r="I128" s="31"/>
      <c r="J128" s="57"/>
      <c r="K128" s="57"/>
      <c r="L128" s="31" t="s">
        <v>272</v>
      </c>
      <c r="M128" s="31"/>
      <c r="N128" s="57"/>
      <c r="O128" s="57"/>
      <c r="P128" s="31"/>
      <c r="Q128" s="31"/>
      <c r="R128" s="57"/>
      <c r="S128" s="57"/>
      <c r="T128" s="31" t="s">
        <v>289</v>
      </c>
      <c r="U128" s="31"/>
      <c r="V128" s="57"/>
      <c r="W128" s="57"/>
      <c r="X128" s="31"/>
      <c r="Y128" s="31"/>
      <c r="Z128" s="57"/>
    </row>
    <row r="129" spans="1:26" x14ac:dyDescent="0.25">
      <c r="A129" s="12"/>
      <c r="B129" s="57"/>
      <c r="C129" s="57"/>
      <c r="D129" s="31" t="s">
        <v>288</v>
      </c>
      <c r="E129" s="31"/>
      <c r="F129" s="57"/>
      <c r="G129" s="57"/>
      <c r="H129" s="31" t="s">
        <v>269</v>
      </c>
      <c r="I129" s="31"/>
      <c r="J129" s="57"/>
      <c r="K129" s="57"/>
      <c r="L129" s="31" t="s">
        <v>269</v>
      </c>
      <c r="M129" s="31"/>
      <c r="N129" s="57"/>
      <c r="O129" s="57"/>
      <c r="P129" s="31"/>
      <c r="Q129" s="31"/>
      <c r="R129" s="57"/>
      <c r="S129" s="57"/>
      <c r="T129" s="31"/>
      <c r="U129" s="31"/>
      <c r="V129" s="57"/>
      <c r="W129" s="57"/>
      <c r="X129" s="31"/>
      <c r="Y129" s="31"/>
      <c r="Z129" s="57"/>
    </row>
    <row r="130" spans="1:26" x14ac:dyDescent="0.25">
      <c r="A130" s="12"/>
      <c r="B130" s="57"/>
      <c r="C130" s="57"/>
      <c r="D130" s="31"/>
      <c r="E130" s="31"/>
      <c r="F130" s="57"/>
      <c r="G130" s="57"/>
      <c r="H130" s="31" t="s">
        <v>308</v>
      </c>
      <c r="I130" s="31"/>
      <c r="J130" s="57"/>
      <c r="K130" s="57"/>
      <c r="L130" s="31" t="s">
        <v>270</v>
      </c>
      <c r="M130" s="31"/>
      <c r="N130" s="57"/>
      <c r="O130" s="57"/>
      <c r="P130" s="31"/>
      <c r="Q130" s="31"/>
      <c r="R130" s="57"/>
      <c r="S130" s="57"/>
      <c r="T130" s="31"/>
      <c r="U130" s="31"/>
      <c r="V130" s="57"/>
      <c r="W130" s="57"/>
      <c r="X130" s="31"/>
      <c r="Y130" s="31"/>
      <c r="Z130" s="57"/>
    </row>
    <row r="131" spans="1:26" ht="15.75" thickBot="1" x14ac:dyDescent="0.3">
      <c r="A131" s="12"/>
      <c r="B131" s="57"/>
      <c r="C131" s="57"/>
      <c r="D131" s="30"/>
      <c r="E131" s="30"/>
      <c r="F131" s="57"/>
      <c r="G131" s="57"/>
      <c r="H131" s="30" t="s">
        <v>309</v>
      </c>
      <c r="I131" s="30"/>
      <c r="J131" s="57"/>
      <c r="K131" s="57"/>
      <c r="L131" s="30"/>
      <c r="M131" s="30"/>
      <c r="N131" s="57"/>
      <c r="O131" s="57"/>
      <c r="P131" s="30"/>
      <c r="Q131" s="30"/>
      <c r="R131" s="57"/>
      <c r="S131" s="57"/>
      <c r="T131" s="30"/>
      <c r="U131" s="30"/>
      <c r="V131" s="57"/>
      <c r="W131" s="57"/>
      <c r="X131" s="30"/>
      <c r="Y131" s="30"/>
      <c r="Z131" s="57"/>
    </row>
    <row r="132" spans="1:26" ht="15.75" thickBot="1" x14ac:dyDescent="0.3">
      <c r="A132" s="12"/>
      <c r="B132" s="16" t="s">
        <v>290</v>
      </c>
      <c r="C132" s="18" t="s">
        <v>170</v>
      </c>
      <c r="D132" s="18" t="s">
        <v>175</v>
      </c>
      <c r="E132" s="20">
        <v>1</v>
      </c>
      <c r="F132" s="22" t="s">
        <v>170</v>
      </c>
      <c r="G132" s="18" t="s">
        <v>170</v>
      </c>
      <c r="H132" s="18" t="s">
        <v>175</v>
      </c>
      <c r="I132" s="20" t="s">
        <v>305</v>
      </c>
      <c r="J132" s="22" t="s">
        <v>281</v>
      </c>
      <c r="K132" s="18"/>
      <c r="L132" s="22" t="s">
        <v>175</v>
      </c>
      <c r="M132" s="50" t="s">
        <v>203</v>
      </c>
      <c r="N132" s="22" t="s">
        <v>170</v>
      </c>
      <c r="O132" s="18" t="s">
        <v>170</v>
      </c>
      <c r="P132" s="22" t="s">
        <v>175</v>
      </c>
      <c r="Q132" s="50" t="s">
        <v>203</v>
      </c>
      <c r="R132" s="22" t="s">
        <v>170</v>
      </c>
      <c r="S132" s="18" t="s">
        <v>170</v>
      </c>
      <c r="T132" s="22" t="s">
        <v>175</v>
      </c>
      <c r="U132" s="50" t="s">
        <v>203</v>
      </c>
      <c r="V132" s="22" t="s">
        <v>170</v>
      </c>
      <c r="W132" s="18" t="s">
        <v>170</v>
      </c>
      <c r="X132" s="22" t="s">
        <v>175</v>
      </c>
      <c r="Y132" s="50" t="s">
        <v>203</v>
      </c>
      <c r="Z132" s="22" t="s">
        <v>170</v>
      </c>
    </row>
    <row r="133" spans="1:26" x14ac:dyDescent="0.25">
      <c r="A133" s="12"/>
      <c r="B133" s="26"/>
      <c r="C133" s="26" t="s">
        <v>170</v>
      </c>
      <c r="D133" s="27"/>
      <c r="E133" s="27"/>
      <c r="F133" s="26"/>
      <c r="G133" s="26" t="s">
        <v>170</v>
      </c>
      <c r="H133" s="27"/>
      <c r="I133" s="27"/>
      <c r="J133" s="26"/>
      <c r="K133" s="26"/>
      <c r="L133" s="27"/>
      <c r="M133" s="27"/>
      <c r="N133" s="26"/>
      <c r="O133" s="26" t="s">
        <v>170</v>
      </c>
      <c r="P133" s="27"/>
      <c r="Q133" s="27"/>
      <c r="R133" s="26"/>
      <c r="S133" s="26" t="s">
        <v>170</v>
      </c>
      <c r="T133" s="27"/>
      <c r="U133" s="27"/>
      <c r="V133" s="26"/>
      <c r="W133" s="26" t="s">
        <v>170</v>
      </c>
      <c r="X133" s="27"/>
      <c r="Y133" s="27"/>
      <c r="Z133" s="26"/>
    </row>
    <row r="134" spans="1:26" ht="15.75" thickBot="1" x14ac:dyDescent="0.3">
      <c r="A134" s="12"/>
      <c r="B134" s="28" t="s">
        <v>105</v>
      </c>
      <c r="C134" s="15" t="s">
        <v>170</v>
      </c>
      <c r="D134" s="11" t="s">
        <v>175</v>
      </c>
      <c r="E134" s="25">
        <v>1</v>
      </c>
      <c r="F134" s="13" t="s">
        <v>170</v>
      </c>
      <c r="G134" s="15" t="s">
        <v>170</v>
      </c>
      <c r="H134" s="11" t="s">
        <v>175</v>
      </c>
      <c r="I134" s="25" t="s">
        <v>305</v>
      </c>
      <c r="J134" s="13" t="s">
        <v>281</v>
      </c>
      <c r="K134" s="15"/>
      <c r="L134" s="13" t="s">
        <v>175</v>
      </c>
      <c r="M134" s="60" t="s">
        <v>203</v>
      </c>
      <c r="N134" s="13" t="s">
        <v>170</v>
      </c>
      <c r="O134" s="15" t="s">
        <v>170</v>
      </c>
      <c r="P134" s="13" t="s">
        <v>175</v>
      </c>
      <c r="Q134" s="60" t="s">
        <v>203</v>
      </c>
      <c r="R134" s="13" t="s">
        <v>170</v>
      </c>
      <c r="S134" s="15" t="s">
        <v>170</v>
      </c>
      <c r="T134" s="13" t="s">
        <v>175</v>
      </c>
      <c r="U134" s="60" t="s">
        <v>203</v>
      </c>
      <c r="V134" s="13" t="s">
        <v>170</v>
      </c>
      <c r="W134" s="15" t="s">
        <v>170</v>
      </c>
      <c r="X134" s="13" t="s">
        <v>175</v>
      </c>
      <c r="Y134" s="60" t="s">
        <v>203</v>
      </c>
      <c r="Z134" s="13" t="s">
        <v>170</v>
      </c>
    </row>
    <row r="135" spans="1:26" ht="15.75" thickTop="1" x14ac:dyDescent="0.25">
      <c r="A135" s="12"/>
      <c r="B135" s="26"/>
      <c r="C135" s="26" t="s">
        <v>170</v>
      </c>
      <c r="D135" s="29"/>
      <c r="E135" s="29"/>
      <c r="F135" s="26"/>
      <c r="G135" s="26" t="s">
        <v>170</v>
      </c>
      <c r="H135" s="29"/>
      <c r="I135" s="29"/>
      <c r="J135" s="26"/>
      <c r="K135" s="26"/>
      <c r="L135" s="29"/>
      <c r="M135" s="29"/>
      <c r="N135" s="26"/>
      <c r="O135" s="26" t="s">
        <v>170</v>
      </c>
      <c r="P135" s="29"/>
      <c r="Q135" s="29"/>
      <c r="R135" s="26"/>
      <c r="S135" s="26" t="s">
        <v>170</v>
      </c>
      <c r="T135" s="29"/>
      <c r="U135" s="29"/>
      <c r="V135" s="26"/>
      <c r="W135" s="26" t="s">
        <v>170</v>
      </c>
      <c r="X135" s="29"/>
      <c r="Y135" s="29"/>
      <c r="Z135" s="26"/>
    </row>
    <row r="136" spans="1:26" ht="15.75" x14ac:dyDescent="0.25">
      <c r="A136" s="12"/>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ht="51" x14ac:dyDescent="0.25">
      <c r="A137" s="12"/>
      <c r="B137" s="63" t="s">
        <v>293</v>
      </c>
      <c r="C137" s="63" t="s">
        <v>310</v>
      </c>
    </row>
    <row r="138" spans="1:26" x14ac:dyDescent="0.25">
      <c r="A138" s="12"/>
      <c r="B138" s="35" t="s">
        <v>311</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ht="15.75" x14ac:dyDescent="0.25">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12"/>
      <c r="B140" s="11"/>
      <c r="C140" s="11"/>
      <c r="D140" s="11"/>
      <c r="E140" s="11"/>
      <c r="F140" s="11"/>
      <c r="G140" s="11"/>
      <c r="H140" s="11"/>
      <c r="I140" s="11"/>
      <c r="J140" s="11"/>
    </row>
    <row r="141" spans="1:26" x14ac:dyDescent="0.25">
      <c r="A141" s="12"/>
      <c r="B141" s="61" t="s">
        <v>169</v>
      </c>
      <c r="C141" s="57" t="s">
        <v>170</v>
      </c>
      <c r="D141" s="31" t="s">
        <v>236</v>
      </c>
      <c r="E141" s="31"/>
      <c r="F141" s="31"/>
      <c r="G141" s="31"/>
      <c r="H141" s="31"/>
      <c r="I141" s="31"/>
      <c r="J141" s="57"/>
    </row>
    <row r="142" spans="1:26" ht="15.75" thickBot="1" x14ac:dyDescent="0.3">
      <c r="A142" s="12"/>
      <c r="B142" s="61"/>
      <c r="C142" s="57"/>
      <c r="D142" s="30" t="s">
        <v>172</v>
      </c>
      <c r="E142" s="30"/>
      <c r="F142" s="30"/>
      <c r="G142" s="30"/>
      <c r="H142" s="30"/>
      <c r="I142" s="30"/>
      <c r="J142" s="57"/>
    </row>
    <row r="143" spans="1:26" ht="15.75" thickBot="1" x14ac:dyDescent="0.3">
      <c r="A143" s="12"/>
      <c r="B143" s="15"/>
      <c r="C143" s="15" t="s">
        <v>170</v>
      </c>
      <c r="D143" s="58">
        <v>2014</v>
      </c>
      <c r="E143" s="58"/>
      <c r="F143" s="15"/>
      <c r="G143" s="15"/>
      <c r="H143" s="58">
        <v>2013</v>
      </c>
      <c r="I143" s="58"/>
      <c r="J143" s="15"/>
    </row>
    <row r="144" spans="1:26" x14ac:dyDescent="0.25">
      <c r="A144" s="12"/>
      <c r="B144" s="54" t="s">
        <v>77</v>
      </c>
      <c r="C144" s="18" t="s">
        <v>170</v>
      </c>
      <c r="D144" s="18"/>
      <c r="E144" s="18"/>
      <c r="F144" s="18"/>
      <c r="G144" s="18"/>
      <c r="H144" s="18"/>
      <c r="I144" s="18"/>
      <c r="J144" s="18"/>
    </row>
    <row r="145" spans="1:10" ht="25.5" x14ac:dyDescent="0.25">
      <c r="A145" s="12"/>
      <c r="B145" s="23" t="s">
        <v>312</v>
      </c>
      <c r="C145" s="11" t="s">
        <v>170</v>
      </c>
      <c r="D145" s="11" t="s">
        <v>175</v>
      </c>
      <c r="E145" s="25" t="s">
        <v>299</v>
      </c>
      <c r="F145" s="13" t="s">
        <v>281</v>
      </c>
      <c r="G145" s="11"/>
      <c r="H145" s="13" t="s">
        <v>175</v>
      </c>
      <c r="I145" s="60" t="s">
        <v>203</v>
      </c>
      <c r="J145" s="13" t="s">
        <v>170</v>
      </c>
    </row>
    <row r="146" spans="1:10" ht="25.5" x14ac:dyDescent="0.25">
      <c r="A146" s="12"/>
      <c r="B146" s="16" t="s">
        <v>313</v>
      </c>
      <c r="C146" s="18" t="s">
        <v>170</v>
      </c>
      <c r="D146" s="18"/>
      <c r="E146" s="20">
        <v>0.2</v>
      </c>
      <c r="F146" s="22" t="s">
        <v>170</v>
      </c>
      <c r="G146" s="18"/>
      <c r="H146" s="22"/>
      <c r="I146" s="50" t="s">
        <v>203</v>
      </c>
      <c r="J146" s="22" t="s">
        <v>170</v>
      </c>
    </row>
    <row r="147" spans="1:10" ht="26.25" thickBot="1" x14ac:dyDescent="0.3">
      <c r="A147" s="12"/>
      <c r="B147" s="23" t="s">
        <v>314</v>
      </c>
      <c r="C147" s="11" t="s">
        <v>170</v>
      </c>
      <c r="D147" s="11"/>
      <c r="E147" s="25">
        <v>1.4</v>
      </c>
      <c r="F147" s="13" t="s">
        <v>170</v>
      </c>
      <c r="G147" s="11"/>
      <c r="H147" s="11"/>
      <c r="I147" s="25">
        <v>0.1</v>
      </c>
      <c r="J147" s="13" t="s">
        <v>170</v>
      </c>
    </row>
    <row r="148" spans="1:10" x14ac:dyDescent="0.25">
      <c r="A148" s="12"/>
      <c r="B148" s="26"/>
      <c r="C148" s="26" t="s">
        <v>170</v>
      </c>
      <c r="D148" s="27"/>
      <c r="E148" s="27"/>
      <c r="F148" s="26"/>
      <c r="G148" s="26"/>
      <c r="H148" s="27"/>
      <c r="I148" s="27"/>
      <c r="J148" s="26"/>
    </row>
    <row r="149" spans="1:10" ht="15.75" thickBot="1" x14ac:dyDescent="0.3">
      <c r="A149" s="12"/>
      <c r="B149" s="51" t="s">
        <v>105</v>
      </c>
      <c r="C149" s="52" t="s">
        <v>170</v>
      </c>
      <c r="D149" s="18" t="s">
        <v>175</v>
      </c>
      <c r="E149" s="20">
        <v>1.5</v>
      </c>
      <c r="F149" s="22" t="s">
        <v>170</v>
      </c>
      <c r="G149" s="52"/>
      <c r="H149" s="18" t="s">
        <v>175</v>
      </c>
      <c r="I149" s="20">
        <v>0.1</v>
      </c>
      <c r="J149" s="22" t="s">
        <v>170</v>
      </c>
    </row>
    <row r="150" spans="1:10" ht="15.75" thickTop="1" x14ac:dyDescent="0.25">
      <c r="A150" s="12"/>
      <c r="B150" s="26"/>
      <c r="C150" s="26" t="s">
        <v>170</v>
      </c>
      <c r="D150" s="29"/>
      <c r="E150" s="29"/>
      <c r="F150" s="26"/>
      <c r="G150" s="26"/>
      <c r="H150" s="29"/>
      <c r="I150" s="29"/>
      <c r="J150" s="26"/>
    </row>
  </sheetData>
  <mergeCells count="408">
    <mergeCell ref="B113:Z113"/>
    <mergeCell ref="B115:Z115"/>
    <mergeCell ref="B122:Z122"/>
    <mergeCell ref="B136:Z136"/>
    <mergeCell ref="B138:Z138"/>
    <mergeCell ref="B139:Z139"/>
    <mergeCell ref="B56:Z56"/>
    <mergeCell ref="B72:Z72"/>
    <mergeCell ref="B74:Z74"/>
    <mergeCell ref="B81:Z81"/>
    <mergeCell ref="B96:Z96"/>
    <mergeCell ref="B98:Z98"/>
    <mergeCell ref="B13:Z13"/>
    <mergeCell ref="B14:Z14"/>
    <mergeCell ref="B30:Z30"/>
    <mergeCell ref="B32:Z32"/>
    <mergeCell ref="B39:Z39"/>
    <mergeCell ref="B54:Z54"/>
    <mergeCell ref="B7:Z7"/>
    <mergeCell ref="B8:Z8"/>
    <mergeCell ref="B9:Z9"/>
    <mergeCell ref="B10:Z10"/>
    <mergeCell ref="B11:Z11"/>
    <mergeCell ref="B12:Z12"/>
    <mergeCell ref="D143:E143"/>
    <mergeCell ref="H143:I143"/>
    <mergeCell ref="A1:A2"/>
    <mergeCell ref="B1:Z1"/>
    <mergeCell ref="B2:Z2"/>
    <mergeCell ref="B3:Z3"/>
    <mergeCell ref="A4:A150"/>
    <mergeCell ref="B4:Z4"/>
    <mergeCell ref="B5:Z5"/>
    <mergeCell ref="B6:Z6"/>
    <mergeCell ref="Z126:Z131"/>
    <mergeCell ref="B141:B142"/>
    <mergeCell ref="C141:C142"/>
    <mergeCell ref="D141:I141"/>
    <mergeCell ref="D142:I142"/>
    <mergeCell ref="J141:J142"/>
    <mergeCell ref="V126:V131"/>
    <mergeCell ref="W126:W131"/>
    <mergeCell ref="X126:Y126"/>
    <mergeCell ref="X127:Y127"/>
    <mergeCell ref="X128:Y128"/>
    <mergeCell ref="X129:Y129"/>
    <mergeCell ref="X130:Y130"/>
    <mergeCell ref="X131:Y131"/>
    <mergeCell ref="R126:R131"/>
    <mergeCell ref="S126:S131"/>
    <mergeCell ref="T126:U126"/>
    <mergeCell ref="T127:U127"/>
    <mergeCell ref="T128:U128"/>
    <mergeCell ref="T129:U129"/>
    <mergeCell ref="T130:U130"/>
    <mergeCell ref="T131:U131"/>
    <mergeCell ref="N126:N131"/>
    <mergeCell ref="O126:O131"/>
    <mergeCell ref="P126:Q126"/>
    <mergeCell ref="P127:Q127"/>
    <mergeCell ref="P128:Q128"/>
    <mergeCell ref="P129:Q129"/>
    <mergeCell ref="P130:Q130"/>
    <mergeCell ref="P131:Q131"/>
    <mergeCell ref="J126:J131"/>
    <mergeCell ref="K126:K131"/>
    <mergeCell ref="L126:M126"/>
    <mergeCell ref="L127:M127"/>
    <mergeCell ref="L128:M128"/>
    <mergeCell ref="L129:M129"/>
    <mergeCell ref="L130:M130"/>
    <mergeCell ref="L131:M131"/>
    <mergeCell ref="F126:F131"/>
    <mergeCell ref="G126:G131"/>
    <mergeCell ref="H126:I126"/>
    <mergeCell ref="H127:I127"/>
    <mergeCell ref="H128:I128"/>
    <mergeCell ref="H129:I129"/>
    <mergeCell ref="H130:I130"/>
    <mergeCell ref="H131:I131"/>
    <mergeCell ref="X124:Y125"/>
    <mergeCell ref="Z124:Z125"/>
    <mergeCell ref="B126:B131"/>
    <mergeCell ref="C126:C131"/>
    <mergeCell ref="D126:E126"/>
    <mergeCell ref="D127:E127"/>
    <mergeCell ref="D128:E128"/>
    <mergeCell ref="D129:E129"/>
    <mergeCell ref="D130:E130"/>
    <mergeCell ref="D131:E131"/>
    <mergeCell ref="N124:N125"/>
    <mergeCell ref="O124:O125"/>
    <mergeCell ref="P124:U124"/>
    <mergeCell ref="P125:U125"/>
    <mergeCell ref="V124:V125"/>
    <mergeCell ref="W124:W125"/>
    <mergeCell ref="Z103:Z107"/>
    <mergeCell ref="B124:B125"/>
    <mergeCell ref="C124:C125"/>
    <mergeCell ref="D124:E125"/>
    <mergeCell ref="F124:F125"/>
    <mergeCell ref="G124:G125"/>
    <mergeCell ref="H124:I125"/>
    <mergeCell ref="J124:J125"/>
    <mergeCell ref="K124:K125"/>
    <mergeCell ref="L124:M125"/>
    <mergeCell ref="V103:V107"/>
    <mergeCell ref="W103:W107"/>
    <mergeCell ref="X103:Y103"/>
    <mergeCell ref="X104:Y104"/>
    <mergeCell ref="X105:Y105"/>
    <mergeCell ref="X106:Y106"/>
    <mergeCell ref="X107:Y10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W101:W102"/>
    <mergeCell ref="X101:Y102"/>
    <mergeCell ref="Z101:Z102"/>
    <mergeCell ref="B103:B107"/>
    <mergeCell ref="C103:C107"/>
    <mergeCell ref="D103:E103"/>
    <mergeCell ref="D104:E104"/>
    <mergeCell ref="D105:E105"/>
    <mergeCell ref="D106:E106"/>
    <mergeCell ref="D107:E107"/>
    <mergeCell ref="L101:M102"/>
    <mergeCell ref="N101:N102"/>
    <mergeCell ref="O101:O102"/>
    <mergeCell ref="P101:U101"/>
    <mergeCell ref="P102:U102"/>
    <mergeCell ref="V101:V102"/>
    <mergeCell ref="Z85:Z89"/>
    <mergeCell ref="D100:Y100"/>
    <mergeCell ref="B101:B102"/>
    <mergeCell ref="C101:C102"/>
    <mergeCell ref="D101:E102"/>
    <mergeCell ref="F101:F102"/>
    <mergeCell ref="G101:G102"/>
    <mergeCell ref="H101:I102"/>
    <mergeCell ref="J101:J102"/>
    <mergeCell ref="K101:K102"/>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G85:G89"/>
    <mergeCell ref="H85:I85"/>
    <mergeCell ref="H86:I86"/>
    <mergeCell ref="H87:I87"/>
    <mergeCell ref="H88:I88"/>
    <mergeCell ref="H89:I89"/>
    <mergeCell ref="X83:Y84"/>
    <mergeCell ref="Z83:Z84"/>
    <mergeCell ref="B85:B89"/>
    <mergeCell ref="C85:C89"/>
    <mergeCell ref="D85:E85"/>
    <mergeCell ref="D86:E86"/>
    <mergeCell ref="D87:E87"/>
    <mergeCell ref="D88:E88"/>
    <mergeCell ref="D89:E89"/>
    <mergeCell ref="F85:F89"/>
    <mergeCell ref="N83:N84"/>
    <mergeCell ref="O83:O84"/>
    <mergeCell ref="P83:U83"/>
    <mergeCell ref="P84:U84"/>
    <mergeCell ref="V83:V84"/>
    <mergeCell ref="W83:W84"/>
    <mergeCell ref="Z61:Z65"/>
    <mergeCell ref="B83:B84"/>
    <mergeCell ref="C83:C84"/>
    <mergeCell ref="D83:E84"/>
    <mergeCell ref="F83:F84"/>
    <mergeCell ref="G83:G84"/>
    <mergeCell ref="H83:I84"/>
    <mergeCell ref="J83:J84"/>
    <mergeCell ref="K83:K84"/>
    <mergeCell ref="L83:M84"/>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W59:W60"/>
    <mergeCell ref="X59:Y60"/>
    <mergeCell ref="Z59:Z60"/>
    <mergeCell ref="B61:B65"/>
    <mergeCell ref="C61:C65"/>
    <mergeCell ref="D61:E61"/>
    <mergeCell ref="D62:E62"/>
    <mergeCell ref="D63:E63"/>
    <mergeCell ref="D64:E64"/>
    <mergeCell ref="D65:E65"/>
    <mergeCell ref="L59:M60"/>
    <mergeCell ref="N59:N60"/>
    <mergeCell ref="O59:O60"/>
    <mergeCell ref="P59:U59"/>
    <mergeCell ref="P60:U60"/>
    <mergeCell ref="V59:V60"/>
    <mergeCell ref="Z43:Z47"/>
    <mergeCell ref="D58:Y58"/>
    <mergeCell ref="B59:B60"/>
    <mergeCell ref="C59:C60"/>
    <mergeCell ref="D59:E60"/>
    <mergeCell ref="F59:F60"/>
    <mergeCell ref="G59:G60"/>
    <mergeCell ref="H59:I60"/>
    <mergeCell ref="J59:J60"/>
    <mergeCell ref="K59:K60"/>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X41:Y42"/>
    <mergeCell ref="Z41:Z42"/>
    <mergeCell ref="B43:B47"/>
    <mergeCell ref="C43:C47"/>
    <mergeCell ref="D43:E43"/>
    <mergeCell ref="D44:E44"/>
    <mergeCell ref="D45:E45"/>
    <mergeCell ref="D46:E46"/>
    <mergeCell ref="D47:E47"/>
    <mergeCell ref="F43:F47"/>
    <mergeCell ref="N41:N42"/>
    <mergeCell ref="O41:O42"/>
    <mergeCell ref="P41:U41"/>
    <mergeCell ref="P42:U42"/>
    <mergeCell ref="V41:V42"/>
    <mergeCell ref="W41:W42"/>
    <mergeCell ref="Z19:Z23"/>
    <mergeCell ref="B41:B42"/>
    <mergeCell ref="C41:C42"/>
    <mergeCell ref="D41:E42"/>
    <mergeCell ref="F41:F42"/>
    <mergeCell ref="G41:G42"/>
    <mergeCell ref="H41:I42"/>
    <mergeCell ref="J41:J42"/>
    <mergeCell ref="K41:K42"/>
    <mergeCell ref="L41:M42"/>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X17:Y18"/>
    <mergeCell ref="Z17:Z18"/>
    <mergeCell ref="B19:B23"/>
    <mergeCell ref="C19:C23"/>
    <mergeCell ref="D19:E19"/>
    <mergeCell ref="D20:E20"/>
    <mergeCell ref="D21:E21"/>
    <mergeCell ref="D22:E22"/>
    <mergeCell ref="D23:E23"/>
    <mergeCell ref="F19:F23"/>
    <mergeCell ref="N17:N18"/>
    <mergeCell ref="O17:O18"/>
    <mergeCell ref="P17:U17"/>
    <mergeCell ref="P18:U18"/>
    <mergeCell ref="V17:V18"/>
    <mergeCell ref="W17:W18"/>
    <mergeCell ref="D16:Y16"/>
    <mergeCell ref="B17:B18"/>
    <mergeCell ref="C17:C18"/>
    <mergeCell ref="D17:E18"/>
    <mergeCell ref="F17:F18"/>
    <mergeCell ref="G17:G18"/>
    <mergeCell ref="H17:I18"/>
    <mergeCell ref="J17:J18"/>
    <mergeCell ref="K17:K18"/>
    <mergeCell ref="L17: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4" width="14.85546875" customWidth="1"/>
    <col min="5" max="5" width="36.5703125" bestFit="1" customWidth="1"/>
    <col min="6" max="8" width="14.85546875" customWidth="1"/>
    <col min="9" max="9" width="29" customWidth="1"/>
    <col min="10" max="12" width="14.85546875" customWidth="1"/>
    <col min="13" max="13" width="30.140625" customWidth="1"/>
    <col min="14" max="16" width="14.85546875" customWidth="1"/>
    <col min="17" max="17" width="29" customWidth="1"/>
    <col min="18" max="18" width="14.855468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3" t="s">
        <v>5</v>
      </c>
      <c r="C3" s="33"/>
      <c r="D3" s="33"/>
      <c r="E3" s="33"/>
      <c r="F3" s="33"/>
      <c r="G3" s="33"/>
      <c r="H3" s="33"/>
      <c r="I3" s="33"/>
      <c r="J3" s="33"/>
      <c r="K3" s="33"/>
      <c r="L3" s="33"/>
      <c r="M3" s="33"/>
      <c r="N3" s="33"/>
      <c r="O3" s="33"/>
      <c r="P3" s="33"/>
      <c r="Q3" s="33"/>
      <c r="R3" s="33"/>
    </row>
    <row r="4" spans="1:18" ht="15" customHeight="1" x14ac:dyDescent="0.25">
      <c r="A4" s="12" t="s">
        <v>315</v>
      </c>
      <c r="B4" s="33" t="s">
        <v>5</v>
      </c>
      <c r="C4" s="33"/>
      <c r="D4" s="33"/>
      <c r="E4" s="33"/>
      <c r="F4" s="33"/>
      <c r="G4" s="33"/>
      <c r="H4" s="33"/>
      <c r="I4" s="33"/>
      <c r="J4" s="33"/>
      <c r="K4" s="33"/>
      <c r="L4" s="33"/>
      <c r="M4" s="33"/>
      <c r="N4" s="33"/>
      <c r="O4" s="33"/>
      <c r="P4" s="33"/>
      <c r="Q4" s="33"/>
      <c r="R4" s="33"/>
    </row>
    <row r="5" spans="1:18" x14ac:dyDescent="0.25">
      <c r="A5" s="12"/>
      <c r="B5" s="34" t="s">
        <v>317</v>
      </c>
      <c r="C5" s="34"/>
      <c r="D5" s="34"/>
      <c r="E5" s="34"/>
      <c r="F5" s="34"/>
      <c r="G5" s="34"/>
      <c r="H5" s="34"/>
      <c r="I5" s="34"/>
      <c r="J5" s="34"/>
      <c r="K5" s="34"/>
      <c r="L5" s="34"/>
      <c r="M5" s="34"/>
      <c r="N5" s="34"/>
      <c r="O5" s="34"/>
      <c r="P5" s="34"/>
      <c r="Q5" s="34"/>
      <c r="R5" s="34"/>
    </row>
    <row r="6" spans="1:18" ht="25.5" customHeight="1" x14ac:dyDescent="0.25">
      <c r="A6" s="12"/>
      <c r="B6" s="35" t="s">
        <v>318</v>
      </c>
      <c r="C6" s="35"/>
      <c r="D6" s="35"/>
      <c r="E6" s="35"/>
      <c r="F6" s="35"/>
      <c r="G6" s="35"/>
      <c r="H6" s="35"/>
      <c r="I6" s="35"/>
      <c r="J6" s="35"/>
      <c r="K6" s="35"/>
      <c r="L6" s="35"/>
      <c r="M6" s="35"/>
      <c r="N6" s="35"/>
      <c r="O6" s="35"/>
      <c r="P6" s="35"/>
      <c r="Q6" s="35"/>
      <c r="R6" s="35"/>
    </row>
    <row r="7" spans="1:18" x14ac:dyDescent="0.25">
      <c r="A7" s="12"/>
      <c r="B7" s="64"/>
      <c r="C7" s="64"/>
      <c r="D7" s="64"/>
      <c r="E7" s="64"/>
      <c r="F7" s="64"/>
      <c r="G7" s="64"/>
      <c r="H7" s="64"/>
      <c r="I7" s="64"/>
      <c r="J7" s="64"/>
      <c r="K7" s="64"/>
      <c r="L7" s="64"/>
      <c r="M7" s="64"/>
      <c r="N7" s="64"/>
      <c r="O7" s="64"/>
      <c r="P7" s="64"/>
      <c r="Q7" s="64"/>
      <c r="R7" s="64"/>
    </row>
    <row r="8" spans="1:18" ht="25.5" x14ac:dyDescent="0.25">
      <c r="A8" s="12"/>
      <c r="B8" s="11"/>
      <c r="C8" s="63" t="s">
        <v>319</v>
      </c>
      <c r="D8" s="65"/>
      <c r="E8" s="66" t="s">
        <v>320</v>
      </c>
    </row>
    <row r="9" spans="1:18" x14ac:dyDescent="0.25">
      <c r="A9" s="12"/>
      <c r="B9" s="69"/>
      <c r="C9" s="69"/>
      <c r="D9" s="69"/>
      <c r="E9" s="69"/>
      <c r="F9" s="69"/>
      <c r="G9" s="69"/>
      <c r="H9" s="69"/>
      <c r="I9" s="69"/>
      <c r="J9" s="69"/>
      <c r="K9" s="69"/>
      <c r="L9" s="69"/>
      <c r="M9" s="69"/>
      <c r="N9" s="69"/>
      <c r="O9" s="69"/>
      <c r="P9" s="69"/>
      <c r="Q9" s="69"/>
      <c r="R9" s="69"/>
    </row>
    <row r="10" spans="1:18" ht="89.25" x14ac:dyDescent="0.25">
      <c r="A10" s="12"/>
      <c r="B10" s="11"/>
      <c r="C10" s="63" t="s">
        <v>319</v>
      </c>
      <c r="D10" s="65"/>
      <c r="E10" s="66" t="s">
        <v>321</v>
      </c>
    </row>
    <row r="11" spans="1:18" x14ac:dyDescent="0.25">
      <c r="A11" s="12"/>
      <c r="B11" s="69"/>
      <c r="C11" s="69"/>
      <c r="D11" s="69"/>
      <c r="E11" s="69"/>
      <c r="F11" s="69"/>
      <c r="G11" s="69"/>
      <c r="H11" s="69"/>
      <c r="I11" s="69"/>
      <c r="J11" s="69"/>
      <c r="K11" s="69"/>
      <c r="L11" s="69"/>
      <c r="M11" s="69"/>
      <c r="N11" s="69"/>
      <c r="O11" s="69"/>
      <c r="P11" s="69"/>
      <c r="Q11" s="69"/>
      <c r="R11" s="69"/>
    </row>
    <row r="12" spans="1:18" ht="38.25" x14ac:dyDescent="0.25">
      <c r="A12" s="12"/>
      <c r="B12" s="11"/>
      <c r="C12" s="63" t="s">
        <v>319</v>
      </c>
      <c r="D12" s="65"/>
      <c r="E12" s="66" t="s">
        <v>322</v>
      </c>
    </row>
    <row r="13" spans="1:18" x14ac:dyDescent="0.25">
      <c r="A13" s="12"/>
      <c r="B13" s="35" t="s">
        <v>323</v>
      </c>
      <c r="C13" s="35"/>
      <c r="D13" s="35"/>
      <c r="E13" s="35"/>
      <c r="F13" s="35"/>
      <c r="G13" s="35"/>
      <c r="H13" s="35"/>
      <c r="I13" s="35"/>
      <c r="J13" s="35"/>
      <c r="K13" s="35"/>
      <c r="L13" s="35"/>
      <c r="M13" s="35"/>
      <c r="N13" s="35"/>
      <c r="O13" s="35"/>
      <c r="P13" s="35"/>
      <c r="Q13" s="35"/>
      <c r="R13" s="35"/>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67" t="s">
        <v>169</v>
      </c>
      <c r="C16" s="15" t="s">
        <v>170</v>
      </c>
      <c r="D16" s="30" t="s">
        <v>259</v>
      </c>
      <c r="E16" s="30"/>
      <c r="F16" s="30"/>
      <c r="G16" s="30"/>
      <c r="H16" s="30"/>
      <c r="I16" s="30"/>
      <c r="J16" s="30"/>
      <c r="K16" s="30"/>
      <c r="L16" s="30"/>
      <c r="M16" s="30"/>
      <c r="N16" s="30"/>
      <c r="O16" s="30"/>
      <c r="P16" s="30"/>
      <c r="Q16" s="30"/>
      <c r="R16" s="15"/>
    </row>
    <row r="17" spans="1:18" ht="15.75" thickBot="1" x14ac:dyDescent="0.3">
      <c r="A17" s="12"/>
      <c r="B17" s="15"/>
      <c r="C17" s="15" t="s">
        <v>170</v>
      </c>
      <c r="D17" s="68" t="s">
        <v>324</v>
      </c>
      <c r="E17" s="68"/>
      <c r="F17" s="15"/>
      <c r="G17" s="15" t="s">
        <v>170</v>
      </c>
      <c r="H17" s="58" t="s">
        <v>325</v>
      </c>
      <c r="I17" s="58"/>
      <c r="J17" s="15"/>
      <c r="K17" s="15" t="s">
        <v>170</v>
      </c>
      <c r="L17" s="58" t="s">
        <v>326</v>
      </c>
      <c r="M17" s="58"/>
      <c r="N17" s="15"/>
      <c r="O17" s="15" t="s">
        <v>170</v>
      </c>
      <c r="P17" s="58" t="s">
        <v>105</v>
      </c>
      <c r="Q17" s="58"/>
      <c r="R17" s="15"/>
    </row>
    <row r="18" spans="1:18" x14ac:dyDescent="0.25">
      <c r="A18" s="12"/>
      <c r="B18" s="16" t="s">
        <v>327</v>
      </c>
      <c r="C18" s="18" t="s">
        <v>170</v>
      </c>
      <c r="D18" s="22" t="s">
        <v>175</v>
      </c>
      <c r="E18" s="50" t="s">
        <v>203</v>
      </c>
      <c r="F18" s="22" t="s">
        <v>170</v>
      </c>
      <c r="G18" s="18" t="s">
        <v>170</v>
      </c>
      <c r="H18" s="18" t="s">
        <v>175</v>
      </c>
      <c r="I18" s="20">
        <v>0.1</v>
      </c>
      <c r="J18" s="22" t="s">
        <v>170</v>
      </c>
      <c r="K18" s="18" t="s">
        <v>170</v>
      </c>
      <c r="L18" s="22" t="s">
        <v>175</v>
      </c>
      <c r="M18" s="50" t="s">
        <v>203</v>
      </c>
      <c r="N18" s="22" t="s">
        <v>170</v>
      </c>
      <c r="O18" s="18" t="s">
        <v>170</v>
      </c>
      <c r="P18" s="18" t="s">
        <v>175</v>
      </c>
      <c r="Q18" s="20">
        <v>0.1</v>
      </c>
      <c r="R18" s="22" t="s">
        <v>170</v>
      </c>
    </row>
    <row r="19" spans="1:18" x14ac:dyDescent="0.25">
      <c r="A19" s="12"/>
      <c r="B19" s="23" t="s">
        <v>328</v>
      </c>
      <c r="C19" s="11" t="s">
        <v>170</v>
      </c>
      <c r="D19" s="13"/>
      <c r="E19" s="60" t="s">
        <v>203</v>
      </c>
      <c r="F19" s="13" t="s">
        <v>170</v>
      </c>
      <c r="G19" s="11" t="s">
        <v>170</v>
      </c>
      <c r="H19" s="11"/>
      <c r="I19" s="25">
        <v>0.2</v>
      </c>
      <c r="J19" s="13" t="s">
        <v>170</v>
      </c>
      <c r="K19" s="11" t="s">
        <v>170</v>
      </c>
      <c r="L19" s="13"/>
      <c r="M19" s="60" t="s">
        <v>203</v>
      </c>
      <c r="N19" s="13" t="s">
        <v>170</v>
      </c>
      <c r="O19" s="11" t="s">
        <v>170</v>
      </c>
      <c r="P19" s="11"/>
      <c r="Q19" s="25">
        <v>0.2</v>
      </c>
      <c r="R19" s="13" t="s">
        <v>170</v>
      </c>
    </row>
    <row r="20" spans="1:18" ht="15.75" thickBot="1" x14ac:dyDescent="0.3">
      <c r="A20" s="12"/>
      <c r="B20" s="16" t="s">
        <v>329</v>
      </c>
      <c r="C20" s="18" t="s">
        <v>170</v>
      </c>
      <c r="D20" s="22"/>
      <c r="E20" s="50" t="s">
        <v>203</v>
      </c>
      <c r="F20" s="22" t="s">
        <v>170</v>
      </c>
      <c r="G20" s="18" t="s">
        <v>170</v>
      </c>
      <c r="H20" s="18"/>
      <c r="I20" s="20">
        <v>0.3</v>
      </c>
      <c r="J20" s="22" t="s">
        <v>170</v>
      </c>
      <c r="K20" s="18" t="s">
        <v>170</v>
      </c>
      <c r="L20" s="22"/>
      <c r="M20" s="50" t="s">
        <v>203</v>
      </c>
      <c r="N20" s="22" t="s">
        <v>170</v>
      </c>
      <c r="O20" s="18" t="s">
        <v>170</v>
      </c>
      <c r="P20" s="18"/>
      <c r="Q20" s="20">
        <v>0.3</v>
      </c>
      <c r="R20" s="22" t="s">
        <v>170</v>
      </c>
    </row>
    <row r="21" spans="1:18" x14ac:dyDescent="0.25">
      <c r="A21" s="12"/>
      <c r="B21" s="26"/>
      <c r="C21" s="26" t="s">
        <v>170</v>
      </c>
      <c r="D21" s="27"/>
      <c r="E21" s="27"/>
      <c r="F21" s="26"/>
      <c r="G21" s="26" t="s">
        <v>170</v>
      </c>
      <c r="H21" s="27"/>
      <c r="I21" s="27"/>
      <c r="J21" s="26"/>
      <c r="K21" s="26" t="s">
        <v>170</v>
      </c>
      <c r="L21" s="27"/>
      <c r="M21" s="27"/>
      <c r="N21" s="26"/>
      <c r="O21" s="26" t="s">
        <v>170</v>
      </c>
      <c r="P21" s="27"/>
      <c r="Q21" s="27"/>
      <c r="R21" s="26"/>
    </row>
    <row r="22" spans="1:18" ht="15.75" thickBot="1" x14ac:dyDescent="0.3">
      <c r="A22" s="12"/>
      <c r="B22" s="28" t="s">
        <v>43</v>
      </c>
      <c r="C22" s="15" t="s">
        <v>170</v>
      </c>
      <c r="D22" s="13" t="s">
        <v>175</v>
      </c>
      <c r="E22" s="60" t="s">
        <v>203</v>
      </c>
      <c r="F22" s="13" t="s">
        <v>170</v>
      </c>
      <c r="G22" s="15" t="s">
        <v>170</v>
      </c>
      <c r="H22" s="11" t="s">
        <v>175</v>
      </c>
      <c r="I22" s="25">
        <v>0.6</v>
      </c>
      <c r="J22" s="13" t="s">
        <v>170</v>
      </c>
      <c r="K22" s="15" t="s">
        <v>170</v>
      </c>
      <c r="L22" s="13" t="s">
        <v>175</v>
      </c>
      <c r="M22" s="60" t="s">
        <v>203</v>
      </c>
      <c r="N22" s="13" t="s">
        <v>170</v>
      </c>
      <c r="O22" s="15" t="s">
        <v>170</v>
      </c>
      <c r="P22" s="11" t="s">
        <v>175</v>
      </c>
      <c r="Q22" s="25">
        <v>0.6</v>
      </c>
      <c r="R22" s="13" t="s">
        <v>170</v>
      </c>
    </row>
    <row r="23" spans="1:18" ht="15.75" thickTop="1" x14ac:dyDescent="0.25">
      <c r="A23" s="12"/>
      <c r="B23" s="26"/>
      <c r="C23" s="26" t="s">
        <v>170</v>
      </c>
      <c r="D23" s="29"/>
      <c r="E23" s="29"/>
      <c r="F23" s="26"/>
      <c r="G23" s="26" t="s">
        <v>170</v>
      </c>
      <c r="H23" s="29"/>
      <c r="I23" s="29"/>
      <c r="J23" s="26"/>
      <c r="K23" s="26" t="s">
        <v>170</v>
      </c>
      <c r="L23" s="29"/>
      <c r="M23" s="29"/>
      <c r="N23" s="26"/>
      <c r="O23" s="26" t="s">
        <v>170</v>
      </c>
      <c r="P23" s="29"/>
      <c r="Q23" s="29"/>
      <c r="R23" s="26"/>
    </row>
    <row r="24" spans="1:18" x14ac:dyDescent="0.25">
      <c r="A24" s="12"/>
      <c r="B24" s="11"/>
      <c r="C24" s="35"/>
      <c r="D24" s="35"/>
      <c r="E24" s="35"/>
      <c r="F24" s="35"/>
      <c r="G24" s="35"/>
      <c r="H24" s="35"/>
      <c r="I24" s="35"/>
      <c r="J24" s="35"/>
      <c r="K24" s="35"/>
      <c r="L24" s="35"/>
      <c r="M24" s="35"/>
      <c r="N24" s="35"/>
      <c r="O24" s="35"/>
      <c r="P24" s="35"/>
      <c r="Q24" s="35"/>
      <c r="R24" s="35"/>
    </row>
    <row r="25" spans="1:18" ht="15.75" thickBot="1" x14ac:dyDescent="0.3">
      <c r="A25" s="12"/>
      <c r="B25" s="15"/>
      <c r="C25" s="15" t="s">
        <v>170</v>
      </c>
      <c r="D25" s="30" t="s">
        <v>330</v>
      </c>
      <c r="E25" s="30"/>
      <c r="F25" s="30"/>
      <c r="G25" s="30"/>
      <c r="H25" s="30"/>
      <c r="I25" s="30"/>
      <c r="J25" s="30"/>
      <c r="K25" s="30"/>
      <c r="L25" s="30"/>
      <c r="M25" s="30"/>
      <c r="N25" s="30"/>
      <c r="O25" s="30"/>
      <c r="P25" s="30"/>
      <c r="Q25" s="30"/>
      <c r="R25" s="15"/>
    </row>
    <row r="26" spans="1:18" ht="15.75" thickBot="1" x14ac:dyDescent="0.3">
      <c r="A26" s="12"/>
      <c r="B26" s="15"/>
      <c r="C26" s="15" t="s">
        <v>170</v>
      </c>
      <c r="D26" s="58" t="s">
        <v>331</v>
      </c>
      <c r="E26" s="58"/>
      <c r="F26" s="15"/>
      <c r="G26" s="15" t="s">
        <v>170</v>
      </c>
      <c r="H26" s="58" t="s">
        <v>325</v>
      </c>
      <c r="I26" s="58"/>
      <c r="J26" s="15"/>
      <c r="K26" s="15" t="s">
        <v>170</v>
      </c>
      <c r="L26" s="58" t="s">
        <v>326</v>
      </c>
      <c r="M26" s="58"/>
      <c r="N26" s="15"/>
      <c r="O26" s="15" t="s">
        <v>170</v>
      </c>
      <c r="P26" s="58" t="s">
        <v>105</v>
      </c>
      <c r="Q26" s="58"/>
      <c r="R26" s="15"/>
    </row>
    <row r="27" spans="1:18" x14ac:dyDescent="0.25">
      <c r="A27" s="12"/>
      <c r="B27" s="16" t="s">
        <v>327</v>
      </c>
      <c r="C27" s="18" t="s">
        <v>170</v>
      </c>
      <c r="D27" s="22" t="s">
        <v>175</v>
      </c>
      <c r="E27" s="50" t="s">
        <v>203</v>
      </c>
      <c r="F27" s="22" t="s">
        <v>170</v>
      </c>
      <c r="G27" s="18" t="s">
        <v>170</v>
      </c>
      <c r="H27" s="18" t="s">
        <v>175</v>
      </c>
      <c r="I27" s="20">
        <v>0.5</v>
      </c>
      <c r="J27" s="22" t="s">
        <v>170</v>
      </c>
      <c r="K27" s="18" t="s">
        <v>170</v>
      </c>
      <c r="L27" s="22" t="s">
        <v>175</v>
      </c>
      <c r="M27" s="50" t="s">
        <v>203</v>
      </c>
      <c r="N27" s="22" t="s">
        <v>170</v>
      </c>
      <c r="O27" s="18" t="s">
        <v>170</v>
      </c>
      <c r="P27" s="18" t="s">
        <v>175</v>
      </c>
      <c r="Q27" s="20">
        <v>0.5</v>
      </c>
      <c r="R27" s="22" t="s">
        <v>170</v>
      </c>
    </row>
    <row r="28" spans="1:18" x14ac:dyDescent="0.25">
      <c r="A28" s="12"/>
      <c r="B28" s="23" t="s">
        <v>328</v>
      </c>
      <c r="C28" s="11" t="s">
        <v>170</v>
      </c>
      <c r="D28" s="13"/>
      <c r="E28" s="60" t="s">
        <v>203</v>
      </c>
      <c r="F28" s="13" t="s">
        <v>170</v>
      </c>
      <c r="G28" s="11" t="s">
        <v>170</v>
      </c>
      <c r="H28" s="11"/>
      <c r="I28" s="25">
        <v>0.2</v>
      </c>
      <c r="J28" s="13" t="s">
        <v>170</v>
      </c>
      <c r="K28" s="11" t="s">
        <v>170</v>
      </c>
      <c r="L28" s="13"/>
      <c r="M28" s="60" t="s">
        <v>203</v>
      </c>
      <c r="N28" s="13" t="s">
        <v>170</v>
      </c>
      <c r="O28" s="11" t="s">
        <v>170</v>
      </c>
      <c r="P28" s="11"/>
      <c r="Q28" s="25">
        <v>0.2</v>
      </c>
      <c r="R28" s="13" t="s">
        <v>170</v>
      </c>
    </row>
    <row r="29" spans="1:18" ht="15.75" thickBot="1" x14ac:dyDescent="0.3">
      <c r="A29" s="12"/>
      <c r="B29" s="16" t="s">
        <v>329</v>
      </c>
      <c r="C29" s="18" t="s">
        <v>170</v>
      </c>
      <c r="D29" s="22"/>
      <c r="E29" s="50" t="s">
        <v>203</v>
      </c>
      <c r="F29" s="22" t="s">
        <v>170</v>
      </c>
      <c r="G29" s="18" t="s">
        <v>170</v>
      </c>
      <c r="H29" s="18"/>
      <c r="I29" s="20">
        <v>0.2</v>
      </c>
      <c r="J29" s="22" t="s">
        <v>170</v>
      </c>
      <c r="K29" s="18" t="s">
        <v>170</v>
      </c>
      <c r="L29" s="22"/>
      <c r="M29" s="50" t="s">
        <v>203</v>
      </c>
      <c r="N29" s="22" t="s">
        <v>170</v>
      </c>
      <c r="O29" s="18" t="s">
        <v>170</v>
      </c>
      <c r="P29" s="18"/>
      <c r="Q29" s="20">
        <v>0.2</v>
      </c>
      <c r="R29" s="22" t="s">
        <v>170</v>
      </c>
    </row>
    <row r="30" spans="1:18" x14ac:dyDescent="0.25">
      <c r="A30" s="12"/>
      <c r="B30" s="26"/>
      <c r="C30" s="26" t="s">
        <v>170</v>
      </c>
      <c r="D30" s="27"/>
      <c r="E30" s="27"/>
      <c r="F30" s="26"/>
      <c r="G30" s="26" t="s">
        <v>170</v>
      </c>
      <c r="H30" s="27"/>
      <c r="I30" s="27"/>
      <c r="J30" s="26"/>
      <c r="K30" s="26" t="s">
        <v>170</v>
      </c>
      <c r="L30" s="27"/>
      <c r="M30" s="27"/>
      <c r="N30" s="26"/>
      <c r="O30" s="26" t="s">
        <v>170</v>
      </c>
      <c r="P30" s="27"/>
      <c r="Q30" s="27"/>
      <c r="R30" s="26"/>
    </row>
    <row r="31" spans="1:18" ht="15.75" thickBot="1" x14ac:dyDescent="0.3">
      <c r="A31" s="12"/>
      <c r="B31" s="28" t="s">
        <v>43</v>
      </c>
      <c r="C31" s="15" t="s">
        <v>170</v>
      </c>
      <c r="D31" s="13" t="s">
        <v>175</v>
      </c>
      <c r="E31" s="60" t="s">
        <v>203</v>
      </c>
      <c r="F31" s="13" t="s">
        <v>170</v>
      </c>
      <c r="G31" s="15" t="s">
        <v>170</v>
      </c>
      <c r="H31" s="11" t="s">
        <v>175</v>
      </c>
      <c r="I31" s="25">
        <v>0.9</v>
      </c>
      <c r="J31" s="13" t="s">
        <v>170</v>
      </c>
      <c r="K31" s="15" t="s">
        <v>170</v>
      </c>
      <c r="L31" s="13" t="s">
        <v>175</v>
      </c>
      <c r="M31" s="60" t="s">
        <v>203</v>
      </c>
      <c r="N31" s="13" t="s">
        <v>170</v>
      </c>
      <c r="O31" s="15" t="s">
        <v>170</v>
      </c>
      <c r="P31" s="11" t="s">
        <v>175</v>
      </c>
      <c r="Q31" s="25">
        <v>0.9</v>
      </c>
      <c r="R31" s="13" t="s">
        <v>170</v>
      </c>
    </row>
    <row r="32" spans="1:18" ht="15.75" thickTop="1" x14ac:dyDescent="0.25">
      <c r="A32" s="12"/>
      <c r="B32" s="26"/>
      <c r="C32" s="26" t="s">
        <v>170</v>
      </c>
      <c r="D32" s="29"/>
      <c r="E32" s="29"/>
      <c r="F32" s="26"/>
      <c r="G32" s="26" t="s">
        <v>170</v>
      </c>
      <c r="H32" s="29"/>
      <c r="I32" s="29"/>
      <c r="J32" s="26"/>
      <c r="K32" s="26" t="s">
        <v>170</v>
      </c>
      <c r="L32" s="29"/>
      <c r="M32" s="29"/>
      <c r="N32" s="26"/>
      <c r="O32" s="26" t="s">
        <v>170</v>
      </c>
      <c r="P32" s="29"/>
      <c r="Q32" s="29"/>
      <c r="R32" s="26"/>
    </row>
    <row r="33" spans="1:18" x14ac:dyDescent="0.25">
      <c r="A33" s="12"/>
      <c r="B33" s="11"/>
      <c r="C33" s="35"/>
      <c r="D33" s="35"/>
      <c r="E33" s="35"/>
      <c r="F33" s="35"/>
      <c r="G33" s="35"/>
      <c r="H33" s="35"/>
      <c r="I33" s="35"/>
      <c r="J33" s="35"/>
      <c r="K33" s="35"/>
      <c r="L33" s="35"/>
      <c r="M33" s="35"/>
      <c r="N33" s="35"/>
      <c r="O33" s="35"/>
      <c r="P33" s="35"/>
      <c r="Q33" s="35"/>
      <c r="R33" s="35"/>
    </row>
    <row r="34" spans="1:18" ht="15.75" thickBot="1" x14ac:dyDescent="0.3">
      <c r="A34" s="12"/>
      <c r="B34" s="15"/>
      <c r="C34" s="15" t="s">
        <v>170</v>
      </c>
      <c r="D34" s="30" t="s">
        <v>332</v>
      </c>
      <c r="E34" s="30"/>
      <c r="F34" s="30"/>
      <c r="G34" s="30"/>
      <c r="H34" s="30"/>
      <c r="I34" s="30"/>
      <c r="J34" s="30"/>
      <c r="K34" s="30"/>
      <c r="L34" s="30"/>
      <c r="M34" s="30"/>
      <c r="N34" s="30"/>
      <c r="O34" s="30"/>
      <c r="P34" s="30"/>
      <c r="Q34" s="30"/>
      <c r="R34" s="15"/>
    </row>
    <row r="35" spans="1:18" ht="15.75" thickBot="1" x14ac:dyDescent="0.3">
      <c r="A35" s="12"/>
      <c r="B35" s="15"/>
      <c r="C35" s="15" t="s">
        <v>170</v>
      </c>
      <c r="D35" s="58" t="s">
        <v>331</v>
      </c>
      <c r="E35" s="58"/>
      <c r="F35" s="15"/>
      <c r="G35" s="15" t="s">
        <v>170</v>
      </c>
      <c r="H35" s="58" t="s">
        <v>333</v>
      </c>
      <c r="I35" s="58"/>
      <c r="J35" s="15"/>
      <c r="K35" s="15" t="s">
        <v>170</v>
      </c>
      <c r="L35" s="58" t="s">
        <v>334</v>
      </c>
      <c r="M35" s="58"/>
      <c r="N35" s="15"/>
      <c r="O35" s="15" t="s">
        <v>170</v>
      </c>
      <c r="P35" s="58" t="s">
        <v>105</v>
      </c>
      <c r="Q35" s="58"/>
      <c r="R35" s="15"/>
    </row>
    <row r="36" spans="1:18" x14ac:dyDescent="0.25">
      <c r="A36" s="12"/>
      <c r="B36" s="16" t="s">
        <v>327</v>
      </c>
      <c r="C36" s="18" t="s">
        <v>170</v>
      </c>
      <c r="D36" s="22" t="s">
        <v>175</v>
      </c>
      <c r="E36" s="50" t="s">
        <v>203</v>
      </c>
      <c r="F36" s="22" t="s">
        <v>170</v>
      </c>
      <c r="G36" s="18" t="s">
        <v>170</v>
      </c>
      <c r="H36" s="18" t="s">
        <v>175</v>
      </c>
      <c r="I36" s="20">
        <v>0.3</v>
      </c>
      <c r="J36" s="22" t="s">
        <v>170</v>
      </c>
      <c r="K36" s="18" t="s">
        <v>170</v>
      </c>
      <c r="L36" s="22" t="s">
        <v>175</v>
      </c>
      <c r="M36" s="50" t="s">
        <v>203</v>
      </c>
      <c r="N36" s="22" t="s">
        <v>170</v>
      </c>
      <c r="O36" s="18" t="s">
        <v>170</v>
      </c>
      <c r="P36" s="18" t="s">
        <v>175</v>
      </c>
      <c r="Q36" s="20">
        <v>0.3</v>
      </c>
      <c r="R36" s="22" t="s">
        <v>170</v>
      </c>
    </row>
    <row r="37" spans="1:18" ht="15.75" thickBot="1" x14ac:dyDescent="0.3">
      <c r="A37" s="12"/>
      <c r="B37" s="23" t="s">
        <v>329</v>
      </c>
      <c r="C37" s="11" t="s">
        <v>170</v>
      </c>
      <c r="D37" s="13"/>
      <c r="E37" s="60" t="s">
        <v>203</v>
      </c>
      <c r="F37" s="13" t="s">
        <v>170</v>
      </c>
      <c r="G37" s="11" t="s">
        <v>170</v>
      </c>
      <c r="H37" s="11"/>
      <c r="I37" s="25">
        <v>0.2</v>
      </c>
      <c r="J37" s="13" t="s">
        <v>170</v>
      </c>
      <c r="K37" s="11" t="s">
        <v>170</v>
      </c>
      <c r="L37" s="13"/>
      <c r="M37" s="60" t="s">
        <v>203</v>
      </c>
      <c r="N37" s="13" t="s">
        <v>170</v>
      </c>
      <c r="O37" s="11" t="s">
        <v>170</v>
      </c>
      <c r="P37" s="11"/>
      <c r="Q37" s="25">
        <v>0.2</v>
      </c>
      <c r="R37" s="13" t="s">
        <v>170</v>
      </c>
    </row>
    <row r="38" spans="1:18" x14ac:dyDescent="0.25">
      <c r="A38" s="12"/>
      <c r="B38" s="26"/>
      <c r="C38" s="26" t="s">
        <v>170</v>
      </c>
      <c r="D38" s="27"/>
      <c r="E38" s="27"/>
      <c r="F38" s="26"/>
      <c r="G38" s="26" t="s">
        <v>170</v>
      </c>
      <c r="H38" s="27"/>
      <c r="I38" s="27"/>
      <c r="J38" s="26"/>
      <c r="K38" s="26" t="s">
        <v>170</v>
      </c>
      <c r="L38" s="27"/>
      <c r="M38" s="27"/>
      <c r="N38" s="26"/>
      <c r="O38" s="26" t="s">
        <v>170</v>
      </c>
      <c r="P38" s="27"/>
      <c r="Q38" s="27"/>
      <c r="R38" s="26"/>
    </row>
    <row r="39" spans="1:18" ht="15.75" thickBot="1" x14ac:dyDescent="0.3">
      <c r="A39" s="12"/>
      <c r="B39" s="51" t="s">
        <v>43</v>
      </c>
      <c r="C39" s="52" t="s">
        <v>170</v>
      </c>
      <c r="D39" s="22" t="s">
        <v>175</v>
      </c>
      <c r="E39" s="50" t="s">
        <v>203</v>
      </c>
      <c r="F39" s="22" t="s">
        <v>170</v>
      </c>
      <c r="G39" s="52" t="s">
        <v>170</v>
      </c>
      <c r="H39" s="18" t="s">
        <v>175</v>
      </c>
      <c r="I39" s="20">
        <v>0.5</v>
      </c>
      <c r="J39" s="22" t="s">
        <v>170</v>
      </c>
      <c r="K39" s="52" t="s">
        <v>170</v>
      </c>
      <c r="L39" s="22" t="s">
        <v>175</v>
      </c>
      <c r="M39" s="50" t="s">
        <v>203</v>
      </c>
      <c r="N39" s="22" t="s">
        <v>170</v>
      </c>
      <c r="O39" s="52" t="s">
        <v>170</v>
      </c>
      <c r="P39" s="18" t="s">
        <v>175</v>
      </c>
      <c r="Q39" s="20">
        <v>0.5</v>
      </c>
      <c r="R39" s="22" t="s">
        <v>170</v>
      </c>
    </row>
    <row r="40" spans="1:18" ht="15.75" thickTop="1" x14ac:dyDescent="0.25">
      <c r="A40" s="12"/>
      <c r="B40" s="26"/>
      <c r="C40" s="26" t="s">
        <v>170</v>
      </c>
      <c r="D40" s="29"/>
      <c r="E40" s="29"/>
      <c r="F40" s="26"/>
      <c r="G40" s="26" t="s">
        <v>170</v>
      </c>
      <c r="H40" s="29"/>
      <c r="I40" s="29"/>
      <c r="J40" s="26"/>
      <c r="K40" s="26" t="s">
        <v>170</v>
      </c>
      <c r="L40" s="29"/>
      <c r="M40" s="29"/>
      <c r="N40" s="26"/>
      <c r="O40" s="26" t="s">
        <v>170</v>
      </c>
      <c r="P40" s="29"/>
      <c r="Q40" s="29"/>
      <c r="R40" s="26"/>
    </row>
    <row r="41" spans="1:18" ht="25.5" customHeight="1" x14ac:dyDescent="0.25">
      <c r="A41" s="12"/>
      <c r="B41" s="35" t="s">
        <v>335</v>
      </c>
      <c r="C41" s="35"/>
      <c r="D41" s="35"/>
      <c r="E41" s="35"/>
      <c r="F41" s="35"/>
      <c r="G41" s="35"/>
      <c r="H41" s="35"/>
      <c r="I41" s="35"/>
      <c r="J41" s="35"/>
      <c r="K41" s="35"/>
      <c r="L41" s="35"/>
      <c r="M41" s="35"/>
      <c r="N41" s="35"/>
      <c r="O41" s="35"/>
      <c r="P41" s="35"/>
      <c r="Q41" s="35"/>
      <c r="R41" s="35"/>
    </row>
    <row r="42" spans="1:18" x14ac:dyDescent="0.25">
      <c r="A42" s="12"/>
      <c r="B42" s="35" t="s">
        <v>336</v>
      </c>
      <c r="C42" s="35"/>
      <c r="D42" s="35"/>
      <c r="E42" s="35"/>
      <c r="F42" s="35"/>
      <c r="G42" s="35"/>
      <c r="H42" s="35"/>
      <c r="I42" s="35"/>
      <c r="J42" s="35"/>
      <c r="K42" s="35"/>
      <c r="L42" s="35"/>
      <c r="M42" s="35"/>
      <c r="N42" s="35"/>
      <c r="O42" s="35"/>
      <c r="P42" s="35"/>
      <c r="Q42" s="35"/>
      <c r="R42" s="35"/>
    </row>
    <row r="43" spans="1:18" ht="25.5" customHeight="1" x14ac:dyDescent="0.25">
      <c r="A43" s="12"/>
      <c r="B43" s="35" t="s">
        <v>337</v>
      </c>
      <c r="C43" s="35"/>
      <c r="D43" s="35"/>
      <c r="E43" s="35"/>
      <c r="F43" s="35"/>
      <c r="G43" s="35"/>
      <c r="H43" s="35"/>
      <c r="I43" s="35"/>
      <c r="J43" s="35"/>
      <c r="K43" s="35"/>
      <c r="L43" s="35"/>
      <c r="M43" s="35"/>
      <c r="N43" s="35"/>
      <c r="O43" s="35"/>
      <c r="P43" s="35"/>
      <c r="Q43" s="35"/>
      <c r="R43" s="35"/>
    </row>
  </sheetData>
  <mergeCells count="33">
    <mergeCell ref="B13:R13"/>
    <mergeCell ref="B14:R14"/>
    <mergeCell ref="B41:R41"/>
    <mergeCell ref="B42:R42"/>
    <mergeCell ref="B43:R43"/>
    <mergeCell ref="B4:R4"/>
    <mergeCell ref="B5:R5"/>
    <mergeCell ref="B6:R6"/>
    <mergeCell ref="B7:R7"/>
    <mergeCell ref="B9:R9"/>
    <mergeCell ref="B11:R11"/>
    <mergeCell ref="D34:Q34"/>
    <mergeCell ref="D35:E35"/>
    <mergeCell ref="H35:I35"/>
    <mergeCell ref="L35:M35"/>
    <mergeCell ref="P35:Q35"/>
    <mergeCell ref="A1:A2"/>
    <mergeCell ref="B1:R1"/>
    <mergeCell ref="B2:R2"/>
    <mergeCell ref="B3:R3"/>
    <mergeCell ref="A4:A43"/>
    <mergeCell ref="D25:Q25"/>
    <mergeCell ref="D26:E26"/>
    <mergeCell ref="H26:I26"/>
    <mergeCell ref="L26:M26"/>
    <mergeCell ref="P26:Q26"/>
    <mergeCell ref="C33:R33"/>
    <mergeCell ref="D16:Q16"/>
    <mergeCell ref="D17:E17"/>
    <mergeCell ref="H17:I17"/>
    <mergeCell ref="L17:M17"/>
    <mergeCell ref="P17:Q17"/>
    <mergeCell ref="C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38</v>
      </c>
      <c r="B4" s="4" t="s">
        <v>5</v>
      </c>
    </row>
    <row r="5" spans="1:2" x14ac:dyDescent="0.25">
      <c r="A5" s="12"/>
      <c r="B5" s="10" t="s">
        <v>340</v>
      </c>
    </row>
    <row r="6" spans="1:2" ht="243" x14ac:dyDescent="0.25">
      <c r="A6" s="12"/>
      <c r="B6" s="11" t="s">
        <v>341</v>
      </c>
    </row>
    <row r="7" spans="1:2" ht="192" x14ac:dyDescent="0.25">
      <c r="A7" s="12"/>
      <c r="B7" s="11" t="s">
        <v>3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6</v>
      </c>
      <c r="B1" s="7" t="s">
        <v>2</v>
      </c>
      <c r="C1" s="7" t="s">
        <v>28</v>
      </c>
      <c r="D1" s="7" t="s">
        <v>29</v>
      </c>
    </row>
    <row r="2" spans="1:4" x14ac:dyDescent="0.25">
      <c r="A2" s="1" t="s">
        <v>27</v>
      </c>
      <c r="B2" s="7"/>
      <c r="C2" s="7"/>
      <c r="D2" s="7"/>
    </row>
    <row r="3" spans="1:4" x14ac:dyDescent="0.25">
      <c r="A3" s="3" t="s">
        <v>30</v>
      </c>
      <c r="B3" s="4" t="s">
        <v>5</v>
      </c>
      <c r="C3" s="4" t="s">
        <v>5</v>
      </c>
      <c r="D3" s="4" t="s">
        <v>5</v>
      </c>
    </row>
    <row r="4" spans="1:4" x14ac:dyDescent="0.25">
      <c r="A4" s="2" t="s">
        <v>31</v>
      </c>
      <c r="B4" s="8">
        <v>16.899999999999999</v>
      </c>
      <c r="C4" s="8">
        <v>10.8</v>
      </c>
      <c r="D4" s="8">
        <v>15.8</v>
      </c>
    </row>
    <row r="5" spans="1:4" ht="30" x14ac:dyDescent="0.25">
      <c r="A5" s="2" t="s">
        <v>32</v>
      </c>
      <c r="B5" s="4">
        <v>214.9</v>
      </c>
      <c r="C5" s="4">
        <v>171.8</v>
      </c>
      <c r="D5" s="4">
        <v>220.3</v>
      </c>
    </row>
    <row r="6" spans="1:4" x14ac:dyDescent="0.25">
      <c r="A6" s="2" t="s">
        <v>33</v>
      </c>
      <c r="B6" s="4">
        <v>196.3</v>
      </c>
      <c r="C6" s="4">
        <v>190.9</v>
      </c>
      <c r="D6" s="4">
        <v>185.5</v>
      </c>
    </row>
    <row r="7" spans="1:4" ht="30" x14ac:dyDescent="0.25">
      <c r="A7" s="2" t="s">
        <v>34</v>
      </c>
      <c r="B7" s="4">
        <v>32.700000000000003</v>
      </c>
      <c r="C7" s="4">
        <v>22.2</v>
      </c>
      <c r="D7" s="4">
        <v>16.5</v>
      </c>
    </row>
    <row r="8" spans="1:4" x14ac:dyDescent="0.25">
      <c r="A8" s="2" t="s">
        <v>35</v>
      </c>
      <c r="B8" s="4">
        <v>32.6</v>
      </c>
      <c r="C8" s="4">
        <v>32.200000000000003</v>
      </c>
      <c r="D8" s="4">
        <v>32.6</v>
      </c>
    </row>
    <row r="9" spans="1:4" x14ac:dyDescent="0.25">
      <c r="A9" s="2" t="s">
        <v>36</v>
      </c>
      <c r="B9" s="4">
        <v>5.2</v>
      </c>
      <c r="C9" s="4">
        <v>4.3</v>
      </c>
      <c r="D9" s="4">
        <v>2.4</v>
      </c>
    </row>
    <row r="10" spans="1:4" x14ac:dyDescent="0.25">
      <c r="A10" s="2" t="s">
        <v>37</v>
      </c>
      <c r="B10" s="4">
        <v>498.6</v>
      </c>
      <c r="C10" s="4">
        <v>432.2</v>
      </c>
      <c r="D10" s="4">
        <v>473.1</v>
      </c>
    </row>
    <row r="11" spans="1:4" x14ac:dyDescent="0.25">
      <c r="A11" s="2" t="s">
        <v>38</v>
      </c>
      <c r="B11" s="4">
        <v>91.3</v>
      </c>
      <c r="C11" s="4">
        <v>88</v>
      </c>
      <c r="D11" s="4">
        <v>72.2</v>
      </c>
    </row>
    <row r="12" spans="1:4" x14ac:dyDescent="0.25">
      <c r="A12" s="2" t="s">
        <v>39</v>
      </c>
      <c r="B12" s="4">
        <v>2.5</v>
      </c>
      <c r="C12" s="4">
        <v>2.2000000000000002</v>
      </c>
      <c r="D12" s="4">
        <v>2.4</v>
      </c>
    </row>
    <row r="13" spans="1:4" x14ac:dyDescent="0.25">
      <c r="A13" s="2" t="s">
        <v>40</v>
      </c>
      <c r="B13" s="4">
        <v>4.4000000000000004</v>
      </c>
      <c r="C13" s="4">
        <v>4.4000000000000004</v>
      </c>
      <c r="D13" s="4">
        <v>4.4000000000000004</v>
      </c>
    </row>
    <row r="14" spans="1:4" x14ac:dyDescent="0.25">
      <c r="A14" s="2" t="s">
        <v>41</v>
      </c>
      <c r="B14" s="4">
        <v>0.7</v>
      </c>
      <c r="C14" s="4">
        <v>0.7</v>
      </c>
      <c r="D14" s="4">
        <v>0.8</v>
      </c>
    </row>
    <row r="15" spans="1:4" x14ac:dyDescent="0.25">
      <c r="A15" s="2" t="s">
        <v>35</v>
      </c>
      <c r="B15" s="4">
        <v>4.5999999999999996</v>
      </c>
      <c r="C15" s="4">
        <v>4.5999999999999996</v>
      </c>
      <c r="D15" s="4">
        <v>6.4</v>
      </c>
    </row>
    <row r="16" spans="1:4" x14ac:dyDescent="0.25">
      <c r="A16" s="2" t="s">
        <v>42</v>
      </c>
      <c r="B16" s="4">
        <v>16</v>
      </c>
      <c r="C16" s="4">
        <v>16.600000000000001</v>
      </c>
      <c r="D16" s="4">
        <v>17.2</v>
      </c>
    </row>
    <row r="17" spans="1:4" x14ac:dyDescent="0.25">
      <c r="A17" s="2" t="s">
        <v>43</v>
      </c>
      <c r="B17" s="4">
        <v>618.1</v>
      </c>
      <c r="C17" s="4">
        <v>548.70000000000005</v>
      </c>
      <c r="D17" s="4">
        <v>576.5</v>
      </c>
    </row>
    <row r="18" spans="1:4" x14ac:dyDescent="0.25">
      <c r="A18" s="3" t="s">
        <v>44</v>
      </c>
      <c r="B18" s="4" t="s">
        <v>5</v>
      </c>
      <c r="C18" s="4" t="s">
        <v>5</v>
      </c>
      <c r="D18" s="4" t="s">
        <v>5</v>
      </c>
    </row>
    <row r="19" spans="1:4" x14ac:dyDescent="0.25">
      <c r="A19" s="2" t="s">
        <v>45</v>
      </c>
      <c r="B19" s="4">
        <v>106.6</v>
      </c>
      <c r="C19" s="4">
        <v>85.4</v>
      </c>
      <c r="D19" s="4">
        <v>119</v>
      </c>
    </row>
    <row r="20" spans="1:4" x14ac:dyDescent="0.25">
      <c r="A20" s="2" t="s">
        <v>46</v>
      </c>
      <c r="B20" s="4">
        <v>68.599999999999994</v>
      </c>
      <c r="C20" s="4">
        <v>56.1</v>
      </c>
      <c r="D20" s="4">
        <v>54.6</v>
      </c>
    </row>
    <row r="21" spans="1:4" x14ac:dyDescent="0.25">
      <c r="A21" s="2" t="s">
        <v>47</v>
      </c>
      <c r="B21" s="4">
        <v>12.2</v>
      </c>
      <c r="C21" s="4">
        <v>3.3</v>
      </c>
      <c r="D21" s="4">
        <v>12.2</v>
      </c>
    </row>
    <row r="22" spans="1:4" x14ac:dyDescent="0.25">
      <c r="A22" s="2" t="s">
        <v>48</v>
      </c>
      <c r="B22" s="4">
        <v>0.4</v>
      </c>
      <c r="C22" s="4">
        <v>0.5</v>
      </c>
      <c r="D22" s="4">
        <v>0.3</v>
      </c>
    </row>
    <row r="23" spans="1:4" x14ac:dyDescent="0.25">
      <c r="A23" s="2" t="s">
        <v>49</v>
      </c>
      <c r="B23" s="4">
        <v>187.8</v>
      </c>
      <c r="C23" s="4">
        <v>145.30000000000001</v>
      </c>
      <c r="D23" s="4">
        <v>186.1</v>
      </c>
    </row>
    <row r="24" spans="1:4" x14ac:dyDescent="0.25">
      <c r="A24" s="2" t="s">
        <v>50</v>
      </c>
      <c r="B24" s="4">
        <v>398</v>
      </c>
      <c r="C24" s="4">
        <v>380.5</v>
      </c>
      <c r="D24" s="4">
        <v>400</v>
      </c>
    </row>
    <row r="25" spans="1:4" x14ac:dyDescent="0.25">
      <c r="A25" s="2" t="s">
        <v>51</v>
      </c>
      <c r="B25" s="4">
        <v>26.3</v>
      </c>
      <c r="C25" s="4">
        <v>26.3</v>
      </c>
      <c r="D25" s="4">
        <v>27.4</v>
      </c>
    </row>
    <row r="26" spans="1:4" x14ac:dyDescent="0.25">
      <c r="A26" s="2" t="s">
        <v>52</v>
      </c>
      <c r="B26" s="4">
        <v>612.1</v>
      </c>
      <c r="C26" s="4">
        <v>552.1</v>
      </c>
      <c r="D26" s="4">
        <v>613.5</v>
      </c>
    </row>
    <row r="27" spans="1:4" ht="30" x14ac:dyDescent="0.25">
      <c r="A27" s="2" t="s">
        <v>53</v>
      </c>
      <c r="B27" s="4" t="s">
        <v>54</v>
      </c>
      <c r="C27" s="4" t="s">
        <v>54</v>
      </c>
      <c r="D27" s="4" t="s">
        <v>54</v>
      </c>
    </row>
    <row r="28" spans="1:4" ht="30" x14ac:dyDescent="0.25">
      <c r="A28" s="3" t="s">
        <v>55</v>
      </c>
      <c r="B28" s="4" t="s">
        <v>5</v>
      </c>
      <c r="C28" s="4" t="s">
        <v>5</v>
      </c>
      <c r="D28" s="4" t="s">
        <v>5</v>
      </c>
    </row>
    <row r="29" spans="1:4" ht="60" x14ac:dyDescent="0.25">
      <c r="A29" s="2" t="s">
        <v>56</v>
      </c>
      <c r="B29" s="4">
        <v>0.2</v>
      </c>
      <c r="C29" s="4">
        <v>0.2</v>
      </c>
      <c r="D29" s="4">
        <v>0.2</v>
      </c>
    </row>
    <row r="30" spans="1:4" x14ac:dyDescent="0.25">
      <c r="A30" s="2" t="s">
        <v>57</v>
      </c>
      <c r="B30" s="4">
        <v>31</v>
      </c>
      <c r="C30" s="4">
        <v>30.5</v>
      </c>
      <c r="D30" s="4" t="s">
        <v>5</v>
      </c>
    </row>
    <row r="31" spans="1:4" x14ac:dyDescent="0.25">
      <c r="A31" s="2" t="s">
        <v>58</v>
      </c>
      <c r="B31" s="4">
        <v>-29.7</v>
      </c>
      <c r="C31" s="4">
        <v>-38.6</v>
      </c>
      <c r="D31" s="4">
        <v>-36.799999999999997</v>
      </c>
    </row>
    <row r="32" spans="1:4" ht="30" x14ac:dyDescent="0.25">
      <c r="A32" s="2" t="s">
        <v>59</v>
      </c>
      <c r="B32" s="4">
        <v>0.4</v>
      </c>
      <c r="C32" s="4">
        <v>0.5</v>
      </c>
      <c r="D32" s="4">
        <v>1.1000000000000001</v>
      </c>
    </row>
    <row r="33" spans="1:4" x14ac:dyDescent="0.25">
      <c r="A33" s="2" t="s">
        <v>60</v>
      </c>
      <c r="B33" s="4" t="s">
        <v>5</v>
      </c>
      <c r="C33" s="4" t="s">
        <v>5</v>
      </c>
      <c r="D33" s="4">
        <v>-5.2</v>
      </c>
    </row>
    <row r="34" spans="1:4" ht="45" x14ac:dyDescent="0.25">
      <c r="A34" s="2" t="s">
        <v>61</v>
      </c>
      <c r="B34" s="4">
        <v>1.9</v>
      </c>
      <c r="C34" s="4">
        <v>-7.4</v>
      </c>
      <c r="D34" s="4">
        <v>-40.700000000000003</v>
      </c>
    </row>
    <row r="35" spans="1:4" x14ac:dyDescent="0.25">
      <c r="A35" s="2" t="s">
        <v>62</v>
      </c>
      <c r="B35" s="4">
        <v>4.0999999999999996</v>
      </c>
      <c r="C35" s="4">
        <v>4</v>
      </c>
      <c r="D35" s="4">
        <v>3.7</v>
      </c>
    </row>
    <row r="36" spans="1:4" x14ac:dyDescent="0.25">
      <c r="A36" s="2" t="s">
        <v>63</v>
      </c>
      <c r="B36" s="4">
        <v>6</v>
      </c>
      <c r="C36" s="4">
        <v>-3.4</v>
      </c>
      <c r="D36" s="4">
        <v>-37</v>
      </c>
    </row>
    <row r="37" spans="1:4" x14ac:dyDescent="0.25">
      <c r="A37" s="2" t="s">
        <v>64</v>
      </c>
      <c r="B37" s="8">
        <v>618.1</v>
      </c>
      <c r="C37" s="8">
        <v>548.70000000000005</v>
      </c>
      <c r="D37" s="8">
        <v>576.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5</v>
      </c>
    </row>
    <row r="4" spans="1:2" x14ac:dyDescent="0.25">
      <c r="A4" s="12" t="s">
        <v>343</v>
      </c>
      <c r="B4" s="4" t="s">
        <v>5</v>
      </c>
    </row>
    <row r="5" spans="1:2" x14ac:dyDescent="0.25">
      <c r="A5" s="12"/>
      <c r="B5" s="10" t="s">
        <v>345</v>
      </c>
    </row>
    <row r="6" spans="1:2" x14ac:dyDescent="0.25">
      <c r="A6" s="12"/>
      <c r="B6" s="10" t="s">
        <v>346</v>
      </c>
    </row>
    <row r="7" spans="1:2" ht="408.75" x14ac:dyDescent="0.25">
      <c r="A7" s="12"/>
      <c r="B7" s="11" t="s">
        <v>347</v>
      </c>
    </row>
    <row r="8" spans="1:2" ht="255.75" x14ac:dyDescent="0.25">
      <c r="A8" s="12"/>
      <c r="B8" s="11" t="s">
        <v>348</v>
      </c>
    </row>
    <row r="9" spans="1:2" x14ac:dyDescent="0.25">
      <c r="A9" s="12"/>
      <c r="B9" s="39"/>
    </row>
    <row r="10" spans="1:2" x14ac:dyDescent="0.25">
      <c r="A10" s="12"/>
      <c r="B10" s="10" t="s">
        <v>349</v>
      </c>
    </row>
    <row r="11" spans="1:2" ht="192" x14ac:dyDescent="0.25">
      <c r="A11" s="12"/>
      <c r="B11" s="11" t="s">
        <v>350</v>
      </c>
    </row>
    <row r="12" spans="1:2" ht="153.75" x14ac:dyDescent="0.25">
      <c r="A12" s="12"/>
      <c r="B12" s="11" t="s">
        <v>351</v>
      </c>
    </row>
    <row r="13" spans="1:2" x14ac:dyDescent="0.25">
      <c r="A13" s="12"/>
      <c r="B13" s="10" t="s">
        <v>352</v>
      </c>
    </row>
    <row r="14" spans="1:2" ht="115.5" x14ac:dyDescent="0.25">
      <c r="A14" s="12"/>
      <c r="B14" s="11" t="s">
        <v>35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7109375" bestFit="1" customWidth="1"/>
    <col min="2" max="3" width="36.5703125" bestFit="1" customWidth="1"/>
    <col min="4" max="4" width="5.85546875" customWidth="1"/>
    <col min="5" max="5" width="17.85546875" customWidth="1"/>
    <col min="6" max="6" width="6.5703125" customWidth="1"/>
    <col min="7" max="7" width="30.85546875" customWidth="1"/>
    <col min="8" max="8" width="5.85546875" customWidth="1"/>
    <col min="9" max="9" width="17.85546875" customWidth="1"/>
    <col min="10" max="10" width="6.5703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33" t="s">
        <v>5</v>
      </c>
      <c r="C3" s="33"/>
      <c r="D3" s="33"/>
      <c r="E3" s="33"/>
      <c r="F3" s="33"/>
      <c r="G3" s="33"/>
      <c r="H3" s="33"/>
      <c r="I3" s="33"/>
      <c r="J3" s="33"/>
    </row>
    <row r="4" spans="1:10" ht="15" customHeight="1" x14ac:dyDescent="0.25">
      <c r="A4" s="12" t="s">
        <v>354</v>
      </c>
      <c r="B4" s="33" t="s">
        <v>5</v>
      </c>
      <c r="C4" s="33"/>
      <c r="D4" s="33"/>
      <c r="E4" s="33"/>
      <c r="F4" s="33"/>
      <c r="G4" s="33"/>
      <c r="H4" s="33"/>
      <c r="I4" s="33"/>
      <c r="J4" s="33"/>
    </row>
    <row r="5" spans="1:10" x14ac:dyDescent="0.25">
      <c r="A5" s="12"/>
      <c r="B5" s="34" t="s">
        <v>356</v>
      </c>
      <c r="C5" s="34"/>
      <c r="D5" s="34"/>
      <c r="E5" s="34"/>
      <c r="F5" s="34"/>
      <c r="G5" s="34"/>
      <c r="H5" s="34"/>
      <c r="I5" s="34"/>
      <c r="J5" s="34"/>
    </row>
    <row r="6" spans="1:10" ht="25.5" customHeight="1" x14ac:dyDescent="0.25">
      <c r="A6" s="12"/>
      <c r="B6" s="35" t="s">
        <v>357</v>
      </c>
      <c r="C6" s="35"/>
      <c r="D6" s="35"/>
      <c r="E6" s="35"/>
      <c r="F6" s="35"/>
      <c r="G6" s="35"/>
      <c r="H6" s="35"/>
      <c r="I6" s="35"/>
      <c r="J6" s="35"/>
    </row>
    <row r="7" spans="1:10" ht="25.5" customHeight="1" x14ac:dyDescent="0.25">
      <c r="A7" s="12"/>
      <c r="B7" s="35" t="s">
        <v>358</v>
      </c>
      <c r="C7" s="35"/>
      <c r="D7" s="35"/>
      <c r="E7" s="35"/>
      <c r="F7" s="35"/>
      <c r="G7" s="35"/>
      <c r="H7" s="35"/>
      <c r="I7" s="35"/>
      <c r="J7" s="35"/>
    </row>
    <row r="8" spans="1:10" ht="51" customHeight="1" x14ac:dyDescent="0.25">
      <c r="A8" s="12"/>
      <c r="B8" s="35" t="s">
        <v>359</v>
      </c>
      <c r="C8" s="35"/>
      <c r="D8" s="35"/>
      <c r="E8" s="35"/>
      <c r="F8" s="35"/>
      <c r="G8" s="35"/>
      <c r="H8" s="35"/>
      <c r="I8" s="35"/>
      <c r="J8" s="35"/>
    </row>
    <row r="9" spans="1:10" ht="51" customHeight="1" x14ac:dyDescent="0.25">
      <c r="A9" s="12"/>
      <c r="B9" s="35" t="s">
        <v>360</v>
      </c>
      <c r="C9" s="35"/>
      <c r="D9" s="35"/>
      <c r="E9" s="35"/>
      <c r="F9" s="35"/>
      <c r="G9" s="35"/>
      <c r="H9" s="35"/>
      <c r="I9" s="35"/>
      <c r="J9" s="35"/>
    </row>
    <row r="10" spans="1:10" x14ac:dyDescent="0.25">
      <c r="A10" s="12"/>
      <c r="B10" s="64"/>
      <c r="C10" s="64"/>
      <c r="D10" s="64"/>
      <c r="E10" s="64"/>
      <c r="F10" s="64"/>
      <c r="G10" s="64"/>
      <c r="H10" s="64"/>
      <c r="I10" s="64"/>
      <c r="J10" s="64"/>
    </row>
    <row r="11" spans="1:10" x14ac:dyDescent="0.25">
      <c r="A11" s="12"/>
      <c r="B11" s="35" t="s">
        <v>361</v>
      </c>
      <c r="C11" s="35"/>
      <c r="D11" s="35"/>
      <c r="E11" s="35"/>
      <c r="F11" s="35"/>
      <c r="G11" s="35"/>
      <c r="H11" s="35"/>
      <c r="I11" s="35"/>
      <c r="J11" s="35"/>
    </row>
    <row r="12" spans="1:10" ht="114.75" customHeight="1" x14ac:dyDescent="0.25">
      <c r="A12" s="12"/>
      <c r="B12" s="35" t="s">
        <v>362</v>
      </c>
      <c r="C12" s="35"/>
      <c r="D12" s="35"/>
      <c r="E12" s="35"/>
      <c r="F12" s="35"/>
      <c r="G12" s="35"/>
      <c r="H12" s="35"/>
      <c r="I12" s="35"/>
      <c r="J12" s="35"/>
    </row>
    <row r="13" spans="1:10" x14ac:dyDescent="0.25">
      <c r="A13" s="12"/>
      <c r="B13" s="64"/>
      <c r="C13" s="64"/>
      <c r="D13" s="64"/>
      <c r="E13" s="64"/>
      <c r="F13" s="64"/>
      <c r="G13" s="64"/>
      <c r="H13" s="64"/>
      <c r="I13" s="64"/>
      <c r="J13" s="64"/>
    </row>
    <row r="14" spans="1:10" x14ac:dyDescent="0.25">
      <c r="A14" s="12"/>
      <c r="B14" s="35" t="s">
        <v>363</v>
      </c>
      <c r="C14" s="35"/>
      <c r="D14" s="35"/>
      <c r="E14" s="35"/>
      <c r="F14" s="35"/>
      <c r="G14" s="35"/>
      <c r="H14" s="35"/>
      <c r="I14" s="35"/>
      <c r="J14" s="35"/>
    </row>
    <row r="15" spans="1:10" ht="15.75" x14ac:dyDescent="0.25">
      <c r="A15" s="12"/>
      <c r="B15" s="36"/>
      <c r="C15" s="36"/>
      <c r="D15" s="36"/>
      <c r="E15" s="36"/>
      <c r="F15" s="36"/>
      <c r="G15" s="36"/>
      <c r="H15" s="36"/>
      <c r="I15" s="36"/>
      <c r="J15" s="36"/>
    </row>
    <row r="16" spans="1:10" x14ac:dyDescent="0.25">
      <c r="A16" s="12"/>
      <c r="B16" s="11"/>
      <c r="C16" s="11"/>
      <c r="D16" s="11"/>
      <c r="E16" s="11"/>
      <c r="F16" s="11"/>
      <c r="G16" s="11"/>
      <c r="H16" s="11"/>
      <c r="I16" s="11"/>
      <c r="J16" s="11"/>
    </row>
    <row r="17" spans="1:10" x14ac:dyDescent="0.25">
      <c r="A17" s="12"/>
      <c r="B17" s="70" t="s">
        <v>169</v>
      </c>
      <c r="C17" s="57" t="s">
        <v>170</v>
      </c>
      <c r="D17" s="31" t="s">
        <v>236</v>
      </c>
      <c r="E17" s="31"/>
      <c r="F17" s="31"/>
      <c r="G17" s="31"/>
      <c r="H17" s="31"/>
      <c r="I17" s="31"/>
      <c r="J17" s="57"/>
    </row>
    <row r="18" spans="1:10" ht="15.75" thickBot="1" x14ac:dyDescent="0.3">
      <c r="A18" s="12"/>
      <c r="B18" s="70"/>
      <c r="C18" s="57"/>
      <c r="D18" s="30" t="s">
        <v>172</v>
      </c>
      <c r="E18" s="30"/>
      <c r="F18" s="30"/>
      <c r="G18" s="30"/>
      <c r="H18" s="30"/>
      <c r="I18" s="30"/>
      <c r="J18" s="57"/>
    </row>
    <row r="19" spans="1:10" ht="15.75" thickBot="1" x14ac:dyDescent="0.3">
      <c r="A19" s="12"/>
      <c r="B19" s="15"/>
      <c r="C19" s="15" t="s">
        <v>170</v>
      </c>
      <c r="D19" s="58">
        <v>2014</v>
      </c>
      <c r="E19" s="58"/>
      <c r="F19" s="15"/>
      <c r="G19" s="15"/>
      <c r="H19" s="58">
        <v>2013</v>
      </c>
      <c r="I19" s="58"/>
      <c r="J19" s="15"/>
    </row>
    <row r="20" spans="1:10" x14ac:dyDescent="0.25">
      <c r="A20" s="12"/>
      <c r="B20" s="54" t="s">
        <v>364</v>
      </c>
      <c r="C20" s="18" t="s">
        <v>170</v>
      </c>
      <c r="D20" s="18"/>
      <c r="E20" s="18"/>
      <c r="F20" s="18"/>
      <c r="G20" s="18"/>
      <c r="H20" s="18"/>
      <c r="I20" s="18"/>
      <c r="J20" s="18"/>
    </row>
    <row r="21" spans="1:10" x14ac:dyDescent="0.25">
      <c r="A21" s="12"/>
      <c r="B21" s="23" t="s">
        <v>365</v>
      </c>
      <c r="C21" s="11" t="s">
        <v>170</v>
      </c>
      <c r="D21" s="11" t="s">
        <v>175</v>
      </c>
      <c r="E21" s="25">
        <v>199.7</v>
      </c>
      <c r="F21" s="13" t="s">
        <v>170</v>
      </c>
      <c r="G21" s="11"/>
      <c r="H21" s="11" t="s">
        <v>175</v>
      </c>
      <c r="I21" s="25">
        <v>186.6</v>
      </c>
      <c r="J21" s="13" t="s">
        <v>170</v>
      </c>
    </row>
    <row r="22" spans="1:10" x14ac:dyDescent="0.25">
      <c r="A22" s="12"/>
      <c r="B22" s="16" t="s">
        <v>366</v>
      </c>
      <c r="C22" s="18" t="s">
        <v>170</v>
      </c>
      <c r="D22" s="18"/>
      <c r="E22" s="20">
        <v>162.6</v>
      </c>
      <c r="F22" s="22" t="s">
        <v>170</v>
      </c>
      <c r="G22" s="18"/>
      <c r="H22" s="18"/>
      <c r="I22" s="20">
        <v>174.5</v>
      </c>
      <c r="J22" s="22" t="s">
        <v>170</v>
      </c>
    </row>
    <row r="23" spans="1:10" ht="15.75" thickBot="1" x14ac:dyDescent="0.3">
      <c r="A23" s="12"/>
      <c r="B23" s="23" t="s">
        <v>367</v>
      </c>
      <c r="C23" s="11" t="s">
        <v>170</v>
      </c>
      <c r="D23" s="11"/>
      <c r="E23" s="25">
        <v>81.5</v>
      </c>
      <c r="F23" s="13" t="s">
        <v>170</v>
      </c>
      <c r="G23" s="11"/>
      <c r="H23" s="11"/>
      <c r="I23" s="25">
        <v>83.9</v>
      </c>
      <c r="J23" s="13" t="s">
        <v>170</v>
      </c>
    </row>
    <row r="24" spans="1:10" x14ac:dyDescent="0.25">
      <c r="A24" s="12"/>
      <c r="B24" s="26"/>
      <c r="C24" s="26" t="s">
        <v>170</v>
      </c>
      <c r="D24" s="27"/>
      <c r="E24" s="27"/>
      <c r="F24" s="26"/>
      <c r="G24" s="26"/>
      <c r="H24" s="27"/>
      <c r="I24" s="27"/>
      <c r="J24" s="26"/>
    </row>
    <row r="25" spans="1:10" ht="15.75" thickBot="1" x14ac:dyDescent="0.3">
      <c r="A25" s="12"/>
      <c r="B25" s="51" t="s">
        <v>368</v>
      </c>
      <c r="C25" s="52" t="s">
        <v>170</v>
      </c>
      <c r="D25" s="18" t="s">
        <v>175</v>
      </c>
      <c r="E25" s="20">
        <v>443.8</v>
      </c>
      <c r="F25" s="22" t="s">
        <v>170</v>
      </c>
      <c r="G25" s="52"/>
      <c r="H25" s="18" t="s">
        <v>175</v>
      </c>
      <c r="I25" s="20">
        <v>445</v>
      </c>
      <c r="J25" s="22" t="s">
        <v>170</v>
      </c>
    </row>
    <row r="26" spans="1:10" ht="15.75" thickTop="1" x14ac:dyDescent="0.25">
      <c r="A26" s="12"/>
      <c r="B26" s="26"/>
      <c r="C26" s="26" t="s">
        <v>170</v>
      </c>
      <c r="D26" s="29"/>
      <c r="E26" s="29"/>
      <c r="F26" s="26"/>
      <c r="G26" s="26"/>
      <c r="H26" s="29"/>
      <c r="I26" s="29"/>
      <c r="J26" s="26"/>
    </row>
    <row r="27" spans="1:10" x14ac:dyDescent="0.25">
      <c r="A27" s="12"/>
      <c r="B27" s="55" t="s">
        <v>369</v>
      </c>
      <c r="C27" s="15" t="s">
        <v>170</v>
      </c>
      <c r="D27" s="11"/>
      <c r="E27" s="11"/>
      <c r="F27" s="11"/>
      <c r="G27" s="15"/>
      <c r="H27" s="11"/>
      <c r="I27" s="11"/>
      <c r="J27" s="11"/>
    </row>
    <row r="28" spans="1:10" x14ac:dyDescent="0.25">
      <c r="A28" s="12"/>
      <c r="B28" s="16" t="s">
        <v>365</v>
      </c>
      <c r="C28" s="52" t="s">
        <v>170</v>
      </c>
      <c r="D28" s="18" t="s">
        <v>175</v>
      </c>
      <c r="E28" s="20">
        <v>13.4</v>
      </c>
      <c r="F28" s="22" t="s">
        <v>170</v>
      </c>
      <c r="G28" s="52"/>
      <c r="H28" s="18" t="s">
        <v>175</v>
      </c>
      <c r="I28" s="20">
        <v>14.3</v>
      </c>
      <c r="J28" s="22" t="s">
        <v>170</v>
      </c>
    </row>
    <row r="29" spans="1:10" ht="15.75" thickBot="1" x14ac:dyDescent="0.3">
      <c r="A29" s="12"/>
      <c r="B29" s="23" t="s">
        <v>367</v>
      </c>
      <c r="C29" s="15" t="s">
        <v>170</v>
      </c>
      <c r="D29" s="13"/>
      <c r="E29" s="60" t="s">
        <v>203</v>
      </c>
      <c r="F29" s="13" t="s">
        <v>170</v>
      </c>
      <c r="G29" s="15"/>
      <c r="H29" s="11"/>
      <c r="I29" s="25">
        <v>0.1</v>
      </c>
      <c r="J29" s="13" t="s">
        <v>170</v>
      </c>
    </row>
    <row r="30" spans="1:10" x14ac:dyDescent="0.25">
      <c r="A30" s="12"/>
      <c r="B30" s="26"/>
      <c r="C30" s="26" t="s">
        <v>170</v>
      </c>
      <c r="D30" s="27"/>
      <c r="E30" s="27"/>
      <c r="F30" s="26"/>
      <c r="G30" s="26"/>
      <c r="H30" s="27"/>
      <c r="I30" s="27"/>
      <c r="J30" s="26"/>
    </row>
    <row r="31" spans="1:10" ht="15.75" thickBot="1" x14ac:dyDescent="0.3">
      <c r="A31" s="12"/>
      <c r="B31" s="51" t="s">
        <v>370</v>
      </c>
      <c r="C31" s="52" t="s">
        <v>170</v>
      </c>
      <c r="D31" s="18" t="s">
        <v>175</v>
      </c>
      <c r="E31" s="20">
        <v>13.4</v>
      </c>
      <c r="F31" s="22" t="s">
        <v>170</v>
      </c>
      <c r="G31" s="52"/>
      <c r="H31" s="18" t="s">
        <v>175</v>
      </c>
      <c r="I31" s="20">
        <v>14.4</v>
      </c>
      <c r="J31" s="22" t="s">
        <v>170</v>
      </c>
    </row>
    <row r="32" spans="1:10" ht="15.75" thickTop="1" x14ac:dyDescent="0.25">
      <c r="A32" s="12"/>
      <c r="B32" s="26"/>
      <c r="C32" s="26" t="s">
        <v>170</v>
      </c>
      <c r="D32" s="29"/>
      <c r="E32" s="29"/>
      <c r="F32" s="26"/>
      <c r="G32" s="26"/>
      <c r="H32" s="29"/>
      <c r="I32" s="29"/>
      <c r="J32" s="26"/>
    </row>
    <row r="33" spans="1:10" x14ac:dyDescent="0.25">
      <c r="A33" s="12"/>
      <c r="B33" s="55" t="s">
        <v>371</v>
      </c>
      <c r="C33" s="15" t="s">
        <v>170</v>
      </c>
      <c r="D33" s="11"/>
      <c r="E33" s="11"/>
      <c r="F33" s="11"/>
      <c r="G33" s="15"/>
      <c r="H33" s="11"/>
      <c r="I33" s="11"/>
      <c r="J33" s="11"/>
    </row>
    <row r="34" spans="1:10" x14ac:dyDescent="0.25">
      <c r="A34" s="12"/>
      <c r="B34" s="16" t="s">
        <v>365</v>
      </c>
      <c r="C34" s="52" t="s">
        <v>170</v>
      </c>
      <c r="D34" s="18" t="s">
        <v>175</v>
      </c>
      <c r="E34" s="20">
        <v>10.1</v>
      </c>
      <c r="F34" s="22" t="s">
        <v>170</v>
      </c>
      <c r="G34" s="52"/>
      <c r="H34" s="18" t="s">
        <v>175</v>
      </c>
      <c r="I34" s="20">
        <v>11.5</v>
      </c>
      <c r="J34" s="22" t="s">
        <v>170</v>
      </c>
    </row>
    <row r="35" spans="1:10" x14ac:dyDescent="0.25">
      <c r="A35" s="12"/>
      <c r="B35" s="23" t="s">
        <v>366</v>
      </c>
      <c r="C35" s="15" t="s">
        <v>170</v>
      </c>
      <c r="D35" s="11"/>
      <c r="E35" s="25">
        <v>18.399999999999999</v>
      </c>
      <c r="F35" s="13" t="s">
        <v>170</v>
      </c>
      <c r="G35" s="15"/>
      <c r="H35" s="11"/>
      <c r="I35" s="25">
        <v>18.899999999999999</v>
      </c>
      <c r="J35" s="13" t="s">
        <v>170</v>
      </c>
    </row>
    <row r="36" spans="1:10" ht="15.75" thickBot="1" x14ac:dyDescent="0.3">
      <c r="A36" s="12"/>
      <c r="B36" s="16" t="s">
        <v>367</v>
      </c>
      <c r="C36" s="52" t="s">
        <v>170</v>
      </c>
      <c r="D36" s="18"/>
      <c r="E36" s="20">
        <v>4.0999999999999996</v>
      </c>
      <c r="F36" s="22" t="s">
        <v>170</v>
      </c>
      <c r="G36" s="52"/>
      <c r="H36" s="18"/>
      <c r="I36" s="20">
        <v>4.5</v>
      </c>
      <c r="J36" s="22" t="s">
        <v>170</v>
      </c>
    </row>
    <row r="37" spans="1:10" x14ac:dyDescent="0.25">
      <c r="A37" s="12"/>
      <c r="B37" s="26"/>
      <c r="C37" s="26" t="s">
        <v>170</v>
      </c>
      <c r="D37" s="27"/>
      <c r="E37" s="27"/>
      <c r="F37" s="26"/>
      <c r="G37" s="26"/>
      <c r="H37" s="27"/>
      <c r="I37" s="27"/>
      <c r="J37" s="26"/>
    </row>
    <row r="38" spans="1:10" x14ac:dyDescent="0.25">
      <c r="A38" s="12"/>
      <c r="B38" s="28" t="s">
        <v>372</v>
      </c>
      <c r="C38" s="15" t="s">
        <v>170</v>
      </c>
      <c r="D38" s="11"/>
      <c r="E38" s="25">
        <v>32.6</v>
      </c>
      <c r="F38" s="13" t="s">
        <v>170</v>
      </c>
      <c r="G38" s="15"/>
      <c r="H38" s="11"/>
      <c r="I38" s="25">
        <v>34.9</v>
      </c>
      <c r="J38" s="13" t="s">
        <v>170</v>
      </c>
    </row>
    <row r="39" spans="1:10" x14ac:dyDescent="0.25">
      <c r="A39" s="12"/>
      <c r="B39" s="16" t="s">
        <v>373</v>
      </c>
      <c r="C39" s="52" t="s">
        <v>170</v>
      </c>
      <c r="D39" s="18"/>
      <c r="E39" s="20" t="s">
        <v>374</v>
      </c>
      <c r="F39" s="22" t="s">
        <v>281</v>
      </c>
      <c r="G39" s="52"/>
      <c r="H39" s="18"/>
      <c r="I39" s="20" t="s">
        <v>375</v>
      </c>
      <c r="J39" s="22" t="s">
        <v>281</v>
      </c>
    </row>
    <row r="40" spans="1:10" x14ac:dyDescent="0.25">
      <c r="A40" s="12"/>
      <c r="B40" s="23" t="s">
        <v>376</v>
      </c>
      <c r="C40" s="15" t="s">
        <v>170</v>
      </c>
      <c r="D40" s="11"/>
      <c r="E40" s="25" t="s">
        <v>377</v>
      </c>
      <c r="F40" s="13" t="s">
        <v>281</v>
      </c>
      <c r="G40" s="15"/>
      <c r="H40" s="11"/>
      <c r="I40" s="25" t="s">
        <v>378</v>
      </c>
      <c r="J40" s="13" t="s">
        <v>281</v>
      </c>
    </row>
    <row r="41" spans="1:10" x14ac:dyDescent="0.25">
      <c r="A41" s="12"/>
      <c r="B41" s="16" t="s">
        <v>81</v>
      </c>
      <c r="C41" s="52" t="s">
        <v>170</v>
      </c>
      <c r="D41" s="18"/>
      <c r="E41" s="20" t="s">
        <v>379</v>
      </c>
      <c r="F41" s="22" t="s">
        <v>281</v>
      </c>
      <c r="G41" s="52"/>
      <c r="H41" s="18"/>
      <c r="I41" s="20" t="s">
        <v>379</v>
      </c>
      <c r="J41" s="22" t="s">
        <v>281</v>
      </c>
    </row>
    <row r="42" spans="1:10" x14ac:dyDescent="0.25">
      <c r="A42" s="12"/>
      <c r="B42" s="23" t="s">
        <v>380</v>
      </c>
      <c r="C42" s="15" t="s">
        <v>170</v>
      </c>
      <c r="D42" s="11"/>
      <c r="E42" s="25" t="s">
        <v>299</v>
      </c>
      <c r="F42" s="13" t="s">
        <v>281</v>
      </c>
      <c r="G42" s="15"/>
      <c r="H42" s="11"/>
      <c r="I42" s="25" t="s">
        <v>381</v>
      </c>
      <c r="J42" s="13" t="s">
        <v>281</v>
      </c>
    </row>
    <row r="43" spans="1:10" ht="25.5" x14ac:dyDescent="0.25">
      <c r="A43" s="12"/>
      <c r="B43" s="16" t="s">
        <v>382</v>
      </c>
      <c r="C43" s="52" t="s">
        <v>170</v>
      </c>
      <c r="D43" s="18"/>
      <c r="E43" s="20">
        <v>0.1</v>
      </c>
      <c r="F43" s="22" t="s">
        <v>170</v>
      </c>
      <c r="G43" s="52"/>
      <c r="H43" s="18"/>
      <c r="I43" s="20">
        <v>0.1</v>
      </c>
      <c r="J43" s="22" t="s">
        <v>170</v>
      </c>
    </row>
    <row r="44" spans="1:10" ht="25.5" x14ac:dyDescent="0.25">
      <c r="A44" s="12"/>
      <c r="B44" s="23" t="s">
        <v>129</v>
      </c>
      <c r="C44" s="15" t="s">
        <v>170</v>
      </c>
      <c r="D44" s="11"/>
      <c r="E44" s="25" t="s">
        <v>299</v>
      </c>
      <c r="F44" s="13" t="s">
        <v>281</v>
      </c>
      <c r="G44" s="15"/>
      <c r="H44" s="13"/>
      <c r="I44" s="60" t="s">
        <v>203</v>
      </c>
      <c r="J44" s="13" t="s">
        <v>170</v>
      </c>
    </row>
    <row r="45" spans="1:10" x14ac:dyDescent="0.25">
      <c r="A45" s="12"/>
      <c r="B45" s="16" t="s">
        <v>383</v>
      </c>
      <c r="C45" s="52" t="s">
        <v>170</v>
      </c>
      <c r="D45" s="18"/>
      <c r="E45" s="20" t="s">
        <v>381</v>
      </c>
      <c r="F45" s="22" t="s">
        <v>281</v>
      </c>
      <c r="G45" s="52"/>
      <c r="H45" s="22"/>
      <c r="I45" s="50" t="s">
        <v>203</v>
      </c>
      <c r="J45" s="22" t="s">
        <v>170</v>
      </c>
    </row>
    <row r="46" spans="1:10" ht="15.75" thickBot="1" x14ac:dyDescent="0.3">
      <c r="A46" s="12"/>
      <c r="B46" s="23" t="s">
        <v>134</v>
      </c>
      <c r="C46" s="15" t="s">
        <v>170</v>
      </c>
      <c r="D46" s="11"/>
      <c r="E46" s="25" t="s">
        <v>298</v>
      </c>
      <c r="F46" s="13" t="s">
        <v>281</v>
      </c>
      <c r="G46" s="15"/>
      <c r="H46" s="13"/>
      <c r="I46" s="60" t="s">
        <v>203</v>
      </c>
      <c r="J46" s="13" t="s">
        <v>170</v>
      </c>
    </row>
    <row r="47" spans="1:10" x14ac:dyDescent="0.25">
      <c r="A47" s="12"/>
      <c r="B47" s="26"/>
      <c r="C47" s="26" t="s">
        <v>170</v>
      </c>
      <c r="D47" s="27"/>
      <c r="E47" s="27"/>
      <c r="F47" s="26"/>
      <c r="G47" s="26"/>
      <c r="H47" s="27"/>
      <c r="I47" s="27"/>
      <c r="J47" s="26"/>
    </row>
    <row r="48" spans="1:10" ht="26.25" thickBot="1" x14ac:dyDescent="0.3">
      <c r="A48" s="12"/>
      <c r="B48" s="16" t="s">
        <v>83</v>
      </c>
      <c r="C48" s="52" t="s">
        <v>170</v>
      </c>
      <c r="D48" s="18" t="s">
        <v>175</v>
      </c>
      <c r="E48" s="20">
        <v>14.8</v>
      </c>
      <c r="F48" s="22" t="s">
        <v>170</v>
      </c>
      <c r="G48" s="52"/>
      <c r="H48" s="18" t="s">
        <v>175</v>
      </c>
      <c r="I48" s="20">
        <v>17.100000000000001</v>
      </c>
      <c r="J48" s="22" t="s">
        <v>170</v>
      </c>
    </row>
    <row r="49" spans="1:10" ht="15.75" thickTop="1" x14ac:dyDescent="0.25">
      <c r="A49" s="12"/>
      <c r="B49" s="26"/>
      <c r="C49" s="26" t="s">
        <v>170</v>
      </c>
      <c r="D49" s="29"/>
      <c r="E49" s="29"/>
      <c r="F49" s="26"/>
      <c r="G49" s="26"/>
      <c r="H49" s="29"/>
      <c r="I49" s="29"/>
      <c r="J49" s="26"/>
    </row>
    <row r="50" spans="1:10" ht="15.75" x14ac:dyDescent="0.25">
      <c r="A50" s="12"/>
      <c r="B50" s="36"/>
      <c r="C50" s="36"/>
      <c r="D50" s="36"/>
      <c r="E50" s="36"/>
      <c r="F50" s="36"/>
      <c r="G50" s="36"/>
      <c r="H50" s="36"/>
      <c r="I50" s="36"/>
      <c r="J50" s="36"/>
    </row>
    <row r="51" spans="1:10" ht="51" x14ac:dyDescent="0.25">
      <c r="A51" s="12"/>
      <c r="B51" s="63" t="s">
        <v>284</v>
      </c>
      <c r="C51" s="63" t="s">
        <v>384</v>
      </c>
    </row>
  </sheetData>
  <mergeCells count="25">
    <mergeCell ref="B15:J15"/>
    <mergeCell ref="B50:J5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4" width="13.140625" customWidth="1"/>
    <col min="5" max="5" width="31.5703125" customWidth="1"/>
    <col min="6" max="8" width="13.140625" customWidth="1"/>
    <col min="9" max="9" width="31.5703125" customWidth="1"/>
    <col min="10" max="10" width="13.1406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33" t="s">
        <v>5</v>
      </c>
      <c r="C3" s="33"/>
      <c r="D3" s="33"/>
      <c r="E3" s="33"/>
      <c r="F3" s="33"/>
      <c r="G3" s="33"/>
      <c r="H3" s="33"/>
      <c r="I3" s="33"/>
      <c r="J3" s="33"/>
    </row>
    <row r="4" spans="1:10" ht="15" customHeight="1" x14ac:dyDescent="0.25">
      <c r="A4" s="12" t="s">
        <v>385</v>
      </c>
      <c r="B4" s="33" t="s">
        <v>5</v>
      </c>
      <c r="C4" s="33"/>
      <c r="D4" s="33"/>
      <c r="E4" s="33"/>
      <c r="F4" s="33"/>
      <c r="G4" s="33"/>
      <c r="H4" s="33"/>
      <c r="I4" s="33"/>
      <c r="J4" s="33"/>
    </row>
    <row r="5" spans="1:10" x14ac:dyDescent="0.25">
      <c r="A5" s="12"/>
      <c r="B5" s="34" t="s">
        <v>387</v>
      </c>
      <c r="C5" s="34"/>
      <c r="D5" s="34"/>
      <c r="E5" s="34"/>
      <c r="F5" s="34"/>
      <c r="G5" s="34"/>
      <c r="H5" s="34"/>
      <c r="I5" s="34"/>
      <c r="J5" s="34"/>
    </row>
    <row r="6" spans="1:10" ht="38.25" customHeight="1" x14ac:dyDescent="0.25">
      <c r="A6" s="12"/>
      <c r="B6" s="35" t="s">
        <v>388</v>
      </c>
      <c r="C6" s="35"/>
      <c r="D6" s="35"/>
      <c r="E6" s="35"/>
      <c r="F6" s="35"/>
      <c r="G6" s="35"/>
      <c r="H6" s="35"/>
      <c r="I6" s="35"/>
      <c r="J6" s="35"/>
    </row>
    <row r="7" spans="1:10" x14ac:dyDescent="0.25">
      <c r="A7" s="12"/>
      <c r="B7" s="64"/>
      <c r="C7" s="64"/>
      <c r="D7" s="64"/>
      <c r="E7" s="64"/>
      <c r="F7" s="64"/>
      <c r="G7" s="64"/>
      <c r="H7" s="64"/>
      <c r="I7" s="64"/>
      <c r="J7" s="64"/>
    </row>
    <row r="8" spans="1:10" x14ac:dyDescent="0.25">
      <c r="A8" s="12"/>
      <c r="B8" s="35" t="s">
        <v>389</v>
      </c>
      <c r="C8" s="35"/>
      <c r="D8" s="35"/>
      <c r="E8" s="35"/>
      <c r="F8" s="35"/>
      <c r="G8" s="35"/>
      <c r="H8" s="35"/>
      <c r="I8" s="35"/>
      <c r="J8" s="35"/>
    </row>
    <row r="9" spans="1:10" ht="15.75" x14ac:dyDescent="0.25">
      <c r="A9" s="12"/>
      <c r="B9" s="36"/>
      <c r="C9" s="36"/>
      <c r="D9" s="36"/>
      <c r="E9" s="36"/>
      <c r="F9" s="36"/>
      <c r="G9" s="36"/>
      <c r="H9" s="36"/>
      <c r="I9" s="36"/>
      <c r="J9" s="36"/>
    </row>
    <row r="10" spans="1:10" x14ac:dyDescent="0.25">
      <c r="A10" s="12"/>
      <c r="B10" s="11"/>
      <c r="C10" s="11"/>
      <c r="D10" s="11"/>
      <c r="E10" s="11"/>
      <c r="F10" s="11"/>
      <c r="G10" s="11"/>
      <c r="H10" s="11"/>
      <c r="I10" s="11"/>
      <c r="J10" s="11"/>
    </row>
    <row r="11" spans="1:10" x14ac:dyDescent="0.25">
      <c r="A11" s="12"/>
      <c r="B11" s="70" t="s">
        <v>169</v>
      </c>
      <c r="C11" s="57" t="s">
        <v>170</v>
      </c>
      <c r="D11" s="31" t="s">
        <v>236</v>
      </c>
      <c r="E11" s="31"/>
      <c r="F11" s="31"/>
      <c r="G11" s="31"/>
      <c r="H11" s="31"/>
      <c r="I11" s="31"/>
      <c r="J11" s="57"/>
    </row>
    <row r="12" spans="1:10" ht="15.75" thickBot="1" x14ac:dyDescent="0.3">
      <c r="A12" s="12"/>
      <c r="B12" s="70"/>
      <c r="C12" s="57"/>
      <c r="D12" s="30" t="s">
        <v>172</v>
      </c>
      <c r="E12" s="30"/>
      <c r="F12" s="30"/>
      <c r="G12" s="30"/>
      <c r="H12" s="30"/>
      <c r="I12" s="30"/>
      <c r="J12" s="57"/>
    </row>
    <row r="13" spans="1:10" ht="15.75" thickBot="1" x14ac:dyDescent="0.3">
      <c r="A13" s="12"/>
      <c r="B13" s="15"/>
      <c r="C13" s="15" t="s">
        <v>170</v>
      </c>
      <c r="D13" s="58">
        <v>2014</v>
      </c>
      <c r="E13" s="58"/>
      <c r="F13" s="15"/>
      <c r="G13" s="15" t="s">
        <v>170</v>
      </c>
      <c r="H13" s="58">
        <v>2013</v>
      </c>
      <c r="I13" s="58"/>
      <c r="J13" s="15"/>
    </row>
    <row r="14" spans="1:10" x14ac:dyDescent="0.25">
      <c r="A14" s="12"/>
      <c r="B14" s="54" t="s">
        <v>390</v>
      </c>
      <c r="C14" s="18" t="s">
        <v>170</v>
      </c>
      <c r="D14" s="18"/>
      <c r="E14" s="18"/>
      <c r="F14" s="18"/>
      <c r="G14" s="18" t="s">
        <v>170</v>
      </c>
      <c r="H14" s="18"/>
      <c r="I14" s="18"/>
      <c r="J14" s="18"/>
    </row>
    <row r="15" spans="1:10" ht="25.5" x14ac:dyDescent="0.25">
      <c r="A15" s="12"/>
      <c r="B15" s="28" t="s">
        <v>89</v>
      </c>
      <c r="C15" s="11" t="s">
        <v>170</v>
      </c>
      <c r="D15" s="11" t="s">
        <v>175</v>
      </c>
      <c r="E15" s="25">
        <v>9.6999999999999993</v>
      </c>
      <c r="F15" s="13" t="s">
        <v>170</v>
      </c>
      <c r="G15" s="11" t="s">
        <v>170</v>
      </c>
      <c r="H15" s="11" t="s">
        <v>175</v>
      </c>
      <c r="I15" s="25">
        <v>11.4</v>
      </c>
      <c r="J15" s="13" t="s">
        <v>170</v>
      </c>
    </row>
    <row r="16" spans="1:10" x14ac:dyDescent="0.25">
      <c r="A16" s="12"/>
      <c r="B16" s="54" t="s">
        <v>391</v>
      </c>
      <c r="C16" s="18" t="s">
        <v>170</v>
      </c>
      <c r="D16" s="18"/>
      <c r="E16" s="18"/>
      <c r="F16" s="18"/>
      <c r="G16" s="18" t="s">
        <v>170</v>
      </c>
      <c r="H16" s="18"/>
      <c r="I16" s="18"/>
      <c r="J16" s="18"/>
    </row>
    <row r="17" spans="1:10" ht="25.5" x14ac:dyDescent="0.25">
      <c r="A17" s="12"/>
      <c r="B17" s="28" t="s">
        <v>392</v>
      </c>
      <c r="C17" s="11" t="s">
        <v>170</v>
      </c>
      <c r="D17" s="11"/>
      <c r="E17" s="25">
        <v>21.1</v>
      </c>
      <c r="F17" s="13" t="s">
        <v>170</v>
      </c>
      <c r="G17" s="11" t="s">
        <v>170</v>
      </c>
      <c r="H17" s="11"/>
      <c r="I17" s="25">
        <v>21.1</v>
      </c>
      <c r="J17" s="13" t="s">
        <v>170</v>
      </c>
    </row>
    <row r="18" spans="1:10" x14ac:dyDescent="0.25">
      <c r="A18" s="12"/>
      <c r="B18" s="51" t="s">
        <v>393</v>
      </c>
      <c r="C18" s="18" t="s">
        <v>170</v>
      </c>
      <c r="D18" s="18"/>
      <c r="E18" s="18"/>
      <c r="F18" s="18"/>
      <c r="G18" s="18" t="s">
        <v>170</v>
      </c>
      <c r="H18" s="18"/>
      <c r="I18" s="18"/>
      <c r="J18" s="18"/>
    </row>
    <row r="19" spans="1:10" ht="26.25" thickBot="1" x14ac:dyDescent="0.3">
      <c r="A19" s="12"/>
      <c r="B19" s="71" t="s">
        <v>394</v>
      </c>
      <c r="C19" s="11" t="s">
        <v>170</v>
      </c>
      <c r="D19" s="11"/>
      <c r="E19" s="25">
        <v>0.1</v>
      </c>
      <c r="F19" s="13" t="s">
        <v>170</v>
      </c>
      <c r="G19" s="11" t="s">
        <v>170</v>
      </c>
      <c r="H19" s="13"/>
      <c r="I19" s="60" t="s">
        <v>203</v>
      </c>
      <c r="J19" s="13" t="s">
        <v>170</v>
      </c>
    </row>
    <row r="20" spans="1:10" x14ac:dyDescent="0.25">
      <c r="A20" s="12"/>
      <c r="B20" s="26"/>
      <c r="C20" s="26" t="s">
        <v>170</v>
      </c>
      <c r="D20" s="27"/>
      <c r="E20" s="27"/>
      <c r="F20" s="26"/>
      <c r="G20" s="26" t="s">
        <v>170</v>
      </c>
      <c r="H20" s="27"/>
      <c r="I20" s="27"/>
      <c r="J20" s="26"/>
    </row>
    <row r="21" spans="1:10" ht="26.25" thickBot="1" x14ac:dyDescent="0.3">
      <c r="A21" s="12"/>
      <c r="B21" s="51" t="s">
        <v>395</v>
      </c>
      <c r="C21" s="52" t="s">
        <v>170</v>
      </c>
      <c r="D21" s="18"/>
      <c r="E21" s="20">
        <v>21.2</v>
      </c>
      <c r="F21" s="22" t="s">
        <v>170</v>
      </c>
      <c r="G21" s="52" t="s">
        <v>170</v>
      </c>
      <c r="H21" s="18"/>
      <c r="I21" s="20">
        <v>21.1</v>
      </c>
      <c r="J21" s="22" t="s">
        <v>170</v>
      </c>
    </row>
    <row r="22" spans="1:10" ht="15.75" thickTop="1" x14ac:dyDescent="0.25">
      <c r="A22" s="12"/>
      <c r="B22" s="26"/>
      <c r="C22" s="26" t="s">
        <v>170</v>
      </c>
      <c r="D22" s="29"/>
      <c r="E22" s="29"/>
      <c r="F22" s="26"/>
      <c r="G22" s="26" t="s">
        <v>170</v>
      </c>
      <c r="H22" s="29"/>
      <c r="I22" s="29"/>
      <c r="J22" s="26"/>
    </row>
    <row r="23" spans="1:10" ht="25.5" x14ac:dyDescent="0.25">
      <c r="A23" s="12"/>
      <c r="B23" s="23" t="s">
        <v>90</v>
      </c>
      <c r="C23" s="15" t="s">
        <v>170</v>
      </c>
      <c r="D23" s="11"/>
      <c r="E23" s="11"/>
      <c r="F23" s="11"/>
      <c r="G23" s="15" t="s">
        <v>170</v>
      </c>
      <c r="H23" s="11"/>
      <c r="I23" s="11"/>
      <c r="J23" s="11"/>
    </row>
    <row r="24" spans="1:10" x14ac:dyDescent="0.25">
      <c r="A24" s="12"/>
      <c r="B24" s="51" t="s">
        <v>91</v>
      </c>
      <c r="C24" s="52" t="s">
        <v>170</v>
      </c>
      <c r="D24" s="18" t="s">
        <v>175</v>
      </c>
      <c r="E24" s="20">
        <v>0.46</v>
      </c>
      <c r="F24" s="22" t="s">
        <v>170</v>
      </c>
      <c r="G24" s="52" t="s">
        <v>170</v>
      </c>
      <c r="H24" s="18" t="s">
        <v>175</v>
      </c>
      <c r="I24" s="20">
        <v>0.54</v>
      </c>
      <c r="J24" s="22" t="s">
        <v>170</v>
      </c>
    </row>
    <row r="25" spans="1:10" x14ac:dyDescent="0.25">
      <c r="A25" s="12"/>
      <c r="B25" s="28" t="s">
        <v>92</v>
      </c>
      <c r="C25" s="15" t="s">
        <v>170</v>
      </c>
      <c r="D25" s="11" t="s">
        <v>175</v>
      </c>
      <c r="E25" s="25">
        <v>0.46</v>
      </c>
      <c r="F25" s="13" t="s">
        <v>170</v>
      </c>
      <c r="G25" s="15" t="s">
        <v>170</v>
      </c>
      <c r="H25" s="11" t="s">
        <v>175</v>
      </c>
      <c r="I25" s="25">
        <v>0.54</v>
      </c>
      <c r="J25" s="13" t="s">
        <v>170</v>
      </c>
    </row>
    <row r="26" spans="1:10" ht="38.25" customHeight="1" x14ac:dyDescent="0.25">
      <c r="A26" s="12"/>
      <c r="B26" s="35" t="s">
        <v>396</v>
      </c>
      <c r="C26" s="35"/>
      <c r="D26" s="35"/>
      <c r="E26" s="35"/>
      <c r="F26" s="35"/>
      <c r="G26" s="35"/>
      <c r="H26" s="35"/>
      <c r="I26" s="35"/>
      <c r="J26" s="35"/>
    </row>
  </sheetData>
  <mergeCells count="19">
    <mergeCell ref="B9:J9"/>
    <mergeCell ref="B26:J26"/>
    <mergeCell ref="A1:A2"/>
    <mergeCell ref="B1:J1"/>
    <mergeCell ref="B2:J2"/>
    <mergeCell ref="B3:J3"/>
    <mergeCell ref="A4:A26"/>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6"/>
  <sheetViews>
    <sheetView showGridLines="0" workbookViewId="0"/>
  </sheetViews>
  <sheetFormatPr defaultRowHeight="15" x14ac:dyDescent="0.25"/>
  <cols>
    <col min="1" max="2" width="36.5703125" bestFit="1" customWidth="1"/>
    <col min="3" max="3" width="36.5703125" customWidth="1"/>
    <col min="4" max="4" width="9.85546875" customWidth="1"/>
    <col min="5" max="5" width="26.28515625" customWidth="1"/>
    <col min="6" max="6" width="10.5703125" customWidth="1"/>
    <col min="7" max="7" width="36.5703125" customWidth="1"/>
    <col min="8" max="8" width="9.85546875" customWidth="1"/>
    <col min="9" max="9" width="29.85546875" customWidth="1"/>
    <col min="10" max="10" width="10.5703125" customWidth="1"/>
    <col min="11" max="11" width="36.5703125" customWidth="1"/>
    <col min="12" max="12" width="9.85546875" customWidth="1"/>
    <col min="13" max="13" width="29.85546875" customWidth="1"/>
    <col min="14" max="14" width="10.5703125" customWidth="1"/>
    <col min="15" max="15" width="36.5703125" customWidth="1"/>
    <col min="16" max="16" width="9.85546875" customWidth="1"/>
    <col min="17" max="17" width="24.85546875" customWidth="1"/>
    <col min="18" max="18" width="10.5703125" customWidth="1"/>
    <col min="19" max="19" width="36.5703125" customWidth="1"/>
    <col min="20" max="20" width="9.85546875" customWidth="1"/>
    <col min="21" max="21" width="36.5703125" customWidth="1"/>
    <col min="22" max="22" width="10.5703125" customWidth="1"/>
    <col min="23" max="23" width="36.5703125" customWidth="1"/>
    <col min="24" max="24" width="9.85546875" customWidth="1"/>
    <col min="25" max="25" width="29.85546875" customWidth="1"/>
    <col min="26" max="26" width="10.57031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9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9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46" t="s">
        <v>399</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ht="38.25" customHeight="1" x14ac:dyDescent="0.25">
      <c r="A8" s="12"/>
      <c r="B8" s="47" t="s">
        <v>400</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47" t="s">
        <v>401</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78"/>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47" t="s">
        <v>402</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47" t="s">
        <v>403</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78"/>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 customHeight="1" x14ac:dyDescent="0.25">
      <c r="A20" s="12"/>
      <c r="B20" s="37" t="s">
        <v>169</v>
      </c>
      <c r="C20" s="4"/>
      <c r="D20" s="44" t="s">
        <v>404</v>
      </c>
      <c r="E20" s="44"/>
      <c r="F20" s="44"/>
      <c r="G20" s="44"/>
      <c r="H20" s="44"/>
      <c r="I20" s="44"/>
      <c r="J20" s="44"/>
      <c r="K20" s="44"/>
      <c r="L20" s="44"/>
      <c r="M20" s="44"/>
      <c r="N20" s="44"/>
      <c r="O20" s="44"/>
      <c r="P20" s="44"/>
      <c r="Q20" s="44"/>
      <c r="R20" s="44"/>
      <c r="S20" s="44"/>
      <c r="T20" s="44"/>
      <c r="U20" s="44"/>
      <c r="V20" s="44"/>
      <c r="W20" s="44"/>
      <c r="X20" s="44"/>
      <c r="Y20" s="44"/>
      <c r="Z20" s="4"/>
    </row>
    <row r="21" spans="1:26" ht="15.75" thickBot="1" x14ac:dyDescent="0.3">
      <c r="A21" s="12"/>
      <c r="B21" s="4"/>
      <c r="C21" s="4"/>
      <c r="D21" s="43" t="s">
        <v>259</v>
      </c>
      <c r="E21" s="43"/>
      <c r="F21" s="43"/>
      <c r="G21" s="43"/>
      <c r="H21" s="43"/>
      <c r="I21" s="43"/>
      <c r="J21" s="43"/>
      <c r="K21" s="43"/>
      <c r="L21" s="43"/>
      <c r="M21" s="43"/>
      <c r="N21" s="43"/>
      <c r="O21" s="43"/>
      <c r="P21" s="43"/>
      <c r="Q21" s="43"/>
      <c r="R21" s="43"/>
      <c r="S21" s="43"/>
      <c r="T21" s="43"/>
      <c r="U21" s="43"/>
      <c r="V21" s="43"/>
      <c r="W21" s="43"/>
      <c r="X21" s="43"/>
      <c r="Y21" s="43"/>
      <c r="Z21" s="4"/>
    </row>
    <row r="22" spans="1:26" ht="15" customHeight="1" x14ac:dyDescent="0.25">
      <c r="A22" s="12"/>
      <c r="B22" s="33"/>
      <c r="C22" s="33"/>
      <c r="D22" s="45" t="s">
        <v>405</v>
      </c>
      <c r="E22" s="45"/>
      <c r="F22" s="74"/>
      <c r="G22" s="74"/>
      <c r="H22" s="45" t="s">
        <v>406</v>
      </c>
      <c r="I22" s="45"/>
      <c r="J22" s="74"/>
      <c r="K22" s="74"/>
      <c r="L22" s="45" t="s">
        <v>407</v>
      </c>
      <c r="M22" s="45"/>
      <c r="N22" s="74"/>
      <c r="O22" s="74"/>
      <c r="P22" s="75" t="s">
        <v>409</v>
      </c>
      <c r="Q22" s="75"/>
      <c r="R22" s="74"/>
      <c r="S22" s="74"/>
      <c r="T22" s="45" t="s">
        <v>410</v>
      </c>
      <c r="U22" s="45"/>
      <c r="V22" s="74"/>
      <c r="W22" s="74"/>
      <c r="X22" s="45" t="s">
        <v>269</v>
      </c>
      <c r="Y22" s="45"/>
      <c r="Z22" s="33"/>
    </row>
    <row r="23" spans="1:26" ht="15.75" thickBot="1" x14ac:dyDescent="0.3">
      <c r="A23" s="12"/>
      <c r="B23" s="33"/>
      <c r="C23" s="33"/>
      <c r="D23" s="43"/>
      <c r="E23" s="43"/>
      <c r="F23" s="33"/>
      <c r="G23" s="33"/>
      <c r="H23" s="43"/>
      <c r="I23" s="43"/>
      <c r="J23" s="33"/>
      <c r="K23" s="33"/>
      <c r="L23" s="43" t="s">
        <v>408</v>
      </c>
      <c r="M23" s="43"/>
      <c r="N23" s="33"/>
      <c r="O23" s="33"/>
      <c r="P23" s="76" t="s">
        <v>408</v>
      </c>
      <c r="Q23" s="76"/>
      <c r="R23" s="33"/>
      <c r="S23" s="33"/>
      <c r="T23" s="43"/>
      <c r="U23" s="43"/>
      <c r="V23" s="33"/>
      <c r="W23" s="33"/>
      <c r="X23" s="43"/>
      <c r="Y23" s="43"/>
      <c r="Z23" s="33"/>
    </row>
    <row r="24" spans="1:26" x14ac:dyDescent="0.25">
      <c r="A24" s="12"/>
      <c r="B24" s="72" t="s">
        <v>266</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2"/>
      <c r="B25" s="2" t="s">
        <v>30</v>
      </c>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2"/>
      <c r="B26" s="38" t="s">
        <v>31</v>
      </c>
      <c r="C26" s="17"/>
      <c r="D26" s="21" t="s">
        <v>175</v>
      </c>
      <c r="E26" s="49" t="s">
        <v>203</v>
      </c>
      <c r="F26" s="21" t="s">
        <v>170</v>
      </c>
      <c r="G26" s="17"/>
      <c r="H26" s="17" t="s">
        <v>175</v>
      </c>
      <c r="I26" s="19">
        <v>10.5</v>
      </c>
      <c r="J26" s="21" t="s">
        <v>170</v>
      </c>
      <c r="K26" s="17"/>
      <c r="L26" s="17" t="s">
        <v>175</v>
      </c>
      <c r="M26" s="19">
        <v>2.8</v>
      </c>
      <c r="N26" s="21" t="s">
        <v>170</v>
      </c>
      <c r="O26" s="17"/>
      <c r="P26" s="17" t="s">
        <v>175</v>
      </c>
      <c r="Q26" s="19">
        <v>3.6</v>
      </c>
      <c r="R26" s="21" t="s">
        <v>170</v>
      </c>
      <c r="S26" s="17"/>
      <c r="T26" s="21" t="s">
        <v>175</v>
      </c>
      <c r="U26" s="49" t="s">
        <v>203</v>
      </c>
      <c r="V26" s="21" t="s">
        <v>170</v>
      </c>
      <c r="W26" s="17"/>
      <c r="X26" s="17" t="s">
        <v>175</v>
      </c>
      <c r="Y26" s="19">
        <v>16.899999999999999</v>
      </c>
      <c r="Z26" s="21" t="s">
        <v>170</v>
      </c>
    </row>
    <row r="27" spans="1:26" x14ac:dyDescent="0.25">
      <c r="A27" s="12"/>
      <c r="B27" s="2" t="s">
        <v>411</v>
      </c>
      <c r="C27" s="4"/>
      <c r="E27" s="59" t="s">
        <v>203</v>
      </c>
      <c r="F27" t="s">
        <v>170</v>
      </c>
      <c r="G27" s="4"/>
      <c r="H27" s="4"/>
      <c r="I27" s="24">
        <v>5.3</v>
      </c>
      <c r="J27" t="s">
        <v>170</v>
      </c>
      <c r="K27" s="4"/>
      <c r="L27" s="4"/>
      <c r="M27" s="24">
        <v>193.5</v>
      </c>
      <c r="N27" t="s">
        <v>170</v>
      </c>
      <c r="O27" s="4"/>
      <c r="P27" s="4"/>
      <c r="Q27" s="24">
        <v>16.100000000000001</v>
      </c>
      <c r="R27" t="s">
        <v>170</v>
      </c>
      <c r="S27" s="4"/>
      <c r="U27" s="59" t="s">
        <v>203</v>
      </c>
      <c r="V27" t="s">
        <v>170</v>
      </c>
      <c r="W27" s="4"/>
      <c r="X27" s="4"/>
      <c r="Y27" s="24">
        <v>214.9</v>
      </c>
      <c r="Z27" t="s">
        <v>170</v>
      </c>
    </row>
    <row r="28" spans="1:26" x14ac:dyDescent="0.25">
      <c r="A28" s="12"/>
      <c r="B28" s="38" t="s">
        <v>33</v>
      </c>
      <c r="C28" s="17"/>
      <c r="D28" s="21"/>
      <c r="E28" s="49" t="s">
        <v>203</v>
      </c>
      <c r="F28" s="21" t="s">
        <v>170</v>
      </c>
      <c r="G28" s="17"/>
      <c r="H28" s="21"/>
      <c r="I28" s="49" t="s">
        <v>203</v>
      </c>
      <c r="J28" s="21" t="s">
        <v>170</v>
      </c>
      <c r="K28" s="17"/>
      <c r="L28" s="17"/>
      <c r="M28" s="19">
        <v>179.3</v>
      </c>
      <c r="N28" s="21" t="s">
        <v>170</v>
      </c>
      <c r="O28" s="17"/>
      <c r="P28" s="17"/>
      <c r="Q28" s="19">
        <v>17.5</v>
      </c>
      <c r="R28" s="21" t="s">
        <v>170</v>
      </c>
      <c r="S28" s="17"/>
      <c r="T28" s="17"/>
      <c r="U28" s="19" t="s">
        <v>412</v>
      </c>
      <c r="V28" s="21" t="s">
        <v>281</v>
      </c>
      <c r="W28" s="17"/>
      <c r="X28" s="17"/>
      <c r="Y28" s="19">
        <v>196.3</v>
      </c>
      <c r="Z28" s="21" t="s">
        <v>170</v>
      </c>
    </row>
    <row r="29" spans="1:26" ht="30" x14ac:dyDescent="0.25">
      <c r="A29" s="12"/>
      <c r="B29" s="2" t="s">
        <v>34</v>
      </c>
      <c r="C29" s="4"/>
      <c r="E29" s="59" t="s">
        <v>203</v>
      </c>
      <c r="F29" t="s">
        <v>170</v>
      </c>
      <c r="G29" s="4"/>
      <c r="H29" s="4"/>
      <c r="I29" s="24">
        <v>10.7</v>
      </c>
      <c r="J29" t="s">
        <v>170</v>
      </c>
      <c r="K29" s="4"/>
      <c r="L29" s="4"/>
      <c r="M29" s="24">
        <v>23.1</v>
      </c>
      <c r="N29" t="s">
        <v>170</v>
      </c>
      <c r="O29" s="4"/>
      <c r="P29" s="4"/>
      <c r="Q29" s="24">
        <v>0.1</v>
      </c>
      <c r="R29" t="s">
        <v>170</v>
      </c>
      <c r="S29" s="4"/>
      <c r="T29" s="4"/>
      <c r="U29" s="24" t="s">
        <v>413</v>
      </c>
      <c r="V29" t="s">
        <v>281</v>
      </c>
      <c r="W29" s="4"/>
      <c r="X29" s="4"/>
      <c r="Y29" s="24">
        <v>32.700000000000003</v>
      </c>
      <c r="Z29" t="s">
        <v>170</v>
      </c>
    </row>
    <row r="30" spans="1:26" x14ac:dyDescent="0.25">
      <c r="A30" s="12"/>
      <c r="B30" s="38" t="s">
        <v>35</v>
      </c>
      <c r="C30" s="17"/>
      <c r="D30" s="21"/>
      <c r="E30" s="49" t="s">
        <v>203</v>
      </c>
      <c r="F30" s="21" t="s">
        <v>170</v>
      </c>
      <c r="G30" s="17"/>
      <c r="H30" s="17"/>
      <c r="I30" s="19">
        <v>32.6</v>
      </c>
      <c r="J30" s="21" t="s">
        <v>170</v>
      </c>
      <c r="K30" s="17"/>
      <c r="L30" s="21"/>
      <c r="M30" s="49" t="s">
        <v>203</v>
      </c>
      <c r="N30" s="21" t="s">
        <v>170</v>
      </c>
      <c r="O30" s="17"/>
      <c r="P30" s="21"/>
      <c r="Q30" s="49" t="s">
        <v>203</v>
      </c>
      <c r="R30" s="21" t="s">
        <v>170</v>
      </c>
      <c r="S30" s="17"/>
      <c r="T30" s="21"/>
      <c r="U30" s="49" t="s">
        <v>203</v>
      </c>
      <c r="V30" s="21" t="s">
        <v>170</v>
      </c>
      <c r="W30" s="17"/>
      <c r="X30" s="17"/>
      <c r="Y30" s="19">
        <v>32.6</v>
      </c>
      <c r="Z30" s="21" t="s">
        <v>170</v>
      </c>
    </row>
    <row r="31" spans="1:26" ht="15.75" thickBot="1" x14ac:dyDescent="0.3">
      <c r="A31" s="12"/>
      <c r="B31" s="2" t="s">
        <v>36</v>
      </c>
      <c r="C31" s="4"/>
      <c r="E31" s="59" t="s">
        <v>203</v>
      </c>
      <c r="F31" t="s">
        <v>170</v>
      </c>
      <c r="G31" s="4"/>
      <c r="H31" s="4"/>
      <c r="I31" s="24">
        <v>5.2</v>
      </c>
      <c r="J31" t="s">
        <v>170</v>
      </c>
      <c r="K31" s="4"/>
      <c r="M31" s="59" t="s">
        <v>203</v>
      </c>
      <c r="N31" t="s">
        <v>170</v>
      </c>
      <c r="O31" s="4"/>
      <c r="Q31" s="59" t="s">
        <v>203</v>
      </c>
      <c r="R31" t="s">
        <v>170</v>
      </c>
      <c r="S31" s="4"/>
      <c r="U31" s="59" t="s">
        <v>203</v>
      </c>
      <c r="V31" t="s">
        <v>170</v>
      </c>
      <c r="W31" s="4"/>
      <c r="X31" s="4"/>
      <c r="Y31" s="24">
        <v>5.2</v>
      </c>
      <c r="Z31" t="s">
        <v>170</v>
      </c>
    </row>
    <row r="32" spans="1:26" x14ac:dyDescent="0.25">
      <c r="A32" s="12"/>
      <c r="B32" s="39"/>
      <c r="C32" s="39"/>
      <c r="D32" s="40"/>
      <c r="E32" s="40"/>
      <c r="F32" s="39"/>
      <c r="G32" s="39"/>
      <c r="H32" s="40"/>
      <c r="I32" s="40"/>
      <c r="J32" s="39"/>
      <c r="K32" s="39"/>
      <c r="L32" s="40"/>
      <c r="M32" s="40"/>
      <c r="N32" s="39"/>
      <c r="O32" s="39"/>
      <c r="P32" s="40"/>
      <c r="Q32" s="40"/>
      <c r="R32" s="39"/>
      <c r="S32" s="39"/>
      <c r="T32" s="40"/>
      <c r="U32" s="40"/>
      <c r="V32" s="39"/>
      <c r="W32" s="39"/>
      <c r="X32" s="40"/>
      <c r="Y32" s="40"/>
      <c r="Z32" s="39"/>
    </row>
    <row r="33" spans="1:26" x14ac:dyDescent="0.25">
      <c r="A33" s="12"/>
      <c r="B33" s="38" t="s">
        <v>37</v>
      </c>
      <c r="C33" s="73"/>
      <c r="D33" s="21"/>
      <c r="E33" s="49" t="s">
        <v>203</v>
      </c>
      <c r="F33" s="21" t="s">
        <v>170</v>
      </c>
      <c r="G33" s="73"/>
      <c r="H33" s="17"/>
      <c r="I33" s="19">
        <v>64.3</v>
      </c>
      <c r="J33" s="21" t="s">
        <v>170</v>
      </c>
      <c r="K33" s="73"/>
      <c r="L33" s="17"/>
      <c r="M33" s="19">
        <v>398.7</v>
      </c>
      <c r="N33" s="21" t="s">
        <v>170</v>
      </c>
      <c r="O33" s="73"/>
      <c r="P33" s="17"/>
      <c r="Q33" s="19">
        <v>37.299999999999997</v>
      </c>
      <c r="R33" s="21" t="s">
        <v>170</v>
      </c>
      <c r="S33" s="73"/>
      <c r="T33" s="17"/>
      <c r="U33" s="19" t="s">
        <v>414</v>
      </c>
      <c r="V33" s="21" t="s">
        <v>281</v>
      </c>
      <c r="W33" s="73"/>
      <c r="X33" s="17"/>
      <c r="Y33" s="19">
        <v>498.6</v>
      </c>
      <c r="Z33" s="21" t="s">
        <v>170</v>
      </c>
    </row>
    <row r="34" spans="1:26" x14ac:dyDescent="0.25">
      <c r="A34" s="12"/>
      <c r="B34" s="2" t="s">
        <v>38</v>
      </c>
      <c r="C34" s="41"/>
      <c r="E34" s="59" t="s">
        <v>203</v>
      </c>
      <c r="F34" t="s">
        <v>170</v>
      </c>
      <c r="G34" s="41"/>
      <c r="H34" s="4"/>
      <c r="I34" s="24">
        <v>0.9</v>
      </c>
      <c r="J34" t="s">
        <v>170</v>
      </c>
      <c r="K34" s="41"/>
      <c r="L34" s="4"/>
      <c r="M34" s="24">
        <v>90</v>
      </c>
      <c r="N34" t="s">
        <v>170</v>
      </c>
      <c r="O34" s="41"/>
      <c r="P34" s="4"/>
      <c r="Q34" s="24">
        <v>0.4</v>
      </c>
      <c r="R34" t="s">
        <v>170</v>
      </c>
      <c r="S34" s="41"/>
      <c r="U34" s="59" t="s">
        <v>203</v>
      </c>
      <c r="V34" t="s">
        <v>170</v>
      </c>
      <c r="W34" s="41"/>
      <c r="X34" s="4"/>
      <c r="Y34" s="24">
        <v>91.3</v>
      </c>
      <c r="Z34" t="s">
        <v>170</v>
      </c>
    </row>
    <row r="35" spans="1:26" x14ac:dyDescent="0.25">
      <c r="A35" s="12"/>
      <c r="B35" s="38" t="s">
        <v>39</v>
      </c>
      <c r="C35" s="73"/>
      <c r="D35" s="21"/>
      <c r="E35" s="49" t="s">
        <v>203</v>
      </c>
      <c r="F35" s="21" t="s">
        <v>170</v>
      </c>
      <c r="G35" s="73"/>
      <c r="H35" s="21"/>
      <c r="I35" s="49" t="s">
        <v>203</v>
      </c>
      <c r="J35" s="21" t="s">
        <v>170</v>
      </c>
      <c r="K35" s="73"/>
      <c r="L35" s="17"/>
      <c r="M35" s="19">
        <v>2.5</v>
      </c>
      <c r="N35" s="21" t="s">
        <v>170</v>
      </c>
      <c r="O35" s="73"/>
      <c r="P35" s="21"/>
      <c r="Q35" s="49" t="s">
        <v>203</v>
      </c>
      <c r="R35" s="21" t="s">
        <v>170</v>
      </c>
      <c r="S35" s="73"/>
      <c r="T35" s="21"/>
      <c r="U35" s="49" t="s">
        <v>203</v>
      </c>
      <c r="V35" s="21" t="s">
        <v>170</v>
      </c>
      <c r="W35" s="73"/>
      <c r="X35" s="17"/>
      <c r="Y35" s="19">
        <v>2.5</v>
      </c>
      <c r="Z35" s="21" t="s">
        <v>170</v>
      </c>
    </row>
    <row r="36" spans="1:26" x14ac:dyDescent="0.25">
      <c r="A36" s="12"/>
      <c r="B36" s="2" t="s">
        <v>415</v>
      </c>
      <c r="C36" s="41"/>
      <c r="D36" s="4"/>
      <c r="E36" s="24">
        <v>9.6999999999999993</v>
      </c>
      <c r="F36" t="s">
        <v>170</v>
      </c>
      <c r="G36" s="41"/>
      <c r="H36" s="4"/>
      <c r="I36" s="24">
        <v>676.5</v>
      </c>
      <c r="J36" t="s">
        <v>170</v>
      </c>
      <c r="K36" s="41"/>
      <c r="L36" s="4"/>
      <c r="M36" s="24">
        <v>22.1</v>
      </c>
      <c r="N36" t="s">
        <v>170</v>
      </c>
      <c r="O36" s="41"/>
      <c r="Q36" s="59" t="s">
        <v>203</v>
      </c>
      <c r="R36" t="s">
        <v>170</v>
      </c>
      <c r="S36" s="41"/>
      <c r="T36" s="4"/>
      <c r="U36" s="24" t="s">
        <v>416</v>
      </c>
      <c r="V36" t="s">
        <v>281</v>
      </c>
      <c r="W36" s="41"/>
      <c r="Y36" s="59" t="s">
        <v>203</v>
      </c>
      <c r="Z36" t="s">
        <v>170</v>
      </c>
    </row>
    <row r="37" spans="1:26" x14ac:dyDescent="0.25">
      <c r="A37" s="12"/>
      <c r="B37" s="38" t="s">
        <v>417</v>
      </c>
      <c r="C37" s="73"/>
      <c r="D37" s="21"/>
      <c r="E37" s="49" t="s">
        <v>203</v>
      </c>
      <c r="F37" s="21" t="s">
        <v>170</v>
      </c>
      <c r="G37" s="73"/>
      <c r="H37" s="21"/>
      <c r="I37" s="49" t="s">
        <v>203</v>
      </c>
      <c r="J37" s="21" t="s">
        <v>170</v>
      </c>
      <c r="K37" s="73"/>
      <c r="L37" s="17"/>
      <c r="M37" s="19">
        <v>312.10000000000002</v>
      </c>
      <c r="N37" s="21" t="s">
        <v>170</v>
      </c>
      <c r="O37" s="73"/>
      <c r="P37" s="21"/>
      <c r="Q37" s="49" t="s">
        <v>203</v>
      </c>
      <c r="R37" s="21" t="s">
        <v>170</v>
      </c>
      <c r="S37" s="73"/>
      <c r="T37" s="17"/>
      <c r="U37" s="19" t="s">
        <v>418</v>
      </c>
      <c r="V37" s="21" t="s">
        <v>281</v>
      </c>
      <c r="W37" s="73"/>
      <c r="X37" s="21"/>
      <c r="Y37" s="49" t="s">
        <v>203</v>
      </c>
      <c r="Z37" s="21" t="s">
        <v>170</v>
      </c>
    </row>
    <row r="38" spans="1:26" x14ac:dyDescent="0.25">
      <c r="A38" s="12"/>
      <c r="B38" s="2" t="s">
        <v>40</v>
      </c>
      <c r="C38" s="41"/>
      <c r="E38" s="59" t="s">
        <v>203</v>
      </c>
      <c r="F38" t="s">
        <v>170</v>
      </c>
      <c r="G38" s="41"/>
      <c r="I38" s="59" t="s">
        <v>203</v>
      </c>
      <c r="J38" t="s">
        <v>170</v>
      </c>
      <c r="K38" s="41"/>
      <c r="L38" s="4"/>
      <c r="M38" s="24">
        <v>4.4000000000000004</v>
      </c>
      <c r="N38" t="s">
        <v>170</v>
      </c>
      <c r="O38" s="41"/>
      <c r="Q38" s="59" t="s">
        <v>203</v>
      </c>
      <c r="R38" t="s">
        <v>170</v>
      </c>
      <c r="S38" s="41"/>
      <c r="U38" s="59" t="s">
        <v>203</v>
      </c>
      <c r="V38" t="s">
        <v>170</v>
      </c>
      <c r="W38" s="41"/>
      <c r="X38" s="4"/>
      <c r="Y38" s="24">
        <v>4.4000000000000004</v>
      </c>
      <c r="Z38" t="s">
        <v>170</v>
      </c>
    </row>
    <row r="39" spans="1:26" x14ac:dyDescent="0.25">
      <c r="A39" s="12"/>
      <c r="B39" s="38" t="s">
        <v>41</v>
      </c>
      <c r="C39" s="73"/>
      <c r="D39" s="21"/>
      <c r="E39" s="49" t="s">
        <v>203</v>
      </c>
      <c r="F39" s="21" t="s">
        <v>170</v>
      </c>
      <c r="G39" s="73"/>
      <c r="H39" s="21"/>
      <c r="I39" s="49" t="s">
        <v>203</v>
      </c>
      <c r="J39" s="21" t="s">
        <v>170</v>
      </c>
      <c r="K39" s="73"/>
      <c r="L39" s="17"/>
      <c r="M39" s="19">
        <v>0.7</v>
      </c>
      <c r="N39" s="21" t="s">
        <v>170</v>
      </c>
      <c r="O39" s="73"/>
      <c r="P39" s="21"/>
      <c r="Q39" s="49" t="s">
        <v>203</v>
      </c>
      <c r="R39" s="21" t="s">
        <v>170</v>
      </c>
      <c r="S39" s="73"/>
      <c r="T39" s="21"/>
      <c r="U39" s="49" t="s">
        <v>203</v>
      </c>
      <c r="V39" s="21" t="s">
        <v>170</v>
      </c>
      <c r="W39" s="73"/>
      <c r="X39" s="17"/>
      <c r="Y39" s="19">
        <v>0.7</v>
      </c>
      <c r="Z39" s="21" t="s">
        <v>170</v>
      </c>
    </row>
    <row r="40" spans="1:26" x14ac:dyDescent="0.25">
      <c r="A40" s="12"/>
      <c r="B40" s="2" t="s">
        <v>35</v>
      </c>
      <c r="C40" s="41"/>
      <c r="E40" s="59" t="s">
        <v>203</v>
      </c>
      <c r="F40" t="s">
        <v>170</v>
      </c>
      <c r="G40" s="41"/>
      <c r="H40" s="4"/>
      <c r="I40" s="24">
        <v>4.5999999999999996</v>
      </c>
      <c r="J40" t="s">
        <v>170</v>
      </c>
      <c r="K40" s="41"/>
      <c r="M40" s="59" t="s">
        <v>203</v>
      </c>
      <c r="N40" t="s">
        <v>170</v>
      </c>
      <c r="O40" s="41"/>
      <c r="Q40" s="59" t="s">
        <v>203</v>
      </c>
      <c r="R40" t="s">
        <v>170</v>
      </c>
      <c r="S40" s="41"/>
      <c r="U40" s="59" t="s">
        <v>203</v>
      </c>
      <c r="V40" t="s">
        <v>170</v>
      </c>
      <c r="W40" s="41"/>
      <c r="X40" s="4"/>
      <c r="Y40" s="24">
        <v>4.5999999999999996</v>
      </c>
      <c r="Z40" t="s">
        <v>170</v>
      </c>
    </row>
    <row r="41" spans="1:26" ht="15.75" thickBot="1" x14ac:dyDescent="0.3">
      <c r="A41" s="12"/>
      <c r="B41" s="38" t="s">
        <v>42</v>
      </c>
      <c r="C41" s="73"/>
      <c r="D41" s="21"/>
      <c r="E41" s="49" t="s">
        <v>203</v>
      </c>
      <c r="F41" s="21" t="s">
        <v>170</v>
      </c>
      <c r="G41" s="73"/>
      <c r="H41" s="17"/>
      <c r="I41" s="19">
        <v>14.5</v>
      </c>
      <c r="J41" s="21" t="s">
        <v>170</v>
      </c>
      <c r="K41" s="73"/>
      <c r="L41" s="17"/>
      <c r="M41" s="19">
        <v>1.5</v>
      </c>
      <c r="N41" s="21" t="s">
        <v>170</v>
      </c>
      <c r="O41" s="73"/>
      <c r="P41" s="21"/>
      <c r="Q41" s="49" t="s">
        <v>203</v>
      </c>
      <c r="R41" s="21" t="s">
        <v>170</v>
      </c>
      <c r="S41" s="73"/>
      <c r="T41" s="21"/>
      <c r="U41" s="49" t="s">
        <v>203</v>
      </c>
      <c r="V41" s="21" t="s">
        <v>170</v>
      </c>
      <c r="W41" s="73"/>
      <c r="X41" s="17"/>
      <c r="Y41" s="19">
        <v>16</v>
      </c>
      <c r="Z41" s="21" t="s">
        <v>170</v>
      </c>
    </row>
    <row r="42" spans="1:26" x14ac:dyDescent="0.25">
      <c r="A42" s="12"/>
      <c r="B42" s="39"/>
      <c r="C42" s="39"/>
      <c r="D42" s="40"/>
      <c r="E42" s="40"/>
      <c r="F42" s="39"/>
      <c r="G42" s="39"/>
      <c r="H42" s="40"/>
      <c r="I42" s="40"/>
      <c r="J42" s="39"/>
      <c r="K42" s="39"/>
      <c r="L42" s="40"/>
      <c r="M42" s="40"/>
      <c r="N42" s="39"/>
      <c r="O42" s="39"/>
      <c r="P42" s="40"/>
      <c r="Q42" s="40"/>
      <c r="R42" s="39"/>
      <c r="S42" s="39"/>
      <c r="T42" s="40"/>
      <c r="U42" s="40"/>
      <c r="V42" s="39"/>
      <c r="W42" s="39"/>
      <c r="X42" s="40"/>
      <c r="Y42" s="40"/>
      <c r="Z42" s="39"/>
    </row>
    <row r="43" spans="1:26" ht="15.75" thickBot="1" x14ac:dyDescent="0.3">
      <c r="A43" s="12"/>
      <c r="B43" s="2" t="s">
        <v>43</v>
      </c>
      <c r="C43" s="41"/>
      <c r="D43" s="4" t="s">
        <v>175</v>
      </c>
      <c r="E43" s="24">
        <v>9.6999999999999993</v>
      </c>
      <c r="F43" t="s">
        <v>170</v>
      </c>
      <c r="G43" s="41"/>
      <c r="H43" s="4" t="s">
        <v>175</v>
      </c>
      <c r="I43" s="24">
        <v>760.8</v>
      </c>
      <c r="J43" t="s">
        <v>170</v>
      </c>
      <c r="K43" s="41"/>
      <c r="L43" s="4" t="s">
        <v>175</v>
      </c>
      <c r="M43" s="24">
        <v>832</v>
      </c>
      <c r="N43" t="s">
        <v>170</v>
      </c>
      <c r="O43" s="41"/>
      <c r="P43" s="4" t="s">
        <v>175</v>
      </c>
      <c r="Q43" s="24">
        <v>37.700000000000003</v>
      </c>
      <c r="R43" t="s">
        <v>170</v>
      </c>
      <c r="S43" s="41"/>
      <c r="T43" s="4" t="s">
        <v>175</v>
      </c>
      <c r="U43" s="24" t="s">
        <v>419</v>
      </c>
      <c r="V43" t="s">
        <v>281</v>
      </c>
      <c r="W43" s="41"/>
      <c r="X43" s="4" t="s">
        <v>175</v>
      </c>
      <c r="Y43" s="24">
        <v>618.1</v>
      </c>
      <c r="Z43" t="s">
        <v>170</v>
      </c>
    </row>
    <row r="44" spans="1:26" ht="15.75" thickTop="1" x14ac:dyDescent="0.25">
      <c r="A44" s="12"/>
      <c r="B44" s="39"/>
      <c r="C44" s="39"/>
      <c r="D44" s="42"/>
      <c r="E44" s="42"/>
      <c r="F44" s="39"/>
      <c r="G44" s="39"/>
      <c r="H44" s="42"/>
      <c r="I44" s="42"/>
      <c r="J44" s="39"/>
      <c r="K44" s="39"/>
      <c r="L44" s="42"/>
      <c r="M44" s="42"/>
      <c r="N44" s="39"/>
      <c r="O44" s="39"/>
      <c r="P44" s="42"/>
      <c r="Q44" s="42"/>
      <c r="R44" s="39"/>
      <c r="S44" s="39"/>
      <c r="T44" s="42"/>
      <c r="U44" s="42"/>
      <c r="V44" s="39"/>
      <c r="W44" s="39"/>
      <c r="X44" s="42"/>
      <c r="Y44" s="42"/>
      <c r="Z44" s="39"/>
    </row>
    <row r="45" spans="1:26" x14ac:dyDescent="0.25">
      <c r="A45" s="12"/>
      <c r="B45" s="72" t="s">
        <v>420</v>
      </c>
      <c r="C45" s="73"/>
      <c r="D45" s="17"/>
      <c r="E45" s="17"/>
      <c r="F45" s="17"/>
      <c r="G45" s="73"/>
      <c r="H45" s="17"/>
      <c r="I45" s="17"/>
      <c r="J45" s="17"/>
      <c r="K45" s="73"/>
      <c r="L45" s="17"/>
      <c r="M45" s="17"/>
      <c r="N45" s="17"/>
      <c r="O45" s="73"/>
      <c r="P45" s="17"/>
      <c r="Q45" s="17"/>
      <c r="R45" s="17"/>
      <c r="S45" s="73"/>
      <c r="T45" s="17"/>
      <c r="U45" s="17"/>
      <c r="V45" s="17"/>
      <c r="W45" s="73"/>
      <c r="X45" s="17"/>
      <c r="Y45" s="17"/>
      <c r="Z45" s="17"/>
    </row>
    <row r="46" spans="1:26" x14ac:dyDescent="0.25">
      <c r="A46" s="12"/>
      <c r="B46" s="2" t="s">
        <v>44</v>
      </c>
      <c r="C46" s="41"/>
      <c r="D46" s="4"/>
      <c r="E46" s="4"/>
      <c r="F46" s="4"/>
      <c r="G46" s="41"/>
      <c r="H46" s="4"/>
      <c r="I46" s="4"/>
      <c r="J46" s="4"/>
      <c r="K46" s="41"/>
      <c r="L46" s="4"/>
      <c r="M46" s="4"/>
      <c r="N46" s="4"/>
      <c r="O46" s="41"/>
      <c r="P46" s="4"/>
      <c r="Q46" s="4"/>
      <c r="R46" s="4"/>
      <c r="S46" s="41"/>
      <c r="T46" s="4"/>
      <c r="U46" s="4"/>
      <c r="V46" s="4"/>
      <c r="W46" s="41"/>
      <c r="X46" s="4"/>
      <c r="Y46" s="4"/>
      <c r="Z46" s="4"/>
    </row>
    <row r="47" spans="1:26" x14ac:dyDescent="0.25">
      <c r="A47" s="12"/>
      <c r="B47" s="38" t="s">
        <v>45</v>
      </c>
      <c r="C47" s="73"/>
      <c r="D47" s="21" t="s">
        <v>175</v>
      </c>
      <c r="E47" s="49" t="s">
        <v>203</v>
      </c>
      <c r="F47" s="21" t="s">
        <v>170</v>
      </c>
      <c r="G47" s="73"/>
      <c r="H47" s="21" t="s">
        <v>175</v>
      </c>
      <c r="I47" s="49" t="s">
        <v>203</v>
      </c>
      <c r="J47" s="21" t="s">
        <v>170</v>
      </c>
      <c r="K47" s="73"/>
      <c r="L47" s="17" t="s">
        <v>175</v>
      </c>
      <c r="M47" s="19">
        <v>105.9</v>
      </c>
      <c r="N47" s="21" t="s">
        <v>170</v>
      </c>
      <c r="O47" s="73"/>
      <c r="P47" s="17" t="s">
        <v>175</v>
      </c>
      <c r="Q47" s="19">
        <v>2.4</v>
      </c>
      <c r="R47" s="21" t="s">
        <v>170</v>
      </c>
      <c r="S47" s="73"/>
      <c r="T47" s="17" t="s">
        <v>175</v>
      </c>
      <c r="U47" s="19" t="s">
        <v>414</v>
      </c>
      <c r="V47" s="21" t="s">
        <v>281</v>
      </c>
      <c r="W47" s="73"/>
      <c r="X47" s="17" t="s">
        <v>175</v>
      </c>
      <c r="Y47" s="19">
        <v>106.6</v>
      </c>
      <c r="Z47" s="21" t="s">
        <v>170</v>
      </c>
    </row>
    <row r="48" spans="1:26" x14ac:dyDescent="0.25">
      <c r="A48" s="12"/>
      <c r="B48" s="2" t="s">
        <v>46</v>
      </c>
      <c r="C48" s="41"/>
      <c r="E48" s="59" t="s">
        <v>203</v>
      </c>
      <c r="F48" t="s">
        <v>170</v>
      </c>
      <c r="G48" s="41"/>
      <c r="H48" s="4"/>
      <c r="I48" s="24">
        <v>18.7</v>
      </c>
      <c r="J48" t="s">
        <v>170</v>
      </c>
      <c r="K48" s="41"/>
      <c r="L48" s="4"/>
      <c r="M48" s="24">
        <v>49.4</v>
      </c>
      <c r="N48" t="s">
        <v>170</v>
      </c>
      <c r="O48" s="41"/>
      <c r="P48" s="4"/>
      <c r="Q48" s="24">
        <v>0.5</v>
      </c>
      <c r="R48" t="s">
        <v>170</v>
      </c>
      <c r="S48" s="41"/>
      <c r="U48" s="59" t="s">
        <v>203</v>
      </c>
      <c r="V48" t="s">
        <v>170</v>
      </c>
      <c r="W48" s="41"/>
      <c r="X48" s="4"/>
      <c r="Y48" s="24">
        <v>68.599999999999994</v>
      </c>
      <c r="Z48" t="s">
        <v>170</v>
      </c>
    </row>
    <row r="49" spans="1:26" x14ac:dyDescent="0.25">
      <c r="A49" s="12"/>
      <c r="B49" s="38" t="s">
        <v>47</v>
      </c>
      <c r="C49" s="73"/>
      <c r="D49" s="21"/>
      <c r="E49" s="49" t="s">
        <v>203</v>
      </c>
      <c r="F49" s="21" t="s">
        <v>170</v>
      </c>
      <c r="G49" s="73"/>
      <c r="H49" s="17"/>
      <c r="I49" s="19">
        <v>12.2</v>
      </c>
      <c r="J49" s="21" t="s">
        <v>170</v>
      </c>
      <c r="K49" s="73"/>
      <c r="L49" s="21"/>
      <c r="M49" s="49" t="s">
        <v>203</v>
      </c>
      <c r="N49" s="21" t="s">
        <v>170</v>
      </c>
      <c r="O49" s="73"/>
      <c r="P49" s="21"/>
      <c r="Q49" s="49" t="s">
        <v>203</v>
      </c>
      <c r="R49" s="21" t="s">
        <v>170</v>
      </c>
      <c r="S49" s="73"/>
      <c r="T49" s="21"/>
      <c r="U49" s="49" t="s">
        <v>203</v>
      </c>
      <c r="V49" s="21" t="s">
        <v>170</v>
      </c>
      <c r="W49" s="73"/>
      <c r="X49" s="17"/>
      <c r="Y49" s="19">
        <v>12.2</v>
      </c>
      <c r="Z49" s="21" t="s">
        <v>170</v>
      </c>
    </row>
    <row r="50" spans="1:26" ht="15.75" thickBot="1" x14ac:dyDescent="0.3">
      <c r="A50" s="12"/>
      <c r="B50" s="2" t="s">
        <v>48</v>
      </c>
      <c r="C50" s="41"/>
      <c r="E50" s="59" t="s">
        <v>203</v>
      </c>
      <c r="F50" t="s">
        <v>170</v>
      </c>
      <c r="G50" s="41"/>
      <c r="I50" s="59" t="s">
        <v>203</v>
      </c>
      <c r="J50" t="s">
        <v>170</v>
      </c>
      <c r="K50" s="41"/>
      <c r="L50" s="4"/>
      <c r="M50" s="24">
        <v>0.2</v>
      </c>
      <c r="N50" t="s">
        <v>170</v>
      </c>
      <c r="O50" s="41"/>
      <c r="P50" s="4"/>
      <c r="Q50" s="24">
        <v>0.2</v>
      </c>
      <c r="R50" t="s">
        <v>170</v>
      </c>
      <c r="S50" s="41"/>
      <c r="U50" s="59" t="s">
        <v>203</v>
      </c>
      <c r="V50" t="s">
        <v>170</v>
      </c>
      <c r="W50" s="41"/>
      <c r="X50" s="4"/>
      <c r="Y50" s="24">
        <v>0.4</v>
      </c>
      <c r="Z50" t="s">
        <v>170</v>
      </c>
    </row>
    <row r="51" spans="1:26" x14ac:dyDescent="0.25">
      <c r="A51" s="12"/>
      <c r="B51" s="39"/>
      <c r="C51" s="39"/>
      <c r="D51" s="40"/>
      <c r="E51" s="40"/>
      <c r="F51" s="39"/>
      <c r="G51" s="39"/>
      <c r="H51" s="40"/>
      <c r="I51" s="40"/>
      <c r="J51" s="39"/>
      <c r="K51" s="39"/>
      <c r="L51" s="40"/>
      <c r="M51" s="40"/>
      <c r="N51" s="39"/>
      <c r="O51" s="39"/>
      <c r="P51" s="40"/>
      <c r="Q51" s="40"/>
      <c r="R51" s="39"/>
      <c r="S51" s="39"/>
      <c r="T51" s="40"/>
      <c r="U51" s="40"/>
      <c r="V51" s="39"/>
      <c r="W51" s="39"/>
      <c r="X51" s="40"/>
      <c r="Y51" s="40"/>
      <c r="Z51" s="39"/>
    </row>
    <row r="52" spans="1:26" x14ac:dyDescent="0.25">
      <c r="A52" s="12"/>
      <c r="B52" s="38" t="s">
        <v>49</v>
      </c>
      <c r="C52" s="73"/>
      <c r="D52" s="21"/>
      <c r="E52" s="49" t="s">
        <v>203</v>
      </c>
      <c r="F52" s="21" t="s">
        <v>170</v>
      </c>
      <c r="G52" s="73"/>
      <c r="H52" s="17"/>
      <c r="I52" s="19">
        <v>30.9</v>
      </c>
      <c r="J52" s="21" t="s">
        <v>170</v>
      </c>
      <c r="K52" s="73"/>
      <c r="L52" s="17"/>
      <c r="M52" s="19">
        <v>155.5</v>
      </c>
      <c r="N52" s="21" t="s">
        <v>170</v>
      </c>
      <c r="O52" s="73"/>
      <c r="P52" s="17"/>
      <c r="Q52" s="19">
        <v>3.1</v>
      </c>
      <c r="R52" s="21" t="s">
        <v>170</v>
      </c>
      <c r="S52" s="73"/>
      <c r="T52" s="17"/>
      <c r="U52" s="19" t="s">
        <v>414</v>
      </c>
      <c r="V52" s="21" t="s">
        <v>281</v>
      </c>
      <c r="W52" s="73"/>
      <c r="X52" s="17"/>
      <c r="Y52" s="19">
        <v>187.8</v>
      </c>
      <c r="Z52" s="21" t="s">
        <v>170</v>
      </c>
    </row>
    <row r="53" spans="1:26" x14ac:dyDescent="0.25">
      <c r="A53" s="12"/>
      <c r="B53" s="2" t="s">
        <v>50</v>
      </c>
      <c r="C53" s="41"/>
      <c r="E53" s="59" t="s">
        <v>203</v>
      </c>
      <c r="F53" t="s">
        <v>170</v>
      </c>
      <c r="G53" s="41"/>
      <c r="H53" s="4"/>
      <c r="I53" s="24">
        <v>398</v>
      </c>
      <c r="J53" t="s">
        <v>170</v>
      </c>
      <c r="K53" s="41"/>
      <c r="M53" s="59" t="s">
        <v>203</v>
      </c>
      <c r="N53" t="s">
        <v>170</v>
      </c>
      <c r="O53" s="41"/>
      <c r="Q53" s="59" t="s">
        <v>203</v>
      </c>
      <c r="R53" t="s">
        <v>170</v>
      </c>
      <c r="S53" s="41"/>
      <c r="U53" s="59" t="s">
        <v>203</v>
      </c>
      <c r="V53" t="s">
        <v>170</v>
      </c>
      <c r="W53" s="41"/>
      <c r="X53" s="4"/>
      <c r="Y53" s="24">
        <v>398</v>
      </c>
      <c r="Z53" t="s">
        <v>170</v>
      </c>
    </row>
    <row r="54" spans="1:26" x14ac:dyDescent="0.25">
      <c r="A54" s="12"/>
      <c r="B54" s="38" t="s">
        <v>51</v>
      </c>
      <c r="C54" s="73"/>
      <c r="D54" s="21"/>
      <c r="E54" s="49" t="s">
        <v>203</v>
      </c>
      <c r="F54" s="21" t="s">
        <v>170</v>
      </c>
      <c r="G54" s="73"/>
      <c r="H54" s="17"/>
      <c r="I54" s="19">
        <v>26.3</v>
      </c>
      <c r="J54" s="21" t="s">
        <v>170</v>
      </c>
      <c r="K54" s="73"/>
      <c r="L54" s="21"/>
      <c r="M54" s="49" t="s">
        <v>203</v>
      </c>
      <c r="N54" s="21" t="s">
        <v>170</v>
      </c>
      <c r="O54" s="73"/>
      <c r="P54" s="21"/>
      <c r="Q54" s="49" t="s">
        <v>203</v>
      </c>
      <c r="R54" s="21" t="s">
        <v>170</v>
      </c>
      <c r="S54" s="73"/>
      <c r="T54" s="21"/>
      <c r="U54" s="49" t="s">
        <v>203</v>
      </c>
      <c r="V54" s="21" t="s">
        <v>170</v>
      </c>
      <c r="W54" s="73"/>
      <c r="X54" s="17"/>
      <c r="Y54" s="19">
        <v>26.3</v>
      </c>
      <c r="Z54" s="21" t="s">
        <v>170</v>
      </c>
    </row>
    <row r="55" spans="1:26" ht="30" x14ac:dyDescent="0.25">
      <c r="A55" s="12"/>
      <c r="B55" s="2" t="s">
        <v>421</v>
      </c>
      <c r="C55" s="41"/>
      <c r="E55" s="59" t="s">
        <v>203</v>
      </c>
      <c r="F55" t="s">
        <v>170</v>
      </c>
      <c r="G55" s="41"/>
      <c r="I55" s="59" t="s">
        <v>203</v>
      </c>
      <c r="J55" t="s">
        <v>170</v>
      </c>
      <c r="K55" s="41"/>
      <c r="M55" s="59" t="s">
        <v>203</v>
      </c>
      <c r="N55" t="s">
        <v>170</v>
      </c>
      <c r="O55" s="41"/>
      <c r="Q55" s="59" t="s">
        <v>203</v>
      </c>
      <c r="R55" t="s">
        <v>170</v>
      </c>
      <c r="S55" s="41"/>
      <c r="U55" s="59" t="s">
        <v>203</v>
      </c>
      <c r="V55" t="s">
        <v>170</v>
      </c>
      <c r="W55" s="41"/>
      <c r="Y55" s="59" t="s">
        <v>203</v>
      </c>
      <c r="Z55" t="s">
        <v>170</v>
      </c>
    </row>
    <row r="56" spans="1:26" ht="15.75" thickBot="1" x14ac:dyDescent="0.3">
      <c r="A56" s="12"/>
      <c r="B56" s="38" t="s">
        <v>417</v>
      </c>
      <c r="C56" s="73"/>
      <c r="D56" s="17"/>
      <c r="E56" s="19">
        <v>7.8</v>
      </c>
      <c r="F56" s="21" t="s">
        <v>170</v>
      </c>
      <c r="G56" s="73"/>
      <c r="H56" s="17"/>
      <c r="I56" s="19">
        <v>295.89999999999998</v>
      </c>
      <c r="J56" s="21" t="s">
        <v>170</v>
      </c>
      <c r="K56" s="73"/>
      <c r="L56" s="21"/>
      <c r="M56" s="49" t="s">
        <v>203</v>
      </c>
      <c r="N56" s="21" t="s">
        <v>170</v>
      </c>
      <c r="O56" s="73"/>
      <c r="P56" s="17"/>
      <c r="Q56" s="19">
        <v>8.4</v>
      </c>
      <c r="R56" s="21" t="s">
        <v>170</v>
      </c>
      <c r="S56" s="73"/>
      <c r="T56" s="17"/>
      <c r="U56" s="19" t="s">
        <v>418</v>
      </c>
      <c r="V56" s="21" t="s">
        <v>281</v>
      </c>
      <c r="W56" s="73"/>
      <c r="X56" s="21"/>
      <c r="Y56" s="49" t="s">
        <v>203</v>
      </c>
      <c r="Z56" s="21" t="s">
        <v>170</v>
      </c>
    </row>
    <row r="57" spans="1:26" x14ac:dyDescent="0.25">
      <c r="A57" s="12"/>
      <c r="B57" s="39"/>
      <c r="C57" s="39"/>
      <c r="D57" s="40"/>
      <c r="E57" s="40"/>
      <c r="F57" s="39"/>
      <c r="G57" s="39"/>
      <c r="H57" s="40"/>
      <c r="I57" s="40"/>
      <c r="J57" s="39"/>
      <c r="K57" s="39"/>
      <c r="L57" s="40"/>
      <c r="M57" s="40"/>
      <c r="N57" s="39"/>
      <c r="O57" s="39"/>
      <c r="P57" s="40"/>
      <c r="Q57" s="40"/>
      <c r="R57" s="39"/>
      <c r="S57" s="39"/>
      <c r="T57" s="40"/>
      <c r="U57" s="40"/>
      <c r="V57" s="39"/>
      <c r="W57" s="39"/>
      <c r="X57" s="40"/>
      <c r="Y57" s="40"/>
      <c r="Z57" s="39"/>
    </row>
    <row r="58" spans="1:26" ht="15.75" thickBot="1" x14ac:dyDescent="0.3">
      <c r="A58" s="12"/>
      <c r="B58" s="2" t="s">
        <v>52</v>
      </c>
      <c r="C58" s="41"/>
      <c r="D58" s="4"/>
      <c r="E58" s="24">
        <v>7.8</v>
      </c>
      <c r="F58" t="s">
        <v>170</v>
      </c>
      <c r="G58" s="41"/>
      <c r="H58" s="4"/>
      <c r="I58" s="24">
        <v>751.1</v>
      </c>
      <c r="J58" t="s">
        <v>170</v>
      </c>
      <c r="K58" s="41"/>
      <c r="L58" s="4"/>
      <c r="M58" s="24">
        <v>155.5</v>
      </c>
      <c r="N58" t="s">
        <v>170</v>
      </c>
      <c r="O58" s="41"/>
      <c r="P58" s="4"/>
      <c r="Q58" s="24">
        <v>11.5</v>
      </c>
      <c r="R58" t="s">
        <v>170</v>
      </c>
      <c r="S58" s="41"/>
      <c r="T58" s="4"/>
      <c r="U58" s="24" t="s">
        <v>422</v>
      </c>
      <c r="V58" t="s">
        <v>281</v>
      </c>
      <c r="W58" s="41"/>
      <c r="X58" s="4"/>
      <c r="Y58" s="24">
        <v>612.1</v>
      </c>
      <c r="Z58" t="s">
        <v>170</v>
      </c>
    </row>
    <row r="59" spans="1:26" x14ac:dyDescent="0.25">
      <c r="A59" s="12"/>
      <c r="B59" s="39"/>
      <c r="C59" s="39"/>
      <c r="D59" s="40"/>
      <c r="E59" s="40"/>
      <c r="F59" s="39"/>
      <c r="G59" s="39"/>
      <c r="H59" s="40"/>
      <c r="I59" s="40"/>
      <c r="J59" s="39"/>
      <c r="K59" s="39"/>
      <c r="L59" s="40"/>
      <c r="M59" s="40"/>
      <c r="N59" s="39"/>
      <c r="O59" s="39"/>
      <c r="P59" s="40"/>
      <c r="Q59" s="40"/>
      <c r="R59" s="39"/>
      <c r="S59" s="39"/>
      <c r="T59" s="40"/>
      <c r="U59" s="40"/>
      <c r="V59" s="39"/>
      <c r="W59" s="39"/>
      <c r="X59" s="40"/>
      <c r="Y59" s="40"/>
      <c r="Z59" s="39"/>
    </row>
    <row r="60" spans="1:26" ht="30" x14ac:dyDescent="0.25">
      <c r="A60" s="12"/>
      <c r="B60" s="38" t="s">
        <v>423</v>
      </c>
      <c r="C60" s="73"/>
      <c r="D60" s="17"/>
      <c r="E60" s="19">
        <v>1.9</v>
      </c>
      <c r="F60" s="21" t="s">
        <v>170</v>
      </c>
      <c r="G60" s="73"/>
      <c r="H60" s="17"/>
      <c r="I60" s="19">
        <v>9.6999999999999993</v>
      </c>
      <c r="J60" s="21" t="s">
        <v>170</v>
      </c>
      <c r="K60" s="73"/>
      <c r="L60" s="17"/>
      <c r="M60" s="19">
        <v>676.5</v>
      </c>
      <c r="N60" s="21" t="s">
        <v>170</v>
      </c>
      <c r="O60" s="73"/>
      <c r="P60" s="17"/>
      <c r="Q60" s="19">
        <v>22.1</v>
      </c>
      <c r="R60" s="21" t="s">
        <v>170</v>
      </c>
      <c r="S60" s="73"/>
      <c r="T60" s="17"/>
      <c r="U60" s="19" t="s">
        <v>416</v>
      </c>
      <c r="V60" s="21" t="s">
        <v>281</v>
      </c>
      <c r="W60" s="73"/>
      <c r="X60" s="17"/>
      <c r="Y60" s="19">
        <v>1.9</v>
      </c>
      <c r="Z60" s="21" t="s">
        <v>170</v>
      </c>
    </row>
    <row r="61" spans="1:26" ht="15.75" thickBot="1" x14ac:dyDescent="0.3">
      <c r="A61" s="12"/>
      <c r="B61" s="2" t="s">
        <v>62</v>
      </c>
      <c r="C61" s="41"/>
      <c r="E61" s="59" t="s">
        <v>203</v>
      </c>
      <c r="F61" t="s">
        <v>170</v>
      </c>
      <c r="G61" s="41"/>
      <c r="I61" s="59" t="s">
        <v>203</v>
      </c>
      <c r="J61" t="s">
        <v>170</v>
      </c>
      <c r="K61" s="41"/>
      <c r="M61" s="59" t="s">
        <v>203</v>
      </c>
      <c r="N61" t="s">
        <v>170</v>
      </c>
      <c r="O61" s="41"/>
      <c r="P61" s="4"/>
      <c r="Q61" s="24">
        <v>4.0999999999999996</v>
      </c>
      <c r="R61" t="s">
        <v>170</v>
      </c>
      <c r="S61" s="41"/>
      <c r="U61" s="59" t="s">
        <v>203</v>
      </c>
      <c r="V61" t="s">
        <v>170</v>
      </c>
      <c r="W61" s="41"/>
      <c r="X61" s="4"/>
      <c r="Y61" s="24">
        <v>4.0999999999999996</v>
      </c>
      <c r="Z61" t="s">
        <v>170</v>
      </c>
    </row>
    <row r="62" spans="1:26" x14ac:dyDescent="0.25">
      <c r="A62" s="12"/>
      <c r="B62" s="39"/>
      <c r="C62" s="39"/>
      <c r="D62" s="40"/>
      <c r="E62" s="40"/>
      <c r="F62" s="39"/>
      <c r="G62" s="39"/>
      <c r="H62" s="40"/>
      <c r="I62" s="40"/>
      <c r="J62" s="39"/>
      <c r="K62" s="39"/>
      <c r="L62" s="40"/>
      <c r="M62" s="40"/>
      <c r="N62" s="39"/>
      <c r="O62" s="39"/>
      <c r="P62" s="40"/>
      <c r="Q62" s="40"/>
      <c r="R62" s="39"/>
      <c r="S62" s="39"/>
      <c r="T62" s="40"/>
      <c r="U62" s="40"/>
      <c r="V62" s="39"/>
      <c r="W62" s="39"/>
      <c r="X62" s="40"/>
      <c r="Y62" s="40"/>
      <c r="Z62" s="39"/>
    </row>
    <row r="63" spans="1:26" ht="15.75" thickBot="1" x14ac:dyDescent="0.3">
      <c r="A63" s="12"/>
      <c r="B63" s="38" t="s">
        <v>63</v>
      </c>
      <c r="C63" s="73"/>
      <c r="D63" s="17"/>
      <c r="E63" s="19">
        <v>1.9</v>
      </c>
      <c r="F63" s="21" t="s">
        <v>170</v>
      </c>
      <c r="G63" s="73"/>
      <c r="H63" s="17"/>
      <c r="I63" s="19">
        <v>9.6999999999999993</v>
      </c>
      <c r="J63" s="21" t="s">
        <v>170</v>
      </c>
      <c r="K63" s="73"/>
      <c r="L63" s="17"/>
      <c r="M63" s="19">
        <v>676.5</v>
      </c>
      <c r="N63" s="21" t="s">
        <v>170</v>
      </c>
      <c r="O63" s="73"/>
      <c r="P63" s="17"/>
      <c r="Q63" s="19">
        <v>26.2</v>
      </c>
      <c r="R63" s="21" t="s">
        <v>170</v>
      </c>
      <c r="S63" s="73"/>
      <c r="T63" s="17"/>
      <c r="U63" s="19" t="s">
        <v>416</v>
      </c>
      <c r="V63" s="21" t="s">
        <v>281</v>
      </c>
      <c r="W63" s="73"/>
      <c r="X63" s="17"/>
      <c r="Y63" s="19">
        <v>6</v>
      </c>
      <c r="Z63" s="21" t="s">
        <v>170</v>
      </c>
    </row>
    <row r="64" spans="1:26" x14ac:dyDescent="0.25">
      <c r="A64" s="12"/>
      <c r="B64" s="39"/>
      <c r="C64" s="39"/>
      <c r="D64" s="40"/>
      <c r="E64" s="40"/>
      <c r="F64" s="39"/>
      <c r="G64" s="39"/>
      <c r="H64" s="40"/>
      <c r="I64" s="40"/>
      <c r="J64" s="39"/>
      <c r="K64" s="39"/>
      <c r="L64" s="40"/>
      <c r="M64" s="40"/>
      <c r="N64" s="39"/>
      <c r="O64" s="39"/>
      <c r="P64" s="40"/>
      <c r="Q64" s="40"/>
      <c r="R64" s="39"/>
      <c r="S64" s="39"/>
      <c r="T64" s="40"/>
      <c r="U64" s="40"/>
      <c r="V64" s="39"/>
      <c r="W64" s="39"/>
      <c r="X64" s="40"/>
      <c r="Y64" s="40"/>
      <c r="Z64" s="39"/>
    </row>
    <row r="65" spans="1:26" ht="15.75" thickBot="1" x14ac:dyDescent="0.3">
      <c r="A65" s="12"/>
      <c r="B65" s="2" t="s">
        <v>424</v>
      </c>
      <c r="C65" s="41"/>
      <c r="D65" s="4" t="s">
        <v>175</v>
      </c>
      <c r="E65" s="24">
        <v>9.6999999999999993</v>
      </c>
      <c r="F65" t="s">
        <v>170</v>
      </c>
      <c r="G65" s="41"/>
      <c r="H65" s="4" t="s">
        <v>175</v>
      </c>
      <c r="I65" s="24">
        <v>760.8</v>
      </c>
      <c r="J65" t="s">
        <v>170</v>
      </c>
      <c r="K65" s="41"/>
      <c r="L65" s="4" t="s">
        <v>175</v>
      </c>
      <c r="M65" s="24">
        <v>832</v>
      </c>
      <c r="N65" t="s">
        <v>170</v>
      </c>
      <c r="O65" s="41"/>
      <c r="P65" s="4" t="s">
        <v>175</v>
      </c>
      <c r="Q65" s="24">
        <v>37.700000000000003</v>
      </c>
      <c r="R65" t="s">
        <v>170</v>
      </c>
      <c r="S65" s="41"/>
      <c r="T65" s="4" t="s">
        <v>175</v>
      </c>
      <c r="U65" s="24" t="s">
        <v>419</v>
      </c>
      <c r="V65" t="s">
        <v>281</v>
      </c>
      <c r="W65" s="41"/>
      <c r="X65" s="4" t="s">
        <v>175</v>
      </c>
      <c r="Y65" s="24">
        <v>618.1</v>
      </c>
      <c r="Z65" t="s">
        <v>170</v>
      </c>
    </row>
    <row r="66" spans="1:26" ht="15.75" thickTop="1" x14ac:dyDescent="0.25">
      <c r="A66" s="12"/>
      <c r="B66" s="39"/>
      <c r="C66" s="39"/>
      <c r="D66" s="42"/>
      <c r="E66" s="42"/>
      <c r="F66" s="39"/>
      <c r="G66" s="39"/>
      <c r="H66" s="42"/>
      <c r="I66" s="42"/>
      <c r="J66" s="39"/>
      <c r="K66" s="39"/>
      <c r="L66" s="42"/>
      <c r="M66" s="42"/>
      <c r="N66" s="39"/>
      <c r="O66" s="39"/>
      <c r="P66" s="42"/>
      <c r="Q66" s="42"/>
      <c r="R66" s="39"/>
      <c r="S66" s="39"/>
      <c r="T66" s="42"/>
      <c r="U66" s="42"/>
      <c r="V66" s="39"/>
      <c r="W66" s="39"/>
      <c r="X66" s="42"/>
      <c r="Y66" s="42"/>
      <c r="Z66" s="39"/>
    </row>
    <row r="67" spans="1:26"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78"/>
      <c r="C68" s="78"/>
      <c r="D68" s="78"/>
      <c r="E68" s="78"/>
      <c r="F68" s="78"/>
      <c r="G68" s="78"/>
      <c r="H68" s="78"/>
      <c r="I68" s="78"/>
      <c r="J68" s="78"/>
      <c r="K68" s="78"/>
      <c r="L68" s="78"/>
      <c r="M68" s="78"/>
      <c r="N68" s="78"/>
      <c r="O68" s="78"/>
      <c r="P68" s="78"/>
      <c r="Q68" s="78"/>
      <c r="R68" s="78"/>
      <c r="S68" s="78"/>
      <c r="T68" s="78"/>
      <c r="U68" s="78"/>
      <c r="V68" s="78"/>
      <c r="W68" s="78"/>
      <c r="X68" s="78"/>
      <c r="Y68" s="78"/>
      <c r="Z68" s="78"/>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 customHeight="1" x14ac:dyDescent="0.25">
      <c r="A70" s="12"/>
      <c r="B70" s="37" t="s">
        <v>169</v>
      </c>
      <c r="C70" s="4"/>
      <c r="D70" s="44" t="s">
        <v>404</v>
      </c>
      <c r="E70" s="44"/>
      <c r="F70" s="44"/>
      <c r="G70" s="44"/>
      <c r="H70" s="44"/>
      <c r="I70" s="44"/>
      <c r="J70" s="44"/>
      <c r="K70" s="44"/>
      <c r="L70" s="44"/>
      <c r="M70" s="44"/>
      <c r="N70" s="44"/>
      <c r="O70" s="44"/>
      <c r="P70" s="44"/>
      <c r="Q70" s="44"/>
      <c r="R70" s="44"/>
      <c r="S70" s="44"/>
      <c r="T70" s="44"/>
      <c r="U70" s="44"/>
      <c r="V70" s="44"/>
      <c r="W70" s="44"/>
      <c r="X70" s="44"/>
      <c r="Y70" s="44"/>
      <c r="Z70" s="4"/>
    </row>
    <row r="71" spans="1:26" ht="15.75" thickBot="1" x14ac:dyDescent="0.3">
      <c r="A71" s="12"/>
      <c r="B71" s="4"/>
      <c r="C71" s="4"/>
      <c r="D71" s="43" t="s">
        <v>295</v>
      </c>
      <c r="E71" s="43"/>
      <c r="F71" s="43"/>
      <c r="G71" s="43"/>
      <c r="H71" s="43"/>
      <c r="I71" s="43"/>
      <c r="J71" s="43"/>
      <c r="K71" s="43"/>
      <c r="L71" s="43"/>
      <c r="M71" s="43"/>
      <c r="N71" s="43"/>
      <c r="O71" s="43"/>
      <c r="P71" s="43"/>
      <c r="Q71" s="43"/>
      <c r="R71" s="43"/>
      <c r="S71" s="43"/>
      <c r="T71" s="43"/>
      <c r="U71" s="43"/>
      <c r="V71" s="43"/>
      <c r="W71" s="43"/>
      <c r="X71" s="43"/>
      <c r="Y71" s="43"/>
      <c r="Z71" s="4"/>
    </row>
    <row r="72" spans="1:26" ht="15" customHeight="1" x14ac:dyDescent="0.25">
      <c r="A72" s="12"/>
      <c r="B72" s="33"/>
      <c r="C72" s="33"/>
      <c r="D72" s="45" t="s">
        <v>405</v>
      </c>
      <c r="E72" s="45"/>
      <c r="F72" s="74"/>
      <c r="G72" s="74"/>
      <c r="H72" s="45" t="s">
        <v>406</v>
      </c>
      <c r="I72" s="45"/>
      <c r="J72" s="74"/>
      <c r="K72" s="74"/>
      <c r="L72" s="45" t="s">
        <v>407</v>
      </c>
      <c r="M72" s="45"/>
      <c r="N72" s="74"/>
      <c r="O72" s="74"/>
      <c r="P72" s="75" t="s">
        <v>409</v>
      </c>
      <c r="Q72" s="75"/>
      <c r="R72" s="74"/>
      <c r="S72" s="74"/>
      <c r="T72" s="45" t="s">
        <v>410</v>
      </c>
      <c r="U72" s="45"/>
      <c r="V72" s="74"/>
      <c r="W72" s="74"/>
      <c r="X72" s="45" t="s">
        <v>269</v>
      </c>
      <c r="Y72" s="45"/>
      <c r="Z72" s="33"/>
    </row>
    <row r="73" spans="1:26" ht="15.75" thickBot="1" x14ac:dyDescent="0.3">
      <c r="A73" s="12"/>
      <c r="B73" s="33"/>
      <c r="C73" s="33"/>
      <c r="D73" s="43"/>
      <c r="E73" s="43"/>
      <c r="F73" s="33"/>
      <c r="G73" s="33"/>
      <c r="H73" s="43"/>
      <c r="I73" s="43"/>
      <c r="J73" s="33"/>
      <c r="K73" s="33"/>
      <c r="L73" s="43" t="s">
        <v>408</v>
      </c>
      <c r="M73" s="43"/>
      <c r="N73" s="33"/>
      <c r="O73" s="33"/>
      <c r="P73" s="76" t="s">
        <v>408</v>
      </c>
      <c r="Q73" s="76"/>
      <c r="R73" s="33"/>
      <c r="S73" s="33"/>
      <c r="T73" s="43"/>
      <c r="U73" s="43"/>
      <c r="V73" s="33"/>
      <c r="W73" s="33"/>
      <c r="X73" s="43"/>
      <c r="Y73" s="43"/>
      <c r="Z73" s="33"/>
    </row>
    <row r="74" spans="1:26" x14ac:dyDescent="0.25">
      <c r="A74" s="12"/>
      <c r="B74" s="72" t="s">
        <v>266</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2" t="s">
        <v>30</v>
      </c>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12"/>
      <c r="B76" s="38" t="s">
        <v>31</v>
      </c>
      <c r="C76" s="17"/>
      <c r="D76" s="21" t="s">
        <v>175</v>
      </c>
      <c r="E76" s="49" t="s">
        <v>203</v>
      </c>
      <c r="F76" s="21" t="s">
        <v>170</v>
      </c>
      <c r="G76" s="17"/>
      <c r="H76" s="17" t="s">
        <v>175</v>
      </c>
      <c r="I76" s="19">
        <v>3.3</v>
      </c>
      <c r="J76" s="21" t="s">
        <v>170</v>
      </c>
      <c r="K76" s="17"/>
      <c r="L76" s="17" t="s">
        <v>175</v>
      </c>
      <c r="M76" s="19">
        <v>3.9</v>
      </c>
      <c r="N76" s="21" t="s">
        <v>170</v>
      </c>
      <c r="O76" s="17"/>
      <c r="P76" s="17" t="s">
        <v>175</v>
      </c>
      <c r="Q76" s="19">
        <v>3.6</v>
      </c>
      <c r="R76" s="21" t="s">
        <v>170</v>
      </c>
      <c r="S76" s="17"/>
      <c r="T76" s="21" t="s">
        <v>175</v>
      </c>
      <c r="U76" s="49" t="s">
        <v>203</v>
      </c>
      <c r="V76" s="21" t="s">
        <v>170</v>
      </c>
      <c r="W76" s="17"/>
      <c r="X76" s="17" t="s">
        <v>175</v>
      </c>
      <c r="Y76" s="19">
        <v>10.8</v>
      </c>
      <c r="Z76" s="21" t="s">
        <v>170</v>
      </c>
    </row>
    <row r="77" spans="1:26" x14ac:dyDescent="0.25">
      <c r="A77" s="12"/>
      <c r="B77" s="2" t="s">
        <v>411</v>
      </c>
      <c r="C77" s="4"/>
      <c r="E77" s="59" t="s">
        <v>203</v>
      </c>
      <c r="F77" t="s">
        <v>170</v>
      </c>
      <c r="G77" s="4"/>
      <c r="H77" s="4"/>
      <c r="I77" s="24">
        <v>5.2</v>
      </c>
      <c r="J77" t="s">
        <v>170</v>
      </c>
      <c r="K77" s="4"/>
      <c r="L77" s="4"/>
      <c r="M77" s="24">
        <v>150.30000000000001</v>
      </c>
      <c r="N77" t="s">
        <v>170</v>
      </c>
      <c r="O77" s="4"/>
      <c r="P77" s="4"/>
      <c r="Q77" s="24">
        <v>16.3</v>
      </c>
      <c r="R77" t="s">
        <v>170</v>
      </c>
      <c r="S77" s="4"/>
      <c r="U77" s="59" t="s">
        <v>203</v>
      </c>
      <c r="V77" t="s">
        <v>170</v>
      </c>
      <c r="W77" s="4"/>
      <c r="X77" s="4"/>
      <c r="Y77" s="24">
        <v>171.8</v>
      </c>
      <c r="Z77" t="s">
        <v>170</v>
      </c>
    </row>
    <row r="78" spans="1:26" x14ac:dyDescent="0.25">
      <c r="A78" s="12"/>
      <c r="B78" s="38" t="s">
        <v>33</v>
      </c>
      <c r="C78" s="17"/>
      <c r="D78" s="21"/>
      <c r="E78" s="49" t="s">
        <v>203</v>
      </c>
      <c r="F78" s="21" t="s">
        <v>170</v>
      </c>
      <c r="G78" s="17"/>
      <c r="H78" s="17"/>
      <c r="I78" s="19">
        <v>0.1</v>
      </c>
      <c r="J78" s="21" t="s">
        <v>170</v>
      </c>
      <c r="K78" s="17"/>
      <c r="L78" s="17"/>
      <c r="M78" s="19">
        <v>172.4</v>
      </c>
      <c r="N78" s="21" t="s">
        <v>170</v>
      </c>
      <c r="O78" s="17"/>
      <c r="P78" s="17"/>
      <c r="Q78" s="19">
        <v>18.399999999999999</v>
      </c>
      <c r="R78" s="21" t="s">
        <v>170</v>
      </c>
      <c r="S78" s="17"/>
      <c r="T78" s="21"/>
      <c r="U78" s="49" t="s">
        <v>203</v>
      </c>
      <c r="V78" s="21" t="s">
        <v>170</v>
      </c>
      <c r="W78" s="17"/>
      <c r="X78" s="17"/>
      <c r="Y78" s="19">
        <v>190.9</v>
      </c>
      <c r="Z78" s="21" t="s">
        <v>170</v>
      </c>
    </row>
    <row r="79" spans="1:26" ht="30" x14ac:dyDescent="0.25">
      <c r="A79" s="12"/>
      <c r="B79" s="2" t="s">
        <v>34</v>
      </c>
      <c r="C79" s="4"/>
      <c r="E79" s="59" t="s">
        <v>203</v>
      </c>
      <c r="F79" t="s">
        <v>170</v>
      </c>
      <c r="G79" s="4"/>
      <c r="H79" s="4"/>
      <c r="I79" s="24">
        <v>8.9</v>
      </c>
      <c r="J79" t="s">
        <v>170</v>
      </c>
      <c r="K79" s="4"/>
      <c r="L79" s="4"/>
      <c r="M79" s="24">
        <v>13.1</v>
      </c>
      <c r="N79" t="s">
        <v>170</v>
      </c>
      <c r="O79" s="4"/>
      <c r="P79" s="4"/>
      <c r="Q79" s="24">
        <v>0.2</v>
      </c>
      <c r="R79" t="s">
        <v>170</v>
      </c>
      <c r="S79" s="4"/>
      <c r="U79" s="59" t="s">
        <v>203</v>
      </c>
      <c r="V79" t="s">
        <v>170</v>
      </c>
      <c r="W79" s="4"/>
      <c r="X79" s="4"/>
      <c r="Y79" s="24">
        <v>22.2</v>
      </c>
      <c r="Z79" t="s">
        <v>170</v>
      </c>
    </row>
    <row r="80" spans="1:26" x14ac:dyDescent="0.25">
      <c r="A80" s="12"/>
      <c r="B80" s="38" t="s">
        <v>35</v>
      </c>
      <c r="C80" s="17"/>
      <c r="D80" s="21"/>
      <c r="E80" s="49" t="s">
        <v>203</v>
      </c>
      <c r="F80" s="21" t="s">
        <v>170</v>
      </c>
      <c r="G80" s="17"/>
      <c r="H80" s="17"/>
      <c r="I80" s="19">
        <v>32.200000000000003</v>
      </c>
      <c r="J80" s="21" t="s">
        <v>170</v>
      </c>
      <c r="K80" s="17"/>
      <c r="L80" s="21"/>
      <c r="M80" s="49" t="s">
        <v>203</v>
      </c>
      <c r="N80" s="21" t="s">
        <v>170</v>
      </c>
      <c r="O80" s="17"/>
      <c r="P80" s="21"/>
      <c r="Q80" s="49" t="s">
        <v>203</v>
      </c>
      <c r="R80" s="21" t="s">
        <v>170</v>
      </c>
      <c r="S80" s="17"/>
      <c r="T80" s="21"/>
      <c r="U80" s="49" t="s">
        <v>203</v>
      </c>
      <c r="V80" s="21" t="s">
        <v>170</v>
      </c>
      <c r="W80" s="17"/>
      <c r="X80" s="17"/>
      <c r="Y80" s="19">
        <v>32.200000000000003</v>
      </c>
      <c r="Z80" s="21" t="s">
        <v>170</v>
      </c>
    </row>
    <row r="81" spans="1:26" ht="15.75" thickBot="1" x14ac:dyDescent="0.3">
      <c r="A81" s="12"/>
      <c r="B81" s="2" t="s">
        <v>36</v>
      </c>
      <c r="C81" s="4"/>
      <c r="E81" s="59" t="s">
        <v>203</v>
      </c>
      <c r="F81" t="s">
        <v>170</v>
      </c>
      <c r="G81" s="4"/>
      <c r="H81" s="4"/>
      <c r="I81" s="24">
        <v>4.3</v>
      </c>
      <c r="J81" t="s">
        <v>170</v>
      </c>
      <c r="K81" s="4"/>
      <c r="M81" s="59" t="s">
        <v>203</v>
      </c>
      <c r="N81" t="s">
        <v>170</v>
      </c>
      <c r="O81" s="4"/>
      <c r="Q81" s="59" t="s">
        <v>203</v>
      </c>
      <c r="R81" t="s">
        <v>170</v>
      </c>
      <c r="S81" s="4"/>
      <c r="U81" s="59" t="s">
        <v>203</v>
      </c>
      <c r="V81" t="s">
        <v>170</v>
      </c>
      <c r="W81" s="4"/>
      <c r="X81" s="4"/>
      <c r="Y81" s="24">
        <v>4.3</v>
      </c>
      <c r="Z81" t="s">
        <v>170</v>
      </c>
    </row>
    <row r="82" spans="1:26" x14ac:dyDescent="0.25">
      <c r="A82" s="12"/>
      <c r="B82" s="39"/>
      <c r="C82" s="39"/>
      <c r="D82" s="40"/>
      <c r="E82" s="40"/>
      <c r="F82" s="39"/>
      <c r="G82" s="39"/>
      <c r="H82" s="40"/>
      <c r="I82" s="40"/>
      <c r="J82" s="39"/>
      <c r="K82" s="39"/>
      <c r="L82" s="40"/>
      <c r="M82" s="40"/>
      <c r="N82" s="39"/>
      <c r="O82" s="39"/>
      <c r="P82" s="40"/>
      <c r="Q82" s="40"/>
      <c r="R82" s="39"/>
      <c r="S82" s="39"/>
      <c r="T82" s="40"/>
      <c r="U82" s="40"/>
      <c r="V82" s="39"/>
      <c r="W82" s="39"/>
      <c r="X82" s="40"/>
      <c r="Y82" s="40"/>
      <c r="Z82" s="39"/>
    </row>
    <row r="83" spans="1:26" x14ac:dyDescent="0.25">
      <c r="A83" s="12"/>
      <c r="B83" s="38" t="s">
        <v>37</v>
      </c>
      <c r="C83" s="73"/>
      <c r="D83" s="21"/>
      <c r="E83" s="49" t="s">
        <v>203</v>
      </c>
      <c r="F83" s="21" t="s">
        <v>170</v>
      </c>
      <c r="G83" s="73"/>
      <c r="H83" s="17"/>
      <c r="I83" s="19">
        <v>54</v>
      </c>
      <c r="J83" s="21" t="s">
        <v>170</v>
      </c>
      <c r="K83" s="73"/>
      <c r="L83" s="17"/>
      <c r="M83" s="19">
        <v>339.7</v>
      </c>
      <c r="N83" s="21" t="s">
        <v>170</v>
      </c>
      <c r="O83" s="73"/>
      <c r="P83" s="17"/>
      <c r="Q83" s="19">
        <v>38.5</v>
      </c>
      <c r="R83" s="21" t="s">
        <v>170</v>
      </c>
      <c r="S83" s="73"/>
      <c r="T83" s="21"/>
      <c r="U83" s="49" t="s">
        <v>203</v>
      </c>
      <c r="V83" s="21" t="s">
        <v>170</v>
      </c>
      <c r="W83" s="73"/>
      <c r="X83" s="17"/>
      <c r="Y83" s="19">
        <v>432.2</v>
      </c>
      <c r="Z83" s="21" t="s">
        <v>170</v>
      </c>
    </row>
    <row r="84" spans="1:26" x14ac:dyDescent="0.25">
      <c r="A84" s="12"/>
      <c r="B84" s="2" t="s">
        <v>38</v>
      </c>
      <c r="C84" s="41"/>
      <c r="E84" s="59" t="s">
        <v>203</v>
      </c>
      <c r="F84" t="s">
        <v>170</v>
      </c>
      <c r="G84" s="41"/>
      <c r="H84" s="4"/>
      <c r="I84" s="24">
        <v>0.9</v>
      </c>
      <c r="J84" t="s">
        <v>170</v>
      </c>
      <c r="K84" s="41"/>
      <c r="L84" s="4"/>
      <c r="M84" s="24">
        <v>86.7</v>
      </c>
      <c r="N84" t="s">
        <v>170</v>
      </c>
      <c r="O84" s="41"/>
      <c r="P84" s="4"/>
      <c r="Q84" s="24">
        <v>0.4</v>
      </c>
      <c r="R84" t="s">
        <v>170</v>
      </c>
      <c r="S84" s="41"/>
      <c r="U84" s="59" t="s">
        <v>203</v>
      </c>
      <c r="V84" t="s">
        <v>170</v>
      </c>
      <c r="W84" s="41"/>
      <c r="X84" s="4"/>
      <c r="Y84" s="24">
        <v>88</v>
      </c>
      <c r="Z84" t="s">
        <v>170</v>
      </c>
    </row>
    <row r="85" spans="1:26" x14ac:dyDescent="0.25">
      <c r="A85" s="12"/>
      <c r="B85" s="38" t="s">
        <v>39</v>
      </c>
      <c r="C85" s="73"/>
      <c r="D85" s="21"/>
      <c r="E85" s="49" t="s">
        <v>203</v>
      </c>
      <c r="F85" s="21" t="s">
        <v>170</v>
      </c>
      <c r="G85" s="73"/>
      <c r="H85" s="21"/>
      <c r="I85" s="49" t="s">
        <v>203</v>
      </c>
      <c r="J85" s="21" t="s">
        <v>170</v>
      </c>
      <c r="K85" s="73"/>
      <c r="L85" s="17"/>
      <c r="M85" s="19">
        <v>2.2000000000000002</v>
      </c>
      <c r="N85" s="21" t="s">
        <v>170</v>
      </c>
      <c r="O85" s="73"/>
      <c r="P85" s="21"/>
      <c r="Q85" s="49" t="s">
        <v>203</v>
      </c>
      <c r="R85" s="21" t="s">
        <v>170</v>
      </c>
      <c r="S85" s="73"/>
      <c r="T85" s="21"/>
      <c r="U85" s="49" t="s">
        <v>203</v>
      </c>
      <c r="V85" s="21" t="s">
        <v>170</v>
      </c>
      <c r="W85" s="73"/>
      <c r="X85" s="17"/>
      <c r="Y85" s="19">
        <v>2.2000000000000002</v>
      </c>
      <c r="Z85" s="21" t="s">
        <v>170</v>
      </c>
    </row>
    <row r="86" spans="1:26" x14ac:dyDescent="0.25">
      <c r="A86" s="12"/>
      <c r="B86" s="2" t="s">
        <v>415</v>
      </c>
      <c r="C86" s="41"/>
      <c r="D86" s="4"/>
      <c r="E86" s="24">
        <v>0.2</v>
      </c>
      <c r="F86" t="s">
        <v>170</v>
      </c>
      <c r="G86" s="41"/>
      <c r="H86" s="4"/>
      <c r="I86" s="24">
        <v>646.6</v>
      </c>
      <c r="J86" t="s">
        <v>170</v>
      </c>
      <c r="K86" s="41"/>
      <c r="L86" s="4"/>
      <c r="M86" s="24">
        <v>21.1</v>
      </c>
      <c r="N86" t="s">
        <v>170</v>
      </c>
      <c r="O86" s="41"/>
      <c r="Q86" s="59" t="s">
        <v>203</v>
      </c>
      <c r="R86" t="s">
        <v>170</v>
      </c>
      <c r="S86" s="41"/>
      <c r="T86" s="4"/>
      <c r="U86" s="24" t="s">
        <v>425</v>
      </c>
      <c r="V86" t="s">
        <v>281</v>
      </c>
      <c r="W86" s="41"/>
      <c r="Y86" s="59" t="s">
        <v>203</v>
      </c>
      <c r="Z86" t="s">
        <v>170</v>
      </c>
    </row>
    <row r="87" spans="1:26" x14ac:dyDescent="0.25">
      <c r="A87" s="12"/>
      <c r="B87" s="38" t="s">
        <v>417</v>
      </c>
      <c r="C87" s="73"/>
      <c r="D87" s="21"/>
      <c r="E87" s="49" t="s">
        <v>203</v>
      </c>
      <c r="F87" s="21" t="s">
        <v>170</v>
      </c>
      <c r="G87" s="73"/>
      <c r="H87" s="21"/>
      <c r="I87" s="49" t="s">
        <v>203</v>
      </c>
      <c r="J87" s="21" t="s">
        <v>170</v>
      </c>
      <c r="K87" s="73"/>
      <c r="L87" s="17"/>
      <c r="M87" s="19">
        <v>310.5</v>
      </c>
      <c r="N87" s="21" t="s">
        <v>170</v>
      </c>
      <c r="O87" s="73"/>
      <c r="P87" s="21"/>
      <c r="Q87" s="49" t="s">
        <v>203</v>
      </c>
      <c r="R87" s="21" t="s">
        <v>170</v>
      </c>
      <c r="S87" s="73"/>
      <c r="T87" s="17"/>
      <c r="U87" s="19" t="s">
        <v>426</v>
      </c>
      <c r="V87" s="21" t="s">
        <v>281</v>
      </c>
      <c r="W87" s="73"/>
      <c r="X87" s="21"/>
      <c r="Y87" s="49" t="s">
        <v>203</v>
      </c>
      <c r="Z87" s="21" t="s">
        <v>170</v>
      </c>
    </row>
    <row r="88" spans="1:26" x14ac:dyDescent="0.25">
      <c r="A88" s="12"/>
      <c r="B88" s="2" t="s">
        <v>40</v>
      </c>
      <c r="C88" s="41"/>
      <c r="E88" s="59" t="s">
        <v>203</v>
      </c>
      <c r="F88" t="s">
        <v>170</v>
      </c>
      <c r="G88" s="41"/>
      <c r="I88" s="59" t="s">
        <v>203</v>
      </c>
      <c r="J88" t="s">
        <v>170</v>
      </c>
      <c r="K88" s="41"/>
      <c r="L88" s="4"/>
      <c r="M88" s="24">
        <v>4.4000000000000004</v>
      </c>
      <c r="N88" t="s">
        <v>170</v>
      </c>
      <c r="O88" s="41"/>
      <c r="Q88" s="59" t="s">
        <v>203</v>
      </c>
      <c r="R88" t="s">
        <v>170</v>
      </c>
      <c r="S88" s="41"/>
      <c r="U88" s="59" t="s">
        <v>203</v>
      </c>
      <c r="V88" t="s">
        <v>170</v>
      </c>
      <c r="W88" s="41"/>
      <c r="X88" s="4"/>
      <c r="Y88" s="24">
        <v>4.4000000000000004</v>
      </c>
      <c r="Z88" t="s">
        <v>170</v>
      </c>
    </row>
    <row r="89" spans="1:26" x14ac:dyDescent="0.25">
      <c r="A89" s="12"/>
      <c r="B89" s="38" t="s">
        <v>41</v>
      </c>
      <c r="C89" s="73"/>
      <c r="D89" s="21"/>
      <c r="E89" s="49" t="s">
        <v>203</v>
      </c>
      <c r="F89" s="21" t="s">
        <v>170</v>
      </c>
      <c r="G89" s="73"/>
      <c r="H89" s="21"/>
      <c r="I89" s="49" t="s">
        <v>203</v>
      </c>
      <c r="J89" s="21" t="s">
        <v>170</v>
      </c>
      <c r="K89" s="73"/>
      <c r="L89" s="17"/>
      <c r="M89" s="19">
        <v>0.7</v>
      </c>
      <c r="N89" s="21" t="s">
        <v>170</v>
      </c>
      <c r="O89" s="73"/>
      <c r="P89" s="21"/>
      <c r="Q89" s="49" t="s">
        <v>203</v>
      </c>
      <c r="R89" s="21" t="s">
        <v>170</v>
      </c>
      <c r="S89" s="73"/>
      <c r="T89" s="21"/>
      <c r="U89" s="49" t="s">
        <v>203</v>
      </c>
      <c r="V89" s="21" t="s">
        <v>170</v>
      </c>
      <c r="W89" s="73"/>
      <c r="X89" s="17"/>
      <c r="Y89" s="19">
        <v>0.7</v>
      </c>
      <c r="Z89" s="21" t="s">
        <v>170</v>
      </c>
    </row>
    <row r="90" spans="1:26" x14ac:dyDescent="0.25">
      <c r="A90" s="12"/>
      <c r="B90" s="2" t="s">
        <v>35</v>
      </c>
      <c r="C90" s="41"/>
      <c r="E90" s="59" t="s">
        <v>203</v>
      </c>
      <c r="F90" t="s">
        <v>170</v>
      </c>
      <c r="G90" s="41"/>
      <c r="H90" s="4"/>
      <c r="I90" s="24">
        <v>4.5999999999999996</v>
      </c>
      <c r="J90" t="s">
        <v>170</v>
      </c>
      <c r="K90" s="41"/>
      <c r="M90" s="59" t="s">
        <v>203</v>
      </c>
      <c r="N90" t="s">
        <v>170</v>
      </c>
      <c r="O90" s="41"/>
      <c r="Q90" s="59" t="s">
        <v>203</v>
      </c>
      <c r="R90" t="s">
        <v>170</v>
      </c>
      <c r="S90" s="41"/>
      <c r="U90" s="59" t="s">
        <v>203</v>
      </c>
      <c r="V90" t="s">
        <v>170</v>
      </c>
      <c r="W90" s="41"/>
      <c r="X90" s="4"/>
      <c r="Y90" s="24">
        <v>4.5999999999999996</v>
      </c>
      <c r="Z90" t="s">
        <v>170</v>
      </c>
    </row>
    <row r="91" spans="1:26" ht="15.75" thickBot="1" x14ac:dyDescent="0.3">
      <c r="A91" s="12"/>
      <c r="B91" s="38" t="s">
        <v>42</v>
      </c>
      <c r="C91" s="73"/>
      <c r="D91" s="21"/>
      <c r="E91" s="49" t="s">
        <v>203</v>
      </c>
      <c r="F91" s="21" t="s">
        <v>170</v>
      </c>
      <c r="G91" s="73"/>
      <c r="H91" s="17"/>
      <c r="I91" s="19">
        <v>15.1</v>
      </c>
      <c r="J91" s="21" t="s">
        <v>170</v>
      </c>
      <c r="K91" s="73"/>
      <c r="L91" s="17"/>
      <c r="M91" s="19">
        <v>1.5</v>
      </c>
      <c r="N91" s="21" t="s">
        <v>170</v>
      </c>
      <c r="O91" s="73"/>
      <c r="P91" s="21"/>
      <c r="Q91" s="49" t="s">
        <v>203</v>
      </c>
      <c r="R91" s="21" t="s">
        <v>170</v>
      </c>
      <c r="S91" s="73"/>
      <c r="T91" s="21"/>
      <c r="U91" s="49" t="s">
        <v>203</v>
      </c>
      <c r="V91" s="21" t="s">
        <v>170</v>
      </c>
      <c r="W91" s="73"/>
      <c r="X91" s="17"/>
      <c r="Y91" s="19">
        <v>16.600000000000001</v>
      </c>
      <c r="Z91" s="21" t="s">
        <v>170</v>
      </c>
    </row>
    <row r="92" spans="1:26" x14ac:dyDescent="0.25">
      <c r="A92" s="12"/>
      <c r="B92" s="39"/>
      <c r="C92" s="39"/>
      <c r="D92" s="40"/>
      <c r="E92" s="40"/>
      <c r="F92" s="39"/>
      <c r="G92" s="39"/>
      <c r="H92" s="40"/>
      <c r="I92" s="40"/>
      <c r="J92" s="39"/>
      <c r="K92" s="39"/>
      <c r="L92" s="40"/>
      <c r="M92" s="40"/>
      <c r="N92" s="39"/>
      <c r="O92" s="39"/>
      <c r="P92" s="40"/>
      <c r="Q92" s="40"/>
      <c r="R92" s="39"/>
      <c r="S92" s="39"/>
      <c r="T92" s="40"/>
      <c r="U92" s="40"/>
      <c r="V92" s="39"/>
      <c r="W92" s="39"/>
      <c r="X92" s="40"/>
      <c r="Y92" s="40"/>
      <c r="Z92" s="39"/>
    </row>
    <row r="93" spans="1:26" ht="15.75" thickBot="1" x14ac:dyDescent="0.3">
      <c r="A93" s="12"/>
      <c r="B93" s="2" t="s">
        <v>43</v>
      </c>
      <c r="C93" s="41"/>
      <c r="D93" s="4" t="s">
        <v>175</v>
      </c>
      <c r="E93" s="24">
        <v>0.2</v>
      </c>
      <c r="F93" t="s">
        <v>170</v>
      </c>
      <c r="G93" s="41"/>
      <c r="H93" s="4" t="s">
        <v>175</v>
      </c>
      <c r="I93" s="24">
        <v>721.2</v>
      </c>
      <c r="J93" t="s">
        <v>170</v>
      </c>
      <c r="K93" s="41"/>
      <c r="L93" s="4" t="s">
        <v>175</v>
      </c>
      <c r="M93" s="24">
        <v>766.8</v>
      </c>
      <c r="N93" t="s">
        <v>170</v>
      </c>
      <c r="O93" s="41"/>
      <c r="P93" s="4" t="s">
        <v>175</v>
      </c>
      <c r="Q93" s="24">
        <v>38.9</v>
      </c>
      <c r="R93" t="s">
        <v>170</v>
      </c>
      <c r="S93" s="41"/>
      <c r="T93" s="4" t="s">
        <v>175</v>
      </c>
      <c r="U93" s="24" t="s">
        <v>427</v>
      </c>
      <c r="V93" t="s">
        <v>281</v>
      </c>
      <c r="W93" s="41"/>
      <c r="X93" s="4" t="s">
        <v>175</v>
      </c>
      <c r="Y93" s="24">
        <v>548.70000000000005</v>
      </c>
      <c r="Z93" t="s">
        <v>170</v>
      </c>
    </row>
    <row r="94" spans="1:26" ht="15.75" thickTop="1" x14ac:dyDescent="0.25">
      <c r="A94" s="12"/>
      <c r="B94" s="39"/>
      <c r="C94" s="39"/>
      <c r="D94" s="42"/>
      <c r="E94" s="42"/>
      <c r="F94" s="39"/>
      <c r="G94" s="39"/>
      <c r="H94" s="42"/>
      <c r="I94" s="42"/>
      <c r="J94" s="39"/>
      <c r="K94" s="39"/>
      <c r="L94" s="42"/>
      <c r="M94" s="42"/>
      <c r="N94" s="39"/>
      <c r="O94" s="39"/>
      <c r="P94" s="42"/>
      <c r="Q94" s="42"/>
      <c r="R94" s="39"/>
      <c r="S94" s="39"/>
      <c r="T94" s="42"/>
      <c r="U94" s="42"/>
      <c r="V94" s="39"/>
      <c r="W94" s="39"/>
      <c r="X94" s="42"/>
      <c r="Y94" s="42"/>
      <c r="Z94" s="39"/>
    </row>
    <row r="95" spans="1:26" x14ac:dyDescent="0.25">
      <c r="A95" s="12"/>
      <c r="B95" s="72" t="s">
        <v>428</v>
      </c>
      <c r="C95" s="73"/>
      <c r="D95" s="17"/>
      <c r="E95" s="17"/>
      <c r="F95" s="17"/>
      <c r="G95" s="73"/>
      <c r="H95" s="17"/>
      <c r="I95" s="17"/>
      <c r="J95" s="17"/>
      <c r="K95" s="73"/>
      <c r="L95" s="17"/>
      <c r="M95" s="17"/>
      <c r="N95" s="17"/>
      <c r="O95" s="73"/>
      <c r="P95" s="17"/>
      <c r="Q95" s="17"/>
      <c r="R95" s="17"/>
      <c r="S95" s="73"/>
      <c r="T95" s="17"/>
      <c r="U95" s="17"/>
      <c r="V95" s="17"/>
      <c r="W95" s="73"/>
      <c r="X95" s="17"/>
      <c r="Y95" s="17"/>
      <c r="Z95" s="17"/>
    </row>
    <row r="96" spans="1:26" x14ac:dyDescent="0.25">
      <c r="A96" s="12"/>
      <c r="B96" s="2" t="s">
        <v>44</v>
      </c>
      <c r="C96" s="41"/>
      <c r="D96" s="4"/>
      <c r="E96" s="4"/>
      <c r="F96" s="4"/>
      <c r="G96" s="41"/>
      <c r="H96" s="4"/>
      <c r="I96" s="4"/>
      <c r="J96" s="4"/>
      <c r="K96" s="41"/>
      <c r="L96" s="4"/>
      <c r="M96" s="4"/>
      <c r="N96" s="4"/>
      <c r="O96" s="41"/>
      <c r="P96" s="4"/>
      <c r="Q96" s="4"/>
      <c r="R96" s="4"/>
      <c r="S96" s="41"/>
      <c r="T96" s="4"/>
      <c r="U96" s="4"/>
      <c r="V96" s="4"/>
      <c r="W96" s="41"/>
      <c r="X96" s="4"/>
      <c r="Y96" s="4"/>
      <c r="Z96" s="4"/>
    </row>
    <row r="97" spans="1:26" x14ac:dyDescent="0.25">
      <c r="A97" s="12"/>
      <c r="B97" s="38" t="s">
        <v>45</v>
      </c>
      <c r="C97" s="73"/>
      <c r="D97" s="21" t="s">
        <v>175</v>
      </c>
      <c r="E97" s="49" t="s">
        <v>203</v>
      </c>
      <c r="F97" s="21" t="s">
        <v>170</v>
      </c>
      <c r="G97" s="73"/>
      <c r="H97" s="17" t="s">
        <v>175</v>
      </c>
      <c r="I97" s="19">
        <v>0.3</v>
      </c>
      <c r="J97" s="21" t="s">
        <v>170</v>
      </c>
      <c r="K97" s="73"/>
      <c r="L97" s="17" t="s">
        <v>175</v>
      </c>
      <c r="M97" s="19">
        <v>83.4</v>
      </c>
      <c r="N97" s="21" t="s">
        <v>170</v>
      </c>
      <c r="O97" s="73"/>
      <c r="P97" s="17" t="s">
        <v>175</v>
      </c>
      <c r="Q97" s="19">
        <v>1.7</v>
      </c>
      <c r="R97" s="21" t="s">
        <v>170</v>
      </c>
      <c r="S97" s="73"/>
      <c r="T97" s="21" t="s">
        <v>175</v>
      </c>
      <c r="U97" s="49" t="s">
        <v>203</v>
      </c>
      <c r="V97" s="21" t="s">
        <v>170</v>
      </c>
      <c r="W97" s="73"/>
      <c r="X97" s="17" t="s">
        <v>175</v>
      </c>
      <c r="Y97" s="19">
        <v>85.4</v>
      </c>
      <c r="Z97" s="21" t="s">
        <v>170</v>
      </c>
    </row>
    <row r="98" spans="1:26" x14ac:dyDescent="0.25">
      <c r="A98" s="12"/>
      <c r="B98" s="2" t="s">
        <v>46</v>
      </c>
      <c r="C98" s="41"/>
      <c r="E98" s="59" t="s">
        <v>203</v>
      </c>
      <c r="F98" t="s">
        <v>170</v>
      </c>
      <c r="G98" s="41"/>
      <c r="H98" s="4"/>
      <c r="I98" s="24">
        <v>18.7</v>
      </c>
      <c r="J98" t="s">
        <v>170</v>
      </c>
      <c r="K98" s="41"/>
      <c r="L98" s="4"/>
      <c r="M98" s="24">
        <v>36.700000000000003</v>
      </c>
      <c r="N98" t="s">
        <v>170</v>
      </c>
      <c r="O98" s="41"/>
      <c r="P98" s="4"/>
      <c r="Q98" s="24">
        <v>0.7</v>
      </c>
      <c r="R98" t="s">
        <v>170</v>
      </c>
      <c r="S98" s="41"/>
      <c r="U98" s="59" t="s">
        <v>203</v>
      </c>
      <c r="V98" t="s">
        <v>170</v>
      </c>
      <c r="W98" s="41"/>
      <c r="X98" s="4"/>
      <c r="Y98" s="24">
        <v>56.1</v>
      </c>
      <c r="Z98" t="s">
        <v>170</v>
      </c>
    </row>
    <row r="99" spans="1:26" x14ac:dyDescent="0.25">
      <c r="A99" s="12"/>
      <c r="B99" s="38" t="s">
        <v>47</v>
      </c>
      <c r="C99" s="73"/>
      <c r="D99" s="21"/>
      <c r="E99" s="49" t="s">
        <v>203</v>
      </c>
      <c r="F99" s="21" t="s">
        <v>170</v>
      </c>
      <c r="G99" s="73"/>
      <c r="H99" s="17"/>
      <c r="I99" s="19">
        <v>3.3</v>
      </c>
      <c r="J99" s="21" t="s">
        <v>170</v>
      </c>
      <c r="K99" s="73"/>
      <c r="L99" s="21"/>
      <c r="M99" s="49" t="s">
        <v>203</v>
      </c>
      <c r="N99" s="21" t="s">
        <v>170</v>
      </c>
      <c r="O99" s="73"/>
      <c r="P99" s="21"/>
      <c r="Q99" s="49" t="s">
        <v>203</v>
      </c>
      <c r="R99" s="21" t="s">
        <v>170</v>
      </c>
      <c r="S99" s="73"/>
      <c r="T99" s="21"/>
      <c r="U99" s="49" t="s">
        <v>203</v>
      </c>
      <c r="V99" s="21" t="s">
        <v>170</v>
      </c>
      <c r="W99" s="73"/>
      <c r="X99" s="17"/>
      <c r="Y99" s="19">
        <v>3.3</v>
      </c>
      <c r="Z99" s="21" t="s">
        <v>170</v>
      </c>
    </row>
    <row r="100" spans="1:26" ht="15.75" thickBot="1" x14ac:dyDescent="0.3">
      <c r="A100" s="12"/>
      <c r="B100" s="2" t="s">
        <v>48</v>
      </c>
      <c r="C100" s="41"/>
      <c r="E100" s="59" t="s">
        <v>203</v>
      </c>
      <c r="F100" t="s">
        <v>170</v>
      </c>
      <c r="G100" s="41"/>
      <c r="H100" s="4"/>
      <c r="I100" s="24">
        <v>0.1</v>
      </c>
      <c r="J100" t="s">
        <v>170</v>
      </c>
      <c r="K100" s="41"/>
      <c r="L100" s="4"/>
      <c r="M100" s="24">
        <v>0.1</v>
      </c>
      <c r="N100" t="s">
        <v>170</v>
      </c>
      <c r="O100" s="41"/>
      <c r="P100" s="4"/>
      <c r="Q100" s="24">
        <v>0.3</v>
      </c>
      <c r="R100" t="s">
        <v>170</v>
      </c>
      <c r="S100" s="41"/>
      <c r="U100" s="59" t="s">
        <v>203</v>
      </c>
      <c r="V100" t="s">
        <v>170</v>
      </c>
      <c r="W100" s="41"/>
      <c r="X100" s="4"/>
      <c r="Y100" s="24">
        <v>0.5</v>
      </c>
      <c r="Z100" t="s">
        <v>170</v>
      </c>
    </row>
    <row r="101" spans="1:26" x14ac:dyDescent="0.25">
      <c r="A101" s="12"/>
      <c r="B101" s="39"/>
      <c r="C101" s="39"/>
      <c r="D101" s="40"/>
      <c r="E101" s="40"/>
      <c r="F101" s="39"/>
      <c r="G101" s="39"/>
      <c r="H101" s="40"/>
      <c r="I101" s="40"/>
      <c r="J101" s="39"/>
      <c r="K101" s="39"/>
      <c r="L101" s="40"/>
      <c r="M101" s="40"/>
      <c r="N101" s="39"/>
      <c r="O101" s="39"/>
      <c r="P101" s="40"/>
      <c r="Q101" s="40"/>
      <c r="R101" s="39"/>
      <c r="S101" s="39"/>
      <c r="T101" s="40"/>
      <c r="U101" s="40"/>
      <c r="V101" s="39"/>
      <c r="W101" s="39"/>
      <c r="X101" s="40"/>
      <c r="Y101" s="40"/>
      <c r="Z101" s="39"/>
    </row>
    <row r="102" spans="1:26" x14ac:dyDescent="0.25">
      <c r="A102" s="12"/>
      <c r="B102" s="38" t="s">
        <v>49</v>
      </c>
      <c r="C102" s="73"/>
      <c r="D102" s="21"/>
      <c r="E102" s="49" t="s">
        <v>203</v>
      </c>
      <c r="F102" s="21" t="s">
        <v>170</v>
      </c>
      <c r="G102" s="73"/>
      <c r="H102" s="17"/>
      <c r="I102" s="19">
        <v>22.4</v>
      </c>
      <c r="J102" s="21" t="s">
        <v>170</v>
      </c>
      <c r="K102" s="73"/>
      <c r="L102" s="17"/>
      <c r="M102" s="19">
        <v>120.2</v>
      </c>
      <c r="N102" s="21" t="s">
        <v>170</v>
      </c>
      <c r="O102" s="73"/>
      <c r="P102" s="17"/>
      <c r="Q102" s="19">
        <v>2.7</v>
      </c>
      <c r="R102" s="21" t="s">
        <v>170</v>
      </c>
      <c r="S102" s="73"/>
      <c r="T102" s="21"/>
      <c r="U102" s="49" t="s">
        <v>203</v>
      </c>
      <c r="V102" s="21" t="s">
        <v>170</v>
      </c>
      <c r="W102" s="73"/>
      <c r="X102" s="17"/>
      <c r="Y102" s="19">
        <v>145.30000000000001</v>
      </c>
      <c r="Z102" s="21" t="s">
        <v>170</v>
      </c>
    </row>
    <row r="103" spans="1:26" x14ac:dyDescent="0.25">
      <c r="A103" s="12"/>
      <c r="B103" s="2" t="s">
        <v>50</v>
      </c>
      <c r="C103" s="41"/>
      <c r="E103" s="59" t="s">
        <v>203</v>
      </c>
      <c r="F103" t="s">
        <v>170</v>
      </c>
      <c r="G103" s="41"/>
      <c r="H103" s="4"/>
      <c r="I103" s="24">
        <v>380.5</v>
      </c>
      <c r="J103" t="s">
        <v>170</v>
      </c>
      <c r="K103" s="41"/>
      <c r="M103" s="59" t="s">
        <v>203</v>
      </c>
      <c r="N103" t="s">
        <v>170</v>
      </c>
      <c r="O103" s="41"/>
      <c r="Q103" s="59" t="s">
        <v>203</v>
      </c>
      <c r="R103" t="s">
        <v>170</v>
      </c>
      <c r="S103" s="41"/>
      <c r="U103" s="59" t="s">
        <v>203</v>
      </c>
      <c r="V103" t="s">
        <v>170</v>
      </c>
      <c r="W103" s="41"/>
      <c r="X103" s="4"/>
      <c r="Y103" s="24">
        <v>380.5</v>
      </c>
      <c r="Z103" t="s">
        <v>170</v>
      </c>
    </row>
    <row r="104" spans="1:26" x14ac:dyDescent="0.25">
      <c r="A104" s="12"/>
      <c r="B104" s="38" t="s">
        <v>51</v>
      </c>
      <c r="C104" s="73"/>
      <c r="D104" s="21"/>
      <c r="E104" s="49" t="s">
        <v>203</v>
      </c>
      <c r="F104" s="21" t="s">
        <v>170</v>
      </c>
      <c r="G104" s="73"/>
      <c r="H104" s="17"/>
      <c r="I104" s="19">
        <v>26.3</v>
      </c>
      <c r="J104" s="21" t="s">
        <v>170</v>
      </c>
      <c r="K104" s="73"/>
      <c r="L104" s="21"/>
      <c r="M104" s="49" t="s">
        <v>203</v>
      </c>
      <c r="N104" s="21" t="s">
        <v>170</v>
      </c>
      <c r="O104" s="73"/>
      <c r="P104" s="21"/>
      <c r="Q104" s="49" t="s">
        <v>203</v>
      </c>
      <c r="R104" s="21" t="s">
        <v>170</v>
      </c>
      <c r="S104" s="73"/>
      <c r="T104" s="21"/>
      <c r="U104" s="49" t="s">
        <v>203</v>
      </c>
      <c r="V104" s="21" t="s">
        <v>170</v>
      </c>
      <c r="W104" s="73"/>
      <c r="X104" s="17"/>
      <c r="Y104" s="19">
        <v>26.3</v>
      </c>
      <c r="Z104" s="21" t="s">
        <v>170</v>
      </c>
    </row>
    <row r="105" spans="1:26" ht="30" x14ac:dyDescent="0.25">
      <c r="A105" s="12"/>
      <c r="B105" s="2" t="s">
        <v>421</v>
      </c>
      <c r="C105" s="41"/>
      <c r="E105" s="59" t="s">
        <v>203</v>
      </c>
      <c r="F105" t="s">
        <v>170</v>
      </c>
      <c r="G105" s="41"/>
      <c r="I105" s="59" t="s">
        <v>203</v>
      </c>
      <c r="J105" t="s">
        <v>170</v>
      </c>
      <c r="K105" s="41"/>
      <c r="M105" s="59" t="s">
        <v>203</v>
      </c>
      <c r="N105" t="s">
        <v>170</v>
      </c>
      <c r="O105" s="41"/>
      <c r="Q105" s="59" t="s">
        <v>203</v>
      </c>
      <c r="R105" t="s">
        <v>170</v>
      </c>
      <c r="S105" s="41"/>
      <c r="U105" s="59" t="s">
        <v>203</v>
      </c>
      <c r="V105" t="s">
        <v>170</v>
      </c>
      <c r="W105" s="41"/>
      <c r="Y105" s="59" t="s">
        <v>203</v>
      </c>
      <c r="Z105" t="s">
        <v>170</v>
      </c>
    </row>
    <row r="106" spans="1:26" ht="15.75" thickBot="1" x14ac:dyDescent="0.3">
      <c r="A106" s="12"/>
      <c r="B106" s="38" t="s">
        <v>417</v>
      </c>
      <c r="C106" s="73"/>
      <c r="D106" s="17"/>
      <c r="E106" s="19">
        <v>7.6</v>
      </c>
      <c r="F106" s="21" t="s">
        <v>170</v>
      </c>
      <c r="G106" s="73"/>
      <c r="H106" s="17"/>
      <c r="I106" s="19">
        <v>291.8</v>
      </c>
      <c r="J106" s="21" t="s">
        <v>170</v>
      </c>
      <c r="K106" s="73"/>
      <c r="L106" s="21"/>
      <c r="M106" s="49" t="s">
        <v>203</v>
      </c>
      <c r="N106" s="21" t="s">
        <v>170</v>
      </c>
      <c r="O106" s="73"/>
      <c r="P106" s="17"/>
      <c r="Q106" s="19">
        <v>11.1</v>
      </c>
      <c r="R106" s="21" t="s">
        <v>170</v>
      </c>
      <c r="S106" s="73"/>
      <c r="T106" s="17"/>
      <c r="U106" s="19" t="s">
        <v>426</v>
      </c>
      <c r="V106" s="21" t="s">
        <v>281</v>
      </c>
      <c r="W106" s="73"/>
      <c r="X106" s="21"/>
      <c r="Y106" s="49" t="s">
        <v>203</v>
      </c>
      <c r="Z106" s="21" t="s">
        <v>170</v>
      </c>
    </row>
    <row r="107" spans="1:26" x14ac:dyDescent="0.25">
      <c r="A107" s="12"/>
      <c r="B107" s="39"/>
      <c r="C107" s="39"/>
      <c r="D107" s="40"/>
      <c r="E107" s="40"/>
      <c r="F107" s="39"/>
      <c r="G107" s="39"/>
      <c r="H107" s="40"/>
      <c r="I107" s="40"/>
      <c r="J107" s="39"/>
      <c r="K107" s="39"/>
      <c r="L107" s="40"/>
      <c r="M107" s="40"/>
      <c r="N107" s="39"/>
      <c r="O107" s="39"/>
      <c r="P107" s="40"/>
      <c r="Q107" s="40"/>
      <c r="R107" s="39"/>
      <c r="S107" s="39"/>
      <c r="T107" s="40"/>
      <c r="U107" s="40"/>
      <c r="V107" s="39"/>
      <c r="W107" s="39"/>
      <c r="X107" s="40"/>
      <c r="Y107" s="40"/>
      <c r="Z107" s="39"/>
    </row>
    <row r="108" spans="1:26" ht="15.75" thickBot="1" x14ac:dyDescent="0.3">
      <c r="A108" s="12"/>
      <c r="B108" s="2" t="s">
        <v>52</v>
      </c>
      <c r="C108" s="41"/>
      <c r="D108" s="4"/>
      <c r="E108" s="24">
        <v>7.6</v>
      </c>
      <c r="F108" t="s">
        <v>170</v>
      </c>
      <c r="G108" s="41"/>
      <c r="H108" s="4"/>
      <c r="I108" s="24">
        <v>721</v>
      </c>
      <c r="J108" t="s">
        <v>170</v>
      </c>
      <c r="K108" s="41"/>
      <c r="L108" s="4"/>
      <c r="M108" s="24">
        <v>120.2</v>
      </c>
      <c r="N108" t="s">
        <v>170</v>
      </c>
      <c r="O108" s="41"/>
      <c r="P108" s="4"/>
      <c r="Q108" s="24">
        <v>13.8</v>
      </c>
      <c r="R108" t="s">
        <v>170</v>
      </c>
      <c r="S108" s="41"/>
      <c r="T108" s="4"/>
      <c r="U108" s="24" t="s">
        <v>426</v>
      </c>
      <c r="V108" t="s">
        <v>281</v>
      </c>
      <c r="W108" s="41"/>
      <c r="X108" s="4"/>
      <c r="Y108" s="24">
        <v>552.1</v>
      </c>
      <c r="Z108" t="s">
        <v>170</v>
      </c>
    </row>
    <row r="109" spans="1:26" x14ac:dyDescent="0.25">
      <c r="A109" s="12"/>
      <c r="B109" s="39"/>
      <c r="C109" s="39"/>
      <c r="D109" s="40"/>
      <c r="E109" s="40"/>
      <c r="F109" s="39"/>
      <c r="G109" s="39"/>
      <c r="H109" s="40"/>
      <c r="I109" s="40"/>
      <c r="J109" s="39"/>
      <c r="K109" s="39"/>
      <c r="L109" s="40"/>
      <c r="M109" s="40"/>
      <c r="N109" s="39"/>
      <c r="O109" s="39"/>
      <c r="P109" s="40"/>
      <c r="Q109" s="40"/>
      <c r="R109" s="39"/>
      <c r="S109" s="39"/>
      <c r="T109" s="40"/>
      <c r="U109" s="40"/>
      <c r="V109" s="39"/>
      <c r="W109" s="39"/>
      <c r="X109" s="40"/>
      <c r="Y109" s="40"/>
      <c r="Z109" s="39"/>
    </row>
    <row r="110" spans="1:26" ht="30" x14ac:dyDescent="0.25">
      <c r="A110" s="12"/>
      <c r="B110" s="38" t="s">
        <v>429</v>
      </c>
      <c r="C110" s="73"/>
      <c r="D110" s="17"/>
      <c r="E110" s="19" t="s">
        <v>430</v>
      </c>
      <c r="F110" s="21" t="s">
        <v>281</v>
      </c>
      <c r="G110" s="73"/>
      <c r="H110" s="17"/>
      <c r="I110" s="19">
        <v>0.2</v>
      </c>
      <c r="J110" s="21" t="s">
        <v>170</v>
      </c>
      <c r="K110" s="73"/>
      <c r="L110" s="17"/>
      <c r="M110" s="19">
        <v>646.6</v>
      </c>
      <c r="N110" s="21" t="s">
        <v>170</v>
      </c>
      <c r="O110" s="73"/>
      <c r="P110" s="17"/>
      <c r="Q110" s="19">
        <v>21.1</v>
      </c>
      <c r="R110" s="21" t="s">
        <v>170</v>
      </c>
      <c r="S110" s="73"/>
      <c r="T110" s="17"/>
      <c r="U110" s="19" t="s">
        <v>425</v>
      </c>
      <c r="V110" s="21" t="s">
        <v>281</v>
      </c>
      <c r="W110" s="73"/>
      <c r="X110" s="17"/>
      <c r="Y110" s="19" t="s">
        <v>430</v>
      </c>
      <c r="Z110" s="21" t="s">
        <v>281</v>
      </c>
    </row>
    <row r="111" spans="1:26" ht="15.75" thickBot="1" x14ac:dyDescent="0.3">
      <c r="A111" s="12"/>
      <c r="B111" s="2" t="s">
        <v>62</v>
      </c>
      <c r="C111" s="41"/>
      <c r="E111" s="59" t="s">
        <v>203</v>
      </c>
      <c r="F111" t="s">
        <v>170</v>
      </c>
      <c r="G111" s="41"/>
      <c r="I111" s="59" t="s">
        <v>203</v>
      </c>
      <c r="J111" t="s">
        <v>170</v>
      </c>
      <c r="K111" s="41"/>
      <c r="M111" s="59" t="s">
        <v>203</v>
      </c>
      <c r="N111" t="s">
        <v>170</v>
      </c>
      <c r="O111" s="41"/>
      <c r="P111" s="4"/>
      <c r="Q111" s="24">
        <v>4</v>
      </c>
      <c r="R111" t="s">
        <v>170</v>
      </c>
      <c r="S111" s="41"/>
      <c r="U111" s="59" t="s">
        <v>203</v>
      </c>
      <c r="V111" t="s">
        <v>170</v>
      </c>
      <c r="W111" s="41"/>
      <c r="X111" s="4"/>
      <c r="Y111" s="24">
        <v>4</v>
      </c>
      <c r="Z111" t="s">
        <v>170</v>
      </c>
    </row>
    <row r="112" spans="1:26" x14ac:dyDescent="0.25">
      <c r="A112" s="12"/>
      <c r="B112" s="39"/>
      <c r="C112" s="39"/>
      <c r="D112" s="40"/>
      <c r="E112" s="40"/>
      <c r="F112" s="39"/>
      <c r="G112" s="39"/>
      <c r="H112" s="40"/>
      <c r="I112" s="40"/>
      <c r="J112" s="39"/>
      <c r="K112" s="39"/>
      <c r="L112" s="40"/>
      <c r="M112" s="40"/>
      <c r="N112" s="39"/>
      <c r="O112" s="39"/>
      <c r="P112" s="40"/>
      <c r="Q112" s="40"/>
      <c r="R112" s="39"/>
      <c r="S112" s="39"/>
      <c r="T112" s="40"/>
      <c r="U112" s="40"/>
      <c r="V112" s="39"/>
      <c r="W112" s="39"/>
      <c r="X112" s="40"/>
      <c r="Y112" s="40"/>
      <c r="Z112" s="39"/>
    </row>
    <row r="113" spans="1:26" ht="15.75" thickBot="1" x14ac:dyDescent="0.3">
      <c r="A113" s="12"/>
      <c r="B113" s="38" t="s">
        <v>431</v>
      </c>
      <c r="C113" s="73"/>
      <c r="D113" s="17"/>
      <c r="E113" s="19" t="s">
        <v>430</v>
      </c>
      <c r="F113" s="21" t="s">
        <v>281</v>
      </c>
      <c r="G113" s="73"/>
      <c r="H113" s="17"/>
      <c r="I113" s="19">
        <v>0.2</v>
      </c>
      <c r="J113" s="21" t="s">
        <v>170</v>
      </c>
      <c r="K113" s="73"/>
      <c r="L113" s="17"/>
      <c r="M113" s="19">
        <v>646.6</v>
      </c>
      <c r="N113" s="21" t="s">
        <v>170</v>
      </c>
      <c r="O113" s="73"/>
      <c r="P113" s="17"/>
      <c r="Q113" s="19">
        <v>25.1</v>
      </c>
      <c r="R113" s="21" t="s">
        <v>170</v>
      </c>
      <c r="S113" s="73"/>
      <c r="T113" s="17"/>
      <c r="U113" s="19" t="s">
        <v>425</v>
      </c>
      <c r="V113" s="21" t="s">
        <v>281</v>
      </c>
      <c r="W113" s="73"/>
      <c r="X113" s="17"/>
      <c r="Y113" s="19" t="s">
        <v>432</v>
      </c>
      <c r="Z113" s="21" t="s">
        <v>281</v>
      </c>
    </row>
    <row r="114" spans="1:26" x14ac:dyDescent="0.25">
      <c r="A114" s="12"/>
      <c r="B114" s="39"/>
      <c r="C114" s="39"/>
      <c r="D114" s="40"/>
      <c r="E114" s="40"/>
      <c r="F114" s="39"/>
      <c r="G114" s="39"/>
      <c r="H114" s="40"/>
      <c r="I114" s="40"/>
      <c r="J114" s="39"/>
      <c r="K114" s="39"/>
      <c r="L114" s="40"/>
      <c r="M114" s="40"/>
      <c r="N114" s="39"/>
      <c r="O114" s="39"/>
      <c r="P114" s="40"/>
      <c r="Q114" s="40"/>
      <c r="R114" s="39"/>
      <c r="S114" s="39"/>
      <c r="T114" s="40"/>
      <c r="U114" s="40"/>
      <c r="V114" s="39"/>
      <c r="W114" s="39"/>
      <c r="X114" s="40"/>
      <c r="Y114" s="40"/>
      <c r="Z114" s="39"/>
    </row>
    <row r="115" spans="1:26" ht="15.75" thickBot="1" x14ac:dyDescent="0.3">
      <c r="A115" s="12"/>
      <c r="B115" s="2" t="s">
        <v>433</v>
      </c>
      <c r="C115" s="41"/>
      <c r="D115" s="4" t="s">
        <v>175</v>
      </c>
      <c r="E115" s="24">
        <v>0.2</v>
      </c>
      <c r="F115" t="s">
        <v>170</v>
      </c>
      <c r="G115" s="41"/>
      <c r="H115" s="4" t="s">
        <v>175</v>
      </c>
      <c r="I115" s="24">
        <v>721.2</v>
      </c>
      <c r="J115" t="s">
        <v>170</v>
      </c>
      <c r="K115" s="41"/>
      <c r="L115" s="4" t="s">
        <v>175</v>
      </c>
      <c r="M115" s="24">
        <v>766.8</v>
      </c>
      <c r="N115" t="s">
        <v>170</v>
      </c>
      <c r="O115" s="41"/>
      <c r="P115" s="4" t="s">
        <v>175</v>
      </c>
      <c r="Q115" s="24">
        <v>38.9</v>
      </c>
      <c r="R115" t="s">
        <v>170</v>
      </c>
      <c r="S115" s="41"/>
      <c r="T115" s="4" t="s">
        <v>175</v>
      </c>
      <c r="U115" s="24" t="s">
        <v>427</v>
      </c>
      <c r="V115" t="s">
        <v>281</v>
      </c>
      <c r="W115" s="41"/>
      <c r="X115" s="4" t="s">
        <v>175</v>
      </c>
      <c r="Y115" s="24">
        <v>548.70000000000005</v>
      </c>
      <c r="Z115" t="s">
        <v>170</v>
      </c>
    </row>
    <row r="116" spans="1:26" ht="15.75" thickTop="1" x14ac:dyDescent="0.25">
      <c r="A116" s="12"/>
      <c r="B116" s="39"/>
      <c r="C116" s="39"/>
      <c r="D116" s="42"/>
      <c r="E116" s="42"/>
      <c r="F116" s="39"/>
      <c r="G116" s="39"/>
      <c r="H116" s="42"/>
      <c r="I116" s="42"/>
      <c r="J116" s="39"/>
      <c r="K116" s="39"/>
      <c r="L116" s="42"/>
      <c r="M116" s="42"/>
      <c r="N116" s="39"/>
      <c r="O116" s="39"/>
      <c r="P116" s="42"/>
      <c r="Q116" s="42"/>
      <c r="R116" s="39"/>
      <c r="S116" s="39"/>
      <c r="T116" s="42"/>
      <c r="U116" s="42"/>
      <c r="V116" s="39"/>
      <c r="W116" s="39"/>
      <c r="X116" s="42"/>
      <c r="Y116" s="42"/>
      <c r="Z116" s="39"/>
    </row>
    <row r="117" spans="1:26" x14ac:dyDescent="0.25">
      <c r="A117" s="12"/>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2"/>
      <c r="B118" s="78"/>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row>
    <row r="119" spans="1:26" x14ac:dyDescent="0.25">
      <c r="A119" s="12"/>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ht="15" customHeight="1" x14ac:dyDescent="0.25">
      <c r="A120" s="12"/>
      <c r="B120" s="37" t="s">
        <v>169</v>
      </c>
      <c r="C120" s="4"/>
      <c r="D120" s="44" t="s">
        <v>404</v>
      </c>
      <c r="E120" s="44"/>
      <c r="F120" s="44"/>
      <c r="G120" s="44"/>
      <c r="H120" s="44"/>
      <c r="I120" s="44"/>
      <c r="J120" s="44"/>
      <c r="K120" s="44"/>
      <c r="L120" s="44"/>
      <c r="M120" s="44"/>
      <c r="N120" s="44"/>
      <c r="O120" s="44"/>
      <c r="P120" s="44"/>
      <c r="Q120" s="44"/>
      <c r="R120" s="44"/>
      <c r="S120" s="44"/>
      <c r="T120" s="44"/>
      <c r="U120" s="44"/>
      <c r="V120" s="44"/>
      <c r="W120" s="44"/>
      <c r="X120" s="44"/>
      <c r="Y120" s="44"/>
      <c r="Z120" s="4"/>
    </row>
    <row r="121" spans="1:26" ht="15.75" thickBot="1" x14ac:dyDescent="0.3">
      <c r="A121" s="12"/>
      <c r="B121" s="4"/>
      <c r="C121" s="4"/>
      <c r="D121" s="43" t="s">
        <v>304</v>
      </c>
      <c r="E121" s="43"/>
      <c r="F121" s="43"/>
      <c r="G121" s="43"/>
      <c r="H121" s="43"/>
      <c r="I121" s="43"/>
      <c r="J121" s="43"/>
      <c r="K121" s="43"/>
      <c r="L121" s="43"/>
      <c r="M121" s="43"/>
      <c r="N121" s="43"/>
      <c r="O121" s="43"/>
      <c r="P121" s="43"/>
      <c r="Q121" s="43"/>
      <c r="R121" s="43"/>
      <c r="S121" s="43"/>
      <c r="T121" s="43"/>
      <c r="U121" s="43"/>
      <c r="V121" s="43"/>
      <c r="W121" s="43"/>
      <c r="X121" s="43"/>
      <c r="Y121" s="43"/>
      <c r="Z121" s="4"/>
    </row>
    <row r="122" spans="1:26" ht="15" customHeight="1" x14ac:dyDescent="0.25">
      <c r="A122" s="12"/>
      <c r="B122" s="33"/>
      <c r="C122" s="33"/>
      <c r="D122" s="45" t="s">
        <v>405</v>
      </c>
      <c r="E122" s="45"/>
      <c r="F122" s="74"/>
      <c r="G122" s="74"/>
      <c r="H122" s="45" t="s">
        <v>406</v>
      </c>
      <c r="I122" s="45"/>
      <c r="J122" s="74"/>
      <c r="K122" s="74"/>
      <c r="L122" s="45" t="s">
        <v>407</v>
      </c>
      <c r="M122" s="45"/>
      <c r="N122" s="74"/>
      <c r="O122" s="74"/>
      <c r="P122" s="75" t="s">
        <v>409</v>
      </c>
      <c r="Q122" s="75"/>
      <c r="R122" s="74"/>
      <c r="S122" s="74"/>
      <c r="T122" s="45" t="s">
        <v>410</v>
      </c>
      <c r="U122" s="45"/>
      <c r="V122" s="74"/>
      <c r="W122" s="74"/>
      <c r="X122" s="45" t="s">
        <v>269</v>
      </c>
      <c r="Y122" s="45"/>
      <c r="Z122" s="33"/>
    </row>
    <row r="123" spans="1:26" ht="15.75" thickBot="1" x14ac:dyDescent="0.3">
      <c r="A123" s="12"/>
      <c r="B123" s="33"/>
      <c r="C123" s="33"/>
      <c r="D123" s="43"/>
      <c r="E123" s="43"/>
      <c r="F123" s="33"/>
      <c r="G123" s="33"/>
      <c r="H123" s="43"/>
      <c r="I123" s="43"/>
      <c r="J123" s="33"/>
      <c r="K123" s="33"/>
      <c r="L123" s="43" t="s">
        <v>408</v>
      </c>
      <c r="M123" s="43"/>
      <c r="N123" s="33"/>
      <c r="O123" s="33"/>
      <c r="P123" s="76" t="s">
        <v>408</v>
      </c>
      <c r="Q123" s="76"/>
      <c r="R123" s="33"/>
      <c r="S123" s="33"/>
      <c r="T123" s="43"/>
      <c r="U123" s="43"/>
      <c r="V123" s="33"/>
      <c r="W123" s="33"/>
      <c r="X123" s="43"/>
      <c r="Y123" s="43"/>
      <c r="Z123" s="33"/>
    </row>
    <row r="124" spans="1:26" x14ac:dyDescent="0.25">
      <c r="A124" s="12"/>
      <c r="B124" s="72" t="s">
        <v>266</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2"/>
      <c r="B125" s="2" t="s">
        <v>30</v>
      </c>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x14ac:dyDescent="0.25">
      <c r="A126" s="12"/>
      <c r="B126" s="38" t="s">
        <v>31</v>
      </c>
      <c r="C126" s="17"/>
      <c r="D126" s="21" t="s">
        <v>175</v>
      </c>
      <c r="E126" s="49" t="s">
        <v>203</v>
      </c>
      <c r="F126" s="21" t="s">
        <v>170</v>
      </c>
      <c r="G126" s="17"/>
      <c r="H126" s="17" t="s">
        <v>175</v>
      </c>
      <c r="I126" s="19">
        <v>11.6</v>
      </c>
      <c r="J126" s="21" t="s">
        <v>170</v>
      </c>
      <c r="K126" s="17"/>
      <c r="L126" s="21" t="s">
        <v>175</v>
      </c>
      <c r="M126" s="49" t="s">
        <v>203</v>
      </c>
      <c r="N126" s="21" t="s">
        <v>170</v>
      </c>
      <c r="O126" s="17"/>
      <c r="P126" s="17" t="s">
        <v>175</v>
      </c>
      <c r="Q126" s="19">
        <v>5.6</v>
      </c>
      <c r="R126" s="21" t="s">
        <v>170</v>
      </c>
      <c r="S126" s="17"/>
      <c r="T126" s="17" t="s">
        <v>175</v>
      </c>
      <c r="U126" s="19" t="s">
        <v>434</v>
      </c>
      <c r="V126" s="21" t="s">
        <v>281</v>
      </c>
      <c r="W126" s="17"/>
      <c r="X126" s="17" t="s">
        <v>175</v>
      </c>
      <c r="Y126" s="19">
        <v>15.8</v>
      </c>
      <c r="Z126" s="21" t="s">
        <v>170</v>
      </c>
    </row>
    <row r="127" spans="1:26" x14ac:dyDescent="0.25">
      <c r="A127" s="12"/>
      <c r="B127" s="2" t="s">
        <v>411</v>
      </c>
      <c r="C127" s="4"/>
      <c r="E127" s="59" t="s">
        <v>203</v>
      </c>
      <c r="F127" t="s">
        <v>170</v>
      </c>
      <c r="G127" s="4"/>
      <c r="H127" s="4"/>
      <c r="I127" s="24">
        <v>4.9000000000000004</v>
      </c>
      <c r="J127" t="s">
        <v>170</v>
      </c>
      <c r="K127" s="4"/>
      <c r="L127" s="4"/>
      <c r="M127" s="24">
        <v>200.5</v>
      </c>
      <c r="N127" t="s">
        <v>170</v>
      </c>
      <c r="O127" s="4"/>
      <c r="P127" s="4"/>
      <c r="Q127" s="24">
        <v>14.9</v>
      </c>
      <c r="R127" t="s">
        <v>170</v>
      </c>
      <c r="S127" s="4"/>
      <c r="U127" s="59" t="s">
        <v>203</v>
      </c>
      <c r="V127" t="s">
        <v>170</v>
      </c>
      <c r="W127" s="4"/>
      <c r="X127" s="4"/>
      <c r="Y127" s="24">
        <v>220.3</v>
      </c>
      <c r="Z127" t="s">
        <v>170</v>
      </c>
    </row>
    <row r="128" spans="1:26" x14ac:dyDescent="0.25">
      <c r="A128" s="12"/>
      <c r="B128" s="38" t="s">
        <v>33</v>
      </c>
      <c r="C128" s="17"/>
      <c r="D128" s="21"/>
      <c r="E128" s="49" t="s">
        <v>203</v>
      </c>
      <c r="F128" s="21" t="s">
        <v>170</v>
      </c>
      <c r="G128" s="17"/>
      <c r="H128" s="21"/>
      <c r="I128" s="49" t="s">
        <v>203</v>
      </c>
      <c r="J128" s="21" t="s">
        <v>170</v>
      </c>
      <c r="K128" s="17"/>
      <c r="L128" s="17"/>
      <c r="M128" s="19">
        <v>169.4</v>
      </c>
      <c r="N128" s="21" t="s">
        <v>170</v>
      </c>
      <c r="O128" s="17"/>
      <c r="P128" s="17"/>
      <c r="Q128" s="19">
        <v>16.7</v>
      </c>
      <c r="R128" s="21" t="s">
        <v>170</v>
      </c>
      <c r="S128" s="17"/>
      <c r="T128" s="17"/>
      <c r="U128" s="19" t="s">
        <v>435</v>
      </c>
      <c r="V128" s="21" t="s">
        <v>281</v>
      </c>
      <c r="W128" s="17"/>
      <c r="X128" s="17"/>
      <c r="Y128" s="19">
        <v>185.5</v>
      </c>
      <c r="Z128" s="21" t="s">
        <v>170</v>
      </c>
    </row>
    <row r="129" spans="1:26" ht="30" x14ac:dyDescent="0.25">
      <c r="A129" s="12"/>
      <c r="B129" s="2" t="s">
        <v>34</v>
      </c>
      <c r="C129" s="4"/>
      <c r="E129" s="59" t="s">
        <v>203</v>
      </c>
      <c r="F129" t="s">
        <v>170</v>
      </c>
      <c r="G129" s="4"/>
      <c r="H129" s="4"/>
      <c r="I129" s="24">
        <v>10.199999999999999</v>
      </c>
      <c r="J129" t="s">
        <v>170</v>
      </c>
      <c r="K129" s="4"/>
      <c r="L129" s="4"/>
      <c r="M129" s="24">
        <v>5.8</v>
      </c>
      <c r="N129" t="s">
        <v>170</v>
      </c>
      <c r="O129" s="4"/>
      <c r="P129" s="4"/>
      <c r="Q129" s="24">
        <v>0.5</v>
      </c>
      <c r="R129" t="s">
        <v>170</v>
      </c>
      <c r="S129" s="4"/>
      <c r="U129" s="59" t="s">
        <v>203</v>
      </c>
      <c r="V129" t="s">
        <v>170</v>
      </c>
      <c r="W129" s="4"/>
      <c r="X129" s="4"/>
      <c r="Y129" s="24">
        <v>16.5</v>
      </c>
      <c r="Z129" t="s">
        <v>170</v>
      </c>
    </row>
    <row r="130" spans="1:26" x14ac:dyDescent="0.25">
      <c r="A130" s="12"/>
      <c r="B130" s="38" t="s">
        <v>35</v>
      </c>
      <c r="C130" s="17"/>
      <c r="D130" s="21"/>
      <c r="E130" s="49" t="s">
        <v>203</v>
      </c>
      <c r="F130" s="21" t="s">
        <v>170</v>
      </c>
      <c r="G130" s="17"/>
      <c r="H130" s="17"/>
      <c r="I130" s="19">
        <v>32.6</v>
      </c>
      <c r="J130" s="21" t="s">
        <v>170</v>
      </c>
      <c r="K130" s="17"/>
      <c r="L130" s="21"/>
      <c r="M130" s="49" t="s">
        <v>203</v>
      </c>
      <c r="N130" s="21" t="s">
        <v>170</v>
      </c>
      <c r="O130" s="17"/>
      <c r="P130" s="21"/>
      <c r="Q130" s="49" t="s">
        <v>203</v>
      </c>
      <c r="R130" s="21" t="s">
        <v>170</v>
      </c>
      <c r="S130" s="17"/>
      <c r="T130" s="21"/>
      <c r="U130" s="49" t="s">
        <v>203</v>
      </c>
      <c r="V130" s="21" t="s">
        <v>170</v>
      </c>
      <c r="W130" s="17"/>
      <c r="X130" s="17"/>
      <c r="Y130" s="19">
        <v>32.6</v>
      </c>
      <c r="Z130" s="21" t="s">
        <v>170</v>
      </c>
    </row>
    <row r="131" spans="1:26" ht="15.75" thickBot="1" x14ac:dyDescent="0.3">
      <c r="A131" s="12"/>
      <c r="B131" s="2" t="s">
        <v>36</v>
      </c>
      <c r="C131" s="4"/>
      <c r="E131" s="59" t="s">
        <v>203</v>
      </c>
      <c r="F131" t="s">
        <v>170</v>
      </c>
      <c r="G131" s="4"/>
      <c r="H131" s="4"/>
      <c r="I131" s="24">
        <v>2.4</v>
      </c>
      <c r="J131" t="s">
        <v>170</v>
      </c>
      <c r="K131" s="4"/>
      <c r="M131" s="59" t="s">
        <v>203</v>
      </c>
      <c r="N131" t="s">
        <v>170</v>
      </c>
      <c r="O131" s="4"/>
      <c r="Q131" s="59" t="s">
        <v>203</v>
      </c>
      <c r="R131" t="s">
        <v>170</v>
      </c>
      <c r="S131" s="4"/>
      <c r="U131" s="59" t="s">
        <v>203</v>
      </c>
      <c r="V131" t="s">
        <v>170</v>
      </c>
      <c r="W131" s="4"/>
      <c r="X131" s="4"/>
      <c r="Y131" s="24">
        <v>2.4</v>
      </c>
      <c r="Z131" t="s">
        <v>170</v>
      </c>
    </row>
    <row r="132" spans="1:26" x14ac:dyDescent="0.25">
      <c r="A132" s="12"/>
      <c r="B132" s="39"/>
      <c r="C132" s="39"/>
      <c r="D132" s="40"/>
      <c r="E132" s="40"/>
      <c r="F132" s="39"/>
      <c r="G132" s="39"/>
      <c r="H132" s="40"/>
      <c r="I132" s="40"/>
      <c r="J132" s="39"/>
      <c r="K132" s="39"/>
      <c r="L132" s="40"/>
      <c r="M132" s="40"/>
      <c r="N132" s="39"/>
      <c r="O132" s="39"/>
      <c r="P132" s="40"/>
      <c r="Q132" s="40"/>
      <c r="R132" s="39"/>
      <c r="S132" s="39"/>
      <c r="T132" s="40"/>
      <c r="U132" s="40"/>
      <c r="V132" s="39"/>
      <c r="W132" s="39"/>
      <c r="X132" s="40"/>
      <c r="Y132" s="40"/>
      <c r="Z132" s="39"/>
    </row>
    <row r="133" spans="1:26" x14ac:dyDescent="0.25">
      <c r="A133" s="12"/>
      <c r="B133" s="38" t="s">
        <v>37</v>
      </c>
      <c r="C133" s="73"/>
      <c r="D133" s="21"/>
      <c r="E133" s="49" t="s">
        <v>203</v>
      </c>
      <c r="F133" s="21" t="s">
        <v>170</v>
      </c>
      <c r="G133" s="73"/>
      <c r="H133" s="17"/>
      <c r="I133" s="19">
        <v>61.7</v>
      </c>
      <c r="J133" s="21" t="s">
        <v>170</v>
      </c>
      <c r="K133" s="73"/>
      <c r="L133" s="17"/>
      <c r="M133" s="19">
        <v>375.7</v>
      </c>
      <c r="N133" s="21" t="s">
        <v>170</v>
      </c>
      <c r="O133" s="73"/>
      <c r="P133" s="17"/>
      <c r="Q133" s="19">
        <v>37.700000000000003</v>
      </c>
      <c r="R133" s="21" t="s">
        <v>170</v>
      </c>
      <c r="S133" s="73"/>
      <c r="T133" s="17"/>
      <c r="U133" s="19" t="s">
        <v>436</v>
      </c>
      <c r="V133" s="21" t="s">
        <v>281</v>
      </c>
      <c r="W133" s="73"/>
      <c r="X133" s="17"/>
      <c r="Y133" s="19">
        <v>473.1</v>
      </c>
      <c r="Z133" s="21" t="s">
        <v>170</v>
      </c>
    </row>
    <row r="134" spans="1:26" x14ac:dyDescent="0.25">
      <c r="A134" s="12"/>
      <c r="B134" s="2" t="s">
        <v>38</v>
      </c>
      <c r="C134" s="41"/>
      <c r="E134" s="59" t="s">
        <v>203</v>
      </c>
      <c r="F134" t="s">
        <v>170</v>
      </c>
      <c r="G134" s="41"/>
      <c r="H134" s="4"/>
      <c r="I134" s="24">
        <v>1.1000000000000001</v>
      </c>
      <c r="J134" t="s">
        <v>170</v>
      </c>
      <c r="K134" s="41"/>
      <c r="L134" s="4"/>
      <c r="M134" s="24">
        <v>70.7</v>
      </c>
      <c r="N134" t="s">
        <v>170</v>
      </c>
      <c r="O134" s="41"/>
      <c r="P134" s="4"/>
      <c r="Q134" s="24">
        <v>0.4</v>
      </c>
      <c r="R134" t="s">
        <v>170</v>
      </c>
      <c r="S134" s="41"/>
      <c r="U134" s="59" t="s">
        <v>203</v>
      </c>
      <c r="V134" t="s">
        <v>170</v>
      </c>
      <c r="W134" s="41"/>
      <c r="X134" s="4"/>
      <c r="Y134" s="24">
        <v>72.2</v>
      </c>
      <c r="Z134" t="s">
        <v>170</v>
      </c>
    </row>
    <row r="135" spans="1:26" x14ac:dyDescent="0.25">
      <c r="A135" s="12"/>
      <c r="B135" s="38" t="s">
        <v>39</v>
      </c>
      <c r="C135" s="73"/>
      <c r="D135" s="21"/>
      <c r="E135" s="49" t="s">
        <v>203</v>
      </c>
      <c r="F135" s="21" t="s">
        <v>170</v>
      </c>
      <c r="G135" s="73"/>
      <c r="H135" s="21"/>
      <c r="I135" s="49" t="s">
        <v>203</v>
      </c>
      <c r="J135" s="21" t="s">
        <v>170</v>
      </c>
      <c r="K135" s="73"/>
      <c r="L135" s="17"/>
      <c r="M135" s="19">
        <v>2.4</v>
      </c>
      <c r="N135" s="21" t="s">
        <v>170</v>
      </c>
      <c r="O135" s="73"/>
      <c r="P135" s="21"/>
      <c r="Q135" s="49" t="s">
        <v>203</v>
      </c>
      <c r="R135" s="21" t="s">
        <v>170</v>
      </c>
      <c r="S135" s="73"/>
      <c r="T135" s="21"/>
      <c r="U135" s="49" t="s">
        <v>203</v>
      </c>
      <c r="V135" s="21" t="s">
        <v>170</v>
      </c>
      <c r="W135" s="73"/>
      <c r="X135" s="17"/>
      <c r="Y135" s="19">
        <v>2.4</v>
      </c>
      <c r="Z135" s="21" t="s">
        <v>170</v>
      </c>
    </row>
    <row r="136" spans="1:26" x14ac:dyDescent="0.25">
      <c r="A136" s="12"/>
      <c r="B136" s="2" t="s">
        <v>415</v>
      </c>
      <c r="C136" s="41"/>
      <c r="E136" s="59" t="s">
        <v>203</v>
      </c>
      <c r="F136" t="s">
        <v>170</v>
      </c>
      <c r="G136" s="41"/>
      <c r="H136" s="4"/>
      <c r="I136" s="24">
        <v>555.20000000000005</v>
      </c>
      <c r="J136" t="s">
        <v>170</v>
      </c>
      <c r="K136" s="41"/>
      <c r="L136" s="4"/>
      <c r="M136" s="24">
        <v>21.4</v>
      </c>
      <c r="N136" t="s">
        <v>170</v>
      </c>
      <c r="O136" s="41"/>
      <c r="Q136" s="59" t="s">
        <v>203</v>
      </c>
      <c r="R136" t="s">
        <v>170</v>
      </c>
      <c r="S136" s="41"/>
      <c r="T136" s="4"/>
      <c r="U136" s="24" t="s">
        <v>437</v>
      </c>
      <c r="V136" t="s">
        <v>281</v>
      </c>
      <c r="W136" s="41"/>
      <c r="Y136" s="59" t="s">
        <v>203</v>
      </c>
      <c r="Z136" t="s">
        <v>170</v>
      </c>
    </row>
    <row r="137" spans="1:26" x14ac:dyDescent="0.25">
      <c r="A137" s="12"/>
      <c r="B137" s="38" t="s">
        <v>417</v>
      </c>
      <c r="C137" s="73"/>
      <c r="D137" s="21"/>
      <c r="E137" s="49" t="s">
        <v>203</v>
      </c>
      <c r="F137" s="21" t="s">
        <v>170</v>
      </c>
      <c r="G137" s="73"/>
      <c r="H137" s="21"/>
      <c r="I137" s="49" t="s">
        <v>203</v>
      </c>
      <c r="J137" s="21" t="s">
        <v>170</v>
      </c>
      <c r="K137" s="73"/>
      <c r="L137" s="17"/>
      <c r="M137" s="19">
        <v>228.6</v>
      </c>
      <c r="N137" s="21" t="s">
        <v>170</v>
      </c>
      <c r="O137" s="73"/>
      <c r="P137" s="21"/>
      <c r="Q137" s="49" t="s">
        <v>203</v>
      </c>
      <c r="R137" s="21" t="s">
        <v>170</v>
      </c>
      <c r="S137" s="73"/>
      <c r="T137" s="17"/>
      <c r="U137" s="19" t="s">
        <v>438</v>
      </c>
      <c r="V137" s="21" t="s">
        <v>281</v>
      </c>
      <c r="W137" s="73"/>
      <c r="X137" s="21"/>
      <c r="Y137" s="49" t="s">
        <v>203</v>
      </c>
      <c r="Z137" s="21" t="s">
        <v>170</v>
      </c>
    </row>
    <row r="138" spans="1:26" x14ac:dyDescent="0.25">
      <c r="A138" s="12"/>
      <c r="B138" s="2" t="s">
        <v>40</v>
      </c>
      <c r="C138" s="41"/>
      <c r="E138" s="59" t="s">
        <v>203</v>
      </c>
      <c r="F138" t="s">
        <v>170</v>
      </c>
      <c r="G138" s="41"/>
      <c r="I138" s="59" t="s">
        <v>203</v>
      </c>
      <c r="J138" t="s">
        <v>170</v>
      </c>
      <c r="K138" s="41"/>
      <c r="L138" s="4"/>
      <c r="M138" s="24">
        <v>4.4000000000000004</v>
      </c>
      <c r="N138" t="s">
        <v>170</v>
      </c>
      <c r="O138" s="41"/>
      <c r="Q138" s="59" t="s">
        <v>203</v>
      </c>
      <c r="R138" t="s">
        <v>170</v>
      </c>
      <c r="S138" s="41"/>
      <c r="U138" s="59" t="s">
        <v>203</v>
      </c>
      <c r="V138" t="s">
        <v>170</v>
      </c>
      <c r="W138" s="41"/>
      <c r="X138" s="4"/>
      <c r="Y138" s="24">
        <v>4.4000000000000004</v>
      </c>
      <c r="Z138" t="s">
        <v>170</v>
      </c>
    </row>
    <row r="139" spans="1:26" x14ac:dyDescent="0.25">
      <c r="A139" s="12"/>
      <c r="B139" s="38" t="s">
        <v>41</v>
      </c>
      <c r="C139" s="73"/>
      <c r="D139" s="21"/>
      <c r="E139" s="49" t="s">
        <v>203</v>
      </c>
      <c r="F139" s="21" t="s">
        <v>170</v>
      </c>
      <c r="G139" s="73"/>
      <c r="H139" s="21"/>
      <c r="I139" s="49" t="s">
        <v>203</v>
      </c>
      <c r="J139" s="21" t="s">
        <v>170</v>
      </c>
      <c r="K139" s="73"/>
      <c r="L139" s="17"/>
      <c r="M139" s="19">
        <v>0.8</v>
      </c>
      <c r="N139" s="21" t="s">
        <v>170</v>
      </c>
      <c r="O139" s="73"/>
      <c r="P139" s="21"/>
      <c r="Q139" s="49" t="s">
        <v>203</v>
      </c>
      <c r="R139" s="21" t="s">
        <v>170</v>
      </c>
      <c r="S139" s="73"/>
      <c r="T139" s="21"/>
      <c r="U139" s="49" t="s">
        <v>203</v>
      </c>
      <c r="V139" s="21" t="s">
        <v>170</v>
      </c>
      <c r="W139" s="73"/>
      <c r="X139" s="17"/>
      <c r="Y139" s="19">
        <v>0.8</v>
      </c>
      <c r="Z139" s="21" t="s">
        <v>170</v>
      </c>
    </row>
    <row r="140" spans="1:26" x14ac:dyDescent="0.25">
      <c r="A140" s="12"/>
      <c r="B140" s="2" t="s">
        <v>35</v>
      </c>
      <c r="C140" s="41"/>
      <c r="E140" s="59" t="s">
        <v>203</v>
      </c>
      <c r="F140" t="s">
        <v>170</v>
      </c>
      <c r="G140" s="41"/>
      <c r="H140" s="4"/>
      <c r="I140" s="24">
        <v>6.4</v>
      </c>
      <c r="J140" t="s">
        <v>170</v>
      </c>
      <c r="K140" s="41"/>
      <c r="M140" s="59" t="s">
        <v>203</v>
      </c>
      <c r="N140" t="s">
        <v>170</v>
      </c>
      <c r="O140" s="41"/>
      <c r="Q140" s="59" t="s">
        <v>203</v>
      </c>
      <c r="R140" t="s">
        <v>170</v>
      </c>
      <c r="S140" s="41"/>
      <c r="U140" s="59" t="s">
        <v>203</v>
      </c>
      <c r="V140" t="s">
        <v>170</v>
      </c>
      <c r="W140" s="41"/>
      <c r="X140" s="4"/>
      <c r="Y140" s="24">
        <v>6.4</v>
      </c>
      <c r="Z140" t="s">
        <v>170</v>
      </c>
    </row>
    <row r="141" spans="1:26" ht="15.75" thickBot="1" x14ac:dyDescent="0.3">
      <c r="A141" s="12"/>
      <c r="B141" s="38" t="s">
        <v>42</v>
      </c>
      <c r="C141" s="73"/>
      <c r="D141" s="21"/>
      <c r="E141" s="49" t="s">
        <v>203</v>
      </c>
      <c r="F141" s="21" t="s">
        <v>170</v>
      </c>
      <c r="G141" s="73"/>
      <c r="H141" s="17"/>
      <c r="I141" s="19">
        <v>16.5</v>
      </c>
      <c r="J141" s="21" t="s">
        <v>170</v>
      </c>
      <c r="K141" s="73"/>
      <c r="L141" s="17"/>
      <c r="M141" s="19">
        <v>0.7</v>
      </c>
      <c r="N141" s="21" t="s">
        <v>170</v>
      </c>
      <c r="O141" s="73"/>
      <c r="P141" s="21"/>
      <c r="Q141" s="49" t="s">
        <v>203</v>
      </c>
      <c r="R141" s="21" t="s">
        <v>170</v>
      </c>
      <c r="S141" s="73"/>
      <c r="T141" s="21"/>
      <c r="U141" s="49" t="s">
        <v>203</v>
      </c>
      <c r="V141" s="21" t="s">
        <v>170</v>
      </c>
      <c r="W141" s="73"/>
      <c r="X141" s="17"/>
      <c r="Y141" s="19">
        <v>17.2</v>
      </c>
      <c r="Z141" s="21" t="s">
        <v>170</v>
      </c>
    </row>
    <row r="142" spans="1:26" x14ac:dyDescent="0.25">
      <c r="A142" s="12"/>
      <c r="B142" s="39"/>
      <c r="C142" s="39"/>
      <c r="D142" s="40"/>
      <c r="E142" s="40"/>
      <c r="F142" s="39"/>
      <c r="G142" s="39"/>
      <c r="H142" s="40"/>
      <c r="I142" s="40"/>
      <c r="J142" s="39"/>
      <c r="K142" s="39"/>
      <c r="L142" s="40"/>
      <c r="M142" s="40"/>
      <c r="N142" s="39"/>
      <c r="O142" s="39"/>
      <c r="P142" s="40"/>
      <c r="Q142" s="40"/>
      <c r="R142" s="39"/>
      <c r="S142" s="39"/>
      <c r="T142" s="40"/>
      <c r="U142" s="40"/>
      <c r="V142" s="39"/>
      <c r="W142" s="39"/>
      <c r="X142" s="40"/>
      <c r="Y142" s="40"/>
      <c r="Z142" s="39"/>
    </row>
    <row r="143" spans="1:26" ht="15.75" thickBot="1" x14ac:dyDescent="0.3">
      <c r="A143" s="12"/>
      <c r="B143" s="2" t="s">
        <v>43</v>
      </c>
      <c r="C143" s="41"/>
      <c r="D143" t="s">
        <v>175</v>
      </c>
      <c r="E143" s="59" t="s">
        <v>203</v>
      </c>
      <c r="F143" t="s">
        <v>170</v>
      </c>
      <c r="G143" s="41"/>
      <c r="H143" s="4" t="s">
        <v>175</v>
      </c>
      <c r="I143" s="24">
        <v>640.9</v>
      </c>
      <c r="J143" t="s">
        <v>170</v>
      </c>
      <c r="K143" s="41"/>
      <c r="L143" s="4" t="s">
        <v>175</v>
      </c>
      <c r="M143" s="24">
        <v>704.7</v>
      </c>
      <c r="N143" t="s">
        <v>170</v>
      </c>
      <c r="O143" s="41"/>
      <c r="P143" s="4" t="s">
        <v>175</v>
      </c>
      <c r="Q143" s="24">
        <v>38.1</v>
      </c>
      <c r="R143" t="s">
        <v>170</v>
      </c>
      <c r="S143" s="41"/>
      <c r="T143" s="4" t="s">
        <v>175</v>
      </c>
      <c r="U143" s="24" t="s">
        <v>439</v>
      </c>
      <c r="V143" t="s">
        <v>281</v>
      </c>
      <c r="W143" s="41"/>
      <c r="X143" s="4" t="s">
        <v>175</v>
      </c>
      <c r="Y143" s="24">
        <v>576.5</v>
      </c>
      <c r="Z143" t="s">
        <v>170</v>
      </c>
    </row>
    <row r="144" spans="1:26" ht="15.75" thickTop="1" x14ac:dyDescent="0.25">
      <c r="A144" s="12"/>
      <c r="B144" s="39"/>
      <c r="C144" s="39"/>
      <c r="D144" s="42"/>
      <c r="E144" s="42"/>
      <c r="F144" s="39"/>
      <c r="G144" s="39"/>
      <c r="H144" s="42"/>
      <c r="I144" s="42"/>
      <c r="J144" s="39"/>
      <c r="K144" s="39"/>
      <c r="L144" s="42"/>
      <c r="M144" s="42"/>
      <c r="N144" s="39"/>
      <c r="O144" s="39"/>
      <c r="P144" s="42"/>
      <c r="Q144" s="42"/>
      <c r="R144" s="39"/>
      <c r="S144" s="39"/>
      <c r="T144" s="42"/>
      <c r="U144" s="42"/>
      <c r="V144" s="39"/>
      <c r="W144" s="39"/>
      <c r="X144" s="42"/>
      <c r="Y144" s="42"/>
      <c r="Z144" s="39"/>
    </row>
    <row r="145" spans="1:26" x14ac:dyDescent="0.25">
      <c r="A145" s="12"/>
      <c r="B145" s="72" t="s">
        <v>428</v>
      </c>
      <c r="C145" s="73"/>
      <c r="D145" s="17"/>
      <c r="E145" s="17"/>
      <c r="F145" s="17"/>
      <c r="G145" s="73"/>
      <c r="H145" s="17"/>
      <c r="I145" s="17"/>
      <c r="J145" s="17"/>
      <c r="K145" s="73"/>
      <c r="L145" s="17"/>
      <c r="M145" s="17"/>
      <c r="N145" s="17"/>
      <c r="O145" s="73"/>
      <c r="P145" s="17"/>
      <c r="Q145" s="17"/>
      <c r="R145" s="17"/>
      <c r="S145" s="73"/>
      <c r="T145" s="17"/>
      <c r="U145" s="17"/>
      <c r="V145" s="17"/>
      <c r="W145" s="73"/>
      <c r="X145" s="17"/>
      <c r="Y145" s="17"/>
      <c r="Z145" s="17"/>
    </row>
    <row r="146" spans="1:26" x14ac:dyDescent="0.25">
      <c r="A146" s="12"/>
      <c r="B146" s="2" t="s">
        <v>44</v>
      </c>
      <c r="C146" s="41"/>
      <c r="D146" s="4"/>
      <c r="E146" s="4"/>
      <c r="F146" s="4"/>
      <c r="G146" s="41"/>
      <c r="H146" s="4"/>
      <c r="I146" s="4"/>
      <c r="J146" s="4"/>
      <c r="K146" s="41"/>
      <c r="L146" s="4"/>
      <c r="M146" s="4"/>
      <c r="N146" s="4"/>
      <c r="O146" s="41"/>
      <c r="P146" s="4"/>
      <c r="Q146" s="4"/>
      <c r="R146" s="4"/>
      <c r="S146" s="41"/>
      <c r="T146" s="4"/>
      <c r="U146" s="4"/>
      <c r="V146" s="4"/>
      <c r="W146" s="41"/>
      <c r="X146" s="4"/>
      <c r="Y146" s="4"/>
      <c r="Z146" s="4"/>
    </row>
    <row r="147" spans="1:26" x14ac:dyDescent="0.25">
      <c r="A147" s="12"/>
      <c r="B147" s="38" t="s">
        <v>45</v>
      </c>
      <c r="C147" s="73"/>
      <c r="D147" s="21" t="s">
        <v>175</v>
      </c>
      <c r="E147" s="49" t="s">
        <v>203</v>
      </c>
      <c r="F147" s="21" t="s">
        <v>170</v>
      </c>
      <c r="G147" s="73"/>
      <c r="H147" s="17" t="s">
        <v>175</v>
      </c>
      <c r="I147" s="19">
        <v>1.1000000000000001</v>
      </c>
      <c r="J147" s="21" t="s">
        <v>170</v>
      </c>
      <c r="K147" s="73"/>
      <c r="L147" s="17" t="s">
        <v>175</v>
      </c>
      <c r="M147" s="19">
        <v>117</v>
      </c>
      <c r="N147" s="21" t="s">
        <v>170</v>
      </c>
      <c r="O147" s="73"/>
      <c r="P147" s="17" t="s">
        <v>175</v>
      </c>
      <c r="Q147" s="19">
        <v>2.4</v>
      </c>
      <c r="R147" s="21" t="s">
        <v>170</v>
      </c>
      <c r="S147" s="73"/>
      <c r="T147" s="17" t="s">
        <v>175</v>
      </c>
      <c r="U147" s="19" t="s">
        <v>440</v>
      </c>
      <c r="V147" s="21" t="s">
        <v>281</v>
      </c>
      <c r="W147" s="73"/>
      <c r="X147" s="17" t="s">
        <v>175</v>
      </c>
      <c r="Y147" s="19">
        <v>119</v>
      </c>
      <c r="Z147" s="21" t="s">
        <v>170</v>
      </c>
    </row>
    <row r="148" spans="1:26" x14ac:dyDescent="0.25">
      <c r="A148" s="12"/>
      <c r="B148" s="2" t="s">
        <v>46</v>
      </c>
      <c r="C148" s="41"/>
      <c r="E148" s="59" t="s">
        <v>203</v>
      </c>
      <c r="F148" t="s">
        <v>170</v>
      </c>
      <c r="G148" s="41"/>
      <c r="H148" s="4"/>
      <c r="I148" s="24">
        <v>21.3</v>
      </c>
      <c r="J148" t="s">
        <v>170</v>
      </c>
      <c r="K148" s="41"/>
      <c r="L148" s="4"/>
      <c r="M148" s="24">
        <v>32.5</v>
      </c>
      <c r="N148" t="s">
        <v>170</v>
      </c>
      <c r="O148" s="41"/>
      <c r="P148" s="4"/>
      <c r="Q148" s="24">
        <v>0.8</v>
      </c>
      <c r="R148" t="s">
        <v>170</v>
      </c>
      <c r="S148" s="41"/>
      <c r="U148" s="59" t="s">
        <v>203</v>
      </c>
      <c r="V148" t="s">
        <v>170</v>
      </c>
      <c r="W148" s="41"/>
      <c r="X148" s="4"/>
      <c r="Y148" s="24">
        <v>54.6</v>
      </c>
      <c r="Z148" t="s">
        <v>170</v>
      </c>
    </row>
    <row r="149" spans="1:26" x14ac:dyDescent="0.25">
      <c r="A149" s="12"/>
      <c r="B149" s="38" t="s">
        <v>47</v>
      </c>
      <c r="C149" s="73"/>
      <c r="D149" s="21"/>
      <c r="E149" s="49" t="s">
        <v>203</v>
      </c>
      <c r="F149" s="21" t="s">
        <v>170</v>
      </c>
      <c r="G149" s="73"/>
      <c r="H149" s="17"/>
      <c r="I149" s="19">
        <v>12.2</v>
      </c>
      <c r="J149" s="21" t="s">
        <v>170</v>
      </c>
      <c r="K149" s="73"/>
      <c r="L149" s="21"/>
      <c r="M149" s="49" t="s">
        <v>203</v>
      </c>
      <c r="N149" s="21" t="s">
        <v>170</v>
      </c>
      <c r="O149" s="73"/>
      <c r="P149" s="21"/>
      <c r="Q149" s="49" t="s">
        <v>203</v>
      </c>
      <c r="R149" s="21" t="s">
        <v>170</v>
      </c>
      <c r="S149" s="73"/>
      <c r="T149" s="21"/>
      <c r="U149" s="49" t="s">
        <v>203</v>
      </c>
      <c r="V149" s="21" t="s">
        <v>170</v>
      </c>
      <c r="W149" s="73"/>
      <c r="X149" s="17"/>
      <c r="Y149" s="19">
        <v>12.2</v>
      </c>
      <c r="Z149" s="21" t="s">
        <v>170</v>
      </c>
    </row>
    <row r="150" spans="1:26" ht="15.75" thickBot="1" x14ac:dyDescent="0.3">
      <c r="A150" s="12"/>
      <c r="B150" s="2" t="s">
        <v>48</v>
      </c>
      <c r="C150" s="41"/>
      <c r="E150" s="59" t="s">
        <v>203</v>
      </c>
      <c r="F150" t="s">
        <v>170</v>
      </c>
      <c r="G150" s="41"/>
      <c r="I150" s="59" t="s">
        <v>203</v>
      </c>
      <c r="J150" t="s">
        <v>170</v>
      </c>
      <c r="K150" s="41"/>
      <c r="M150" s="59" t="s">
        <v>203</v>
      </c>
      <c r="N150" t="s">
        <v>170</v>
      </c>
      <c r="O150" s="41"/>
      <c r="P150" s="4"/>
      <c r="Q150" s="24">
        <v>0.3</v>
      </c>
      <c r="R150" t="s">
        <v>170</v>
      </c>
      <c r="S150" s="41"/>
      <c r="U150" s="59" t="s">
        <v>203</v>
      </c>
      <c r="V150" t="s">
        <v>170</v>
      </c>
      <c r="W150" s="41"/>
      <c r="X150" s="4"/>
      <c r="Y150" s="24">
        <v>0.3</v>
      </c>
      <c r="Z150" t="s">
        <v>170</v>
      </c>
    </row>
    <row r="151" spans="1:26" x14ac:dyDescent="0.25">
      <c r="A151" s="12"/>
      <c r="B151" s="39"/>
      <c r="C151" s="39"/>
      <c r="D151" s="40"/>
      <c r="E151" s="40"/>
      <c r="F151" s="39"/>
      <c r="G151" s="39"/>
      <c r="H151" s="40"/>
      <c r="I151" s="40"/>
      <c r="J151" s="39"/>
      <c r="K151" s="39"/>
      <c r="L151" s="40"/>
      <c r="M151" s="40"/>
      <c r="N151" s="39"/>
      <c r="O151" s="39"/>
      <c r="P151" s="40"/>
      <c r="Q151" s="40"/>
      <c r="R151" s="39"/>
      <c r="S151" s="39"/>
      <c r="T151" s="40"/>
      <c r="U151" s="40"/>
      <c r="V151" s="39"/>
      <c r="W151" s="39"/>
      <c r="X151" s="40"/>
      <c r="Y151" s="40"/>
      <c r="Z151" s="39"/>
    </row>
    <row r="152" spans="1:26" x14ac:dyDescent="0.25">
      <c r="A152" s="12"/>
      <c r="B152" s="38" t="s">
        <v>49</v>
      </c>
      <c r="C152" s="73"/>
      <c r="D152" s="21"/>
      <c r="E152" s="49" t="s">
        <v>203</v>
      </c>
      <c r="F152" s="21" t="s">
        <v>170</v>
      </c>
      <c r="G152" s="73"/>
      <c r="H152" s="17"/>
      <c r="I152" s="19">
        <v>34.6</v>
      </c>
      <c r="J152" s="21" t="s">
        <v>170</v>
      </c>
      <c r="K152" s="73"/>
      <c r="L152" s="17"/>
      <c r="M152" s="19">
        <v>149.5</v>
      </c>
      <c r="N152" s="21" t="s">
        <v>170</v>
      </c>
      <c r="O152" s="73"/>
      <c r="P152" s="17"/>
      <c r="Q152" s="19">
        <v>3.5</v>
      </c>
      <c r="R152" s="21" t="s">
        <v>170</v>
      </c>
      <c r="S152" s="73"/>
      <c r="T152" s="17"/>
      <c r="U152" s="19" t="s">
        <v>440</v>
      </c>
      <c r="V152" s="21" t="s">
        <v>281</v>
      </c>
      <c r="W152" s="73"/>
      <c r="X152" s="17"/>
      <c r="Y152" s="19">
        <v>186.1</v>
      </c>
      <c r="Z152" s="21" t="s">
        <v>170</v>
      </c>
    </row>
    <row r="153" spans="1:26" x14ac:dyDescent="0.25">
      <c r="A153" s="12"/>
      <c r="B153" s="2" t="s">
        <v>50</v>
      </c>
      <c r="C153" s="41"/>
      <c r="E153" s="59" t="s">
        <v>203</v>
      </c>
      <c r="F153" t="s">
        <v>170</v>
      </c>
      <c r="G153" s="41"/>
      <c r="H153" s="4"/>
      <c r="I153" s="24">
        <v>400</v>
      </c>
      <c r="J153" t="s">
        <v>170</v>
      </c>
      <c r="K153" s="41"/>
      <c r="M153" s="59" t="s">
        <v>203</v>
      </c>
      <c r="N153" t="s">
        <v>170</v>
      </c>
      <c r="O153" s="41"/>
      <c r="Q153" s="59" t="s">
        <v>203</v>
      </c>
      <c r="R153" t="s">
        <v>170</v>
      </c>
      <c r="S153" s="41"/>
      <c r="U153" s="59" t="s">
        <v>203</v>
      </c>
      <c r="V153" t="s">
        <v>170</v>
      </c>
      <c r="W153" s="41"/>
      <c r="X153" s="4"/>
      <c r="Y153" s="24">
        <v>400</v>
      </c>
      <c r="Z153" t="s">
        <v>170</v>
      </c>
    </row>
    <row r="154" spans="1:26" x14ac:dyDescent="0.25">
      <c r="A154" s="12"/>
      <c r="B154" s="38" t="s">
        <v>51</v>
      </c>
      <c r="C154" s="73"/>
      <c r="D154" s="21"/>
      <c r="E154" s="49" t="s">
        <v>203</v>
      </c>
      <c r="F154" s="21" t="s">
        <v>170</v>
      </c>
      <c r="G154" s="73"/>
      <c r="H154" s="17"/>
      <c r="I154" s="19">
        <v>27.4</v>
      </c>
      <c r="J154" s="21" t="s">
        <v>170</v>
      </c>
      <c r="K154" s="73"/>
      <c r="L154" s="21"/>
      <c r="M154" s="49" t="s">
        <v>203</v>
      </c>
      <c r="N154" s="21" t="s">
        <v>170</v>
      </c>
      <c r="O154" s="73"/>
      <c r="P154" s="21"/>
      <c r="Q154" s="49" t="s">
        <v>203</v>
      </c>
      <c r="R154" s="21" t="s">
        <v>170</v>
      </c>
      <c r="S154" s="73"/>
      <c r="T154" s="21"/>
      <c r="U154" s="49" t="s">
        <v>203</v>
      </c>
      <c r="V154" s="21" t="s">
        <v>170</v>
      </c>
      <c r="W154" s="73"/>
      <c r="X154" s="17"/>
      <c r="Y154" s="19">
        <v>27.4</v>
      </c>
      <c r="Z154" s="21" t="s">
        <v>170</v>
      </c>
    </row>
    <row r="155" spans="1:26" ht="30" x14ac:dyDescent="0.25">
      <c r="A155" s="12"/>
      <c r="B155" s="2" t="s">
        <v>421</v>
      </c>
      <c r="C155" s="41"/>
      <c r="D155" s="4"/>
      <c r="E155" s="24">
        <v>31.3</v>
      </c>
      <c r="F155" t="s">
        <v>170</v>
      </c>
      <c r="G155" s="41"/>
      <c r="I155" s="59" t="s">
        <v>203</v>
      </c>
      <c r="J155" t="s">
        <v>170</v>
      </c>
      <c r="K155" s="41"/>
      <c r="M155" s="59" t="s">
        <v>203</v>
      </c>
      <c r="N155" t="s">
        <v>170</v>
      </c>
      <c r="O155" s="41"/>
      <c r="Q155" s="59" t="s">
        <v>203</v>
      </c>
      <c r="R155" t="s">
        <v>170</v>
      </c>
      <c r="S155" s="41"/>
      <c r="T155" s="4"/>
      <c r="U155" s="24" t="s">
        <v>441</v>
      </c>
      <c r="V155" t="s">
        <v>281</v>
      </c>
      <c r="W155" s="41"/>
      <c r="Y155" s="59" t="s">
        <v>203</v>
      </c>
      <c r="Z155" t="s">
        <v>170</v>
      </c>
    </row>
    <row r="156" spans="1:26" ht="15.75" thickBot="1" x14ac:dyDescent="0.3">
      <c r="A156" s="12"/>
      <c r="B156" s="38" t="s">
        <v>417</v>
      </c>
      <c r="C156" s="73"/>
      <c r="D156" s="17"/>
      <c r="E156" s="19">
        <v>9.4</v>
      </c>
      <c r="F156" s="21" t="s">
        <v>170</v>
      </c>
      <c r="G156" s="73"/>
      <c r="H156" s="17"/>
      <c r="I156" s="19">
        <v>210.2</v>
      </c>
      <c r="J156" s="21" t="s">
        <v>170</v>
      </c>
      <c r="K156" s="73"/>
      <c r="L156" s="21"/>
      <c r="M156" s="49" t="s">
        <v>203</v>
      </c>
      <c r="N156" s="21" t="s">
        <v>170</v>
      </c>
      <c r="O156" s="73"/>
      <c r="P156" s="17"/>
      <c r="Q156" s="19">
        <v>9.5</v>
      </c>
      <c r="R156" s="21" t="s">
        <v>170</v>
      </c>
      <c r="S156" s="73"/>
      <c r="T156" s="17"/>
      <c r="U156" s="19" t="s">
        <v>442</v>
      </c>
      <c r="V156" s="21" t="s">
        <v>281</v>
      </c>
      <c r="W156" s="73"/>
      <c r="X156" s="21"/>
      <c r="Y156" s="49" t="s">
        <v>203</v>
      </c>
      <c r="Z156" s="21" t="s">
        <v>170</v>
      </c>
    </row>
    <row r="157" spans="1:26" x14ac:dyDescent="0.25">
      <c r="A157" s="12"/>
      <c r="B157" s="39"/>
      <c r="C157" s="39"/>
      <c r="D157" s="40"/>
      <c r="E157" s="40"/>
      <c r="F157" s="39"/>
      <c r="G157" s="39"/>
      <c r="H157" s="40"/>
      <c r="I157" s="40"/>
      <c r="J157" s="39"/>
      <c r="K157" s="39"/>
      <c r="L157" s="40"/>
      <c r="M157" s="40"/>
      <c r="N157" s="39"/>
      <c r="O157" s="39"/>
      <c r="P157" s="40"/>
      <c r="Q157" s="40"/>
      <c r="R157" s="39"/>
      <c r="S157" s="39"/>
      <c r="T157" s="40"/>
      <c r="U157" s="40"/>
      <c r="V157" s="39"/>
      <c r="W157" s="39"/>
      <c r="X157" s="40"/>
      <c r="Y157" s="40"/>
      <c r="Z157" s="39"/>
    </row>
    <row r="158" spans="1:26" ht="15.75" thickBot="1" x14ac:dyDescent="0.3">
      <c r="A158" s="12"/>
      <c r="B158" s="2" t="s">
        <v>52</v>
      </c>
      <c r="C158" s="41"/>
      <c r="D158" s="4"/>
      <c r="E158" s="24">
        <v>40.700000000000003</v>
      </c>
      <c r="F158" t="s">
        <v>170</v>
      </c>
      <c r="G158" s="41"/>
      <c r="H158" s="4"/>
      <c r="I158" s="24">
        <v>672.2</v>
      </c>
      <c r="J158" t="s">
        <v>170</v>
      </c>
      <c r="K158" s="41"/>
      <c r="L158" s="4"/>
      <c r="M158" s="24">
        <v>149.5</v>
      </c>
      <c r="N158" t="s">
        <v>170</v>
      </c>
      <c r="O158" s="41"/>
      <c r="P158" s="4"/>
      <c r="Q158" s="24">
        <v>13</v>
      </c>
      <c r="R158" t="s">
        <v>170</v>
      </c>
      <c r="S158" s="41"/>
      <c r="T158" s="4"/>
      <c r="U158" s="24" t="s">
        <v>443</v>
      </c>
      <c r="V158" t="s">
        <v>281</v>
      </c>
      <c r="W158" s="41"/>
      <c r="X158" s="4"/>
      <c r="Y158" s="24">
        <v>613.5</v>
      </c>
      <c r="Z158" t="s">
        <v>170</v>
      </c>
    </row>
    <row r="159" spans="1:26" x14ac:dyDescent="0.25">
      <c r="A159" s="12"/>
      <c r="B159" s="39"/>
      <c r="C159" s="39"/>
      <c r="D159" s="40"/>
      <c r="E159" s="40"/>
      <c r="F159" s="39"/>
      <c r="G159" s="39"/>
      <c r="H159" s="40"/>
      <c r="I159" s="40"/>
      <c r="J159" s="39"/>
      <c r="K159" s="39"/>
      <c r="L159" s="40"/>
      <c r="M159" s="40"/>
      <c r="N159" s="39"/>
      <c r="O159" s="39"/>
      <c r="P159" s="40"/>
      <c r="Q159" s="40"/>
      <c r="R159" s="39"/>
      <c r="S159" s="39"/>
      <c r="T159" s="40"/>
      <c r="U159" s="40"/>
      <c r="V159" s="39"/>
      <c r="W159" s="39"/>
      <c r="X159" s="40"/>
      <c r="Y159" s="40"/>
      <c r="Z159" s="39"/>
    </row>
    <row r="160" spans="1:26" ht="30" x14ac:dyDescent="0.25">
      <c r="A160" s="12"/>
      <c r="B160" s="38" t="s">
        <v>429</v>
      </c>
      <c r="C160" s="73"/>
      <c r="D160" s="17"/>
      <c r="E160" s="19" t="s">
        <v>444</v>
      </c>
      <c r="F160" s="21" t="s">
        <v>281</v>
      </c>
      <c r="G160" s="73"/>
      <c r="H160" s="17"/>
      <c r="I160" s="19" t="s">
        <v>441</v>
      </c>
      <c r="J160" s="21" t="s">
        <v>281</v>
      </c>
      <c r="K160" s="73"/>
      <c r="L160" s="17"/>
      <c r="M160" s="19">
        <v>555.20000000000005</v>
      </c>
      <c r="N160" s="21" t="s">
        <v>170</v>
      </c>
      <c r="O160" s="73"/>
      <c r="P160" s="17"/>
      <c r="Q160" s="19">
        <v>21.4</v>
      </c>
      <c r="R160" s="21" t="s">
        <v>170</v>
      </c>
      <c r="S160" s="73"/>
      <c r="T160" s="17"/>
      <c r="U160" s="19" t="s">
        <v>445</v>
      </c>
      <c r="V160" s="21" t="s">
        <v>281</v>
      </c>
      <c r="W160" s="73"/>
      <c r="X160" s="17"/>
      <c r="Y160" s="19" t="s">
        <v>444</v>
      </c>
      <c r="Z160" s="21" t="s">
        <v>281</v>
      </c>
    </row>
    <row r="161" spans="1:26" ht="15.75" thickBot="1" x14ac:dyDescent="0.3">
      <c r="A161" s="12"/>
      <c r="B161" s="2" t="s">
        <v>62</v>
      </c>
      <c r="C161" s="41"/>
      <c r="E161" s="59" t="s">
        <v>203</v>
      </c>
      <c r="F161" t="s">
        <v>170</v>
      </c>
      <c r="G161" s="41"/>
      <c r="I161" s="59" t="s">
        <v>203</v>
      </c>
      <c r="J161" t="s">
        <v>170</v>
      </c>
      <c r="K161" s="41"/>
      <c r="M161" s="59" t="s">
        <v>203</v>
      </c>
      <c r="N161" t="s">
        <v>170</v>
      </c>
      <c r="O161" s="41"/>
      <c r="P161" s="4"/>
      <c r="Q161" s="24">
        <v>3.7</v>
      </c>
      <c r="R161" t="s">
        <v>170</v>
      </c>
      <c r="S161" s="41"/>
      <c r="U161" s="59" t="s">
        <v>203</v>
      </c>
      <c r="V161" t="s">
        <v>170</v>
      </c>
      <c r="W161" s="41"/>
      <c r="X161" s="4"/>
      <c r="Y161" s="24">
        <v>3.7</v>
      </c>
      <c r="Z161" t="s">
        <v>170</v>
      </c>
    </row>
    <row r="162" spans="1:26" x14ac:dyDescent="0.25">
      <c r="A162" s="12"/>
      <c r="B162" s="39"/>
      <c r="C162" s="39"/>
      <c r="D162" s="40"/>
      <c r="E162" s="40"/>
      <c r="F162" s="39"/>
      <c r="G162" s="39"/>
      <c r="H162" s="40"/>
      <c r="I162" s="40"/>
      <c r="J162" s="39"/>
      <c r="K162" s="39"/>
      <c r="L162" s="40"/>
      <c r="M162" s="40"/>
      <c r="N162" s="39"/>
      <c r="O162" s="39"/>
      <c r="P162" s="40"/>
      <c r="Q162" s="40"/>
      <c r="R162" s="39"/>
      <c r="S162" s="39"/>
      <c r="T162" s="40"/>
      <c r="U162" s="40"/>
      <c r="V162" s="39"/>
      <c r="W162" s="39"/>
      <c r="X162" s="40"/>
      <c r="Y162" s="40"/>
      <c r="Z162" s="39"/>
    </row>
    <row r="163" spans="1:26" ht="15.75" thickBot="1" x14ac:dyDescent="0.3">
      <c r="A163" s="12"/>
      <c r="B163" s="38" t="s">
        <v>431</v>
      </c>
      <c r="C163" s="73"/>
      <c r="D163" s="17"/>
      <c r="E163" s="19" t="s">
        <v>444</v>
      </c>
      <c r="F163" s="21" t="s">
        <v>281</v>
      </c>
      <c r="G163" s="73"/>
      <c r="H163" s="17"/>
      <c r="I163" s="19" t="s">
        <v>441</v>
      </c>
      <c r="J163" s="21" t="s">
        <v>281</v>
      </c>
      <c r="K163" s="73"/>
      <c r="L163" s="17"/>
      <c r="M163" s="19">
        <v>555.20000000000005</v>
      </c>
      <c r="N163" s="21" t="s">
        <v>170</v>
      </c>
      <c r="O163" s="73"/>
      <c r="P163" s="17"/>
      <c r="Q163" s="19">
        <v>25.1</v>
      </c>
      <c r="R163" s="21" t="s">
        <v>170</v>
      </c>
      <c r="S163" s="73"/>
      <c r="T163" s="17"/>
      <c r="U163" s="19" t="s">
        <v>445</v>
      </c>
      <c r="V163" s="21" t="s">
        <v>281</v>
      </c>
      <c r="W163" s="73"/>
      <c r="X163" s="17"/>
      <c r="Y163" s="19" t="s">
        <v>446</v>
      </c>
      <c r="Z163" s="21" t="s">
        <v>281</v>
      </c>
    </row>
    <row r="164" spans="1:26" x14ac:dyDescent="0.25">
      <c r="A164" s="12"/>
      <c r="B164" s="39"/>
      <c r="C164" s="39"/>
      <c r="D164" s="40"/>
      <c r="E164" s="40"/>
      <c r="F164" s="39"/>
      <c r="G164" s="39"/>
      <c r="H164" s="40"/>
      <c r="I164" s="40"/>
      <c r="J164" s="39"/>
      <c r="K164" s="39"/>
      <c r="L164" s="40"/>
      <c r="M164" s="40"/>
      <c r="N164" s="39"/>
      <c r="O164" s="39"/>
      <c r="P164" s="40"/>
      <c r="Q164" s="40"/>
      <c r="R164" s="39"/>
      <c r="S164" s="39"/>
      <c r="T164" s="40"/>
      <c r="U164" s="40"/>
      <c r="V164" s="39"/>
      <c r="W164" s="39"/>
      <c r="X164" s="40"/>
      <c r="Y164" s="40"/>
      <c r="Z164" s="39"/>
    </row>
    <row r="165" spans="1:26" ht="15.75" thickBot="1" x14ac:dyDescent="0.3">
      <c r="A165" s="12"/>
      <c r="B165" s="2" t="s">
        <v>433</v>
      </c>
      <c r="C165" s="41"/>
      <c r="D165" t="s">
        <v>175</v>
      </c>
      <c r="E165" s="59" t="s">
        <v>203</v>
      </c>
      <c r="F165" t="s">
        <v>170</v>
      </c>
      <c r="G165" s="41"/>
      <c r="H165" s="4" t="s">
        <v>175</v>
      </c>
      <c r="I165" s="24">
        <v>640.9</v>
      </c>
      <c r="J165" t="s">
        <v>170</v>
      </c>
      <c r="K165" s="41"/>
      <c r="L165" s="4" t="s">
        <v>175</v>
      </c>
      <c r="M165" s="24">
        <v>704.7</v>
      </c>
      <c r="N165" t="s">
        <v>170</v>
      </c>
      <c r="O165" s="41"/>
      <c r="P165" s="4" t="s">
        <v>175</v>
      </c>
      <c r="Q165" s="24">
        <v>38.1</v>
      </c>
      <c r="R165" t="s">
        <v>170</v>
      </c>
      <c r="S165" s="41"/>
      <c r="T165" s="4" t="s">
        <v>175</v>
      </c>
      <c r="U165" s="24" t="s">
        <v>439</v>
      </c>
      <c r="V165" t="s">
        <v>281</v>
      </c>
      <c r="W165" s="41"/>
      <c r="X165" s="4" t="s">
        <v>175</v>
      </c>
      <c r="Y165" s="24">
        <v>576.5</v>
      </c>
      <c r="Z165" t="s">
        <v>170</v>
      </c>
    </row>
    <row r="166" spans="1:26" ht="15.75" thickTop="1" x14ac:dyDescent="0.25">
      <c r="A166" s="12"/>
      <c r="B166" s="39"/>
      <c r="C166" s="39"/>
      <c r="D166" s="42"/>
      <c r="E166" s="42"/>
      <c r="F166" s="39"/>
      <c r="G166" s="39"/>
      <c r="H166" s="42"/>
      <c r="I166" s="42"/>
      <c r="J166" s="39"/>
      <c r="K166" s="39"/>
      <c r="L166" s="42"/>
      <c r="M166" s="42"/>
      <c r="N166" s="39"/>
      <c r="O166" s="39"/>
      <c r="P166" s="42"/>
      <c r="Q166" s="42"/>
      <c r="R166" s="39"/>
      <c r="S166" s="39"/>
      <c r="T166" s="42"/>
      <c r="U166" s="42"/>
      <c r="V166" s="39"/>
      <c r="W166" s="39"/>
      <c r="X166" s="42"/>
      <c r="Y166" s="42"/>
      <c r="Z166" s="39"/>
    </row>
    <row r="167" spans="1:26" x14ac:dyDescent="0.25">
      <c r="A167" s="12"/>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x14ac:dyDescent="0.25">
      <c r="A168" s="12"/>
      <c r="B168" s="78"/>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ht="15" customHeight="1" x14ac:dyDescent="0.25">
      <c r="A170" s="12"/>
      <c r="B170" s="37" t="s">
        <v>169</v>
      </c>
      <c r="C170" s="4"/>
      <c r="D170" s="44" t="s">
        <v>447</v>
      </c>
      <c r="E170" s="44"/>
      <c r="F170" s="44"/>
      <c r="G170" s="44"/>
      <c r="H170" s="44"/>
      <c r="I170" s="44"/>
      <c r="J170" s="44"/>
      <c r="K170" s="44"/>
      <c r="L170" s="44"/>
      <c r="M170" s="44"/>
      <c r="N170" s="44"/>
      <c r="O170" s="44"/>
      <c r="P170" s="44"/>
      <c r="Q170" s="44"/>
      <c r="R170" s="44"/>
      <c r="S170" s="44"/>
      <c r="T170" s="44"/>
      <c r="U170" s="44"/>
      <c r="V170" s="44"/>
      <c r="W170" s="44"/>
      <c r="X170" s="44"/>
      <c r="Y170" s="44"/>
      <c r="Z170" s="4"/>
    </row>
    <row r="171" spans="1:26" ht="15.75" thickBot="1" x14ac:dyDescent="0.3">
      <c r="A171" s="12"/>
      <c r="B171" s="4"/>
      <c r="C171" s="4"/>
      <c r="D171" s="43" t="s">
        <v>448</v>
      </c>
      <c r="E171" s="43"/>
      <c r="F171" s="43"/>
      <c r="G171" s="43"/>
      <c r="H171" s="43"/>
      <c r="I171" s="43"/>
      <c r="J171" s="43"/>
      <c r="K171" s="43"/>
      <c r="L171" s="43"/>
      <c r="M171" s="43"/>
      <c r="N171" s="43"/>
      <c r="O171" s="43"/>
      <c r="P171" s="43"/>
      <c r="Q171" s="43"/>
      <c r="R171" s="43"/>
      <c r="S171" s="43"/>
      <c r="T171" s="43"/>
      <c r="U171" s="43"/>
      <c r="V171" s="43"/>
      <c r="W171" s="43"/>
      <c r="X171" s="43"/>
      <c r="Y171" s="43"/>
      <c r="Z171" s="4"/>
    </row>
    <row r="172" spans="1:26" ht="15" customHeight="1" x14ac:dyDescent="0.25">
      <c r="A172" s="12"/>
      <c r="B172" s="33"/>
      <c r="C172" s="33"/>
      <c r="D172" s="45" t="s">
        <v>405</v>
      </c>
      <c r="E172" s="45"/>
      <c r="F172" s="74"/>
      <c r="G172" s="74"/>
      <c r="H172" s="45" t="s">
        <v>406</v>
      </c>
      <c r="I172" s="45"/>
      <c r="J172" s="74"/>
      <c r="K172" s="74"/>
      <c r="L172" s="45" t="s">
        <v>407</v>
      </c>
      <c r="M172" s="45"/>
      <c r="N172" s="74"/>
      <c r="O172" s="74"/>
      <c r="P172" s="75" t="s">
        <v>409</v>
      </c>
      <c r="Q172" s="75"/>
      <c r="R172" s="74"/>
      <c r="S172" s="74"/>
      <c r="T172" s="45" t="s">
        <v>410</v>
      </c>
      <c r="U172" s="45"/>
      <c r="V172" s="74"/>
      <c r="W172" s="74"/>
      <c r="X172" s="45" t="s">
        <v>269</v>
      </c>
      <c r="Y172" s="45"/>
      <c r="Z172" s="33"/>
    </row>
    <row r="173" spans="1:26" ht="15.75" thickBot="1" x14ac:dyDescent="0.3">
      <c r="A173" s="12"/>
      <c r="B173" s="33"/>
      <c r="C173" s="33"/>
      <c r="D173" s="43"/>
      <c r="E173" s="43"/>
      <c r="F173" s="33"/>
      <c r="G173" s="33"/>
      <c r="H173" s="43"/>
      <c r="I173" s="43"/>
      <c r="J173" s="33"/>
      <c r="K173" s="33"/>
      <c r="L173" s="43" t="s">
        <v>408</v>
      </c>
      <c r="M173" s="43"/>
      <c r="N173" s="33"/>
      <c r="O173" s="33"/>
      <c r="P173" s="76" t="s">
        <v>408</v>
      </c>
      <c r="Q173" s="76"/>
      <c r="R173" s="33"/>
      <c r="S173" s="33"/>
      <c r="T173" s="43"/>
      <c r="U173" s="43"/>
      <c r="V173" s="33"/>
      <c r="W173" s="33"/>
      <c r="X173" s="43"/>
      <c r="Y173" s="43"/>
      <c r="Z173" s="33"/>
    </row>
    <row r="174" spans="1:26" x14ac:dyDescent="0.25">
      <c r="A174" s="12"/>
      <c r="B174" s="38" t="s">
        <v>76</v>
      </c>
      <c r="C174" s="17"/>
      <c r="D174" s="21" t="s">
        <v>175</v>
      </c>
      <c r="E174" s="49" t="s">
        <v>203</v>
      </c>
      <c r="F174" s="21" t="s">
        <v>170</v>
      </c>
      <c r="G174" s="17"/>
      <c r="H174" s="21" t="s">
        <v>175</v>
      </c>
      <c r="I174" s="49" t="s">
        <v>203</v>
      </c>
      <c r="J174" s="21" t="s">
        <v>170</v>
      </c>
      <c r="K174" s="17"/>
      <c r="L174" s="17" t="s">
        <v>175</v>
      </c>
      <c r="M174" s="19">
        <v>426.1</v>
      </c>
      <c r="N174" s="21" t="s">
        <v>170</v>
      </c>
      <c r="O174" s="17"/>
      <c r="P174" s="17" t="s">
        <v>175</v>
      </c>
      <c r="Q174" s="19">
        <v>25.1</v>
      </c>
      <c r="R174" s="21" t="s">
        <v>170</v>
      </c>
      <c r="S174" s="17"/>
      <c r="T174" s="17" t="s">
        <v>175</v>
      </c>
      <c r="U174" s="19" t="s">
        <v>430</v>
      </c>
      <c r="V174" s="21" t="s">
        <v>281</v>
      </c>
      <c r="W174" s="17"/>
      <c r="X174" s="17" t="s">
        <v>175</v>
      </c>
      <c r="Y174" s="19">
        <v>443.8</v>
      </c>
      <c r="Z174" s="21" t="s">
        <v>170</v>
      </c>
    </row>
    <row r="175" spans="1:26" ht="15.75" thickBot="1" x14ac:dyDescent="0.3">
      <c r="A175" s="12"/>
      <c r="B175" s="2" t="s">
        <v>77</v>
      </c>
      <c r="C175" s="4"/>
      <c r="E175" s="59" t="s">
        <v>203</v>
      </c>
      <c r="F175" t="s">
        <v>170</v>
      </c>
      <c r="G175" s="4"/>
      <c r="H175" s="4"/>
      <c r="I175" s="24">
        <v>0.8</v>
      </c>
      <c r="J175" t="s">
        <v>170</v>
      </c>
      <c r="K175" s="4"/>
      <c r="L175" s="4"/>
      <c r="M175" s="24">
        <v>384</v>
      </c>
      <c r="N175" t="s">
        <v>170</v>
      </c>
      <c r="O175" s="4"/>
      <c r="P175" s="4"/>
      <c r="Q175" s="24">
        <v>22.8</v>
      </c>
      <c r="R175" t="s">
        <v>170</v>
      </c>
      <c r="S175" s="4"/>
      <c r="T175" s="4"/>
      <c r="U175" s="24" t="s">
        <v>430</v>
      </c>
      <c r="V175" t="s">
        <v>281</v>
      </c>
      <c r="W175" s="4"/>
      <c r="X175" s="4"/>
      <c r="Y175" s="24">
        <v>400.2</v>
      </c>
      <c r="Z175" t="s">
        <v>170</v>
      </c>
    </row>
    <row r="176" spans="1:26" x14ac:dyDescent="0.25">
      <c r="A176" s="12"/>
      <c r="B176" s="39"/>
      <c r="C176" s="39"/>
      <c r="D176" s="40"/>
      <c r="E176" s="40"/>
      <c r="F176" s="39"/>
      <c r="G176" s="39"/>
      <c r="H176" s="40"/>
      <c r="I176" s="40"/>
      <c r="J176" s="39"/>
      <c r="K176" s="39"/>
      <c r="L176" s="40"/>
      <c r="M176" s="40"/>
      <c r="N176" s="39"/>
      <c r="O176" s="39"/>
      <c r="P176" s="40"/>
      <c r="Q176" s="40"/>
      <c r="R176" s="39"/>
      <c r="S176" s="39"/>
      <c r="T176" s="40"/>
      <c r="U176" s="40"/>
      <c r="V176" s="39"/>
      <c r="W176" s="39"/>
      <c r="X176" s="40"/>
      <c r="Y176" s="40"/>
      <c r="Z176" s="39"/>
    </row>
    <row r="177" spans="1:26" x14ac:dyDescent="0.25">
      <c r="A177" s="12"/>
      <c r="B177" s="38" t="s">
        <v>449</v>
      </c>
      <c r="C177" s="73"/>
      <c r="D177" s="21"/>
      <c r="E177" s="49" t="s">
        <v>203</v>
      </c>
      <c r="F177" s="21" t="s">
        <v>170</v>
      </c>
      <c r="G177" s="73"/>
      <c r="H177" s="17"/>
      <c r="I177" s="19" t="s">
        <v>450</v>
      </c>
      <c r="J177" s="21" t="s">
        <v>281</v>
      </c>
      <c r="K177" s="73"/>
      <c r="L177" s="17"/>
      <c r="M177" s="19">
        <v>42.1</v>
      </c>
      <c r="N177" s="21" t="s">
        <v>170</v>
      </c>
      <c r="O177" s="73"/>
      <c r="P177" s="17"/>
      <c r="Q177" s="19">
        <v>2.2999999999999998</v>
      </c>
      <c r="R177" s="21" t="s">
        <v>170</v>
      </c>
      <c r="S177" s="73"/>
      <c r="T177" s="21"/>
      <c r="U177" s="49" t="s">
        <v>203</v>
      </c>
      <c r="V177" s="21" t="s">
        <v>170</v>
      </c>
      <c r="W177" s="73"/>
      <c r="X177" s="17"/>
      <c r="Y177" s="19">
        <v>43.6</v>
      </c>
      <c r="Z177" s="21" t="s">
        <v>170</v>
      </c>
    </row>
    <row r="178" spans="1:26" ht="30.75" thickBot="1" x14ac:dyDescent="0.3">
      <c r="A178" s="12"/>
      <c r="B178" s="2" t="s">
        <v>79</v>
      </c>
      <c r="C178" s="41"/>
      <c r="D178" s="4"/>
      <c r="E178" s="24">
        <v>0.3</v>
      </c>
      <c r="F178" t="s">
        <v>170</v>
      </c>
      <c r="G178" s="41"/>
      <c r="H178" s="4"/>
      <c r="I178" s="24">
        <v>4.3</v>
      </c>
      <c r="J178" t="s">
        <v>170</v>
      </c>
      <c r="K178" s="41"/>
      <c r="L178" s="4"/>
      <c r="M178" s="24">
        <v>13.4</v>
      </c>
      <c r="N178" t="s">
        <v>170</v>
      </c>
      <c r="O178" s="41"/>
      <c r="P178" s="4"/>
      <c r="Q178" s="24">
        <v>0.8</v>
      </c>
      <c r="R178" t="s">
        <v>170</v>
      </c>
      <c r="S178" s="41"/>
      <c r="U178" s="59" t="s">
        <v>203</v>
      </c>
      <c r="V178" t="s">
        <v>170</v>
      </c>
      <c r="W178" s="41"/>
      <c r="X178" s="4"/>
      <c r="Y178" s="24">
        <v>18.8</v>
      </c>
      <c r="Z178" t="s">
        <v>170</v>
      </c>
    </row>
    <row r="179" spans="1:26" x14ac:dyDescent="0.25">
      <c r="A179" s="12"/>
      <c r="B179" s="39"/>
      <c r="C179" s="39"/>
      <c r="D179" s="40"/>
      <c r="E179" s="40"/>
      <c r="F179" s="39"/>
      <c r="G179" s="39"/>
      <c r="H179" s="40"/>
      <c r="I179" s="40"/>
      <c r="J179" s="39"/>
      <c r="K179" s="39"/>
      <c r="L179" s="40"/>
      <c r="M179" s="40"/>
      <c r="N179" s="39"/>
      <c r="O179" s="39"/>
      <c r="P179" s="40"/>
      <c r="Q179" s="40"/>
      <c r="R179" s="39"/>
      <c r="S179" s="39"/>
      <c r="T179" s="40"/>
      <c r="U179" s="40"/>
      <c r="V179" s="39"/>
      <c r="W179" s="39"/>
      <c r="X179" s="40"/>
      <c r="Y179" s="40"/>
      <c r="Z179" s="39"/>
    </row>
    <row r="180" spans="1:26" x14ac:dyDescent="0.25">
      <c r="A180" s="12"/>
      <c r="B180" s="38" t="s">
        <v>451</v>
      </c>
      <c r="C180" s="73"/>
      <c r="D180" s="17"/>
      <c r="E180" s="19" t="s">
        <v>298</v>
      </c>
      <c r="F180" s="21" t="s">
        <v>281</v>
      </c>
      <c r="G180" s="73"/>
      <c r="H180" s="17"/>
      <c r="I180" s="19" t="s">
        <v>452</v>
      </c>
      <c r="J180" s="21" t="s">
        <v>281</v>
      </c>
      <c r="K180" s="73"/>
      <c r="L180" s="17"/>
      <c r="M180" s="19">
        <v>28.7</v>
      </c>
      <c r="N180" s="21" t="s">
        <v>170</v>
      </c>
      <c r="O180" s="73"/>
      <c r="P180" s="17"/>
      <c r="Q180" s="19">
        <v>1.5</v>
      </c>
      <c r="R180" s="21" t="s">
        <v>170</v>
      </c>
      <c r="S180" s="73"/>
      <c r="T180" s="21"/>
      <c r="U180" s="49" t="s">
        <v>203</v>
      </c>
      <c r="V180" s="21" t="s">
        <v>170</v>
      </c>
      <c r="W180" s="73"/>
      <c r="X180" s="17"/>
      <c r="Y180" s="19">
        <v>24.8</v>
      </c>
      <c r="Z180" s="21" t="s">
        <v>170</v>
      </c>
    </row>
    <row r="181" spans="1:26" x14ac:dyDescent="0.25">
      <c r="A181" s="12"/>
      <c r="B181" s="2" t="s">
        <v>81</v>
      </c>
      <c r="C181" s="41"/>
      <c r="E181" s="59" t="s">
        <v>203</v>
      </c>
      <c r="F181" t="s">
        <v>170</v>
      </c>
      <c r="G181" s="41"/>
      <c r="H181" s="4"/>
      <c r="I181" s="24">
        <v>9.9</v>
      </c>
      <c r="J181" t="s">
        <v>170</v>
      </c>
      <c r="K181" s="41"/>
      <c r="M181" s="59" t="s">
        <v>203</v>
      </c>
      <c r="N181" t="s">
        <v>170</v>
      </c>
      <c r="O181" s="41"/>
      <c r="Q181" s="59" t="s">
        <v>203</v>
      </c>
      <c r="R181" t="s">
        <v>170</v>
      </c>
      <c r="S181" s="41"/>
      <c r="U181" s="59" t="s">
        <v>203</v>
      </c>
      <c r="V181" t="s">
        <v>170</v>
      </c>
      <c r="W181" s="41"/>
      <c r="X181" s="4"/>
      <c r="Y181" s="24">
        <v>9.9</v>
      </c>
      <c r="Z181" t="s">
        <v>170</v>
      </c>
    </row>
    <row r="182" spans="1:26" ht="15.75" thickBot="1" x14ac:dyDescent="0.3">
      <c r="A182" s="12"/>
      <c r="B182" s="38" t="s">
        <v>453</v>
      </c>
      <c r="C182" s="73"/>
      <c r="D182" s="21"/>
      <c r="E182" s="49" t="s">
        <v>203</v>
      </c>
      <c r="F182" s="21" t="s">
        <v>170</v>
      </c>
      <c r="G182" s="73"/>
      <c r="H182" s="17"/>
      <c r="I182" s="19">
        <v>0.1</v>
      </c>
      <c r="J182" s="21" t="s">
        <v>170</v>
      </c>
      <c r="K182" s="73"/>
      <c r="L182" s="17"/>
      <c r="M182" s="19">
        <v>0.1</v>
      </c>
      <c r="N182" s="21" t="s">
        <v>170</v>
      </c>
      <c r="O182" s="73"/>
      <c r="P182" s="17"/>
      <c r="Q182" s="19" t="s">
        <v>299</v>
      </c>
      <c r="R182" s="21" t="s">
        <v>281</v>
      </c>
      <c r="S182" s="73"/>
      <c r="T182" s="21"/>
      <c r="U182" s="49" t="s">
        <v>203</v>
      </c>
      <c r="V182" s="21" t="s">
        <v>170</v>
      </c>
      <c r="W182" s="73"/>
      <c r="X182" s="17"/>
      <c r="Y182" s="19">
        <v>0.1</v>
      </c>
      <c r="Z182" s="21" t="s">
        <v>170</v>
      </c>
    </row>
    <row r="183" spans="1:26" x14ac:dyDescent="0.25">
      <c r="A183" s="12"/>
      <c r="B183" s="39"/>
      <c r="C183" s="39"/>
      <c r="D183" s="40"/>
      <c r="E183" s="40"/>
      <c r="F183" s="39"/>
      <c r="G183" s="39"/>
      <c r="H183" s="40"/>
      <c r="I183" s="40"/>
      <c r="J183" s="39"/>
      <c r="K183" s="39"/>
      <c r="L183" s="40"/>
      <c r="M183" s="40"/>
      <c r="N183" s="39"/>
      <c r="O183" s="39"/>
      <c r="P183" s="40"/>
      <c r="Q183" s="40"/>
      <c r="R183" s="39"/>
      <c r="S183" s="39"/>
      <c r="T183" s="40"/>
      <c r="U183" s="40"/>
      <c r="V183" s="39"/>
      <c r="W183" s="39"/>
      <c r="X183" s="40"/>
      <c r="Y183" s="40"/>
      <c r="Z183" s="39"/>
    </row>
    <row r="184" spans="1:26" ht="45" x14ac:dyDescent="0.25">
      <c r="A184" s="12"/>
      <c r="B184" s="2" t="s">
        <v>454</v>
      </c>
      <c r="C184" s="41"/>
      <c r="D184" s="4"/>
      <c r="E184" s="24" t="s">
        <v>298</v>
      </c>
      <c r="F184" t="s">
        <v>281</v>
      </c>
      <c r="G184" s="41"/>
      <c r="H184" s="4"/>
      <c r="I184" s="24" t="s">
        <v>455</v>
      </c>
      <c r="J184" t="s">
        <v>281</v>
      </c>
      <c r="K184" s="41"/>
      <c r="L184" s="4"/>
      <c r="M184" s="24">
        <v>28.6</v>
      </c>
      <c r="N184" t="s">
        <v>170</v>
      </c>
      <c r="O184" s="41"/>
      <c r="P184" s="4"/>
      <c r="Q184" s="24">
        <v>1.6</v>
      </c>
      <c r="R184" t="s">
        <v>170</v>
      </c>
      <c r="S184" s="41"/>
      <c r="U184" s="59" t="s">
        <v>203</v>
      </c>
      <c r="V184" t="s">
        <v>170</v>
      </c>
      <c r="W184" s="41"/>
      <c r="X184" s="4"/>
      <c r="Y184" s="24">
        <v>14.8</v>
      </c>
      <c r="Z184" t="s">
        <v>170</v>
      </c>
    </row>
    <row r="185" spans="1:26" ht="30.75" thickBot="1" x14ac:dyDescent="0.3">
      <c r="A185" s="12"/>
      <c r="B185" s="38" t="s">
        <v>456</v>
      </c>
      <c r="C185" s="73"/>
      <c r="D185" s="17"/>
      <c r="E185" s="19" t="s">
        <v>299</v>
      </c>
      <c r="F185" s="21" t="s">
        <v>281</v>
      </c>
      <c r="G185" s="73"/>
      <c r="H185" s="17"/>
      <c r="I185" s="19" t="s">
        <v>457</v>
      </c>
      <c r="J185" s="21" t="s">
        <v>281</v>
      </c>
      <c r="K185" s="73"/>
      <c r="L185" s="17"/>
      <c r="M185" s="19">
        <v>11</v>
      </c>
      <c r="N185" s="21" t="s">
        <v>170</v>
      </c>
      <c r="O185" s="73"/>
      <c r="P185" s="17"/>
      <c r="Q185" s="19">
        <v>0.2</v>
      </c>
      <c r="R185" s="21" t="s">
        <v>170</v>
      </c>
      <c r="S185" s="73"/>
      <c r="T185" s="21"/>
      <c r="U185" s="49" t="s">
        <v>203</v>
      </c>
      <c r="V185" s="21" t="s">
        <v>170</v>
      </c>
      <c r="W185" s="73"/>
      <c r="X185" s="17"/>
      <c r="Y185" s="19">
        <v>5.3</v>
      </c>
      <c r="Z185" s="21" t="s">
        <v>170</v>
      </c>
    </row>
    <row r="186" spans="1:26" x14ac:dyDescent="0.25">
      <c r="A186" s="12"/>
      <c r="B186" s="39"/>
      <c r="C186" s="39"/>
      <c r="D186" s="40"/>
      <c r="E186" s="40"/>
      <c r="F186" s="39"/>
      <c r="G186" s="39"/>
      <c r="H186" s="40"/>
      <c r="I186" s="40"/>
      <c r="J186" s="39"/>
      <c r="K186" s="39"/>
      <c r="L186" s="40"/>
      <c r="M186" s="40"/>
      <c r="N186" s="39"/>
      <c r="O186" s="39"/>
      <c r="P186" s="40"/>
      <c r="Q186" s="40"/>
      <c r="R186" s="39"/>
      <c r="S186" s="39"/>
      <c r="T186" s="40"/>
      <c r="U186" s="40"/>
      <c r="V186" s="39"/>
      <c r="W186" s="39"/>
      <c r="X186" s="40"/>
      <c r="Y186" s="40"/>
      <c r="Z186" s="39"/>
    </row>
    <row r="187" spans="1:26" x14ac:dyDescent="0.25">
      <c r="A187" s="12"/>
      <c r="B187" s="2" t="s">
        <v>458</v>
      </c>
      <c r="C187" s="41"/>
      <c r="D187" s="4"/>
      <c r="E187" s="24" t="s">
        <v>381</v>
      </c>
      <c r="F187" t="s">
        <v>281</v>
      </c>
      <c r="G187" s="41"/>
      <c r="H187" s="4"/>
      <c r="I187" s="24" t="s">
        <v>459</v>
      </c>
      <c r="J187" t="s">
        <v>281</v>
      </c>
      <c r="K187" s="41"/>
      <c r="L187" s="4"/>
      <c r="M187" s="24">
        <v>17.600000000000001</v>
      </c>
      <c r="N187" t="s">
        <v>170</v>
      </c>
      <c r="O187" s="41"/>
      <c r="P187" s="4"/>
      <c r="Q187" s="24">
        <v>1.4</v>
      </c>
      <c r="R187" t="s">
        <v>170</v>
      </c>
      <c r="S187" s="41"/>
      <c r="U187" s="59" t="s">
        <v>203</v>
      </c>
      <c r="V187" t="s">
        <v>170</v>
      </c>
      <c r="W187" s="41"/>
      <c r="X187" s="4"/>
      <c r="Y187" s="24">
        <v>9.5</v>
      </c>
      <c r="Z187" t="s">
        <v>170</v>
      </c>
    </row>
    <row r="188" spans="1:26" ht="15.75" thickBot="1" x14ac:dyDescent="0.3">
      <c r="A188" s="12"/>
      <c r="B188" s="38" t="s">
        <v>86</v>
      </c>
      <c r="C188" s="73"/>
      <c r="D188" s="17"/>
      <c r="E188" s="19">
        <v>9.9</v>
      </c>
      <c r="F188" s="21" t="s">
        <v>170</v>
      </c>
      <c r="G188" s="73"/>
      <c r="H188" s="17"/>
      <c r="I188" s="19">
        <v>19.2</v>
      </c>
      <c r="J188" s="21" t="s">
        <v>170</v>
      </c>
      <c r="K188" s="73"/>
      <c r="L188" s="17"/>
      <c r="M188" s="19">
        <v>1.6</v>
      </c>
      <c r="N188" s="21" t="s">
        <v>170</v>
      </c>
      <c r="O188" s="73"/>
      <c r="P188" s="21"/>
      <c r="Q188" s="49" t="s">
        <v>203</v>
      </c>
      <c r="R188" s="21" t="s">
        <v>170</v>
      </c>
      <c r="S188" s="73"/>
      <c r="T188" s="17"/>
      <c r="U188" s="19" t="s">
        <v>460</v>
      </c>
      <c r="V188" s="21" t="s">
        <v>281</v>
      </c>
      <c r="W188" s="73"/>
      <c r="X188" s="17"/>
      <c r="Y188" s="19">
        <v>0.3</v>
      </c>
      <c r="Z188" s="21" t="s">
        <v>170</v>
      </c>
    </row>
    <row r="189" spans="1:26" x14ac:dyDescent="0.25">
      <c r="A189" s="12"/>
      <c r="B189" s="39"/>
      <c r="C189" s="39"/>
      <c r="D189" s="40"/>
      <c r="E189" s="40"/>
      <c r="F189" s="39"/>
      <c r="G189" s="39"/>
      <c r="H189" s="40"/>
      <c r="I189" s="40"/>
      <c r="J189" s="39"/>
      <c r="K189" s="39"/>
      <c r="L189" s="40"/>
      <c r="M189" s="40"/>
      <c r="N189" s="39"/>
      <c r="O189" s="39"/>
      <c r="P189" s="40"/>
      <c r="Q189" s="40"/>
      <c r="R189" s="39"/>
      <c r="S189" s="39"/>
      <c r="T189" s="40"/>
      <c r="U189" s="40"/>
      <c r="V189" s="39"/>
      <c r="W189" s="39"/>
      <c r="X189" s="40"/>
      <c r="Y189" s="40"/>
      <c r="Z189" s="39"/>
    </row>
    <row r="190" spans="1:26" x14ac:dyDescent="0.25">
      <c r="A190" s="12"/>
      <c r="B190" s="2" t="s">
        <v>87</v>
      </c>
      <c r="C190" s="41"/>
      <c r="D190" s="4"/>
      <c r="E190" s="24">
        <v>9.6999999999999993</v>
      </c>
      <c r="F190" t="s">
        <v>170</v>
      </c>
      <c r="G190" s="41"/>
      <c r="H190" s="4"/>
      <c r="I190" s="24">
        <v>9.9</v>
      </c>
      <c r="J190" t="s">
        <v>170</v>
      </c>
      <c r="K190" s="41"/>
      <c r="L190" s="4"/>
      <c r="M190" s="24">
        <v>19.2</v>
      </c>
      <c r="N190" t="s">
        <v>170</v>
      </c>
      <c r="O190" s="41"/>
      <c r="P190" s="4"/>
      <c r="Q190" s="24">
        <v>1.4</v>
      </c>
      <c r="R190" t="s">
        <v>170</v>
      </c>
      <c r="S190" s="41"/>
      <c r="T190" s="4"/>
      <c r="U190" s="24" t="s">
        <v>460</v>
      </c>
      <c r="V190" t="s">
        <v>281</v>
      </c>
      <c r="W190" s="41"/>
      <c r="X190" s="4"/>
      <c r="Y190" s="24">
        <v>9.8000000000000007</v>
      </c>
      <c r="Z190" t="s">
        <v>170</v>
      </c>
    </row>
    <row r="191" spans="1:26" ht="30.75" thickBot="1" x14ac:dyDescent="0.3">
      <c r="A191" s="12"/>
      <c r="B191" s="38" t="s">
        <v>88</v>
      </c>
      <c r="C191" s="73"/>
      <c r="D191" s="21"/>
      <c r="E191" s="49" t="s">
        <v>203</v>
      </c>
      <c r="F191" s="21" t="s">
        <v>170</v>
      </c>
      <c r="G191" s="73"/>
      <c r="H191" s="21"/>
      <c r="I191" s="49" t="s">
        <v>203</v>
      </c>
      <c r="J191" s="21" t="s">
        <v>170</v>
      </c>
      <c r="K191" s="73"/>
      <c r="L191" s="21"/>
      <c r="M191" s="49" t="s">
        <v>203</v>
      </c>
      <c r="N191" s="21" t="s">
        <v>170</v>
      </c>
      <c r="O191" s="73"/>
      <c r="P191" s="17"/>
      <c r="Q191" s="19">
        <v>0.1</v>
      </c>
      <c r="R191" s="21" t="s">
        <v>170</v>
      </c>
      <c r="S191" s="73"/>
      <c r="T191" s="21"/>
      <c r="U191" s="49" t="s">
        <v>203</v>
      </c>
      <c r="V191" s="21" t="s">
        <v>170</v>
      </c>
      <c r="W191" s="73"/>
      <c r="X191" s="17"/>
      <c r="Y191" s="19">
        <v>0.1</v>
      </c>
      <c r="Z191" s="21" t="s">
        <v>170</v>
      </c>
    </row>
    <row r="192" spans="1:26" x14ac:dyDescent="0.25">
      <c r="A192" s="12"/>
      <c r="B192" s="39"/>
      <c r="C192" s="39"/>
      <c r="D192" s="40"/>
      <c r="E192" s="40"/>
      <c r="F192" s="39"/>
      <c r="G192" s="39"/>
      <c r="H192" s="40"/>
      <c r="I192" s="40"/>
      <c r="J192" s="39"/>
      <c r="K192" s="39"/>
      <c r="L192" s="40"/>
      <c r="M192" s="40"/>
      <c r="N192" s="39"/>
      <c r="O192" s="39"/>
      <c r="P192" s="40"/>
      <c r="Q192" s="40"/>
      <c r="R192" s="39"/>
      <c r="S192" s="39"/>
      <c r="T192" s="40"/>
      <c r="U192" s="40"/>
      <c r="V192" s="39"/>
      <c r="W192" s="39"/>
      <c r="X192" s="40"/>
      <c r="Y192" s="40"/>
      <c r="Z192" s="39"/>
    </row>
    <row r="193" spans="1:26" ht="30.75" thickBot="1" x14ac:dyDescent="0.3">
      <c r="A193" s="12"/>
      <c r="B193" s="2" t="s">
        <v>89</v>
      </c>
      <c r="C193" s="41"/>
      <c r="D193" s="4" t="s">
        <v>175</v>
      </c>
      <c r="E193" s="24">
        <v>9.6999999999999993</v>
      </c>
      <c r="F193" t="s">
        <v>170</v>
      </c>
      <c r="G193" s="41"/>
      <c r="H193" s="4" t="s">
        <v>175</v>
      </c>
      <c r="I193" s="24">
        <v>9.9</v>
      </c>
      <c r="J193" t="s">
        <v>170</v>
      </c>
      <c r="K193" s="41"/>
      <c r="L193" s="4" t="s">
        <v>175</v>
      </c>
      <c r="M193" s="24">
        <v>19.2</v>
      </c>
      <c r="N193" t="s">
        <v>170</v>
      </c>
      <c r="O193" s="41"/>
      <c r="P193" s="4" t="s">
        <v>175</v>
      </c>
      <c r="Q193" s="24">
        <v>1.3</v>
      </c>
      <c r="R193" t="s">
        <v>170</v>
      </c>
      <c r="S193" s="41"/>
      <c r="T193" s="4" t="s">
        <v>175</v>
      </c>
      <c r="U193" s="24" t="s">
        <v>460</v>
      </c>
      <c r="V193" t="s">
        <v>281</v>
      </c>
      <c r="W193" s="41"/>
      <c r="X193" s="4" t="s">
        <v>175</v>
      </c>
      <c r="Y193" s="24">
        <v>9.6999999999999993</v>
      </c>
      <c r="Z193" t="s">
        <v>170</v>
      </c>
    </row>
    <row r="194" spans="1:26" ht="15.75" thickTop="1" x14ac:dyDescent="0.25">
      <c r="A194" s="12"/>
      <c r="B194" s="39"/>
      <c r="C194" s="39"/>
      <c r="D194" s="42"/>
      <c r="E194" s="42"/>
      <c r="F194" s="39"/>
      <c r="G194" s="39"/>
      <c r="H194" s="42"/>
      <c r="I194" s="42"/>
      <c r="J194" s="39"/>
      <c r="K194" s="39"/>
      <c r="L194" s="42"/>
      <c r="M194" s="42"/>
      <c r="N194" s="39"/>
      <c r="O194" s="39"/>
      <c r="P194" s="42"/>
      <c r="Q194" s="42"/>
      <c r="R194" s="39"/>
      <c r="S194" s="39"/>
      <c r="T194" s="42"/>
      <c r="U194" s="42"/>
      <c r="V194" s="39"/>
      <c r="W194" s="39"/>
      <c r="X194" s="42"/>
      <c r="Y194" s="42"/>
      <c r="Z194" s="39"/>
    </row>
    <row r="195" spans="1:26" x14ac:dyDescent="0.25">
      <c r="A195" s="12"/>
      <c r="B195" s="4"/>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row r="196" spans="1:26" ht="15" customHeight="1" x14ac:dyDescent="0.25">
      <c r="A196" s="12"/>
      <c r="B196" s="37" t="s">
        <v>169</v>
      </c>
      <c r="C196" s="4"/>
      <c r="D196" s="44" t="s">
        <v>447</v>
      </c>
      <c r="E196" s="44"/>
      <c r="F196" s="44"/>
      <c r="G196" s="44"/>
      <c r="H196" s="44"/>
      <c r="I196" s="44"/>
      <c r="J196" s="44"/>
      <c r="K196" s="44"/>
      <c r="L196" s="44"/>
      <c r="M196" s="44"/>
      <c r="N196" s="44"/>
      <c r="O196" s="44"/>
      <c r="P196" s="44"/>
      <c r="Q196" s="44"/>
      <c r="R196" s="44"/>
      <c r="S196" s="44"/>
      <c r="T196" s="44"/>
      <c r="U196" s="44"/>
      <c r="V196" s="44"/>
      <c r="W196" s="44"/>
      <c r="X196" s="44"/>
      <c r="Y196" s="44"/>
      <c r="Z196" s="4"/>
    </row>
    <row r="197" spans="1:26" ht="15.75" thickBot="1" x14ac:dyDescent="0.3">
      <c r="A197" s="12"/>
      <c r="B197" s="4"/>
      <c r="C197" s="4"/>
      <c r="D197" s="43" t="s">
        <v>461</v>
      </c>
      <c r="E197" s="43"/>
      <c r="F197" s="43"/>
      <c r="G197" s="43"/>
      <c r="H197" s="43"/>
      <c r="I197" s="43"/>
      <c r="J197" s="43"/>
      <c r="K197" s="43"/>
      <c r="L197" s="43"/>
      <c r="M197" s="43"/>
      <c r="N197" s="43"/>
      <c r="O197" s="43"/>
      <c r="P197" s="43"/>
      <c r="Q197" s="43"/>
      <c r="R197" s="43"/>
      <c r="S197" s="43"/>
      <c r="T197" s="43"/>
      <c r="U197" s="43"/>
      <c r="V197" s="43"/>
      <c r="W197" s="43"/>
      <c r="X197" s="43"/>
      <c r="Y197" s="43"/>
      <c r="Z197" s="4"/>
    </row>
    <row r="198" spans="1:26" ht="15" customHeight="1" x14ac:dyDescent="0.25">
      <c r="A198" s="12"/>
      <c r="B198" s="33"/>
      <c r="C198" s="33"/>
      <c r="D198" s="45" t="s">
        <v>405</v>
      </c>
      <c r="E198" s="45"/>
      <c r="F198" s="74"/>
      <c r="G198" s="74"/>
      <c r="H198" s="45" t="s">
        <v>406</v>
      </c>
      <c r="I198" s="45"/>
      <c r="J198" s="74"/>
      <c r="K198" s="74"/>
      <c r="L198" s="45" t="s">
        <v>407</v>
      </c>
      <c r="M198" s="45"/>
      <c r="N198" s="74"/>
      <c r="O198" s="74"/>
      <c r="P198" s="75" t="s">
        <v>409</v>
      </c>
      <c r="Q198" s="75"/>
      <c r="R198" s="74"/>
      <c r="S198" s="74"/>
      <c r="T198" s="45" t="s">
        <v>410</v>
      </c>
      <c r="U198" s="45"/>
      <c r="V198" s="74"/>
      <c r="W198" s="74"/>
      <c r="X198" s="45" t="s">
        <v>269</v>
      </c>
      <c r="Y198" s="45"/>
      <c r="Z198" s="33"/>
    </row>
    <row r="199" spans="1:26" ht="15.75" thickBot="1" x14ac:dyDescent="0.3">
      <c r="A199" s="12"/>
      <c r="B199" s="33"/>
      <c r="C199" s="33"/>
      <c r="D199" s="43"/>
      <c r="E199" s="43"/>
      <c r="F199" s="33"/>
      <c r="G199" s="33"/>
      <c r="H199" s="43"/>
      <c r="I199" s="43"/>
      <c r="J199" s="33"/>
      <c r="K199" s="33"/>
      <c r="L199" s="43" t="s">
        <v>408</v>
      </c>
      <c r="M199" s="43"/>
      <c r="N199" s="33"/>
      <c r="O199" s="33"/>
      <c r="P199" s="76" t="s">
        <v>408</v>
      </c>
      <c r="Q199" s="76"/>
      <c r="R199" s="33"/>
      <c r="S199" s="33"/>
      <c r="T199" s="43"/>
      <c r="U199" s="43"/>
      <c r="V199" s="33"/>
      <c r="W199" s="33"/>
      <c r="X199" s="43"/>
      <c r="Y199" s="43"/>
      <c r="Z199" s="33"/>
    </row>
    <row r="200" spans="1:26" x14ac:dyDescent="0.25">
      <c r="A200" s="12"/>
      <c r="B200" s="38" t="s">
        <v>76</v>
      </c>
      <c r="C200" s="17"/>
      <c r="D200" s="21" t="s">
        <v>175</v>
      </c>
      <c r="E200" s="49" t="s">
        <v>203</v>
      </c>
      <c r="F200" s="21" t="s">
        <v>170</v>
      </c>
      <c r="G200" s="17"/>
      <c r="H200" s="21" t="s">
        <v>175</v>
      </c>
      <c r="I200" s="49" t="s">
        <v>203</v>
      </c>
      <c r="J200" s="21" t="s">
        <v>170</v>
      </c>
      <c r="K200" s="17"/>
      <c r="L200" s="17" t="s">
        <v>175</v>
      </c>
      <c r="M200" s="19">
        <v>428.1</v>
      </c>
      <c r="N200" s="21" t="s">
        <v>170</v>
      </c>
      <c r="O200" s="17"/>
      <c r="P200" s="17" t="s">
        <v>175</v>
      </c>
      <c r="Q200" s="19">
        <v>23</v>
      </c>
      <c r="R200" s="21" t="s">
        <v>170</v>
      </c>
      <c r="S200" s="17"/>
      <c r="T200" s="17" t="s">
        <v>175</v>
      </c>
      <c r="U200" s="19" t="s">
        <v>462</v>
      </c>
      <c r="V200" s="21" t="s">
        <v>281</v>
      </c>
      <c r="W200" s="17"/>
      <c r="X200" s="17" t="s">
        <v>175</v>
      </c>
      <c r="Y200" s="19">
        <v>445</v>
      </c>
      <c r="Z200" s="21" t="s">
        <v>170</v>
      </c>
    </row>
    <row r="201" spans="1:26" ht="15.75" thickBot="1" x14ac:dyDescent="0.3">
      <c r="A201" s="12"/>
      <c r="B201" s="2" t="s">
        <v>77</v>
      </c>
      <c r="C201" s="4"/>
      <c r="E201" s="59" t="s">
        <v>203</v>
      </c>
      <c r="F201" t="s">
        <v>170</v>
      </c>
      <c r="G201" s="4"/>
      <c r="H201" s="4"/>
      <c r="I201" s="24">
        <v>0.5</v>
      </c>
      <c r="J201" t="s">
        <v>170</v>
      </c>
      <c r="K201" s="4"/>
      <c r="L201" s="4"/>
      <c r="M201" s="24">
        <v>382.9</v>
      </c>
      <c r="N201" t="s">
        <v>170</v>
      </c>
      <c r="O201" s="4"/>
      <c r="P201" s="4"/>
      <c r="Q201" s="24">
        <v>20.8</v>
      </c>
      <c r="R201" t="s">
        <v>170</v>
      </c>
      <c r="S201" s="4"/>
      <c r="T201" s="4"/>
      <c r="U201" s="24" t="s">
        <v>462</v>
      </c>
      <c r="V201" t="s">
        <v>281</v>
      </c>
      <c r="W201" s="4"/>
      <c r="X201" s="4"/>
      <c r="Y201" s="24">
        <v>398.1</v>
      </c>
      <c r="Z201" t="s">
        <v>170</v>
      </c>
    </row>
    <row r="202" spans="1:26" x14ac:dyDescent="0.25">
      <c r="A202" s="12"/>
      <c r="B202" s="39"/>
      <c r="C202" s="39"/>
      <c r="D202" s="40"/>
      <c r="E202" s="40"/>
      <c r="F202" s="39"/>
      <c r="G202" s="39"/>
      <c r="H202" s="40"/>
      <c r="I202" s="40"/>
      <c r="J202" s="39"/>
      <c r="K202" s="39"/>
      <c r="L202" s="40"/>
      <c r="M202" s="40"/>
      <c r="N202" s="39"/>
      <c r="O202" s="39"/>
      <c r="P202" s="40"/>
      <c r="Q202" s="40"/>
      <c r="R202" s="39"/>
      <c r="S202" s="39"/>
      <c r="T202" s="40"/>
      <c r="U202" s="40"/>
      <c r="V202" s="39"/>
      <c r="W202" s="39"/>
      <c r="X202" s="40"/>
      <c r="Y202" s="40"/>
      <c r="Z202" s="39"/>
    </row>
    <row r="203" spans="1:26" x14ac:dyDescent="0.25">
      <c r="A203" s="12"/>
      <c r="B203" s="38" t="s">
        <v>449</v>
      </c>
      <c r="C203" s="73"/>
      <c r="D203" s="21"/>
      <c r="E203" s="49" t="s">
        <v>203</v>
      </c>
      <c r="F203" s="21" t="s">
        <v>170</v>
      </c>
      <c r="G203" s="73"/>
      <c r="H203" s="17"/>
      <c r="I203" s="19" t="s">
        <v>412</v>
      </c>
      <c r="J203" s="21" t="s">
        <v>281</v>
      </c>
      <c r="K203" s="73"/>
      <c r="L203" s="17"/>
      <c r="M203" s="19">
        <v>45.2</v>
      </c>
      <c r="N203" s="21" t="s">
        <v>170</v>
      </c>
      <c r="O203" s="73"/>
      <c r="P203" s="17"/>
      <c r="Q203" s="19">
        <v>2.2000000000000002</v>
      </c>
      <c r="R203" s="21" t="s">
        <v>170</v>
      </c>
      <c r="S203" s="73"/>
      <c r="T203" s="21"/>
      <c r="U203" s="49" t="s">
        <v>203</v>
      </c>
      <c r="V203" s="21" t="s">
        <v>170</v>
      </c>
      <c r="W203" s="73"/>
      <c r="X203" s="17"/>
      <c r="Y203" s="19">
        <v>46.9</v>
      </c>
      <c r="Z203" s="21" t="s">
        <v>170</v>
      </c>
    </row>
    <row r="204" spans="1:26" ht="30.75" thickBot="1" x14ac:dyDescent="0.3">
      <c r="A204" s="12"/>
      <c r="B204" s="2" t="s">
        <v>79</v>
      </c>
      <c r="C204" s="41"/>
      <c r="D204" s="4"/>
      <c r="E204" s="24">
        <v>0.4</v>
      </c>
      <c r="F204" t="s">
        <v>170</v>
      </c>
      <c r="G204" s="41"/>
      <c r="H204" s="4"/>
      <c r="I204" s="24">
        <v>4.4000000000000004</v>
      </c>
      <c r="J204" t="s">
        <v>170</v>
      </c>
      <c r="K204" s="41"/>
      <c r="L204" s="4"/>
      <c r="M204" s="24">
        <v>14.2</v>
      </c>
      <c r="N204" t="s">
        <v>170</v>
      </c>
      <c r="O204" s="41"/>
      <c r="P204" s="4"/>
      <c r="Q204" s="24">
        <v>0.7</v>
      </c>
      <c r="R204" t="s">
        <v>170</v>
      </c>
      <c r="S204" s="41"/>
      <c r="U204" s="59" t="s">
        <v>203</v>
      </c>
      <c r="V204" t="s">
        <v>170</v>
      </c>
      <c r="W204" s="41"/>
      <c r="X204" s="4"/>
      <c r="Y204" s="24">
        <v>19.7</v>
      </c>
      <c r="Z204" t="s">
        <v>170</v>
      </c>
    </row>
    <row r="205" spans="1:26" x14ac:dyDescent="0.25">
      <c r="A205" s="12"/>
      <c r="B205" s="39"/>
      <c r="C205" s="39"/>
      <c r="D205" s="40"/>
      <c r="E205" s="40"/>
      <c r="F205" s="39"/>
      <c r="G205" s="39"/>
      <c r="H205" s="40"/>
      <c r="I205" s="40"/>
      <c r="J205" s="39"/>
      <c r="K205" s="39"/>
      <c r="L205" s="40"/>
      <c r="M205" s="40"/>
      <c r="N205" s="39"/>
      <c r="O205" s="39"/>
      <c r="P205" s="40"/>
      <c r="Q205" s="40"/>
      <c r="R205" s="39"/>
      <c r="S205" s="39"/>
      <c r="T205" s="40"/>
      <c r="U205" s="40"/>
      <c r="V205" s="39"/>
      <c r="W205" s="39"/>
      <c r="X205" s="40"/>
      <c r="Y205" s="40"/>
      <c r="Z205" s="39"/>
    </row>
    <row r="206" spans="1:26" x14ac:dyDescent="0.25">
      <c r="A206" s="12"/>
      <c r="B206" s="38" t="s">
        <v>451</v>
      </c>
      <c r="C206" s="73"/>
      <c r="D206" s="17"/>
      <c r="E206" s="19" t="s">
        <v>300</v>
      </c>
      <c r="F206" s="21" t="s">
        <v>281</v>
      </c>
      <c r="G206" s="73"/>
      <c r="H206" s="17"/>
      <c r="I206" s="19" t="s">
        <v>463</v>
      </c>
      <c r="J206" s="21" t="s">
        <v>281</v>
      </c>
      <c r="K206" s="73"/>
      <c r="L206" s="17"/>
      <c r="M206" s="19">
        <v>31</v>
      </c>
      <c r="N206" s="21" t="s">
        <v>170</v>
      </c>
      <c r="O206" s="73"/>
      <c r="P206" s="17"/>
      <c r="Q206" s="19">
        <v>1.5</v>
      </c>
      <c r="R206" s="21" t="s">
        <v>170</v>
      </c>
      <c r="S206" s="73"/>
      <c r="T206" s="21"/>
      <c r="U206" s="49" t="s">
        <v>203</v>
      </c>
      <c r="V206" s="21" t="s">
        <v>170</v>
      </c>
      <c r="W206" s="73"/>
      <c r="X206" s="17"/>
      <c r="Y206" s="19">
        <v>27.2</v>
      </c>
      <c r="Z206" s="21" t="s">
        <v>170</v>
      </c>
    </row>
    <row r="207" spans="1:26" x14ac:dyDescent="0.25">
      <c r="A207" s="12"/>
      <c r="B207" s="2" t="s">
        <v>81</v>
      </c>
      <c r="C207" s="41"/>
      <c r="E207" s="59" t="s">
        <v>203</v>
      </c>
      <c r="F207" t="s">
        <v>170</v>
      </c>
      <c r="G207" s="41"/>
      <c r="H207" s="4"/>
      <c r="I207" s="24">
        <v>9.9</v>
      </c>
      <c r="J207" t="s">
        <v>170</v>
      </c>
      <c r="K207" s="41"/>
      <c r="M207" s="59" t="s">
        <v>203</v>
      </c>
      <c r="N207" t="s">
        <v>170</v>
      </c>
      <c r="O207" s="41"/>
      <c r="Q207" s="59" t="s">
        <v>203</v>
      </c>
      <c r="R207" t="s">
        <v>170</v>
      </c>
      <c r="S207" s="41"/>
      <c r="U207" s="59" t="s">
        <v>203</v>
      </c>
      <c r="V207" t="s">
        <v>170</v>
      </c>
      <c r="W207" s="41"/>
      <c r="X207" s="4"/>
      <c r="Y207" s="24">
        <v>9.9</v>
      </c>
      <c r="Z207" t="s">
        <v>170</v>
      </c>
    </row>
    <row r="208" spans="1:26" ht="15.75" thickBot="1" x14ac:dyDescent="0.3">
      <c r="A208" s="12"/>
      <c r="B208" s="38" t="s">
        <v>453</v>
      </c>
      <c r="C208" s="73"/>
      <c r="D208" s="21"/>
      <c r="E208" s="49" t="s">
        <v>203</v>
      </c>
      <c r="F208" s="21" t="s">
        <v>170</v>
      </c>
      <c r="G208" s="73"/>
      <c r="H208" s="17"/>
      <c r="I208" s="19">
        <v>0.1</v>
      </c>
      <c r="J208" s="21" t="s">
        <v>170</v>
      </c>
      <c r="K208" s="73"/>
      <c r="L208" s="17"/>
      <c r="M208" s="19">
        <v>0.1</v>
      </c>
      <c r="N208" s="21" t="s">
        <v>170</v>
      </c>
      <c r="O208" s="73"/>
      <c r="P208" s="21"/>
      <c r="Q208" s="49" t="s">
        <v>203</v>
      </c>
      <c r="R208" s="21" t="s">
        <v>170</v>
      </c>
      <c r="S208" s="73"/>
      <c r="T208" s="21"/>
      <c r="U208" s="49" t="s">
        <v>203</v>
      </c>
      <c r="V208" s="21" t="s">
        <v>170</v>
      </c>
      <c r="W208" s="73"/>
      <c r="X208" s="17"/>
      <c r="Y208" s="19">
        <v>0.2</v>
      </c>
      <c r="Z208" s="21" t="s">
        <v>170</v>
      </c>
    </row>
    <row r="209" spans="1:26" x14ac:dyDescent="0.25">
      <c r="A209" s="12"/>
      <c r="B209" s="39"/>
      <c r="C209" s="39"/>
      <c r="D209" s="40"/>
      <c r="E209" s="40"/>
      <c r="F209" s="39"/>
      <c r="G209" s="39"/>
      <c r="H209" s="40"/>
      <c r="I209" s="40"/>
      <c r="J209" s="39"/>
      <c r="K209" s="39"/>
      <c r="L209" s="40"/>
      <c r="M209" s="40"/>
      <c r="N209" s="39"/>
      <c r="O209" s="39"/>
      <c r="P209" s="40"/>
      <c r="Q209" s="40"/>
      <c r="R209" s="39"/>
      <c r="S209" s="39"/>
      <c r="T209" s="40"/>
      <c r="U209" s="40"/>
      <c r="V209" s="39"/>
      <c r="W209" s="39"/>
      <c r="X209" s="40"/>
      <c r="Y209" s="40"/>
      <c r="Z209" s="39"/>
    </row>
    <row r="210" spans="1:26" ht="45" x14ac:dyDescent="0.25">
      <c r="A210" s="12"/>
      <c r="B210" s="2" t="s">
        <v>454</v>
      </c>
      <c r="C210" s="41"/>
      <c r="D210" s="4"/>
      <c r="E210" s="24" t="s">
        <v>300</v>
      </c>
      <c r="F210" t="s">
        <v>281</v>
      </c>
      <c r="G210" s="41"/>
      <c r="H210" s="4"/>
      <c r="I210" s="24" t="s">
        <v>464</v>
      </c>
      <c r="J210" t="s">
        <v>281</v>
      </c>
      <c r="K210" s="41"/>
      <c r="L210" s="4"/>
      <c r="M210" s="24">
        <v>30.9</v>
      </c>
      <c r="N210" t="s">
        <v>170</v>
      </c>
      <c r="O210" s="41"/>
      <c r="P210" s="4"/>
      <c r="Q210" s="24">
        <v>1.5</v>
      </c>
      <c r="R210" t="s">
        <v>170</v>
      </c>
      <c r="S210" s="41"/>
      <c r="U210" s="59" t="s">
        <v>203</v>
      </c>
      <c r="V210" t="s">
        <v>170</v>
      </c>
      <c r="W210" s="41"/>
      <c r="X210" s="4"/>
      <c r="Y210" s="24">
        <v>17.100000000000001</v>
      </c>
      <c r="Z210" t="s">
        <v>170</v>
      </c>
    </row>
    <row r="211" spans="1:26" ht="30.75" thickBot="1" x14ac:dyDescent="0.3">
      <c r="A211" s="12"/>
      <c r="B211" s="38" t="s">
        <v>456</v>
      </c>
      <c r="C211" s="73"/>
      <c r="D211" s="17"/>
      <c r="E211" s="19" t="s">
        <v>381</v>
      </c>
      <c r="F211" s="21" t="s">
        <v>281</v>
      </c>
      <c r="G211" s="73"/>
      <c r="H211" s="17"/>
      <c r="I211" s="19" t="s">
        <v>465</v>
      </c>
      <c r="J211" s="21" t="s">
        <v>281</v>
      </c>
      <c r="K211" s="73"/>
      <c r="L211" s="17"/>
      <c r="M211" s="19">
        <v>11.3</v>
      </c>
      <c r="N211" s="21" t="s">
        <v>170</v>
      </c>
      <c r="O211" s="73"/>
      <c r="P211" s="17"/>
      <c r="Q211" s="19">
        <v>0.3</v>
      </c>
      <c r="R211" s="21" t="s">
        <v>170</v>
      </c>
      <c r="S211" s="73"/>
      <c r="T211" s="21"/>
      <c r="U211" s="49" t="s">
        <v>203</v>
      </c>
      <c r="V211" s="21" t="s">
        <v>170</v>
      </c>
      <c r="W211" s="73"/>
      <c r="X211" s="17"/>
      <c r="Y211" s="19">
        <v>6</v>
      </c>
      <c r="Z211" s="21" t="s">
        <v>170</v>
      </c>
    </row>
    <row r="212" spans="1:26" x14ac:dyDescent="0.25">
      <c r="A212" s="12"/>
      <c r="B212" s="39"/>
      <c r="C212" s="39"/>
      <c r="D212" s="40"/>
      <c r="E212" s="40"/>
      <c r="F212" s="39"/>
      <c r="G212" s="39"/>
      <c r="H212" s="40"/>
      <c r="I212" s="40"/>
      <c r="J212" s="39"/>
      <c r="K212" s="39"/>
      <c r="L212" s="40"/>
      <c r="M212" s="40"/>
      <c r="N212" s="39"/>
      <c r="O212" s="39"/>
      <c r="P212" s="40"/>
      <c r="Q212" s="40"/>
      <c r="R212" s="39"/>
      <c r="S212" s="39"/>
      <c r="T212" s="40"/>
      <c r="U212" s="40"/>
      <c r="V212" s="39"/>
      <c r="W212" s="39"/>
      <c r="X212" s="40"/>
      <c r="Y212" s="40"/>
      <c r="Z212" s="39"/>
    </row>
    <row r="213" spans="1:26" x14ac:dyDescent="0.25">
      <c r="A213" s="12"/>
      <c r="B213" s="2" t="s">
        <v>458</v>
      </c>
      <c r="C213" s="41"/>
      <c r="D213" s="4"/>
      <c r="E213" s="24" t="s">
        <v>381</v>
      </c>
      <c r="F213" t="s">
        <v>281</v>
      </c>
      <c r="G213" s="41"/>
      <c r="H213" s="4"/>
      <c r="I213" s="24" t="s">
        <v>466</v>
      </c>
      <c r="J213" t="s">
        <v>281</v>
      </c>
      <c r="K213" s="41"/>
      <c r="L213" s="4"/>
      <c r="M213" s="24">
        <v>19.600000000000001</v>
      </c>
      <c r="N213" t="s">
        <v>170</v>
      </c>
      <c r="O213" s="41"/>
      <c r="P213" s="4"/>
      <c r="Q213" s="24">
        <v>1.2</v>
      </c>
      <c r="R213" t="s">
        <v>170</v>
      </c>
      <c r="S213" s="41"/>
      <c r="U213" s="59" t="s">
        <v>203</v>
      </c>
      <c r="V213" t="s">
        <v>170</v>
      </c>
      <c r="W213" s="41"/>
      <c r="X213" s="4"/>
      <c r="Y213" s="24">
        <v>11.1</v>
      </c>
      <c r="Z213" t="s">
        <v>170</v>
      </c>
    </row>
    <row r="214" spans="1:26" ht="15.75" thickBot="1" x14ac:dyDescent="0.3">
      <c r="A214" s="12"/>
      <c r="B214" s="38" t="s">
        <v>86</v>
      </c>
      <c r="C214" s="73"/>
      <c r="D214" s="17"/>
      <c r="E214" s="19">
        <v>11.6</v>
      </c>
      <c r="F214" s="21" t="s">
        <v>170</v>
      </c>
      <c r="G214" s="73"/>
      <c r="H214" s="17"/>
      <c r="I214" s="19">
        <v>21.1</v>
      </c>
      <c r="J214" s="21" t="s">
        <v>170</v>
      </c>
      <c r="K214" s="73"/>
      <c r="L214" s="17"/>
      <c r="M214" s="19">
        <v>1.5</v>
      </c>
      <c r="N214" s="21" t="s">
        <v>170</v>
      </c>
      <c r="O214" s="73"/>
      <c r="P214" s="21"/>
      <c r="Q214" s="49" t="s">
        <v>203</v>
      </c>
      <c r="R214" s="21" t="s">
        <v>170</v>
      </c>
      <c r="S214" s="73"/>
      <c r="T214" s="17"/>
      <c r="U214" s="19" t="s">
        <v>467</v>
      </c>
      <c r="V214" s="21" t="s">
        <v>281</v>
      </c>
      <c r="W214" s="73"/>
      <c r="X214" s="17"/>
      <c r="Y214" s="19">
        <v>0.4</v>
      </c>
      <c r="Z214" s="21" t="s">
        <v>170</v>
      </c>
    </row>
    <row r="215" spans="1:26" x14ac:dyDescent="0.25">
      <c r="A215" s="12"/>
      <c r="B215" s="39"/>
      <c r="C215" s="39"/>
      <c r="D215" s="40"/>
      <c r="E215" s="40"/>
      <c r="F215" s="39"/>
      <c r="G215" s="39"/>
      <c r="H215" s="40"/>
      <c r="I215" s="40"/>
      <c r="J215" s="39"/>
      <c r="K215" s="39"/>
      <c r="L215" s="40"/>
      <c r="M215" s="40"/>
      <c r="N215" s="39"/>
      <c r="O215" s="39"/>
      <c r="P215" s="40"/>
      <c r="Q215" s="40"/>
      <c r="R215" s="39"/>
      <c r="S215" s="39"/>
      <c r="T215" s="40"/>
      <c r="U215" s="40"/>
      <c r="V215" s="39"/>
      <c r="W215" s="39"/>
      <c r="X215" s="40"/>
      <c r="Y215" s="40"/>
      <c r="Z215" s="39"/>
    </row>
    <row r="216" spans="1:26" x14ac:dyDescent="0.25">
      <c r="A216" s="12"/>
      <c r="B216" s="2" t="s">
        <v>87</v>
      </c>
      <c r="C216" s="41"/>
      <c r="D216" s="4"/>
      <c r="E216" s="24">
        <v>11.4</v>
      </c>
      <c r="F216" t="s">
        <v>170</v>
      </c>
      <c r="G216" s="41"/>
      <c r="H216" s="4"/>
      <c r="I216" s="24">
        <v>11.6</v>
      </c>
      <c r="J216" t="s">
        <v>170</v>
      </c>
      <c r="K216" s="41"/>
      <c r="L216" s="4"/>
      <c r="M216" s="24">
        <v>21.1</v>
      </c>
      <c r="N216" t="s">
        <v>170</v>
      </c>
      <c r="O216" s="41"/>
      <c r="P216" s="4"/>
      <c r="Q216" s="24">
        <v>1.2</v>
      </c>
      <c r="R216" t="s">
        <v>170</v>
      </c>
      <c r="S216" s="41"/>
      <c r="T216" s="4"/>
      <c r="U216" s="24" t="s">
        <v>467</v>
      </c>
      <c r="V216" t="s">
        <v>281</v>
      </c>
      <c r="W216" s="41"/>
      <c r="X216" s="4"/>
      <c r="Y216" s="24">
        <v>11.5</v>
      </c>
      <c r="Z216" t="s">
        <v>170</v>
      </c>
    </row>
    <row r="217" spans="1:26" ht="30.75" thickBot="1" x14ac:dyDescent="0.3">
      <c r="A217" s="12"/>
      <c r="B217" s="38" t="s">
        <v>88</v>
      </c>
      <c r="C217" s="73"/>
      <c r="D217" s="21"/>
      <c r="E217" s="49" t="s">
        <v>203</v>
      </c>
      <c r="F217" s="21" t="s">
        <v>170</v>
      </c>
      <c r="G217" s="73"/>
      <c r="H217" s="21"/>
      <c r="I217" s="49" t="s">
        <v>203</v>
      </c>
      <c r="J217" s="21" t="s">
        <v>170</v>
      </c>
      <c r="K217" s="73"/>
      <c r="L217" s="21"/>
      <c r="M217" s="49" t="s">
        <v>203</v>
      </c>
      <c r="N217" s="21" t="s">
        <v>170</v>
      </c>
      <c r="O217" s="73"/>
      <c r="P217" s="17"/>
      <c r="Q217" s="19">
        <v>0.1</v>
      </c>
      <c r="R217" s="21" t="s">
        <v>170</v>
      </c>
      <c r="S217" s="73"/>
      <c r="T217" s="21"/>
      <c r="U217" s="49" t="s">
        <v>203</v>
      </c>
      <c r="V217" s="21" t="s">
        <v>170</v>
      </c>
      <c r="W217" s="73"/>
      <c r="X217" s="17"/>
      <c r="Y217" s="19">
        <v>0.1</v>
      </c>
      <c r="Z217" s="21" t="s">
        <v>170</v>
      </c>
    </row>
    <row r="218" spans="1:26" x14ac:dyDescent="0.25">
      <c r="A218" s="12"/>
      <c r="B218" s="39"/>
      <c r="C218" s="39"/>
      <c r="D218" s="40"/>
      <c r="E218" s="40"/>
      <c r="F218" s="39"/>
      <c r="G218" s="39"/>
      <c r="H218" s="40"/>
      <c r="I218" s="40"/>
      <c r="J218" s="39"/>
      <c r="K218" s="39"/>
      <c r="L218" s="40"/>
      <c r="M218" s="40"/>
      <c r="N218" s="39"/>
      <c r="O218" s="39"/>
      <c r="P218" s="40"/>
      <c r="Q218" s="40"/>
      <c r="R218" s="39"/>
      <c r="S218" s="39"/>
      <c r="T218" s="40"/>
      <c r="U218" s="40"/>
      <c r="V218" s="39"/>
      <c r="W218" s="39"/>
      <c r="X218" s="40"/>
      <c r="Y218" s="40"/>
      <c r="Z218" s="39"/>
    </row>
    <row r="219" spans="1:26" ht="30.75" thickBot="1" x14ac:dyDescent="0.3">
      <c r="A219" s="12"/>
      <c r="B219" s="2" t="s">
        <v>89</v>
      </c>
      <c r="C219" s="41"/>
      <c r="D219" s="4" t="s">
        <v>175</v>
      </c>
      <c r="E219" s="24">
        <v>11.4</v>
      </c>
      <c r="F219" t="s">
        <v>170</v>
      </c>
      <c r="G219" s="41"/>
      <c r="H219" s="4" t="s">
        <v>175</v>
      </c>
      <c r="I219" s="24">
        <v>11.6</v>
      </c>
      <c r="J219" t="s">
        <v>170</v>
      </c>
      <c r="K219" s="41"/>
      <c r="L219" s="4" t="s">
        <v>175</v>
      </c>
      <c r="M219" s="24">
        <v>21.1</v>
      </c>
      <c r="N219" t="s">
        <v>170</v>
      </c>
      <c r="O219" s="41"/>
      <c r="P219" s="4" t="s">
        <v>175</v>
      </c>
      <c r="Q219" s="24">
        <v>1.1000000000000001</v>
      </c>
      <c r="R219" t="s">
        <v>170</v>
      </c>
      <c r="S219" s="41"/>
      <c r="T219" s="4" t="s">
        <v>175</v>
      </c>
      <c r="U219" s="24" t="s">
        <v>467</v>
      </c>
      <c r="V219" t="s">
        <v>281</v>
      </c>
      <c r="W219" s="41"/>
      <c r="X219" s="4" t="s">
        <v>175</v>
      </c>
      <c r="Y219" s="24">
        <v>11.4</v>
      </c>
      <c r="Z219" t="s">
        <v>170</v>
      </c>
    </row>
    <row r="220" spans="1:26" ht="15.75" thickTop="1" x14ac:dyDescent="0.25">
      <c r="A220" s="12"/>
      <c r="B220" s="39"/>
      <c r="C220" s="39"/>
      <c r="D220" s="42"/>
      <c r="E220" s="42"/>
      <c r="F220" s="39"/>
      <c r="G220" s="39"/>
      <c r="H220" s="42"/>
      <c r="I220" s="42"/>
      <c r="J220" s="39"/>
      <c r="K220" s="39"/>
      <c r="L220" s="42"/>
      <c r="M220" s="42"/>
      <c r="N220" s="39"/>
      <c r="O220" s="39"/>
      <c r="P220" s="42"/>
      <c r="Q220" s="42"/>
      <c r="R220" s="39"/>
      <c r="S220" s="39"/>
      <c r="T220" s="42"/>
      <c r="U220" s="42"/>
      <c r="V220" s="39"/>
      <c r="W220" s="39"/>
      <c r="X220" s="42"/>
      <c r="Y220" s="42"/>
      <c r="Z220" s="39"/>
    </row>
    <row r="221" spans="1:26" x14ac:dyDescent="0.25">
      <c r="A221" s="12"/>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x14ac:dyDescent="0.25">
      <c r="A222" s="12"/>
      <c r="B222" s="78"/>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row>
    <row r="223" spans="1:26" x14ac:dyDescent="0.25">
      <c r="A223" s="12"/>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ht="15" customHeight="1" x14ac:dyDescent="0.25">
      <c r="A224" s="12"/>
      <c r="B224" s="77" t="s">
        <v>169</v>
      </c>
      <c r="C224" s="4"/>
      <c r="D224" s="44" t="s">
        <v>468</v>
      </c>
      <c r="E224" s="44"/>
      <c r="F224" s="44"/>
      <c r="G224" s="44"/>
      <c r="H224" s="44"/>
      <c r="I224" s="44"/>
      <c r="J224" s="44"/>
      <c r="K224" s="44"/>
      <c r="L224" s="44"/>
      <c r="M224" s="44"/>
      <c r="N224" s="44"/>
      <c r="O224" s="44"/>
      <c r="P224" s="44"/>
      <c r="Q224" s="44"/>
      <c r="R224" s="44"/>
      <c r="S224" s="44"/>
      <c r="T224" s="44"/>
      <c r="U224" s="44"/>
      <c r="V224" s="44"/>
      <c r="W224" s="44"/>
      <c r="X224" s="44"/>
      <c r="Y224" s="44"/>
      <c r="Z224" s="4"/>
    </row>
    <row r="225" spans="1:26" ht="15.75" thickBot="1" x14ac:dyDescent="0.3">
      <c r="A225" s="12"/>
      <c r="B225" s="4"/>
      <c r="C225" s="4"/>
      <c r="D225" s="43" t="s">
        <v>448</v>
      </c>
      <c r="E225" s="43"/>
      <c r="F225" s="43"/>
      <c r="G225" s="43"/>
      <c r="H225" s="43"/>
      <c r="I225" s="43"/>
      <c r="J225" s="43"/>
      <c r="K225" s="43"/>
      <c r="L225" s="43"/>
      <c r="M225" s="43"/>
      <c r="N225" s="43"/>
      <c r="O225" s="43"/>
      <c r="P225" s="43"/>
      <c r="Q225" s="43"/>
      <c r="R225" s="43"/>
      <c r="S225" s="43"/>
      <c r="T225" s="43"/>
      <c r="U225" s="43"/>
      <c r="V225" s="43"/>
      <c r="W225" s="43"/>
      <c r="X225" s="43"/>
      <c r="Y225" s="43"/>
      <c r="Z225" s="4"/>
    </row>
    <row r="226" spans="1:26" ht="15" customHeight="1" x14ac:dyDescent="0.25">
      <c r="A226" s="12"/>
      <c r="B226" s="33"/>
      <c r="C226" s="33"/>
      <c r="D226" s="45" t="s">
        <v>405</v>
      </c>
      <c r="E226" s="45"/>
      <c r="F226" s="74"/>
      <c r="G226" s="74"/>
      <c r="H226" s="45" t="s">
        <v>406</v>
      </c>
      <c r="I226" s="45"/>
      <c r="J226" s="74"/>
      <c r="K226" s="74"/>
      <c r="L226" s="45" t="s">
        <v>407</v>
      </c>
      <c r="M226" s="45"/>
      <c r="N226" s="74"/>
      <c r="O226" s="74"/>
      <c r="P226" s="75" t="s">
        <v>409</v>
      </c>
      <c r="Q226" s="75"/>
      <c r="R226" s="74"/>
      <c r="S226" s="74"/>
      <c r="T226" s="45" t="s">
        <v>410</v>
      </c>
      <c r="U226" s="45"/>
      <c r="V226" s="74"/>
      <c r="W226" s="74"/>
      <c r="X226" s="45" t="s">
        <v>269</v>
      </c>
      <c r="Y226" s="45"/>
      <c r="Z226" s="33"/>
    </row>
    <row r="227" spans="1:26" ht="15.75" thickBot="1" x14ac:dyDescent="0.3">
      <c r="A227" s="12"/>
      <c r="B227" s="33"/>
      <c r="C227" s="33"/>
      <c r="D227" s="43"/>
      <c r="E227" s="43"/>
      <c r="F227" s="33"/>
      <c r="G227" s="33"/>
      <c r="H227" s="43"/>
      <c r="I227" s="43"/>
      <c r="J227" s="33"/>
      <c r="K227" s="33"/>
      <c r="L227" s="43" t="s">
        <v>408</v>
      </c>
      <c r="M227" s="43"/>
      <c r="N227" s="33"/>
      <c r="O227" s="33"/>
      <c r="P227" s="76" t="s">
        <v>408</v>
      </c>
      <c r="Q227" s="76"/>
      <c r="R227" s="33"/>
      <c r="S227" s="33"/>
      <c r="T227" s="43"/>
      <c r="U227" s="43"/>
      <c r="V227" s="33"/>
      <c r="W227" s="33"/>
      <c r="X227" s="43"/>
      <c r="Y227" s="43"/>
      <c r="Z227" s="33"/>
    </row>
    <row r="228" spans="1:26" x14ac:dyDescent="0.25">
      <c r="A228" s="12"/>
      <c r="B228" s="38" t="s">
        <v>87</v>
      </c>
      <c r="C228" s="17"/>
      <c r="D228" s="17" t="s">
        <v>175</v>
      </c>
      <c r="E228" s="19">
        <v>9.6999999999999993</v>
      </c>
      <c r="F228" s="21" t="s">
        <v>170</v>
      </c>
      <c r="G228" s="17"/>
      <c r="H228" s="17" t="s">
        <v>175</v>
      </c>
      <c r="I228" s="19">
        <v>9.9</v>
      </c>
      <c r="J228" s="21" t="s">
        <v>170</v>
      </c>
      <c r="K228" s="17"/>
      <c r="L228" s="17" t="s">
        <v>175</v>
      </c>
      <c r="M228" s="19">
        <v>19.2</v>
      </c>
      <c r="N228" s="21" t="s">
        <v>170</v>
      </c>
      <c r="O228" s="17"/>
      <c r="P228" s="17" t="s">
        <v>175</v>
      </c>
      <c r="Q228" s="19">
        <v>1.4</v>
      </c>
      <c r="R228" s="21" t="s">
        <v>170</v>
      </c>
      <c r="S228" s="17"/>
      <c r="T228" s="17" t="s">
        <v>175</v>
      </c>
      <c r="U228" s="19" t="s">
        <v>460</v>
      </c>
      <c r="V228" s="21" t="s">
        <v>281</v>
      </c>
      <c r="W228" s="17"/>
      <c r="X228" s="17" t="s">
        <v>175</v>
      </c>
      <c r="Y228" s="19">
        <v>9.8000000000000007</v>
      </c>
      <c r="Z228" s="21" t="s">
        <v>170</v>
      </c>
    </row>
    <row r="229" spans="1:26" ht="30.75" thickBot="1" x14ac:dyDescent="0.3">
      <c r="A229" s="12"/>
      <c r="B229" s="2" t="s">
        <v>469</v>
      </c>
      <c r="C229" s="4"/>
      <c r="D229" s="4"/>
      <c r="E229" s="24" t="s">
        <v>299</v>
      </c>
      <c r="F229" t="s">
        <v>281</v>
      </c>
      <c r="G229" s="4"/>
      <c r="H229" s="4"/>
      <c r="I229" s="24" t="s">
        <v>299</v>
      </c>
      <c r="J229" t="s">
        <v>281</v>
      </c>
      <c r="K229" s="4"/>
      <c r="L229" s="4"/>
      <c r="M229" s="24" t="s">
        <v>381</v>
      </c>
      <c r="N229" t="s">
        <v>281</v>
      </c>
      <c r="O229" s="4"/>
      <c r="P229" s="4"/>
      <c r="Q229" s="24" t="s">
        <v>381</v>
      </c>
      <c r="R229" t="s">
        <v>281</v>
      </c>
      <c r="S229" s="4"/>
      <c r="T229" s="4"/>
      <c r="U229" s="24">
        <v>0.5</v>
      </c>
      <c r="V229" t="s">
        <v>170</v>
      </c>
      <c r="W229" s="4"/>
      <c r="X229" s="4"/>
      <c r="Y229" s="24" t="s">
        <v>299</v>
      </c>
      <c r="Z229" t="s">
        <v>281</v>
      </c>
    </row>
    <row r="230" spans="1:26" x14ac:dyDescent="0.25">
      <c r="A230" s="12"/>
      <c r="B230" s="39"/>
      <c r="C230" s="39"/>
      <c r="D230" s="40"/>
      <c r="E230" s="40"/>
      <c r="F230" s="39"/>
      <c r="G230" s="39"/>
      <c r="H230" s="40"/>
      <c r="I230" s="40"/>
      <c r="J230" s="39"/>
      <c r="K230" s="39"/>
      <c r="L230" s="40"/>
      <c r="M230" s="40"/>
      <c r="N230" s="39"/>
      <c r="O230" s="39"/>
      <c r="P230" s="40"/>
      <c r="Q230" s="40"/>
      <c r="R230" s="39"/>
      <c r="S230" s="39"/>
      <c r="T230" s="40"/>
      <c r="U230" s="40"/>
      <c r="V230" s="39"/>
      <c r="W230" s="39"/>
      <c r="X230" s="40"/>
      <c r="Y230" s="40"/>
      <c r="Z230" s="39"/>
    </row>
    <row r="231" spans="1:26" x14ac:dyDescent="0.25">
      <c r="A231" s="12"/>
      <c r="B231" s="38" t="s">
        <v>100</v>
      </c>
      <c r="C231" s="73"/>
      <c r="D231" s="17"/>
      <c r="E231" s="19">
        <v>9.6</v>
      </c>
      <c r="F231" s="21" t="s">
        <v>170</v>
      </c>
      <c r="G231" s="73"/>
      <c r="H231" s="17"/>
      <c r="I231" s="19">
        <v>9.8000000000000007</v>
      </c>
      <c r="J231" s="21" t="s">
        <v>170</v>
      </c>
      <c r="K231" s="73"/>
      <c r="L231" s="17"/>
      <c r="M231" s="19">
        <v>19</v>
      </c>
      <c r="N231" s="21" t="s">
        <v>170</v>
      </c>
      <c r="O231" s="73"/>
      <c r="P231" s="17"/>
      <c r="Q231" s="19">
        <v>1.2</v>
      </c>
      <c r="R231" s="21" t="s">
        <v>170</v>
      </c>
      <c r="S231" s="73"/>
      <c r="T231" s="17"/>
      <c r="U231" s="19" t="s">
        <v>470</v>
      </c>
      <c r="V231" s="21" t="s">
        <v>281</v>
      </c>
      <c r="W231" s="73"/>
      <c r="X231" s="17"/>
      <c r="Y231" s="19">
        <v>9.6999999999999993</v>
      </c>
      <c r="Z231" s="21" t="s">
        <v>170</v>
      </c>
    </row>
    <row r="232" spans="1:26" ht="30.75" thickBot="1" x14ac:dyDescent="0.3">
      <c r="A232" s="12"/>
      <c r="B232" s="2" t="s">
        <v>101</v>
      </c>
      <c r="C232" s="41"/>
      <c r="E232" s="59" t="s">
        <v>203</v>
      </c>
      <c r="F232" t="s">
        <v>170</v>
      </c>
      <c r="G232" s="41"/>
      <c r="I232" s="59" t="s">
        <v>203</v>
      </c>
      <c r="J232" t="s">
        <v>170</v>
      </c>
      <c r="K232" s="41"/>
      <c r="M232" s="59" t="s">
        <v>203</v>
      </c>
      <c r="N232" t="s">
        <v>170</v>
      </c>
      <c r="O232" s="41"/>
      <c r="P232" s="4"/>
      <c r="Q232" s="24">
        <v>0.1</v>
      </c>
      <c r="R232" t="s">
        <v>170</v>
      </c>
      <c r="S232" s="41"/>
      <c r="U232" s="59" t="s">
        <v>203</v>
      </c>
      <c r="V232" t="s">
        <v>170</v>
      </c>
      <c r="W232" s="41"/>
      <c r="X232" s="4"/>
      <c r="Y232" s="24">
        <v>0.1</v>
      </c>
      <c r="Z232" t="s">
        <v>170</v>
      </c>
    </row>
    <row r="233" spans="1:26" x14ac:dyDescent="0.25">
      <c r="A233" s="12"/>
      <c r="B233" s="39"/>
      <c r="C233" s="39"/>
      <c r="D233" s="40"/>
      <c r="E233" s="40"/>
      <c r="F233" s="39"/>
      <c r="G233" s="39"/>
      <c r="H233" s="40"/>
      <c r="I233" s="40"/>
      <c r="J233" s="39"/>
      <c r="K233" s="39"/>
      <c r="L233" s="40"/>
      <c r="M233" s="40"/>
      <c r="N233" s="39"/>
      <c r="O233" s="39"/>
      <c r="P233" s="40"/>
      <c r="Q233" s="40"/>
      <c r="R233" s="39"/>
      <c r="S233" s="39"/>
      <c r="T233" s="40"/>
      <c r="U233" s="40"/>
      <c r="V233" s="39"/>
      <c r="W233" s="39"/>
      <c r="X233" s="40"/>
      <c r="Y233" s="40"/>
      <c r="Z233" s="39"/>
    </row>
    <row r="234" spans="1:26" ht="30.75" thickBot="1" x14ac:dyDescent="0.3">
      <c r="A234" s="12"/>
      <c r="B234" s="38" t="s">
        <v>102</v>
      </c>
      <c r="C234" s="73"/>
      <c r="D234" s="17" t="s">
        <v>175</v>
      </c>
      <c r="E234" s="19">
        <v>9.6</v>
      </c>
      <c r="F234" s="21" t="s">
        <v>170</v>
      </c>
      <c r="G234" s="73"/>
      <c r="H234" s="17" t="s">
        <v>175</v>
      </c>
      <c r="I234" s="19">
        <v>9.8000000000000007</v>
      </c>
      <c r="J234" s="21" t="s">
        <v>170</v>
      </c>
      <c r="K234" s="73"/>
      <c r="L234" s="17" t="s">
        <v>175</v>
      </c>
      <c r="M234" s="19">
        <v>19</v>
      </c>
      <c r="N234" s="21" t="s">
        <v>170</v>
      </c>
      <c r="O234" s="73"/>
      <c r="P234" s="17" t="s">
        <v>175</v>
      </c>
      <c r="Q234" s="19">
        <v>1.1000000000000001</v>
      </c>
      <c r="R234" s="21" t="s">
        <v>170</v>
      </c>
      <c r="S234" s="73"/>
      <c r="T234" s="17" t="s">
        <v>175</v>
      </c>
      <c r="U234" s="19" t="s">
        <v>470</v>
      </c>
      <c r="V234" s="21" t="s">
        <v>281</v>
      </c>
      <c r="W234" s="73"/>
      <c r="X234" s="17" t="s">
        <v>175</v>
      </c>
      <c r="Y234" s="19">
        <v>9.6</v>
      </c>
      <c r="Z234" s="21" t="s">
        <v>170</v>
      </c>
    </row>
    <row r="235" spans="1:26" ht="15.75" thickTop="1" x14ac:dyDescent="0.25">
      <c r="A235" s="12"/>
      <c r="B235" s="39"/>
      <c r="C235" s="39"/>
      <c r="D235" s="42"/>
      <c r="E235" s="42"/>
      <c r="F235" s="39"/>
      <c r="G235" s="39"/>
      <c r="H235" s="42"/>
      <c r="I235" s="42"/>
      <c r="J235" s="39"/>
      <c r="K235" s="39"/>
      <c r="L235" s="42"/>
      <c r="M235" s="42"/>
      <c r="N235" s="39"/>
      <c r="O235" s="39"/>
      <c r="P235" s="42"/>
      <c r="Q235" s="42"/>
      <c r="R235" s="39"/>
      <c r="S235" s="39"/>
      <c r="T235" s="42"/>
      <c r="U235" s="42"/>
      <c r="V235" s="39"/>
      <c r="W235" s="39"/>
      <c r="X235" s="42"/>
      <c r="Y235" s="42"/>
      <c r="Z235" s="39"/>
    </row>
    <row r="236" spans="1:26" x14ac:dyDescent="0.25">
      <c r="A236" s="12"/>
      <c r="B236" s="4"/>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row>
    <row r="237" spans="1:26" ht="15" customHeight="1" x14ac:dyDescent="0.25">
      <c r="A237" s="12"/>
      <c r="B237" s="4"/>
      <c r="C237" s="4"/>
      <c r="D237" s="44" t="s">
        <v>468</v>
      </c>
      <c r="E237" s="44"/>
      <c r="F237" s="44"/>
      <c r="G237" s="44"/>
      <c r="H237" s="44"/>
      <c r="I237" s="44"/>
      <c r="J237" s="44"/>
      <c r="K237" s="44"/>
      <c r="L237" s="44"/>
      <c r="M237" s="44"/>
      <c r="N237" s="44"/>
      <c r="O237" s="44"/>
      <c r="P237" s="44"/>
      <c r="Q237" s="44"/>
      <c r="R237" s="44"/>
      <c r="S237" s="44"/>
      <c r="T237" s="44"/>
      <c r="U237" s="44"/>
      <c r="V237" s="44"/>
      <c r="W237" s="44"/>
      <c r="X237" s="44"/>
      <c r="Y237" s="44"/>
      <c r="Z237" s="4"/>
    </row>
    <row r="238" spans="1:26" ht="15.75" thickBot="1" x14ac:dyDescent="0.3">
      <c r="A238" s="12"/>
      <c r="B238" s="4"/>
      <c r="C238" s="4"/>
      <c r="D238" s="43" t="s">
        <v>471</v>
      </c>
      <c r="E238" s="43"/>
      <c r="F238" s="43"/>
      <c r="G238" s="43"/>
      <c r="H238" s="43"/>
      <c r="I238" s="43"/>
      <c r="J238" s="43"/>
      <c r="K238" s="43"/>
      <c r="L238" s="43"/>
      <c r="M238" s="43"/>
      <c r="N238" s="43"/>
      <c r="O238" s="43"/>
      <c r="P238" s="43"/>
      <c r="Q238" s="43"/>
      <c r="R238" s="43"/>
      <c r="S238" s="43"/>
      <c r="T238" s="43"/>
      <c r="U238" s="43"/>
      <c r="V238" s="43"/>
      <c r="W238" s="43"/>
      <c r="X238" s="43"/>
      <c r="Y238" s="43"/>
      <c r="Z238" s="4"/>
    </row>
    <row r="239" spans="1:26" ht="15" customHeight="1" x14ac:dyDescent="0.25">
      <c r="A239" s="12"/>
      <c r="B239" s="33"/>
      <c r="C239" s="33"/>
      <c r="D239" s="45" t="s">
        <v>405</v>
      </c>
      <c r="E239" s="45"/>
      <c r="F239" s="74"/>
      <c r="G239" s="74"/>
      <c r="H239" s="45" t="s">
        <v>406</v>
      </c>
      <c r="I239" s="45"/>
      <c r="J239" s="74"/>
      <c r="K239" s="74"/>
      <c r="L239" s="45" t="s">
        <v>407</v>
      </c>
      <c r="M239" s="45"/>
      <c r="N239" s="74"/>
      <c r="O239" s="74"/>
      <c r="P239" s="45" t="s">
        <v>409</v>
      </c>
      <c r="Q239" s="45"/>
      <c r="R239" s="74"/>
      <c r="S239" s="74"/>
      <c r="T239" s="45" t="s">
        <v>410</v>
      </c>
      <c r="U239" s="45"/>
      <c r="V239" s="74"/>
      <c r="W239" s="74"/>
      <c r="X239" s="45" t="s">
        <v>269</v>
      </c>
      <c r="Y239" s="45"/>
      <c r="Z239" s="33"/>
    </row>
    <row r="240" spans="1:26" ht="15.75" thickBot="1" x14ac:dyDescent="0.3">
      <c r="A240" s="12"/>
      <c r="B240" s="33"/>
      <c r="C240" s="33"/>
      <c r="D240" s="43"/>
      <c r="E240" s="43"/>
      <c r="F240" s="33"/>
      <c r="G240" s="33"/>
      <c r="H240" s="43"/>
      <c r="I240" s="43"/>
      <c r="J240" s="33"/>
      <c r="K240" s="33"/>
      <c r="L240" s="43" t="s">
        <v>408</v>
      </c>
      <c r="M240" s="43"/>
      <c r="N240" s="33"/>
      <c r="O240" s="33"/>
      <c r="P240" s="43" t="s">
        <v>408</v>
      </c>
      <c r="Q240" s="43"/>
      <c r="R240" s="33"/>
      <c r="S240" s="33"/>
      <c r="T240" s="43"/>
      <c r="U240" s="43"/>
      <c r="V240" s="33"/>
      <c r="W240" s="33"/>
      <c r="X240" s="43"/>
      <c r="Y240" s="43"/>
      <c r="Z240" s="33"/>
    </row>
    <row r="241" spans="1:26" x14ac:dyDescent="0.25">
      <c r="A241" s="12"/>
      <c r="B241" s="38" t="s">
        <v>87</v>
      </c>
      <c r="C241" s="17"/>
      <c r="D241" s="17" t="s">
        <v>175</v>
      </c>
      <c r="E241" s="19">
        <v>11.4</v>
      </c>
      <c r="F241" s="21" t="s">
        <v>170</v>
      </c>
      <c r="G241" s="17"/>
      <c r="H241" s="17" t="s">
        <v>175</v>
      </c>
      <c r="I241" s="19">
        <v>11.6</v>
      </c>
      <c r="J241" s="21" t="s">
        <v>170</v>
      </c>
      <c r="K241" s="17"/>
      <c r="L241" s="17" t="s">
        <v>175</v>
      </c>
      <c r="M241" s="19">
        <v>21.1</v>
      </c>
      <c r="N241" s="21" t="s">
        <v>170</v>
      </c>
      <c r="O241" s="17"/>
      <c r="P241" s="17" t="s">
        <v>175</v>
      </c>
      <c r="Q241" s="19">
        <v>1.2</v>
      </c>
      <c r="R241" s="21" t="s">
        <v>170</v>
      </c>
      <c r="S241" s="17"/>
      <c r="T241" s="17" t="s">
        <v>175</v>
      </c>
      <c r="U241" s="19" t="s">
        <v>467</v>
      </c>
      <c r="V241" s="21" t="s">
        <v>281</v>
      </c>
      <c r="W241" s="17"/>
      <c r="X241" s="17" t="s">
        <v>175</v>
      </c>
      <c r="Y241" s="19">
        <v>11.5</v>
      </c>
      <c r="Z241" s="21" t="s">
        <v>170</v>
      </c>
    </row>
    <row r="242" spans="1:26" ht="30.75" thickBot="1" x14ac:dyDescent="0.3">
      <c r="A242" s="12"/>
      <c r="B242" s="2" t="s">
        <v>469</v>
      </c>
      <c r="C242" s="4"/>
      <c r="D242" s="4"/>
      <c r="E242" s="24" t="s">
        <v>300</v>
      </c>
      <c r="F242" t="s">
        <v>281</v>
      </c>
      <c r="G242" s="4"/>
      <c r="H242" s="4"/>
      <c r="I242" s="24" t="s">
        <v>300</v>
      </c>
      <c r="J242" t="s">
        <v>281</v>
      </c>
      <c r="K242" s="4"/>
      <c r="L242" s="4"/>
      <c r="M242" s="24" t="s">
        <v>472</v>
      </c>
      <c r="N242" t="s">
        <v>281</v>
      </c>
      <c r="O242" s="4"/>
      <c r="P242" s="4"/>
      <c r="Q242" s="24">
        <v>0.4</v>
      </c>
      <c r="R242" t="s">
        <v>170</v>
      </c>
      <c r="S242" s="4"/>
      <c r="T242" s="4"/>
      <c r="U242" s="24">
        <v>0.7</v>
      </c>
      <c r="V242" t="s">
        <v>170</v>
      </c>
      <c r="W242" s="4"/>
      <c r="X242" s="4"/>
      <c r="Y242" s="24" t="s">
        <v>300</v>
      </c>
      <c r="Z242" t="s">
        <v>281</v>
      </c>
    </row>
    <row r="243" spans="1:26" x14ac:dyDescent="0.25">
      <c r="A243" s="12"/>
      <c r="B243" s="39"/>
      <c r="C243" s="39"/>
      <c r="D243" s="40"/>
      <c r="E243" s="40"/>
      <c r="F243" s="39"/>
      <c r="G243" s="39"/>
      <c r="H243" s="40"/>
      <c r="I243" s="40"/>
      <c r="J243" s="39"/>
      <c r="K243" s="39"/>
      <c r="L243" s="40"/>
      <c r="M243" s="40"/>
      <c r="N243" s="39"/>
      <c r="O243" s="39"/>
      <c r="P243" s="40"/>
      <c r="Q243" s="40"/>
      <c r="R243" s="39"/>
      <c r="S243" s="39"/>
      <c r="T243" s="40"/>
      <c r="U243" s="40"/>
      <c r="V243" s="39"/>
      <c r="W243" s="39"/>
      <c r="X243" s="40"/>
      <c r="Y243" s="40"/>
      <c r="Z243" s="39"/>
    </row>
    <row r="244" spans="1:26" x14ac:dyDescent="0.25">
      <c r="A244" s="12"/>
      <c r="B244" s="38" t="s">
        <v>100</v>
      </c>
      <c r="C244" s="73"/>
      <c r="D244" s="17"/>
      <c r="E244" s="19">
        <v>11</v>
      </c>
      <c r="F244" s="21" t="s">
        <v>170</v>
      </c>
      <c r="G244" s="73"/>
      <c r="H244" s="17"/>
      <c r="I244" s="19">
        <v>11.2</v>
      </c>
      <c r="J244" s="21" t="s">
        <v>170</v>
      </c>
      <c r="K244" s="73"/>
      <c r="L244" s="17"/>
      <c r="M244" s="19">
        <v>20.399999999999999</v>
      </c>
      <c r="N244" s="21" t="s">
        <v>170</v>
      </c>
      <c r="O244" s="73"/>
      <c r="P244" s="17"/>
      <c r="Q244" s="19">
        <v>1.6</v>
      </c>
      <c r="R244" s="21" t="s">
        <v>170</v>
      </c>
      <c r="S244" s="73"/>
      <c r="T244" s="17"/>
      <c r="U244" s="19" t="s">
        <v>473</v>
      </c>
      <c r="V244" s="21" t="s">
        <v>281</v>
      </c>
      <c r="W244" s="73"/>
      <c r="X244" s="17"/>
      <c r="Y244" s="19">
        <v>11.1</v>
      </c>
      <c r="Z244" s="21" t="s">
        <v>170</v>
      </c>
    </row>
    <row r="245" spans="1:26" ht="30.75" thickBot="1" x14ac:dyDescent="0.3">
      <c r="A245" s="12"/>
      <c r="B245" s="2" t="s">
        <v>101</v>
      </c>
      <c r="C245" s="41"/>
      <c r="E245" s="59" t="s">
        <v>203</v>
      </c>
      <c r="F245" t="s">
        <v>170</v>
      </c>
      <c r="G245" s="41"/>
      <c r="I245" s="59" t="s">
        <v>203</v>
      </c>
      <c r="J245" t="s">
        <v>170</v>
      </c>
      <c r="K245" s="41"/>
      <c r="M245" s="59" t="s">
        <v>203</v>
      </c>
      <c r="N245" t="s">
        <v>170</v>
      </c>
      <c r="O245" s="41"/>
      <c r="P245" s="4"/>
      <c r="Q245" s="24">
        <v>0.1</v>
      </c>
      <c r="R245" t="s">
        <v>170</v>
      </c>
      <c r="S245" s="41"/>
      <c r="U245" s="59" t="s">
        <v>203</v>
      </c>
      <c r="V245" t="s">
        <v>170</v>
      </c>
      <c r="W245" s="41"/>
      <c r="X245" s="4"/>
      <c r="Y245" s="24">
        <v>0.1</v>
      </c>
      <c r="Z245" t="s">
        <v>170</v>
      </c>
    </row>
    <row r="246" spans="1:26" x14ac:dyDescent="0.25">
      <c r="A246" s="12"/>
      <c r="B246" s="39"/>
      <c r="C246" s="39"/>
      <c r="D246" s="40"/>
      <c r="E246" s="40"/>
      <c r="F246" s="39"/>
      <c r="G246" s="39"/>
      <c r="H246" s="40"/>
      <c r="I246" s="40"/>
      <c r="J246" s="39"/>
      <c r="K246" s="39"/>
      <c r="L246" s="40"/>
      <c r="M246" s="40"/>
      <c r="N246" s="39"/>
      <c r="O246" s="39"/>
      <c r="P246" s="40"/>
      <c r="Q246" s="40"/>
      <c r="R246" s="39"/>
      <c r="S246" s="39"/>
      <c r="T246" s="40"/>
      <c r="U246" s="40"/>
      <c r="V246" s="39"/>
      <c r="W246" s="39"/>
      <c r="X246" s="40"/>
      <c r="Y246" s="40"/>
      <c r="Z246" s="39"/>
    </row>
    <row r="247" spans="1:26" ht="30.75" thickBot="1" x14ac:dyDescent="0.3">
      <c r="A247" s="12"/>
      <c r="B247" s="38" t="s">
        <v>102</v>
      </c>
      <c r="C247" s="73"/>
      <c r="D247" s="17" t="s">
        <v>175</v>
      </c>
      <c r="E247" s="19">
        <v>11</v>
      </c>
      <c r="F247" s="21" t="s">
        <v>170</v>
      </c>
      <c r="G247" s="73"/>
      <c r="H247" s="17" t="s">
        <v>175</v>
      </c>
      <c r="I247" s="19">
        <v>11.2</v>
      </c>
      <c r="J247" s="21" t="s">
        <v>170</v>
      </c>
      <c r="K247" s="73"/>
      <c r="L247" s="17" t="s">
        <v>175</v>
      </c>
      <c r="M247" s="19">
        <v>20.399999999999999</v>
      </c>
      <c r="N247" s="21" t="s">
        <v>170</v>
      </c>
      <c r="O247" s="73"/>
      <c r="P247" s="17" t="s">
        <v>175</v>
      </c>
      <c r="Q247" s="19">
        <v>1.5</v>
      </c>
      <c r="R247" s="21" t="s">
        <v>170</v>
      </c>
      <c r="S247" s="73"/>
      <c r="T247" s="17" t="s">
        <v>175</v>
      </c>
      <c r="U247" s="19" t="s">
        <v>473</v>
      </c>
      <c r="V247" s="21" t="s">
        <v>281</v>
      </c>
      <c r="W247" s="73"/>
      <c r="X247" s="17" t="s">
        <v>175</v>
      </c>
      <c r="Y247" s="19">
        <v>11</v>
      </c>
      <c r="Z247" s="21" t="s">
        <v>170</v>
      </c>
    </row>
    <row r="248" spans="1:26" ht="15.75" thickTop="1" x14ac:dyDescent="0.25">
      <c r="A248" s="12"/>
      <c r="B248" s="39"/>
      <c r="C248" s="39"/>
      <c r="D248" s="42"/>
      <c r="E248" s="42"/>
      <c r="F248" s="39"/>
      <c r="G248" s="39"/>
      <c r="H248" s="42"/>
      <c r="I248" s="42"/>
      <c r="J248" s="39"/>
      <c r="K248" s="39"/>
      <c r="L248" s="42"/>
      <c r="M248" s="42"/>
      <c r="N248" s="39"/>
      <c r="O248" s="39"/>
      <c r="P248" s="42"/>
      <c r="Q248" s="42"/>
      <c r="R248" s="39"/>
      <c r="S248" s="39"/>
      <c r="T248" s="42"/>
      <c r="U248" s="42"/>
      <c r="V248" s="39"/>
      <c r="W248" s="39"/>
      <c r="X248" s="42"/>
      <c r="Y248" s="42"/>
      <c r="Z248" s="39"/>
    </row>
    <row r="249" spans="1:26" x14ac:dyDescent="0.25">
      <c r="A249" s="12"/>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row>
    <row r="250" spans="1:26" x14ac:dyDescent="0.25">
      <c r="A250" s="12"/>
      <c r="B250" s="78"/>
      <c r="C250" s="78"/>
      <c r="D250" s="78"/>
      <c r="E250" s="78"/>
      <c r="F250" s="78"/>
      <c r="G250" s="78"/>
      <c r="H250" s="78"/>
      <c r="I250" s="78"/>
      <c r="J250" s="78"/>
      <c r="K250" s="78"/>
      <c r="L250" s="78"/>
      <c r="M250" s="78"/>
      <c r="N250" s="78"/>
      <c r="O250" s="78"/>
      <c r="P250" s="78"/>
      <c r="Q250" s="78"/>
      <c r="R250" s="78"/>
      <c r="S250" s="78"/>
      <c r="T250" s="78"/>
      <c r="U250" s="78"/>
      <c r="V250" s="78"/>
      <c r="W250" s="78"/>
      <c r="X250" s="78"/>
      <c r="Y250" s="78"/>
      <c r="Z250" s="78"/>
    </row>
    <row r="251" spans="1:26" x14ac:dyDescent="0.25">
      <c r="A251" s="12"/>
      <c r="B251" s="4"/>
      <c r="C251" s="4"/>
      <c r="D251" s="4"/>
      <c r="E251" s="4"/>
      <c r="F251" s="4"/>
      <c r="G251" s="4"/>
      <c r="H251" s="4"/>
      <c r="I251" s="4"/>
      <c r="J251" s="4"/>
      <c r="K251" s="4"/>
      <c r="L251" s="4"/>
      <c r="M251" s="4"/>
      <c r="N251" s="4"/>
      <c r="O251" s="4"/>
      <c r="P251" s="4"/>
      <c r="Q251" s="4"/>
      <c r="R251" s="4"/>
      <c r="S251" s="4"/>
      <c r="T251" s="4"/>
      <c r="U251" s="4"/>
      <c r="V251" s="4"/>
      <c r="W251" s="4"/>
      <c r="X251" s="4"/>
      <c r="Y251" s="4"/>
      <c r="Z251" s="4"/>
    </row>
    <row r="252" spans="1:26" ht="15" customHeight="1" x14ac:dyDescent="0.25">
      <c r="A252" s="12"/>
      <c r="B252" s="4"/>
      <c r="C252" s="4"/>
      <c r="D252" s="44" t="s">
        <v>474</v>
      </c>
      <c r="E252" s="44"/>
      <c r="F252" s="44"/>
      <c r="G252" s="44"/>
      <c r="H252" s="44"/>
      <c r="I252" s="44"/>
      <c r="J252" s="44"/>
      <c r="K252" s="44"/>
      <c r="L252" s="44"/>
      <c r="M252" s="44"/>
      <c r="N252" s="44"/>
      <c r="O252" s="44"/>
      <c r="P252" s="44"/>
      <c r="Q252" s="44"/>
      <c r="R252" s="44"/>
      <c r="S252" s="44"/>
      <c r="T252" s="44"/>
      <c r="U252" s="44"/>
      <c r="V252" s="44"/>
      <c r="W252" s="44"/>
      <c r="X252" s="44"/>
      <c r="Y252" s="44"/>
      <c r="Z252" s="4"/>
    </row>
    <row r="253" spans="1:26" ht="15.75" thickBot="1" x14ac:dyDescent="0.3">
      <c r="A253" s="12"/>
      <c r="B253" s="77" t="s">
        <v>169</v>
      </c>
      <c r="C253" s="4"/>
      <c r="D253" s="43" t="s">
        <v>448</v>
      </c>
      <c r="E253" s="43"/>
      <c r="F253" s="43"/>
      <c r="G253" s="43"/>
      <c r="H253" s="43"/>
      <c r="I253" s="43"/>
      <c r="J253" s="43"/>
      <c r="K253" s="43"/>
      <c r="L253" s="43"/>
      <c r="M253" s="43"/>
      <c r="N253" s="43"/>
      <c r="O253" s="43"/>
      <c r="P253" s="43"/>
      <c r="Q253" s="43"/>
      <c r="R253" s="43"/>
      <c r="S253" s="43"/>
      <c r="T253" s="43"/>
      <c r="U253" s="43"/>
      <c r="V253" s="43"/>
      <c r="W253" s="43"/>
      <c r="X253" s="43"/>
      <c r="Y253" s="43"/>
      <c r="Z253" s="4"/>
    </row>
    <row r="254" spans="1:26" ht="15" customHeight="1" x14ac:dyDescent="0.25">
      <c r="A254" s="12"/>
      <c r="B254" s="33"/>
      <c r="C254" s="33"/>
      <c r="D254" s="45" t="s">
        <v>405</v>
      </c>
      <c r="E254" s="45"/>
      <c r="F254" s="74"/>
      <c r="G254" s="74"/>
      <c r="H254" s="45" t="s">
        <v>406</v>
      </c>
      <c r="I254" s="45"/>
      <c r="J254" s="74"/>
      <c r="K254" s="74"/>
      <c r="L254" s="45" t="s">
        <v>407</v>
      </c>
      <c r="M254" s="45"/>
      <c r="N254" s="74"/>
      <c r="O254" s="74"/>
      <c r="P254" s="75" t="s">
        <v>409</v>
      </c>
      <c r="Q254" s="75"/>
      <c r="R254" s="74"/>
      <c r="S254" s="74"/>
      <c r="T254" s="45" t="s">
        <v>410</v>
      </c>
      <c r="U254" s="45"/>
      <c r="V254" s="74"/>
      <c r="W254" s="74"/>
      <c r="X254" s="45" t="s">
        <v>269</v>
      </c>
      <c r="Y254" s="45"/>
      <c r="Z254" s="33"/>
    </row>
    <row r="255" spans="1:26" ht="15.75" thickBot="1" x14ac:dyDescent="0.3">
      <c r="A255" s="12"/>
      <c r="B255" s="33"/>
      <c r="C255" s="33"/>
      <c r="D255" s="43"/>
      <c r="E255" s="43"/>
      <c r="F255" s="33"/>
      <c r="G255" s="33"/>
      <c r="H255" s="43"/>
      <c r="I255" s="43"/>
      <c r="J255" s="33"/>
      <c r="K255" s="33"/>
      <c r="L255" s="43" t="s">
        <v>408</v>
      </c>
      <c r="M255" s="43"/>
      <c r="N255" s="33"/>
      <c r="O255" s="33"/>
      <c r="P255" s="76" t="s">
        <v>408</v>
      </c>
      <c r="Q255" s="76"/>
      <c r="R255" s="33"/>
      <c r="S255" s="33"/>
      <c r="T255" s="43"/>
      <c r="U255" s="43"/>
      <c r="V255" s="33"/>
      <c r="W255" s="33"/>
      <c r="X255" s="43"/>
      <c r="Y255" s="43"/>
      <c r="Z255" s="33"/>
    </row>
    <row r="256" spans="1:26" x14ac:dyDescent="0.25">
      <c r="A256" s="12"/>
      <c r="B256" s="72" t="s">
        <v>127</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row>
    <row r="257" spans="1:26" ht="30" x14ac:dyDescent="0.25">
      <c r="A257" s="12"/>
      <c r="B257" s="2" t="s">
        <v>475</v>
      </c>
      <c r="C257" s="4"/>
      <c r="D257" s="4" t="s">
        <v>175</v>
      </c>
      <c r="E257" s="24">
        <v>0.6</v>
      </c>
      <c r="F257" t="s">
        <v>170</v>
      </c>
      <c r="G257" s="4"/>
      <c r="H257" s="4" t="s">
        <v>175</v>
      </c>
      <c r="I257" s="24" t="s">
        <v>476</v>
      </c>
      <c r="J257" t="s">
        <v>281</v>
      </c>
      <c r="K257" s="4"/>
      <c r="L257" s="4" t="s">
        <v>175</v>
      </c>
      <c r="M257" s="24">
        <v>4.5</v>
      </c>
      <c r="N257" t="s">
        <v>170</v>
      </c>
      <c r="O257" s="4"/>
      <c r="P257" s="4" t="s">
        <v>175</v>
      </c>
      <c r="Q257" s="24">
        <v>0.1</v>
      </c>
      <c r="R257" t="s">
        <v>170</v>
      </c>
      <c r="S257" s="4"/>
      <c r="T257" s="4" t="s">
        <v>175</v>
      </c>
      <c r="U257" s="24" t="s">
        <v>450</v>
      </c>
      <c r="V257" t="s">
        <v>281</v>
      </c>
      <c r="W257" s="4"/>
      <c r="X257" s="4" t="s">
        <v>175</v>
      </c>
      <c r="Y257" s="24" t="s">
        <v>374</v>
      </c>
      <c r="Z257" t="s">
        <v>281</v>
      </c>
    </row>
    <row r="258" spans="1:26" x14ac:dyDescent="0.25">
      <c r="A258" s="12"/>
      <c r="B258" s="72" t="s">
        <v>142</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row>
    <row r="259" spans="1:26" ht="15.75" thickBot="1" x14ac:dyDescent="0.3">
      <c r="A259" s="12"/>
      <c r="B259" s="2" t="s">
        <v>143</v>
      </c>
      <c r="C259" s="4"/>
      <c r="E259" s="59" t="s">
        <v>203</v>
      </c>
      <c r="F259" t="s">
        <v>170</v>
      </c>
      <c r="G259" s="4"/>
      <c r="H259" s="4"/>
      <c r="I259" s="24" t="s">
        <v>299</v>
      </c>
      <c r="J259" t="s">
        <v>281</v>
      </c>
      <c r="K259" s="4"/>
      <c r="L259" s="4"/>
      <c r="M259" s="24" t="s">
        <v>477</v>
      </c>
      <c r="N259" t="s">
        <v>281</v>
      </c>
      <c r="O259" s="4"/>
      <c r="Q259" s="59" t="s">
        <v>203</v>
      </c>
      <c r="R259" t="s">
        <v>170</v>
      </c>
      <c r="S259" s="4"/>
      <c r="U259" s="59" t="s">
        <v>203</v>
      </c>
      <c r="V259" t="s">
        <v>170</v>
      </c>
      <c r="W259" s="4"/>
      <c r="X259" s="4"/>
      <c r="Y259" s="24" t="s">
        <v>478</v>
      </c>
      <c r="Z259" t="s">
        <v>281</v>
      </c>
    </row>
    <row r="260" spans="1:26" x14ac:dyDescent="0.25">
      <c r="A260" s="12"/>
      <c r="B260" s="39"/>
      <c r="C260" s="39"/>
      <c r="D260" s="40"/>
      <c r="E260" s="40"/>
      <c r="F260" s="39"/>
      <c r="G260" s="39"/>
      <c r="H260" s="40"/>
      <c r="I260" s="40"/>
      <c r="J260" s="39"/>
      <c r="K260" s="39"/>
      <c r="L260" s="40"/>
      <c r="M260" s="40"/>
      <c r="N260" s="39"/>
      <c r="O260" s="39"/>
      <c r="P260" s="40"/>
      <c r="Q260" s="40"/>
      <c r="R260" s="39"/>
      <c r="S260" s="39"/>
      <c r="T260" s="40"/>
      <c r="U260" s="40"/>
      <c r="V260" s="39"/>
      <c r="W260" s="39"/>
      <c r="X260" s="40"/>
      <c r="Y260" s="40"/>
      <c r="Z260" s="39"/>
    </row>
    <row r="261" spans="1:26" x14ac:dyDescent="0.25">
      <c r="A261" s="12"/>
      <c r="B261" s="38" t="s">
        <v>145</v>
      </c>
      <c r="C261" s="73"/>
      <c r="D261" s="21"/>
      <c r="E261" s="49" t="s">
        <v>203</v>
      </c>
      <c r="F261" s="21" t="s">
        <v>170</v>
      </c>
      <c r="G261" s="73"/>
      <c r="H261" s="17"/>
      <c r="I261" s="19" t="s">
        <v>299</v>
      </c>
      <c r="J261" s="21" t="s">
        <v>281</v>
      </c>
      <c r="K261" s="73"/>
      <c r="L261" s="17"/>
      <c r="M261" s="19" t="s">
        <v>477</v>
      </c>
      <c r="N261" s="21" t="s">
        <v>281</v>
      </c>
      <c r="O261" s="73"/>
      <c r="P261" s="21"/>
      <c r="Q261" s="49" t="s">
        <v>203</v>
      </c>
      <c r="R261" s="21" t="s">
        <v>170</v>
      </c>
      <c r="S261" s="73"/>
      <c r="T261" s="21"/>
      <c r="U261" s="49" t="s">
        <v>203</v>
      </c>
      <c r="V261" s="21" t="s">
        <v>170</v>
      </c>
      <c r="W261" s="73"/>
      <c r="X261" s="17"/>
      <c r="Y261" s="19" t="s">
        <v>478</v>
      </c>
      <c r="Z261" s="21" t="s">
        <v>281</v>
      </c>
    </row>
    <row r="262" spans="1:26" x14ac:dyDescent="0.25">
      <c r="A262" s="12"/>
      <c r="B262" s="3" t="s">
        <v>146</v>
      </c>
      <c r="C262" s="41"/>
      <c r="D262" s="4"/>
      <c r="E262" s="4"/>
      <c r="F262" s="4"/>
      <c r="G262" s="41"/>
      <c r="H262" s="4"/>
      <c r="I262" s="4"/>
      <c r="J262" s="4"/>
      <c r="K262" s="41"/>
      <c r="L262" s="4"/>
      <c r="M262" s="4"/>
      <c r="N262" s="4"/>
      <c r="O262" s="41"/>
      <c r="P262" s="4"/>
      <c r="Q262" s="4"/>
      <c r="R262" s="4"/>
      <c r="S262" s="41"/>
      <c r="T262" s="4"/>
      <c r="U262" s="4"/>
      <c r="V262" s="4"/>
      <c r="W262" s="41"/>
      <c r="X262" s="4"/>
      <c r="Y262" s="4"/>
      <c r="Z262" s="4"/>
    </row>
    <row r="263" spans="1:26" x14ac:dyDescent="0.25">
      <c r="A263" s="12"/>
      <c r="B263" s="38" t="s">
        <v>147</v>
      </c>
      <c r="C263" s="73"/>
      <c r="D263" s="21"/>
      <c r="E263" s="49" t="s">
        <v>203</v>
      </c>
      <c r="F263" s="21" t="s">
        <v>170</v>
      </c>
      <c r="G263" s="73"/>
      <c r="H263" s="17"/>
      <c r="I263" s="19">
        <v>107.9</v>
      </c>
      <c r="J263" s="21" t="s">
        <v>170</v>
      </c>
      <c r="K263" s="73"/>
      <c r="L263" s="21"/>
      <c r="M263" s="49" t="s">
        <v>203</v>
      </c>
      <c r="N263" s="21" t="s">
        <v>170</v>
      </c>
      <c r="O263" s="73"/>
      <c r="P263" s="21"/>
      <c r="Q263" s="49" t="s">
        <v>203</v>
      </c>
      <c r="R263" s="21" t="s">
        <v>170</v>
      </c>
      <c r="S263" s="73"/>
      <c r="T263" s="21"/>
      <c r="U263" s="49" t="s">
        <v>203</v>
      </c>
      <c r="V263" s="21" t="s">
        <v>170</v>
      </c>
      <c r="W263" s="73"/>
      <c r="X263" s="17"/>
      <c r="Y263" s="19">
        <v>107.9</v>
      </c>
      <c r="Z263" s="21" t="s">
        <v>170</v>
      </c>
    </row>
    <row r="264" spans="1:26" x14ac:dyDescent="0.25">
      <c r="A264" s="12"/>
      <c r="B264" s="2" t="s">
        <v>148</v>
      </c>
      <c r="C264" s="41"/>
      <c r="E264" s="59" t="s">
        <v>203</v>
      </c>
      <c r="F264" t="s">
        <v>170</v>
      </c>
      <c r="G264" s="41"/>
      <c r="H264" s="4"/>
      <c r="I264" s="24" t="s">
        <v>479</v>
      </c>
      <c r="J264" t="s">
        <v>281</v>
      </c>
      <c r="K264" s="41"/>
      <c r="M264" s="59" t="s">
        <v>203</v>
      </c>
      <c r="N264" t="s">
        <v>170</v>
      </c>
      <c r="O264" s="41"/>
      <c r="Q264" s="59" t="s">
        <v>203</v>
      </c>
      <c r="R264" t="s">
        <v>170</v>
      </c>
      <c r="S264" s="41"/>
      <c r="U264" s="59" t="s">
        <v>203</v>
      </c>
      <c r="V264" t="s">
        <v>170</v>
      </c>
      <c r="W264" s="41"/>
      <c r="X264" s="4"/>
      <c r="Y264" s="24" t="s">
        <v>479</v>
      </c>
      <c r="Z264" t="s">
        <v>281</v>
      </c>
    </row>
    <row r="265" spans="1:26" x14ac:dyDescent="0.25">
      <c r="A265" s="12"/>
      <c r="B265" s="38" t="s">
        <v>149</v>
      </c>
      <c r="C265" s="73"/>
      <c r="D265" s="17"/>
      <c r="E265" s="19" t="s">
        <v>450</v>
      </c>
      <c r="F265" s="21" t="s">
        <v>281</v>
      </c>
      <c r="G265" s="73"/>
      <c r="H265" s="17"/>
      <c r="I265" s="19" t="s">
        <v>450</v>
      </c>
      <c r="J265" s="21" t="s">
        <v>281</v>
      </c>
      <c r="K265" s="73"/>
      <c r="L265" s="21"/>
      <c r="M265" s="49" t="s">
        <v>203</v>
      </c>
      <c r="N265" s="21" t="s">
        <v>170</v>
      </c>
      <c r="O265" s="73"/>
      <c r="P265" s="21"/>
      <c r="Q265" s="49" t="s">
        <v>203</v>
      </c>
      <c r="R265" s="21" t="s">
        <v>170</v>
      </c>
      <c r="S265" s="73"/>
      <c r="T265" s="17"/>
      <c r="U265" s="19">
        <v>0.8</v>
      </c>
      <c r="V265" s="21" t="s">
        <v>170</v>
      </c>
      <c r="W265" s="73"/>
      <c r="X265" s="17"/>
      <c r="Y265" s="19" t="s">
        <v>450</v>
      </c>
      <c r="Z265" s="21" t="s">
        <v>281</v>
      </c>
    </row>
    <row r="266" spans="1:26" ht="30" x14ac:dyDescent="0.25">
      <c r="A266" s="12"/>
      <c r="B266" s="2" t="s">
        <v>150</v>
      </c>
      <c r="C266" s="41"/>
      <c r="D266" s="4"/>
      <c r="E266" s="24">
        <v>0.1</v>
      </c>
      <c r="F266" t="s">
        <v>170</v>
      </c>
      <c r="G266" s="41"/>
      <c r="I266" s="59" t="s">
        <v>203</v>
      </c>
      <c r="J266" t="s">
        <v>170</v>
      </c>
      <c r="K266" s="41"/>
      <c r="M266" s="59" t="s">
        <v>203</v>
      </c>
      <c r="N266" t="s">
        <v>170</v>
      </c>
      <c r="O266" s="41"/>
      <c r="Q266" s="59" t="s">
        <v>203</v>
      </c>
      <c r="R266" t="s">
        <v>170</v>
      </c>
      <c r="S266" s="41"/>
      <c r="U266" s="59" t="s">
        <v>203</v>
      </c>
      <c r="V266" t="s">
        <v>170</v>
      </c>
      <c r="W266" s="41"/>
      <c r="X266" s="4"/>
      <c r="Y266" s="24">
        <v>0.1</v>
      </c>
      <c r="Z266" t="s">
        <v>170</v>
      </c>
    </row>
    <row r="267" spans="1:26" ht="30.75" thickBot="1" x14ac:dyDescent="0.3">
      <c r="A267" s="12"/>
      <c r="B267" s="38" t="s">
        <v>135</v>
      </c>
      <c r="C267" s="73"/>
      <c r="D267" s="17"/>
      <c r="E267" s="19">
        <v>0.1</v>
      </c>
      <c r="F267" s="21" t="s">
        <v>170</v>
      </c>
      <c r="G267" s="73"/>
      <c r="H267" s="21"/>
      <c r="I267" s="49" t="s">
        <v>203</v>
      </c>
      <c r="J267" s="21" t="s">
        <v>170</v>
      </c>
      <c r="K267" s="73"/>
      <c r="L267" s="21"/>
      <c r="M267" s="49" t="s">
        <v>203</v>
      </c>
      <c r="N267" s="21" t="s">
        <v>170</v>
      </c>
      <c r="O267" s="73"/>
      <c r="P267" s="21"/>
      <c r="Q267" s="49" t="s">
        <v>203</v>
      </c>
      <c r="R267" s="21" t="s">
        <v>170</v>
      </c>
      <c r="S267" s="73"/>
      <c r="T267" s="21"/>
      <c r="U267" s="49" t="s">
        <v>203</v>
      </c>
      <c r="V267" s="21" t="s">
        <v>170</v>
      </c>
      <c r="W267" s="73"/>
      <c r="X267" s="17"/>
      <c r="Y267" s="19">
        <v>0.1</v>
      </c>
      <c r="Z267" s="21" t="s">
        <v>170</v>
      </c>
    </row>
    <row r="268" spans="1:26" x14ac:dyDescent="0.25">
      <c r="A268" s="12"/>
      <c r="B268" s="39"/>
      <c r="C268" s="39"/>
      <c r="D268" s="40"/>
      <c r="E268" s="40"/>
      <c r="F268" s="39"/>
      <c r="G268" s="39"/>
      <c r="H268" s="40"/>
      <c r="I268" s="40"/>
      <c r="J268" s="39"/>
      <c r="K268" s="39"/>
      <c r="L268" s="40"/>
      <c r="M268" s="40"/>
      <c r="N268" s="39"/>
      <c r="O268" s="39"/>
      <c r="P268" s="40"/>
      <c r="Q268" s="40"/>
      <c r="R268" s="39"/>
      <c r="S268" s="39"/>
      <c r="T268" s="40"/>
      <c r="U268" s="40"/>
      <c r="V268" s="39"/>
      <c r="W268" s="39"/>
      <c r="X268" s="40"/>
      <c r="Y268" s="40"/>
      <c r="Z268" s="39"/>
    </row>
    <row r="269" spans="1:26" ht="30" x14ac:dyDescent="0.25">
      <c r="A269" s="12"/>
      <c r="B269" s="2" t="s">
        <v>480</v>
      </c>
      <c r="C269" s="41"/>
      <c r="D269" s="4"/>
      <c r="E269" s="24" t="s">
        <v>435</v>
      </c>
      <c r="F269" t="s">
        <v>281</v>
      </c>
      <c r="G269" s="41"/>
      <c r="H269" s="4"/>
      <c r="I269" s="24">
        <v>16.7</v>
      </c>
      <c r="J269" t="s">
        <v>170</v>
      </c>
      <c r="K269" s="41"/>
      <c r="M269" s="59" t="s">
        <v>203</v>
      </c>
      <c r="N269" t="s">
        <v>170</v>
      </c>
      <c r="O269" s="41"/>
      <c r="Q269" s="59" t="s">
        <v>203</v>
      </c>
      <c r="R269" t="s">
        <v>170</v>
      </c>
      <c r="S269" s="41"/>
      <c r="T269" s="4"/>
      <c r="U269" s="24">
        <v>0.8</v>
      </c>
      <c r="V269" t="s">
        <v>170</v>
      </c>
      <c r="W269" s="41"/>
      <c r="X269" s="4"/>
      <c r="Y269" s="24">
        <v>16.899999999999999</v>
      </c>
      <c r="Z269" t="s">
        <v>170</v>
      </c>
    </row>
    <row r="270" spans="1:26" ht="30.75" thickBot="1" x14ac:dyDescent="0.3">
      <c r="A270" s="12"/>
      <c r="B270" s="38" t="s">
        <v>481</v>
      </c>
      <c r="C270" s="73"/>
      <c r="D270" s="21"/>
      <c r="E270" s="49" t="s">
        <v>203</v>
      </c>
      <c r="F270" s="21" t="s">
        <v>170</v>
      </c>
      <c r="G270" s="73"/>
      <c r="H270" s="21"/>
      <c r="I270" s="49" t="s">
        <v>203</v>
      </c>
      <c r="J270" s="21" t="s">
        <v>170</v>
      </c>
      <c r="K270" s="73"/>
      <c r="L270" s="21"/>
      <c r="M270" s="49" t="s">
        <v>203</v>
      </c>
      <c r="N270" s="21" t="s">
        <v>170</v>
      </c>
      <c r="O270" s="73"/>
      <c r="P270" s="17"/>
      <c r="Q270" s="19" t="s">
        <v>299</v>
      </c>
      <c r="R270" s="21" t="s">
        <v>281</v>
      </c>
      <c r="S270" s="73"/>
      <c r="T270" s="21"/>
      <c r="U270" s="49" t="s">
        <v>203</v>
      </c>
      <c r="V270" s="21" t="s">
        <v>170</v>
      </c>
      <c r="W270" s="73"/>
      <c r="X270" s="17"/>
      <c r="Y270" s="19" t="s">
        <v>299</v>
      </c>
      <c r="Z270" s="21" t="s">
        <v>281</v>
      </c>
    </row>
    <row r="271" spans="1:26" x14ac:dyDescent="0.25">
      <c r="A271" s="12"/>
      <c r="B271" s="39"/>
      <c r="C271" s="39"/>
      <c r="D271" s="40"/>
      <c r="E271" s="40"/>
      <c r="F271" s="39"/>
      <c r="G271" s="39"/>
      <c r="H271" s="40"/>
      <c r="I271" s="40"/>
      <c r="J271" s="39"/>
      <c r="K271" s="39"/>
      <c r="L271" s="40"/>
      <c r="M271" s="40"/>
      <c r="N271" s="39"/>
      <c r="O271" s="39"/>
      <c r="P271" s="40"/>
      <c r="Q271" s="40"/>
      <c r="R271" s="39"/>
      <c r="S271" s="39"/>
      <c r="T271" s="40"/>
      <c r="U271" s="40"/>
      <c r="V271" s="39"/>
      <c r="W271" s="39"/>
      <c r="X271" s="40"/>
      <c r="Y271" s="40"/>
      <c r="Z271" s="39"/>
    </row>
    <row r="272" spans="1:26" x14ac:dyDescent="0.25">
      <c r="A272" s="12"/>
      <c r="B272" s="2" t="s">
        <v>482</v>
      </c>
      <c r="C272" s="41"/>
      <c r="E272" s="59" t="s">
        <v>203</v>
      </c>
      <c r="F272" t="s">
        <v>170</v>
      </c>
      <c r="G272" s="41"/>
      <c r="H272" s="4"/>
      <c r="I272" s="24">
        <v>7.2</v>
      </c>
      <c r="J272" t="s">
        <v>170</v>
      </c>
      <c r="K272" s="41"/>
      <c r="L272" s="4"/>
      <c r="M272" s="24" t="s">
        <v>280</v>
      </c>
      <c r="N272" t="s">
        <v>281</v>
      </c>
      <c r="O272" s="41"/>
      <c r="Q272" s="59" t="s">
        <v>203</v>
      </c>
      <c r="R272" t="s">
        <v>170</v>
      </c>
      <c r="S272" s="41"/>
      <c r="U272" s="59" t="s">
        <v>203</v>
      </c>
      <c r="V272" t="s">
        <v>170</v>
      </c>
      <c r="W272" s="41"/>
      <c r="X272" s="4"/>
      <c r="Y272" s="24">
        <v>6.1</v>
      </c>
      <c r="Z272" t="s">
        <v>170</v>
      </c>
    </row>
    <row r="273" spans="1:26" ht="15.75" thickBot="1" x14ac:dyDescent="0.3">
      <c r="A273" s="12"/>
      <c r="B273" s="38" t="s">
        <v>154</v>
      </c>
      <c r="C273" s="73"/>
      <c r="D273" s="21"/>
      <c r="E273" s="49" t="s">
        <v>203</v>
      </c>
      <c r="F273" s="21" t="s">
        <v>170</v>
      </c>
      <c r="G273" s="73"/>
      <c r="H273" s="17"/>
      <c r="I273" s="19">
        <v>3.3</v>
      </c>
      <c r="J273" s="21" t="s">
        <v>170</v>
      </c>
      <c r="K273" s="73"/>
      <c r="L273" s="17"/>
      <c r="M273" s="19">
        <v>3.9</v>
      </c>
      <c r="N273" s="21" t="s">
        <v>170</v>
      </c>
      <c r="O273" s="73"/>
      <c r="P273" s="17"/>
      <c r="Q273" s="19">
        <v>3.6</v>
      </c>
      <c r="R273" s="21" t="s">
        <v>170</v>
      </c>
      <c r="S273" s="73"/>
      <c r="T273" s="21"/>
      <c r="U273" s="49" t="s">
        <v>203</v>
      </c>
      <c r="V273" s="21" t="s">
        <v>170</v>
      </c>
      <c r="W273" s="73"/>
      <c r="X273" s="17"/>
      <c r="Y273" s="19">
        <v>10.8</v>
      </c>
      <c r="Z273" s="21" t="s">
        <v>170</v>
      </c>
    </row>
    <row r="274" spans="1:26" x14ac:dyDescent="0.25">
      <c r="A274" s="12"/>
      <c r="B274" s="39"/>
      <c r="C274" s="39"/>
      <c r="D274" s="40"/>
      <c r="E274" s="40"/>
      <c r="F274" s="39"/>
      <c r="G274" s="39"/>
      <c r="H274" s="40"/>
      <c r="I274" s="40"/>
      <c r="J274" s="39"/>
      <c r="K274" s="39"/>
      <c r="L274" s="40"/>
      <c r="M274" s="40"/>
      <c r="N274" s="39"/>
      <c r="O274" s="39"/>
      <c r="P274" s="40"/>
      <c r="Q274" s="40"/>
      <c r="R274" s="39"/>
      <c r="S274" s="39"/>
      <c r="T274" s="40"/>
      <c r="U274" s="40"/>
      <c r="V274" s="39"/>
      <c r="W274" s="39"/>
      <c r="X274" s="40"/>
      <c r="Y274" s="40"/>
      <c r="Z274" s="39"/>
    </row>
    <row r="275" spans="1:26" ht="15.75" thickBot="1" x14ac:dyDescent="0.3">
      <c r="A275" s="12"/>
      <c r="B275" s="2" t="s">
        <v>155</v>
      </c>
      <c r="C275" s="41"/>
      <c r="D275" t="s">
        <v>175</v>
      </c>
      <c r="E275" s="59" t="s">
        <v>203</v>
      </c>
      <c r="F275" t="s">
        <v>170</v>
      </c>
      <c r="G275" s="41"/>
      <c r="H275" s="4" t="s">
        <v>175</v>
      </c>
      <c r="I275" s="24">
        <v>10.5</v>
      </c>
      <c r="J275" t="s">
        <v>170</v>
      </c>
      <c r="K275" s="41"/>
      <c r="L275" s="4" t="s">
        <v>175</v>
      </c>
      <c r="M275" s="24">
        <v>2.8</v>
      </c>
      <c r="N275" t="s">
        <v>170</v>
      </c>
      <c r="O275" s="41"/>
      <c r="P275" s="4" t="s">
        <v>175</v>
      </c>
      <c r="Q275" s="24">
        <v>3.6</v>
      </c>
      <c r="R275" t="s">
        <v>170</v>
      </c>
      <c r="S275" s="41"/>
      <c r="T275" t="s">
        <v>175</v>
      </c>
      <c r="U275" s="59" t="s">
        <v>203</v>
      </c>
      <c r="V275" t="s">
        <v>170</v>
      </c>
      <c r="W275" s="41"/>
      <c r="X275" s="4" t="s">
        <v>175</v>
      </c>
      <c r="Y275" s="24">
        <v>16.899999999999999</v>
      </c>
      <c r="Z275" t="s">
        <v>170</v>
      </c>
    </row>
    <row r="276" spans="1:26" ht="15.75" thickTop="1" x14ac:dyDescent="0.25">
      <c r="A276" s="12"/>
      <c r="B276" s="39"/>
      <c r="C276" s="39"/>
      <c r="D276" s="42"/>
      <c r="E276" s="42"/>
      <c r="F276" s="39"/>
      <c r="G276" s="39"/>
      <c r="H276" s="42"/>
      <c r="I276" s="42"/>
      <c r="J276" s="39"/>
      <c r="K276" s="39"/>
      <c r="L276" s="42"/>
      <c r="M276" s="42"/>
      <c r="N276" s="39"/>
      <c r="O276" s="39"/>
      <c r="P276" s="42"/>
      <c r="Q276" s="42"/>
      <c r="R276" s="39"/>
      <c r="S276" s="39"/>
      <c r="T276" s="42"/>
      <c r="U276" s="42"/>
      <c r="V276" s="39"/>
      <c r="W276" s="39"/>
      <c r="X276" s="42"/>
      <c r="Y276" s="42"/>
      <c r="Z276" s="39"/>
    </row>
    <row r="277" spans="1:26" x14ac:dyDescent="0.25">
      <c r="A277" s="12"/>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row>
    <row r="278" spans="1:26" x14ac:dyDescent="0.25">
      <c r="A278" s="12"/>
      <c r="B278" s="78"/>
      <c r="C278" s="78"/>
      <c r="D278" s="78"/>
      <c r="E278" s="78"/>
      <c r="F278" s="78"/>
      <c r="G278" s="78"/>
      <c r="H278" s="78"/>
      <c r="I278" s="78"/>
      <c r="J278" s="78"/>
      <c r="K278" s="78"/>
      <c r="L278" s="78"/>
      <c r="M278" s="78"/>
      <c r="N278" s="78"/>
      <c r="O278" s="78"/>
      <c r="P278" s="78"/>
      <c r="Q278" s="78"/>
      <c r="R278" s="78"/>
      <c r="S278" s="78"/>
      <c r="T278" s="78"/>
      <c r="U278" s="78"/>
      <c r="V278" s="78"/>
      <c r="W278" s="78"/>
      <c r="X278" s="78"/>
      <c r="Y278" s="78"/>
      <c r="Z278" s="78"/>
    </row>
    <row r="279" spans="1:26" x14ac:dyDescent="0.25">
      <c r="A279" s="12"/>
      <c r="B279" s="4"/>
      <c r="C279" s="4"/>
      <c r="D279" s="4"/>
      <c r="E279" s="4"/>
      <c r="F279" s="4"/>
      <c r="G279" s="4"/>
      <c r="H279" s="4"/>
      <c r="I279" s="4"/>
      <c r="J279" s="4"/>
      <c r="K279" s="4"/>
      <c r="L279" s="4"/>
      <c r="M279" s="4"/>
      <c r="N279" s="4"/>
      <c r="O279" s="4"/>
      <c r="P279" s="4"/>
      <c r="Q279" s="4"/>
      <c r="R279" s="4"/>
      <c r="S279" s="4"/>
      <c r="T279" s="4"/>
      <c r="U279" s="4"/>
      <c r="V279" s="4"/>
      <c r="W279" s="4"/>
      <c r="X279" s="4"/>
      <c r="Y279" s="4"/>
      <c r="Z279" s="4"/>
    </row>
    <row r="280" spans="1:26" ht="15" customHeight="1" x14ac:dyDescent="0.25">
      <c r="A280" s="12"/>
      <c r="B280" s="4"/>
      <c r="C280" s="4"/>
      <c r="D280" s="44" t="s">
        <v>474</v>
      </c>
      <c r="E280" s="44"/>
      <c r="F280" s="44"/>
      <c r="G280" s="44"/>
      <c r="H280" s="44"/>
      <c r="I280" s="44"/>
      <c r="J280" s="44"/>
      <c r="K280" s="44"/>
      <c r="L280" s="44"/>
      <c r="M280" s="44"/>
      <c r="N280" s="44"/>
      <c r="O280" s="44"/>
      <c r="P280" s="44"/>
      <c r="Q280" s="44"/>
      <c r="R280" s="44"/>
      <c r="S280" s="44"/>
      <c r="T280" s="44"/>
      <c r="U280" s="44"/>
      <c r="V280" s="44"/>
      <c r="W280" s="44"/>
      <c r="X280" s="44"/>
      <c r="Y280" s="44"/>
      <c r="Z280" s="4"/>
    </row>
    <row r="281" spans="1:26" ht="15.75" thickBot="1" x14ac:dyDescent="0.3">
      <c r="A281" s="12"/>
      <c r="B281" s="77" t="s">
        <v>169</v>
      </c>
      <c r="C281" s="4"/>
      <c r="D281" s="43" t="s">
        <v>461</v>
      </c>
      <c r="E281" s="43"/>
      <c r="F281" s="43"/>
      <c r="G281" s="43"/>
      <c r="H281" s="43"/>
      <c r="I281" s="43"/>
      <c r="J281" s="43"/>
      <c r="K281" s="43"/>
      <c r="L281" s="43"/>
      <c r="M281" s="43"/>
      <c r="N281" s="43"/>
      <c r="O281" s="43"/>
      <c r="P281" s="43"/>
      <c r="Q281" s="43"/>
      <c r="R281" s="43"/>
      <c r="S281" s="43"/>
      <c r="T281" s="43"/>
      <c r="U281" s="43"/>
      <c r="V281" s="43"/>
      <c r="W281" s="43"/>
      <c r="X281" s="43"/>
      <c r="Y281" s="43"/>
      <c r="Z281" s="4"/>
    </row>
    <row r="282" spans="1:26" ht="15" customHeight="1" x14ac:dyDescent="0.25">
      <c r="A282" s="12"/>
      <c r="B282" s="33"/>
      <c r="C282" s="33"/>
      <c r="D282" s="45" t="s">
        <v>405</v>
      </c>
      <c r="E282" s="45"/>
      <c r="F282" s="74"/>
      <c r="G282" s="74"/>
      <c r="H282" s="45" t="s">
        <v>406</v>
      </c>
      <c r="I282" s="45"/>
      <c r="J282" s="74"/>
      <c r="K282" s="74"/>
      <c r="L282" s="45" t="s">
        <v>407</v>
      </c>
      <c r="M282" s="45"/>
      <c r="N282" s="74"/>
      <c r="O282" s="74"/>
      <c r="P282" s="75" t="s">
        <v>409</v>
      </c>
      <c r="Q282" s="75"/>
      <c r="R282" s="74"/>
      <c r="S282" s="74"/>
      <c r="T282" s="45" t="s">
        <v>410</v>
      </c>
      <c r="U282" s="45"/>
      <c r="V282" s="74"/>
      <c r="W282" s="74"/>
      <c r="X282" s="45" t="s">
        <v>269</v>
      </c>
      <c r="Y282" s="45"/>
      <c r="Z282" s="33"/>
    </row>
    <row r="283" spans="1:26" ht="15.75" thickBot="1" x14ac:dyDescent="0.3">
      <c r="A283" s="12"/>
      <c r="B283" s="33"/>
      <c r="C283" s="33"/>
      <c r="D283" s="43"/>
      <c r="E283" s="43"/>
      <c r="F283" s="33"/>
      <c r="G283" s="33"/>
      <c r="H283" s="43"/>
      <c r="I283" s="43"/>
      <c r="J283" s="33"/>
      <c r="K283" s="33"/>
      <c r="L283" s="43" t="s">
        <v>408</v>
      </c>
      <c r="M283" s="43"/>
      <c r="N283" s="33"/>
      <c r="O283" s="33"/>
      <c r="P283" s="76" t="s">
        <v>408</v>
      </c>
      <c r="Q283" s="76"/>
      <c r="R283" s="33"/>
      <c r="S283" s="33"/>
      <c r="T283" s="43"/>
      <c r="U283" s="43"/>
      <c r="V283" s="33"/>
      <c r="W283" s="33"/>
      <c r="X283" s="43"/>
      <c r="Y283" s="43"/>
      <c r="Z283" s="33"/>
    </row>
    <row r="284" spans="1:26" x14ac:dyDescent="0.25">
      <c r="A284" s="12"/>
      <c r="B284" s="72" t="s">
        <v>127</v>
      </c>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row>
    <row r="285" spans="1:26" ht="30" x14ac:dyDescent="0.25">
      <c r="A285" s="12"/>
      <c r="B285" s="2" t="s">
        <v>475</v>
      </c>
      <c r="C285" s="4"/>
      <c r="D285" t="s">
        <v>175</v>
      </c>
      <c r="E285" s="59" t="s">
        <v>203</v>
      </c>
      <c r="F285" t="s">
        <v>170</v>
      </c>
      <c r="G285" s="4"/>
      <c r="H285" s="4" t="s">
        <v>175</v>
      </c>
      <c r="I285" s="24" t="s">
        <v>483</v>
      </c>
      <c r="J285" t="s">
        <v>281</v>
      </c>
      <c r="K285" s="4"/>
      <c r="L285" s="4" t="s">
        <v>175</v>
      </c>
      <c r="M285" s="24">
        <v>2.9</v>
      </c>
      <c r="N285" t="s">
        <v>170</v>
      </c>
      <c r="O285" s="4"/>
      <c r="P285" s="4" t="s">
        <v>175</v>
      </c>
      <c r="Q285" s="24">
        <v>0.4</v>
      </c>
      <c r="R285" t="s">
        <v>170</v>
      </c>
      <c r="S285" s="4"/>
      <c r="T285" s="4" t="s">
        <v>175</v>
      </c>
      <c r="U285" s="24" t="s">
        <v>484</v>
      </c>
      <c r="V285" t="s">
        <v>281</v>
      </c>
      <c r="W285" s="4"/>
      <c r="X285" s="4" t="s">
        <v>175</v>
      </c>
      <c r="Y285" s="24" t="s">
        <v>452</v>
      </c>
      <c r="Z285" t="s">
        <v>281</v>
      </c>
    </row>
    <row r="286" spans="1:26" x14ac:dyDescent="0.25">
      <c r="A286" s="12"/>
      <c r="B286" s="72" t="s">
        <v>142</v>
      </c>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row>
    <row r="287" spans="1:26" x14ac:dyDescent="0.25">
      <c r="A287" s="12"/>
      <c r="B287" s="2" t="s">
        <v>143</v>
      </c>
      <c r="C287" s="4"/>
      <c r="E287" s="59" t="s">
        <v>203</v>
      </c>
      <c r="F287" t="s">
        <v>170</v>
      </c>
      <c r="G287" s="4"/>
      <c r="I287" s="59" t="s">
        <v>203</v>
      </c>
      <c r="J287" t="s">
        <v>170</v>
      </c>
      <c r="K287" s="4"/>
      <c r="L287" s="4"/>
      <c r="M287" s="24" t="s">
        <v>485</v>
      </c>
      <c r="N287" t="s">
        <v>281</v>
      </c>
      <c r="O287" s="4"/>
      <c r="Q287" s="59" t="s">
        <v>203</v>
      </c>
      <c r="R287" t="s">
        <v>170</v>
      </c>
      <c r="S287" s="4"/>
      <c r="U287" s="59" t="s">
        <v>203</v>
      </c>
      <c r="V287" t="s">
        <v>170</v>
      </c>
      <c r="W287" s="4"/>
      <c r="X287" s="4"/>
      <c r="Y287" s="24" t="s">
        <v>485</v>
      </c>
      <c r="Z287" t="s">
        <v>281</v>
      </c>
    </row>
    <row r="288" spans="1:26" ht="30" x14ac:dyDescent="0.25">
      <c r="A288" s="12"/>
      <c r="B288" s="38" t="s">
        <v>486</v>
      </c>
      <c r="C288" s="17"/>
      <c r="D288" s="17"/>
      <c r="E288" s="19">
        <v>0.3</v>
      </c>
      <c r="F288" s="21" t="s">
        <v>170</v>
      </c>
      <c r="G288" s="17"/>
      <c r="H288" s="17"/>
      <c r="I288" s="19" t="s">
        <v>298</v>
      </c>
      <c r="J288" s="21" t="s">
        <v>281</v>
      </c>
      <c r="K288" s="17"/>
      <c r="L288" s="21"/>
      <c r="M288" s="49" t="s">
        <v>203</v>
      </c>
      <c r="N288" s="21" t="s">
        <v>170</v>
      </c>
      <c r="O288" s="17"/>
      <c r="P288" s="21"/>
      <c r="Q288" s="49" t="s">
        <v>203</v>
      </c>
      <c r="R288" s="21" t="s">
        <v>170</v>
      </c>
      <c r="S288" s="17"/>
      <c r="T288" s="21"/>
      <c r="U288" s="49" t="s">
        <v>203</v>
      </c>
      <c r="V288" s="21" t="s">
        <v>170</v>
      </c>
      <c r="W288" s="17"/>
      <c r="X288" s="21"/>
      <c r="Y288" s="49" t="s">
        <v>203</v>
      </c>
      <c r="Z288" s="21" t="s">
        <v>170</v>
      </c>
    </row>
    <row r="289" spans="1:26" ht="30.75" thickBot="1" x14ac:dyDescent="0.3">
      <c r="A289" s="12"/>
      <c r="B289" s="2" t="s">
        <v>144</v>
      </c>
      <c r="C289" s="4"/>
      <c r="E289" s="59" t="s">
        <v>203</v>
      </c>
      <c r="F289" t="s">
        <v>170</v>
      </c>
      <c r="G289" s="4"/>
      <c r="I289" s="59" t="s">
        <v>203</v>
      </c>
      <c r="J289" t="s">
        <v>170</v>
      </c>
      <c r="K289" s="4"/>
      <c r="L289" s="4"/>
      <c r="M289" s="24">
        <v>0.2</v>
      </c>
      <c r="N289" t="s">
        <v>170</v>
      </c>
      <c r="O289" s="4"/>
      <c r="Q289" s="59" t="s">
        <v>203</v>
      </c>
      <c r="R289" t="s">
        <v>170</v>
      </c>
      <c r="S289" s="4"/>
      <c r="U289" s="59" t="s">
        <v>203</v>
      </c>
      <c r="V289" t="s">
        <v>170</v>
      </c>
      <c r="W289" s="4"/>
      <c r="X289" s="4"/>
      <c r="Y289" s="24">
        <v>0.2</v>
      </c>
      <c r="Z289" t="s">
        <v>170</v>
      </c>
    </row>
    <row r="290" spans="1:26" x14ac:dyDescent="0.25">
      <c r="A290" s="12"/>
      <c r="B290" s="39"/>
      <c r="C290" s="39"/>
      <c r="D290" s="40"/>
      <c r="E290" s="40"/>
      <c r="F290" s="39"/>
      <c r="G290" s="39"/>
      <c r="H290" s="40"/>
      <c r="I290" s="40"/>
      <c r="J290" s="39"/>
      <c r="K290" s="39"/>
      <c r="L290" s="40"/>
      <c r="M290" s="40"/>
      <c r="N290" s="39"/>
      <c r="O290" s="39"/>
      <c r="P290" s="40"/>
      <c r="Q290" s="40"/>
      <c r="R290" s="39"/>
      <c r="S290" s="39"/>
      <c r="T290" s="40"/>
      <c r="U290" s="40"/>
      <c r="V290" s="39"/>
      <c r="W290" s="39"/>
      <c r="X290" s="40"/>
      <c r="Y290" s="40"/>
      <c r="Z290" s="39"/>
    </row>
    <row r="291" spans="1:26" x14ac:dyDescent="0.25">
      <c r="A291" s="12"/>
      <c r="B291" s="38" t="s">
        <v>145</v>
      </c>
      <c r="C291" s="73"/>
      <c r="D291" s="17"/>
      <c r="E291" s="19">
        <v>0.3</v>
      </c>
      <c r="F291" s="21" t="s">
        <v>170</v>
      </c>
      <c r="G291" s="73"/>
      <c r="H291" s="17"/>
      <c r="I291" s="19" t="s">
        <v>298</v>
      </c>
      <c r="J291" s="21" t="s">
        <v>281</v>
      </c>
      <c r="K291" s="73"/>
      <c r="L291" s="17"/>
      <c r="M291" s="19" t="s">
        <v>487</v>
      </c>
      <c r="N291" s="21" t="s">
        <v>281</v>
      </c>
      <c r="O291" s="73"/>
      <c r="P291" s="21"/>
      <c r="Q291" s="49" t="s">
        <v>203</v>
      </c>
      <c r="R291" s="21" t="s">
        <v>170</v>
      </c>
      <c r="S291" s="73"/>
      <c r="T291" s="21"/>
      <c r="U291" s="49" t="s">
        <v>203</v>
      </c>
      <c r="V291" s="21" t="s">
        <v>170</v>
      </c>
      <c r="W291" s="73"/>
      <c r="X291" s="17"/>
      <c r="Y291" s="19" t="s">
        <v>487</v>
      </c>
      <c r="Z291" s="21" t="s">
        <v>281</v>
      </c>
    </row>
    <row r="292" spans="1:26" x14ac:dyDescent="0.25">
      <c r="A292" s="12"/>
      <c r="B292" s="3" t="s">
        <v>146</v>
      </c>
      <c r="C292" s="41"/>
      <c r="D292" s="4"/>
      <c r="E292" s="4"/>
      <c r="F292" s="4"/>
      <c r="G292" s="41"/>
      <c r="H292" s="4"/>
      <c r="I292" s="4"/>
      <c r="J292" s="4"/>
      <c r="K292" s="41"/>
      <c r="L292" s="4"/>
      <c r="M292" s="4"/>
      <c r="N292" s="4"/>
      <c r="O292" s="41"/>
      <c r="P292" s="4"/>
      <c r="Q292" s="4"/>
      <c r="R292" s="4"/>
      <c r="S292" s="41"/>
      <c r="T292" s="4"/>
      <c r="U292" s="4"/>
      <c r="V292" s="4"/>
      <c r="W292" s="41"/>
      <c r="X292" s="4"/>
      <c r="Y292" s="4"/>
      <c r="Z292" s="4"/>
    </row>
    <row r="293" spans="1:26" x14ac:dyDescent="0.25">
      <c r="A293" s="12"/>
      <c r="B293" s="38" t="s">
        <v>147</v>
      </c>
      <c r="C293" s="73"/>
      <c r="D293" s="21"/>
      <c r="E293" s="49" t="s">
        <v>203</v>
      </c>
      <c r="F293" s="21" t="s">
        <v>170</v>
      </c>
      <c r="G293" s="73"/>
      <c r="H293" s="17"/>
      <c r="I293" s="19">
        <v>93.4</v>
      </c>
      <c r="J293" s="21" t="s">
        <v>170</v>
      </c>
      <c r="K293" s="73"/>
      <c r="L293" s="21"/>
      <c r="M293" s="49" t="s">
        <v>203</v>
      </c>
      <c r="N293" s="21" t="s">
        <v>170</v>
      </c>
      <c r="O293" s="73"/>
      <c r="P293" s="21"/>
      <c r="Q293" s="49" t="s">
        <v>203</v>
      </c>
      <c r="R293" s="21" t="s">
        <v>170</v>
      </c>
      <c r="S293" s="73"/>
      <c r="T293" s="21"/>
      <c r="U293" s="49" t="s">
        <v>203</v>
      </c>
      <c r="V293" s="21" t="s">
        <v>170</v>
      </c>
      <c r="W293" s="73"/>
      <c r="X293" s="17"/>
      <c r="Y293" s="19">
        <v>93.4</v>
      </c>
      <c r="Z293" s="21" t="s">
        <v>170</v>
      </c>
    </row>
    <row r="294" spans="1:26" x14ac:dyDescent="0.25">
      <c r="A294" s="12"/>
      <c r="B294" s="2" t="s">
        <v>148</v>
      </c>
      <c r="C294" s="41"/>
      <c r="E294" s="59" t="s">
        <v>203</v>
      </c>
      <c r="F294" t="s">
        <v>170</v>
      </c>
      <c r="G294" s="41"/>
      <c r="H294" s="4"/>
      <c r="I294" s="24" t="s">
        <v>488</v>
      </c>
      <c r="J294" t="s">
        <v>281</v>
      </c>
      <c r="K294" s="41"/>
      <c r="M294" s="59" t="s">
        <v>203</v>
      </c>
      <c r="N294" t="s">
        <v>170</v>
      </c>
      <c r="O294" s="41"/>
      <c r="Q294" s="59" t="s">
        <v>203</v>
      </c>
      <c r="R294" t="s">
        <v>170</v>
      </c>
      <c r="S294" s="41"/>
      <c r="U294" s="59" t="s">
        <v>203</v>
      </c>
      <c r="V294" t="s">
        <v>170</v>
      </c>
      <c r="W294" s="41"/>
      <c r="X294" s="4"/>
      <c r="Y294" s="24" t="s">
        <v>488</v>
      </c>
      <c r="Z294" t="s">
        <v>281</v>
      </c>
    </row>
    <row r="295" spans="1:26" ht="30.75" thickBot="1" x14ac:dyDescent="0.3">
      <c r="A295" s="12"/>
      <c r="B295" s="38" t="s">
        <v>489</v>
      </c>
      <c r="C295" s="73"/>
      <c r="D295" s="17"/>
      <c r="E295" s="19" t="s">
        <v>298</v>
      </c>
      <c r="F295" s="21" t="s">
        <v>281</v>
      </c>
      <c r="G295" s="73"/>
      <c r="H295" s="21"/>
      <c r="I295" s="49" t="s">
        <v>203</v>
      </c>
      <c r="J295" s="21" t="s">
        <v>170</v>
      </c>
      <c r="K295" s="73"/>
      <c r="L295" s="21"/>
      <c r="M295" s="49" t="s">
        <v>203</v>
      </c>
      <c r="N295" s="21" t="s">
        <v>170</v>
      </c>
      <c r="O295" s="73"/>
      <c r="P295" s="21"/>
      <c r="Q295" s="49" t="s">
        <v>203</v>
      </c>
      <c r="R295" s="21" t="s">
        <v>170</v>
      </c>
      <c r="S295" s="73"/>
      <c r="T295" s="21"/>
      <c r="U295" s="49" t="s">
        <v>203</v>
      </c>
      <c r="V295" s="21" t="s">
        <v>170</v>
      </c>
      <c r="W295" s="73"/>
      <c r="X295" s="17"/>
      <c r="Y295" s="19" t="s">
        <v>298</v>
      </c>
      <c r="Z295" s="21" t="s">
        <v>281</v>
      </c>
    </row>
    <row r="296" spans="1:26" x14ac:dyDescent="0.25">
      <c r="A296" s="12"/>
      <c r="B296" s="39"/>
      <c r="C296" s="39"/>
      <c r="D296" s="40"/>
      <c r="E296" s="40"/>
      <c r="F296" s="39"/>
      <c r="G296" s="39"/>
      <c r="H296" s="40"/>
      <c r="I296" s="40"/>
      <c r="J296" s="39"/>
      <c r="K296" s="39"/>
      <c r="L296" s="40"/>
      <c r="M296" s="40"/>
      <c r="N296" s="39"/>
      <c r="O296" s="39"/>
      <c r="P296" s="40"/>
      <c r="Q296" s="40"/>
      <c r="R296" s="39"/>
      <c r="S296" s="39"/>
      <c r="T296" s="40"/>
      <c r="U296" s="40"/>
      <c r="V296" s="39"/>
      <c r="W296" s="39"/>
      <c r="X296" s="40"/>
      <c r="Y296" s="40"/>
      <c r="Z296" s="39"/>
    </row>
    <row r="297" spans="1:26" ht="30" x14ac:dyDescent="0.25">
      <c r="A297" s="12"/>
      <c r="B297" s="2" t="s">
        <v>480</v>
      </c>
      <c r="C297" s="41"/>
      <c r="D297" s="4"/>
      <c r="E297" s="24" t="s">
        <v>298</v>
      </c>
      <c r="F297" t="s">
        <v>281</v>
      </c>
      <c r="G297" s="41"/>
      <c r="H297" s="4"/>
      <c r="I297" s="24">
        <v>10.5</v>
      </c>
      <c r="J297" t="s">
        <v>170</v>
      </c>
      <c r="K297" s="41"/>
      <c r="M297" s="59" t="s">
        <v>203</v>
      </c>
      <c r="N297" t="s">
        <v>170</v>
      </c>
      <c r="O297" s="41"/>
      <c r="Q297" s="59" t="s">
        <v>203</v>
      </c>
      <c r="R297" t="s">
        <v>170</v>
      </c>
      <c r="S297" s="41"/>
      <c r="U297" s="59" t="s">
        <v>203</v>
      </c>
      <c r="V297" t="s">
        <v>170</v>
      </c>
      <c r="W297" s="41"/>
      <c r="X297" s="4"/>
      <c r="Y297" s="24">
        <v>10.199999999999999</v>
      </c>
      <c r="Z297" t="s">
        <v>170</v>
      </c>
    </row>
    <row r="298" spans="1:26" ht="30.75" thickBot="1" x14ac:dyDescent="0.3">
      <c r="A298" s="12"/>
      <c r="B298" s="38" t="s">
        <v>481</v>
      </c>
      <c r="C298" s="73"/>
      <c r="D298" s="21"/>
      <c r="E298" s="49" t="s">
        <v>203</v>
      </c>
      <c r="F298" s="21" t="s">
        <v>170</v>
      </c>
      <c r="G298" s="73"/>
      <c r="H298" s="21"/>
      <c r="I298" s="49" t="s">
        <v>203</v>
      </c>
      <c r="J298" s="21" t="s">
        <v>170</v>
      </c>
      <c r="K298" s="73"/>
      <c r="L298" s="21"/>
      <c r="M298" s="49" t="s">
        <v>203</v>
      </c>
      <c r="N298" s="21" t="s">
        <v>170</v>
      </c>
      <c r="O298" s="73"/>
      <c r="P298" s="17"/>
      <c r="Q298" s="19" t="s">
        <v>298</v>
      </c>
      <c r="R298" s="21" t="s">
        <v>281</v>
      </c>
      <c r="S298" s="73"/>
      <c r="T298" s="21"/>
      <c r="U298" s="49" t="s">
        <v>203</v>
      </c>
      <c r="V298" s="21" t="s">
        <v>170</v>
      </c>
      <c r="W298" s="73"/>
      <c r="X298" s="17"/>
      <c r="Y298" s="19" t="s">
        <v>298</v>
      </c>
      <c r="Z298" s="21" t="s">
        <v>281</v>
      </c>
    </row>
    <row r="299" spans="1:26" x14ac:dyDescent="0.25">
      <c r="A299" s="12"/>
      <c r="B299" s="39"/>
      <c r="C299" s="39"/>
      <c r="D299" s="40"/>
      <c r="E299" s="40"/>
      <c r="F299" s="39"/>
      <c r="G299" s="39"/>
      <c r="H299" s="40"/>
      <c r="I299" s="40"/>
      <c r="J299" s="39"/>
      <c r="K299" s="39"/>
      <c r="L299" s="40"/>
      <c r="M299" s="40"/>
      <c r="N299" s="39"/>
      <c r="O299" s="39"/>
      <c r="P299" s="40"/>
      <c r="Q299" s="40"/>
      <c r="R299" s="39"/>
      <c r="S299" s="39"/>
      <c r="T299" s="40"/>
      <c r="U299" s="40"/>
      <c r="V299" s="39"/>
      <c r="W299" s="39"/>
      <c r="X299" s="40"/>
      <c r="Y299" s="40"/>
      <c r="Z299" s="39"/>
    </row>
    <row r="300" spans="1:26" x14ac:dyDescent="0.25">
      <c r="A300" s="12"/>
      <c r="B300" s="2" t="s">
        <v>482</v>
      </c>
      <c r="C300" s="41"/>
      <c r="E300" s="59" t="s">
        <v>203</v>
      </c>
      <c r="F300" t="s">
        <v>170</v>
      </c>
      <c r="G300" s="41"/>
      <c r="H300" s="4"/>
      <c r="I300" s="24">
        <v>3.1</v>
      </c>
      <c r="J300" t="s">
        <v>170</v>
      </c>
      <c r="K300" s="41"/>
      <c r="M300" s="59" t="s">
        <v>203</v>
      </c>
      <c r="N300" t="s">
        <v>170</v>
      </c>
      <c r="O300" s="41"/>
      <c r="P300" s="4"/>
      <c r="Q300" s="24">
        <v>0.1</v>
      </c>
      <c r="R300" t="s">
        <v>170</v>
      </c>
      <c r="S300" s="41"/>
      <c r="T300" s="4"/>
      <c r="U300" s="24" t="s">
        <v>484</v>
      </c>
      <c r="V300" t="s">
        <v>281</v>
      </c>
      <c r="W300" s="41"/>
      <c r="X300" s="4"/>
      <c r="Y300" s="24">
        <v>1.9</v>
      </c>
      <c r="Z300" t="s">
        <v>170</v>
      </c>
    </row>
    <row r="301" spans="1:26" ht="15.75" thickBot="1" x14ac:dyDescent="0.3">
      <c r="A301" s="12"/>
      <c r="B301" s="38" t="s">
        <v>154</v>
      </c>
      <c r="C301" s="73"/>
      <c r="D301" s="21"/>
      <c r="E301" s="49" t="s">
        <v>203</v>
      </c>
      <c r="F301" s="21" t="s">
        <v>170</v>
      </c>
      <c r="G301" s="73"/>
      <c r="H301" s="17"/>
      <c r="I301" s="19">
        <v>8.5</v>
      </c>
      <c r="J301" s="21" t="s">
        <v>170</v>
      </c>
      <c r="K301" s="73"/>
      <c r="L301" s="21"/>
      <c r="M301" s="49" t="s">
        <v>203</v>
      </c>
      <c r="N301" s="21" t="s">
        <v>170</v>
      </c>
      <c r="O301" s="73"/>
      <c r="P301" s="17"/>
      <c r="Q301" s="19">
        <v>5.5</v>
      </c>
      <c r="R301" s="21" t="s">
        <v>170</v>
      </c>
      <c r="S301" s="73"/>
      <c r="T301" s="17"/>
      <c r="U301" s="19" t="s">
        <v>299</v>
      </c>
      <c r="V301" s="21" t="s">
        <v>281</v>
      </c>
      <c r="W301" s="73"/>
      <c r="X301" s="17"/>
      <c r="Y301" s="19">
        <v>13.9</v>
      </c>
      <c r="Z301" s="21" t="s">
        <v>170</v>
      </c>
    </row>
    <row r="302" spans="1:26" x14ac:dyDescent="0.25">
      <c r="A302" s="12"/>
      <c r="B302" s="39"/>
      <c r="C302" s="39"/>
      <c r="D302" s="40"/>
      <c r="E302" s="40"/>
      <c r="F302" s="39"/>
      <c r="G302" s="39"/>
      <c r="H302" s="40"/>
      <c r="I302" s="40"/>
      <c r="J302" s="39"/>
      <c r="K302" s="39"/>
      <c r="L302" s="40"/>
      <c r="M302" s="40"/>
      <c r="N302" s="39"/>
      <c r="O302" s="39"/>
      <c r="P302" s="40"/>
      <c r="Q302" s="40"/>
      <c r="R302" s="39"/>
      <c r="S302" s="39"/>
      <c r="T302" s="40"/>
      <c r="U302" s="40"/>
      <c r="V302" s="39"/>
      <c r="W302" s="39"/>
      <c r="X302" s="40"/>
      <c r="Y302" s="40"/>
      <c r="Z302" s="39"/>
    </row>
    <row r="303" spans="1:26" ht="15.75" thickBot="1" x14ac:dyDescent="0.3">
      <c r="A303" s="12"/>
      <c r="B303" s="2" t="s">
        <v>155</v>
      </c>
      <c r="C303" s="41"/>
      <c r="D303" t="s">
        <v>175</v>
      </c>
      <c r="E303" s="59" t="s">
        <v>203</v>
      </c>
      <c r="F303" t="s">
        <v>170</v>
      </c>
      <c r="G303" s="41"/>
      <c r="H303" s="4" t="s">
        <v>175</v>
      </c>
      <c r="I303" s="24">
        <v>11.6</v>
      </c>
      <c r="J303" t="s">
        <v>170</v>
      </c>
      <c r="K303" s="41"/>
      <c r="L303" t="s">
        <v>175</v>
      </c>
      <c r="M303" s="59" t="s">
        <v>203</v>
      </c>
      <c r="N303" t="s">
        <v>170</v>
      </c>
      <c r="O303" s="41"/>
      <c r="P303" s="4" t="s">
        <v>175</v>
      </c>
      <c r="Q303" s="24">
        <v>5.6</v>
      </c>
      <c r="R303" t="s">
        <v>170</v>
      </c>
      <c r="S303" s="41"/>
      <c r="T303" s="4" t="s">
        <v>175</v>
      </c>
      <c r="U303" s="24" t="s">
        <v>434</v>
      </c>
      <c r="V303" t="s">
        <v>281</v>
      </c>
      <c r="W303" s="41"/>
      <c r="X303" s="4" t="s">
        <v>175</v>
      </c>
      <c r="Y303" s="24">
        <v>15.8</v>
      </c>
      <c r="Z303" t="s">
        <v>170</v>
      </c>
    </row>
    <row r="304" spans="1:26" ht="15.75" thickTop="1" x14ac:dyDescent="0.25">
      <c r="A304" s="12"/>
      <c r="B304" s="39"/>
      <c r="C304" s="39"/>
      <c r="D304" s="42"/>
      <c r="E304" s="42"/>
      <c r="F304" s="39"/>
      <c r="G304" s="39"/>
      <c r="H304" s="42"/>
      <c r="I304" s="42"/>
      <c r="J304" s="39"/>
      <c r="K304" s="39"/>
      <c r="L304" s="42"/>
      <c r="M304" s="42"/>
      <c r="N304" s="39"/>
      <c r="O304" s="39"/>
      <c r="P304" s="42"/>
      <c r="Q304" s="42"/>
      <c r="R304" s="39"/>
      <c r="S304" s="39"/>
      <c r="T304" s="42"/>
      <c r="U304" s="42"/>
      <c r="V304" s="39"/>
      <c r="W304" s="39"/>
      <c r="X304" s="42"/>
      <c r="Y304" s="42"/>
      <c r="Z304" s="39"/>
    </row>
    <row r="305" spans="1:26" x14ac:dyDescent="0.25">
      <c r="A305" s="12"/>
      <c r="B305" s="33"/>
      <c r="C305" s="33"/>
      <c r="D305" s="33"/>
      <c r="E305" s="33"/>
      <c r="F305" s="33"/>
      <c r="G305" s="33"/>
      <c r="H305" s="33"/>
      <c r="I305" s="33"/>
      <c r="J305" s="33"/>
      <c r="K305" s="33"/>
      <c r="L305" s="33"/>
      <c r="M305" s="33"/>
      <c r="N305" s="33"/>
      <c r="O305" s="33"/>
      <c r="P305" s="33"/>
      <c r="Q305" s="33"/>
      <c r="R305" s="33"/>
      <c r="S305" s="33"/>
      <c r="T305" s="33"/>
      <c r="U305" s="33"/>
      <c r="V305" s="33"/>
      <c r="W305" s="33"/>
      <c r="X305" s="33"/>
      <c r="Y305" s="33"/>
      <c r="Z305" s="33"/>
    </row>
    <row r="306" spans="1:26" x14ac:dyDescent="0.25">
      <c r="A306" s="12"/>
      <c r="B306" s="78"/>
      <c r="C306" s="78"/>
      <c r="D306" s="78"/>
      <c r="E306" s="78"/>
      <c r="F306" s="78"/>
      <c r="G306" s="78"/>
      <c r="H306" s="78"/>
      <c r="I306" s="78"/>
      <c r="J306" s="78"/>
      <c r="K306" s="78"/>
      <c r="L306" s="78"/>
      <c r="M306" s="78"/>
      <c r="N306" s="78"/>
      <c r="O306" s="78"/>
      <c r="P306" s="78"/>
      <c r="Q306" s="78"/>
      <c r="R306" s="78"/>
      <c r="S306" s="78"/>
      <c r="T306" s="78"/>
      <c r="U306" s="78"/>
      <c r="V306" s="78"/>
      <c r="W306" s="78"/>
      <c r="X306" s="78"/>
      <c r="Y306" s="78"/>
      <c r="Z306" s="78"/>
    </row>
  </sheetData>
  <mergeCells count="243">
    <mergeCell ref="B306:Z306"/>
    <mergeCell ref="B222:Z222"/>
    <mergeCell ref="B249:Z249"/>
    <mergeCell ref="B250:Z250"/>
    <mergeCell ref="B277:Z277"/>
    <mergeCell ref="B278:Z278"/>
    <mergeCell ref="B305:Z305"/>
    <mergeCell ref="B68:Z68"/>
    <mergeCell ref="B117:Z117"/>
    <mergeCell ref="B118:Z118"/>
    <mergeCell ref="B167:Z167"/>
    <mergeCell ref="B168:Z168"/>
    <mergeCell ref="B221:Z221"/>
    <mergeCell ref="B14:Z14"/>
    <mergeCell ref="B15:Z15"/>
    <mergeCell ref="B16:Z16"/>
    <mergeCell ref="B17:Z17"/>
    <mergeCell ref="B18:Z18"/>
    <mergeCell ref="B67:Z67"/>
    <mergeCell ref="B8:Z8"/>
    <mergeCell ref="B9:Z9"/>
    <mergeCell ref="B10:Z10"/>
    <mergeCell ref="B11:Z11"/>
    <mergeCell ref="B12:Z12"/>
    <mergeCell ref="B13:Z13"/>
    <mergeCell ref="Z282:Z283"/>
    <mergeCell ref="A1:A2"/>
    <mergeCell ref="B1:Z1"/>
    <mergeCell ref="B2:Z2"/>
    <mergeCell ref="B3:Z3"/>
    <mergeCell ref="A4:A306"/>
    <mergeCell ref="B4:Z4"/>
    <mergeCell ref="B5:Z5"/>
    <mergeCell ref="B6:Z6"/>
    <mergeCell ref="B7:Z7"/>
    <mergeCell ref="R282:R283"/>
    <mergeCell ref="S282:S283"/>
    <mergeCell ref="T282:U283"/>
    <mergeCell ref="V282:V283"/>
    <mergeCell ref="W282:W283"/>
    <mergeCell ref="X282:Y283"/>
    <mergeCell ref="K282:K283"/>
    <mergeCell ref="L282:M282"/>
    <mergeCell ref="L283:M283"/>
    <mergeCell ref="N282:N283"/>
    <mergeCell ref="O282:O283"/>
    <mergeCell ref="P282:Q282"/>
    <mergeCell ref="P283:Q283"/>
    <mergeCell ref="Z254:Z255"/>
    <mergeCell ref="D280:Y280"/>
    <mergeCell ref="D281:Y281"/>
    <mergeCell ref="B282:B283"/>
    <mergeCell ref="C282:C283"/>
    <mergeCell ref="D282:E283"/>
    <mergeCell ref="F282:F283"/>
    <mergeCell ref="G282:G283"/>
    <mergeCell ref="H282:I283"/>
    <mergeCell ref="J282:J283"/>
    <mergeCell ref="R254:R255"/>
    <mergeCell ref="S254:S255"/>
    <mergeCell ref="T254:U255"/>
    <mergeCell ref="V254:V255"/>
    <mergeCell ref="W254:W255"/>
    <mergeCell ref="X254:Y255"/>
    <mergeCell ref="L254:M254"/>
    <mergeCell ref="L255:M255"/>
    <mergeCell ref="N254:N255"/>
    <mergeCell ref="O254:O255"/>
    <mergeCell ref="P254:Q254"/>
    <mergeCell ref="P255:Q255"/>
    <mergeCell ref="D252:Y252"/>
    <mergeCell ref="D253:Y253"/>
    <mergeCell ref="B254:B255"/>
    <mergeCell ref="C254:C255"/>
    <mergeCell ref="D254:E255"/>
    <mergeCell ref="F254:F255"/>
    <mergeCell ref="G254:G255"/>
    <mergeCell ref="H254:I255"/>
    <mergeCell ref="J254:J255"/>
    <mergeCell ref="K254:K255"/>
    <mergeCell ref="S239:S240"/>
    <mergeCell ref="T239:U240"/>
    <mergeCell ref="V239:V240"/>
    <mergeCell ref="W239:W240"/>
    <mergeCell ref="X239:Y240"/>
    <mergeCell ref="Z239:Z240"/>
    <mergeCell ref="L240:M240"/>
    <mergeCell ref="N239:N240"/>
    <mergeCell ref="O239:O240"/>
    <mergeCell ref="P239:Q239"/>
    <mergeCell ref="P240:Q240"/>
    <mergeCell ref="R239:R240"/>
    <mergeCell ref="D238:Y238"/>
    <mergeCell ref="B239:B240"/>
    <mergeCell ref="C239:C240"/>
    <mergeCell ref="D239:E240"/>
    <mergeCell ref="F239:F240"/>
    <mergeCell ref="G239:G240"/>
    <mergeCell ref="H239:I240"/>
    <mergeCell ref="J239:J240"/>
    <mergeCell ref="K239:K240"/>
    <mergeCell ref="L239:M239"/>
    <mergeCell ref="V226:V227"/>
    <mergeCell ref="W226:W227"/>
    <mergeCell ref="X226:Y227"/>
    <mergeCell ref="Z226:Z227"/>
    <mergeCell ref="C236:Z236"/>
    <mergeCell ref="D237:Y237"/>
    <mergeCell ref="O226:O227"/>
    <mergeCell ref="P226:Q226"/>
    <mergeCell ref="P227:Q227"/>
    <mergeCell ref="R226:R227"/>
    <mergeCell ref="S226:S227"/>
    <mergeCell ref="T226:U227"/>
    <mergeCell ref="H226:I227"/>
    <mergeCell ref="J226:J227"/>
    <mergeCell ref="K226:K227"/>
    <mergeCell ref="L226:M226"/>
    <mergeCell ref="L227:M227"/>
    <mergeCell ref="N226:N227"/>
    <mergeCell ref="W198:W199"/>
    <mergeCell ref="X198:Y199"/>
    <mergeCell ref="Z198:Z199"/>
    <mergeCell ref="D224:Y224"/>
    <mergeCell ref="D225:Y225"/>
    <mergeCell ref="B226:B227"/>
    <mergeCell ref="C226:C227"/>
    <mergeCell ref="D226:E227"/>
    <mergeCell ref="F226:F227"/>
    <mergeCell ref="G226:G227"/>
    <mergeCell ref="P198:Q198"/>
    <mergeCell ref="P199:Q199"/>
    <mergeCell ref="R198:R199"/>
    <mergeCell ref="S198:S199"/>
    <mergeCell ref="T198:U199"/>
    <mergeCell ref="V198:V199"/>
    <mergeCell ref="J198:J199"/>
    <mergeCell ref="K198:K199"/>
    <mergeCell ref="L198:M198"/>
    <mergeCell ref="L199:M199"/>
    <mergeCell ref="N198:N199"/>
    <mergeCell ref="O198:O199"/>
    <mergeCell ref="Z172:Z173"/>
    <mergeCell ref="C195:Z195"/>
    <mergeCell ref="D196:Y196"/>
    <mergeCell ref="D197:Y197"/>
    <mergeCell ref="B198:B199"/>
    <mergeCell ref="C198:C199"/>
    <mergeCell ref="D198:E199"/>
    <mergeCell ref="F198:F199"/>
    <mergeCell ref="G198:G199"/>
    <mergeCell ref="H198:I199"/>
    <mergeCell ref="R172:R173"/>
    <mergeCell ref="S172:S173"/>
    <mergeCell ref="T172:U173"/>
    <mergeCell ref="V172:V173"/>
    <mergeCell ref="W172:W173"/>
    <mergeCell ref="X172:Y173"/>
    <mergeCell ref="K172:K173"/>
    <mergeCell ref="L172:M172"/>
    <mergeCell ref="L173:M173"/>
    <mergeCell ref="N172:N173"/>
    <mergeCell ref="O172:O173"/>
    <mergeCell ref="P172:Q172"/>
    <mergeCell ref="P173:Q173"/>
    <mergeCell ref="Z122:Z123"/>
    <mergeCell ref="D170:Y170"/>
    <mergeCell ref="D171:Y171"/>
    <mergeCell ref="B172:B173"/>
    <mergeCell ref="C172:C173"/>
    <mergeCell ref="D172:E173"/>
    <mergeCell ref="F172:F173"/>
    <mergeCell ref="G172:G173"/>
    <mergeCell ref="H172:I173"/>
    <mergeCell ref="J172:J173"/>
    <mergeCell ref="R122:R123"/>
    <mergeCell ref="S122:S123"/>
    <mergeCell ref="T122:U123"/>
    <mergeCell ref="V122:V123"/>
    <mergeCell ref="W122:W123"/>
    <mergeCell ref="X122:Y123"/>
    <mergeCell ref="K122:K123"/>
    <mergeCell ref="L122:M122"/>
    <mergeCell ref="L123:M123"/>
    <mergeCell ref="N122:N123"/>
    <mergeCell ref="O122:O123"/>
    <mergeCell ref="P122:Q122"/>
    <mergeCell ref="P123:Q123"/>
    <mergeCell ref="Z72:Z73"/>
    <mergeCell ref="D120:Y120"/>
    <mergeCell ref="D121:Y121"/>
    <mergeCell ref="B122:B123"/>
    <mergeCell ref="C122:C123"/>
    <mergeCell ref="D122:E123"/>
    <mergeCell ref="F122:F123"/>
    <mergeCell ref="G122:G123"/>
    <mergeCell ref="H122:I123"/>
    <mergeCell ref="J122:J123"/>
    <mergeCell ref="R72:R73"/>
    <mergeCell ref="S72:S73"/>
    <mergeCell ref="T72:U73"/>
    <mergeCell ref="V72:V73"/>
    <mergeCell ref="W72:W73"/>
    <mergeCell ref="X72:Y73"/>
    <mergeCell ref="K72:K73"/>
    <mergeCell ref="L72:M72"/>
    <mergeCell ref="L73:M73"/>
    <mergeCell ref="N72:N73"/>
    <mergeCell ref="O72:O73"/>
    <mergeCell ref="P72:Q72"/>
    <mergeCell ref="P73:Q73"/>
    <mergeCell ref="Z22:Z23"/>
    <mergeCell ref="D70:Y70"/>
    <mergeCell ref="D71:Y71"/>
    <mergeCell ref="B72:B73"/>
    <mergeCell ref="C72:C73"/>
    <mergeCell ref="D72:E73"/>
    <mergeCell ref="F72:F73"/>
    <mergeCell ref="G72:G73"/>
    <mergeCell ref="H72:I73"/>
    <mergeCell ref="J72:J73"/>
    <mergeCell ref="R22:R23"/>
    <mergeCell ref="S22:S23"/>
    <mergeCell ref="T22:U23"/>
    <mergeCell ref="V22:V23"/>
    <mergeCell ref="W22:W23"/>
    <mergeCell ref="X22:Y23"/>
    <mergeCell ref="L22:M22"/>
    <mergeCell ref="L23:M23"/>
    <mergeCell ref="N22:N23"/>
    <mergeCell ref="O22:O23"/>
    <mergeCell ref="P22:Q22"/>
    <mergeCell ref="P23:Q23"/>
    <mergeCell ref="D20:Y20"/>
    <mergeCell ref="D21:Y21"/>
    <mergeCell ref="B22:B23"/>
    <mergeCell ref="C22:C23"/>
    <mergeCell ref="D22:E23"/>
    <mergeCell ref="F22:F23"/>
    <mergeCell ref="G22:G23"/>
    <mergeCell ref="H22:I23"/>
    <mergeCell ref="J22:J23"/>
    <mergeCell ref="K22: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1" width="1.85546875" bestFit="1" customWidth="1"/>
    <col min="12" max="12" width="2" customWidth="1"/>
    <col min="13" max="13" width="6" customWidth="1"/>
    <col min="14" max="14" width="1.85546875" bestFit="1"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v>
      </c>
      <c r="B3" s="33" t="s">
        <v>5</v>
      </c>
      <c r="C3" s="33"/>
      <c r="D3" s="33"/>
      <c r="E3" s="33"/>
      <c r="F3" s="33"/>
      <c r="G3" s="33"/>
      <c r="H3" s="33"/>
      <c r="I3" s="33"/>
      <c r="J3" s="33"/>
      <c r="K3" s="33"/>
      <c r="L3" s="33"/>
      <c r="M3" s="33"/>
      <c r="N3" s="33"/>
    </row>
    <row r="4" spans="1:14" ht="15" customHeight="1" x14ac:dyDescent="0.25">
      <c r="A4" s="12" t="s">
        <v>491</v>
      </c>
      <c r="B4" s="33" t="s">
        <v>5</v>
      </c>
      <c r="C4" s="33"/>
      <c r="D4" s="33"/>
      <c r="E4" s="33"/>
      <c r="F4" s="33"/>
      <c r="G4" s="33"/>
      <c r="H4" s="33"/>
      <c r="I4" s="33"/>
      <c r="J4" s="33"/>
      <c r="K4" s="33"/>
      <c r="L4" s="33"/>
      <c r="M4" s="33"/>
      <c r="N4" s="33"/>
    </row>
    <row r="5" spans="1:14" x14ac:dyDescent="0.25">
      <c r="A5" s="12"/>
      <c r="B5" s="35" t="s">
        <v>168</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4" t="s">
        <v>169</v>
      </c>
      <c r="C8" s="15" t="s">
        <v>170</v>
      </c>
      <c r="D8" s="30" t="s">
        <v>171</v>
      </c>
      <c r="E8" s="30"/>
      <c r="F8" s="30"/>
      <c r="G8" s="30"/>
      <c r="H8" s="30"/>
      <c r="I8" s="30"/>
      <c r="J8" s="30"/>
      <c r="K8" s="30"/>
      <c r="L8" s="30"/>
      <c r="M8" s="30"/>
      <c r="N8" s="15"/>
    </row>
    <row r="9" spans="1:14" x14ac:dyDescent="0.25">
      <c r="A9" s="12"/>
      <c r="B9" s="15"/>
      <c r="C9" s="15" t="s">
        <v>170</v>
      </c>
      <c r="D9" s="32" t="s">
        <v>172</v>
      </c>
      <c r="E9" s="32"/>
      <c r="F9" s="15"/>
      <c r="G9" s="15" t="s">
        <v>170</v>
      </c>
      <c r="H9" s="32" t="s">
        <v>173</v>
      </c>
      <c r="I9" s="32"/>
      <c r="J9" s="15"/>
      <c r="K9" s="15" t="s">
        <v>170</v>
      </c>
      <c r="L9" s="32" t="s">
        <v>172</v>
      </c>
      <c r="M9" s="32"/>
      <c r="N9" s="15"/>
    </row>
    <row r="10" spans="1:14" ht="15.75" thickBot="1" x14ac:dyDescent="0.3">
      <c r="A10" s="12"/>
      <c r="B10" s="15"/>
      <c r="C10" s="15" t="s">
        <v>170</v>
      </c>
      <c r="D10" s="30">
        <v>2014</v>
      </c>
      <c r="E10" s="30"/>
      <c r="F10" s="15"/>
      <c r="G10" s="15" t="s">
        <v>170</v>
      </c>
      <c r="H10" s="30">
        <v>2013</v>
      </c>
      <c r="I10" s="30"/>
      <c r="J10" s="15"/>
      <c r="K10" s="15" t="s">
        <v>170</v>
      </c>
      <c r="L10" s="30">
        <v>2013</v>
      </c>
      <c r="M10" s="30"/>
      <c r="N10" s="15"/>
    </row>
    <row r="11" spans="1:14" x14ac:dyDescent="0.25">
      <c r="A11" s="12"/>
      <c r="B11" s="16" t="s">
        <v>174</v>
      </c>
      <c r="C11" s="18" t="s">
        <v>170</v>
      </c>
      <c r="D11" s="18" t="s">
        <v>175</v>
      </c>
      <c r="E11" s="20">
        <v>41.8</v>
      </c>
      <c r="F11" s="22" t="s">
        <v>170</v>
      </c>
      <c r="G11" s="18" t="s">
        <v>170</v>
      </c>
      <c r="H11" s="18" t="s">
        <v>175</v>
      </c>
      <c r="I11" s="20">
        <v>37.200000000000003</v>
      </c>
      <c r="J11" s="22" t="s">
        <v>170</v>
      </c>
      <c r="K11" s="18" t="s">
        <v>170</v>
      </c>
      <c r="L11" s="18" t="s">
        <v>175</v>
      </c>
      <c r="M11" s="20">
        <v>36.200000000000003</v>
      </c>
      <c r="N11" s="22" t="s">
        <v>170</v>
      </c>
    </row>
    <row r="12" spans="1:14" x14ac:dyDescent="0.25">
      <c r="A12" s="12"/>
      <c r="B12" s="23" t="s">
        <v>176</v>
      </c>
      <c r="C12" s="11" t="s">
        <v>170</v>
      </c>
      <c r="D12" s="11"/>
      <c r="E12" s="25">
        <v>75.099999999999994</v>
      </c>
      <c r="F12" s="13" t="s">
        <v>170</v>
      </c>
      <c r="G12" s="11" t="s">
        <v>170</v>
      </c>
      <c r="H12" s="11"/>
      <c r="I12" s="25">
        <v>75.5</v>
      </c>
      <c r="J12" s="13" t="s">
        <v>170</v>
      </c>
      <c r="K12" s="11" t="s">
        <v>170</v>
      </c>
      <c r="L12" s="11"/>
      <c r="M12" s="25">
        <v>80.3</v>
      </c>
      <c r="N12" s="13" t="s">
        <v>170</v>
      </c>
    </row>
    <row r="13" spans="1:14" ht="15.75" thickBot="1" x14ac:dyDescent="0.3">
      <c r="A13" s="12"/>
      <c r="B13" s="16" t="s">
        <v>177</v>
      </c>
      <c r="C13" s="18" t="s">
        <v>170</v>
      </c>
      <c r="D13" s="18"/>
      <c r="E13" s="20">
        <v>79.400000000000006</v>
      </c>
      <c r="F13" s="22" t="s">
        <v>170</v>
      </c>
      <c r="G13" s="18" t="s">
        <v>170</v>
      </c>
      <c r="H13" s="18"/>
      <c r="I13" s="20">
        <v>78.2</v>
      </c>
      <c r="J13" s="22" t="s">
        <v>170</v>
      </c>
      <c r="K13" s="18" t="s">
        <v>170</v>
      </c>
      <c r="L13" s="18"/>
      <c r="M13" s="20">
        <v>69</v>
      </c>
      <c r="N13" s="22" t="s">
        <v>170</v>
      </c>
    </row>
    <row r="14" spans="1:14" x14ac:dyDescent="0.25">
      <c r="A14" s="12"/>
      <c r="B14" s="26"/>
      <c r="C14" s="26" t="s">
        <v>170</v>
      </c>
      <c r="D14" s="27"/>
      <c r="E14" s="27"/>
      <c r="F14" s="26"/>
      <c r="G14" s="26" t="s">
        <v>170</v>
      </c>
      <c r="H14" s="27"/>
      <c r="I14" s="27"/>
      <c r="J14" s="26"/>
      <c r="K14" s="26" t="s">
        <v>170</v>
      </c>
      <c r="L14" s="27"/>
      <c r="M14" s="27"/>
      <c r="N14" s="26"/>
    </row>
    <row r="15" spans="1:14" ht="15.75" thickBot="1" x14ac:dyDescent="0.3">
      <c r="A15" s="12"/>
      <c r="B15" s="28" t="s">
        <v>178</v>
      </c>
      <c r="C15" s="15" t="s">
        <v>170</v>
      </c>
      <c r="D15" s="11" t="s">
        <v>175</v>
      </c>
      <c r="E15" s="25">
        <v>196.3</v>
      </c>
      <c r="F15" s="13" t="s">
        <v>170</v>
      </c>
      <c r="G15" s="15" t="s">
        <v>170</v>
      </c>
      <c r="H15" s="11" t="s">
        <v>175</v>
      </c>
      <c r="I15" s="25">
        <v>190.9</v>
      </c>
      <c r="J15" s="13" t="s">
        <v>170</v>
      </c>
      <c r="K15" s="15" t="s">
        <v>170</v>
      </c>
      <c r="L15" s="11" t="s">
        <v>175</v>
      </c>
      <c r="M15" s="25">
        <v>185.5</v>
      </c>
      <c r="N15" s="13" t="s">
        <v>170</v>
      </c>
    </row>
    <row r="16" spans="1:14" ht="15.75" thickTop="1" x14ac:dyDescent="0.25">
      <c r="A16" s="12"/>
      <c r="B16" s="26"/>
      <c r="C16" s="26" t="s">
        <v>170</v>
      </c>
      <c r="D16" s="29"/>
      <c r="E16" s="29"/>
      <c r="F16" s="26"/>
      <c r="G16" s="26" t="s">
        <v>170</v>
      </c>
      <c r="H16" s="29"/>
      <c r="I16" s="29"/>
      <c r="J16" s="26"/>
      <c r="K16" s="26" t="s">
        <v>170</v>
      </c>
      <c r="L16" s="29"/>
      <c r="M16" s="29"/>
      <c r="N16" s="26"/>
    </row>
  </sheetData>
  <mergeCells count="15">
    <mergeCell ref="A1:A2"/>
    <mergeCell ref="B1:N1"/>
    <mergeCell ref="B2:N2"/>
    <mergeCell ref="B3:N3"/>
    <mergeCell ref="A4:A16"/>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3" t="s">
        <v>5</v>
      </c>
      <c r="C3" s="33"/>
      <c r="D3" s="33"/>
      <c r="E3" s="33"/>
      <c r="F3" s="33"/>
      <c r="G3" s="33"/>
      <c r="H3" s="33"/>
      <c r="I3" s="33"/>
      <c r="J3" s="33"/>
      <c r="K3" s="33"/>
      <c r="L3" s="33"/>
      <c r="M3" s="33"/>
      <c r="N3" s="33"/>
    </row>
    <row r="4" spans="1:14" ht="15" customHeight="1" x14ac:dyDescent="0.25">
      <c r="A4" s="12" t="s">
        <v>493</v>
      </c>
      <c r="B4" s="33" t="s">
        <v>5</v>
      </c>
      <c r="C4" s="33"/>
      <c r="D4" s="33"/>
      <c r="E4" s="33"/>
      <c r="F4" s="33"/>
      <c r="G4" s="33"/>
      <c r="H4" s="33"/>
      <c r="I4" s="33"/>
      <c r="J4" s="33"/>
      <c r="K4" s="33"/>
      <c r="L4" s="33"/>
      <c r="M4" s="33"/>
      <c r="N4" s="33"/>
    </row>
    <row r="5" spans="1:14" x14ac:dyDescent="0.25">
      <c r="A5" s="12"/>
      <c r="B5" s="35" t="s">
        <v>184</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4" t="s">
        <v>169</v>
      </c>
      <c r="C8" s="15" t="s">
        <v>170</v>
      </c>
      <c r="D8" s="30" t="s">
        <v>171</v>
      </c>
      <c r="E8" s="30"/>
      <c r="F8" s="30"/>
      <c r="G8" s="30"/>
      <c r="H8" s="30"/>
      <c r="I8" s="30"/>
      <c r="J8" s="30"/>
      <c r="K8" s="30"/>
      <c r="L8" s="30"/>
      <c r="M8" s="30"/>
      <c r="N8" s="15"/>
    </row>
    <row r="9" spans="1:14" x14ac:dyDescent="0.25">
      <c r="A9" s="12"/>
      <c r="B9" s="15"/>
      <c r="C9" s="15" t="s">
        <v>170</v>
      </c>
      <c r="D9" s="32" t="s">
        <v>172</v>
      </c>
      <c r="E9" s="32"/>
      <c r="F9" s="15"/>
      <c r="G9" s="15" t="s">
        <v>170</v>
      </c>
      <c r="H9" s="32" t="s">
        <v>173</v>
      </c>
      <c r="I9" s="32"/>
      <c r="J9" s="15"/>
      <c r="K9" s="15" t="s">
        <v>170</v>
      </c>
      <c r="L9" s="32" t="s">
        <v>172</v>
      </c>
      <c r="M9" s="32"/>
      <c r="N9" s="15"/>
    </row>
    <row r="10" spans="1:14" ht="15.75" thickBot="1" x14ac:dyDescent="0.3">
      <c r="A10" s="12"/>
      <c r="B10" s="15"/>
      <c r="C10" s="15" t="s">
        <v>170</v>
      </c>
      <c r="D10" s="30">
        <v>2014</v>
      </c>
      <c r="E10" s="30"/>
      <c r="F10" s="15"/>
      <c r="G10" s="15" t="s">
        <v>170</v>
      </c>
      <c r="H10" s="30">
        <v>2013</v>
      </c>
      <c r="I10" s="30"/>
      <c r="J10" s="15"/>
      <c r="K10" s="15" t="s">
        <v>170</v>
      </c>
      <c r="L10" s="30">
        <v>2013</v>
      </c>
      <c r="M10" s="30"/>
      <c r="N10" s="15"/>
    </row>
    <row r="11" spans="1:14" x14ac:dyDescent="0.25">
      <c r="A11" s="12"/>
      <c r="B11" s="16" t="s">
        <v>185</v>
      </c>
      <c r="C11" s="18" t="s">
        <v>170</v>
      </c>
      <c r="D11" s="18" t="s">
        <v>175</v>
      </c>
      <c r="E11" s="20">
        <v>19.8</v>
      </c>
      <c r="F11" s="22" t="s">
        <v>170</v>
      </c>
      <c r="G11" s="18" t="s">
        <v>170</v>
      </c>
      <c r="H11" s="18" t="s">
        <v>175</v>
      </c>
      <c r="I11" s="20">
        <v>9.8000000000000007</v>
      </c>
      <c r="J11" s="22" t="s">
        <v>170</v>
      </c>
      <c r="K11" s="18" t="s">
        <v>170</v>
      </c>
      <c r="L11" s="18" t="s">
        <v>175</v>
      </c>
      <c r="M11" s="20">
        <v>3.1</v>
      </c>
      <c r="N11" s="22" t="s">
        <v>170</v>
      </c>
    </row>
    <row r="12" spans="1:14" ht="25.5" x14ac:dyDescent="0.25">
      <c r="A12" s="12"/>
      <c r="B12" s="23" t="s">
        <v>186</v>
      </c>
      <c r="C12" s="11" t="s">
        <v>170</v>
      </c>
      <c r="D12" s="11"/>
      <c r="E12" s="25">
        <v>6.4</v>
      </c>
      <c r="F12" s="13" t="s">
        <v>170</v>
      </c>
      <c r="G12" s="11" t="s">
        <v>170</v>
      </c>
      <c r="H12" s="11"/>
      <c r="I12" s="25">
        <v>6.2</v>
      </c>
      <c r="J12" s="13" t="s">
        <v>170</v>
      </c>
      <c r="K12" s="11" t="s">
        <v>170</v>
      </c>
      <c r="L12" s="11"/>
      <c r="M12" s="25">
        <v>7.5</v>
      </c>
      <c r="N12" s="13" t="s">
        <v>170</v>
      </c>
    </row>
    <row r="13" spans="1:14" x14ac:dyDescent="0.25">
      <c r="A13" s="12"/>
      <c r="B13" s="16" t="s">
        <v>187</v>
      </c>
      <c r="C13" s="18" t="s">
        <v>170</v>
      </c>
      <c r="D13" s="18"/>
      <c r="E13" s="20">
        <v>1.9</v>
      </c>
      <c r="F13" s="22" t="s">
        <v>170</v>
      </c>
      <c r="G13" s="18" t="s">
        <v>170</v>
      </c>
      <c r="H13" s="18"/>
      <c r="I13" s="20">
        <v>1.9</v>
      </c>
      <c r="J13" s="22" t="s">
        <v>170</v>
      </c>
      <c r="K13" s="18" t="s">
        <v>170</v>
      </c>
      <c r="L13" s="18"/>
      <c r="M13" s="20">
        <v>1.8</v>
      </c>
      <c r="N13" s="22" t="s">
        <v>170</v>
      </c>
    </row>
    <row r="14" spans="1:14" x14ac:dyDescent="0.25">
      <c r="A14" s="12"/>
      <c r="B14" s="23" t="s">
        <v>188</v>
      </c>
      <c r="C14" s="11" t="s">
        <v>170</v>
      </c>
      <c r="D14" s="11"/>
      <c r="E14" s="25">
        <v>1.1000000000000001</v>
      </c>
      <c r="F14" s="13" t="s">
        <v>170</v>
      </c>
      <c r="G14" s="11" t="s">
        <v>170</v>
      </c>
      <c r="H14" s="11"/>
      <c r="I14" s="25">
        <v>1</v>
      </c>
      <c r="J14" s="13" t="s">
        <v>170</v>
      </c>
      <c r="K14" s="11" t="s">
        <v>170</v>
      </c>
      <c r="L14" s="11"/>
      <c r="M14" s="25">
        <v>1.6</v>
      </c>
      <c r="N14" s="13" t="s">
        <v>170</v>
      </c>
    </row>
    <row r="15" spans="1:14" ht="25.5" x14ac:dyDescent="0.25">
      <c r="A15" s="12"/>
      <c r="B15" s="16" t="s">
        <v>189</v>
      </c>
      <c r="C15" s="18" t="s">
        <v>170</v>
      </c>
      <c r="D15" s="18"/>
      <c r="E15" s="20">
        <v>0.6</v>
      </c>
      <c r="F15" s="22" t="s">
        <v>170</v>
      </c>
      <c r="G15" s="18" t="s">
        <v>170</v>
      </c>
      <c r="H15" s="18"/>
      <c r="I15" s="20">
        <v>0.3</v>
      </c>
      <c r="J15" s="22" t="s">
        <v>170</v>
      </c>
      <c r="K15" s="18" t="s">
        <v>170</v>
      </c>
      <c r="L15" s="18"/>
      <c r="M15" s="20">
        <v>0.4</v>
      </c>
      <c r="N15" s="22" t="s">
        <v>170</v>
      </c>
    </row>
    <row r="16" spans="1:14" x14ac:dyDescent="0.25">
      <c r="A16" s="12"/>
      <c r="B16" s="23" t="s">
        <v>190</v>
      </c>
      <c r="C16" s="11" t="s">
        <v>170</v>
      </c>
      <c r="D16" s="11"/>
      <c r="E16" s="25">
        <v>0.6</v>
      </c>
      <c r="F16" s="13" t="s">
        <v>170</v>
      </c>
      <c r="G16" s="11" t="s">
        <v>170</v>
      </c>
      <c r="H16" s="11"/>
      <c r="I16" s="25">
        <v>0.9</v>
      </c>
      <c r="J16" s="13" t="s">
        <v>170</v>
      </c>
      <c r="K16" s="11" t="s">
        <v>170</v>
      </c>
      <c r="L16" s="11"/>
      <c r="M16" s="25">
        <v>0.5</v>
      </c>
      <c r="N16" s="13" t="s">
        <v>170</v>
      </c>
    </row>
    <row r="17" spans="1:14" ht="15.75" thickBot="1" x14ac:dyDescent="0.3">
      <c r="A17" s="12"/>
      <c r="B17" s="16" t="s">
        <v>191</v>
      </c>
      <c r="C17" s="18" t="s">
        <v>170</v>
      </c>
      <c r="D17" s="18"/>
      <c r="E17" s="20">
        <v>2.2999999999999998</v>
      </c>
      <c r="F17" s="22" t="s">
        <v>170</v>
      </c>
      <c r="G17" s="18" t="s">
        <v>170</v>
      </c>
      <c r="H17" s="18"/>
      <c r="I17" s="20">
        <v>2.1</v>
      </c>
      <c r="J17" s="22" t="s">
        <v>170</v>
      </c>
      <c r="K17" s="18" t="s">
        <v>170</v>
      </c>
      <c r="L17" s="18"/>
      <c r="M17" s="20">
        <v>1.6</v>
      </c>
      <c r="N17" s="22" t="s">
        <v>170</v>
      </c>
    </row>
    <row r="18" spans="1:14" x14ac:dyDescent="0.25">
      <c r="A18" s="12"/>
      <c r="B18" s="26"/>
      <c r="C18" s="26" t="s">
        <v>170</v>
      </c>
      <c r="D18" s="27"/>
      <c r="E18" s="27"/>
      <c r="F18" s="26"/>
      <c r="G18" s="26" t="s">
        <v>170</v>
      </c>
      <c r="H18" s="27"/>
      <c r="I18" s="27"/>
      <c r="J18" s="26"/>
      <c r="K18" s="26" t="s">
        <v>170</v>
      </c>
      <c r="L18" s="27"/>
      <c r="M18" s="27"/>
      <c r="N18" s="26"/>
    </row>
    <row r="19" spans="1:14" ht="26.25" thickBot="1" x14ac:dyDescent="0.3">
      <c r="A19" s="12"/>
      <c r="B19" s="28" t="s">
        <v>192</v>
      </c>
      <c r="C19" s="15" t="s">
        <v>170</v>
      </c>
      <c r="D19" s="11" t="s">
        <v>175</v>
      </c>
      <c r="E19" s="25">
        <v>32.700000000000003</v>
      </c>
      <c r="F19" s="13" t="s">
        <v>170</v>
      </c>
      <c r="G19" s="15" t="s">
        <v>170</v>
      </c>
      <c r="H19" s="11" t="s">
        <v>175</v>
      </c>
      <c r="I19" s="25">
        <v>22.2</v>
      </c>
      <c r="J19" s="13" t="s">
        <v>170</v>
      </c>
      <c r="K19" s="15" t="s">
        <v>170</v>
      </c>
      <c r="L19" s="11" t="s">
        <v>175</v>
      </c>
      <c r="M19" s="25">
        <v>16.5</v>
      </c>
      <c r="N19" s="13" t="s">
        <v>170</v>
      </c>
    </row>
    <row r="20" spans="1:14" ht="15.75" thickTop="1" x14ac:dyDescent="0.25">
      <c r="A20" s="12"/>
      <c r="B20" s="26"/>
      <c r="C20" s="26" t="s">
        <v>170</v>
      </c>
      <c r="D20" s="29"/>
      <c r="E20" s="29"/>
      <c r="F20" s="26"/>
      <c r="G20" s="26" t="s">
        <v>170</v>
      </c>
      <c r="H20" s="29"/>
      <c r="I20" s="29"/>
      <c r="J20" s="26"/>
      <c r="K20" s="26" t="s">
        <v>170</v>
      </c>
      <c r="L20" s="29"/>
      <c r="M20" s="29"/>
      <c r="N20" s="26"/>
    </row>
  </sheetData>
  <mergeCells count="15">
    <mergeCell ref="A1:A2"/>
    <mergeCell ref="B1:N1"/>
    <mergeCell ref="B2:N2"/>
    <mergeCell ref="B3:N3"/>
    <mergeCell ref="A4:A20"/>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28" bestFit="1" customWidth="1"/>
    <col min="3" max="3" width="1.85546875" bestFit="1" customWidth="1"/>
    <col min="4" max="4" width="2.7109375" customWidth="1"/>
    <col min="5" max="5" width="5.2851562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3" t="s">
        <v>5</v>
      </c>
      <c r="C3" s="33"/>
      <c r="D3" s="33"/>
      <c r="E3" s="33"/>
      <c r="F3" s="33"/>
      <c r="G3" s="33"/>
      <c r="H3" s="33"/>
      <c r="I3" s="33"/>
      <c r="J3" s="33"/>
      <c r="K3" s="33"/>
      <c r="L3" s="33"/>
      <c r="M3" s="33"/>
      <c r="N3" s="33"/>
    </row>
    <row r="4" spans="1:14" ht="15" customHeight="1" x14ac:dyDescent="0.25">
      <c r="A4" s="12" t="s">
        <v>495</v>
      </c>
      <c r="B4" s="33" t="s">
        <v>5</v>
      </c>
      <c r="C4" s="33"/>
      <c r="D4" s="33"/>
      <c r="E4" s="33"/>
      <c r="F4" s="33"/>
      <c r="G4" s="33"/>
      <c r="H4" s="33"/>
      <c r="I4" s="33"/>
      <c r="J4" s="33"/>
      <c r="K4" s="33"/>
      <c r="L4" s="33"/>
      <c r="M4" s="33"/>
      <c r="N4" s="33"/>
    </row>
    <row r="5" spans="1:14" x14ac:dyDescent="0.25">
      <c r="A5" s="12"/>
      <c r="B5" s="35" t="s">
        <v>200</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4" t="s">
        <v>169</v>
      </c>
      <c r="C8" s="15" t="s">
        <v>170</v>
      </c>
      <c r="D8" s="30" t="s">
        <v>171</v>
      </c>
      <c r="E8" s="30"/>
      <c r="F8" s="30"/>
      <c r="G8" s="30"/>
      <c r="H8" s="30"/>
      <c r="I8" s="30"/>
      <c r="J8" s="30"/>
      <c r="K8" s="30"/>
      <c r="L8" s="30"/>
      <c r="M8" s="30"/>
      <c r="N8" s="15"/>
    </row>
    <row r="9" spans="1:14" x14ac:dyDescent="0.25">
      <c r="A9" s="12"/>
      <c r="B9" s="15"/>
      <c r="C9" s="15" t="s">
        <v>170</v>
      </c>
      <c r="D9" s="32" t="s">
        <v>172</v>
      </c>
      <c r="E9" s="32"/>
      <c r="F9" s="15"/>
      <c r="G9" s="15" t="s">
        <v>170</v>
      </c>
      <c r="H9" s="32" t="s">
        <v>173</v>
      </c>
      <c r="I9" s="32"/>
      <c r="J9" s="15"/>
      <c r="K9" s="15" t="s">
        <v>170</v>
      </c>
      <c r="L9" s="32" t="s">
        <v>172</v>
      </c>
      <c r="M9" s="32"/>
      <c r="N9" s="15"/>
    </row>
    <row r="10" spans="1:14" ht="15.75" thickBot="1" x14ac:dyDescent="0.3">
      <c r="A10" s="12"/>
      <c r="B10" s="15"/>
      <c r="C10" s="15" t="s">
        <v>170</v>
      </c>
      <c r="D10" s="30">
        <v>2014</v>
      </c>
      <c r="E10" s="30"/>
      <c r="F10" s="15"/>
      <c r="G10" s="15" t="s">
        <v>170</v>
      </c>
      <c r="H10" s="30">
        <v>2013</v>
      </c>
      <c r="I10" s="30"/>
      <c r="J10" s="15"/>
      <c r="K10" s="15" t="s">
        <v>170</v>
      </c>
      <c r="L10" s="30">
        <v>2013</v>
      </c>
      <c r="M10" s="30"/>
      <c r="N10" s="15"/>
    </row>
    <row r="11" spans="1:14" x14ac:dyDescent="0.25">
      <c r="A11" s="12"/>
      <c r="B11" s="16" t="s">
        <v>201</v>
      </c>
      <c r="C11" s="18" t="s">
        <v>170</v>
      </c>
      <c r="D11" s="18" t="s">
        <v>175</v>
      </c>
      <c r="E11" s="20">
        <v>14</v>
      </c>
      <c r="F11" s="22" t="s">
        <v>170</v>
      </c>
      <c r="G11" s="18" t="s">
        <v>170</v>
      </c>
      <c r="H11" s="18" t="s">
        <v>175</v>
      </c>
      <c r="I11" s="20">
        <v>14.6</v>
      </c>
      <c r="J11" s="22" t="s">
        <v>170</v>
      </c>
      <c r="K11" s="18" t="s">
        <v>170</v>
      </c>
      <c r="L11" s="18" t="s">
        <v>175</v>
      </c>
      <c r="M11" s="20">
        <v>16.5</v>
      </c>
      <c r="N11" s="22" t="s">
        <v>170</v>
      </c>
    </row>
    <row r="12" spans="1:14" x14ac:dyDescent="0.25">
      <c r="A12" s="12"/>
      <c r="B12" s="23" t="s">
        <v>202</v>
      </c>
      <c r="C12" s="11" t="s">
        <v>170</v>
      </c>
      <c r="D12" s="11"/>
      <c r="E12" s="25">
        <v>1.2</v>
      </c>
      <c r="F12" s="13" t="s">
        <v>170</v>
      </c>
      <c r="G12" s="11" t="s">
        <v>170</v>
      </c>
      <c r="H12" s="11"/>
      <c r="I12" s="25">
        <v>1.2</v>
      </c>
      <c r="J12" s="13" t="s">
        <v>170</v>
      </c>
      <c r="K12" s="11" t="s">
        <v>170</v>
      </c>
      <c r="L12" s="11"/>
      <c r="M12" s="25">
        <v>0.7</v>
      </c>
      <c r="N12" s="13" t="s">
        <v>170</v>
      </c>
    </row>
    <row r="13" spans="1:14" ht="15.75" thickBot="1" x14ac:dyDescent="0.3">
      <c r="A13" s="12"/>
      <c r="B13" s="16" t="s">
        <v>191</v>
      </c>
      <c r="C13" s="18" t="s">
        <v>170</v>
      </c>
      <c r="D13" s="18"/>
      <c r="E13" s="20">
        <v>0.8</v>
      </c>
      <c r="F13" s="22" t="s">
        <v>170</v>
      </c>
      <c r="G13" s="18" t="s">
        <v>170</v>
      </c>
      <c r="H13" s="18"/>
      <c r="I13" s="20">
        <v>0.8</v>
      </c>
      <c r="J13" s="22" t="s">
        <v>170</v>
      </c>
      <c r="K13" s="18" t="s">
        <v>170</v>
      </c>
      <c r="L13" s="22"/>
      <c r="M13" s="50" t="s">
        <v>203</v>
      </c>
      <c r="N13" s="22" t="s">
        <v>170</v>
      </c>
    </row>
    <row r="14" spans="1:14" x14ac:dyDescent="0.25">
      <c r="A14" s="12"/>
      <c r="B14" s="26"/>
      <c r="C14" s="26" t="s">
        <v>170</v>
      </c>
      <c r="D14" s="27"/>
      <c r="E14" s="27"/>
      <c r="F14" s="26"/>
      <c r="G14" s="26" t="s">
        <v>170</v>
      </c>
      <c r="H14" s="27"/>
      <c r="I14" s="27"/>
      <c r="J14" s="26"/>
      <c r="K14" s="26" t="s">
        <v>170</v>
      </c>
      <c r="L14" s="27"/>
      <c r="M14" s="27"/>
      <c r="N14" s="26"/>
    </row>
    <row r="15" spans="1:14" ht="15.75" thickBot="1" x14ac:dyDescent="0.3">
      <c r="A15" s="12"/>
      <c r="B15" s="28" t="s">
        <v>204</v>
      </c>
      <c r="C15" s="15" t="s">
        <v>170</v>
      </c>
      <c r="D15" s="11" t="s">
        <v>175</v>
      </c>
      <c r="E15" s="25">
        <v>16</v>
      </c>
      <c r="F15" s="13" t="s">
        <v>170</v>
      </c>
      <c r="G15" s="15" t="s">
        <v>170</v>
      </c>
      <c r="H15" s="11" t="s">
        <v>175</v>
      </c>
      <c r="I15" s="25">
        <v>16.600000000000001</v>
      </c>
      <c r="J15" s="13" t="s">
        <v>170</v>
      </c>
      <c r="K15" s="15" t="s">
        <v>170</v>
      </c>
      <c r="L15" s="11" t="s">
        <v>175</v>
      </c>
      <c r="M15" s="25">
        <v>17.2</v>
      </c>
      <c r="N15" s="13" t="s">
        <v>170</v>
      </c>
    </row>
    <row r="16" spans="1:14" ht="15.75" thickTop="1" x14ac:dyDescent="0.25">
      <c r="A16" s="12"/>
      <c r="B16" s="26"/>
      <c r="C16" s="26" t="s">
        <v>170</v>
      </c>
      <c r="D16" s="29"/>
      <c r="E16" s="29"/>
      <c r="F16" s="26"/>
      <c r="G16" s="26" t="s">
        <v>170</v>
      </c>
      <c r="H16" s="29"/>
      <c r="I16" s="29"/>
      <c r="J16" s="26"/>
      <c r="K16" s="26" t="s">
        <v>170</v>
      </c>
      <c r="L16" s="29"/>
      <c r="M16" s="29"/>
      <c r="N16" s="26"/>
    </row>
  </sheetData>
  <mergeCells count="15">
    <mergeCell ref="A1:A2"/>
    <mergeCell ref="B1:N1"/>
    <mergeCell ref="B2:N2"/>
    <mergeCell ref="B3:N3"/>
    <mergeCell ref="A4:A16"/>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85546875" bestFit="1" customWidth="1"/>
    <col min="2" max="2" width="22.8554687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33" t="s">
        <v>5</v>
      </c>
      <c r="C3" s="33"/>
      <c r="D3" s="33"/>
      <c r="E3" s="33"/>
      <c r="F3" s="33"/>
      <c r="G3" s="33"/>
      <c r="H3" s="33"/>
      <c r="I3" s="33"/>
      <c r="J3" s="33"/>
      <c r="K3" s="33"/>
      <c r="L3" s="33"/>
      <c r="M3" s="33"/>
      <c r="N3" s="33"/>
    </row>
    <row r="4" spans="1:14" ht="15" customHeight="1" x14ac:dyDescent="0.25">
      <c r="A4" s="12" t="s">
        <v>497</v>
      </c>
      <c r="B4" s="33" t="s">
        <v>5</v>
      </c>
      <c r="C4" s="33"/>
      <c r="D4" s="33"/>
      <c r="E4" s="33"/>
      <c r="F4" s="33"/>
      <c r="G4" s="33"/>
      <c r="H4" s="33"/>
      <c r="I4" s="33"/>
      <c r="J4" s="33"/>
      <c r="K4" s="33"/>
      <c r="L4" s="33"/>
      <c r="M4" s="33"/>
      <c r="N4" s="33"/>
    </row>
    <row r="5" spans="1:14" x14ac:dyDescent="0.25">
      <c r="A5" s="12"/>
      <c r="B5" s="35" t="s">
        <v>208</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4" t="s">
        <v>169</v>
      </c>
      <c r="C8" s="15" t="s">
        <v>170</v>
      </c>
      <c r="D8" s="30" t="s">
        <v>171</v>
      </c>
      <c r="E8" s="30"/>
      <c r="F8" s="30"/>
      <c r="G8" s="30"/>
      <c r="H8" s="30"/>
      <c r="I8" s="30"/>
      <c r="J8" s="30"/>
      <c r="K8" s="30"/>
      <c r="L8" s="30"/>
      <c r="M8" s="30"/>
      <c r="N8" s="15"/>
    </row>
    <row r="9" spans="1:14" x14ac:dyDescent="0.25">
      <c r="A9" s="12"/>
      <c r="B9" s="15"/>
      <c r="C9" s="15" t="s">
        <v>170</v>
      </c>
      <c r="D9" s="32" t="s">
        <v>172</v>
      </c>
      <c r="E9" s="32"/>
      <c r="F9" s="15"/>
      <c r="G9" s="15" t="s">
        <v>170</v>
      </c>
      <c r="H9" s="32" t="s">
        <v>173</v>
      </c>
      <c r="I9" s="32"/>
      <c r="J9" s="15"/>
      <c r="K9" s="15" t="s">
        <v>170</v>
      </c>
      <c r="L9" s="32" t="s">
        <v>172</v>
      </c>
      <c r="M9" s="32"/>
      <c r="N9" s="15"/>
    </row>
    <row r="10" spans="1:14" ht="15.75" thickBot="1" x14ac:dyDescent="0.3">
      <c r="A10" s="12"/>
      <c r="B10" s="15"/>
      <c r="C10" s="15" t="s">
        <v>170</v>
      </c>
      <c r="D10" s="30">
        <v>2014</v>
      </c>
      <c r="E10" s="30"/>
      <c r="F10" s="15"/>
      <c r="G10" s="15" t="s">
        <v>170</v>
      </c>
      <c r="H10" s="30">
        <v>2013</v>
      </c>
      <c r="I10" s="30"/>
      <c r="J10" s="15"/>
      <c r="K10" s="15" t="s">
        <v>170</v>
      </c>
      <c r="L10" s="30">
        <v>2013</v>
      </c>
      <c r="M10" s="30"/>
      <c r="N10" s="15"/>
    </row>
    <row r="11" spans="1:14" x14ac:dyDescent="0.25">
      <c r="A11" s="12"/>
      <c r="B11" s="16" t="s">
        <v>209</v>
      </c>
      <c r="C11" s="18" t="s">
        <v>170</v>
      </c>
      <c r="D11" s="18" t="s">
        <v>175</v>
      </c>
      <c r="E11" s="20">
        <v>23.3</v>
      </c>
      <c r="F11" s="22" t="s">
        <v>170</v>
      </c>
      <c r="G11" s="18" t="s">
        <v>170</v>
      </c>
      <c r="H11" s="18" t="s">
        <v>175</v>
      </c>
      <c r="I11" s="20">
        <v>19.399999999999999</v>
      </c>
      <c r="J11" s="22" t="s">
        <v>170</v>
      </c>
      <c r="K11" s="18" t="s">
        <v>170</v>
      </c>
      <c r="L11" s="18" t="s">
        <v>175</v>
      </c>
      <c r="M11" s="20">
        <v>25.6</v>
      </c>
      <c r="N11" s="22" t="s">
        <v>170</v>
      </c>
    </row>
    <row r="12" spans="1:14" x14ac:dyDescent="0.25">
      <c r="A12" s="12"/>
      <c r="B12" s="23" t="s">
        <v>210</v>
      </c>
      <c r="C12" s="11" t="s">
        <v>170</v>
      </c>
      <c r="D12" s="11"/>
      <c r="E12" s="25">
        <v>20.2</v>
      </c>
      <c r="F12" s="13" t="s">
        <v>170</v>
      </c>
      <c r="G12" s="11" t="s">
        <v>170</v>
      </c>
      <c r="H12" s="11"/>
      <c r="I12" s="25">
        <v>9.8000000000000007</v>
      </c>
      <c r="J12" s="13" t="s">
        <v>170</v>
      </c>
      <c r="K12" s="11" t="s">
        <v>170</v>
      </c>
      <c r="L12" s="11"/>
      <c r="M12" s="25">
        <v>3.1</v>
      </c>
      <c r="N12" s="13" t="s">
        <v>170</v>
      </c>
    </row>
    <row r="13" spans="1:14" x14ac:dyDescent="0.25">
      <c r="A13" s="12"/>
      <c r="B13" s="16" t="s">
        <v>211</v>
      </c>
      <c r="C13" s="18" t="s">
        <v>170</v>
      </c>
      <c r="D13" s="18"/>
      <c r="E13" s="20">
        <v>14.4</v>
      </c>
      <c r="F13" s="22" t="s">
        <v>170</v>
      </c>
      <c r="G13" s="18" t="s">
        <v>170</v>
      </c>
      <c r="H13" s="18"/>
      <c r="I13" s="20">
        <v>14.5</v>
      </c>
      <c r="J13" s="22" t="s">
        <v>170</v>
      </c>
      <c r="K13" s="18" t="s">
        <v>170</v>
      </c>
      <c r="L13" s="18"/>
      <c r="M13" s="20">
        <v>15.7</v>
      </c>
      <c r="N13" s="22" t="s">
        <v>170</v>
      </c>
    </row>
    <row r="14" spans="1:14" x14ac:dyDescent="0.25">
      <c r="A14" s="12"/>
      <c r="B14" s="23" t="s">
        <v>212</v>
      </c>
      <c r="C14" s="11" t="s">
        <v>170</v>
      </c>
      <c r="D14" s="11"/>
      <c r="E14" s="25">
        <v>2.5</v>
      </c>
      <c r="F14" s="13" t="s">
        <v>170</v>
      </c>
      <c r="G14" s="11" t="s">
        <v>170</v>
      </c>
      <c r="H14" s="11"/>
      <c r="I14" s="25">
        <v>1.6</v>
      </c>
      <c r="J14" s="13" t="s">
        <v>170</v>
      </c>
      <c r="K14" s="11" t="s">
        <v>170</v>
      </c>
      <c r="L14" s="11"/>
      <c r="M14" s="25">
        <v>2</v>
      </c>
      <c r="N14" s="13" t="s">
        <v>170</v>
      </c>
    </row>
    <row r="15" spans="1:14" x14ac:dyDescent="0.25">
      <c r="A15" s="12"/>
      <c r="B15" s="16" t="s">
        <v>213</v>
      </c>
      <c r="C15" s="18" t="s">
        <v>170</v>
      </c>
      <c r="D15" s="18"/>
      <c r="E15" s="20">
        <v>2.2999999999999998</v>
      </c>
      <c r="F15" s="22" t="s">
        <v>170</v>
      </c>
      <c r="G15" s="18" t="s">
        <v>170</v>
      </c>
      <c r="H15" s="18"/>
      <c r="I15" s="20">
        <v>2.4</v>
      </c>
      <c r="J15" s="22" t="s">
        <v>170</v>
      </c>
      <c r="K15" s="18" t="s">
        <v>170</v>
      </c>
      <c r="L15" s="18"/>
      <c r="M15" s="20">
        <v>1.9</v>
      </c>
      <c r="N15" s="22" t="s">
        <v>170</v>
      </c>
    </row>
    <row r="16" spans="1:14" x14ac:dyDescent="0.25">
      <c r="A16" s="12"/>
      <c r="B16" s="23" t="s">
        <v>214</v>
      </c>
      <c r="C16" s="11" t="s">
        <v>170</v>
      </c>
      <c r="D16" s="11"/>
      <c r="E16" s="25">
        <v>1.7</v>
      </c>
      <c r="F16" s="13" t="s">
        <v>170</v>
      </c>
      <c r="G16" s="11" t="s">
        <v>170</v>
      </c>
      <c r="H16" s="11"/>
      <c r="I16" s="25">
        <v>2.7</v>
      </c>
      <c r="J16" s="13" t="s">
        <v>170</v>
      </c>
      <c r="K16" s="11" t="s">
        <v>170</v>
      </c>
      <c r="L16" s="11"/>
      <c r="M16" s="25">
        <v>2.1</v>
      </c>
      <c r="N16" s="13" t="s">
        <v>170</v>
      </c>
    </row>
    <row r="17" spans="1:14" x14ac:dyDescent="0.25">
      <c r="A17" s="12"/>
      <c r="B17" s="16" t="s">
        <v>215</v>
      </c>
      <c r="C17" s="18" t="s">
        <v>170</v>
      </c>
      <c r="D17" s="18"/>
      <c r="E17" s="20">
        <v>1</v>
      </c>
      <c r="F17" s="22" t="s">
        <v>170</v>
      </c>
      <c r="G17" s="18" t="s">
        <v>170</v>
      </c>
      <c r="H17" s="18"/>
      <c r="I17" s="20">
        <v>1.6</v>
      </c>
      <c r="J17" s="22" t="s">
        <v>170</v>
      </c>
      <c r="K17" s="18" t="s">
        <v>170</v>
      </c>
      <c r="L17" s="18"/>
      <c r="M17" s="20">
        <v>1</v>
      </c>
      <c r="N17" s="22" t="s">
        <v>170</v>
      </c>
    </row>
    <row r="18" spans="1:14" x14ac:dyDescent="0.25">
      <c r="A18" s="12"/>
      <c r="B18" s="23" t="s">
        <v>216</v>
      </c>
      <c r="C18" s="11" t="s">
        <v>170</v>
      </c>
      <c r="D18" s="11"/>
      <c r="E18" s="25">
        <v>0.7</v>
      </c>
      <c r="F18" s="13" t="s">
        <v>170</v>
      </c>
      <c r="G18" s="11" t="s">
        <v>170</v>
      </c>
      <c r="H18" s="11"/>
      <c r="I18" s="25">
        <v>0.7</v>
      </c>
      <c r="J18" s="13" t="s">
        <v>170</v>
      </c>
      <c r="K18" s="11" t="s">
        <v>170</v>
      </c>
      <c r="L18" s="11"/>
      <c r="M18" s="25">
        <v>0.9</v>
      </c>
      <c r="N18" s="13" t="s">
        <v>170</v>
      </c>
    </row>
    <row r="19" spans="1:14" ht="15.75" thickBot="1" x14ac:dyDescent="0.3">
      <c r="A19" s="12"/>
      <c r="B19" s="16" t="s">
        <v>191</v>
      </c>
      <c r="C19" s="18" t="s">
        <v>170</v>
      </c>
      <c r="D19" s="18"/>
      <c r="E19" s="20">
        <v>2.5</v>
      </c>
      <c r="F19" s="22" t="s">
        <v>170</v>
      </c>
      <c r="G19" s="18" t="s">
        <v>170</v>
      </c>
      <c r="H19" s="18"/>
      <c r="I19" s="20">
        <v>3.4</v>
      </c>
      <c r="J19" s="22" t="s">
        <v>170</v>
      </c>
      <c r="K19" s="18" t="s">
        <v>170</v>
      </c>
      <c r="L19" s="18"/>
      <c r="M19" s="20">
        <v>2.2999999999999998</v>
      </c>
      <c r="N19" s="22" t="s">
        <v>170</v>
      </c>
    </row>
    <row r="20" spans="1:14" x14ac:dyDescent="0.25">
      <c r="A20" s="12"/>
      <c r="B20" s="26"/>
      <c r="C20" s="26" t="s">
        <v>170</v>
      </c>
      <c r="D20" s="27"/>
      <c r="E20" s="27"/>
      <c r="F20" s="26"/>
      <c r="G20" s="26" t="s">
        <v>170</v>
      </c>
      <c r="H20" s="27"/>
      <c r="I20" s="27"/>
      <c r="J20" s="26"/>
      <c r="K20" s="26" t="s">
        <v>170</v>
      </c>
      <c r="L20" s="27"/>
      <c r="M20" s="27"/>
      <c r="N20" s="26"/>
    </row>
    <row r="21" spans="1:14" ht="15.75" thickBot="1" x14ac:dyDescent="0.3">
      <c r="A21" s="12"/>
      <c r="B21" s="28" t="s">
        <v>217</v>
      </c>
      <c r="C21" s="15" t="s">
        <v>170</v>
      </c>
      <c r="D21" s="11" t="s">
        <v>175</v>
      </c>
      <c r="E21" s="25">
        <v>68.599999999999994</v>
      </c>
      <c r="F21" s="13" t="s">
        <v>170</v>
      </c>
      <c r="G21" s="15" t="s">
        <v>170</v>
      </c>
      <c r="H21" s="11" t="s">
        <v>175</v>
      </c>
      <c r="I21" s="25">
        <v>56.1</v>
      </c>
      <c r="J21" s="13" t="s">
        <v>170</v>
      </c>
      <c r="K21" s="15" t="s">
        <v>170</v>
      </c>
      <c r="L21" s="11" t="s">
        <v>175</v>
      </c>
      <c r="M21" s="25">
        <v>54.6</v>
      </c>
      <c r="N21" s="13" t="s">
        <v>170</v>
      </c>
    </row>
    <row r="22" spans="1:14" ht="15.75" thickTop="1" x14ac:dyDescent="0.25">
      <c r="A22" s="12"/>
      <c r="B22" s="26"/>
      <c r="C22" s="26" t="s">
        <v>170</v>
      </c>
      <c r="D22" s="29"/>
      <c r="E22" s="29"/>
      <c r="F22" s="26"/>
      <c r="G22" s="26" t="s">
        <v>170</v>
      </c>
      <c r="H22" s="29"/>
      <c r="I22" s="29"/>
      <c r="J22" s="26"/>
      <c r="K22" s="26" t="s">
        <v>170</v>
      </c>
      <c r="L22" s="29"/>
      <c r="M22" s="29"/>
      <c r="N22" s="26"/>
    </row>
  </sheetData>
  <mergeCells count="15">
    <mergeCell ref="A1:A2"/>
    <mergeCell ref="B1:N1"/>
    <mergeCell ref="B2:N2"/>
    <mergeCell ref="B3:N3"/>
    <mergeCell ref="A4:A22"/>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9.85546875" bestFit="1" customWidth="1"/>
    <col min="2" max="2" width="20.7109375" bestFit="1" customWidth="1"/>
    <col min="3" max="3" width="1.85546875" bestFit="1" customWidth="1"/>
    <col min="4" max="4" width="2.7109375" customWidth="1"/>
    <col min="5" max="5" width="5.28515625" customWidth="1"/>
    <col min="6" max="7" width="1.85546875" bestFit="1" customWidth="1"/>
    <col min="8" max="8" width="2.7109375" customWidth="1"/>
    <col min="9" max="9" width="8" customWidth="1"/>
    <col min="10" max="11" width="1.85546875" bestFit="1" customWidth="1"/>
    <col min="12" max="12" width="2.7109375" customWidth="1"/>
    <col min="13" max="13" width="5.28515625" customWidth="1"/>
    <col min="14" max="14" width="1.85546875" bestFit="1"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33" t="s">
        <v>5</v>
      </c>
      <c r="C3" s="33"/>
      <c r="D3" s="33"/>
      <c r="E3" s="33"/>
      <c r="F3" s="33"/>
      <c r="G3" s="33"/>
      <c r="H3" s="33"/>
      <c r="I3" s="33"/>
      <c r="J3" s="33"/>
      <c r="K3" s="33"/>
      <c r="L3" s="33"/>
      <c r="M3" s="33"/>
      <c r="N3" s="33"/>
    </row>
    <row r="4" spans="1:14" ht="15" customHeight="1" x14ac:dyDescent="0.25">
      <c r="A4" s="12" t="s">
        <v>499</v>
      </c>
      <c r="B4" s="33" t="s">
        <v>5</v>
      </c>
      <c r="C4" s="33"/>
      <c r="D4" s="33"/>
      <c r="E4" s="33"/>
      <c r="F4" s="33"/>
      <c r="G4" s="33"/>
      <c r="H4" s="33"/>
      <c r="I4" s="33"/>
      <c r="J4" s="33"/>
      <c r="K4" s="33"/>
      <c r="L4" s="33"/>
      <c r="M4" s="33"/>
      <c r="N4" s="33"/>
    </row>
    <row r="5" spans="1:14" x14ac:dyDescent="0.25">
      <c r="A5" s="12"/>
      <c r="B5" s="35" t="s">
        <v>222</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5"/>
      <c r="C7" s="15"/>
      <c r="D7" s="15"/>
      <c r="E7" s="15"/>
      <c r="F7" s="15"/>
      <c r="G7" s="15"/>
      <c r="H7" s="15"/>
      <c r="I7" s="15"/>
      <c r="J7" s="15"/>
      <c r="K7" s="15"/>
      <c r="L7" s="15"/>
      <c r="M7" s="15"/>
      <c r="N7" s="15"/>
    </row>
    <row r="8" spans="1:14" ht="15.75" thickBot="1" x14ac:dyDescent="0.3">
      <c r="A8" s="12"/>
      <c r="B8" s="14" t="s">
        <v>169</v>
      </c>
      <c r="C8" s="15" t="s">
        <v>170</v>
      </c>
      <c r="D8" s="30" t="s">
        <v>171</v>
      </c>
      <c r="E8" s="30"/>
      <c r="F8" s="30"/>
      <c r="G8" s="30"/>
      <c r="H8" s="30"/>
      <c r="I8" s="30"/>
      <c r="J8" s="30"/>
      <c r="K8" s="30"/>
      <c r="L8" s="30"/>
      <c r="M8" s="30"/>
      <c r="N8" s="15"/>
    </row>
    <row r="9" spans="1:14" x14ac:dyDescent="0.25">
      <c r="A9" s="12"/>
      <c r="B9" s="15"/>
      <c r="C9" s="15" t="s">
        <v>170</v>
      </c>
      <c r="D9" s="32" t="s">
        <v>172</v>
      </c>
      <c r="E9" s="32"/>
      <c r="F9" s="15"/>
      <c r="G9" s="15" t="s">
        <v>170</v>
      </c>
      <c r="H9" s="32" t="s">
        <v>173</v>
      </c>
      <c r="I9" s="32"/>
      <c r="J9" s="15"/>
      <c r="K9" s="15" t="s">
        <v>170</v>
      </c>
      <c r="L9" s="32" t="s">
        <v>172</v>
      </c>
      <c r="M9" s="32"/>
      <c r="N9" s="15"/>
    </row>
    <row r="10" spans="1:14" ht="15.75" thickBot="1" x14ac:dyDescent="0.3">
      <c r="A10" s="12"/>
      <c r="B10" s="15"/>
      <c r="C10" s="15" t="s">
        <v>170</v>
      </c>
      <c r="D10" s="30">
        <v>2014</v>
      </c>
      <c r="E10" s="30"/>
      <c r="F10" s="15"/>
      <c r="G10" s="15" t="s">
        <v>170</v>
      </c>
      <c r="H10" s="30">
        <v>2013</v>
      </c>
      <c r="I10" s="30"/>
      <c r="J10" s="15"/>
      <c r="K10" s="15" t="s">
        <v>170</v>
      </c>
      <c r="L10" s="30">
        <v>2013</v>
      </c>
      <c r="M10" s="30"/>
      <c r="N10" s="15"/>
    </row>
    <row r="11" spans="1:14" x14ac:dyDescent="0.25">
      <c r="A11" s="12"/>
      <c r="B11" s="16" t="s">
        <v>223</v>
      </c>
      <c r="C11" s="18" t="s">
        <v>170</v>
      </c>
      <c r="D11" s="18" t="s">
        <v>175</v>
      </c>
      <c r="E11" s="20">
        <v>375</v>
      </c>
      <c r="F11" s="22" t="s">
        <v>170</v>
      </c>
      <c r="G11" s="18" t="s">
        <v>170</v>
      </c>
      <c r="H11" s="18" t="s">
        <v>175</v>
      </c>
      <c r="I11" s="20">
        <v>375</v>
      </c>
      <c r="J11" s="22" t="s">
        <v>170</v>
      </c>
      <c r="K11" s="18" t="s">
        <v>170</v>
      </c>
      <c r="L11" s="18" t="s">
        <v>175</v>
      </c>
      <c r="M11" s="20">
        <v>375</v>
      </c>
      <c r="N11" s="22" t="s">
        <v>170</v>
      </c>
    </row>
    <row r="12" spans="1:14" ht="15.75" thickBot="1" x14ac:dyDescent="0.3">
      <c r="A12" s="12"/>
      <c r="B12" s="23" t="s">
        <v>224</v>
      </c>
      <c r="C12" s="11" t="s">
        <v>170</v>
      </c>
      <c r="D12" s="11"/>
      <c r="E12" s="25">
        <v>23</v>
      </c>
      <c r="F12" s="13" t="s">
        <v>170</v>
      </c>
      <c r="G12" s="11" t="s">
        <v>170</v>
      </c>
      <c r="H12" s="11"/>
      <c r="I12" s="25">
        <v>5.5</v>
      </c>
      <c r="J12" s="13" t="s">
        <v>170</v>
      </c>
      <c r="K12" s="11" t="s">
        <v>170</v>
      </c>
      <c r="L12" s="11"/>
      <c r="M12" s="25">
        <v>25</v>
      </c>
      <c r="N12" s="13" t="s">
        <v>170</v>
      </c>
    </row>
    <row r="13" spans="1:14" x14ac:dyDescent="0.25">
      <c r="A13" s="12"/>
      <c r="B13" s="26"/>
      <c r="C13" s="26" t="s">
        <v>170</v>
      </c>
      <c r="D13" s="27"/>
      <c r="E13" s="27"/>
      <c r="F13" s="26"/>
      <c r="G13" s="26" t="s">
        <v>170</v>
      </c>
      <c r="H13" s="27"/>
      <c r="I13" s="27"/>
      <c r="J13" s="26"/>
      <c r="K13" s="26" t="s">
        <v>170</v>
      </c>
      <c r="L13" s="27"/>
      <c r="M13" s="27"/>
      <c r="N13" s="26"/>
    </row>
    <row r="14" spans="1:14" ht="15.75" thickBot="1" x14ac:dyDescent="0.3">
      <c r="A14" s="12"/>
      <c r="B14" s="51" t="s">
        <v>225</v>
      </c>
      <c r="C14" s="52" t="s">
        <v>170</v>
      </c>
      <c r="D14" s="18" t="s">
        <v>175</v>
      </c>
      <c r="E14" s="20">
        <v>398</v>
      </c>
      <c r="F14" s="22" t="s">
        <v>170</v>
      </c>
      <c r="G14" s="52" t="s">
        <v>170</v>
      </c>
      <c r="H14" s="18" t="s">
        <v>175</v>
      </c>
      <c r="I14" s="20">
        <v>380.5</v>
      </c>
      <c r="J14" s="22" t="s">
        <v>170</v>
      </c>
      <c r="K14" s="52" t="s">
        <v>170</v>
      </c>
      <c r="L14" s="18" t="s">
        <v>175</v>
      </c>
      <c r="M14" s="20">
        <v>400</v>
      </c>
      <c r="N14" s="22" t="s">
        <v>170</v>
      </c>
    </row>
    <row r="15" spans="1:14" ht="15.75" thickTop="1" x14ac:dyDescent="0.25">
      <c r="A15" s="12"/>
      <c r="B15" s="26"/>
      <c r="C15" s="26" t="s">
        <v>170</v>
      </c>
      <c r="D15" s="29"/>
      <c r="E15" s="29"/>
      <c r="F15" s="26"/>
      <c r="G15" s="26" t="s">
        <v>170</v>
      </c>
      <c r="H15" s="29"/>
      <c r="I15" s="29"/>
      <c r="J15" s="26"/>
      <c r="K15" s="26" t="s">
        <v>170</v>
      </c>
      <c r="L15" s="29"/>
      <c r="M15" s="29"/>
      <c r="N15" s="26"/>
    </row>
  </sheetData>
  <mergeCells count="15">
    <mergeCell ref="A1:A2"/>
    <mergeCell ref="B1:N1"/>
    <mergeCell ref="B2:N2"/>
    <mergeCell ref="B3:N3"/>
    <mergeCell ref="A4:A15"/>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customWidth="1"/>
    <col min="3" max="3" width="5.42578125" customWidth="1"/>
    <col min="4" max="4" width="27.28515625" customWidth="1"/>
    <col min="5" max="5" width="13.140625" customWidth="1"/>
    <col min="6" max="6" width="10.5703125" customWidth="1"/>
    <col min="7" max="8" width="27.28515625" customWidth="1"/>
    <col min="9" max="9" width="13.140625" customWidth="1"/>
    <col min="10" max="10" width="10.57031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3" t="s">
        <v>5</v>
      </c>
      <c r="C3" s="33"/>
      <c r="D3" s="33"/>
      <c r="E3" s="33"/>
      <c r="F3" s="33"/>
      <c r="G3" s="33"/>
      <c r="H3" s="33"/>
      <c r="I3" s="33"/>
      <c r="J3" s="33"/>
    </row>
    <row r="4" spans="1:10" ht="15" customHeight="1" x14ac:dyDescent="0.25">
      <c r="A4" s="12" t="s">
        <v>501</v>
      </c>
      <c r="B4" s="33" t="s">
        <v>5</v>
      </c>
      <c r="C4" s="33"/>
      <c r="D4" s="33"/>
      <c r="E4" s="33"/>
      <c r="F4" s="33"/>
      <c r="G4" s="33"/>
      <c r="H4" s="33"/>
      <c r="I4" s="33"/>
      <c r="J4" s="33"/>
    </row>
    <row r="5" spans="1:10" ht="25.5" customHeight="1" x14ac:dyDescent="0.25">
      <c r="A5" s="12"/>
      <c r="B5" s="35" t="s">
        <v>235</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57"/>
      <c r="C8" s="57" t="s">
        <v>170</v>
      </c>
      <c r="D8" s="31" t="s">
        <v>236</v>
      </c>
      <c r="E8" s="31"/>
      <c r="F8" s="31"/>
      <c r="G8" s="31"/>
      <c r="H8" s="31"/>
      <c r="I8" s="31"/>
      <c r="J8" s="57"/>
    </row>
    <row r="9" spans="1:10" ht="15.75" thickBot="1" x14ac:dyDescent="0.3">
      <c r="A9" s="12"/>
      <c r="B9" s="57"/>
      <c r="C9" s="57"/>
      <c r="D9" s="30" t="s">
        <v>172</v>
      </c>
      <c r="E9" s="30"/>
      <c r="F9" s="30"/>
      <c r="G9" s="30"/>
      <c r="H9" s="30"/>
      <c r="I9" s="30"/>
      <c r="J9" s="57"/>
    </row>
    <row r="10" spans="1:10" ht="15.75" thickBot="1" x14ac:dyDescent="0.3">
      <c r="A10" s="12"/>
      <c r="B10" s="15"/>
      <c r="C10" s="15" t="s">
        <v>170</v>
      </c>
      <c r="D10" s="58">
        <v>2014</v>
      </c>
      <c r="E10" s="58"/>
      <c r="F10" s="15"/>
      <c r="G10" s="15"/>
      <c r="H10" s="58">
        <v>2013</v>
      </c>
      <c r="I10" s="58"/>
      <c r="J10" s="15"/>
    </row>
    <row r="11" spans="1:10" x14ac:dyDescent="0.25">
      <c r="A11" s="12"/>
      <c r="B11" s="54" t="s">
        <v>237</v>
      </c>
      <c r="C11" s="18" t="s">
        <v>170</v>
      </c>
      <c r="D11" s="18"/>
      <c r="E11" s="20">
        <v>35</v>
      </c>
      <c r="F11" s="22" t="s">
        <v>238</v>
      </c>
      <c r="G11" s="18"/>
      <c r="H11" s="18"/>
      <c r="I11" s="20">
        <v>35</v>
      </c>
      <c r="J11" s="22" t="s">
        <v>238</v>
      </c>
    </row>
    <row r="12" spans="1:10" x14ac:dyDescent="0.25">
      <c r="A12" s="12"/>
      <c r="B12" s="55" t="s">
        <v>239</v>
      </c>
      <c r="C12" s="11" t="s">
        <v>170</v>
      </c>
      <c r="D12" s="11"/>
      <c r="E12" s="11"/>
      <c r="F12" s="11"/>
      <c r="G12" s="11"/>
      <c r="H12" s="11"/>
      <c r="I12" s="11"/>
      <c r="J12" s="11"/>
    </row>
    <row r="13" spans="1:10" x14ac:dyDescent="0.25">
      <c r="A13" s="12"/>
      <c r="B13" s="51" t="s">
        <v>240</v>
      </c>
      <c r="C13" s="18" t="s">
        <v>170</v>
      </c>
      <c r="D13" s="18"/>
      <c r="E13" s="20">
        <v>3.2</v>
      </c>
      <c r="F13" s="22" t="s">
        <v>238</v>
      </c>
      <c r="G13" s="18"/>
      <c r="H13" s="18"/>
      <c r="I13" s="20">
        <v>3.3</v>
      </c>
      <c r="J13" s="22" t="s">
        <v>238</v>
      </c>
    </row>
    <row r="14" spans="1:10" x14ac:dyDescent="0.25">
      <c r="A14" s="12"/>
      <c r="B14" s="28" t="s">
        <v>241</v>
      </c>
      <c r="C14" s="11" t="s">
        <v>170</v>
      </c>
      <c r="D14" s="11"/>
      <c r="E14" s="25" t="s">
        <v>242</v>
      </c>
      <c r="F14" s="13" t="s">
        <v>243</v>
      </c>
      <c r="G14" s="11"/>
      <c r="H14" s="11"/>
      <c r="I14" s="25" t="s">
        <v>244</v>
      </c>
      <c r="J14" s="13" t="s">
        <v>243</v>
      </c>
    </row>
    <row r="15" spans="1:10" x14ac:dyDescent="0.25">
      <c r="A15" s="12"/>
      <c r="B15" s="51" t="s">
        <v>245</v>
      </c>
      <c r="C15" s="18" t="s">
        <v>170</v>
      </c>
      <c r="D15" s="22"/>
      <c r="E15" s="50" t="s">
        <v>203</v>
      </c>
      <c r="F15" s="22" t="s">
        <v>170</v>
      </c>
      <c r="G15" s="18"/>
      <c r="H15" s="18"/>
      <c r="I15" s="20">
        <v>0.4</v>
      </c>
      <c r="J15" s="22" t="s">
        <v>238</v>
      </c>
    </row>
    <row r="16" spans="1:10" ht="15.75" thickBot="1" x14ac:dyDescent="0.3">
      <c r="A16" s="12"/>
      <c r="B16" s="28" t="s">
        <v>191</v>
      </c>
      <c r="C16" s="11" t="s">
        <v>170</v>
      </c>
      <c r="D16" s="11"/>
      <c r="E16" s="25">
        <v>0.8</v>
      </c>
      <c r="F16" s="13" t="s">
        <v>238</v>
      </c>
      <c r="G16" s="11"/>
      <c r="H16" s="11"/>
      <c r="I16" s="25" t="s">
        <v>246</v>
      </c>
      <c r="J16" s="13" t="s">
        <v>243</v>
      </c>
    </row>
    <row r="17" spans="1:10" x14ac:dyDescent="0.25">
      <c r="A17" s="12"/>
      <c r="B17" s="26"/>
      <c r="C17" s="26" t="s">
        <v>170</v>
      </c>
      <c r="D17" s="27"/>
      <c r="E17" s="27"/>
      <c r="F17" s="26"/>
      <c r="G17" s="26"/>
      <c r="H17" s="27"/>
      <c r="I17" s="27"/>
      <c r="J17" s="26"/>
    </row>
    <row r="18" spans="1:10" ht="15.75" thickBot="1" x14ac:dyDescent="0.3">
      <c r="A18" s="12"/>
      <c r="B18" s="56" t="s">
        <v>247</v>
      </c>
      <c r="C18" s="52" t="s">
        <v>170</v>
      </c>
      <c r="D18" s="18"/>
      <c r="E18" s="20">
        <v>35.799999999999997</v>
      </c>
      <c r="F18" s="22" t="s">
        <v>238</v>
      </c>
      <c r="G18" s="52"/>
      <c r="H18" s="18"/>
      <c r="I18" s="20">
        <v>35.1</v>
      </c>
      <c r="J18" s="22" t="s">
        <v>238</v>
      </c>
    </row>
    <row r="19" spans="1:10" ht="15.75" thickTop="1" x14ac:dyDescent="0.25">
      <c r="A19" s="12"/>
      <c r="B19" s="26"/>
      <c r="C19" s="26" t="s">
        <v>170</v>
      </c>
      <c r="D19" s="29"/>
      <c r="E19" s="29"/>
      <c r="F19" s="26"/>
      <c r="G19" s="26"/>
      <c r="H19" s="29"/>
      <c r="I19" s="29"/>
      <c r="J19" s="26"/>
    </row>
  </sheetData>
  <mergeCells count="15">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5</v>
      </c>
      <c r="B1" s="7" t="s">
        <v>2</v>
      </c>
      <c r="C1" s="7" t="s">
        <v>28</v>
      </c>
      <c r="D1" s="7" t="s">
        <v>29</v>
      </c>
    </row>
    <row r="2" spans="1:4" ht="30" x14ac:dyDescent="0.25">
      <c r="A2" s="1" t="s">
        <v>66</v>
      </c>
      <c r="B2" s="7"/>
      <c r="C2" s="7"/>
      <c r="D2" s="7"/>
    </row>
    <row r="3" spans="1:4" ht="30" x14ac:dyDescent="0.25">
      <c r="A3" s="3" t="s">
        <v>67</v>
      </c>
      <c r="B3" s="4" t="s">
        <v>5</v>
      </c>
      <c r="C3" s="4" t="s">
        <v>5</v>
      </c>
      <c r="D3" s="4" t="s">
        <v>5</v>
      </c>
    </row>
    <row r="4" spans="1:4" x14ac:dyDescent="0.25">
      <c r="A4" s="2" t="s">
        <v>68</v>
      </c>
      <c r="B4" s="9">
        <v>1</v>
      </c>
      <c r="C4" s="9">
        <v>1</v>
      </c>
      <c r="D4" s="8">
        <v>1.4</v>
      </c>
    </row>
    <row r="5" spans="1:4" x14ac:dyDescent="0.25">
      <c r="A5" s="2" t="s">
        <v>69</v>
      </c>
      <c r="B5" s="8">
        <v>0.01</v>
      </c>
      <c r="C5" s="8">
        <v>0.01</v>
      </c>
      <c r="D5" s="8">
        <v>0.01</v>
      </c>
    </row>
    <row r="6" spans="1:4" x14ac:dyDescent="0.25">
      <c r="A6" s="2" t="s">
        <v>70</v>
      </c>
      <c r="B6" s="6">
        <v>80000000</v>
      </c>
      <c r="C6" s="6">
        <v>80000000</v>
      </c>
      <c r="D6" s="6">
        <v>80000000</v>
      </c>
    </row>
    <row r="7" spans="1:4" x14ac:dyDescent="0.25">
      <c r="A7" s="2" t="s">
        <v>71</v>
      </c>
      <c r="B7" s="6">
        <v>21300000</v>
      </c>
      <c r="C7" s="6">
        <v>21300000</v>
      </c>
      <c r="D7" s="6">
        <v>21100000</v>
      </c>
    </row>
    <row r="8" spans="1:4" x14ac:dyDescent="0.25">
      <c r="A8" s="2" t="s">
        <v>72</v>
      </c>
      <c r="B8" s="6">
        <v>21300000</v>
      </c>
      <c r="C8" s="6">
        <v>21300000</v>
      </c>
      <c r="D8" s="6">
        <v>211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3" width="36.5703125" bestFit="1" customWidth="1"/>
    <col min="4" max="4" width="4.7109375" customWidth="1"/>
    <col min="5" max="5" width="9.5703125" customWidth="1"/>
    <col min="6" max="6" width="5.140625" customWidth="1"/>
    <col min="7" max="8" width="4.7109375" customWidth="1"/>
    <col min="9" max="9" width="9.5703125" customWidth="1"/>
    <col min="10" max="10" width="5.140625" customWidth="1"/>
    <col min="11" max="11" width="23.7109375" customWidth="1"/>
    <col min="12" max="12" width="4.7109375" customWidth="1"/>
    <col min="13" max="13" width="9.5703125" customWidth="1"/>
    <col min="14" max="16" width="4.7109375" customWidth="1"/>
    <col min="17" max="17" width="9.5703125" customWidth="1"/>
    <col min="18" max="20" width="4.7109375" customWidth="1"/>
    <col min="21" max="21" width="9.5703125" customWidth="1"/>
    <col min="22" max="24" width="4.7109375" customWidth="1"/>
    <col min="25" max="25" width="9.5703125" customWidth="1"/>
    <col min="26" max="26" width="4.7109375" customWidth="1"/>
  </cols>
  <sheetData>
    <row r="1" spans="1:26"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0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12"/>
      <c r="B5" s="35" t="s">
        <v>258</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5"/>
      <c r="C8" s="15" t="s">
        <v>170</v>
      </c>
      <c r="D8" s="30" t="s">
        <v>259</v>
      </c>
      <c r="E8" s="30"/>
      <c r="F8" s="30"/>
      <c r="G8" s="30"/>
      <c r="H8" s="30"/>
      <c r="I8" s="30"/>
      <c r="J8" s="30"/>
      <c r="K8" s="30"/>
      <c r="L8" s="30"/>
      <c r="M8" s="30"/>
      <c r="N8" s="30"/>
      <c r="O8" s="30"/>
      <c r="P8" s="30"/>
      <c r="Q8" s="30"/>
      <c r="R8" s="30"/>
      <c r="S8" s="30"/>
      <c r="T8" s="30"/>
      <c r="U8" s="30"/>
      <c r="V8" s="30"/>
      <c r="W8" s="30"/>
      <c r="X8" s="30"/>
      <c r="Y8" s="30"/>
      <c r="Z8" s="15"/>
    </row>
    <row r="9" spans="1:26" x14ac:dyDescent="0.25">
      <c r="A9" s="12"/>
      <c r="B9" s="61" t="s">
        <v>260</v>
      </c>
      <c r="C9" s="57" t="s">
        <v>170</v>
      </c>
      <c r="D9" s="62"/>
      <c r="E9" s="62"/>
      <c r="F9" s="62"/>
      <c r="G9" s="62" t="s">
        <v>170</v>
      </c>
      <c r="H9" s="62"/>
      <c r="I9" s="62"/>
      <c r="J9" s="62"/>
      <c r="K9" s="62"/>
      <c r="L9" s="62"/>
      <c r="M9" s="62"/>
      <c r="N9" s="62"/>
      <c r="O9" s="62" t="s">
        <v>170</v>
      </c>
      <c r="P9" s="32" t="s">
        <v>261</v>
      </c>
      <c r="Q9" s="32"/>
      <c r="R9" s="32"/>
      <c r="S9" s="32"/>
      <c r="T9" s="32"/>
      <c r="U9" s="32"/>
      <c r="V9" s="62"/>
      <c r="W9" s="62" t="s">
        <v>170</v>
      </c>
      <c r="X9" s="62"/>
      <c r="Y9" s="62"/>
      <c r="Z9" s="57"/>
    </row>
    <row r="10" spans="1:26" ht="15.75" thickBot="1" x14ac:dyDescent="0.3">
      <c r="A10" s="12"/>
      <c r="B10" s="61"/>
      <c r="C10" s="57"/>
      <c r="D10" s="57"/>
      <c r="E10" s="57"/>
      <c r="F10" s="57"/>
      <c r="G10" s="57"/>
      <c r="H10" s="57"/>
      <c r="I10" s="57"/>
      <c r="J10" s="57"/>
      <c r="K10" s="57"/>
      <c r="L10" s="57"/>
      <c r="M10" s="57"/>
      <c r="N10" s="57"/>
      <c r="O10" s="57"/>
      <c r="P10" s="30" t="s">
        <v>262</v>
      </c>
      <c r="Q10" s="30"/>
      <c r="R10" s="30"/>
      <c r="S10" s="30"/>
      <c r="T10" s="30"/>
      <c r="U10" s="30"/>
      <c r="V10" s="57"/>
      <c r="W10" s="57"/>
      <c r="X10" s="57"/>
      <c r="Y10" s="57"/>
      <c r="Z10" s="57"/>
    </row>
    <row r="11" spans="1:26" x14ac:dyDescent="0.25">
      <c r="A11" s="12"/>
      <c r="B11" s="57"/>
      <c r="C11" s="57" t="s">
        <v>170</v>
      </c>
      <c r="D11" s="31" t="s">
        <v>263</v>
      </c>
      <c r="E11" s="31"/>
      <c r="F11" s="57"/>
      <c r="G11" s="57" t="s">
        <v>170</v>
      </c>
      <c r="H11" s="31" t="s">
        <v>267</v>
      </c>
      <c r="I11" s="31"/>
      <c r="J11" s="57"/>
      <c r="K11" s="57"/>
      <c r="L11" s="31" t="s">
        <v>271</v>
      </c>
      <c r="M11" s="31"/>
      <c r="N11" s="57"/>
      <c r="O11" s="57" t="s">
        <v>170</v>
      </c>
      <c r="P11" s="32" t="s">
        <v>273</v>
      </c>
      <c r="Q11" s="32"/>
      <c r="R11" s="62"/>
      <c r="S11" s="62" t="s">
        <v>170</v>
      </c>
      <c r="T11" s="32" t="s">
        <v>31</v>
      </c>
      <c r="U11" s="32"/>
      <c r="V11" s="57"/>
      <c r="W11" s="57" t="s">
        <v>170</v>
      </c>
      <c r="X11" s="31" t="s">
        <v>277</v>
      </c>
      <c r="Y11" s="31"/>
      <c r="Z11" s="57"/>
    </row>
    <row r="12" spans="1:26" x14ac:dyDescent="0.25">
      <c r="A12" s="12"/>
      <c r="B12" s="57"/>
      <c r="C12" s="57"/>
      <c r="D12" s="31" t="s">
        <v>264</v>
      </c>
      <c r="E12" s="31"/>
      <c r="F12" s="57"/>
      <c r="G12" s="57"/>
      <c r="H12" s="31" t="s">
        <v>268</v>
      </c>
      <c r="I12" s="31"/>
      <c r="J12" s="57"/>
      <c r="K12" s="57"/>
      <c r="L12" s="31" t="s">
        <v>266</v>
      </c>
      <c r="M12" s="31"/>
      <c r="N12" s="57"/>
      <c r="O12" s="57"/>
      <c r="P12" s="31" t="s">
        <v>274</v>
      </c>
      <c r="Q12" s="31"/>
      <c r="R12" s="57"/>
      <c r="S12" s="57"/>
      <c r="T12" s="31" t="s">
        <v>275</v>
      </c>
      <c r="U12" s="31"/>
      <c r="V12" s="57"/>
      <c r="W12" s="57"/>
      <c r="X12" s="31" t="s">
        <v>278</v>
      </c>
      <c r="Y12" s="31"/>
      <c r="Z12" s="57"/>
    </row>
    <row r="13" spans="1:26" x14ac:dyDescent="0.25">
      <c r="A13" s="12"/>
      <c r="B13" s="57"/>
      <c r="C13" s="57"/>
      <c r="D13" s="31" t="s">
        <v>265</v>
      </c>
      <c r="E13" s="31"/>
      <c r="F13" s="57"/>
      <c r="G13" s="57"/>
      <c r="H13" s="31" t="s">
        <v>269</v>
      </c>
      <c r="I13" s="31"/>
      <c r="J13" s="57"/>
      <c r="K13" s="57"/>
      <c r="L13" s="31" t="s">
        <v>272</v>
      </c>
      <c r="M13" s="31"/>
      <c r="N13" s="57"/>
      <c r="O13" s="57"/>
      <c r="P13" s="31"/>
      <c r="Q13" s="31"/>
      <c r="R13" s="57"/>
      <c r="S13" s="57"/>
      <c r="T13" s="31" t="s">
        <v>276</v>
      </c>
      <c r="U13" s="31"/>
      <c r="V13" s="57"/>
      <c r="W13" s="57"/>
      <c r="X13" s="31"/>
      <c r="Y13" s="31"/>
      <c r="Z13" s="57"/>
    </row>
    <row r="14" spans="1:26" x14ac:dyDescent="0.25">
      <c r="A14" s="12"/>
      <c r="B14" s="57"/>
      <c r="C14" s="57"/>
      <c r="D14" s="31" t="s">
        <v>266</v>
      </c>
      <c r="E14" s="31"/>
      <c r="F14" s="57"/>
      <c r="G14" s="57"/>
      <c r="H14" s="31" t="s">
        <v>270</v>
      </c>
      <c r="I14" s="31"/>
      <c r="J14" s="57"/>
      <c r="K14" s="57"/>
      <c r="L14" s="31" t="s">
        <v>269</v>
      </c>
      <c r="M14" s="31"/>
      <c r="N14" s="57"/>
      <c r="O14" s="57"/>
      <c r="P14" s="31"/>
      <c r="Q14" s="31"/>
      <c r="R14" s="57"/>
      <c r="S14" s="57"/>
      <c r="T14" s="31"/>
      <c r="U14" s="31"/>
      <c r="V14" s="57"/>
      <c r="W14" s="57"/>
      <c r="X14" s="31"/>
      <c r="Y14" s="31"/>
      <c r="Z14" s="57"/>
    </row>
    <row r="15" spans="1:26" ht="15.75" thickBot="1" x14ac:dyDescent="0.3">
      <c r="A15" s="12"/>
      <c r="B15" s="57"/>
      <c r="C15" s="57"/>
      <c r="D15" s="30"/>
      <c r="E15" s="30"/>
      <c r="F15" s="57"/>
      <c r="G15" s="57"/>
      <c r="H15" s="30"/>
      <c r="I15" s="30"/>
      <c r="J15" s="57"/>
      <c r="K15" s="57"/>
      <c r="L15" s="30" t="s">
        <v>270</v>
      </c>
      <c r="M15" s="30"/>
      <c r="N15" s="57"/>
      <c r="O15" s="57"/>
      <c r="P15" s="30"/>
      <c r="Q15" s="30"/>
      <c r="R15" s="57"/>
      <c r="S15" s="57"/>
      <c r="T15" s="30"/>
      <c r="U15" s="30"/>
      <c r="V15" s="57"/>
      <c r="W15" s="57"/>
      <c r="X15" s="30"/>
      <c r="Y15" s="30"/>
      <c r="Z15" s="57"/>
    </row>
    <row r="16" spans="1:26" x14ac:dyDescent="0.25">
      <c r="A16" s="12"/>
      <c r="B16" s="16" t="s">
        <v>279</v>
      </c>
      <c r="C16" s="18" t="s">
        <v>170</v>
      </c>
      <c r="D16" s="18" t="s">
        <v>175</v>
      </c>
      <c r="E16" s="20">
        <v>1.2</v>
      </c>
      <c r="F16" s="22" t="s">
        <v>170</v>
      </c>
      <c r="G16" s="18" t="s">
        <v>170</v>
      </c>
      <c r="H16" s="18" t="s">
        <v>175</v>
      </c>
      <c r="I16" s="20" t="s">
        <v>280</v>
      </c>
      <c r="J16" s="22" t="s">
        <v>281</v>
      </c>
      <c r="K16" s="18"/>
      <c r="L16" s="18" t="s">
        <v>175</v>
      </c>
      <c r="M16" s="20">
        <v>0.1</v>
      </c>
      <c r="N16" s="22" t="s">
        <v>170</v>
      </c>
      <c r="O16" s="18" t="s">
        <v>170</v>
      </c>
      <c r="P16" s="22" t="s">
        <v>175</v>
      </c>
      <c r="Q16" s="50" t="s">
        <v>203</v>
      </c>
      <c r="R16" s="22" t="s">
        <v>170</v>
      </c>
      <c r="S16" s="18" t="s">
        <v>170</v>
      </c>
      <c r="T16" s="22" t="s">
        <v>175</v>
      </c>
      <c r="U16" s="50" t="s">
        <v>203</v>
      </c>
      <c r="V16" s="22" t="s">
        <v>170</v>
      </c>
      <c r="W16" s="18" t="s">
        <v>170</v>
      </c>
      <c r="X16" s="18" t="s">
        <v>175</v>
      </c>
      <c r="Y16" s="20">
        <v>0.1</v>
      </c>
      <c r="Z16" s="22" t="s">
        <v>170</v>
      </c>
    </row>
    <row r="17" spans="1:26" x14ac:dyDescent="0.25">
      <c r="A17" s="12"/>
      <c r="B17" s="23" t="s">
        <v>282</v>
      </c>
      <c r="C17" s="11" t="s">
        <v>170</v>
      </c>
      <c r="D17" s="11"/>
      <c r="E17" s="25">
        <v>0.2</v>
      </c>
      <c r="F17" s="13" t="s">
        <v>170</v>
      </c>
      <c r="G17" s="11" t="s">
        <v>170</v>
      </c>
      <c r="H17" s="13"/>
      <c r="I17" s="60" t="s">
        <v>203</v>
      </c>
      <c r="J17" s="13" t="s">
        <v>170</v>
      </c>
      <c r="K17" s="11"/>
      <c r="L17" s="11"/>
      <c r="M17" s="25">
        <v>0.2</v>
      </c>
      <c r="N17" s="13" t="s">
        <v>170</v>
      </c>
      <c r="O17" s="11" t="s">
        <v>170</v>
      </c>
      <c r="P17" s="13"/>
      <c r="Q17" s="60" t="s">
        <v>203</v>
      </c>
      <c r="R17" s="13" t="s">
        <v>170</v>
      </c>
      <c r="S17" s="11" t="s">
        <v>170</v>
      </c>
      <c r="T17" s="13"/>
      <c r="U17" s="60" t="s">
        <v>203</v>
      </c>
      <c r="V17" s="13" t="s">
        <v>170</v>
      </c>
      <c r="W17" s="11" t="s">
        <v>170</v>
      </c>
      <c r="X17" s="11"/>
      <c r="Y17" s="25">
        <v>0.2</v>
      </c>
      <c r="Z17" s="13" t="s">
        <v>170</v>
      </c>
    </row>
    <row r="18" spans="1:26" ht="15.75" thickBot="1" x14ac:dyDescent="0.3">
      <c r="A18" s="12"/>
      <c r="B18" s="16" t="s">
        <v>283</v>
      </c>
      <c r="C18" s="18" t="s">
        <v>170</v>
      </c>
      <c r="D18" s="18"/>
      <c r="E18" s="20">
        <v>0.3</v>
      </c>
      <c r="F18" s="22" t="s">
        <v>170</v>
      </c>
      <c r="G18" s="18" t="s">
        <v>170</v>
      </c>
      <c r="H18" s="22"/>
      <c r="I18" s="50" t="s">
        <v>203</v>
      </c>
      <c r="J18" s="22" t="s">
        <v>170</v>
      </c>
      <c r="K18" s="18"/>
      <c r="L18" s="18"/>
      <c r="M18" s="20">
        <v>0.3</v>
      </c>
      <c r="N18" s="22" t="s">
        <v>170</v>
      </c>
      <c r="O18" s="18" t="s">
        <v>170</v>
      </c>
      <c r="P18" s="22"/>
      <c r="Q18" s="50" t="s">
        <v>203</v>
      </c>
      <c r="R18" s="22" t="s">
        <v>170</v>
      </c>
      <c r="S18" s="18" t="s">
        <v>170</v>
      </c>
      <c r="T18" s="22"/>
      <c r="U18" s="50" t="s">
        <v>203</v>
      </c>
      <c r="V18" s="22" t="s">
        <v>170</v>
      </c>
      <c r="W18" s="18" t="s">
        <v>170</v>
      </c>
      <c r="X18" s="18"/>
      <c r="Y18" s="20">
        <v>0.3</v>
      </c>
      <c r="Z18" s="22" t="s">
        <v>170</v>
      </c>
    </row>
    <row r="19" spans="1:26" x14ac:dyDescent="0.25">
      <c r="A19" s="12"/>
      <c r="B19" s="26"/>
      <c r="C19" s="26" t="s">
        <v>170</v>
      </c>
      <c r="D19" s="27"/>
      <c r="E19" s="27"/>
      <c r="F19" s="26"/>
      <c r="G19" s="26" t="s">
        <v>170</v>
      </c>
      <c r="H19" s="27"/>
      <c r="I19" s="27"/>
      <c r="J19" s="26"/>
      <c r="K19" s="26"/>
      <c r="L19" s="27"/>
      <c r="M19" s="27"/>
      <c r="N19" s="26"/>
      <c r="O19" s="26" t="s">
        <v>170</v>
      </c>
      <c r="P19" s="27"/>
      <c r="Q19" s="27"/>
      <c r="R19" s="26"/>
      <c r="S19" s="26" t="s">
        <v>170</v>
      </c>
      <c r="T19" s="27"/>
      <c r="U19" s="27"/>
      <c r="V19" s="26"/>
      <c r="W19" s="26" t="s">
        <v>170</v>
      </c>
      <c r="X19" s="27"/>
      <c r="Y19" s="27"/>
      <c r="Z19" s="26"/>
    </row>
    <row r="20" spans="1:26" ht="15.75" thickBot="1" x14ac:dyDescent="0.3">
      <c r="A20" s="12"/>
      <c r="B20" s="28" t="s">
        <v>105</v>
      </c>
      <c r="C20" s="15" t="s">
        <v>170</v>
      </c>
      <c r="D20" s="11" t="s">
        <v>175</v>
      </c>
      <c r="E20" s="25">
        <v>1.7</v>
      </c>
      <c r="F20" s="13" t="s">
        <v>170</v>
      </c>
      <c r="G20" s="15" t="s">
        <v>170</v>
      </c>
      <c r="H20" s="11" t="s">
        <v>175</v>
      </c>
      <c r="I20" s="25" t="s">
        <v>280</v>
      </c>
      <c r="J20" s="13" t="s">
        <v>281</v>
      </c>
      <c r="K20" s="15"/>
      <c r="L20" s="11" t="s">
        <v>175</v>
      </c>
      <c r="M20" s="25">
        <v>0.6</v>
      </c>
      <c r="N20" s="13" t="s">
        <v>170</v>
      </c>
      <c r="O20" s="15" t="s">
        <v>170</v>
      </c>
      <c r="P20" s="13" t="s">
        <v>175</v>
      </c>
      <c r="Q20" s="60" t="s">
        <v>203</v>
      </c>
      <c r="R20" s="13" t="s">
        <v>170</v>
      </c>
      <c r="S20" s="15" t="s">
        <v>170</v>
      </c>
      <c r="T20" s="13" t="s">
        <v>175</v>
      </c>
      <c r="U20" s="60" t="s">
        <v>203</v>
      </c>
      <c r="V20" s="13" t="s">
        <v>170</v>
      </c>
      <c r="W20" s="15" t="s">
        <v>170</v>
      </c>
      <c r="X20" s="11" t="s">
        <v>175</v>
      </c>
      <c r="Y20" s="25">
        <v>0.6</v>
      </c>
      <c r="Z20" s="13" t="s">
        <v>170</v>
      </c>
    </row>
    <row r="21" spans="1:26" ht="15.75" thickTop="1" x14ac:dyDescent="0.25">
      <c r="A21" s="12"/>
      <c r="B21" s="26"/>
      <c r="C21" s="26" t="s">
        <v>170</v>
      </c>
      <c r="D21" s="29"/>
      <c r="E21" s="29"/>
      <c r="F21" s="26"/>
      <c r="G21" s="26" t="s">
        <v>170</v>
      </c>
      <c r="H21" s="29"/>
      <c r="I21" s="29"/>
      <c r="J21" s="26"/>
      <c r="K21" s="26"/>
      <c r="L21" s="29"/>
      <c r="M21" s="29"/>
      <c r="N21" s="26"/>
      <c r="O21" s="26" t="s">
        <v>170</v>
      </c>
      <c r="P21" s="29"/>
      <c r="Q21" s="29"/>
      <c r="R21" s="26"/>
      <c r="S21" s="26" t="s">
        <v>170</v>
      </c>
      <c r="T21" s="29"/>
      <c r="U21" s="29"/>
      <c r="V21" s="26"/>
      <c r="W21" s="26" t="s">
        <v>170</v>
      </c>
      <c r="X21" s="29"/>
      <c r="Y21" s="29"/>
      <c r="Z21" s="26"/>
    </row>
    <row r="22" spans="1:26"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63.75" x14ac:dyDescent="0.25">
      <c r="A23" s="12"/>
      <c r="B23" s="63" t="s">
        <v>284</v>
      </c>
      <c r="C23" s="63" t="s">
        <v>285</v>
      </c>
    </row>
    <row r="24" spans="1:26" ht="15.75"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11"/>
      <c r="C25" s="11"/>
      <c r="D25" s="11"/>
      <c r="E25" s="11"/>
      <c r="F25" s="11"/>
    </row>
    <row r="26" spans="1:26" x14ac:dyDescent="0.25">
      <c r="A26" s="12"/>
      <c r="B26" s="16" t="s">
        <v>286</v>
      </c>
      <c r="C26" s="52" t="s">
        <v>170</v>
      </c>
      <c r="D26" s="18"/>
      <c r="E26" s="18"/>
      <c r="F26" s="18"/>
    </row>
    <row r="27" spans="1:26" ht="26.25" thickBot="1" x14ac:dyDescent="0.3">
      <c r="A27" s="12"/>
      <c r="B27" s="28" t="s">
        <v>34</v>
      </c>
      <c r="C27" s="15" t="s">
        <v>170</v>
      </c>
      <c r="D27" s="11" t="s">
        <v>175</v>
      </c>
      <c r="E27" s="25" t="s">
        <v>287</v>
      </c>
      <c r="F27" s="13" t="s">
        <v>170</v>
      </c>
    </row>
    <row r="28" spans="1:26" x14ac:dyDescent="0.25">
      <c r="A28" s="12"/>
      <c r="B28" s="26"/>
      <c r="C28" s="26" t="s">
        <v>170</v>
      </c>
      <c r="D28" s="27"/>
      <c r="E28" s="27"/>
      <c r="F28" s="26"/>
    </row>
    <row r="29" spans="1:26" ht="15.75" thickBot="1" x14ac:dyDescent="0.3">
      <c r="A29" s="12"/>
      <c r="B29" s="56" t="s">
        <v>105</v>
      </c>
      <c r="C29" s="52" t="s">
        <v>170</v>
      </c>
      <c r="D29" s="18" t="s">
        <v>175</v>
      </c>
      <c r="E29" s="20">
        <v>0.6</v>
      </c>
      <c r="F29" s="22" t="s">
        <v>170</v>
      </c>
    </row>
    <row r="30" spans="1:26" ht="15.75" thickTop="1" x14ac:dyDescent="0.25">
      <c r="A30" s="12"/>
      <c r="B30" s="26"/>
      <c r="C30" s="26" t="s">
        <v>170</v>
      </c>
      <c r="D30" s="29"/>
      <c r="E30" s="29"/>
      <c r="F30" s="26"/>
    </row>
    <row r="31" spans="1:26" ht="15.75"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7"/>
      <c r="C33" s="57" t="s">
        <v>170</v>
      </c>
      <c r="D33" s="57"/>
      <c r="E33" s="57"/>
      <c r="F33" s="57"/>
      <c r="G33" s="57" t="s">
        <v>170</v>
      </c>
      <c r="H33" s="57"/>
      <c r="I33" s="57"/>
      <c r="J33" s="57"/>
      <c r="K33" s="57"/>
      <c r="L33" s="57"/>
      <c r="M33" s="57"/>
      <c r="N33" s="57"/>
      <c r="O33" s="57" t="s">
        <v>170</v>
      </c>
      <c r="P33" s="31" t="s">
        <v>261</v>
      </c>
      <c r="Q33" s="31"/>
      <c r="R33" s="31"/>
      <c r="S33" s="31"/>
      <c r="T33" s="31"/>
      <c r="U33" s="31"/>
      <c r="V33" s="57"/>
      <c r="W33" s="57" t="s">
        <v>170</v>
      </c>
      <c r="X33" s="57"/>
      <c r="Y33" s="57"/>
      <c r="Z33" s="57"/>
    </row>
    <row r="34" spans="1:26" ht="15.75" thickBot="1" x14ac:dyDescent="0.3">
      <c r="A34" s="12"/>
      <c r="B34" s="57"/>
      <c r="C34" s="57"/>
      <c r="D34" s="57"/>
      <c r="E34" s="57"/>
      <c r="F34" s="57"/>
      <c r="G34" s="57"/>
      <c r="H34" s="57"/>
      <c r="I34" s="57"/>
      <c r="J34" s="57"/>
      <c r="K34" s="57"/>
      <c r="L34" s="57"/>
      <c r="M34" s="57"/>
      <c r="N34" s="57"/>
      <c r="O34" s="57"/>
      <c r="P34" s="30" t="s">
        <v>262</v>
      </c>
      <c r="Q34" s="30"/>
      <c r="R34" s="30"/>
      <c r="S34" s="30"/>
      <c r="T34" s="30"/>
      <c r="U34" s="30"/>
      <c r="V34" s="57"/>
      <c r="W34" s="57"/>
      <c r="X34" s="57"/>
      <c r="Y34" s="57"/>
      <c r="Z34" s="57"/>
    </row>
    <row r="35" spans="1:26" x14ac:dyDescent="0.25">
      <c r="A35" s="12"/>
      <c r="B35" s="57"/>
      <c r="C35" s="57" t="s">
        <v>170</v>
      </c>
      <c r="D35" s="31" t="s">
        <v>263</v>
      </c>
      <c r="E35" s="31"/>
      <c r="F35" s="57"/>
      <c r="G35" s="57" t="s">
        <v>170</v>
      </c>
      <c r="H35" s="31" t="s">
        <v>267</v>
      </c>
      <c r="I35" s="31"/>
      <c r="J35" s="57"/>
      <c r="K35" s="57"/>
      <c r="L35" s="31" t="s">
        <v>271</v>
      </c>
      <c r="M35" s="31"/>
      <c r="N35" s="57"/>
      <c r="O35" s="57" t="s">
        <v>170</v>
      </c>
      <c r="P35" s="32" t="s">
        <v>273</v>
      </c>
      <c r="Q35" s="32"/>
      <c r="R35" s="62"/>
      <c r="S35" s="62" t="s">
        <v>170</v>
      </c>
      <c r="T35" s="32" t="s">
        <v>31</v>
      </c>
      <c r="U35" s="32"/>
      <c r="V35" s="57"/>
      <c r="W35" s="57" t="s">
        <v>170</v>
      </c>
      <c r="X35" s="31" t="s">
        <v>277</v>
      </c>
      <c r="Y35" s="31"/>
      <c r="Z35" s="57"/>
    </row>
    <row r="36" spans="1:26" x14ac:dyDescent="0.25">
      <c r="A36" s="12"/>
      <c r="B36" s="57"/>
      <c r="C36" s="57"/>
      <c r="D36" s="31" t="s">
        <v>264</v>
      </c>
      <c r="E36" s="31"/>
      <c r="F36" s="57"/>
      <c r="G36" s="57"/>
      <c r="H36" s="31" t="s">
        <v>268</v>
      </c>
      <c r="I36" s="31"/>
      <c r="J36" s="57"/>
      <c r="K36" s="57"/>
      <c r="L36" s="31" t="s">
        <v>288</v>
      </c>
      <c r="M36" s="31"/>
      <c r="N36" s="57"/>
      <c r="O36" s="57"/>
      <c r="P36" s="31" t="s">
        <v>274</v>
      </c>
      <c r="Q36" s="31"/>
      <c r="R36" s="57"/>
      <c r="S36" s="57"/>
      <c r="T36" s="31" t="s">
        <v>275</v>
      </c>
      <c r="U36" s="31"/>
      <c r="V36" s="57"/>
      <c r="W36" s="57"/>
      <c r="X36" s="31" t="s">
        <v>278</v>
      </c>
      <c r="Y36" s="31"/>
      <c r="Z36" s="57"/>
    </row>
    <row r="37" spans="1:26" x14ac:dyDescent="0.25">
      <c r="A37" s="12"/>
      <c r="B37" s="57"/>
      <c r="C37" s="57"/>
      <c r="D37" s="31" t="s">
        <v>265</v>
      </c>
      <c r="E37" s="31"/>
      <c r="F37" s="57"/>
      <c r="G37" s="57"/>
      <c r="H37" s="31" t="s">
        <v>269</v>
      </c>
      <c r="I37" s="31"/>
      <c r="J37" s="57"/>
      <c r="K37" s="57"/>
      <c r="L37" s="31" t="s">
        <v>272</v>
      </c>
      <c r="M37" s="31"/>
      <c r="N37" s="57"/>
      <c r="O37" s="57"/>
      <c r="P37" s="31"/>
      <c r="Q37" s="31"/>
      <c r="R37" s="57"/>
      <c r="S37" s="57"/>
      <c r="T37" s="31" t="s">
        <v>289</v>
      </c>
      <c r="U37" s="31"/>
      <c r="V37" s="57"/>
      <c r="W37" s="57"/>
      <c r="X37" s="31"/>
      <c r="Y37" s="31"/>
      <c r="Z37" s="57"/>
    </row>
    <row r="38" spans="1:26" x14ac:dyDescent="0.25">
      <c r="A38" s="12"/>
      <c r="B38" s="57"/>
      <c r="C38" s="57"/>
      <c r="D38" s="31" t="s">
        <v>288</v>
      </c>
      <c r="E38" s="31"/>
      <c r="F38" s="57"/>
      <c r="G38" s="57"/>
      <c r="H38" s="31" t="s">
        <v>270</v>
      </c>
      <c r="I38" s="31"/>
      <c r="J38" s="57"/>
      <c r="K38" s="57"/>
      <c r="L38" s="31" t="s">
        <v>269</v>
      </c>
      <c r="M38" s="31"/>
      <c r="N38" s="57"/>
      <c r="O38" s="57"/>
      <c r="P38" s="31"/>
      <c r="Q38" s="31"/>
      <c r="R38" s="57"/>
      <c r="S38" s="57"/>
      <c r="T38" s="31"/>
      <c r="U38" s="31"/>
      <c r="V38" s="57"/>
      <c r="W38" s="57"/>
      <c r="X38" s="31"/>
      <c r="Y38" s="31"/>
      <c r="Z38" s="57"/>
    </row>
    <row r="39" spans="1:26" ht="15.75" thickBot="1" x14ac:dyDescent="0.3">
      <c r="A39" s="12"/>
      <c r="B39" s="57"/>
      <c r="C39" s="57"/>
      <c r="D39" s="30"/>
      <c r="E39" s="30"/>
      <c r="F39" s="57"/>
      <c r="G39" s="57"/>
      <c r="H39" s="30"/>
      <c r="I39" s="30"/>
      <c r="J39" s="57"/>
      <c r="K39" s="57"/>
      <c r="L39" s="30" t="s">
        <v>270</v>
      </c>
      <c r="M39" s="30"/>
      <c r="N39" s="57"/>
      <c r="O39" s="57"/>
      <c r="P39" s="30"/>
      <c r="Q39" s="30"/>
      <c r="R39" s="57"/>
      <c r="S39" s="57"/>
      <c r="T39" s="30"/>
      <c r="U39" s="30"/>
      <c r="V39" s="57"/>
      <c r="W39" s="57"/>
      <c r="X39" s="30"/>
      <c r="Y39" s="30"/>
      <c r="Z39" s="57"/>
    </row>
    <row r="40" spans="1:26" x14ac:dyDescent="0.25">
      <c r="A40" s="12"/>
      <c r="B40" s="16" t="s">
        <v>290</v>
      </c>
      <c r="C40" s="18" t="s">
        <v>170</v>
      </c>
      <c r="D40" s="18" t="s">
        <v>175</v>
      </c>
      <c r="E40" s="20">
        <v>1.1000000000000001</v>
      </c>
      <c r="F40" s="22" t="s">
        <v>170</v>
      </c>
      <c r="G40" s="18" t="s">
        <v>170</v>
      </c>
      <c r="H40" s="18" t="s">
        <v>175</v>
      </c>
      <c r="I40" s="20" t="s">
        <v>280</v>
      </c>
      <c r="J40" s="22" t="s">
        <v>281</v>
      </c>
      <c r="K40" s="18"/>
      <c r="L40" s="22" t="s">
        <v>175</v>
      </c>
      <c r="M40" s="50" t="s">
        <v>203</v>
      </c>
      <c r="N40" s="22" t="s">
        <v>170</v>
      </c>
      <c r="O40" s="18" t="s">
        <v>170</v>
      </c>
      <c r="P40" s="22" t="s">
        <v>175</v>
      </c>
      <c r="Q40" s="50" t="s">
        <v>203</v>
      </c>
      <c r="R40" s="22" t="s">
        <v>170</v>
      </c>
      <c r="S40" s="18" t="s">
        <v>170</v>
      </c>
      <c r="T40" s="22" t="s">
        <v>175</v>
      </c>
      <c r="U40" s="50" t="s">
        <v>203</v>
      </c>
      <c r="V40" s="22" t="s">
        <v>170</v>
      </c>
      <c r="W40" s="18" t="s">
        <v>170</v>
      </c>
      <c r="X40" s="22" t="s">
        <v>175</v>
      </c>
      <c r="Y40" s="50" t="s">
        <v>203</v>
      </c>
      <c r="Z40" s="22" t="s">
        <v>170</v>
      </c>
    </row>
    <row r="41" spans="1:26" x14ac:dyDescent="0.25">
      <c r="A41" s="12"/>
      <c r="B41" s="23" t="s">
        <v>291</v>
      </c>
      <c r="C41" s="11" t="s">
        <v>170</v>
      </c>
      <c r="D41" s="13"/>
      <c r="E41" s="60" t="s">
        <v>203</v>
      </c>
      <c r="F41" s="13" t="s">
        <v>170</v>
      </c>
      <c r="G41" s="11" t="s">
        <v>170</v>
      </c>
      <c r="H41" s="13"/>
      <c r="I41" s="60" t="s">
        <v>203</v>
      </c>
      <c r="J41" s="13" t="s">
        <v>170</v>
      </c>
      <c r="K41" s="11"/>
      <c r="L41" s="13"/>
      <c r="M41" s="60" t="s">
        <v>203</v>
      </c>
      <c r="N41" s="13" t="s">
        <v>170</v>
      </c>
      <c r="O41" s="11" t="s">
        <v>170</v>
      </c>
      <c r="P41" s="13"/>
      <c r="Q41" s="60" t="s">
        <v>203</v>
      </c>
      <c r="R41" s="13" t="s">
        <v>170</v>
      </c>
      <c r="S41" s="11" t="s">
        <v>170</v>
      </c>
      <c r="T41" s="13"/>
      <c r="U41" s="60" t="s">
        <v>203</v>
      </c>
      <c r="V41" s="13" t="s">
        <v>170</v>
      </c>
      <c r="W41" s="11" t="s">
        <v>170</v>
      </c>
      <c r="X41" s="13"/>
      <c r="Y41" s="60" t="s">
        <v>203</v>
      </c>
      <c r="Z41" s="13" t="s">
        <v>170</v>
      </c>
    </row>
    <row r="42" spans="1:26" ht="15.75" thickBot="1" x14ac:dyDescent="0.3">
      <c r="A42" s="12"/>
      <c r="B42" s="16" t="s">
        <v>292</v>
      </c>
      <c r="C42" s="18" t="s">
        <v>170</v>
      </c>
      <c r="D42" s="22"/>
      <c r="E42" s="50" t="s">
        <v>203</v>
      </c>
      <c r="F42" s="22" t="s">
        <v>170</v>
      </c>
      <c r="G42" s="18" t="s">
        <v>170</v>
      </c>
      <c r="H42" s="22"/>
      <c r="I42" s="50" t="s">
        <v>203</v>
      </c>
      <c r="J42" s="22" t="s">
        <v>170</v>
      </c>
      <c r="K42" s="18"/>
      <c r="L42" s="22"/>
      <c r="M42" s="50" t="s">
        <v>203</v>
      </c>
      <c r="N42" s="22" t="s">
        <v>170</v>
      </c>
      <c r="O42" s="18" t="s">
        <v>170</v>
      </c>
      <c r="P42" s="22"/>
      <c r="Q42" s="50" t="s">
        <v>203</v>
      </c>
      <c r="R42" s="22" t="s">
        <v>170</v>
      </c>
      <c r="S42" s="18" t="s">
        <v>170</v>
      </c>
      <c r="T42" s="22"/>
      <c r="U42" s="50" t="s">
        <v>203</v>
      </c>
      <c r="V42" s="22" t="s">
        <v>170</v>
      </c>
      <c r="W42" s="18" t="s">
        <v>170</v>
      </c>
      <c r="X42" s="22"/>
      <c r="Y42" s="50" t="s">
        <v>203</v>
      </c>
      <c r="Z42" s="22" t="s">
        <v>170</v>
      </c>
    </row>
    <row r="43" spans="1:26" x14ac:dyDescent="0.25">
      <c r="A43" s="12"/>
      <c r="B43" s="26"/>
      <c r="C43" s="26" t="s">
        <v>170</v>
      </c>
      <c r="D43" s="27"/>
      <c r="E43" s="27"/>
      <c r="F43" s="26"/>
      <c r="G43" s="26" t="s">
        <v>170</v>
      </c>
      <c r="H43" s="27"/>
      <c r="I43" s="27"/>
      <c r="J43" s="26"/>
      <c r="K43" s="26"/>
      <c r="L43" s="27"/>
      <c r="M43" s="27"/>
      <c r="N43" s="26"/>
      <c r="O43" s="26" t="s">
        <v>170</v>
      </c>
      <c r="P43" s="27"/>
      <c r="Q43" s="27"/>
      <c r="R43" s="26"/>
      <c r="S43" s="26" t="s">
        <v>170</v>
      </c>
      <c r="T43" s="27"/>
      <c r="U43" s="27"/>
      <c r="V43" s="26"/>
      <c r="W43" s="26" t="s">
        <v>170</v>
      </c>
      <c r="X43" s="27"/>
      <c r="Y43" s="27"/>
      <c r="Z43" s="26"/>
    </row>
    <row r="44" spans="1:26" ht="15.75" thickBot="1" x14ac:dyDescent="0.3">
      <c r="A44" s="12"/>
      <c r="B44" s="28" t="s">
        <v>105</v>
      </c>
      <c r="C44" s="15" t="s">
        <v>170</v>
      </c>
      <c r="D44" s="11" t="s">
        <v>175</v>
      </c>
      <c r="E44" s="25">
        <v>1.1000000000000001</v>
      </c>
      <c r="F44" s="13" t="s">
        <v>170</v>
      </c>
      <c r="G44" s="15" t="s">
        <v>170</v>
      </c>
      <c r="H44" s="11" t="s">
        <v>175</v>
      </c>
      <c r="I44" s="25" t="s">
        <v>280</v>
      </c>
      <c r="J44" s="13" t="s">
        <v>281</v>
      </c>
      <c r="K44" s="15"/>
      <c r="L44" s="13" t="s">
        <v>175</v>
      </c>
      <c r="M44" s="60" t="s">
        <v>203</v>
      </c>
      <c r="N44" s="13" t="s">
        <v>170</v>
      </c>
      <c r="O44" s="15" t="s">
        <v>170</v>
      </c>
      <c r="P44" s="13" t="s">
        <v>175</v>
      </c>
      <c r="Q44" s="60" t="s">
        <v>203</v>
      </c>
      <c r="R44" s="13" t="s">
        <v>170</v>
      </c>
      <c r="S44" s="15" t="s">
        <v>170</v>
      </c>
      <c r="T44" s="13" t="s">
        <v>175</v>
      </c>
      <c r="U44" s="60" t="s">
        <v>203</v>
      </c>
      <c r="V44" s="13" t="s">
        <v>170</v>
      </c>
      <c r="W44" s="15" t="s">
        <v>170</v>
      </c>
      <c r="X44" s="13" t="s">
        <v>175</v>
      </c>
      <c r="Y44" s="60" t="s">
        <v>203</v>
      </c>
      <c r="Z44" s="13" t="s">
        <v>170</v>
      </c>
    </row>
    <row r="45" spans="1:26" ht="15.75" thickTop="1" x14ac:dyDescent="0.25">
      <c r="A45" s="12"/>
      <c r="B45" s="26"/>
      <c r="C45" s="26" t="s">
        <v>170</v>
      </c>
      <c r="D45" s="29"/>
      <c r="E45" s="29"/>
      <c r="F45" s="26"/>
      <c r="G45" s="26" t="s">
        <v>170</v>
      </c>
      <c r="H45" s="29"/>
      <c r="I45" s="29"/>
      <c r="J45" s="26"/>
      <c r="K45" s="26"/>
      <c r="L45" s="29"/>
      <c r="M45" s="29"/>
      <c r="N45" s="26"/>
      <c r="O45" s="26" t="s">
        <v>170</v>
      </c>
      <c r="P45" s="29"/>
      <c r="Q45" s="29"/>
      <c r="R45" s="26"/>
      <c r="S45" s="26" t="s">
        <v>170</v>
      </c>
      <c r="T45" s="29"/>
      <c r="U45" s="29"/>
      <c r="V45" s="26"/>
      <c r="W45" s="26" t="s">
        <v>170</v>
      </c>
      <c r="X45" s="29"/>
      <c r="Y45" s="29"/>
      <c r="Z45" s="26"/>
    </row>
    <row r="46" spans="1:26" ht="15.75"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ht="63.75" x14ac:dyDescent="0.25">
      <c r="A47" s="12"/>
      <c r="B47" s="63" t="s">
        <v>293</v>
      </c>
      <c r="C47" s="63" t="s">
        <v>294</v>
      </c>
    </row>
    <row r="48" spans="1:26"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5"/>
      <c r="C50" s="15" t="s">
        <v>170</v>
      </c>
      <c r="D50" s="30" t="s">
        <v>295</v>
      </c>
      <c r="E50" s="30"/>
      <c r="F50" s="30"/>
      <c r="G50" s="30"/>
      <c r="H50" s="30"/>
      <c r="I50" s="30"/>
      <c r="J50" s="30"/>
      <c r="K50" s="30"/>
      <c r="L50" s="30"/>
      <c r="M50" s="30"/>
      <c r="N50" s="30"/>
      <c r="O50" s="30"/>
      <c r="P50" s="30"/>
      <c r="Q50" s="30"/>
      <c r="R50" s="30"/>
      <c r="S50" s="30"/>
      <c r="T50" s="30"/>
      <c r="U50" s="30"/>
      <c r="V50" s="30"/>
      <c r="W50" s="30"/>
      <c r="X50" s="30"/>
      <c r="Y50" s="30"/>
      <c r="Z50" s="15"/>
    </row>
    <row r="51" spans="1:26" x14ac:dyDescent="0.25">
      <c r="A51" s="12"/>
      <c r="B51" s="61" t="s">
        <v>260</v>
      </c>
      <c r="C51" s="57" t="s">
        <v>170</v>
      </c>
      <c r="D51" s="62"/>
      <c r="E51" s="62"/>
      <c r="F51" s="62"/>
      <c r="G51" s="62" t="s">
        <v>170</v>
      </c>
      <c r="H51" s="62"/>
      <c r="I51" s="62"/>
      <c r="J51" s="62"/>
      <c r="K51" s="62"/>
      <c r="L51" s="62"/>
      <c r="M51" s="62"/>
      <c r="N51" s="62"/>
      <c r="O51" s="62" t="s">
        <v>170</v>
      </c>
      <c r="P51" s="32" t="s">
        <v>261</v>
      </c>
      <c r="Q51" s="32"/>
      <c r="R51" s="32"/>
      <c r="S51" s="32"/>
      <c r="T51" s="32"/>
      <c r="U51" s="32"/>
      <c r="V51" s="62"/>
      <c r="W51" s="62" t="s">
        <v>170</v>
      </c>
      <c r="X51" s="62"/>
      <c r="Y51" s="62"/>
      <c r="Z51" s="57"/>
    </row>
    <row r="52" spans="1:26" ht="15.75" thickBot="1" x14ac:dyDescent="0.3">
      <c r="A52" s="12"/>
      <c r="B52" s="61"/>
      <c r="C52" s="57"/>
      <c r="D52" s="57"/>
      <c r="E52" s="57"/>
      <c r="F52" s="57"/>
      <c r="G52" s="57"/>
      <c r="H52" s="57"/>
      <c r="I52" s="57"/>
      <c r="J52" s="57"/>
      <c r="K52" s="57"/>
      <c r="L52" s="57"/>
      <c r="M52" s="57"/>
      <c r="N52" s="57"/>
      <c r="O52" s="57"/>
      <c r="P52" s="30" t="s">
        <v>262</v>
      </c>
      <c r="Q52" s="30"/>
      <c r="R52" s="30"/>
      <c r="S52" s="30"/>
      <c r="T52" s="30"/>
      <c r="U52" s="30"/>
      <c r="V52" s="57"/>
      <c r="W52" s="57"/>
      <c r="X52" s="57"/>
      <c r="Y52" s="57"/>
      <c r="Z52" s="57"/>
    </row>
    <row r="53" spans="1:26" x14ac:dyDescent="0.25">
      <c r="A53" s="12"/>
      <c r="B53" s="57"/>
      <c r="C53" s="57" t="s">
        <v>170</v>
      </c>
      <c r="D53" s="31" t="s">
        <v>263</v>
      </c>
      <c r="E53" s="31"/>
      <c r="F53" s="57"/>
      <c r="G53" s="57" t="s">
        <v>170</v>
      </c>
      <c r="H53" s="31" t="s">
        <v>267</v>
      </c>
      <c r="I53" s="31"/>
      <c r="J53" s="57"/>
      <c r="K53" s="57"/>
      <c r="L53" s="31" t="s">
        <v>271</v>
      </c>
      <c r="M53" s="31"/>
      <c r="N53" s="57"/>
      <c r="O53" s="57" t="s">
        <v>170</v>
      </c>
      <c r="P53" s="32" t="s">
        <v>273</v>
      </c>
      <c r="Q53" s="32"/>
      <c r="R53" s="62"/>
      <c r="S53" s="62" t="s">
        <v>170</v>
      </c>
      <c r="T53" s="32" t="s">
        <v>31</v>
      </c>
      <c r="U53" s="32"/>
      <c r="V53" s="57"/>
      <c r="W53" s="57" t="s">
        <v>170</v>
      </c>
      <c r="X53" s="31" t="s">
        <v>277</v>
      </c>
      <c r="Y53" s="31"/>
      <c r="Z53" s="57"/>
    </row>
    <row r="54" spans="1:26" x14ac:dyDescent="0.25">
      <c r="A54" s="12"/>
      <c r="B54" s="57"/>
      <c r="C54" s="57"/>
      <c r="D54" s="31" t="s">
        <v>296</v>
      </c>
      <c r="E54" s="31"/>
      <c r="F54" s="57"/>
      <c r="G54" s="57"/>
      <c r="H54" s="31" t="s">
        <v>268</v>
      </c>
      <c r="I54" s="31"/>
      <c r="J54" s="57"/>
      <c r="K54" s="57"/>
      <c r="L54" s="31" t="s">
        <v>266</v>
      </c>
      <c r="M54" s="31"/>
      <c r="N54" s="57"/>
      <c r="O54" s="57"/>
      <c r="P54" s="31" t="s">
        <v>274</v>
      </c>
      <c r="Q54" s="31"/>
      <c r="R54" s="57"/>
      <c r="S54" s="57"/>
      <c r="T54" s="31" t="s">
        <v>275</v>
      </c>
      <c r="U54" s="31"/>
      <c r="V54" s="57"/>
      <c r="W54" s="57"/>
      <c r="X54" s="31" t="s">
        <v>278</v>
      </c>
      <c r="Y54" s="31"/>
      <c r="Z54" s="57"/>
    </row>
    <row r="55" spans="1:26" x14ac:dyDescent="0.25">
      <c r="A55" s="12"/>
      <c r="B55" s="57"/>
      <c r="C55" s="57"/>
      <c r="D55" s="31" t="s">
        <v>297</v>
      </c>
      <c r="E55" s="31"/>
      <c r="F55" s="57"/>
      <c r="G55" s="57"/>
      <c r="H55" s="31" t="s">
        <v>269</v>
      </c>
      <c r="I55" s="31"/>
      <c r="J55" s="57"/>
      <c r="K55" s="57"/>
      <c r="L55" s="31" t="s">
        <v>272</v>
      </c>
      <c r="M55" s="31"/>
      <c r="N55" s="57"/>
      <c r="O55" s="57"/>
      <c r="P55" s="31"/>
      <c r="Q55" s="31"/>
      <c r="R55" s="57"/>
      <c r="S55" s="57"/>
      <c r="T55" s="31" t="s">
        <v>276</v>
      </c>
      <c r="U55" s="31"/>
      <c r="V55" s="57"/>
      <c r="W55" s="57"/>
      <c r="X55" s="31"/>
      <c r="Y55" s="31"/>
      <c r="Z55" s="57"/>
    </row>
    <row r="56" spans="1:26" x14ac:dyDescent="0.25">
      <c r="A56" s="12"/>
      <c r="B56" s="57"/>
      <c r="C56" s="57"/>
      <c r="D56" s="31" t="s">
        <v>265</v>
      </c>
      <c r="E56" s="31"/>
      <c r="F56" s="57"/>
      <c r="G56" s="57"/>
      <c r="H56" s="31" t="s">
        <v>270</v>
      </c>
      <c r="I56" s="31"/>
      <c r="J56" s="57"/>
      <c r="K56" s="57"/>
      <c r="L56" s="31" t="s">
        <v>269</v>
      </c>
      <c r="M56" s="31"/>
      <c r="N56" s="57"/>
      <c r="O56" s="57"/>
      <c r="P56" s="31"/>
      <c r="Q56" s="31"/>
      <c r="R56" s="57"/>
      <c r="S56" s="57"/>
      <c r="T56" s="31"/>
      <c r="U56" s="31"/>
      <c r="V56" s="57"/>
      <c r="W56" s="57"/>
      <c r="X56" s="31"/>
      <c r="Y56" s="31"/>
      <c r="Z56" s="57"/>
    </row>
    <row r="57" spans="1:26" ht="15.75" thickBot="1" x14ac:dyDescent="0.3">
      <c r="A57" s="12"/>
      <c r="B57" s="57"/>
      <c r="C57" s="57"/>
      <c r="D57" s="30" t="s">
        <v>266</v>
      </c>
      <c r="E57" s="30"/>
      <c r="F57" s="57"/>
      <c r="G57" s="57"/>
      <c r="H57" s="30"/>
      <c r="I57" s="30"/>
      <c r="J57" s="57"/>
      <c r="K57" s="57"/>
      <c r="L57" s="30" t="s">
        <v>270</v>
      </c>
      <c r="M57" s="30"/>
      <c r="N57" s="57"/>
      <c r="O57" s="57"/>
      <c r="P57" s="30"/>
      <c r="Q57" s="30"/>
      <c r="R57" s="57"/>
      <c r="S57" s="57"/>
      <c r="T57" s="30"/>
      <c r="U57" s="30"/>
      <c r="V57" s="57"/>
      <c r="W57" s="57"/>
      <c r="X57" s="30"/>
      <c r="Y57" s="30"/>
      <c r="Z57" s="57"/>
    </row>
    <row r="58" spans="1:26" x14ac:dyDescent="0.25">
      <c r="A58" s="12"/>
      <c r="B58" s="16" t="s">
        <v>279</v>
      </c>
      <c r="C58" s="18" t="s">
        <v>170</v>
      </c>
      <c r="D58" s="18" t="s">
        <v>175</v>
      </c>
      <c r="E58" s="20">
        <v>0.8</v>
      </c>
      <c r="F58" s="22" t="s">
        <v>170</v>
      </c>
      <c r="G58" s="18" t="s">
        <v>170</v>
      </c>
      <c r="H58" s="18" t="s">
        <v>175</v>
      </c>
      <c r="I58" s="20" t="s">
        <v>298</v>
      </c>
      <c r="J58" s="22" t="s">
        <v>281</v>
      </c>
      <c r="K58" s="18"/>
      <c r="L58" s="18" t="s">
        <v>175</v>
      </c>
      <c r="M58" s="20">
        <v>0.5</v>
      </c>
      <c r="N58" s="22" t="s">
        <v>170</v>
      </c>
      <c r="O58" s="18" t="s">
        <v>170</v>
      </c>
      <c r="P58" s="22" t="s">
        <v>175</v>
      </c>
      <c r="Q58" s="50" t="s">
        <v>203</v>
      </c>
      <c r="R58" s="22" t="s">
        <v>170</v>
      </c>
      <c r="S58" s="18" t="s">
        <v>170</v>
      </c>
      <c r="T58" s="22" t="s">
        <v>175</v>
      </c>
      <c r="U58" s="50" t="s">
        <v>203</v>
      </c>
      <c r="V58" s="22" t="s">
        <v>170</v>
      </c>
      <c r="W58" s="18" t="s">
        <v>170</v>
      </c>
      <c r="X58" s="18" t="s">
        <v>175</v>
      </c>
      <c r="Y58" s="20">
        <v>0.5</v>
      </c>
      <c r="Z58" s="22" t="s">
        <v>170</v>
      </c>
    </row>
    <row r="59" spans="1:26" x14ac:dyDescent="0.25">
      <c r="A59" s="12"/>
      <c r="B59" s="23" t="s">
        <v>282</v>
      </c>
      <c r="C59" s="11" t="s">
        <v>170</v>
      </c>
      <c r="D59" s="11"/>
      <c r="E59" s="25">
        <v>0.2</v>
      </c>
      <c r="F59" s="13" t="s">
        <v>170</v>
      </c>
      <c r="G59" s="11" t="s">
        <v>170</v>
      </c>
      <c r="H59" s="13"/>
      <c r="I59" s="60" t="s">
        <v>203</v>
      </c>
      <c r="J59" s="13" t="s">
        <v>170</v>
      </c>
      <c r="K59" s="11"/>
      <c r="L59" s="11"/>
      <c r="M59" s="25">
        <v>0.2</v>
      </c>
      <c r="N59" s="13" t="s">
        <v>170</v>
      </c>
      <c r="O59" s="11" t="s">
        <v>170</v>
      </c>
      <c r="P59" s="13"/>
      <c r="Q59" s="60" t="s">
        <v>203</v>
      </c>
      <c r="R59" s="13" t="s">
        <v>170</v>
      </c>
      <c r="S59" s="11" t="s">
        <v>170</v>
      </c>
      <c r="T59" s="13"/>
      <c r="U59" s="60" t="s">
        <v>203</v>
      </c>
      <c r="V59" s="13" t="s">
        <v>170</v>
      </c>
      <c r="W59" s="11" t="s">
        <v>170</v>
      </c>
      <c r="X59" s="11"/>
      <c r="Y59" s="25">
        <v>0.2</v>
      </c>
      <c r="Z59" s="13" t="s">
        <v>170</v>
      </c>
    </row>
    <row r="60" spans="1:26" ht="15.75" thickBot="1" x14ac:dyDescent="0.3">
      <c r="A60" s="12"/>
      <c r="B60" s="16" t="s">
        <v>283</v>
      </c>
      <c r="C60" s="18" t="s">
        <v>170</v>
      </c>
      <c r="D60" s="18"/>
      <c r="E60" s="20">
        <v>0.3</v>
      </c>
      <c r="F60" s="22" t="s">
        <v>170</v>
      </c>
      <c r="G60" s="18" t="s">
        <v>170</v>
      </c>
      <c r="H60" s="18"/>
      <c r="I60" s="20" t="s">
        <v>299</v>
      </c>
      <c r="J60" s="22" t="s">
        <v>281</v>
      </c>
      <c r="K60" s="18"/>
      <c r="L60" s="18"/>
      <c r="M60" s="20">
        <v>0.2</v>
      </c>
      <c r="N60" s="22" t="s">
        <v>170</v>
      </c>
      <c r="O60" s="18" t="s">
        <v>170</v>
      </c>
      <c r="P60" s="22"/>
      <c r="Q60" s="50" t="s">
        <v>203</v>
      </c>
      <c r="R60" s="22" t="s">
        <v>170</v>
      </c>
      <c r="S60" s="18" t="s">
        <v>170</v>
      </c>
      <c r="T60" s="22"/>
      <c r="U60" s="50" t="s">
        <v>203</v>
      </c>
      <c r="V60" s="22" t="s">
        <v>170</v>
      </c>
      <c r="W60" s="18" t="s">
        <v>170</v>
      </c>
      <c r="X60" s="18"/>
      <c r="Y60" s="20">
        <v>0.2</v>
      </c>
      <c r="Z60" s="22" t="s">
        <v>170</v>
      </c>
    </row>
    <row r="61" spans="1:26" x14ac:dyDescent="0.25">
      <c r="A61" s="12"/>
      <c r="B61" s="26"/>
      <c r="C61" s="26" t="s">
        <v>170</v>
      </c>
      <c r="D61" s="27"/>
      <c r="E61" s="27"/>
      <c r="F61" s="26"/>
      <c r="G61" s="26" t="s">
        <v>170</v>
      </c>
      <c r="H61" s="27"/>
      <c r="I61" s="27"/>
      <c r="J61" s="26"/>
      <c r="K61" s="26"/>
      <c r="L61" s="27"/>
      <c r="M61" s="27"/>
      <c r="N61" s="26"/>
      <c r="O61" s="26" t="s">
        <v>170</v>
      </c>
      <c r="P61" s="27"/>
      <c r="Q61" s="27"/>
      <c r="R61" s="26"/>
      <c r="S61" s="26" t="s">
        <v>170</v>
      </c>
      <c r="T61" s="27"/>
      <c r="U61" s="27"/>
      <c r="V61" s="26"/>
      <c r="W61" s="26" t="s">
        <v>170</v>
      </c>
      <c r="X61" s="27"/>
      <c r="Y61" s="27"/>
      <c r="Z61" s="26"/>
    </row>
    <row r="62" spans="1:26" ht="15.75" thickBot="1" x14ac:dyDescent="0.3">
      <c r="A62" s="12"/>
      <c r="B62" s="28" t="s">
        <v>105</v>
      </c>
      <c r="C62" s="15" t="s">
        <v>170</v>
      </c>
      <c r="D62" s="11" t="s">
        <v>175</v>
      </c>
      <c r="E62" s="25">
        <v>1.3</v>
      </c>
      <c r="F62" s="13" t="s">
        <v>170</v>
      </c>
      <c r="G62" s="15" t="s">
        <v>170</v>
      </c>
      <c r="H62" s="11" t="s">
        <v>175</v>
      </c>
      <c r="I62" s="25" t="s">
        <v>300</v>
      </c>
      <c r="J62" s="13" t="s">
        <v>281</v>
      </c>
      <c r="K62" s="15"/>
      <c r="L62" s="11" t="s">
        <v>175</v>
      </c>
      <c r="M62" s="25">
        <v>0.9</v>
      </c>
      <c r="N62" s="13" t="s">
        <v>170</v>
      </c>
      <c r="O62" s="15" t="s">
        <v>170</v>
      </c>
      <c r="P62" s="13" t="s">
        <v>175</v>
      </c>
      <c r="Q62" s="60" t="s">
        <v>203</v>
      </c>
      <c r="R62" s="13" t="s">
        <v>170</v>
      </c>
      <c r="S62" s="15" t="s">
        <v>170</v>
      </c>
      <c r="T62" s="13" t="s">
        <v>175</v>
      </c>
      <c r="U62" s="60" t="s">
        <v>203</v>
      </c>
      <c r="V62" s="13" t="s">
        <v>170</v>
      </c>
      <c r="W62" s="15" t="s">
        <v>170</v>
      </c>
      <c r="X62" s="11" t="s">
        <v>175</v>
      </c>
      <c r="Y62" s="25">
        <v>0.9</v>
      </c>
      <c r="Z62" s="13" t="s">
        <v>170</v>
      </c>
    </row>
    <row r="63" spans="1:26" ht="15.75" thickTop="1" x14ac:dyDescent="0.25">
      <c r="A63" s="12"/>
      <c r="B63" s="26"/>
      <c r="C63" s="26" t="s">
        <v>170</v>
      </c>
      <c r="D63" s="29"/>
      <c r="E63" s="29"/>
      <c r="F63" s="26"/>
      <c r="G63" s="26" t="s">
        <v>170</v>
      </c>
      <c r="H63" s="29"/>
      <c r="I63" s="29"/>
      <c r="J63" s="26"/>
      <c r="K63" s="26"/>
      <c r="L63" s="29"/>
      <c r="M63" s="29"/>
      <c r="N63" s="26"/>
      <c r="O63" s="26" t="s">
        <v>170</v>
      </c>
      <c r="P63" s="29"/>
      <c r="Q63" s="29"/>
      <c r="R63" s="26"/>
      <c r="S63" s="26" t="s">
        <v>170</v>
      </c>
      <c r="T63" s="29"/>
      <c r="U63" s="29"/>
      <c r="V63" s="26"/>
      <c r="W63" s="26" t="s">
        <v>170</v>
      </c>
      <c r="X63" s="29"/>
      <c r="Y63" s="29"/>
      <c r="Z63" s="26"/>
    </row>
    <row r="64" spans="1:26" ht="15.75"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76.5" x14ac:dyDescent="0.25">
      <c r="A65" s="12"/>
      <c r="B65" s="63" t="s">
        <v>284</v>
      </c>
      <c r="C65" s="63" t="s">
        <v>301</v>
      </c>
    </row>
    <row r="66" spans="1:26" ht="15.75"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11"/>
      <c r="C67" s="11"/>
      <c r="D67" s="11"/>
      <c r="E67" s="11"/>
      <c r="F67" s="11"/>
    </row>
    <row r="68" spans="1:26" x14ac:dyDescent="0.25">
      <c r="A68" s="12"/>
      <c r="B68" s="16" t="s">
        <v>286</v>
      </c>
      <c r="C68" s="52" t="s">
        <v>170</v>
      </c>
      <c r="D68" s="18"/>
      <c r="E68" s="18"/>
      <c r="F68" s="18"/>
    </row>
    <row r="69" spans="1:26" ht="26.25" thickBot="1" x14ac:dyDescent="0.3">
      <c r="A69" s="12"/>
      <c r="B69" s="28" t="s">
        <v>34</v>
      </c>
      <c r="C69" s="15" t="s">
        <v>170</v>
      </c>
      <c r="D69" s="11" t="s">
        <v>175</v>
      </c>
      <c r="E69" s="25" t="s">
        <v>302</v>
      </c>
      <c r="F69" s="13" t="s">
        <v>170</v>
      </c>
    </row>
    <row r="70" spans="1:26" x14ac:dyDescent="0.25">
      <c r="A70" s="12"/>
      <c r="B70" s="26"/>
      <c r="C70" s="26" t="s">
        <v>170</v>
      </c>
      <c r="D70" s="27"/>
      <c r="E70" s="27"/>
      <c r="F70" s="26"/>
    </row>
    <row r="71" spans="1:26" ht="15.75" thickBot="1" x14ac:dyDescent="0.3">
      <c r="A71" s="12"/>
      <c r="B71" s="56" t="s">
        <v>105</v>
      </c>
      <c r="C71" s="52" t="s">
        <v>170</v>
      </c>
      <c r="D71" s="18" t="s">
        <v>175</v>
      </c>
      <c r="E71" s="20">
        <v>0.9</v>
      </c>
      <c r="F71" s="22" t="s">
        <v>170</v>
      </c>
    </row>
    <row r="72" spans="1:26" ht="15.75" thickTop="1" x14ac:dyDescent="0.25">
      <c r="A72" s="12"/>
      <c r="B72" s="26"/>
      <c r="C72" s="26" t="s">
        <v>170</v>
      </c>
      <c r="D72" s="29"/>
      <c r="E72" s="29"/>
      <c r="F72" s="26"/>
    </row>
    <row r="73" spans="1:26" ht="15.75" x14ac:dyDescent="0.25">
      <c r="A73" s="12"/>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57"/>
      <c r="C75" s="57" t="s">
        <v>170</v>
      </c>
      <c r="D75" s="57"/>
      <c r="E75" s="57"/>
      <c r="F75" s="57"/>
      <c r="G75" s="57" t="s">
        <v>170</v>
      </c>
      <c r="H75" s="57"/>
      <c r="I75" s="57"/>
      <c r="J75" s="57"/>
      <c r="K75" s="57"/>
      <c r="L75" s="57"/>
      <c r="M75" s="57"/>
      <c r="N75" s="57"/>
      <c r="O75" s="57" t="s">
        <v>170</v>
      </c>
      <c r="P75" s="31" t="s">
        <v>261</v>
      </c>
      <c r="Q75" s="31"/>
      <c r="R75" s="31"/>
      <c r="S75" s="31"/>
      <c r="T75" s="31"/>
      <c r="U75" s="31"/>
      <c r="V75" s="57"/>
      <c r="W75" s="57" t="s">
        <v>170</v>
      </c>
      <c r="X75" s="57"/>
      <c r="Y75" s="57"/>
      <c r="Z75" s="57"/>
    </row>
    <row r="76" spans="1:26" ht="15.75" thickBot="1" x14ac:dyDescent="0.3">
      <c r="A76" s="12"/>
      <c r="B76" s="57"/>
      <c r="C76" s="57"/>
      <c r="D76" s="57"/>
      <c r="E76" s="57"/>
      <c r="F76" s="57"/>
      <c r="G76" s="57"/>
      <c r="H76" s="57"/>
      <c r="I76" s="57"/>
      <c r="J76" s="57"/>
      <c r="K76" s="57"/>
      <c r="L76" s="57"/>
      <c r="M76" s="57"/>
      <c r="N76" s="57"/>
      <c r="O76" s="57"/>
      <c r="P76" s="30" t="s">
        <v>262</v>
      </c>
      <c r="Q76" s="30"/>
      <c r="R76" s="30"/>
      <c r="S76" s="30"/>
      <c r="T76" s="30"/>
      <c r="U76" s="30"/>
      <c r="V76" s="57"/>
      <c r="W76" s="57"/>
      <c r="X76" s="57"/>
      <c r="Y76" s="57"/>
      <c r="Z76" s="57"/>
    </row>
    <row r="77" spans="1:26" x14ac:dyDescent="0.25">
      <c r="A77" s="12"/>
      <c r="B77" s="57"/>
      <c r="C77" s="57" t="s">
        <v>170</v>
      </c>
      <c r="D77" s="31" t="s">
        <v>263</v>
      </c>
      <c r="E77" s="31"/>
      <c r="F77" s="57"/>
      <c r="G77" s="57" t="s">
        <v>170</v>
      </c>
      <c r="H77" s="31" t="s">
        <v>267</v>
      </c>
      <c r="I77" s="31"/>
      <c r="J77" s="57"/>
      <c r="K77" s="57"/>
      <c r="L77" s="31" t="s">
        <v>271</v>
      </c>
      <c r="M77" s="31"/>
      <c r="N77" s="57"/>
      <c r="O77" s="57" t="s">
        <v>170</v>
      </c>
      <c r="P77" s="32" t="s">
        <v>273</v>
      </c>
      <c r="Q77" s="32"/>
      <c r="R77" s="62"/>
      <c r="S77" s="62" t="s">
        <v>170</v>
      </c>
      <c r="T77" s="32" t="s">
        <v>31</v>
      </c>
      <c r="U77" s="32"/>
      <c r="V77" s="57"/>
      <c r="W77" s="57" t="s">
        <v>170</v>
      </c>
      <c r="X77" s="31" t="s">
        <v>277</v>
      </c>
      <c r="Y77" s="31"/>
      <c r="Z77" s="57"/>
    </row>
    <row r="78" spans="1:26" x14ac:dyDescent="0.25">
      <c r="A78" s="12"/>
      <c r="B78" s="57"/>
      <c r="C78" s="57"/>
      <c r="D78" s="31" t="s">
        <v>264</v>
      </c>
      <c r="E78" s="31"/>
      <c r="F78" s="57"/>
      <c r="G78" s="57"/>
      <c r="H78" s="31" t="s">
        <v>268</v>
      </c>
      <c r="I78" s="31"/>
      <c r="J78" s="57"/>
      <c r="K78" s="57"/>
      <c r="L78" s="31" t="s">
        <v>288</v>
      </c>
      <c r="M78" s="31"/>
      <c r="N78" s="57"/>
      <c r="O78" s="57"/>
      <c r="P78" s="31" t="s">
        <v>274</v>
      </c>
      <c r="Q78" s="31"/>
      <c r="R78" s="57"/>
      <c r="S78" s="57"/>
      <c r="T78" s="31" t="s">
        <v>275</v>
      </c>
      <c r="U78" s="31"/>
      <c r="V78" s="57"/>
      <c r="W78" s="57"/>
      <c r="X78" s="31" t="s">
        <v>278</v>
      </c>
      <c r="Y78" s="31"/>
      <c r="Z78" s="57"/>
    </row>
    <row r="79" spans="1:26" x14ac:dyDescent="0.25">
      <c r="A79" s="12"/>
      <c r="B79" s="57"/>
      <c r="C79" s="57"/>
      <c r="D79" s="31" t="s">
        <v>265</v>
      </c>
      <c r="E79" s="31"/>
      <c r="F79" s="57"/>
      <c r="G79" s="57"/>
      <c r="H79" s="31" t="s">
        <v>269</v>
      </c>
      <c r="I79" s="31"/>
      <c r="J79" s="57"/>
      <c r="K79" s="57"/>
      <c r="L79" s="31" t="s">
        <v>272</v>
      </c>
      <c r="M79" s="31"/>
      <c r="N79" s="57"/>
      <c r="O79" s="57"/>
      <c r="P79" s="31"/>
      <c r="Q79" s="31"/>
      <c r="R79" s="57"/>
      <c r="S79" s="57"/>
      <c r="T79" s="31" t="s">
        <v>289</v>
      </c>
      <c r="U79" s="31"/>
      <c r="V79" s="57"/>
      <c r="W79" s="57"/>
      <c r="X79" s="31"/>
      <c r="Y79" s="31"/>
      <c r="Z79" s="57"/>
    </row>
    <row r="80" spans="1:26" x14ac:dyDescent="0.25">
      <c r="A80" s="12"/>
      <c r="B80" s="57"/>
      <c r="C80" s="57"/>
      <c r="D80" s="31" t="s">
        <v>288</v>
      </c>
      <c r="E80" s="31"/>
      <c r="F80" s="57"/>
      <c r="G80" s="57"/>
      <c r="H80" s="31" t="s">
        <v>270</v>
      </c>
      <c r="I80" s="31"/>
      <c r="J80" s="57"/>
      <c r="K80" s="57"/>
      <c r="L80" s="31" t="s">
        <v>269</v>
      </c>
      <c r="M80" s="31"/>
      <c r="N80" s="57"/>
      <c r="O80" s="57"/>
      <c r="P80" s="31"/>
      <c r="Q80" s="31"/>
      <c r="R80" s="57"/>
      <c r="S80" s="57"/>
      <c r="T80" s="31"/>
      <c r="U80" s="31"/>
      <c r="V80" s="57"/>
      <c r="W80" s="57"/>
      <c r="X80" s="31"/>
      <c r="Y80" s="31"/>
      <c r="Z80" s="57"/>
    </row>
    <row r="81" spans="1:26" ht="15.75" thickBot="1" x14ac:dyDescent="0.3">
      <c r="A81" s="12"/>
      <c r="B81" s="57"/>
      <c r="C81" s="57"/>
      <c r="D81" s="30"/>
      <c r="E81" s="30"/>
      <c r="F81" s="57"/>
      <c r="G81" s="57"/>
      <c r="H81" s="30"/>
      <c r="I81" s="30"/>
      <c r="J81" s="57"/>
      <c r="K81" s="57"/>
      <c r="L81" s="30" t="s">
        <v>270</v>
      </c>
      <c r="M81" s="30"/>
      <c r="N81" s="57"/>
      <c r="O81" s="57"/>
      <c r="P81" s="30"/>
      <c r="Q81" s="30"/>
      <c r="R81" s="57"/>
      <c r="S81" s="57"/>
      <c r="T81" s="30"/>
      <c r="U81" s="30"/>
      <c r="V81" s="57"/>
      <c r="W81" s="57"/>
      <c r="X81" s="30"/>
      <c r="Y81" s="30"/>
      <c r="Z81" s="57"/>
    </row>
    <row r="82" spans="1:26" x14ac:dyDescent="0.25">
      <c r="A82" s="12"/>
      <c r="B82" s="16" t="s">
        <v>290</v>
      </c>
      <c r="C82" s="18" t="s">
        <v>170</v>
      </c>
      <c r="D82" s="18" t="s">
        <v>175</v>
      </c>
      <c r="E82" s="20">
        <v>0.3</v>
      </c>
      <c r="F82" s="22" t="s">
        <v>170</v>
      </c>
      <c r="G82" s="18" t="s">
        <v>170</v>
      </c>
      <c r="H82" s="18" t="s">
        <v>175</v>
      </c>
      <c r="I82" s="20" t="s">
        <v>298</v>
      </c>
      <c r="J82" s="22" t="s">
        <v>281</v>
      </c>
      <c r="K82" s="18"/>
      <c r="L82" s="22" t="s">
        <v>175</v>
      </c>
      <c r="M82" s="50" t="s">
        <v>203</v>
      </c>
      <c r="N82" s="22" t="s">
        <v>170</v>
      </c>
      <c r="O82" s="18" t="s">
        <v>170</v>
      </c>
      <c r="P82" s="22" t="s">
        <v>175</v>
      </c>
      <c r="Q82" s="50" t="s">
        <v>203</v>
      </c>
      <c r="R82" s="22" t="s">
        <v>170</v>
      </c>
      <c r="S82" s="18" t="s">
        <v>170</v>
      </c>
      <c r="T82" s="22" t="s">
        <v>175</v>
      </c>
      <c r="U82" s="50" t="s">
        <v>203</v>
      </c>
      <c r="V82" s="22" t="s">
        <v>170</v>
      </c>
      <c r="W82" s="18" t="s">
        <v>170</v>
      </c>
      <c r="X82" s="22" t="s">
        <v>175</v>
      </c>
      <c r="Y82" s="50" t="s">
        <v>203</v>
      </c>
      <c r="Z82" s="22" t="s">
        <v>170</v>
      </c>
    </row>
    <row r="83" spans="1:26" x14ac:dyDescent="0.25">
      <c r="A83" s="12"/>
      <c r="B83" s="23" t="s">
        <v>291</v>
      </c>
      <c r="C83" s="11" t="s">
        <v>170</v>
      </c>
      <c r="D83" s="13"/>
      <c r="E83" s="60" t="s">
        <v>203</v>
      </c>
      <c r="F83" s="13" t="s">
        <v>170</v>
      </c>
      <c r="G83" s="11" t="s">
        <v>170</v>
      </c>
      <c r="H83" s="13"/>
      <c r="I83" s="60" t="s">
        <v>203</v>
      </c>
      <c r="J83" s="13" t="s">
        <v>170</v>
      </c>
      <c r="K83" s="11"/>
      <c r="L83" s="13"/>
      <c r="M83" s="60" t="s">
        <v>203</v>
      </c>
      <c r="N83" s="13" t="s">
        <v>170</v>
      </c>
      <c r="O83" s="11" t="s">
        <v>170</v>
      </c>
      <c r="P83" s="13"/>
      <c r="Q83" s="60" t="s">
        <v>203</v>
      </c>
      <c r="R83" s="13" t="s">
        <v>170</v>
      </c>
      <c r="S83" s="11" t="s">
        <v>170</v>
      </c>
      <c r="T83" s="13"/>
      <c r="U83" s="60" t="s">
        <v>203</v>
      </c>
      <c r="V83" s="13" t="s">
        <v>170</v>
      </c>
      <c r="W83" s="11" t="s">
        <v>170</v>
      </c>
      <c r="X83" s="13"/>
      <c r="Y83" s="60" t="s">
        <v>203</v>
      </c>
      <c r="Z83" s="13" t="s">
        <v>170</v>
      </c>
    </row>
    <row r="84" spans="1:26" ht="15.75" thickBot="1" x14ac:dyDescent="0.3">
      <c r="A84" s="12"/>
      <c r="B84" s="16" t="s">
        <v>292</v>
      </c>
      <c r="C84" s="18" t="s">
        <v>170</v>
      </c>
      <c r="D84" s="18"/>
      <c r="E84" s="20">
        <v>0.1</v>
      </c>
      <c r="F84" s="22" t="s">
        <v>170</v>
      </c>
      <c r="G84" s="18" t="s">
        <v>170</v>
      </c>
      <c r="H84" s="18"/>
      <c r="I84" s="20" t="s">
        <v>299</v>
      </c>
      <c r="J84" s="22" t="s">
        <v>281</v>
      </c>
      <c r="K84" s="18"/>
      <c r="L84" s="22"/>
      <c r="M84" s="50" t="s">
        <v>203</v>
      </c>
      <c r="N84" s="22" t="s">
        <v>170</v>
      </c>
      <c r="O84" s="18" t="s">
        <v>170</v>
      </c>
      <c r="P84" s="22"/>
      <c r="Q84" s="50" t="s">
        <v>203</v>
      </c>
      <c r="R84" s="22" t="s">
        <v>170</v>
      </c>
      <c r="S84" s="18" t="s">
        <v>170</v>
      </c>
      <c r="T84" s="22"/>
      <c r="U84" s="50" t="s">
        <v>203</v>
      </c>
      <c r="V84" s="22" t="s">
        <v>170</v>
      </c>
      <c r="W84" s="18" t="s">
        <v>170</v>
      </c>
      <c r="X84" s="22"/>
      <c r="Y84" s="50" t="s">
        <v>203</v>
      </c>
      <c r="Z84" s="22" t="s">
        <v>170</v>
      </c>
    </row>
    <row r="85" spans="1:26" x14ac:dyDescent="0.25">
      <c r="A85" s="12"/>
      <c r="B85" s="26"/>
      <c r="C85" s="26" t="s">
        <v>170</v>
      </c>
      <c r="D85" s="27"/>
      <c r="E85" s="27"/>
      <c r="F85" s="26"/>
      <c r="G85" s="26" t="s">
        <v>170</v>
      </c>
      <c r="H85" s="27"/>
      <c r="I85" s="27"/>
      <c r="J85" s="26"/>
      <c r="K85" s="26"/>
      <c r="L85" s="27"/>
      <c r="M85" s="27"/>
      <c r="N85" s="26"/>
      <c r="O85" s="26" t="s">
        <v>170</v>
      </c>
      <c r="P85" s="27"/>
      <c r="Q85" s="27"/>
      <c r="R85" s="26"/>
      <c r="S85" s="26" t="s">
        <v>170</v>
      </c>
      <c r="T85" s="27"/>
      <c r="U85" s="27"/>
      <c r="V85" s="26"/>
      <c r="W85" s="26" t="s">
        <v>170</v>
      </c>
      <c r="X85" s="27"/>
      <c r="Y85" s="27"/>
      <c r="Z85" s="26"/>
    </row>
    <row r="86" spans="1:26" ht="15.75" thickBot="1" x14ac:dyDescent="0.3">
      <c r="A86" s="12"/>
      <c r="B86" s="28" t="s">
        <v>105</v>
      </c>
      <c r="C86" s="15" t="s">
        <v>170</v>
      </c>
      <c r="D86" s="11" t="s">
        <v>175</v>
      </c>
      <c r="E86" s="25">
        <v>0.4</v>
      </c>
      <c r="F86" s="13" t="s">
        <v>170</v>
      </c>
      <c r="G86" s="15" t="s">
        <v>170</v>
      </c>
      <c r="H86" s="11" t="s">
        <v>175</v>
      </c>
      <c r="I86" s="25" t="s">
        <v>300</v>
      </c>
      <c r="J86" s="13" t="s">
        <v>281</v>
      </c>
      <c r="K86" s="15"/>
      <c r="L86" s="13" t="s">
        <v>175</v>
      </c>
      <c r="M86" s="60" t="s">
        <v>203</v>
      </c>
      <c r="N86" s="13" t="s">
        <v>170</v>
      </c>
      <c r="O86" s="15" t="s">
        <v>170</v>
      </c>
      <c r="P86" s="13" t="s">
        <v>175</v>
      </c>
      <c r="Q86" s="60" t="s">
        <v>203</v>
      </c>
      <c r="R86" s="13" t="s">
        <v>170</v>
      </c>
      <c r="S86" s="15" t="s">
        <v>170</v>
      </c>
      <c r="T86" s="13" t="s">
        <v>175</v>
      </c>
      <c r="U86" s="60" t="s">
        <v>203</v>
      </c>
      <c r="V86" s="13" t="s">
        <v>170</v>
      </c>
      <c r="W86" s="15" t="s">
        <v>170</v>
      </c>
      <c r="X86" s="13" t="s">
        <v>175</v>
      </c>
      <c r="Y86" s="60" t="s">
        <v>203</v>
      </c>
      <c r="Z86" s="13" t="s">
        <v>170</v>
      </c>
    </row>
    <row r="87" spans="1:26" ht="15.75" thickTop="1" x14ac:dyDescent="0.25">
      <c r="A87" s="12"/>
      <c r="B87" s="26"/>
      <c r="C87" s="26" t="s">
        <v>170</v>
      </c>
      <c r="D87" s="29"/>
      <c r="E87" s="29"/>
      <c r="F87" s="26"/>
      <c r="G87" s="26" t="s">
        <v>170</v>
      </c>
      <c r="H87" s="29"/>
      <c r="I87" s="29"/>
      <c r="J87" s="26"/>
      <c r="K87" s="26"/>
      <c r="L87" s="29"/>
      <c r="M87" s="29"/>
      <c r="N87" s="26"/>
      <c r="O87" s="26" t="s">
        <v>170</v>
      </c>
      <c r="P87" s="29"/>
      <c r="Q87" s="29"/>
      <c r="R87" s="26"/>
      <c r="S87" s="26" t="s">
        <v>170</v>
      </c>
      <c r="T87" s="29"/>
      <c r="U87" s="29"/>
      <c r="V87" s="26"/>
      <c r="W87" s="26" t="s">
        <v>170</v>
      </c>
      <c r="X87" s="29"/>
      <c r="Y87" s="29"/>
      <c r="Z87" s="26"/>
    </row>
    <row r="88" spans="1:26" ht="15.75" x14ac:dyDescent="0.25">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ht="76.5" x14ac:dyDescent="0.25">
      <c r="A89" s="12"/>
      <c r="B89" s="63" t="s">
        <v>293</v>
      </c>
      <c r="C89" s="63" t="s">
        <v>303</v>
      </c>
    </row>
    <row r="90" spans="1:26"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12"/>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15.75" thickBot="1" x14ac:dyDescent="0.3">
      <c r="A92" s="12"/>
      <c r="B92" s="15"/>
      <c r="C92" s="15" t="s">
        <v>170</v>
      </c>
      <c r="D92" s="30" t="s">
        <v>304</v>
      </c>
      <c r="E92" s="30"/>
      <c r="F92" s="30"/>
      <c r="G92" s="30"/>
      <c r="H92" s="30"/>
      <c r="I92" s="30"/>
      <c r="J92" s="30"/>
      <c r="K92" s="30"/>
      <c r="L92" s="30"/>
      <c r="M92" s="30"/>
      <c r="N92" s="30"/>
      <c r="O92" s="30"/>
      <c r="P92" s="30"/>
      <c r="Q92" s="30"/>
      <c r="R92" s="30"/>
      <c r="S92" s="30"/>
      <c r="T92" s="30"/>
      <c r="U92" s="30"/>
      <c r="V92" s="30"/>
      <c r="W92" s="30"/>
      <c r="X92" s="30"/>
      <c r="Y92" s="30"/>
      <c r="Z92" s="15"/>
    </row>
    <row r="93" spans="1:26" x14ac:dyDescent="0.25">
      <c r="A93" s="12"/>
      <c r="B93" s="61" t="s">
        <v>260</v>
      </c>
      <c r="C93" s="57" t="s">
        <v>170</v>
      </c>
      <c r="D93" s="62"/>
      <c r="E93" s="62"/>
      <c r="F93" s="62"/>
      <c r="G93" s="62" t="s">
        <v>170</v>
      </c>
      <c r="H93" s="62"/>
      <c r="I93" s="62"/>
      <c r="J93" s="62"/>
      <c r="K93" s="62"/>
      <c r="L93" s="62"/>
      <c r="M93" s="62"/>
      <c r="N93" s="62"/>
      <c r="O93" s="62" t="s">
        <v>170</v>
      </c>
      <c r="P93" s="32" t="s">
        <v>261</v>
      </c>
      <c r="Q93" s="32"/>
      <c r="R93" s="32"/>
      <c r="S93" s="32"/>
      <c r="T93" s="32"/>
      <c r="U93" s="32"/>
      <c r="V93" s="62"/>
      <c r="W93" s="62" t="s">
        <v>170</v>
      </c>
      <c r="X93" s="62"/>
      <c r="Y93" s="62"/>
      <c r="Z93" s="57"/>
    </row>
    <row r="94" spans="1:26" ht="15.75" thickBot="1" x14ac:dyDescent="0.3">
      <c r="A94" s="12"/>
      <c r="B94" s="61"/>
      <c r="C94" s="57"/>
      <c r="D94" s="57"/>
      <c r="E94" s="57"/>
      <c r="F94" s="57"/>
      <c r="G94" s="57"/>
      <c r="H94" s="57"/>
      <c r="I94" s="57"/>
      <c r="J94" s="57"/>
      <c r="K94" s="57"/>
      <c r="L94" s="57"/>
      <c r="M94" s="57"/>
      <c r="N94" s="57"/>
      <c r="O94" s="57"/>
      <c r="P94" s="30" t="s">
        <v>262</v>
      </c>
      <c r="Q94" s="30"/>
      <c r="R94" s="30"/>
      <c r="S94" s="30"/>
      <c r="T94" s="30"/>
      <c r="U94" s="30"/>
      <c r="V94" s="57"/>
      <c r="W94" s="57"/>
      <c r="X94" s="57"/>
      <c r="Y94" s="57"/>
      <c r="Z94" s="57"/>
    </row>
    <row r="95" spans="1:26" x14ac:dyDescent="0.25">
      <c r="A95" s="12"/>
      <c r="B95" s="57"/>
      <c r="C95" s="57" t="s">
        <v>170</v>
      </c>
      <c r="D95" s="31" t="s">
        <v>263</v>
      </c>
      <c r="E95" s="31"/>
      <c r="F95" s="57"/>
      <c r="G95" s="57" t="s">
        <v>170</v>
      </c>
      <c r="H95" s="31" t="s">
        <v>267</v>
      </c>
      <c r="I95" s="31"/>
      <c r="J95" s="57"/>
      <c r="K95" s="57"/>
      <c r="L95" s="31" t="s">
        <v>271</v>
      </c>
      <c r="M95" s="31"/>
      <c r="N95" s="57"/>
      <c r="O95" s="57" t="s">
        <v>170</v>
      </c>
      <c r="P95" s="32" t="s">
        <v>273</v>
      </c>
      <c r="Q95" s="32"/>
      <c r="R95" s="62"/>
      <c r="S95" s="62" t="s">
        <v>170</v>
      </c>
      <c r="T95" s="32" t="s">
        <v>31</v>
      </c>
      <c r="U95" s="32"/>
      <c r="V95" s="57"/>
      <c r="W95" s="57" t="s">
        <v>170</v>
      </c>
      <c r="X95" s="31" t="s">
        <v>277</v>
      </c>
      <c r="Y95" s="31"/>
      <c r="Z95" s="57"/>
    </row>
    <row r="96" spans="1:26" x14ac:dyDescent="0.25">
      <c r="A96" s="12"/>
      <c r="B96" s="57"/>
      <c r="C96" s="57"/>
      <c r="D96" s="31" t="s">
        <v>264</v>
      </c>
      <c r="E96" s="31"/>
      <c r="F96" s="57"/>
      <c r="G96" s="57"/>
      <c r="H96" s="31" t="s">
        <v>268</v>
      </c>
      <c r="I96" s="31"/>
      <c r="J96" s="57"/>
      <c r="K96" s="57"/>
      <c r="L96" s="31" t="s">
        <v>266</v>
      </c>
      <c r="M96" s="31"/>
      <c r="N96" s="57"/>
      <c r="O96" s="57"/>
      <c r="P96" s="31" t="s">
        <v>274</v>
      </c>
      <c r="Q96" s="31"/>
      <c r="R96" s="57"/>
      <c r="S96" s="57"/>
      <c r="T96" s="31" t="s">
        <v>275</v>
      </c>
      <c r="U96" s="31"/>
      <c r="V96" s="57"/>
      <c r="W96" s="57"/>
      <c r="X96" s="31" t="s">
        <v>278</v>
      </c>
      <c r="Y96" s="31"/>
      <c r="Z96" s="57"/>
    </row>
    <row r="97" spans="1:26" x14ac:dyDescent="0.25">
      <c r="A97" s="12"/>
      <c r="B97" s="57"/>
      <c r="C97" s="57"/>
      <c r="D97" s="31" t="s">
        <v>265</v>
      </c>
      <c r="E97" s="31"/>
      <c r="F97" s="57"/>
      <c r="G97" s="57"/>
      <c r="H97" s="31" t="s">
        <v>269</v>
      </c>
      <c r="I97" s="31"/>
      <c r="J97" s="57"/>
      <c r="K97" s="57"/>
      <c r="L97" s="31" t="s">
        <v>272</v>
      </c>
      <c r="M97" s="31"/>
      <c r="N97" s="57"/>
      <c r="O97" s="57"/>
      <c r="P97" s="31"/>
      <c r="Q97" s="31"/>
      <c r="R97" s="57"/>
      <c r="S97" s="57"/>
      <c r="T97" s="31" t="s">
        <v>276</v>
      </c>
      <c r="U97" s="31"/>
      <c r="V97" s="57"/>
      <c r="W97" s="57"/>
      <c r="X97" s="31"/>
      <c r="Y97" s="31"/>
      <c r="Z97" s="57"/>
    </row>
    <row r="98" spans="1:26" x14ac:dyDescent="0.25">
      <c r="A98" s="12"/>
      <c r="B98" s="57"/>
      <c r="C98" s="57"/>
      <c r="D98" s="31" t="s">
        <v>266</v>
      </c>
      <c r="E98" s="31"/>
      <c r="F98" s="57"/>
      <c r="G98" s="57"/>
      <c r="H98" s="31" t="s">
        <v>270</v>
      </c>
      <c r="I98" s="31"/>
      <c r="J98" s="57"/>
      <c r="K98" s="57"/>
      <c r="L98" s="31" t="s">
        <v>269</v>
      </c>
      <c r="M98" s="31"/>
      <c r="N98" s="57"/>
      <c r="O98" s="57"/>
      <c r="P98" s="31"/>
      <c r="Q98" s="31"/>
      <c r="R98" s="57"/>
      <c r="S98" s="57"/>
      <c r="T98" s="31"/>
      <c r="U98" s="31"/>
      <c r="V98" s="57"/>
      <c r="W98" s="57"/>
      <c r="X98" s="31"/>
      <c r="Y98" s="31"/>
      <c r="Z98" s="57"/>
    </row>
    <row r="99" spans="1:26" ht="15.75" thickBot="1" x14ac:dyDescent="0.3">
      <c r="A99" s="12"/>
      <c r="B99" s="57"/>
      <c r="C99" s="57"/>
      <c r="D99" s="30"/>
      <c r="E99" s="30"/>
      <c r="F99" s="57"/>
      <c r="G99" s="57"/>
      <c r="H99" s="30"/>
      <c r="I99" s="30"/>
      <c r="J99" s="57"/>
      <c r="K99" s="57"/>
      <c r="L99" s="30" t="s">
        <v>270</v>
      </c>
      <c r="M99" s="30"/>
      <c r="N99" s="57"/>
      <c r="O99" s="57"/>
      <c r="P99" s="30"/>
      <c r="Q99" s="30"/>
      <c r="R99" s="57"/>
      <c r="S99" s="57"/>
      <c r="T99" s="30"/>
      <c r="U99" s="30"/>
      <c r="V99" s="57"/>
      <c r="W99" s="57"/>
      <c r="X99" s="30"/>
      <c r="Y99" s="30"/>
      <c r="Z99" s="57"/>
    </row>
    <row r="100" spans="1:26" x14ac:dyDescent="0.25">
      <c r="A100" s="12"/>
      <c r="B100" s="16" t="s">
        <v>279</v>
      </c>
      <c r="C100" s="18" t="s">
        <v>170</v>
      </c>
      <c r="D100" s="18" t="s">
        <v>175</v>
      </c>
      <c r="E100" s="20">
        <v>1.3</v>
      </c>
      <c r="F100" s="22" t="s">
        <v>170</v>
      </c>
      <c r="G100" s="18" t="s">
        <v>170</v>
      </c>
      <c r="H100" s="18" t="s">
        <v>175</v>
      </c>
      <c r="I100" s="20" t="s">
        <v>305</v>
      </c>
      <c r="J100" s="22" t="s">
        <v>281</v>
      </c>
      <c r="K100" s="18"/>
      <c r="L100" s="18" t="s">
        <v>175</v>
      </c>
      <c r="M100" s="20">
        <v>0.3</v>
      </c>
      <c r="N100" s="22" t="s">
        <v>170</v>
      </c>
      <c r="O100" s="18" t="s">
        <v>170</v>
      </c>
      <c r="P100" s="22" t="s">
        <v>175</v>
      </c>
      <c r="Q100" s="50" t="s">
        <v>203</v>
      </c>
      <c r="R100" s="22" t="s">
        <v>170</v>
      </c>
      <c r="S100" s="18" t="s">
        <v>170</v>
      </c>
      <c r="T100" s="22" t="s">
        <v>175</v>
      </c>
      <c r="U100" s="50" t="s">
        <v>203</v>
      </c>
      <c r="V100" s="22" t="s">
        <v>170</v>
      </c>
      <c r="W100" s="18" t="s">
        <v>170</v>
      </c>
      <c r="X100" s="18" t="s">
        <v>175</v>
      </c>
      <c r="Y100" s="20">
        <v>0.3</v>
      </c>
      <c r="Z100" s="22" t="s">
        <v>170</v>
      </c>
    </row>
    <row r="101" spans="1:26" ht="15.75" thickBot="1" x14ac:dyDescent="0.3">
      <c r="A101" s="12"/>
      <c r="B101" s="23" t="s">
        <v>283</v>
      </c>
      <c r="C101" s="11" t="s">
        <v>170</v>
      </c>
      <c r="D101" s="11"/>
      <c r="E101" s="25">
        <v>0.2</v>
      </c>
      <c r="F101" s="13" t="s">
        <v>170</v>
      </c>
      <c r="G101" s="11" t="s">
        <v>170</v>
      </c>
      <c r="H101" s="13"/>
      <c r="I101" s="60" t="s">
        <v>203</v>
      </c>
      <c r="J101" s="13" t="s">
        <v>170</v>
      </c>
      <c r="K101" s="11"/>
      <c r="L101" s="11"/>
      <c r="M101" s="25">
        <v>0.2</v>
      </c>
      <c r="N101" s="13" t="s">
        <v>170</v>
      </c>
      <c r="O101" s="11" t="s">
        <v>170</v>
      </c>
      <c r="P101" s="13"/>
      <c r="Q101" s="60" t="s">
        <v>203</v>
      </c>
      <c r="R101" s="13" t="s">
        <v>170</v>
      </c>
      <c r="S101" s="11" t="s">
        <v>170</v>
      </c>
      <c r="T101" s="13"/>
      <c r="U101" s="60" t="s">
        <v>203</v>
      </c>
      <c r="V101" s="13" t="s">
        <v>170</v>
      </c>
      <c r="W101" s="11" t="s">
        <v>170</v>
      </c>
      <c r="X101" s="11"/>
      <c r="Y101" s="25">
        <v>0.2</v>
      </c>
      <c r="Z101" s="13" t="s">
        <v>170</v>
      </c>
    </row>
    <row r="102" spans="1:26" x14ac:dyDescent="0.25">
      <c r="A102" s="12"/>
      <c r="B102" s="26"/>
      <c r="C102" s="26" t="s">
        <v>170</v>
      </c>
      <c r="D102" s="27"/>
      <c r="E102" s="27"/>
      <c r="F102" s="26"/>
      <c r="G102" s="26" t="s">
        <v>170</v>
      </c>
      <c r="H102" s="27"/>
      <c r="I102" s="27"/>
      <c r="J102" s="26"/>
      <c r="K102" s="26"/>
      <c r="L102" s="27"/>
      <c r="M102" s="27"/>
      <c r="N102" s="26"/>
      <c r="O102" s="26" t="s">
        <v>170</v>
      </c>
      <c r="P102" s="27"/>
      <c r="Q102" s="27"/>
      <c r="R102" s="26"/>
      <c r="S102" s="26" t="s">
        <v>170</v>
      </c>
      <c r="T102" s="27"/>
      <c r="U102" s="27"/>
      <c r="V102" s="26"/>
      <c r="W102" s="26" t="s">
        <v>170</v>
      </c>
      <c r="X102" s="27"/>
      <c r="Y102" s="27"/>
      <c r="Z102" s="26"/>
    </row>
    <row r="103" spans="1:26" ht="15.75" thickBot="1" x14ac:dyDescent="0.3">
      <c r="A103" s="12"/>
      <c r="B103" s="51" t="s">
        <v>105</v>
      </c>
      <c r="C103" s="52" t="s">
        <v>170</v>
      </c>
      <c r="D103" s="18" t="s">
        <v>175</v>
      </c>
      <c r="E103" s="20">
        <v>1.5</v>
      </c>
      <c r="F103" s="22" t="s">
        <v>170</v>
      </c>
      <c r="G103" s="52" t="s">
        <v>170</v>
      </c>
      <c r="H103" s="18" t="s">
        <v>175</v>
      </c>
      <c r="I103" s="20" t="s">
        <v>305</v>
      </c>
      <c r="J103" s="22" t="s">
        <v>281</v>
      </c>
      <c r="K103" s="52"/>
      <c r="L103" s="18" t="s">
        <v>175</v>
      </c>
      <c r="M103" s="20">
        <v>0.5</v>
      </c>
      <c r="N103" s="22" t="s">
        <v>170</v>
      </c>
      <c r="O103" s="52" t="s">
        <v>170</v>
      </c>
      <c r="P103" s="22" t="s">
        <v>175</v>
      </c>
      <c r="Q103" s="50" t="s">
        <v>203</v>
      </c>
      <c r="R103" s="22" t="s">
        <v>170</v>
      </c>
      <c r="S103" s="52" t="s">
        <v>170</v>
      </c>
      <c r="T103" s="22" t="s">
        <v>175</v>
      </c>
      <c r="U103" s="50" t="s">
        <v>203</v>
      </c>
      <c r="V103" s="22" t="s">
        <v>170</v>
      </c>
      <c r="W103" s="52" t="s">
        <v>170</v>
      </c>
      <c r="X103" s="18" t="s">
        <v>175</v>
      </c>
      <c r="Y103" s="20">
        <v>0.5</v>
      </c>
      <c r="Z103" s="22" t="s">
        <v>170</v>
      </c>
    </row>
    <row r="104" spans="1:26" ht="15.75" thickTop="1" x14ac:dyDescent="0.25">
      <c r="A104" s="12"/>
      <c r="B104" s="26"/>
      <c r="C104" s="26" t="s">
        <v>170</v>
      </c>
      <c r="D104" s="29"/>
      <c r="E104" s="29"/>
      <c r="F104" s="26"/>
      <c r="G104" s="26" t="s">
        <v>170</v>
      </c>
      <c r="H104" s="29"/>
      <c r="I104" s="29"/>
      <c r="J104" s="26"/>
      <c r="K104" s="26"/>
      <c r="L104" s="29"/>
      <c r="M104" s="29"/>
      <c r="N104" s="26"/>
      <c r="O104" s="26" t="s">
        <v>170</v>
      </c>
      <c r="P104" s="29"/>
      <c r="Q104" s="29"/>
      <c r="R104" s="26"/>
      <c r="S104" s="26" t="s">
        <v>170</v>
      </c>
      <c r="T104" s="29"/>
      <c r="U104" s="29"/>
      <c r="V104" s="26"/>
      <c r="W104" s="26" t="s">
        <v>170</v>
      </c>
      <c r="X104" s="29"/>
      <c r="Y104" s="29"/>
      <c r="Z104" s="26"/>
    </row>
    <row r="105" spans="1:26" ht="15.75"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63.75" x14ac:dyDescent="0.25">
      <c r="A106" s="12"/>
      <c r="B106" s="63" t="s">
        <v>284</v>
      </c>
      <c r="C106" s="63" t="s">
        <v>306</v>
      </c>
    </row>
    <row r="107" spans="1:26" ht="15.75"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11"/>
      <c r="C108" s="11"/>
      <c r="D108" s="11"/>
      <c r="E108" s="11"/>
      <c r="F108" s="11"/>
    </row>
    <row r="109" spans="1:26" x14ac:dyDescent="0.25">
      <c r="A109" s="12"/>
      <c r="B109" s="16" t="s">
        <v>286</v>
      </c>
      <c r="C109" s="52" t="s">
        <v>170</v>
      </c>
      <c r="D109" s="18"/>
      <c r="E109" s="18"/>
      <c r="F109" s="18"/>
    </row>
    <row r="110" spans="1:26" ht="26.25" thickBot="1" x14ac:dyDescent="0.3">
      <c r="A110" s="12"/>
      <c r="B110" s="28" t="s">
        <v>34</v>
      </c>
      <c r="C110" s="15" t="s">
        <v>170</v>
      </c>
      <c r="D110" s="11" t="s">
        <v>175</v>
      </c>
      <c r="E110" s="25" t="s">
        <v>307</v>
      </c>
      <c r="F110" s="13" t="s">
        <v>170</v>
      </c>
    </row>
    <row r="111" spans="1:26" x14ac:dyDescent="0.25">
      <c r="A111" s="12"/>
      <c r="B111" s="26"/>
      <c r="C111" s="26" t="s">
        <v>170</v>
      </c>
      <c r="D111" s="27"/>
      <c r="E111" s="27"/>
      <c r="F111" s="26"/>
    </row>
    <row r="112" spans="1:26" ht="15.75" thickBot="1" x14ac:dyDescent="0.3">
      <c r="A112" s="12"/>
      <c r="B112" s="56" t="s">
        <v>105</v>
      </c>
      <c r="C112" s="52" t="s">
        <v>170</v>
      </c>
      <c r="D112" s="18" t="s">
        <v>175</v>
      </c>
      <c r="E112" s="20">
        <v>0.5</v>
      </c>
      <c r="F112" s="22" t="s">
        <v>170</v>
      </c>
    </row>
    <row r="113" spans="1:26" ht="15.75" thickTop="1" x14ac:dyDescent="0.25">
      <c r="A113" s="12"/>
      <c r="B113" s="26"/>
      <c r="C113" s="26" t="s">
        <v>170</v>
      </c>
      <c r="D113" s="29"/>
      <c r="E113" s="29"/>
      <c r="F113" s="26"/>
    </row>
    <row r="114" spans="1:26" ht="15.75" x14ac:dyDescent="0.25">
      <c r="A114" s="12"/>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2"/>
      <c r="B116" s="57"/>
      <c r="C116" s="57" t="s">
        <v>170</v>
      </c>
      <c r="D116" s="57"/>
      <c r="E116" s="57"/>
      <c r="F116" s="57"/>
      <c r="G116" s="57" t="s">
        <v>170</v>
      </c>
      <c r="H116" s="57"/>
      <c r="I116" s="57"/>
      <c r="J116" s="57"/>
      <c r="K116" s="57"/>
      <c r="L116" s="57"/>
      <c r="M116" s="57"/>
      <c r="N116" s="57"/>
      <c r="O116" s="57" t="s">
        <v>170</v>
      </c>
      <c r="P116" s="31" t="s">
        <v>261</v>
      </c>
      <c r="Q116" s="31"/>
      <c r="R116" s="31"/>
      <c r="S116" s="31"/>
      <c r="T116" s="31"/>
      <c r="U116" s="31"/>
      <c r="V116" s="57"/>
      <c r="W116" s="57" t="s">
        <v>170</v>
      </c>
      <c r="X116" s="57"/>
      <c r="Y116" s="57"/>
      <c r="Z116" s="57"/>
    </row>
    <row r="117" spans="1:26" ht="15.75" thickBot="1" x14ac:dyDescent="0.3">
      <c r="A117" s="12"/>
      <c r="B117" s="57"/>
      <c r="C117" s="57"/>
      <c r="D117" s="57"/>
      <c r="E117" s="57"/>
      <c r="F117" s="57"/>
      <c r="G117" s="57"/>
      <c r="H117" s="57"/>
      <c r="I117" s="57"/>
      <c r="J117" s="57"/>
      <c r="K117" s="57"/>
      <c r="L117" s="57"/>
      <c r="M117" s="57"/>
      <c r="N117" s="57"/>
      <c r="O117" s="57"/>
      <c r="P117" s="30" t="s">
        <v>262</v>
      </c>
      <c r="Q117" s="30"/>
      <c r="R117" s="30"/>
      <c r="S117" s="30"/>
      <c r="T117" s="30"/>
      <c r="U117" s="30"/>
      <c r="V117" s="57"/>
      <c r="W117" s="57"/>
      <c r="X117" s="57"/>
      <c r="Y117" s="57"/>
      <c r="Z117" s="57"/>
    </row>
    <row r="118" spans="1:26" x14ac:dyDescent="0.25">
      <c r="A118" s="12"/>
      <c r="B118" s="57"/>
      <c r="C118" s="57" t="s">
        <v>170</v>
      </c>
      <c r="D118" s="31" t="s">
        <v>263</v>
      </c>
      <c r="E118" s="31"/>
      <c r="F118" s="57"/>
      <c r="G118" s="57" t="s">
        <v>170</v>
      </c>
      <c r="H118" s="31" t="s">
        <v>263</v>
      </c>
      <c r="I118" s="31"/>
      <c r="J118" s="57"/>
      <c r="K118" s="57"/>
      <c r="L118" s="31" t="s">
        <v>271</v>
      </c>
      <c r="M118" s="31"/>
      <c r="N118" s="57"/>
      <c r="O118" s="57" t="s">
        <v>170</v>
      </c>
      <c r="P118" s="32" t="s">
        <v>273</v>
      </c>
      <c r="Q118" s="32"/>
      <c r="R118" s="62"/>
      <c r="S118" s="62" t="s">
        <v>170</v>
      </c>
      <c r="T118" s="32" t="s">
        <v>31</v>
      </c>
      <c r="U118" s="32"/>
      <c r="V118" s="57"/>
      <c r="W118" s="57" t="s">
        <v>170</v>
      </c>
      <c r="X118" s="31" t="s">
        <v>277</v>
      </c>
      <c r="Y118" s="31"/>
      <c r="Z118" s="57"/>
    </row>
    <row r="119" spans="1:26" x14ac:dyDescent="0.25">
      <c r="A119" s="12"/>
      <c r="B119" s="57"/>
      <c r="C119" s="57"/>
      <c r="D119" s="31" t="s">
        <v>264</v>
      </c>
      <c r="E119" s="31"/>
      <c r="F119" s="57"/>
      <c r="G119" s="57"/>
      <c r="H119" s="31" t="s">
        <v>296</v>
      </c>
      <c r="I119" s="31"/>
      <c r="J119" s="57"/>
      <c r="K119" s="57"/>
      <c r="L119" s="31" t="s">
        <v>288</v>
      </c>
      <c r="M119" s="31"/>
      <c r="N119" s="57"/>
      <c r="O119" s="57"/>
      <c r="P119" s="31" t="s">
        <v>274</v>
      </c>
      <c r="Q119" s="31"/>
      <c r="R119" s="57"/>
      <c r="S119" s="57"/>
      <c r="T119" s="31" t="s">
        <v>275</v>
      </c>
      <c r="U119" s="31"/>
      <c r="V119" s="57"/>
      <c r="W119" s="57"/>
      <c r="X119" s="31" t="s">
        <v>278</v>
      </c>
      <c r="Y119" s="31"/>
      <c r="Z119" s="57"/>
    </row>
    <row r="120" spans="1:26" x14ac:dyDescent="0.25">
      <c r="A120" s="12"/>
      <c r="B120" s="57"/>
      <c r="C120" s="57"/>
      <c r="D120" s="31" t="s">
        <v>265</v>
      </c>
      <c r="E120" s="31"/>
      <c r="F120" s="57"/>
      <c r="G120" s="57"/>
      <c r="H120" s="31" t="s">
        <v>268</v>
      </c>
      <c r="I120" s="31"/>
      <c r="J120" s="57"/>
      <c r="K120" s="57"/>
      <c r="L120" s="31" t="s">
        <v>272</v>
      </c>
      <c r="M120" s="31"/>
      <c r="N120" s="57"/>
      <c r="O120" s="57"/>
      <c r="P120" s="31"/>
      <c r="Q120" s="31"/>
      <c r="R120" s="57"/>
      <c r="S120" s="57"/>
      <c r="T120" s="31" t="s">
        <v>289</v>
      </c>
      <c r="U120" s="31"/>
      <c r="V120" s="57"/>
      <c r="W120" s="57"/>
      <c r="X120" s="31"/>
      <c r="Y120" s="31"/>
      <c r="Z120" s="57"/>
    </row>
    <row r="121" spans="1:26" x14ac:dyDescent="0.25">
      <c r="A121" s="12"/>
      <c r="B121" s="57"/>
      <c r="C121" s="57"/>
      <c r="D121" s="31" t="s">
        <v>288</v>
      </c>
      <c r="E121" s="31"/>
      <c r="F121" s="57"/>
      <c r="G121" s="57"/>
      <c r="H121" s="31" t="s">
        <v>269</v>
      </c>
      <c r="I121" s="31"/>
      <c r="J121" s="57"/>
      <c r="K121" s="57"/>
      <c r="L121" s="31" t="s">
        <v>269</v>
      </c>
      <c r="M121" s="31"/>
      <c r="N121" s="57"/>
      <c r="O121" s="57"/>
      <c r="P121" s="31"/>
      <c r="Q121" s="31"/>
      <c r="R121" s="57"/>
      <c r="S121" s="57"/>
      <c r="T121" s="31"/>
      <c r="U121" s="31"/>
      <c r="V121" s="57"/>
      <c r="W121" s="57"/>
      <c r="X121" s="31"/>
      <c r="Y121" s="31"/>
      <c r="Z121" s="57"/>
    </row>
    <row r="122" spans="1:26" x14ac:dyDescent="0.25">
      <c r="A122" s="12"/>
      <c r="B122" s="57"/>
      <c r="C122" s="57"/>
      <c r="D122" s="31"/>
      <c r="E122" s="31"/>
      <c r="F122" s="57"/>
      <c r="G122" s="57"/>
      <c r="H122" s="31" t="s">
        <v>308</v>
      </c>
      <c r="I122" s="31"/>
      <c r="J122" s="57"/>
      <c r="K122" s="57"/>
      <c r="L122" s="31" t="s">
        <v>270</v>
      </c>
      <c r="M122" s="31"/>
      <c r="N122" s="57"/>
      <c r="O122" s="57"/>
      <c r="P122" s="31"/>
      <c r="Q122" s="31"/>
      <c r="R122" s="57"/>
      <c r="S122" s="57"/>
      <c r="T122" s="31"/>
      <c r="U122" s="31"/>
      <c r="V122" s="57"/>
      <c r="W122" s="57"/>
      <c r="X122" s="31"/>
      <c r="Y122" s="31"/>
      <c r="Z122" s="57"/>
    </row>
    <row r="123" spans="1:26" ht="15.75" thickBot="1" x14ac:dyDescent="0.3">
      <c r="A123" s="12"/>
      <c r="B123" s="57"/>
      <c r="C123" s="57"/>
      <c r="D123" s="30"/>
      <c r="E123" s="30"/>
      <c r="F123" s="57"/>
      <c r="G123" s="57"/>
      <c r="H123" s="30" t="s">
        <v>309</v>
      </c>
      <c r="I123" s="30"/>
      <c r="J123" s="57"/>
      <c r="K123" s="57"/>
      <c r="L123" s="30"/>
      <c r="M123" s="30"/>
      <c r="N123" s="57"/>
      <c r="O123" s="57"/>
      <c r="P123" s="30"/>
      <c r="Q123" s="30"/>
      <c r="R123" s="57"/>
      <c r="S123" s="57"/>
      <c r="T123" s="30"/>
      <c r="U123" s="30"/>
      <c r="V123" s="57"/>
      <c r="W123" s="57"/>
      <c r="X123" s="30"/>
      <c r="Y123" s="30"/>
      <c r="Z123" s="57"/>
    </row>
    <row r="124" spans="1:26" ht="15.75" thickBot="1" x14ac:dyDescent="0.3">
      <c r="A124" s="12"/>
      <c r="B124" s="16" t="s">
        <v>290</v>
      </c>
      <c r="C124" s="18" t="s">
        <v>170</v>
      </c>
      <c r="D124" s="18" t="s">
        <v>175</v>
      </c>
      <c r="E124" s="20">
        <v>1</v>
      </c>
      <c r="F124" s="22" t="s">
        <v>170</v>
      </c>
      <c r="G124" s="18" t="s">
        <v>170</v>
      </c>
      <c r="H124" s="18" t="s">
        <v>175</v>
      </c>
      <c r="I124" s="20" t="s">
        <v>305</v>
      </c>
      <c r="J124" s="22" t="s">
        <v>281</v>
      </c>
      <c r="K124" s="18"/>
      <c r="L124" s="22" t="s">
        <v>175</v>
      </c>
      <c r="M124" s="50" t="s">
        <v>203</v>
      </c>
      <c r="N124" s="22" t="s">
        <v>170</v>
      </c>
      <c r="O124" s="18" t="s">
        <v>170</v>
      </c>
      <c r="P124" s="22" t="s">
        <v>175</v>
      </c>
      <c r="Q124" s="50" t="s">
        <v>203</v>
      </c>
      <c r="R124" s="22" t="s">
        <v>170</v>
      </c>
      <c r="S124" s="18" t="s">
        <v>170</v>
      </c>
      <c r="T124" s="22" t="s">
        <v>175</v>
      </c>
      <c r="U124" s="50" t="s">
        <v>203</v>
      </c>
      <c r="V124" s="22" t="s">
        <v>170</v>
      </c>
      <c r="W124" s="18" t="s">
        <v>170</v>
      </c>
      <c r="X124" s="22" t="s">
        <v>175</v>
      </c>
      <c r="Y124" s="50" t="s">
        <v>203</v>
      </c>
      <c r="Z124" s="22" t="s">
        <v>170</v>
      </c>
    </row>
    <row r="125" spans="1:26" x14ac:dyDescent="0.25">
      <c r="A125" s="12"/>
      <c r="B125" s="26"/>
      <c r="C125" s="26" t="s">
        <v>170</v>
      </c>
      <c r="D125" s="27"/>
      <c r="E125" s="27"/>
      <c r="F125" s="26"/>
      <c r="G125" s="26" t="s">
        <v>170</v>
      </c>
      <c r="H125" s="27"/>
      <c r="I125" s="27"/>
      <c r="J125" s="26"/>
      <c r="K125" s="26"/>
      <c r="L125" s="27"/>
      <c r="M125" s="27"/>
      <c r="N125" s="26"/>
      <c r="O125" s="26" t="s">
        <v>170</v>
      </c>
      <c r="P125" s="27"/>
      <c r="Q125" s="27"/>
      <c r="R125" s="26"/>
      <c r="S125" s="26" t="s">
        <v>170</v>
      </c>
      <c r="T125" s="27"/>
      <c r="U125" s="27"/>
      <c r="V125" s="26"/>
      <c r="W125" s="26" t="s">
        <v>170</v>
      </c>
      <c r="X125" s="27"/>
      <c r="Y125" s="27"/>
      <c r="Z125" s="26"/>
    </row>
    <row r="126" spans="1:26" ht="15.75" thickBot="1" x14ac:dyDescent="0.3">
      <c r="A126" s="12"/>
      <c r="B126" s="28" t="s">
        <v>105</v>
      </c>
      <c r="C126" s="15" t="s">
        <v>170</v>
      </c>
      <c r="D126" s="11" t="s">
        <v>175</v>
      </c>
      <c r="E126" s="25">
        <v>1</v>
      </c>
      <c r="F126" s="13" t="s">
        <v>170</v>
      </c>
      <c r="G126" s="15" t="s">
        <v>170</v>
      </c>
      <c r="H126" s="11" t="s">
        <v>175</v>
      </c>
      <c r="I126" s="25" t="s">
        <v>305</v>
      </c>
      <c r="J126" s="13" t="s">
        <v>281</v>
      </c>
      <c r="K126" s="15"/>
      <c r="L126" s="13" t="s">
        <v>175</v>
      </c>
      <c r="M126" s="60" t="s">
        <v>203</v>
      </c>
      <c r="N126" s="13" t="s">
        <v>170</v>
      </c>
      <c r="O126" s="15" t="s">
        <v>170</v>
      </c>
      <c r="P126" s="13" t="s">
        <v>175</v>
      </c>
      <c r="Q126" s="60" t="s">
        <v>203</v>
      </c>
      <c r="R126" s="13" t="s">
        <v>170</v>
      </c>
      <c r="S126" s="15" t="s">
        <v>170</v>
      </c>
      <c r="T126" s="13" t="s">
        <v>175</v>
      </c>
      <c r="U126" s="60" t="s">
        <v>203</v>
      </c>
      <c r="V126" s="13" t="s">
        <v>170</v>
      </c>
      <c r="W126" s="15" t="s">
        <v>170</v>
      </c>
      <c r="X126" s="13" t="s">
        <v>175</v>
      </c>
      <c r="Y126" s="60" t="s">
        <v>203</v>
      </c>
      <c r="Z126" s="13" t="s">
        <v>170</v>
      </c>
    </row>
    <row r="127" spans="1:26" ht="15.75" thickTop="1" x14ac:dyDescent="0.25">
      <c r="A127" s="12"/>
      <c r="B127" s="26"/>
      <c r="C127" s="26" t="s">
        <v>170</v>
      </c>
      <c r="D127" s="29"/>
      <c r="E127" s="29"/>
      <c r="F127" s="26"/>
      <c r="G127" s="26" t="s">
        <v>170</v>
      </c>
      <c r="H127" s="29"/>
      <c r="I127" s="29"/>
      <c r="J127" s="26"/>
      <c r="K127" s="26"/>
      <c r="L127" s="29"/>
      <c r="M127" s="29"/>
      <c r="N127" s="26"/>
      <c r="O127" s="26" t="s">
        <v>170</v>
      </c>
      <c r="P127" s="29"/>
      <c r="Q127" s="29"/>
      <c r="R127" s="26"/>
      <c r="S127" s="26" t="s">
        <v>170</v>
      </c>
      <c r="T127" s="29"/>
      <c r="U127" s="29"/>
      <c r="V127" s="26"/>
      <c r="W127" s="26" t="s">
        <v>170</v>
      </c>
      <c r="X127" s="29"/>
      <c r="Y127" s="29"/>
      <c r="Z127" s="26"/>
    </row>
    <row r="128" spans="1:26" ht="15.75" x14ac:dyDescent="0.25">
      <c r="A128" s="12"/>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ht="51" x14ac:dyDescent="0.25">
      <c r="A129" s="12"/>
      <c r="B129" s="63" t="s">
        <v>293</v>
      </c>
      <c r="C129" s="63" t="s">
        <v>310</v>
      </c>
    </row>
    <row r="130" spans="1:26" x14ac:dyDescent="0.25">
      <c r="A130" s="12"/>
      <c r="B130" s="35" t="s">
        <v>311</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ht="15.75"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2"/>
      <c r="B132" s="11"/>
      <c r="C132" s="11"/>
      <c r="D132" s="11"/>
      <c r="E132" s="11"/>
      <c r="F132" s="11"/>
      <c r="G132" s="11"/>
      <c r="H132" s="11"/>
      <c r="I132" s="11"/>
      <c r="J132" s="11"/>
    </row>
    <row r="133" spans="1:26" x14ac:dyDescent="0.25">
      <c r="A133" s="12"/>
      <c r="B133" s="61" t="s">
        <v>169</v>
      </c>
      <c r="C133" s="57" t="s">
        <v>170</v>
      </c>
      <c r="D133" s="31" t="s">
        <v>236</v>
      </c>
      <c r="E133" s="31"/>
      <c r="F133" s="31"/>
      <c r="G133" s="31"/>
      <c r="H133" s="31"/>
      <c r="I133" s="31"/>
      <c r="J133" s="57"/>
    </row>
    <row r="134" spans="1:26" ht="15.75" thickBot="1" x14ac:dyDescent="0.3">
      <c r="A134" s="12"/>
      <c r="B134" s="61"/>
      <c r="C134" s="57"/>
      <c r="D134" s="30" t="s">
        <v>172</v>
      </c>
      <c r="E134" s="30"/>
      <c r="F134" s="30"/>
      <c r="G134" s="30"/>
      <c r="H134" s="30"/>
      <c r="I134" s="30"/>
      <c r="J134" s="57"/>
    </row>
    <row r="135" spans="1:26" ht="15.75" thickBot="1" x14ac:dyDescent="0.3">
      <c r="A135" s="12"/>
      <c r="B135" s="15"/>
      <c r="C135" s="15" t="s">
        <v>170</v>
      </c>
      <c r="D135" s="58">
        <v>2014</v>
      </c>
      <c r="E135" s="58"/>
      <c r="F135" s="15"/>
      <c r="G135" s="15"/>
      <c r="H135" s="58">
        <v>2013</v>
      </c>
      <c r="I135" s="58"/>
      <c r="J135" s="15"/>
    </row>
    <row r="136" spans="1:26" x14ac:dyDescent="0.25">
      <c r="A136" s="12"/>
      <c r="B136" s="54" t="s">
        <v>77</v>
      </c>
      <c r="C136" s="18" t="s">
        <v>170</v>
      </c>
      <c r="D136" s="18"/>
      <c r="E136" s="18"/>
      <c r="F136" s="18"/>
      <c r="G136" s="18"/>
      <c r="H136" s="18"/>
      <c r="I136" s="18"/>
      <c r="J136" s="18"/>
    </row>
    <row r="137" spans="1:26" ht="25.5" x14ac:dyDescent="0.25">
      <c r="A137" s="12"/>
      <c r="B137" s="23" t="s">
        <v>312</v>
      </c>
      <c r="C137" s="11" t="s">
        <v>170</v>
      </c>
      <c r="D137" s="11" t="s">
        <v>175</v>
      </c>
      <c r="E137" s="25" t="s">
        <v>299</v>
      </c>
      <c r="F137" s="13" t="s">
        <v>281</v>
      </c>
      <c r="G137" s="11"/>
      <c r="H137" s="13" t="s">
        <v>175</v>
      </c>
      <c r="I137" s="60" t="s">
        <v>203</v>
      </c>
      <c r="J137" s="13" t="s">
        <v>170</v>
      </c>
    </row>
    <row r="138" spans="1:26" ht="25.5" x14ac:dyDescent="0.25">
      <c r="A138" s="12"/>
      <c r="B138" s="16" t="s">
        <v>313</v>
      </c>
      <c r="C138" s="18" t="s">
        <v>170</v>
      </c>
      <c r="D138" s="18"/>
      <c r="E138" s="20">
        <v>0.2</v>
      </c>
      <c r="F138" s="22" t="s">
        <v>170</v>
      </c>
      <c r="G138" s="18"/>
      <c r="H138" s="22"/>
      <c r="I138" s="50" t="s">
        <v>203</v>
      </c>
      <c r="J138" s="22" t="s">
        <v>170</v>
      </c>
    </row>
    <row r="139" spans="1:26" ht="26.25" thickBot="1" x14ac:dyDescent="0.3">
      <c r="A139" s="12"/>
      <c r="B139" s="23" t="s">
        <v>314</v>
      </c>
      <c r="C139" s="11" t="s">
        <v>170</v>
      </c>
      <c r="D139" s="11"/>
      <c r="E139" s="25">
        <v>1.4</v>
      </c>
      <c r="F139" s="13" t="s">
        <v>170</v>
      </c>
      <c r="G139" s="11"/>
      <c r="H139" s="11"/>
      <c r="I139" s="25">
        <v>0.1</v>
      </c>
      <c r="J139" s="13" t="s">
        <v>170</v>
      </c>
    </row>
    <row r="140" spans="1:26" x14ac:dyDescent="0.25">
      <c r="A140" s="12"/>
      <c r="B140" s="26"/>
      <c r="C140" s="26" t="s">
        <v>170</v>
      </c>
      <c r="D140" s="27"/>
      <c r="E140" s="27"/>
      <c r="F140" s="26"/>
      <c r="G140" s="26"/>
      <c r="H140" s="27"/>
      <c r="I140" s="27"/>
      <c r="J140" s="26"/>
    </row>
    <row r="141" spans="1:26" ht="15.75" thickBot="1" x14ac:dyDescent="0.3">
      <c r="A141" s="12"/>
      <c r="B141" s="51" t="s">
        <v>105</v>
      </c>
      <c r="C141" s="52" t="s">
        <v>170</v>
      </c>
      <c r="D141" s="18" t="s">
        <v>175</v>
      </c>
      <c r="E141" s="20">
        <v>1.5</v>
      </c>
      <c r="F141" s="22" t="s">
        <v>170</v>
      </c>
      <c r="G141" s="52"/>
      <c r="H141" s="18" t="s">
        <v>175</v>
      </c>
      <c r="I141" s="20">
        <v>0.1</v>
      </c>
      <c r="J141" s="22" t="s">
        <v>170</v>
      </c>
    </row>
    <row r="142" spans="1:26" ht="15.75" thickTop="1" x14ac:dyDescent="0.25">
      <c r="A142" s="12"/>
      <c r="B142" s="26"/>
      <c r="C142" s="26" t="s">
        <v>170</v>
      </c>
      <c r="D142" s="29"/>
      <c r="E142" s="29"/>
      <c r="F142" s="26"/>
      <c r="G142" s="26"/>
      <c r="H142" s="29"/>
      <c r="I142" s="29"/>
      <c r="J142" s="26"/>
    </row>
  </sheetData>
  <mergeCells count="400">
    <mergeCell ref="B114:Z114"/>
    <mergeCell ref="B128:Z128"/>
    <mergeCell ref="B130:Z130"/>
    <mergeCell ref="B131:Z131"/>
    <mergeCell ref="B66:Z66"/>
    <mergeCell ref="B73:Z73"/>
    <mergeCell ref="B88:Z88"/>
    <mergeCell ref="B90:Z90"/>
    <mergeCell ref="B105:Z105"/>
    <mergeCell ref="B107:Z107"/>
    <mergeCell ref="B22:Z22"/>
    <mergeCell ref="B24:Z24"/>
    <mergeCell ref="B31:Z31"/>
    <mergeCell ref="B46:Z46"/>
    <mergeCell ref="B48:Z48"/>
    <mergeCell ref="B64:Z64"/>
    <mergeCell ref="D135:E135"/>
    <mergeCell ref="H135:I135"/>
    <mergeCell ref="A1:A2"/>
    <mergeCell ref="B1:Z1"/>
    <mergeCell ref="B2:Z2"/>
    <mergeCell ref="B3:Z3"/>
    <mergeCell ref="A4:A142"/>
    <mergeCell ref="B4:Z4"/>
    <mergeCell ref="B5:Z5"/>
    <mergeCell ref="B6:Z6"/>
    <mergeCell ref="Z118:Z123"/>
    <mergeCell ref="B133:B134"/>
    <mergeCell ref="C133:C134"/>
    <mergeCell ref="D133:I133"/>
    <mergeCell ref="D134:I134"/>
    <mergeCell ref="J133:J134"/>
    <mergeCell ref="V118:V123"/>
    <mergeCell ref="W118:W123"/>
    <mergeCell ref="X118:Y118"/>
    <mergeCell ref="X119:Y119"/>
    <mergeCell ref="X120:Y120"/>
    <mergeCell ref="X121:Y121"/>
    <mergeCell ref="X122:Y122"/>
    <mergeCell ref="X123:Y123"/>
    <mergeCell ref="R118:R123"/>
    <mergeCell ref="S118:S123"/>
    <mergeCell ref="T118:U118"/>
    <mergeCell ref="T119:U119"/>
    <mergeCell ref="T120:U120"/>
    <mergeCell ref="T121:U121"/>
    <mergeCell ref="T122:U122"/>
    <mergeCell ref="T123:U123"/>
    <mergeCell ref="N118:N123"/>
    <mergeCell ref="O118:O123"/>
    <mergeCell ref="P118:Q118"/>
    <mergeCell ref="P119:Q119"/>
    <mergeCell ref="P120:Q120"/>
    <mergeCell ref="P121:Q121"/>
    <mergeCell ref="P122:Q122"/>
    <mergeCell ref="P123:Q123"/>
    <mergeCell ref="J118:J123"/>
    <mergeCell ref="K118:K123"/>
    <mergeCell ref="L118:M118"/>
    <mergeCell ref="L119:M119"/>
    <mergeCell ref="L120:M120"/>
    <mergeCell ref="L121:M121"/>
    <mergeCell ref="L122:M122"/>
    <mergeCell ref="L123:M123"/>
    <mergeCell ref="F118:F123"/>
    <mergeCell ref="G118:G123"/>
    <mergeCell ref="H118:I118"/>
    <mergeCell ref="H119:I119"/>
    <mergeCell ref="H120:I120"/>
    <mergeCell ref="H121:I121"/>
    <mergeCell ref="H122:I122"/>
    <mergeCell ref="H123:I123"/>
    <mergeCell ref="X116:Y117"/>
    <mergeCell ref="Z116:Z117"/>
    <mergeCell ref="B118:B123"/>
    <mergeCell ref="C118:C123"/>
    <mergeCell ref="D118:E118"/>
    <mergeCell ref="D119:E119"/>
    <mergeCell ref="D120:E120"/>
    <mergeCell ref="D121:E121"/>
    <mergeCell ref="D122:E122"/>
    <mergeCell ref="D123:E123"/>
    <mergeCell ref="N116:N117"/>
    <mergeCell ref="O116:O117"/>
    <mergeCell ref="P116:U116"/>
    <mergeCell ref="P117:U117"/>
    <mergeCell ref="V116:V117"/>
    <mergeCell ref="W116:W117"/>
    <mergeCell ref="Z95:Z99"/>
    <mergeCell ref="B116:B117"/>
    <mergeCell ref="C116:C117"/>
    <mergeCell ref="D116:E117"/>
    <mergeCell ref="F116:F117"/>
    <mergeCell ref="G116:G117"/>
    <mergeCell ref="H116:I117"/>
    <mergeCell ref="J116:J117"/>
    <mergeCell ref="K116:K117"/>
    <mergeCell ref="L116:M117"/>
    <mergeCell ref="V95:V99"/>
    <mergeCell ref="W95:W99"/>
    <mergeCell ref="X95:Y95"/>
    <mergeCell ref="X96:Y96"/>
    <mergeCell ref="X97:Y97"/>
    <mergeCell ref="X98:Y98"/>
    <mergeCell ref="X99:Y9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F95:F99"/>
    <mergeCell ref="G95:G99"/>
    <mergeCell ref="H95:I95"/>
    <mergeCell ref="H96:I96"/>
    <mergeCell ref="H97:I97"/>
    <mergeCell ref="H98:I98"/>
    <mergeCell ref="H99:I99"/>
    <mergeCell ref="W93:W94"/>
    <mergeCell ref="X93:Y94"/>
    <mergeCell ref="Z93:Z94"/>
    <mergeCell ref="B95:B99"/>
    <mergeCell ref="C95:C99"/>
    <mergeCell ref="D95:E95"/>
    <mergeCell ref="D96:E96"/>
    <mergeCell ref="D97:E97"/>
    <mergeCell ref="D98:E98"/>
    <mergeCell ref="D99:E99"/>
    <mergeCell ref="L93:M94"/>
    <mergeCell ref="N93:N94"/>
    <mergeCell ref="O93:O94"/>
    <mergeCell ref="P93:U93"/>
    <mergeCell ref="P94:U94"/>
    <mergeCell ref="V93:V94"/>
    <mergeCell ref="Z77:Z81"/>
    <mergeCell ref="D92:Y92"/>
    <mergeCell ref="B93:B94"/>
    <mergeCell ref="C93:C94"/>
    <mergeCell ref="D93:E94"/>
    <mergeCell ref="F93:F94"/>
    <mergeCell ref="G93:G94"/>
    <mergeCell ref="H93:I94"/>
    <mergeCell ref="J93:J94"/>
    <mergeCell ref="K93:K94"/>
    <mergeCell ref="V77:V81"/>
    <mergeCell ref="W77:W81"/>
    <mergeCell ref="X77:Y77"/>
    <mergeCell ref="X78:Y78"/>
    <mergeCell ref="X79:Y79"/>
    <mergeCell ref="X80:Y80"/>
    <mergeCell ref="X81:Y81"/>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G77:G81"/>
    <mergeCell ref="H77:I77"/>
    <mergeCell ref="H78:I78"/>
    <mergeCell ref="H79:I79"/>
    <mergeCell ref="H80:I80"/>
    <mergeCell ref="H81:I81"/>
    <mergeCell ref="X75:Y76"/>
    <mergeCell ref="Z75:Z76"/>
    <mergeCell ref="B77:B81"/>
    <mergeCell ref="C77:C81"/>
    <mergeCell ref="D77:E77"/>
    <mergeCell ref="D78:E78"/>
    <mergeCell ref="D79:E79"/>
    <mergeCell ref="D80:E80"/>
    <mergeCell ref="D81:E81"/>
    <mergeCell ref="F77:F81"/>
    <mergeCell ref="N75:N76"/>
    <mergeCell ref="O75:O76"/>
    <mergeCell ref="P75:U75"/>
    <mergeCell ref="P76:U76"/>
    <mergeCell ref="V75:V76"/>
    <mergeCell ref="W75:W76"/>
    <mergeCell ref="Z53:Z57"/>
    <mergeCell ref="B75:B76"/>
    <mergeCell ref="C75:C76"/>
    <mergeCell ref="D75:E76"/>
    <mergeCell ref="F75:F76"/>
    <mergeCell ref="G75:G76"/>
    <mergeCell ref="H75:I76"/>
    <mergeCell ref="J75:J76"/>
    <mergeCell ref="K75:K76"/>
    <mergeCell ref="L75:M76"/>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W51:W52"/>
    <mergeCell ref="X51:Y52"/>
    <mergeCell ref="Z51:Z52"/>
    <mergeCell ref="B53:B57"/>
    <mergeCell ref="C53:C57"/>
    <mergeCell ref="D53:E53"/>
    <mergeCell ref="D54:E54"/>
    <mergeCell ref="D55:E55"/>
    <mergeCell ref="D56:E56"/>
    <mergeCell ref="D57:E57"/>
    <mergeCell ref="L51:M52"/>
    <mergeCell ref="N51:N52"/>
    <mergeCell ref="O51:O52"/>
    <mergeCell ref="P51:U51"/>
    <mergeCell ref="P52:U52"/>
    <mergeCell ref="V51:V52"/>
    <mergeCell ref="Z35:Z39"/>
    <mergeCell ref="D50:Y50"/>
    <mergeCell ref="B51:B52"/>
    <mergeCell ref="C51:C52"/>
    <mergeCell ref="D51:E52"/>
    <mergeCell ref="F51:F52"/>
    <mergeCell ref="G51:G52"/>
    <mergeCell ref="H51:I52"/>
    <mergeCell ref="J51:J52"/>
    <mergeCell ref="K51:K52"/>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X33:Y34"/>
    <mergeCell ref="Z33:Z34"/>
    <mergeCell ref="B35:B39"/>
    <mergeCell ref="C35:C39"/>
    <mergeCell ref="D35:E35"/>
    <mergeCell ref="D36:E36"/>
    <mergeCell ref="D37:E37"/>
    <mergeCell ref="D38:E38"/>
    <mergeCell ref="D39:E39"/>
    <mergeCell ref="F35:F39"/>
    <mergeCell ref="N33:N34"/>
    <mergeCell ref="O33:O34"/>
    <mergeCell ref="P33:U33"/>
    <mergeCell ref="P34:U34"/>
    <mergeCell ref="V33:V34"/>
    <mergeCell ref="W33:W34"/>
    <mergeCell ref="Z11:Z15"/>
    <mergeCell ref="B33:B34"/>
    <mergeCell ref="C33:C34"/>
    <mergeCell ref="D33:E34"/>
    <mergeCell ref="F33:F34"/>
    <mergeCell ref="G33:G34"/>
    <mergeCell ref="H33:I34"/>
    <mergeCell ref="J33:J34"/>
    <mergeCell ref="K33:K34"/>
    <mergeCell ref="L33:M34"/>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X9:Y10"/>
    <mergeCell ref="Z9:Z10"/>
    <mergeCell ref="B11:B15"/>
    <mergeCell ref="C11:C15"/>
    <mergeCell ref="D11:E11"/>
    <mergeCell ref="D12:E12"/>
    <mergeCell ref="D13:E13"/>
    <mergeCell ref="D14:E14"/>
    <mergeCell ref="D15:E15"/>
    <mergeCell ref="F11:F15"/>
    <mergeCell ref="N9:N10"/>
    <mergeCell ref="O9:O10"/>
    <mergeCell ref="P9:U9"/>
    <mergeCell ref="P10:U10"/>
    <mergeCell ref="V9:V10"/>
    <mergeCell ref="W9:W10"/>
    <mergeCell ref="D8:Y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5.140625" customWidth="1"/>
    <col min="5" max="5" width="10.28515625" customWidth="1"/>
    <col min="6" max="8" width="5.140625" customWidth="1"/>
    <col min="9" max="9" width="9.85546875" customWidth="1"/>
    <col min="10" max="12" width="5.140625" customWidth="1"/>
    <col min="13" max="13" width="10.28515625" customWidth="1"/>
    <col min="14" max="16" width="5.140625" customWidth="1"/>
    <col min="17" max="17" width="9.85546875" customWidth="1"/>
    <col min="18" max="18" width="5.140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3" t="s">
        <v>5</v>
      </c>
      <c r="C3" s="33"/>
      <c r="D3" s="33"/>
      <c r="E3" s="33"/>
      <c r="F3" s="33"/>
      <c r="G3" s="33"/>
      <c r="H3" s="33"/>
      <c r="I3" s="33"/>
      <c r="J3" s="33"/>
      <c r="K3" s="33"/>
      <c r="L3" s="33"/>
      <c r="M3" s="33"/>
      <c r="N3" s="33"/>
      <c r="O3" s="33"/>
      <c r="P3" s="33"/>
      <c r="Q3" s="33"/>
      <c r="R3" s="33"/>
    </row>
    <row r="4" spans="1:18" ht="15" customHeight="1" x14ac:dyDescent="0.25">
      <c r="A4" s="12" t="s">
        <v>505</v>
      </c>
      <c r="B4" s="33" t="s">
        <v>5</v>
      </c>
      <c r="C4" s="33"/>
      <c r="D4" s="33"/>
      <c r="E4" s="33"/>
      <c r="F4" s="33"/>
      <c r="G4" s="33"/>
      <c r="H4" s="33"/>
      <c r="I4" s="33"/>
      <c r="J4" s="33"/>
      <c r="K4" s="33"/>
      <c r="L4" s="33"/>
      <c r="M4" s="33"/>
      <c r="N4" s="33"/>
      <c r="O4" s="33"/>
      <c r="P4" s="33"/>
      <c r="Q4" s="33"/>
      <c r="R4" s="33"/>
    </row>
    <row r="5" spans="1:18" ht="25.5" customHeight="1" x14ac:dyDescent="0.25">
      <c r="A5" s="12"/>
      <c r="B5" s="35" t="s">
        <v>323</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67" t="s">
        <v>169</v>
      </c>
      <c r="C8" s="15" t="s">
        <v>170</v>
      </c>
      <c r="D8" s="30" t="s">
        <v>259</v>
      </c>
      <c r="E8" s="30"/>
      <c r="F8" s="30"/>
      <c r="G8" s="30"/>
      <c r="H8" s="30"/>
      <c r="I8" s="30"/>
      <c r="J8" s="30"/>
      <c r="K8" s="30"/>
      <c r="L8" s="30"/>
      <c r="M8" s="30"/>
      <c r="N8" s="30"/>
      <c r="O8" s="30"/>
      <c r="P8" s="30"/>
      <c r="Q8" s="30"/>
      <c r="R8" s="15"/>
    </row>
    <row r="9" spans="1:18" ht="15.75" thickBot="1" x14ac:dyDescent="0.3">
      <c r="A9" s="12"/>
      <c r="B9" s="15"/>
      <c r="C9" s="15" t="s">
        <v>170</v>
      </c>
      <c r="D9" s="68" t="s">
        <v>324</v>
      </c>
      <c r="E9" s="68"/>
      <c r="F9" s="15"/>
      <c r="G9" s="15" t="s">
        <v>170</v>
      </c>
      <c r="H9" s="58" t="s">
        <v>325</v>
      </c>
      <c r="I9" s="58"/>
      <c r="J9" s="15"/>
      <c r="K9" s="15" t="s">
        <v>170</v>
      </c>
      <c r="L9" s="58" t="s">
        <v>326</v>
      </c>
      <c r="M9" s="58"/>
      <c r="N9" s="15"/>
      <c r="O9" s="15" t="s">
        <v>170</v>
      </c>
      <c r="P9" s="58" t="s">
        <v>105</v>
      </c>
      <c r="Q9" s="58"/>
      <c r="R9" s="15"/>
    </row>
    <row r="10" spans="1:18" x14ac:dyDescent="0.25">
      <c r="A10" s="12"/>
      <c r="B10" s="16" t="s">
        <v>327</v>
      </c>
      <c r="C10" s="18" t="s">
        <v>170</v>
      </c>
      <c r="D10" s="22" t="s">
        <v>175</v>
      </c>
      <c r="E10" s="50" t="s">
        <v>203</v>
      </c>
      <c r="F10" s="22" t="s">
        <v>170</v>
      </c>
      <c r="G10" s="18" t="s">
        <v>170</v>
      </c>
      <c r="H10" s="18" t="s">
        <v>175</v>
      </c>
      <c r="I10" s="20">
        <v>0.1</v>
      </c>
      <c r="J10" s="22" t="s">
        <v>170</v>
      </c>
      <c r="K10" s="18" t="s">
        <v>170</v>
      </c>
      <c r="L10" s="22" t="s">
        <v>175</v>
      </c>
      <c r="M10" s="50" t="s">
        <v>203</v>
      </c>
      <c r="N10" s="22" t="s">
        <v>170</v>
      </c>
      <c r="O10" s="18" t="s">
        <v>170</v>
      </c>
      <c r="P10" s="18" t="s">
        <v>175</v>
      </c>
      <c r="Q10" s="20">
        <v>0.1</v>
      </c>
      <c r="R10" s="22" t="s">
        <v>170</v>
      </c>
    </row>
    <row r="11" spans="1:18" x14ac:dyDescent="0.25">
      <c r="A11" s="12"/>
      <c r="B11" s="23" t="s">
        <v>328</v>
      </c>
      <c r="C11" s="11" t="s">
        <v>170</v>
      </c>
      <c r="D11" s="13"/>
      <c r="E11" s="60" t="s">
        <v>203</v>
      </c>
      <c r="F11" s="13" t="s">
        <v>170</v>
      </c>
      <c r="G11" s="11" t="s">
        <v>170</v>
      </c>
      <c r="H11" s="11"/>
      <c r="I11" s="25">
        <v>0.2</v>
      </c>
      <c r="J11" s="13" t="s">
        <v>170</v>
      </c>
      <c r="K11" s="11" t="s">
        <v>170</v>
      </c>
      <c r="L11" s="13"/>
      <c r="M11" s="60" t="s">
        <v>203</v>
      </c>
      <c r="N11" s="13" t="s">
        <v>170</v>
      </c>
      <c r="O11" s="11" t="s">
        <v>170</v>
      </c>
      <c r="P11" s="11"/>
      <c r="Q11" s="25">
        <v>0.2</v>
      </c>
      <c r="R11" s="13" t="s">
        <v>170</v>
      </c>
    </row>
    <row r="12" spans="1:18" ht="15.75" thickBot="1" x14ac:dyDescent="0.3">
      <c r="A12" s="12"/>
      <c r="B12" s="16" t="s">
        <v>329</v>
      </c>
      <c r="C12" s="18" t="s">
        <v>170</v>
      </c>
      <c r="D12" s="22"/>
      <c r="E12" s="50" t="s">
        <v>203</v>
      </c>
      <c r="F12" s="22" t="s">
        <v>170</v>
      </c>
      <c r="G12" s="18" t="s">
        <v>170</v>
      </c>
      <c r="H12" s="18"/>
      <c r="I12" s="20">
        <v>0.3</v>
      </c>
      <c r="J12" s="22" t="s">
        <v>170</v>
      </c>
      <c r="K12" s="18" t="s">
        <v>170</v>
      </c>
      <c r="L12" s="22"/>
      <c r="M12" s="50" t="s">
        <v>203</v>
      </c>
      <c r="N12" s="22" t="s">
        <v>170</v>
      </c>
      <c r="O12" s="18" t="s">
        <v>170</v>
      </c>
      <c r="P12" s="18"/>
      <c r="Q12" s="20">
        <v>0.3</v>
      </c>
      <c r="R12" s="22" t="s">
        <v>170</v>
      </c>
    </row>
    <row r="13" spans="1:18" x14ac:dyDescent="0.25">
      <c r="A13" s="12"/>
      <c r="B13" s="26"/>
      <c r="C13" s="26" t="s">
        <v>170</v>
      </c>
      <c r="D13" s="27"/>
      <c r="E13" s="27"/>
      <c r="F13" s="26"/>
      <c r="G13" s="26" t="s">
        <v>170</v>
      </c>
      <c r="H13" s="27"/>
      <c r="I13" s="27"/>
      <c r="J13" s="26"/>
      <c r="K13" s="26" t="s">
        <v>170</v>
      </c>
      <c r="L13" s="27"/>
      <c r="M13" s="27"/>
      <c r="N13" s="26"/>
      <c r="O13" s="26" t="s">
        <v>170</v>
      </c>
      <c r="P13" s="27"/>
      <c r="Q13" s="27"/>
      <c r="R13" s="26"/>
    </row>
    <row r="14" spans="1:18" ht="15.75" thickBot="1" x14ac:dyDescent="0.3">
      <c r="A14" s="12"/>
      <c r="B14" s="28" t="s">
        <v>43</v>
      </c>
      <c r="C14" s="15" t="s">
        <v>170</v>
      </c>
      <c r="D14" s="13" t="s">
        <v>175</v>
      </c>
      <c r="E14" s="60" t="s">
        <v>203</v>
      </c>
      <c r="F14" s="13" t="s">
        <v>170</v>
      </c>
      <c r="G14" s="15" t="s">
        <v>170</v>
      </c>
      <c r="H14" s="11" t="s">
        <v>175</v>
      </c>
      <c r="I14" s="25">
        <v>0.6</v>
      </c>
      <c r="J14" s="13" t="s">
        <v>170</v>
      </c>
      <c r="K14" s="15" t="s">
        <v>170</v>
      </c>
      <c r="L14" s="13" t="s">
        <v>175</v>
      </c>
      <c r="M14" s="60" t="s">
        <v>203</v>
      </c>
      <c r="N14" s="13" t="s">
        <v>170</v>
      </c>
      <c r="O14" s="15" t="s">
        <v>170</v>
      </c>
      <c r="P14" s="11" t="s">
        <v>175</v>
      </c>
      <c r="Q14" s="25">
        <v>0.6</v>
      </c>
      <c r="R14" s="13" t="s">
        <v>170</v>
      </c>
    </row>
    <row r="15" spans="1:18" ht="15.75" thickTop="1" x14ac:dyDescent="0.25">
      <c r="A15" s="12"/>
      <c r="B15" s="26"/>
      <c r="C15" s="26" t="s">
        <v>170</v>
      </c>
      <c r="D15" s="29"/>
      <c r="E15" s="29"/>
      <c r="F15" s="26"/>
      <c r="G15" s="26" t="s">
        <v>170</v>
      </c>
      <c r="H15" s="29"/>
      <c r="I15" s="29"/>
      <c r="J15" s="26"/>
      <c r="K15" s="26" t="s">
        <v>170</v>
      </c>
      <c r="L15" s="29"/>
      <c r="M15" s="29"/>
      <c r="N15" s="26"/>
      <c r="O15" s="26" t="s">
        <v>170</v>
      </c>
      <c r="P15" s="29"/>
      <c r="Q15" s="29"/>
      <c r="R15" s="26"/>
    </row>
    <row r="16" spans="1:18" x14ac:dyDescent="0.25">
      <c r="A16" s="12"/>
      <c r="B16" s="11"/>
      <c r="C16" s="35"/>
      <c r="D16" s="35"/>
      <c r="E16" s="35"/>
      <c r="F16" s="35"/>
      <c r="G16" s="35"/>
      <c r="H16" s="35"/>
      <c r="I16" s="35"/>
      <c r="J16" s="35"/>
      <c r="K16" s="35"/>
      <c r="L16" s="35"/>
      <c r="M16" s="35"/>
      <c r="N16" s="35"/>
      <c r="O16" s="35"/>
      <c r="P16" s="35"/>
      <c r="Q16" s="35"/>
      <c r="R16" s="35"/>
    </row>
    <row r="17" spans="1:18" ht="15.75" thickBot="1" x14ac:dyDescent="0.3">
      <c r="A17" s="12"/>
      <c r="B17" s="15"/>
      <c r="C17" s="15" t="s">
        <v>170</v>
      </c>
      <c r="D17" s="30" t="s">
        <v>330</v>
      </c>
      <c r="E17" s="30"/>
      <c r="F17" s="30"/>
      <c r="G17" s="30"/>
      <c r="H17" s="30"/>
      <c r="I17" s="30"/>
      <c r="J17" s="30"/>
      <c r="K17" s="30"/>
      <c r="L17" s="30"/>
      <c r="M17" s="30"/>
      <c r="N17" s="30"/>
      <c r="O17" s="30"/>
      <c r="P17" s="30"/>
      <c r="Q17" s="30"/>
      <c r="R17" s="15"/>
    </row>
    <row r="18" spans="1:18" ht="15.75" thickBot="1" x14ac:dyDescent="0.3">
      <c r="A18" s="12"/>
      <c r="B18" s="15"/>
      <c r="C18" s="15" t="s">
        <v>170</v>
      </c>
      <c r="D18" s="58" t="s">
        <v>331</v>
      </c>
      <c r="E18" s="58"/>
      <c r="F18" s="15"/>
      <c r="G18" s="15" t="s">
        <v>170</v>
      </c>
      <c r="H18" s="58" t="s">
        <v>325</v>
      </c>
      <c r="I18" s="58"/>
      <c r="J18" s="15"/>
      <c r="K18" s="15" t="s">
        <v>170</v>
      </c>
      <c r="L18" s="58" t="s">
        <v>326</v>
      </c>
      <c r="M18" s="58"/>
      <c r="N18" s="15"/>
      <c r="O18" s="15" t="s">
        <v>170</v>
      </c>
      <c r="P18" s="58" t="s">
        <v>105</v>
      </c>
      <c r="Q18" s="58"/>
      <c r="R18" s="15"/>
    </row>
    <row r="19" spans="1:18" x14ac:dyDescent="0.25">
      <c r="A19" s="12"/>
      <c r="B19" s="16" t="s">
        <v>327</v>
      </c>
      <c r="C19" s="18" t="s">
        <v>170</v>
      </c>
      <c r="D19" s="22" t="s">
        <v>175</v>
      </c>
      <c r="E19" s="50" t="s">
        <v>203</v>
      </c>
      <c r="F19" s="22" t="s">
        <v>170</v>
      </c>
      <c r="G19" s="18" t="s">
        <v>170</v>
      </c>
      <c r="H19" s="18" t="s">
        <v>175</v>
      </c>
      <c r="I19" s="20">
        <v>0.5</v>
      </c>
      <c r="J19" s="22" t="s">
        <v>170</v>
      </c>
      <c r="K19" s="18" t="s">
        <v>170</v>
      </c>
      <c r="L19" s="22" t="s">
        <v>175</v>
      </c>
      <c r="M19" s="50" t="s">
        <v>203</v>
      </c>
      <c r="N19" s="22" t="s">
        <v>170</v>
      </c>
      <c r="O19" s="18" t="s">
        <v>170</v>
      </c>
      <c r="P19" s="18" t="s">
        <v>175</v>
      </c>
      <c r="Q19" s="20">
        <v>0.5</v>
      </c>
      <c r="R19" s="22" t="s">
        <v>170</v>
      </c>
    </row>
    <row r="20" spans="1:18" x14ac:dyDescent="0.25">
      <c r="A20" s="12"/>
      <c r="B20" s="23" t="s">
        <v>328</v>
      </c>
      <c r="C20" s="11" t="s">
        <v>170</v>
      </c>
      <c r="D20" s="13"/>
      <c r="E20" s="60" t="s">
        <v>203</v>
      </c>
      <c r="F20" s="13" t="s">
        <v>170</v>
      </c>
      <c r="G20" s="11" t="s">
        <v>170</v>
      </c>
      <c r="H20" s="11"/>
      <c r="I20" s="25">
        <v>0.2</v>
      </c>
      <c r="J20" s="13" t="s">
        <v>170</v>
      </c>
      <c r="K20" s="11" t="s">
        <v>170</v>
      </c>
      <c r="L20" s="13"/>
      <c r="M20" s="60" t="s">
        <v>203</v>
      </c>
      <c r="N20" s="13" t="s">
        <v>170</v>
      </c>
      <c r="O20" s="11" t="s">
        <v>170</v>
      </c>
      <c r="P20" s="11"/>
      <c r="Q20" s="25">
        <v>0.2</v>
      </c>
      <c r="R20" s="13" t="s">
        <v>170</v>
      </c>
    </row>
    <row r="21" spans="1:18" ht="15.75" thickBot="1" x14ac:dyDescent="0.3">
      <c r="A21" s="12"/>
      <c r="B21" s="16" t="s">
        <v>329</v>
      </c>
      <c r="C21" s="18" t="s">
        <v>170</v>
      </c>
      <c r="D21" s="22"/>
      <c r="E21" s="50" t="s">
        <v>203</v>
      </c>
      <c r="F21" s="22" t="s">
        <v>170</v>
      </c>
      <c r="G21" s="18" t="s">
        <v>170</v>
      </c>
      <c r="H21" s="18"/>
      <c r="I21" s="20">
        <v>0.2</v>
      </c>
      <c r="J21" s="22" t="s">
        <v>170</v>
      </c>
      <c r="K21" s="18" t="s">
        <v>170</v>
      </c>
      <c r="L21" s="22"/>
      <c r="M21" s="50" t="s">
        <v>203</v>
      </c>
      <c r="N21" s="22" t="s">
        <v>170</v>
      </c>
      <c r="O21" s="18" t="s">
        <v>170</v>
      </c>
      <c r="P21" s="18"/>
      <c r="Q21" s="20">
        <v>0.2</v>
      </c>
      <c r="R21" s="22" t="s">
        <v>170</v>
      </c>
    </row>
    <row r="22" spans="1:18" x14ac:dyDescent="0.25">
      <c r="A22" s="12"/>
      <c r="B22" s="26"/>
      <c r="C22" s="26" t="s">
        <v>170</v>
      </c>
      <c r="D22" s="27"/>
      <c r="E22" s="27"/>
      <c r="F22" s="26"/>
      <c r="G22" s="26" t="s">
        <v>170</v>
      </c>
      <c r="H22" s="27"/>
      <c r="I22" s="27"/>
      <c r="J22" s="26"/>
      <c r="K22" s="26" t="s">
        <v>170</v>
      </c>
      <c r="L22" s="27"/>
      <c r="M22" s="27"/>
      <c r="N22" s="26"/>
      <c r="O22" s="26" t="s">
        <v>170</v>
      </c>
      <c r="P22" s="27"/>
      <c r="Q22" s="27"/>
      <c r="R22" s="26"/>
    </row>
    <row r="23" spans="1:18" ht="15.75" thickBot="1" x14ac:dyDescent="0.3">
      <c r="A23" s="12"/>
      <c r="B23" s="28" t="s">
        <v>43</v>
      </c>
      <c r="C23" s="15" t="s">
        <v>170</v>
      </c>
      <c r="D23" s="13" t="s">
        <v>175</v>
      </c>
      <c r="E23" s="60" t="s">
        <v>203</v>
      </c>
      <c r="F23" s="13" t="s">
        <v>170</v>
      </c>
      <c r="G23" s="15" t="s">
        <v>170</v>
      </c>
      <c r="H23" s="11" t="s">
        <v>175</v>
      </c>
      <c r="I23" s="25">
        <v>0.9</v>
      </c>
      <c r="J23" s="13" t="s">
        <v>170</v>
      </c>
      <c r="K23" s="15" t="s">
        <v>170</v>
      </c>
      <c r="L23" s="13" t="s">
        <v>175</v>
      </c>
      <c r="M23" s="60" t="s">
        <v>203</v>
      </c>
      <c r="N23" s="13" t="s">
        <v>170</v>
      </c>
      <c r="O23" s="15" t="s">
        <v>170</v>
      </c>
      <c r="P23" s="11" t="s">
        <v>175</v>
      </c>
      <c r="Q23" s="25">
        <v>0.9</v>
      </c>
      <c r="R23" s="13" t="s">
        <v>170</v>
      </c>
    </row>
    <row r="24" spans="1:18" ht="15.75" thickTop="1" x14ac:dyDescent="0.25">
      <c r="A24" s="12"/>
      <c r="B24" s="26"/>
      <c r="C24" s="26" t="s">
        <v>170</v>
      </c>
      <c r="D24" s="29"/>
      <c r="E24" s="29"/>
      <c r="F24" s="26"/>
      <c r="G24" s="26" t="s">
        <v>170</v>
      </c>
      <c r="H24" s="29"/>
      <c r="I24" s="29"/>
      <c r="J24" s="26"/>
      <c r="K24" s="26" t="s">
        <v>170</v>
      </c>
      <c r="L24" s="29"/>
      <c r="M24" s="29"/>
      <c r="N24" s="26"/>
      <c r="O24" s="26" t="s">
        <v>170</v>
      </c>
      <c r="P24" s="29"/>
      <c r="Q24" s="29"/>
      <c r="R24" s="26"/>
    </row>
    <row r="25" spans="1:18" x14ac:dyDescent="0.25">
      <c r="A25" s="12"/>
      <c r="B25" s="11"/>
      <c r="C25" s="35"/>
      <c r="D25" s="35"/>
      <c r="E25" s="35"/>
      <c r="F25" s="35"/>
      <c r="G25" s="35"/>
      <c r="H25" s="35"/>
      <c r="I25" s="35"/>
      <c r="J25" s="35"/>
      <c r="K25" s="35"/>
      <c r="L25" s="35"/>
      <c r="M25" s="35"/>
      <c r="N25" s="35"/>
      <c r="O25" s="35"/>
      <c r="P25" s="35"/>
      <c r="Q25" s="35"/>
      <c r="R25" s="35"/>
    </row>
    <row r="26" spans="1:18" ht="15.75" thickBot="1" x14ac:dyDescent="0.3">
      <c r="A26" s="12"/>
      <c r="B26" s="15"/>
      <c r="C26" s="15" t="s">
        <v>170</v>
      </c>
      <c r="D26" s="30" t="s">
        <v>332</v>
      </c>
      <c r="E26" s="30"/>
      <c r="F26" s="30"/>
      <c r="G26" s="30"/>
      <c r="H26" s="30"/>
      <c r="I26" s="30"/>
      <c r="J26" s="30"/>
      <c r="K26" s="30"/>
      <c r="L26" s="30"/>
      <c r="M26" s="30"/>
      <c r="N26" s="30"/>
      <c r="O26" s="30"/>
      <c r="P26" s="30"/>
      <c r="Q26" s="30"/>
      <c r="R26" s="15"/>
    </row>
    <row r="27" spans="1:18" ht="15.75" thickBot="1" x14ac:dyDescent="0.3">
      <c r="A27" s="12"/>
      <c r="B27" s="15"/>
      <c r="C27" s="15" t="s">
        <v>170</v>
      </c>
      <c r="D27" s="58" t="s">
        <v>331</v>
      </c>
      <c r="E27" s="58"/>
      <c r="F27" s="15"/>
      <c r="G27" s="15" t="s">
        <v>170</v>
      </c>
      <c r="H27" s="58" t="s">
        <v>333</v>
      </c>
      <c r="I27" s="58"/>
      <c r="J27" s="15"/>
      <c r="K27" s="15" t="s">
        <v>170</v>
      </c>
      <c r="L27" s="58" t="s">
        <v>334</v>
      </c>
      <c r="M27" s="58"/>
      <c r="N27" s="15"/>
      <c r="O27" s="15" t="s">
        <v>170</v>
      </c>
      <c r="P27" s="58" t="s">
        <v>105</v>
      </c>
      <c r="Q27" s="58"/>
      <c r="R27" s="15"/>
    </row>
    <row r="28" spans="1:18" x14ac:dyDescent="0.25">
      <c r="A28" s="12"/>
      <c r="B28" s="16" t="s">
        <v>327</v>
      </c>
      <c r="C28" s="18" t="s">
        <v>170</v>
      </c>
      <c r="D28" s="22" t="s">
        <v>175</v>
      </c>
      <c r="E28" s="50" t="s">
        <v>203</v>
      </c>
      <c r="F28" s="22" t="s">
        <v>170</v>
      </c>
      <c r="G28" s="18" t="s">
        <v>170</v>
      </c>
      <c r="H28" s="18" t="s">
        <v>175</v>
      </c>
      <c r="I28" s="20">
        <v>0.3</v>
      </c>
      <c r="J28" s="22" t="s">
        <v>170</v>
      </c>
      <c r="K28" s="18" t="s">
        <v>170</v>
      </c>
      <c r="L28" s="22" t="s">
        <v>175</v>
      </c>
      <c r="M28" s="50" t="s">
        <v>203</v>
      </c>
      <c r="N28" s="22" t="s">
        <v>170</v>
      </c>
      <c r="O28" s="18" t="s">
        <v>170</v>
      </c>
      <c r="P28" s="18" t="s">
        <v>175</v>
      </c>
      <c r="Q28" s="20">
        <v>0.3</v>
      </c>
      <c r="R28" s="22" t="s">
        <v>170</v>
      </c>
    </row>
    <row r="29" spans="1:18" ht="15.75" thickBot="1" x14ac:dyDescent="0.3">
      <c r="A29" s="12"/>
      <c r="B29" s="23" t="s">
        <v>329</v>
      </c>
      <c r="C29" s="11" t="s">
        <v>170</v>
      </c>
      <c r="D29" s="13"/>
      <c r="E29" s="60" t="s">
        <v>203</v>
      </c>
      <c r="F29" s="13" t="s">
        <v>170</v>
      </c>
      <c r="G29" s="11" t="s">
        <v>170</v>
      </c>
      <c r="H29" s="11"/>
      <c r="I29" s="25">
        <v>0.2</v>
      </c>
      <c r="J29" s="13" t="s">
        <v>170</v>
      </c>
      <c r="K29" s="11" t="s">
        <v>170</v>
      </c>
      <c r="L29" s="13"/>
      <c r="M29" s="60" t="s">
        <v>203</v>
      </c>
      <c r="N29" s="13" t="s">
        <v>170</v>
      </c>
      <c r="O29" s="11" t="s">
        <v>170</v>
      </c>
      <c r="P29" s="11"/>
      <c r="Q29" s="25">
        <v>0.2</v>
      </c>
      <c r="R29" s="13" t="s">
        <v>170</v>
      </c>
    </row>
    <row r="30" spans="1:18" x14ac:dyDescent="0.25">
      <c r="A30" s="12"/>
      <c r="B30" s="26"/>
      <c r="C30" s="26" t="s">
        <v>170</v>
      </c>
      <c r="D30" s="27"/>
      <c r="E30" s="27"/>
      <c r="F30" s="26"/>
      <c r="G30" s="26" t="s">
        <v>170</v>
      </c>
      <c r="H30" s="27"/>
      <c r="I30" s="27"/>
      <c r="J30" s="26"/>
      <c r="K30" s="26" t="s">
        <v>170</v>
      </c>
      <c r="L30" s="27"/>
      <c r="M30" s="27"/>
      <c r="N30" s="26"/>
      <c r="O30" s="26" t="s">
        <v>170</v>
      </c>
      <c r="P30" s="27"/>
      <c r="Q30" s="27"/>
      <c r="R30" s="26"/>
    </row>
    <row r="31" spans="1:18" ht="15.75" thickBot="1" x14ac:dyDescent="0.3">
      <c r="A31" s="12"/>
      <c r="B31" s="51" t="s">
        <v>43</v>
      </c>
      <c r="C31" s="52" t="s">
        <v>170</v>
      </c>
      <c r="D31" s="22" t="s">
        <v>175</v>
      </c>
      <c r="E31" s="50" t="s">
        <v>203</v>
      </c>
      <c r="F31" s="22" t="s">
        <v>170</v>
      </c>
      <c r="G31" s="52" t="s">
        <v>170</v>
      </c>
      <c r="H31" s="18" t="s">
        <v>175</v>
      </c>
      <c r="I31" s="20">
        <v>0.5</v>
      </c>
      <c r="J31" s="22" t="s">
        <v>170</v>
      </c>
      <c r="K31" s="52" t="s">
        <v>170</v>
      </c>
      <c r="L31" s="22" t="s">
        <v>175</v>
      </c>
      <c r="M31" s="50" t="s">
        <v>203</v>
      </c>
      <c r="N31" s="22" t="s">
        <v>170</v>
      </c>
      <c r="O31" s="52" t="s">
        <v>170</v>
      </c>
      <c r="P31" s="18" t="s">
        <v>175</v>
      </c>
      <c r="Q31" s="20">
        <v>0.5</v>
      </c>
      <c r="R31" s="22" t="s">
        <v>170</v>
      </c>
    </row>
    <row r="32" spans="1:18" ht="15.75" thickTop="1" x14ac:dyDescent="0.25">
      <c r="A32" s="12"/>
      <c r="B32" s="26"/>
      <c r="C32" s="26" t="s">
        <v>170</v>
      </c>
      <c r="D32" s="29"/>
      <c r="E32" s="29"/>
      <c r="F32" s="26"/>
      <c r="G32" s="26" t="s">
        <v>170</v>
      </c>
      <c r="H32" s="29"/>
      <c r="I32" s="29"/>
      <c r="J32" s="26"/>
      <c r="K32" s="26" t="s">
        <v>170</v>
      </c>
      <c r="L32" s="29"/>
      <c r="M32" s="29"/>
      <c r="N32" s="26"/>
      <c r="O32" s="26" t="s">
        <v>170</v>
      </c>
      <c r="P32" s="29"/>
      <c r="Q32" s="29"/>
      <c r="R32" s="26"/>
    </row>
  </sheetData>
  <mergeCells count="25">
    <mergeCell ref="B4:R4"/>
    <mergeCell ref="B5:R5"/>
    <mergeCell ref="B6:R6"/>
    <mergeCell ref="D26:Q26"/>
    <mergeCell ref="D27:E27"/>
    <mergeCell ref="H27:I27"/>
    <mergeCell ref="L27:M27"/>
    <mergeCell ref="P27:Q27"/>
    <mergeCell ref="A1:A2"/>
    <mergeCell ref="B1:R1"/>
    <mergeCell ref="B2:R2"/>
    <mergeCell ref="B3:R3"/>
    <mergeCell ref="A4:A32"/>
    <mergeCell ref="D17:Q17"/>
    <mergeCell ref="D18:E18"/>
    <mergeCell ref="H18:I18"/>
    <mergeCell ref="L18:M18"/>
    <mergeCell ref="P18:Q18"/>
    <mergeCell ref="C25:R25"/>
    <mergeCell ref="D8:Q8"/>
    <mergeCell ref="D9:E9"/>
    <mergeCell ref="H9:I9"/>
    <mergeCell ref="L9:M9"/>
    <mergeCell ref="P9:Q9"/>
    <mergeCell ref="C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1.85546875" customWidth="1"/>
    <col min="5" max="5" width="5.5703125" customWidth="1"/>
    <col min="6" max="6" width="2" customWidth="1"/>
    <col min="7" max="7" width="9.5703125" customWidth="1"/>
    <col min="8" max="8" width="1.85546875" customWidth="1"/>
    <col min="9" max="9" width="5.5703125" customWidth="1"/>
    <col min="10" max="10" width="2"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33" t="s">
        <v>5</v>
      </c>
      <c r="C3" s="33"/>
      <c r="D3" s="33"/>
      <c r="E3" s="33"/>
      <c r="F3" s="33"/>
      <c r="G3" s="33"/>
      <c r="H3" s="33"/>
      <c r="I3" s="33"/>
      <c r="J3" s="33"/>
    </row>
    <row r="4" spans="1:10" ht="15" customHeight="1" x14ac:dyDescent="0.25">
      <c r="A4" s="12" t="s">
        <v>507</v>
      </c>
      <c r="B4" s="33" t="s">
        <v>5</v>
      </c>
      <c r="C4" s="33"/>
      <c r="D4" s="33"/>
      <c r="E4" s="33"/>
      <c r="F4" s="33"/>
      <c r="G4" s="33"/>
      <c r="H4" s="33"/>
      <c r="I4" s="33"/>
      <c r="J4" s="33"/>
    </row>
    <row r="5" spans="1:10" ht="25.5" customHeight="1" x14ac:dyDescent="0.25">
      <c r="A5" s="12"/>
      <c r="B5" s="35" t="s">
        <v>363</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70" t="s">
        <v>169</v>
      </c>
      <c r="C8" s="57" t="s">
        <v>170</v>
      </c>
      <c r="D8" s="31" t="s">
        <v>236</v>
      </c>
      <c r="E8" s="31"/>
      <c r="F8" s="31"/>
      <c r="G8" s="31"/>
      <c r="H8" s="31"/>
      <c r="I8" s="31"/>
      <c r="J8" s="57"/>
    </row>
    <row r="9" spans="1:10" ht="15.75" thickBot="1" x14ac:dyDescent="0.3">
      <c r="A9" s="12"/>
      <c r="B9" s="70"/>
      <c r="C9" s="57"/>
      <c r="D9" s="30" t="s">
        <v>172</v>
      </c>
      <c r="E9" s="30"/>
      <c r="F9" s="30"/>
      <c r="G9" s="30"/>
      <c r="H9" s="30"/>
      <c r="I9" s="30"/>
      <c r="J9" s="57"/>
    </row>
    <row r="10" spans="1:10" ht="15.75" thickBot="1" x14ac:dyDescent="0.3">
      <c r="A10" s="12"/>
      <c r="B10" s="15"/>
      <c r="C10" s="15" t="s">
        <v>170</v>
      </c>
      <c r="D10" s="58">
        <v>2014</v>
      </c>
      <c r="E10" s="58"/>
      <c r="F10" s="15"/>
      <c r="G10" s="15"/>
      <c r="H10" s="58">
        <v>2013</v>
      </c>
      <c r="I10" s="58"/>
      <c r="J10" s="15"/>
    </row>
    <row r="11" spans="1:10" x14ac:dyDescent="0.25">
      <c r="A11" s="12"/>
      <c r="B11" s="54" t="s">
        <v>364</v>
      </c>
      <c r="C11" s="18" t="s">
        <v>170</v>
      </c>
      <c r="D11" s="18"/>
      <c r="E11" s="18"/>
      <c r="F11" s="18"/>
      <c r="G11" s="18"/>
      <c r="H11" s="18"/>
      <c r="I11" s="18"/>
      <c r="J11" s="18"/>
    </row>
    <row r="12" spans="1:10" x14ac:dyDescent="0.25">
      <c r="A12" s="12"/>
      <c r="B12" s="23" t="s">
        <v>365</v>
      </c>
      <c r="C12" s="11" t="s">
        <v>170</v>
      </c>
      <c r="D12" s="11" t="s">
        <v>175</v>
      </c>
      <c r="E12" s="25">
        <v>199.7</v>
      </c>
      <c r="F12" s="13" t="s">
        <v>170</v>
      </c>
      <c r="G12" s="11"/>
      <c r="H12" s="11" t="s">
        <v>175</v>
      </c>
      <c r="I12" s="25">
        <v>186.6</v>
      </c>
      <c r="J12" s="13" t="s">
        <v>170</v>
      </c>
    </row>
    <row r="13" spans="1:10" x14ac:dyDescent="0.25">
      <c r="A13" s="12"/>
      <c r="B13" s="16" t="s">
        <v>366</v>
      </c>
      <c r="C13" s="18" t="s">
        <v>170</v>
      </c>
      <c r="D13" s="18"/>
      <c r="E13" s="20">
        <v>162.6</v>
      </c>
      <c r="F13" s="22" t="s">
        <v>170</v>
      </c>
      <c r="G13" s="18"/>
      <c r="H13" s="18"/>
      <c r="I13" s="20">
        <v>174.5</v>
      </c>
      <c r="J13" s="22" t="s">
        <v>170</v>
      </c>
    </row>
    <row r="14" spans="1:10" ht="15.75" thickBot="1" x14ac:dyDescent="0.3">
      <c r="A14" s="12"/>
      <c r="B14" s="23" t="s">
        <v>367</v>
      </c>
      <c r="C14" s="11" t="s">
        <v>170</v>
      </c>
      <c r="D14" s="11"/>
      <c r="E14" s="25">
        <v>81.5</v>
      </c>
      <c r="F14" s="13" t="s">
        <v>170</v>
      </c>
      <c r="G14" s="11"/>
      <c r="H14" s="11"/>
      <c r="I14" s="25">
        <v>83.9</v>
      </c>
      <c r="J14" s="13" t="s">
        <v>170</v>
      </c>
    </row>
    <row r="15" spans="1:10" x14ac:dyDescent="0.25">
      <c r="A15" s="12"/>
      <c r="B15" s="26"/>
      <c r="C15" s="26" t="s">
        <v>170</v>
      </c>
      <c r="D15" s="27"/>
      <c r="E15" s="27"/>
      <c r="F15" s="26"/>
      <c r="G15" s="26"/>
      <c r="H15" s="27"/>
      <c r="I15" s="27"/>
      <c r="J15" s="26"/>
    </row>
    <row r="16" spans="1:10" ht="15.75" thickBot="1" x14ac:dyDescent="0.3">
      <c r="A16" s="12"/>
      <c r="B16" s="51" t="s">
        <v>368</v>
      </c>
      <c r="C16" s="52" t="s">
        <v>170</v>
      </c>
      <c r="D16" s="18" t="s">
        <v>175</v>
      </c>
      <c r="E16" s="20">
        <v>443.8</v>
      </c>
      <c r="F16" s="22" t="s">
        <v>170</v>
      </c>
      <c r="G16" s="52"/>
      <c r="H16" s="18" t="s">
        <v>175</v>
      </c>
      <c r="I16" s="20">
        <v>445</v>
      </c>
      <c r="J16" s="22" t="s">
        <v>170</v>
      </c>
    </row>
    <row r="17" spans="1:10" ht="15.75" thickTop="1" x14ac:dyDescent="0.25">
      <c r="A17" s="12"/>
      <c r="B17" s="26"/>
      <c r="C17" s="26" t="s">
        <v>170</v>
      </c>
      <c r="D17" s="29"/>
      <c r="E17" s="29"/>
      <c r="F17" s="26"/>
      <c r="G17" s="26"/>
      <c r="H17" s="29"/>
      <c r="I17" s="29"/>
      <c r="J17" s="26"/>
    </row>
    <row r="18" spans="1:10" x14ac:dyDescent="0.25">
      <c r="A18" s="12"/>
      <c r="B18" s="55" t="s">
        <v>369</v>
      </c>
      <c r="C18" s="15" t="s">
        <v>170</v>
      </c>
      <c r="D18" s="11"/>
      <c r="E18" s="11"/>
      <c r="F18" s="11"/>
      <c r="G18" s="15"/>
      <c r="H18" s="11"/>
      <c r="I18" s="11"/>
      <c r="J18" s="11"/>
    </row>
    <row r="19" spans="1:10" x14ac:dyDescent="0.25">
      <c r="A19" s="12"/>
      <c r="B19" s="16" t="s">
        <v>365</v>
      </c>
      <c r="C19" s="52" t="s">
        <v>170</v>
      </c>
      <c r="D19" s="18" t="s">
        <v>175</v>
      </c>
      <c r="E19" s="20">
        <v>13.4</v>
      </c>
      <c r="F19" s="22" t="s">
        <v>170</v>
      </c>
      <c r="G19" s="52"/>
      <c r="H19" s="18" t="s">
        <v>175</v>
      </c>
      <c r="I19" s="20">
        <v>14.3</v>
      </c>
      <c r="J19" s="22" t="s">
        <v>170</v>
      </c>
    </row>
    <row r="20" spans="1:10" ht="15.75" thickBot="1" x14ac:dyDescent="0.3">
      <c r="A20" s="12"/>
      <c r="B20" s="23" t="s">
        <v>367</v>
      </c>
      <c r="C20" s="15" t="s">
        <v>170</v>
      </c>
      <c r="D20" s="13"/>
      <c r="E20" s="60" t="s">
        <v>203</v>
      </c>
      <c r="F20" s="13" t="s">
        <v>170</v>
      </c>
      <c r="G20" s="15"/>
      <c r="H20" s="11"/>
      <c r="I20" s="25">
        <v>0.1</v>
      </c>
      <c r="J20" s="13" t="s">
        <v>170</v>
      </c>
    </row>
    <row r="21" spans="1:10" x14ac:dyDescent="0.25">
      <c r="A21" s="12"/>
      <c r="B21" s="26"/>
      <c r="C21" s="26" t="s">
        <v>170</v>
      </c>
      <c r="D21" s="27"/>
      <c r="E21" s="27"/>
      <c r="F21" s="26"/>
      <c r="G21" s="26"/>
      <c r="H21" s="27"/>
      <c r="I21" s="27"/>
      <c r="J21" s="26"/>
    </row>
    <row r="22" spans="1:10" ht="15.75" thickBot="1" x14ac:dyDescent="0.3">
      <c r="A22" s="12"/>
      <c r="B22" s="51" t="s">
        <v>370</v>
      </c>
      <c r="C22" s="52" t="s">
        <v>170</v>
      </c>
      <c r="D22" s="18" t="s">
        <v>175</v>
      </c>
      <c r="E22" s="20">
        <v>13.4</v>
      </c>
      <c r="F22" s="22" t="s">
        <v>170</v>
      </c>
      <c r="G22" s="52"/>
      <c r="H22" s="18" t="s">
        <v>175</v>
      </c>
      <c r="I22" s="20">
        <v>14.4</v>
      </c>
      <c r="J22" s="22" t="s">
        <v>170</v>
      </c>
    </row>
    <row r="23" spans="1:10" ht="15.75" thickTop="1" x14ac:dyDescent="0.25">
      <c r="A23" s="12"/>
      <c r="B23" s="26"/>
      <c r="C23" s="26" t="s">
        <v>170</v>
      </c>
      <c r="D23" s="29"/>
      <c r="E23" s="29"/>
      <c r="F23" s="26"/>
      <c r="G23" s="26"/>
      <c r="H23" s="29"/>
      <c r="I23" s="29"/>
      <c r="J23" s="26"/>
    </row>
    <row r="24" spans="1:10" x14ac:dyDescent="0.25">
      <c r="A24" s="12"/>
      <c r="B24" s="55" t="s">
        <v>371</v>
      </c>
      <c r="C24" s="15" t="s">
        <v>170</v>
      </c>
      <c r="D24" s="11"/>
      <c r="E24" s="11"/>
      <c r="F24" s="11"/>
      <c r="G24" s="15"/>
      <c r="H24" s="11"/>
      <c r="I24" s="11"/>
      <c r="J24" s="11"/>
    </row>
    <row r="25" spans="1:10" x14ac:dyDescent="0.25">
      <c r="A25" s="12"/>
      <c r="B25" s="16" t="s">
        <v>365</v>
      </c>
      <c r="C25" s="52" t="s">
        <v>170</v>
      </c>
      <c r="D25" s="18" t="s">
        <v>175</v>
      </c>
      <c r="E25" s="20">
        <v>10.1</v>
      </c>
      <c r="F25" s="22" t="s">
        <v>170</v>
      </c>
      <c r="G25" s="52"/>
      <c r="H25" s="18" t="s">
        <v>175</v>
      </c>
      <c r="I25" s="20">
        <v>11.5</v>
      </c>
      <c r="J25" s="22" t="s">
        <v>170</v>
      </c>
    </row>
    <row r="26" spans="1:10" x14ac:dyDescent="0.25">
      <c r="A26" s="12"/>
      <c r="B26" s="23" t="s">
        <v>366</v>
      </c>
      <c r="C26" s="15" t="s">
        <v>170</v>
      </c>
      <c r="D26" s="11"/>
      <c r="E26" s="25">
        <v>18.399999999999999</v>
      </c>
      <c r="F26" s="13" t="s">
        <v>170</v>
      </c>
      <c r="G26" s="15"/>
      <c r="H26" s="11"/>
      <c r="I26" s="25">
        <v>18.899999999999999</v>
      </c>
      <c r="J26" s="13" t="s">
        <v>170</v>
      </c>
    </row>
    <row r="27" spans="1:10" ht="15.75" thickBot="1" x14ac:dyDescent="0.3">
      <c r="A27" s="12"/>
      <c r="B27" s="16" t="s">
        <v>367</v>
      </c>
      <c r="C27" s="52" t="s">
        <v>170</v>
      </c>
      <c r="D27" s="18"/>
      <c r="E27" s="20">
        <v>4.0999999999999996</v>
      </c>
      <c r="F27" s="22" t="s">
        <v>170</v>
      </c>
      <c r="G27" s="52"/>
      <c r="H27" s="18"/>
      <c r="I27" s="20">
        <v>4.5</v>
      </c>
      <c r="J27" s="22" t="s">
        <v>170</v>
      </c>
    </row>
    <row r="28" spans="1:10" x14ac:dyDescent="0.25">
      <c r="A28" s="12"/>
      <c r="B28" s="26"/>
      <c r="C28" s="26" t="s">
        <v>170</v>
      </c>
      <c r="D28" s="27"/>
      <c r="E28" s="27"/>
      <c r="F28" s="26"/>
      <c r="G28" s="26"/>
      <c r="H28" s="27"/>
      <c r="I28" s="27"/>
      <c r="J28" s="26"/>
    </row>
    <row r="29" spans="1:10" x14ac:dyDescent="0.25">
      <c r="A29" s="12"/>
      <c r="B29" s="28" t="s">
        <v>372</v>
      </c>
      <c r="C29" s="15" t="s">
        <v>170</v>
      </c>
      <c r="D29" s="11"/>
      <c r="E29" s="25">
        <v>32.6</v>
      </c>
      <c r="F29" s="13" t="s">
        <v>170</v>
      </c>
      <c r="G29" s="15"/>
      <c r="H29" s="11"/>
      <c r="I29" s="25">
        <v>34.9</v>
      </c>
      <c r="J29" s="13" t="s">
        <v>170</v>
      </c>
    </row>
    <row r="30" spans="1:10" x14ac:dyDescent="0.25">
      <c r="A30" s="12"/>
      <c r="B30" s="16" t="s">
        <v>373</v>
      </c>
      <c r="C30" s="52" t="s">
        <v>170</v>
      </c>
      <c r="D30" s="18"/>
      <c r="E30" s="20" t="s">
        <v>374</v>
      </c>
      <c r="F30" s="22" t="s">
        <v>281</v>
      </c>
      <c r="G30" s="52"/>
      <c r="H30" s="18"/>
      <c r="I30" s="20" t="s">
        <v>375</v>
      </c>
      <c r="J30" s="22" t="s">
        <v>281</v>
      </c>
    </row>
    <row r="31" spans="1:10" x14ac:dyDescent="0.25">
      <c r="A31" s="12"/>
      <c r="B31" s="23" t="s">
        <v>376</v>
      </c>
      <c r="C31" s="15" t="s">
        <v>170</v>
      </c>
      <c r="D31" s="11"/>
      <c r="E31" s="25" t="s">
        <v>377</v>
      </c>
      <c r="F31" s="13" t="s">
        <v>281</v>
      </c>
      <c r="G31" s="15"/>
      <c r="H31" s="11"/>
      <c r="I31" s="25" t="s">
        <v>378</v>
      </c>
      <c r="J31" s="13" t="s">
        <v>281</v>
      </c>
    </row>
    <row r="32" spans="1:10" x14ac:dyDescent="0.25">
      <c r="A32" s="12"/>
      <c r="B32" s="16" t="s">
        <v>81</v>
      </c>
      <c r="C32" s="52" t="s">
        <v>170</v>
      </c>
      <c r="D32" s="18"/>
      <c r="E32" s="20" t="s">
        <v>379</v>
      </c>
      <c r="F32" s="22" t="s">
        <v>281</v>
      </c>
      <c r="G32" s="52"/>
      <c r="H32" s="18"/>
      <c r="I32" s="20" t="s">
        <v>379</v>
      </c>
      <c r="J32" s="22" t="s">
        <v>281</v>
      </c>
    </row>
    <row r="33" spans="1:10" x14ac:dyDescent="0.25">
      <c r="A33" s="12"/>
      <c r="B33" s="23" t="s">
        <v>380</v>
      </c>
      <c r="C33" s="15" t="s">
        <v>170</v>
      </c>
      <c r="D33" s="11"/>
      <c r="E33" s="25" t="s">
        <v>299</v>
      </c>
      <c r="F33" s="13" t="s">
        <v>281</v>
      </c>
      <c r="G33" s="15"/>
      <c r="H33" s="11"/>
      <c r="I33" s="25" t="s">
        <v>381</v>
      </c>
      <c r="J33" s="13" t="s">
        <v>281</v>
      </c>
    </row>
    <row r="34" spans="1:10" ht="25.5" x14ac:dyDescent="0.25">
      <c r="A34" s="12"/>
      <c r="B34" s="16" t="s">
        <v>382</v>
      </c>
      <c r="C34" s="52" t="s">
        <v>170</v>
      </c>
      <c r="D34" s="18"/>
      <c r="E34" s="20">
        <v>0.1</v>
      </c>
      <c r="F34" s="22" t="s">
        <v>170</v>
      </c>
      <c r="G34" s="52"/>
      <c r="H34" s="18"/>
      <c r="I34" s="20">
        <v>0.1</v>
      </c>
      <c r="J34" s="22" t="s">
        <v>170</v>
      </c>
    </row>
    <row r="35" spans="1:10" ht="25.5" x14ac:dyDescent="0.25">
      <c r="A35" s="12"/>
      <c r="B35" s="23" t="s">
        <v>129</v>
      </c>
      <c r="C35" s="15" t="s">
        <v>170</v>
      </c>
      <c r="D35" s="11"/>
      <c r="E35" s="25" t="s">
        <v>299</v>
      </c>
      <c r="F35" s="13" t="s">
        <v>281</v>
      </c>
      <c r="G35" s="15"/>
      <c r="H35" s="13"/>
      <c r="I35" s="60" t="s">
        <v>203</v>
      </c>
      <c r="J35" s="13" t="s">
        <v>170</v>
      </c>
    </row>
    <row r="36" spans="1:10" x14ac:dyDescent="0.25">
      <c r="A36" s="12"/>
      <c r="B36" s="16" t="s">
        <v>383</v>
      </c>
      <c r="C36" s="52" t="s">
        <v>170</v>
      </c>
      <c r="D36" s="18"/>
      <c r="E36" s="20" t="s">
        <v>381</v>
      </c>
      <c r="F36" s="22" t="s">
        <v>281</v>
      </c>
      <c r="G36" s="52"/>
      <c r="H36" s="22"/>
      <c r="I36" s="50" t="s">
        <v>203</v>
      </c>
      <c r="J36" s="22" t="s">
        <v>170</v>
      </c>
    </row>
    <row r="37" spans="1:10" ht="15.75" thickBot="1" x14ac:dyDescent="0.3">
      <c r="A37" s="12"/>
      <c r="B37" s="23" t="s">
        <v>134</v>
      </c>
      <c r="C37" s="15" t="s">
        <v>170</v>
      </c>
      <c r="D37" s="11"/>
      <c r="E37" s="25" t="s">
        <v>298</v>
      </c>
      <c r="F37" s="13" t="s">
        <v>281</v>
      </c>
      <c r="G37" s="15"/>
      <c r="H37" s="13"/>
      <c r="I37" s="60" t="s">
        <v>203</v>
      </c>
      <c r="J37" s="13" t="s">
        <v>170</v>
      </c>
    </row>
    <row r="38" spans="1:10" x14ac:dyDescent="0.25">
      <c r="A38" s="12"/>
      <c r="B38" s="26"/>
      <c r="C38" s="26" t="s">
        <v>170</v>
      </c>
      <c r="D38" s="27"/>
      <c r="E38" s="27"/>
      <c r="F38" s="26"/>
      <c r="G38" s="26"/>
      <c r="H38" s="27"/>
      <c r="I38" s="27"/>
      <c r="J38" s="26"/>
    </row>
    <row r="39" spans="1:10" ht="26.25" thickBot="1" x14ac:dyDescent="0.3">
      <c r="A39" s="12"/>
      <c r="B39" s="16" t="s">
        <v>83</v>
      </c>
      <c r="C39" s="52" t="s">
        <v>170</v>
      </c>
      <c r="D39" s="18" t="s">
        <v>175</v>
      </c>
      <c r="E39" s="20">
        <v>14.8</v>
      </c>
      <c r="F39" s="22" t="s">
        <v>170</v>
      </c>
      <c r="G39" s="52"/>
      <c r="H39" s="18" t="s">
        <v>175</v>
      </c>
      <c r="I39" s="20">
        <v>17.100000000000001</v>
      </c>
      <c r="J39" s="22" t="s">
        <v>170</v>
      </c>
    </row>
    <row r="40" spans="1:10" ht="15.75" thickTop="1" x14ac:dyDescent="0.25">
      <c r="A40" s="12"/>
      <c r="B40" s="26"/>
      <c r="C40" s="26" t="s">
        <v>170</v>
      </c>
      <c r="D40" s="29"/>
      <c r="E40" s="29"/>
      <c r="F40" s="26"/>
      <c r="G40" s="26"/>
      <c r="H40" s="29"/>
      <c r="I40" s="29"/>
      <c r="J40" s="26"/>
    </row>
    <row r="41" spans="1:10" ht="15.75" x14ac:dyDescent="0.25">
      <c r="A41" s="12"/>
      <c r="B41" s="36"/>
      <c r="C41" s="36"/>
      <c r="D41" s="36"/>
      <c r="E41" s="36"/>
      <c r="F41" s="36"/>
      <c r="G41" s="36"/>
      <c r="H41" s="36"/>
      <c r="I41" s="36"/>
      <c r="J41" s="36"/>
    </row>
    <row r="42" spans="1:10" ht="51" x14ac:dyDescent="0.25">
      <c r="A42" s="12"/>
      <c r="B42" s="63" t="s">
        <v>284</v>
      </c>
      <c r="C42" s="63" t="s">
        <v>384</v>
      </c>
    </row>
  </sheetData>
  <mergeCells count="16">
    <mergeCell ref="A1:A2"/>
    <mergeCell ref="B1:J1"/>
    <mergeCell ref="B2:J2"/>
    <mergeCell ref="B3:J3"/>
    <mergeCell ref="A4:A42"/>
    <mergeCell ref="B4:J4"/>
    <mergeCell ref="B5:J5"/>
    <mergeCell ref="B6:J6"/>
    <mergeCell ref="B41:J41"/>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85546875" customWidth="1"/>
    <col min="5" max="5" width="7" customWidth="1"/>
    <col min="6" max="8" width="2.85546875" customWidth="1"/>
    <col min="9" max="9" width="7" customWidth="1"/>
    <col min="10" max="10" width="2.8554687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33" t="s">
        <v>5</v>
      </c>
      <c r="C3" s="33"/>
      <c r="D3" s="33"/>
      <c r="E3" s="33"/>
      <c r="F3" s="33"/>
      <c r="G3" s="33"/>
      <c r="H3" s="33"/>
      <c r="I3" s="33"/>
      <c r="J3" s="33"/>
    </row>
    <row r="4" spans="1:10" ht="15" customHeight="1" x14ac:dyDescent="0.25">
      <c r="A4" s="12" t="s">
        <v>509</v>
      </c>
      <c r="B4" s="33" t="s">
        <v>5</v>
      </c>
      <c r="C4" s="33"/>
      <c r="D4" s="33"/>
      <c r="E4" s="33"/>
      <c r="F4" s="33"/>
      <c r="G4" s="33"/>
      <c r="H4" s="33"/>
      <c r="I4" s="33"/>
      <c r="J4" s="33"/>
    </row>
    <row r="5" spans="1:10" ht="25.5" customHeight="1" x14ac:dyDescent="0.25">
      <c r="A5" s="12"/>
      <c r="B5" s="35" t="s">
        <v>389</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70" t="s">
        <v>169</v>
      </c>
      <c r="C8" s="57" t="s">
        <v>170</v>
      </c>
      <c r="D8" s="31" t="s">
        <v>236</v>
      </c>
      <c r="E8" s="31"/>
      <c r="F8" s="31"/>
      <c r="G8" s="31"/>
      <c r="H8" s="31"/>
      <c r="I8" s="31"/>
      <c r="J8" s="57"/>
    </row>
    <row r="9" spans="1:10" ht="15.75" thickBot="1" x14ac:dyDescent="0.3">
      <c r="A9" s="12"/>
      <c r="B9" s="70"/>
      <c r="C9" s="57"/>
      <c r="D9" s="30" t="s">
        <v>172</v>
      </c>
      <c r="E9" s="30"/>
      <c r="F9" s="30"/>
      <c r="G9" s="30"/>
      <c r="H9" s="30"/>
      <c r="I9" s="30"/>
      <c r="J9" s="57"/>
    </row>
    <row r="10" spans="1:10" ht="15.75" thickBot="1" x14ac:dyDescent="0.3">
      <c r="A10" s="12"/>
      <c r="B10" s="15"/>
      <c r="C10" s="15" t="s">
        <v>170</v>
      </c>
      <c r="D10" s="58">
        <v>2014</v>
      </c>
      <c r="E10" s="58"/>
      <c r="F10" s="15"/>
      <c r="G10" s="15" t="s">
        <v>170</v>
      </c>
      <c r="H10" s="58">
        <v>2013</v>
      </c>
      <c r="I10" s="58"/>
      <c r="J10" s="15"/>
    </row>
    <row r="11" spans="1:10" x14ac:dyDescent="0.25">
      <c r="A11" s="12"/>
      <c r="B11" s="54" t="s">
        <v>390</v>
      </c>
      <c r="C11" s="18" t="s">
        <v>170</v>
      </c>
      <c r="D11" s="18"/>
      <c r="E11" s="18"/>
      <c r="F11" s="18"/>
      <c r="G11" s="18" t="s">
        <v>170</v>
      </c>
      <c r="H11" s="18"/>
      <c r="I11" s="18"/>
      <c r="J11" s="18"/>
    </row>
    <row r="12" spans="1:10" ht="25.5" x14ac:dyDescent="0.25">
      <c r="A12" s="12"/>
      <c r="B12" s="28" t="s">
        <v>89</v>
      </c>
      <c r="C12" s="11" t="s">
        <v>170</v>
      </c>
      <c r="D12" s="11" t="s">
        <v>175</v>
      </c>
      <c r="E12" s="25">
        <v>9.6999999999999993</v>
      </c>
      <c r="F12" s="13" t="s">
        <v>170</v>
      </c>
      <c r="G12" s="11" t="s">
        <v>170</v>
      </c>
      <c r="H12" s="11" t="s">
        <v>175</v>
      </c>
      <c r="I12" s="25">
        <v>11.4</v>
      </c>
      <c r="J12" s="13" t="s">
        <v>170</v>
      </c>
    </row>
    <row r="13" spans="1:10" x14ac:dyDescent="0.25">
      <c r="A13" s="12"/>
      <c r="B13" s="54" t="s">
        <v>391</v>
      </c>
      <c r="C13" s="18" t="s">
        <v>170</v>
      </c>
      <c r="D13" s="18"/>
      <c r="E13" s="18"/>
      <c r="F13" s="18"/>
      <c r="G13" s="18" t="s">
        <v>170</v>
      </c>
      <c r="H13" s="18"/>
      <c r="I13" s="18"/>
      <c r="J13" s="18"/>
    </row>
    <row r="14" spans="1:10" ht="25.5" x14ac:dyDescent="0.25">
      <c r="A14" s="12"/>
      <c r="B14" s="28" t="s">
        <v>392</v>
      </c>
      <c r="C14" s="11" t="s">
        <v>170</v>
      </c>
      <c r="D14" s="11"/>
      <c r="E14" s="25">
        <v>21.1</v>
      </c>
      <c r="F14" s="13" t="s">
        <v>170</v>
      </c>
      <c r="G14" s="11" t="s">
        <v>170</v>
      </c>
      <c r="H14" s="11"/>
      <c r="I14" s="25">
        <v>21.1</v>
      </c>
      <c r="J14" s="13" t="s">
        <v>170</v>
      </c>
    </row>
    <row r="15" spans="1:10" x14ac:dyDescent="0.25">
      <c r="A15" s="12"/>
      <c r="B15" s="51" t="s">
        <v>393</v>
      </c>
      <c r="C15" s="18" t="s">
        <v>170</v>
      </c>
      <c r="D15" s="18"/>
      <c r="E15" s="18"/>
      <c r="F15" s="18"/>
      <c r="G15" s="18" t="s">
        <v>170</v>
      </c>
      <c r="H15" s="18"/>
      <c r="I15" s="18"/>
      <c r="J15" s="18"/>
    </row>
    <row r="16" spans="1:10" ht="26.25" thickBot="1" x14ac:dyDescent="0.3">
      <c r="A16" s="12"/>
      <c r="B16" s="71" t="s">
        <v>394</v>
      </c>
      <c r="C16" s="11" t="s">
        <v>170</v>
      </c>
      <c r="D16" s="11"/>
      <c r="E16" s="25">
        <v>0.1</v>
      </c>
      <c r="F16" s="13" t="s">
        <v>170</v>
      </c>
      <c r="G16" s="11" t="s">
        <v>170</v>
      </c>
      <c r="H16" s="13"/>
      <c r="I16" s="60" t="s">
        <v>203</v>
      </c>
      <c r="J16" s="13" t="s">
        <v>170</v>
      </c>
    </row>
    <row r="17" spans="1:10" x14ac:dyDescent="0.25">
      <c r="A17" s="12"/>
      <c r="B17" s="26"/>
      <c r="C17" s="26" t="s">
        <v>170</v>
      </c>
      <c r="D17" s="27"/>
      <c r="E17" s="27"/>
      <c r="F17" s="26"/>
      <c r="G17" s="26" t="s">
        <v>170</v>
      </c>
      <c r="H17" s="27"/>
      <c r="I17" s="27"/>
      <c r="J17" s="26"/>
    </row>
    <row r="18" spans="1:10" ht="26.25" thickBot="1" x14ac:dyDescent="0.3">
      <c r="A18" s="12"/>
      <c r="B18" s="51" t="s">
        <v>395</v>
      </c>
      <c r="C18" s="52" t="s">
        <v>170</v>
      </c>
      <c r="D18" s="18"/>
      <c r="E18" s="20">
        <v>21.2</v>
      </c>
      <c r="F18" s="22" t="s">
        <v>170</v>
      </c>
      <c r="G18" s="52" t="s">
        <v>170</v>
      </c>
      <c r="H18" s="18"/>
      <c r="I18" s="20">
        <v>21.1</v>
      </c>
      <c r="J18" s="22" t="s">
        <v>170</v>
      </c>
    </row>
    <row r="19" spans="1:10" ht="15.75" thickTop="1" x14ac:dyDescent="0.25">
      <c r="A19" s="12"/>
      <c r="B19" s="26"/>
      <c r="C19" s="26" t="s">
        <v>170</v>
      </c>
      <c r="D19" s="29"/>
      <c r="E19" s="29"/>
      <c r="F19" s="26"/>
      <c r="G19" s="26" t="s">
        <v>170</v>
      </c>
      <c r="H19" s="29"/>
      <c r="I19" s="29"/>
      <c r="J19" s="26"/>
    </row>
    <row r="20" spans="1:10" ht="25.5" x14ac:dyDescent="0.25">
      <c r="A20" s="12"/>
      <c r="B20" s="23" t="s">
        <v>90</v>
      </c>
      <c r="C20" s="15" t="s">
        <v>170</v>
      </c>
      <c r="D20" s="11"/>
      <c r="E20" s="11"/>
      <c r="F20" s="11"/>
      <c r="G20" s="15" t="s">
        <v>170</v>
      </c>
      <c r="H20" s="11"/>
      <c r="I20" s="11"/>
      <c r="J20" s="11"/>
    </row>
    <row r="21" spans="1:10" x14ac:dyDescent="0.25">
      <c r="A21" s="12"/>
      <c r="B21" s="51" t="s">
        <v>91</v>
      </c>
      <c r="C21" s="52" t="s">
        <v>170</v>
      </c>
      <c r="D21" s="18" t="s">
        <v>175</v>
      </c>
      <c r="E21" s="20">
        <v>0.46</v>
      </c>
      <c r="F21" s="22" t="s">
        <v>170</v>
      </c>
      <c r="G21" s="52" t="s">
        <v>170</v>
      </c>
      <c r="H21" s="18" t="s">
        <v>175</v>
      </c>
      <c r="I21" s="20">
        <v>0.54</v>
      </c>
      <c r="J21" s="22" t="s">
        <v>170</v>
      </c>
    </row>
    <row r="22" spans="1:10" x14ac:dyDescent="0.25">
      <c r="A22" s="12"/>
      <c r="B22" s="28" t="s">
        <v>92</v>
      </c>
      <c r="C22" s="15" t="s">
        <v>170</v>
      </c>
      <c r="D22" s="11" t="s">
        <v>175</v>
      </c>
      <c r="E22" s="25">
        <v>0.46</v>
      </c>
      <c r="F22" s="13" t="s">
        <v>170</v>
      </c>
      <c r="G22" s="15" t="s">
        <v>170</v>
      </c>
      <c r="H22" s="11" t="s">
        <v>175</v>
      </c>
      <c r="I22" s="25">
        <v>0.54</v>
      </c>
      <c r="J22" s="13" t="s">
        <v>170</v>
      </c>
    </row>
  </sheetData>
  <mergeCells count="15">
    <mergeCell ref="A1:A2"/>
    <mergeCell ref="B1:J1"/>
    <mergeCell ref="B2:J2"/>
    <mergeCell ref="B3:J3"/>
    <mergeCell ref="A4:A22"/>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2" bestFit="1" customWidth="1"/>
    <col min="8" max="8" width="1.85546875" bestFit="1" customWidth="1"/>
    <col min="9" max="9" width="5.28515625" bestFit="1" customWidth="1"/>
    <col min="10" max="10" width="2" bestFit="1" customWidth="1"/>
    <col min="12" max="12" width="2.42578125" customWidth="1"/>
    <col min="13" max="13" width="7.5703125" customWidth="1"/>
    <col min="14" max="14" width="2" bestFit="1" customWidth="1"/>
    <col min="16" max="16" width="3.5703125" customWidth="1"/>
    <col min="17" max="17" width="8.5703125" customWidth="1"/>
    <col min="18" max="18" width="2" bestFit="1" customWidth="1"/>
    <col min="20" max="20" width="2.140625" customWidth="1"/>
    <col min="21" max="21" width="8.140625" customWidth="1"/>
    <col min="22" max="22" width="2" bestFit="1" customWidth="1"/>
    <col min="24" max="24" width="2.7109375" customWidth="1"/>
    <col min="25" max="25" width="7.85546875" customWidth="1"/>
    <col min="26" max="26" width="2" bestFit="1" customWidth="1"/>
  </cols>
  <sheetData>
    <row r="1" spans="1:26"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9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404</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4" t="s">
        <v>169</v>
      </c>
      <c r="C6" s="15"/>
      <c r="D6" s="31" t="s">
        <v>404</v>
      </c>
      <c r="E6" s="31"/>
      <c r="F6" s="31"/>
      <c r="G6" s="31"/>
      <c r="H6" s="31"/>
      <c r="I6" s="31"/>
      <c r="J6" s="31"/>
      <c r="K6" s="31"/>
      <c r="L6" s="31"/>
      <c r="M6" s="31"/>
      <c r="N6" s="31"/>
      <c r="O6" s="31"/>
      <c r="P6" s="31"/>
      <c r="Q6" s="31"/>
      <c r="R6" s="31"/>
      <c r="S6" s="31"/>
      <c r="T6" s="31"/>
      <c r="U6" s="31"/>
      <c r="V6" s="31"/>
      <c r="W6" s="31"/>
      <c r="X6" s="31"/>
      <c r="Y6" s="31"/>
      <c r="Z6" s="15"/>
    </row>
    <row r="7" spans="1:26" ht="15.75" thickBot="1" x14ac:dyDescent="0.3">
      <c r="A7" s="12"/>
      <c r="B7" s="15"/>
      <c r="C7" s="15"/>
      <c r="D7" s="30" t="s">
        <v>259</v>
      </c>
      <c r="E7" s="30"/>
      <c r="F7" s="30"/>
      <c r="G7" s="30"/>
      <c r="H7" s="30"/>
      <c r="I7" s="30"/>
      <c r="J7" s="30"/>
      <c r="K7" s="30"/>
      <c r="L7" s="30"/>
      <c r="M7" s="30"/>
      <c r="N7" s="30"/>
      <c r="O7" s="30"/>
      <c r="P7" s="30"/>
      <c r="Q7" s="30"/>
      <c r="R7" s="30"/>
      <c r="S7" s="30"/>
      <c r="T7" s="30"/>
      <c r="U7" s="30"/>
      <c r="V7" s="30"/>
      <c r="W7" s="30"/>
      <c r="X7" s="30"/>
      <c r="Y7" s="30"/>
      <c r="Z7" s="15"/>
    </row>
    <row r="8" spans="1:26" x14ac:dyDescent="0.25">
      <c r="A8" s="12"/>
      <c r="B8" s="57"/>
      <c r="C8" s="57"/>
      <c r="D8" s="32" t="s">
        <v>405</v>
      </c>
      <c r="E8" s="32"/>
      <c r="F8" s="62"/>
      <c r="G8" s="62"/>
      <c r="H8" s="32" t="s">
        <v>406</v>
      </c>
      <c r="I8" s="32"/>
      <c r="J8" s="62"/>
      <c r="K8" s="62"/>
      <c r="L8" s="32" t="s">
        <v>407</v>
      </c>
      <c r="M8" s="32"/>
      <c r="N8" s="62"/>
      <c r="O8" s="62"/>
      <c r="P8" s="79" t="s">
        <v>409</v>
      </c>
      <c r="Q8" s="79"/>
      <c r="R8" s="62"/>
      <c r="S8" s="62"/>
      <c r="T8" s="32" t="s">
        <v>410</v>
      </c>
      <c r="U8" s="32"/>
      <c r="V8" s="62"/>
      <c r="W8" s="62"/>
      <c r="X8" s="32" t="s">
        <v>269</v>
      </c>
      <c r="Y8" s="32"/>
      <c r="Z8" s="57"/>
    </row>
    <row r="9" spans="1:26" ht="15.75" thickBot="1" x14ac:dyDescent="0.3">
      <c r="A9" s="12"/>
      <c r="B9" s="57"/>
      <c r="C9" s="57"/>
      <c r="D9" s="30"/>
      <c r="E9" s="30"/>
      <c r="F9" s="57"/>
      <c r="G9" s="57"/>
      <c r="H9" s="30"/>
      <c r="I9" s="30"/>
      <c r="J9" s="57"/>
      <c r="K9" s="57"/>
      <c r="L9" s="30" t="s">
        <v>408</v>
      </c>
      <c r="M9" s="30"/>
      <c r="N9" s="57"/>
      <c r="O9" s="57"/>
      <c r="P9" s="80" t="s">
        <v>408</v>
      </c>
      <c r="Q9" s="80"/>
      <c r="R9" s="57"/>
      <c r="S9" s="57"/>
      <c r="T9" s="30"/>
      <c r="U9" s="30"/>
      <c r="V9" s="57"/>
      <c r="W9" s="57"/>
      <c r="X9" s="30"/>
      <c r="Y9" s="30"/>
      <c r="Z9" s="57"/>
    </row>
    <row r="10" spans="1:26" x14ac:dyDescent="0.25">
      <c r="A10" s="12"/>
      <c r="B10" s="54" t="s">
        <v>266</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23" t="s">
        <v>30</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51" t="s">
        <v>31</v>
      </c>
      <c r="C12" s="18"/>
      <c r="D12" s="22" t="s">
        <v>175</v>
      </c>
      <c r="E12" s="50" t="s">
        <v>203</v>
      </c>
      <c r="F12" s="22" t="s">
        <v>170</v>
      </c>
      <c r="G12" s="18"/>
      <c r="H12" s="18" t="s">
        <v>175</v>
      </c>
      <c r="I12" s="20">
        <v>10.5</v>
      </c>
      <c r="J12" s="22" t="s">
        <v>170</v>
      </c>
      <c r="K12" s="18"/>
      <c r="L12" s="18" t="s">
        <v>175</v>
      </c>
      <c r="M12" s="20">
        <v>2.8</v>
      </c>
      <c r="N12" s="22" t="s">
        <v>170</v>
      </c>
      <c r="O12" s="18"/>
      <c r="P12" s="18" t="s">
        <v>175</v>
      </c>
      <c r="Q12" s="20">
        <v>3.6</v>
      </c>
      <c r="R12" s="22" t="s">
        <v>170</v>
      </c>
      <c r="S12" s="18"/>
      <c r="T12" s="22" t="s">
        <v>175</v>
      </c>
      <c r="U12" s="50" t="s">
        <v>203</v>
      </c>
      <c r="V12" s="22" t="s">
        <v>170</v>
      </c>
      <c r="W12" s="18"/>
      <c r="X12" s="18" t="s">
        <v>175</v>
      </c>
      <c r="Y12" s="20">
        <v>16.899999999999999</v>
      </c>
      <c r="Z12" s="22" t="s">
        <v>170</v>
      </c>
    </row>
    <row r="13" spans="1:26" x14ac:dyDescent="0.25">
      <c r="A13" s="12"/>
      <c r="B13" s="28" t="s">
        <v>411</v>
      </c>
      <c r="C13" s="11"/>
      <c r="D13" s="13"/>
      <c r="E13" s="60" t="s">
        <v>203</v>
      </c>
      <c r="F13" s="13" t="s">
        <v>170</v>
      </c>
      <c r="G13" s="11"/>
      <c r="H13" s="11"/>
      <c r="I13" s="25">
        <v>5.3</v>
      </c>
      <c r="J13" s="13" t="s">
        <v>170</v>
      </c>
      <c r="K13" s="11"/>
      <c r="L13" s="11"/>
      <c r="M13" s="25">
        <v>193.5</v>
      </c>
      <c r="N13" s="13" t="s">
        <v>170</v>
      </c>
      <c r="O13" s="11"/>
      <c r="P13" s="11"/>
      <c r="Q13" s="25">
        <v>16.100000000000001</v>
      </c>
      <c r="R13" s="13" t="s">
        <v>170</v>
      </c>
      <c r="S13" s="11"/>
      <c r="T13" s="13"/>
      <c r="U13" s="60" t="s">
        <v>203</v>
      </c>
      <c r="V13" s="13" t="s">
        <v>170</v>
      </c>
      <c r="W13" s="11"/>
      <c r="X13" s="11"/>
      <c r="Y13" s="25">
        <v>214.9</v>
      </c>
      <c r="Z13" s="13" t="s">
        <v>170</v>
      </c>
    </row>
    <row r="14" spans="1:26" x14ac:dyDescent="0.25">
      <c r="A14" s="12"/>
      <c r="B14" s="51" t="s">
        <v>33</v>
      </c>
      <c r="C14" s="18"/>
      <c r="D14" s="22"/>
      <c r="E14" s="50" t="s">
        <v>203</v>
      </c>
      <c r="F14" s="22" t="s">
        <v>170</v>
      </c>
      <c r="G14" s="18"/>
      <c r="H14" s="22"/>
      <c r="I14" s="50" t="s">
        <v>203</v>
      </c>
      <c r="J14" s="22" t="s">
        <v>170</v>
      </c>
      <c r="K14" s="18"/>
      <c r="L14" s="18"/>
      <c r="M14" s="20">
        <v>179.3</v>
      </c>
      <c r="N14" s="22" t="s">
        <v>170</v>
      </c>
      <c r="O14" s="18"/>
      <c r="P14" s="18"/>
      <c r="Q14" s="20">
        <v>17.5</v>
      </c>
      <c r="R14" s="22" t="s">
        <v>170</v>
      </c>
      <c r="S14" s="18"/>
      <c r="T14" s="18"/>
      <c r="U14" s="20" t="s">
        <v>412</v>
      </c>
      <c r="V14" s="22" t="s">
        <v>281</v>
      </c>
      <c r="W14" s="18"/>
      <c r="X14" s="18"/>
      <c r="Y14" s="20">
        <v>196.3</v>
      </c>
      <c r="Z14" s="22" t="s">
        <v>170</v>
      </c>
    </row>
    <row r="15" spans="1:26" ht="25.5" x14ac:dyDescent="0.25">
      <c r="A15" s="12"/>
      <c r="B15" s="28" t="s">
        <v>34</v>
      </c>
      <c r="C15" s="11"/>
      <c r="D15" s="13"/>
      <c r="E15" s="60" t="s">
        <v>203</v>
      </c>
      <c r="F15" s="13" t="s">
        <v>170</v>
      </c>
      <c r="G15" s="11"/>
      <c r="H15" s="11"/>
      <c r="I15" s="25">
        <v>10.7</v>
      </c>
      <c r="J15" s="13" t="s">
        <v>170</v>
      </c>
      <c r="K15" s="11"/>
      <c r="L15" s="11"/>
      <c r="M15" s="25">
        <v>23.1</v>
      </c>
      <c r="N15" s="13" t="s">
        <v>170</v>
      </c>
      <c r="O15" s="11"/>
      <c r="P15" s="11"/>
      <c r="Q15" s="25">
        <v>0.1</v>
      </c>
      <c r="R15" s="13" t="s">
        <v>170</v>
      </c>
      <c r="S15" s="11"/>
      <c r="T15" s="11"/>
      <c r="U15" s="25" t="s">
        <v>413</v>
      </c>
      <c r="V15" s="13" t="s">
        <v>281</v>
      </c>
      <c r="W15" s="11"/>
      <c r="X15" s="11"/>
      <c r="Y15" s="25">
        <v>32.700000000000003</v>
      </c>
      <c r="Z15" s="13" t="s">
        <v>170</v>
      </c>
    </row>
    <row r="16" spans="1:26" x14ac:dyDescent="0.25">
      <c r="A16" s="12"/>
      <c r="B16" s="51" t="s">
        <v>35</v>
      </c>
      <c r="C16" s="18"/>
      <c r="D16" s="22"/>
      <c r="E16" s="50" t="s">
        <v>203</v>
      </c>
      <c r="F16" s="22" t="s">
        <v>170</v>
      </c>
      <c r="G16" s="18"/>
      <c r="H16" s="18"/>
      <c r="I16" s="20">
        <v>32.6</v>
      </c>
      <c r="J16" s="22" t="s">
        <v>170</v>
      </c>
      <c r="K16" s="18"/>
      <c r="L16" s="22"/>
      <c r="M16" s="50" t="s">
        <v>203</v>
      </c>
      <c r="N16" s="22" t="s">
        <v>170</v>
      </c>
      <c r="O16" s="18"/>
      <c r="P16" s="22"/>
      <c r="Q16" s="50" t="s">
        <v>203</v>
      </c>
      <c r="R16" s="22" t="s">
        <v>170</v>
      </c>
      <c r="S16" s="18"/>
      <c r="T16" s="22"/>
      <c r="U16" s="50" t="s">
        <v>203</v>
      </c>
      <c r="V16" s="22" t="s">
        <v>170</v>
      </c>
      <c r="W16" s="18"/>
      <c r="X16" s="18"/>
      <c r="Y16" s="20">
        <v>32.6</v>
      </c>
      <c r="Z16" s="22" t="s">
        <v>170</v>
      </c>
    </row>
    <row r="17" spans="1:26" ht="15.75" thickBot="1" x14ac:dyDescent="0.3">
      <c r="A17" s="12"/>
      <c r="B17" s="28" t="s">
        <v>36</v>
      </c>
      <c r="C17" s="11"/>
      <c r="D17" s="13"/>
      <c r="E17" s="60" t="s">
        <v>203</v>
      </c>
      <c r="F17" s="13" t="s">
        <v>170</v>
      </c>
      <c r="G17" s="11"/>
      <c r="H17" s="11"/>
      <c r="I17" s="25">
        <v>5.2</v>
      </c>
      <c r="J17" s="13" t="s">
        <v>170</v>
      </c>
      <c r="K17" s="11"/>
      <c r="L17" s="13"/>
      <c r="M17" s="60" t="s">
        <v>203</v>
      </c>
      <c r="N17" s="13" t="s">
        <v>170</v>
      </c>
      <c r="O17" s="11"/>
      <c r="P17" s="13"/>
      <c r="Q17" s="60" t="s">
        <v>203</v>
      </c>
      <c r="R17" s="13" t="s">
        <v>170</v>
      </c>
      <c r="S17" s="11"/>
      <c r="T17" s="13"/>
      <c r="U17" s="60" t="s">
        <v>203</v>
      </c>
      <c r="V17" s="13" t="s">
        <v>170</v>
      </c>
      <c r="W17" s="11"/>
      <c r="X17" s="11"/>
      <c r="Y17" s="25">
        <v>5.2</v>
      </c>
      <c r="Z17" s="13" t="s">
        <v>170</v>
      </c>
    </row>
    <row r="18" spans="1:26" x14ac:dyDescent="0.25">
      <c r="A18" s="12"/>
      <c r="B18" s="26"/>
      <c r="C18" s="26"/>
      <c r="D18" s="27"/>
      <c r="E18" s="27"/>
      <c r="F18" s="26"/>
      <c r="G18" s="26"/>
      <c r="H18" s="27"/>
      <c r="I18" s="27"/>
      <c r="J18" s="26"/>
      <c r="K18" s="26"/>
      <c r="L18" s="27"/>
      <c r="M18" s="27"/>
      <c r="N18" s="26"/>
      <c r="O18" s="26"/>
      <c r="P18" s="27"/>
      <c r="Q18" s="27"/>
      <c r="R18" s="26"/>
      <c r="S18" s="26"/>
      <c r="T18" s="27"/>
      <c r="U18" s="27"/>
      <c r="V18" s="26"/>
      <c r="W18" s="26"/>
      <c r="X18" s="27"/>
      <c r="Y18" s="27"/>
      <c r="Z18" s="26"/>
    </row>
    <row r="19" spans="1:26" x14ac:dyDescent="0.25">
      <c r="A19" s="12"/>
      <c r="B19" s="56" t="s">
        <v>37</v>
      </c>
      <c r="C19" s="52"/>
      <c r="D19" s="22"/>
      <c r="E19" s="50" t="s">
        <v>203</v>
      </c>
      <c r="F19" s="22" t="s">
        <v>170</v>
      </c>
      <c r="G19" s="52"/>
      <c r="H19" s="18"/>
      <c r="I19" s="20">
        <v>64.3</v>
      </c>
      <c r="J19" s="22" t="s">
        <v>170</v>
      </c>
      <c r="K19" s="52"/>
      <c r="L19" s="18"/>
      <c r="M19" s="20">
        <v>398.7</v>
      </c>
      <c r="N19" s="22" t="s">
        <v>170</v>
      </c>
      <c r="O19" s="52"/>
      <c r="P19" s="18"/>
      <c r="Q19" s="20">
        <v>37.299999999999997</v>
      </c>
      <c r="R19" s="22" t="s">
        <v>170</v>
      </c>
      <c r="S19" s="52"/>
      <c r="T19" s="18"/>
      <c r="U19" s="20" t="s">
        <v>414</v>
      </c>
      <c r="V19" s="22" t="s">
        <v>281</v>
      </c>
      <c r="W19" s="52"/>
      <c r="X19" s="18"/>
      <c r="Y19" s="20">
        <v>498.6</v>
      </c>
      <c r="Z19" s="22" t="s">
        <v>170</v>
      </c>
    </row>
    <row r="20" spans="1:26" x14ac:dyDescent="0.25">
      <c r="A20" s="12"/>
      <c r="B20" s="23" t="s">
        <v>38</v>
      </c>
      <c r="C20" s="15"/>
      <c r="D20" s="13"/>
      <c r="E20" s="60" t="s">
        <v>203</v>
      </c>
      <c r="F20" s="13" t="s">
        <v>170</v>
      </c>
      <c r="G20" s="15"/>
      <c r="H20" s="11"/>
      <c r="I20" s="25">
        <v>0.9</v>
      </c>
      <c r="J20" s="13" t="s">
        <v>170</v>
      </c>
      <c r="K20" s="15"/>
      <c r="L20" s="11"/>
      <c r="M20" s="25">
        <v>90</v>
      </c>
      <c r="N20" s="13" t="s">
        <v>170</v>
      </c>
      <c r="O20" s="15"/>
      <c r="P20" s="11"/>
      <c r="Q20" s="25">
        <v>0.4</v>
      </c>
      <c r="R20" s="13" t="s">
        <v>170</v>
      </c>
      <c r="S20" s="15"/>
      <c r="T20" s="13"/>
      <c r="U20" s="60" t="s">
        <v>203</v>
      </c>
      <c r="V20" s="13" t="s">
        <v>170</v>
      </c>
      <c r="W20" s="15"/>
      <c r="X20" s="11"/>
      <c r="Y20" s="25">
        <v>91.3</v>
      </c>
      <c r="Z20" s="13" t="s">
        <v>170</v>
      </c>
    </row>
    <row r="21" spans="1:26" x14ac:dyDescent="0.25">
      <c r="A21" s="12"/>
      <c r="B21" s="16" t="s">
        <v>39</v>
      </c>
      <c r="C21" s="52"/>
      <c r="D21" s="22"/>
      <c r="E21" s="50" t="s">
        <v>203</v>
      </c>
      <c r="F21" s="22" t="s">
        <v>170</v>
      </c>
      <c r="G21" s="52"/>
      <c r="H21" s="22"/>
      <c r="I21" s="50" t="s">
        <v>203</v>
      </c>
      <c r="J21" s="22" t="s">
        <v>170</v>
      </c>
      <c r="K21" s="52"/>
      <c r="L21" s="18"/>
      <c r="M21" s="20">
        <v>2.5</v>
      </c>
      <c r="N21" s="22" t="s">
        <v>170</v>
      </c>
      <c r="O21" s="52"/>
      <c r="P21" s="22"/>
      <c r="Q21" s="50" t="s">
        <v>203</v>
      </c>
      <c r="R21" s="22" t="s">
        <v>170</v>
      </c>
      <c r="S21" s="52"/>
      <c r="T21" s="22"/>
      <c r="U21" s="50" t="s">
        <v>203</v>
      </c>
      <c r="V21" s="22" t="s">
        <v>170</v>
      </c>
      <c r="W21" s="52"/>
      <c r="X21" s="18"/>
      <c r="Y21" s="20">
        <v>2.5</v>
      </c>
      <c r="Z21" s="22" t="s">
        <v>170</v>
      </c>
    </row>
    <row r="22" spans="1:26" x14ac:dyDescent="0.25">
      <c r="A22" s="12"/>
      <c r="B22" s="23" t="s">
        <v>415</v>
      </c>
      <c r="C22" s="15"/>
      <c r="D22" s="11"/>
      <c r="E22" s="25">
        <v>9.6999999999999993</v>
      </c>
      <c r="F22" s="13" t="s">
        <v>170</v>
      </c>
      <c r="G22" s="15"/>
      <c r="H22" s="11"/>
      <c r="I22" s="25">
        <v>676.5</v>
      </c>
      <c r="J22" s="13" t="s">
        <v>170</v>
      </c>
      <c r="K22" s="15"/>
      <c r="L22" s="11"/>
      <c r="M22" s="25">
        <v>22.1</v>
      </c>
      <c r="N22" s="13" t="s">
        <v>170</v>
      </c>
      <c r="O22" s="15"/>
      <c r="P22" s="13"/>
      <c r="Q22" s="60" t="s">
        <v>203</v>
      </c>
      <c r="R22" s="13" t="s">
        <v>170</v>
      </c>
      <c r="S22" s="15"/>
      <c r="T22" s="11"/>
      <c r="U22" s="25" t="s">
        <v>416</v>
      </c>
      <c r="V22" s="13" t="s">
        <v>281</v>
      </c>
      <c r="W22" s="15"/>
      <c r="X22" s="13"/>
      <c r="Y22" s="60" t="s">
        <v>203</v>
      </c>
      <c r="Z22" s="13" t="s">
        <v>170</v>
      </c>
    </row>
    <row r="23" spans="1:26" x14ac:dyDescent="0.25">
      <c r="A23" s="12"/>
      <c r="B23" s="16" t="s">
        <v>417</v>
      </c>
      <c r="C23" s="52"/>
      <c r="D23" s="22"/>
      <c r="E23" s="50" t="s">
        <v>203</v>
      </c>
      <c r="F23" s="22" t="s">
        <v>170</v>
      </c>
      <c r="G23" s="52"/>
      <c r="H23" s="22"/>
      <c r="I23" s="50" t="s">
        <v>203</v>
      </c>
      <c r="J23" s="22" t="s">
        <v>170</v>
      </c>
      <c r="K23" s="52"/>
      <c r="L23" s="18"/>
      <c r="M23" s="20">
        <v>312.10000000000002</v>
      </c>
      <c r="N23" s="22" t="s">
        <v>170</v>
      </c>
      <c r="O23" s="52"/>
      <c r="P23" s="22"/>
      <c r="Q23" s="50" t="s">
        <v>203</v>
      </c>
      <c r="R23" s="22" t="s">
        <v>170</v>
      </c>
      <c r="S23" s="52"/>
      <c r="T23" s="18"/>
      <c r="U23" s="20" t="s">
        <v>418</v>
      </c>
      <c r="V23" s="22" t="s">
        <v>281</v>
      </c>
      <c r="W23" s="52"/>
      <c r="X23" s="22"/>
      <c r="Y23" s="50" t="s">
        <v>203</v>
      </c>
      <c r="Z23" s="22" t="s">
        <v>170</v>
      </c>
    </row>
    <row r="24" spans="1:26" x14ac:dyDescent="0.25">
      <c r="A24" s="12"/>
      <c r="B24" s="23" t="s">
        <v>40</v>
      </c>
      <c r="C24" s="15"/>
      <c r="D24" s="13"/>
      <c r="E24" s="60" t="s">
        <v>203</v>
      </c>
      <c r="F24" s="13" t="s">
        <v>170</v>
      </c>
      <c r="G24" s="15"/>
      <c r="H24" s="13"/>
      <c r="I24" s="60" t="s">
        <v>203</v>
      </c>
      <c r="J24" s="13" t="s">
        <v>170</v>
      </c>
      <c r="K24" s="15"/>
      <c r="L24" s="11"/>
      <c r="M24" s="25">
        <v>4.4000000000000004</v>
      </c>
      <c r="N24" s="13" t="s">
        <v>170</v>
      </c>
      <c r="O24" s="15"/>
      <c r="P24" s="13"/>
      <c r="Q24" s="60" t="s">
        <v>203</v>
      </c>
      <c r="R24" s="13" t="s">
        <v>170</v>
      </c>
      <c r="S24" s="15"/>
      <c r="T24" s="13"/>
      <c r="U24" s="60" t="s">
        <v>203</v>
      </c>
      <c r="V24" s="13" t="s">
        <v>170</v>
      </c>
      <c r="W24" s="15"/>
      <c r="X24" s="11"/>
      <c r="Y24" s="25">
        <v>4.4000000000000004</v>
      </c>
      <c r="Z24" s="13" t="s">
        <v>170</v>
      </c>
    </row>
    <row r="25" spans="1:26" x14ac:dyDescent="0.25">
      <c r="A25" s="12"/>
      <c r="B25" s="16" t="s">
        <v>41</v>
      </c>
      <c r="C25" s="52"/>
      <c r="D25" s="22"/>
      <c r="E25" s="50" t="s">
        <v>203</v>
      </c>
      <c r="F25" s="22" t="s">
        <v>170</v>
      </c>
      <c r="G25" s="52"/>
      <c r="H25" s="22"/>
      <c r="I25" s="50" t="s">
        <v>203</v>
      </c>
      <c r="J25" s="22" t="s">
        <v>170</v>
      </c>
      <c r="K25" s="52"/>
      <c r="L25" s="18"/>
      <c r="M25" s="20">
        <v>0.7</v>
      </c>
      <c r="N25" s="22" t="s">
        <v>170</v>
      </c>
      <c r="O25" s="52"/>
      <c r="P25" s="22"/>
      <c r="Q25" s="50" t="s">
        <v>203</v>
      </c>
      <c r="R25" s="22" t="s">
        <v>170</v>
      </c>
      <c r="S25" s="52"/>
      <c r="T25" s="22"/>
      <c r="U25" s="50" t="s">
        <v>203</v>
      </c>
      <c r="V25" s="22" t="s">
        <v>170</v>
      </c>
      <c r="W25" s="52"/>
      <c r="X25" s="18"/>
      <c r="Y25" s="20">
        <v>0.7</v>
      </c>
      <c r="Z25" s="22" t="s">
        <v>170</v>
      </c>
    </row>
    <row r="26" spans="1:26" x14ac:dyDescent="0.25">
      <c r="A26" s="12"/>
      <c r="B26" s="23" t="s">
        <v>35</v>
      </c>
      <c r="C26" s="15"/>
      <c r="D26" s="13"/>
      <c r="E26" s="60" t="s">
        <v>203</v>
      </c>
      <c r="F26" s="13" t="s">
        <v>170</v>
      </c>
      <c r="G26" s="15"/>
      <c r="H26" s="11"/>
      <c r="I26" s="25">
        <v>4.5999999999999996</v>
      </c>
      <c r="J26" s="13" t="s">
        <v>170</v>
      </c>
      <c r="K26" s="15"/>
      <c r="L26" s="13"/>
      <c r="M26" s="60" t="s">
        <v>203</v>
      </c>
      <c r="N26" s="13" t="s">
        <v>170</v>
      </c>
      <c r="O26" s="15"/>
      <c r="P26" s="13"/>
      <c r="Q26" s="60" t="s">
        <v>203</v>
      </c>
      <c r="R26" s="13" t="s">
        <v>170</v>
      </c>
      <c r="S26" s="15"/>
      <c r="T26" s="13"/>
      <c r="U26" s="60" t="s">
        <v>203</v>
      </c>
      <c r="V26" s="13" t="s">
        <v>170</v>
      </c>
      <c r="W26" s="15"/>
      <c r="X26" s="11"/>
      <c r="Y26" s="25">
        <v>4.5999999999999996</v>
      </c>
      <c r="Z26" s="13" t="s">
        <v>170</v>
      </c>
    </row>
    <row r="27" spans="1:26" ht="15.75" thickBot="1" x14ac:dyDescent="0.3">
      <c r="A27" s="12"/>
      <c r="B27" s="16" t="s">
        <v>42</v>
      </c>
      <c r="C27" s="52"/>
      <c r="D27" s="22"/>
      <c r="E27" s="50" t="s">
        <v>203</v>
      </c>
      <c r="F27" s="22" t="s">
        <v>170</v>
      </c>
      <c r="G27" s="52"/>
      <c r="H27" s="18"/>
      <c r="I27" s="20">
        <v>14.5</v>
      </c>
      <c r="J27" s="22" t="s">
        <v>170</v>
      </c>
      <c r="K27" s="52"/>
      <c r="L27" s="18"/>
      <c r="M27" s="20">
        <v>1.5</v>
      </c>
      <c r="N27" s="22" t="s">
        <v>170</v>
      </c>
      <c r="O27" s="52"/>
      <c r="P27" s="22"/>
      <c r="Q27" s="50" t="s">
        <v>203</v>
      </c>
      <c r="R27" s="22" t="s">
        <v>170</v>
      </c>
      <c r="S27" s="52"/>
      <c r="T27" s="22"/>
      <c r="U27" s="50" t="s">
        <v>203</v>
      </c>
      <c r="V27" s="22" t="s">
        <v>170</v>
      </c>
      <c r="W27" s="52"/>
      <c r="X27" s="18"/>
      <c r="Y27" s="20">
        <v>16</v>
      </c>
      <c r="Z27" s="22" t="s">
        <v>170</v>
      </c>
    </row>
    <row r="28" spans="1:26" x14ac:dyDescent="0.25">
      <c r="A28" s="12"/>
      <c r="B28" s="26"/>
      <c r="C28" s="26"/>
      <c r="D28" s="27"/>
      <c r="E28" s="27"/>
      <c r="F28" s="26"/>
      <c r="G28" s="26"/>
      <c r="H28" s="27"/>
      <c r="I28" s="27"/>
      <c r="J28" s="26"/>
      <c r="K28" s="26"/>
      <c r="L28" s="27"/>
      <c r="M28" s="27"/>
      <c r="N28" s="26"/>
      <c r="O28" s="26"/>
      <c r="P28" s="27"/>
      <c r="Q28" s="27"/>
      <c r="R28" s="26"/>
      <c r="S28" s="26"/>
      <c r="T28" s="27"/>
      <c r="U28" s="27"/>
      <c r="V28" s="26"/>
      <c r="W28" s="26"/>
      <c r="X28" s="27"/>
      <c r="Y28" s="27"/>
      <c r="Z28" s="26"/>
    </row>
    <row r="29" spans="1:26" ht="15.75" thickBot="1" x14ac:dyDescent="0.3">
      <c r="A29" s="12"/>
      <c r="B29" s="71" t="s">
        <v>43</v>
      </c>
      <c r="C29" s="15"/>
      <c r="D29" s="11" t="s">
        <v>175</v>
      </c>
      <c r="E29" s="25">
        <v>9.6999999999999993</v>
      </c>
      <c r="F29" s="13" t="s">
        <v>170</v>
      </c>
      <c r="G29" s="15"/>
      <c r="H29" s="11" t="s">
        <v>175</v>
      </c>
      <c r="I29" s="25">
        <v>760.8</v>
      </c>
      <c r="J29" s="13" t="s">
        <v>170</v>
      </c>
      <c r="K29" s="15"/>
      <c r="L29" s="11" t="s">
        <v>175</v>
      </c>
      <c r="M29" s="25">
        <v>832</v>
      </c>
      <c r="N29" s="13" t="s">
        <v>170</v>
      </c>
      <c r="O29" s="15"/>
      <c r="P29" s="11" t="s">
        <v>175</v>
      </c>
      <c r="Q29" s="25">
        <v>37.700000000000003</v>
      </c>
      <c r="R29" s="13" t="s">
        <v>170</v>
      </c>
      <c r="S29" s="15"/>
      <c r="T29" s="11" t="s">
        <v>175</v>
      </c>
      <c r="U29" s="25" t="s">
        <v>419</v>
      </c>
      <c r="V29" s="13" t="s">
        <v>281</v>
      </c>
      <c r="W29" s="15"/>
      <c r="X29" s="11" t="s">
        <v>175</v>
      </c>
      <c r="Y29" s="25">
        <v>618.1</v>
      </c>
      <c r="Z29" s="13" t="s">
        <v>170</v>
      </c>
    </row>
    <row r="30" spans="1:26" ht="15.75" thickTop="1" x14ac:dyDescent="0.25">
      <c r="A30" s="12"/>
      <c r="B30" s="26"/>
      <c r="C30" s="26"/>
      <c r="D30" s="29"/>
      <c r="E30" s="29"/>
      <c r="F30" s="26"/>
      <c r="G30" s="26"/>
      <c r="H30" s="29"/>
      <c r="I30" s="29"/>
      <c r="J30" s="26"/>
      <c r="K30" s="26"/>
      <c r="L30" s="29"/>
      <c r="M30" s="29"/>
      <c r="N30" s="26"/>
      <c r="O30" s="26"/>
      <c r="P30" s="29"/>
      <c r="Q30" s="29"/>
      <c r="R30" s="26"/>
      <c r="S30" s="26"/>
      <c r="T30" s="29"/>
      <c r="U30" s="29"/>
      <c r="V30" s="26"/>
      <c r="W30" s="26"/>
      <c r="X30" s="29"/>
      <c r="Y30" s="29"/>
      <c r="Z30" s="26"/>
    </row>
    <row r="31" spans="1:26" x14ac:dyDescent="0.25">
      <c r="A31" s="12"/>
      <c r="B31" s="54" t="s">
        <v>420</v>
      </c>
      <c r="C31" s="52"/>
      <c r="D31" s="18"/>
      <c r="E31" s="18"/>
      <c r="F31" s="18"/>
      <c r="G31" s="52"/>
      <c r="H31" s="18"/>
      <c r="I31" s="18"/>
      <c r="J31" s="18"/>
      <c r="K31" s="52"/>
      <c r="L31" s="18"/>
      <c r="M31" s="18"/>
      <c r="N31" s="18"/>
      <c r="O31" s="52"/>
      <c r="P31" s="18"/>
      <c r="Q31" s="18"/>
      <c r="R31" s="18"/>
      <c r="S31" s="52"/>
      <c r="T31" s="18"/>
      <c r="U31" s="18"/>
      <c r="V31" s="18"/>
      <c r="W31" s="52"/>
      <c r="X31" s="18"/>
      <c r="Y31" s="18"/>
      <c r="Z31" s="18"/>
    </row>
    <row r="32" spans="1:26" x14ac:dyDescent="0.25">
      <c r="A32" s="12"/>
      <c r="B32" s="23" t="s">
        <v>44</v>
      </c>
      <c r="C32" s="15"/>
      <c r="D32" s="11"/>
      <c r="E32" s="11"/>
      <c r="F32" s="11"/>
      <c r="G32" s="15"/>
      <c r="H32" s="11"/>
      <c r="I32" s="11"/>
      <c r="J32" s="11"/>
      <c r="K32" s="15"/>
      <c r="L32" s="11"/>
      <c r="M32" s="11"/>
      <c r="N32" s="11"/>
      <c r="O32" s="15"/>
      <c r="P32" s="11"/>
      <c r="Q32" s="11"/>
      <c r="R32" s="11"/>
      <c r="S32" s="15"/>
      <c r="T32" s="11"/>
      <c r="U32" s="11"/>
      <c r="V32" s="11"/>
      <c r="W32" s="15"/>
      <c r="X32" s="11"/>
      <c r="Y32" s="11"/>
      <c r="Z32" s="11"/>
    </row>
    <row r="33" spans="1:26" x14ac:dyDescent="0.25">
      <c r="A33" s="12"/>
      <c r="B33" s="51" t="s">
        <v>45</v>
      </c>
      <c r="C33" s="52"/>
      <c r="D33" s="22" t="s">
        <v>175</v>
      </c>
      <c r="E33" s="50" t="s">
        <v>203</v>
      </c>
      <c r="F33" s="22" t="s">
        <v>170</v>
      </c>
      <c r="G33" s="52"/>
      <c r="H33" s="22" t="s">
        <v>175</v>
      </c>
      <c r="I33" s="50" t="s">
        <v>203</v>
      </c>
      <c r="J33" s="22" t="s">
        <v>170</v>
      </c>
      <c r="K33" s="52"/>
      <c r="L33" s="18" t="s">
        <v>175</v>
      </c>
      <c r="M33" s="20">
        <v>105.9</v>
      </c>
      <c r="N33" s="22" t="s">
        <v>170</v>
      </c>
      <c r="O33" s="52"/>
      <c r="P33" s="18" t="s">
        <v>175</v>
      </c>
      <c r="Q33" s="20">
        <v>2.4</v>
      </c>
      <c r="R33" s="22" t="s">
        <v>170</v>
      </c>
      <c r="S33" s="52"/>
      <c r="T33" s="18" t="s">
        <v>175</v>
      </c>
      <c r="U33" s="20" t="s">
        <v>414</v>
      </c>
      <c r="V33" s="22" t="s">
        <v>281</v>
      </c>
      <c r="W33" s="52"/>
      <c r="X33" s="18" t="s">
        <v>175</v>
      </c>
      <c r="Y33" s="20">
        <v>106.6</v>
      </c>
      <c r="Z33" s="22" t="s">
        <v>170</v>
      </c>
    </row>
    <row r="34" spans="1:26" x14ac:dyDescent="0.25">
      <c r="A34" s="12"/>
      <c r="B34" s="28" t="s">
        <v>46</v>
      </c>
      <c r="C34" s="15"/>
      <c r="D34" s="13"/>
      <c r="E34" s="60" t="s">
        <v>203</v>
      </c>
      <c r="F34" s="13" t="s">
        <v>170</v>
      </c>
      <c r="G34" s="15"/>
      <c r="H34" s="11"/>
      <c r="I34" s="25">
        <v>18.7</v>
      </c>
      <c r="J34" s="13" t="s">
        <v>170</v>
      </c>
      <c r="K34" s="15"/>
      <c r="L34" s="11"/>
      <c r="M34" s="25">
        <v>49.4</v>
      </c>
      <c r="N34" s="13" t="s">
        <v>170</v>
      </c>
      <c r="O34" s="15"/>
      <c r="P34" s="11"/>
      <c r="Q34" s="25">
        <v>0.5</v>
      </c>
      <c r="R34" s="13" t="s">
        <v>170</v>
      </c>
      <c r="S34" s="15"/>
      <c r="T34" s="13"/>
      <c r="U34" s="60" t="s">
        <v>203</v>
      </c>
      <c r="V34" s="13" t="s">
        <v>170</v>
      </c>
      <c r="W34" s="15"/>
      <c r="X34" s="11"/>
      <c r="Y34" s="25">
        <v>68.599999999999994</v>
      </c>
      <c r="Z34" s="13" t="s">
        <v>170</v>
      </c>
    </row>
    <row r="35" spans="1:26" x14ac:dyDescent="0.25">
      <c r="A35" s="12"/>
      <c r="B35" s="51" t="s">
        <v>47</v>
      </c>
      <c r="C35" s="52"/>
      <c r="D35" s="22"/>
      <c r="E35" s="50" t="s">
        <v>203</v>
      </c>
      <c r="F35" s="22" t="s">
        <v>170</v>
      </c>
      <c r="G35" s="52"/>
      <c r="H35" s="18"/>
      <c r="I35" s="20">
        <v>12.2</v>
      </c>
      <c r="J35" s="22" t="s">
        <v>170</v>
      </c>
      <c r="K35" s="52"/>
      <c r="L35" s="22"/>
      <c r="M35" s="50" t="s">
        <v>203</v>
      </c>
      <c r="N35" s="22" t="s">
        <v>170</v>
      </c>
      <c r="O35" s="52"/>
      <c r="P35" s="22"/>
      <c r="Q35" s="50" t="s">
        <v>203</v>
      </c>
      <c r="R35" s="22" t="s">
        <v>170</v>
      </c>
      <c r="S35" s="52"/>
      <c r="T35" s="22"/>
      <c r="U35" s="50" t="s">
        <v>203</v>
      </c>
      <c r="V35" s="22" t="s">
        <v>170</v>
      </c>
      <c r="W35" s="52"/>
      <c r="X35" s="18"/>
      <c r="Y35" s="20">
        <v>12.2</v>
      </c>
      <c r="Z35" s="22" t="s">
        <v>170</v>
      </c>
    </row>
    <row r="36" spans="1:26" ht="15.75" thickBot="1" x14ac:dyDescent="0.3">
      <c r="A36" s="12"/>
      <c r="B36" s="28" t="s">
        <v>48</v>
      </c>
      <c r="C36" s="15"/>
      <c r="D36" s="13"/>
      <c r="E36" s="60" t="s">
        <v>203</v>
      </c>
      <c r="F36" s="13" t="s">
        <v>170</v>
      </c>
      <c r="G36" s="15"/>
      <c r="H36" s="13"/>
      <c r="I36" s="60" t="s">
        <v>203</v>
      </c>
      <c r="J36" s="13" t="s">
        <v>170</v>
      </c>
      <c r="K36" s="15"/>
      <c r="L36" s="11"/>
      <c r="M36" s="25">
        <v>0.2</v>
      </c>
      <c r="N36" s="13" t="s">
        <v>170</v>
      </c>
      <c r="O36" s="15"/>
      <c r="P36" s="11"/>
      <c r="Q36" s="25">
        <v>0.2</v>
      </c>
      <c r="R36" s="13" t="s">
        <v>170</v>
      </c>
      <c r="S36" s="15"/>
      <c r="T36" s="13"/>
      <c r="U36" s="60" t="s">
        <v>203</v>
      </c>
      <c r="V36" s="13" t="s">
        <v>170</v>
      </c>
      <c r="W36" s="15"/>
      <c r="X36" s="11"/>
      <c r="Y36" s="25">
        <v>0.4</v>
      </c>
      <c r="Z36" s="13" t="s">
        <v>170</v>
      </c>
    </row>
    <row r="37" spans="1:26" x14ac:dyDescent="0.25">
      <c r="A37" s="12"/>
      <c r="B37" s="26"/>
      <c r="C37" s="26"/>
      <c r="D37" s="27"/>
      <c r="E37" s="27"/>
      <c r="F37" s="26"/>
      <c r="G37" s="26"/>
      <c r="H37" s="27"/>
      <c r="I37" s="27"/>
      <c r="J37" s="26"/>
      <c r="K37" s="26"/>
      <c r="L37" s="27"/>
      <c r="M37" s="27"/>
      <c r="N37" s="26"/>
      <c r="O37" s="26"/>
      <c r="P37" s="27"/>
      <c r="Q37" s="27"/>
      <c r="R37" s="26"/>
      <c r="S37" s="26"/>
      <c r="T37" s="27"/>
      <c r="U37" s="27"/>
      <c r="V37" s="26"/>
      <c r="W37" s="26"/>
      <c r="X37" s="27"/>
      <c r="Y37" s="27"/>
      <c r="Z37" s="26"/>
    </row>
    <row r="38" spans="1:26" x14ac:dyDescent="0.25">
      <c r="A38" s="12"/>
      <c r="B38" s="56" t="s">
        <v>49</v>
      </c>
      <c r="C38" s="52"/>
      <c r="D38" s="22"/>
      <c r="E38" s="50" t="s">
        <v>203</v>
      </c>
      <c r="F38" s="22" t="s">
        <v>170</v>
      </c>
      <c r="G38" s="52"/>
      <c r="H38" s="18"/>
      <c r="I38" s="20">
        <v>30.9</v>
      </c>
      <c r="J38" s="22" t="s">
        <v>170</v>
      </c>
      <c r="K38" s="52"/>
      <c r="L38" s="18"/>
      <c r="M38" s="20">
        <v>155.5</v>
      </c>
      <c r="N38" s="22" t="s">
        <v>170</v>
      </c>
      <c r="O38" s="52"/>
      <c r="P38" s="18"/>
      <c r="Q38" s="20">
        <v>3.1</v>
      </c>
      <c r="R38" s="22" t="s">
        <v>170</v>
      </c>
      <c r="S38" s="52"/>
      <c r="T38" s="18"/>
      <c r="U38" s="20" t="s">
        <v>414</v>
      </c>
      <c r="V38" s="22" t="s">
        <v>281</v>
      </c>
      <c r="W38" s="52"/>
      <c r="X38" s="18"/>
      <c r="Y38" s="20">
        <v>187.8</v>
      </c>
      <c r="Z38" s="22" t="s">
        <v>170</v>
      </c>
    </row>
    <row r="39" spans="1:26" x14ac:dyDescent="0.25">
      <c r="A39" s="12"/>
      <c r="B39" s="23" t="s">
        <v>50</v>
      </c>
      <c r="C39" s="15"/>
      <c r="D39" s="13"/>
      <c r="E39" s="60" t="s">
        <v>203</v>
      </c>
      <c r="F39" s="13" t="s">
        <v>170</v>
      </c>
      <c r="G39" s="15"/>
      <c r="H39" s="11"/>
      <c r="I39" s="25">
        <v>398</v>
      </c>
      <c r="J39" s="13" t="s">
        <v>170</v>
      </c>
      <c r="K39" s="15"/>
      <c r="L39" s="13"/>
      <c r="M39" s="60" t="s">
        <v>203</v>
      </c>
      <c r="N39" s="13" t="s">
        <v>170</v>
      </c>
      <c r="O39" s="15"/>
      <c r="P39" s="13"/>
      <c r="Q39" s="60" t="s">
        <v>203</v>
      </c>
      <c r="R39" s="13" t="s">
        <v>170</v>
      </c>
      <c r="S39" s="15"/>
      <c r="T39" s="13"/>
      <c r="U39" s="60" t="s">
        <v>203</v>
      </c>
      <c r="V39" s="13" t="s">
        <v>170</v>
      </c>
      <c r="W39" s="15"/>
      <c r="X39" s="11"/>
      <c r="Y39" s="25">
        <v>398</v>
      </c>
      <c r="Z39" s="13" t="s">
        <v>170</v>
      </c>
    </row>
    <row r="40" spans="1:26" x14ac:dyDescent="0.25">
      <c r="A40" s="12"/>
      <c r="B40" s="16" t="s">
        <v>51</v>
      </c>
      <c r="C40" s="52"/>
      <c r="D40" s="22"/>
      <c r="E40" s="50" t="s">
        <v>203</v>
      </c>
      <c r="F40" s="22" t="s">
        <v>170</v>
      </c>
      <c r="G40" s="52"/>
      <c r="H40" s="18"/>
      <c r="I40" s="20">
        <v>26.3</v>
      </c>
      <c r="J40" s="22" t="s">
        <v>170</v>
      </c>
      <c r="K40" s="52"/>
      <c r="L40" s="22"/>
      <c r="M40" s="50" t="s">
        <v>203</v>
      </c>
      <c r="N40" s="22" t="s">
        <v>170</v>
      </c>
      <c r="O40" s="52"/>
      <c r="P40" s="22"/>
      <c r="Q40" s="50" t="s">
        <v>203</v>
      </c>
      <c r="R40" s="22" t="s">
        <v>170</v>
      </c>
      <c r="S40" s="52"/>
      <c r="T40" s="22"/>
      <c r="U40" s="50" t="s">
        <v>203</v>
      </c>
      <c r="V40" s="22" t="s">
        <v>170</v>
      </c>
      <c r="W40" s="52"/>
      <c r="X40" s="18"/>
      <c r="Y40" s="20">
        <v>26.3</v>
      </c>
      <c r="Z40" s="22" t="s">
        <v>170</v>
      </c>
    </row>
    <row r="41" spans="1:26" ht="25.5" x14ac:dyDescent="0.25">
      <c r="A41" s="12"/>
      <c r="B41" s="23" t="s">
        <v>421</v>
      </c>
      <c r="C41" s="15"/>
      <c r="D41" s="13"/>
      <c r="E41" s="60" t="s">
        <v>203</v>
      </c>
      <c r="F41" s="13" t="s">
        <v>170</v>
      </c>
      <c r="G41" s="15"/>
      <c r="H41" s="13"/>
      <c r="I41" s="60" t="s">
        <v>203</v>
      </c>
      <c r="J41" s="13" t="s">
        <v>170</v>
      </c>
      <c r="K41" s="15"/>
      <c r="L41" s="13"/>
      <c r="M41" s="60" t="s">
        <v>203</v>
      </c>
      <c r="N41" s="13" t="s">
        <v>170</v>
      </c>
      <c r="O41" s="15"/>
      <c r="P41" s="13"/>
      <c r="Q41" s="60" t="s">
        <v>203</v>
      </c>
      <c r="R41" s="13" t="s">
        <v>170</v>
      </c>
      <c r="S41" s="15"/>
      <c r="T41" s="13"/>
      <c r="U41" s="60" t="s">
        <v>203</v>
      </c>
      <c r="V41" s="13" t="s">
        <v>170</v>
      </c>
      <c r="W41" s="15"/>
      <c r="X41" s="13"/>
      <c r="Y41" s="60" t="s">
        <v>203</v>
      </c>
      <c r="Z41" s="13" t="s">
        <v>170</v>
      </c>
    </row>
    <row r="42" spans="1:26" ht="15.75" thickBot="1" x14ac:dyDescent="0.3">
      <c r="A42" s="12"/>
      <c r="B42" s="16" t="s">
        <v>417</v>
      </c>
      <c r="C42" s="52"/>
      <c r="D42" s="18"/>
      <c r="E42" s="20">
        <v>7.8</v>
      </c>
      <c r="F42" s="22" t="s">
        <v>170</v>
      </c>
      <c r="G42" s="52"/>
      <c r="H42" s="18"/>
      <c r="I42" s="20">
        <v>295.89999999999998</v>
      </c>
      <c r="J42" s="22" t="s">
        <v>170</v>
      </c>
      <c r="K42" s="52"/>
      <c r="L42" s="22"/>
      <c r="M42" s="50" t="s">
        <v>203</v>
      </c>
      <c r="N42" s="22" t="s">
        <v>170</v>
      </c>
      <c r="O42" s="52"/>
      <c r="P42" s="18"/>
      <c r="Q42" s="20">
        <v>8.4</v>
      </c>
      <c r="R42" s="22" t="s">
        <v>170</v>
      </c>
      <c r="S42" s="52"/>
      <c r="T42" s="18"/>
      <c r="U42" s="20" t="s">
        <v>418</v>
      </c>
      <c r="V42" s="22" t="s">
        <v>281</v>
      </c>
      <c r="W42" s="52"/>
      <c r="X42" s="22"/>
      <c r="Y42" s="50" t="s">
        <v>203</v>
      </c>
      <c r="Z42" s="22" t="s">
        <v>170</v>
      </c>
    </row>
    <row r="43" spans="1:26" x14ac:dyDescent="0.25">
      <c r="A43" s="12"/>
      <c r="B43" s="26"/>
      <c r="C43" s="26"/>
      <c r="D43" s="27"/>
      <c r="E43" s="27"/>
      <c r="F43" s="26"/>
      <c r="G43" s="26"/>
      <c r="H43" s="27"/>
      <c r="I43" s="27"/>
      <c r="J43" s="26"/>
      <c r="K43" s="26"/>
      <c r="L43" s="27"/>
      <c r="M43" s="27"/>
      <c r="N43" s="26"/>
      <c r="O43" s="26"/>
      <c r="P43" s="27"/>
      <c r="Q43" s="27"/>
      <c r="R43" s="26"/>
      <c r="S43" s="26"/>
      <c r="T43" s="27"/>
      <c r="U43" s="27"/>
      <c r="V43" s="26"/>
      <c r="W43" s="26"/>
      <c r="X43" s="27"/>
      <c r="Y43" s="27"/>
      <c r="Z43" s="26"/>
    </row>
    <row r="44" spans="1:26" ht="15.75" thickBot="1" x14ac:dyDescent="0.3">
      <c r="A44" s="12"/>
      <c r="B44" s="71" t="s">
        <v>52</v>
      </c>
      <c r="C44" s="15"/>
      <c r="D44" s="11"/>
      <c r="E44" s="25">
        <v>7.8</v>
      </c>
      <c r="F44" s="13" t="s">
        <v>170</v>
      </c>
      <c r="G44" s="15"/>
      <c r="H44" s="11"/>
      <c r="I44" s="25">
        <v>751.1</v>
      </c>
      <c r="J44" s="13" t="s">
        <v>170</v>
      </c>
      <c r="K44" s="15"/>
      <c r="L44" s="11"/>
      <c r="M44" s="25">
        <v>155.5</v>
      </c>
      <c r="N44" s="13" t="s">
        <v>170</v>
      </c>
      <c r="O44" s="15"/>
      <c r="P44" s="11"/>
      <c r="Q44" s="25">
        <v>11.5</v>
      </c>
      <c r="R44" s="13" t="s">
        <v>170</v>
      </c>
      <c r="S44" s="15"/>
      <c r="T44" s="11"/>
      <c r="U44" s="25" t="s">
        <v>422</v>
      </c>
      <c r="V44" s="13" t="s">
        <v>281</v>
      </c>
      <c r="W44" s="15"/>
      <c r="X44" s="11"/>
      <c r="Y44" s="25">
        <v>612.1</v>
      </c>
      <c r="Z44" s="13" t="s">
        <v>170</v>
      </c>
    </row>
    <row r="45" spans="1:26" x14ac:dyDescent="0.25">
      <c r="A45" s="12"/>
      <c r="B45" s="26"/>
      <c r="C45" s="26"/>
      <c r="D45" s="27"/>
      <c r="E45" s="27"/>
      <c r="F45" s="26"/>
      <c r="G45" s="26"/>
      <c r="H45" s="27"/>
      <c r="I45" s="27"/>
      <c r="J45" s="26"/>
      <c r="K45" s="26"/>
      <c r="L45" s="27"/>
      <c r="M45" s="27"/>
      <c r="N45" s="26"/>
      <c r="O45" s="26"/>
      <c r="P45" s="27"/>
      <c r="Q45" s="27"/>
      <c r="R45" s="26"/>
      <c r="S45" s="26"/>
      <c r="T45" s="27"/>
      <c r="U45" s="27"/>
      <c r="V45" s="26"/>
      <c r="W45" s="26"/>
      <c r="X45" s="27"/>
      <c r="Y45" s="27"/>
      <c r="Z45" s="26"/>
    </row>
    <row r="46" spans="1:26" ht="25.5" x14ac:dyDescent="0.25">
      <c r="A46" s="12"/>
      <c r="B46" s="16" t="s">
        <v>423</v>
      </c>
      <c r="C46" s="52"/>
      <c r="D46" s="18"/>
      <c r="E46" s="20">
        <v>1.9</v>
      </c>
      <c r="F46" s="22" t="s">
        <v>170</v>
      </c>
      <c r="G46" s="52"/>
      <c r="H46" s="18"/>
      <c r="I46" s="20">
        <v>9.6999999999999993</v>
      </c>
      <c r="J46" s="22" t="s">
        <v>170</v>
      </c>
      <c r="K46" s="52"/>
      <c r="L46" s="18"/>
      <c r="M46" s="20">
        <v>676.5</v>
      </c>
      <c r="N46" s="22" t="s">
        <v>170</v>
      </c>
      <c r="O46" s="52"/>
      <c r="P46" s="18"/>
      <c r="Q46" s="20">
        <v>22.1</v>
      </c>
      <c r="R46" s="22" t="s">
        <v>170</v>
      </c>
      <c r="S46" s="52"/>
      <c r="T46" s="18"/>
      <c r="U46" s="20" t="s">
        <v>416</v>
      </c>
      <c r="V46" s="22" t="s">
        <v>281</v>
      </c>
      <c r="W46" s="52"/>
      <c r="X46" s="18"/>
      <c r="Y46" s="20">
        <v>1.9</v>
      </c>
      <c r="Z46" s="22" t="s">
        <v>170</v>
      </c>
    </row>
    <row r="47" spans="1:26" ht="15.75" thickBot="1" x14ac:dyDescent="0.3">
      <c r="A47" s="12"/>
      <c r="B47" s="23" t="s">
        <v>62</v>
      </c>
      <c r="C47" s="15"/>
      <c r="D47" s="13"/>
      <c r="E47" s="60" t="s">
        <v>203</v>
      </c>
      <c r="F47" s="13" t="s">
        <v>170</v>
      </c>
      <c r="G47" s="15"/>
      <c r="H47" s="13"/>
      <c r="I47" s="60" t="s">
        <v>203</v>
      </c>
      <c r="J47" s="13" t="s">
        <v>170</v>
      </c>
      <c r="K47" s="15"/>
      <c r="L47" s="13"/>
      <c r="M47" s="60" t="s">
        <v>203</v>
      </c>
      <c r="N47" s="13" t="s">
        <v>170</v>
      </c>
      <c r="O47" s="15"/>
      <c r="P47" s="11"/>
      <c r="Q47" s="25">
        <v>4.0999999999999996</v>
      </c>
      <c r="R47" s="13" t="s">
        <v>170</v>
      </c>
      <c r="S47" s="15"/>
      <c r="T47" s="13"/>
      <c r="U47" s="60" t="s">
        <v>203</v>
      </c>
      <c r="V47" s="13" t="s">
        <v>170</v>
      </c>
      <c r="W47" s="15"/>
      <c r="X47" s="11"/>
      <c r="Y47" s="25">
        <v>4.0999999999999996</v>
      </c>
      <c r="Z47" s="13" t="s">
        <v>170</v>
      </c>
    </row>
    <row r="48" spans="1:26" x14ac:dyDescent="0.25">
      <c r="A48" s="12"/>
      <c r="B48" s="26"/>
      <c r="C48" s="26"/>
      <c r="D48" s="27"/>
      <c r="E48" s="27"/>
      <c r="F48" s="26"/>
      <c r="G48" s="26"/>
      <c r="H48" s="27"/>
      <c r="I48" s="27"/>
      <c r="J48" s="26"/>
      <c r="K48" s="26"/>
      <c r="L48" s="27"/>
      <c r="M48" s="27"/>
      <c r="N48" s="26"/>
      <c r="O48" s="26"/>
      <c r="P48" s="27"/>
      <c r="Q48" s="27"/>
      <c r="R48" s="26"/>
      <c r="S48" s="26"/>
      <c r="T48" s="27"/>
      <c r="U48" s="27"/>
      <c r="V48" s="26"/>
      <c r="W48" s="26"/>
      <c r="X48" s="27"/>
      <c r="Y48" s="27"/>
      <c r="Z48" s="26"/>
    </row>
    <row r="49" spans="1:26" ht="15.75" thickBot="1" x14ac:dyDescent="0.3">
      <c r="A49" s="12"/>
      <c r="B49" s="56" t="s">
        <v>63</v>
      </c>
      <c r="C49" s="52"/>
      <c r="D49" s="18"/>
      <c r="E49" s="20">
        <v>1.9</v>
      </c>
      <c r="F49" s="22" t="s">
        <v>170</v>
      </c>
      <c r="G49" s="52"/>
      <c r="H49" s="18"/>
      <c r="I49" s="20">
        <v>9.6999999999999993</v>
      </c>
      <c r="J49" s="22" t="s">
        <v>170</v>
      </c>
      <c r="K49" s="52"/>
      <c r="L49" s="18"/>
      <c r="M49" s="20">
        <v>676.5</v>
      </c>
      <c r="N49" s="22" t="s">
        <v>170</v>
      </c>
      <c r="O49" s="52"/>
      <c r="P49" s="18"/>
      <c r="Q49" s="20">
        <v>26.2</v>
      </c>
      <c r="R49" s="22" t="s">
        <v>170</v>
      </c>
      <c r="S49" s="52"/>
      <c r="T49" s="18"/>
      <c r="U49" s="20" t="s">
        <v>416</v>
      </c>
      <c r="V49" s="22" t="s">
        <v>281</v>
      </c>
      <c r="W49" s="52"/>
      <c r="X49" s="18"/>
      <c r="Y49" s="20">
        <v>6</v>
      </c>
      <c r="Z49" s="22" t="s">
        <v>170</v>
      </c>
    </row>
    <row r="50" spans="1:26" x14ac:dyDescent="0.25">
      <c r="A50" s="12"/>
      <c r="B50" s="26"/>
      <c r="C50" s="26"/>
      <c r="D50" s="27"/>
      <c r="E50" s="27"/>
      <c r="F50" s="26"/>
      <c r="G50" s="26"/>
      <c r="H50" s="27"/>
      <c r="I50" s="27"/>
      <c r="J50" s="26"/>
      <c r="K50" s="26"/>
      <c r="L50" s="27"/>
      <c r="M50" s="27"/>
      <c r="N50" s="26"/>
      <c r="O50" s="26"/>
      <c r="P50" s="27"/>
      <c r="Q50" s="27"/>
      <c r="R50" s="26"/>
      <c r="S50" s="26"/>
      <c r="T50" s="27"/>
      <c r="U50" s="27"/>
      <c r="V50" s="26"/>
      <c r="W50" s="26"/>
      <c r="X50" s="27"/>
      <c r="Y50" s="27"/>
      <c r="Z50" s="26"/>
    </row>
    <row r="51" spans="1:26" ht="15.75" thickBot="1" x14ac:dyDescent="0.3">
      <c r="A51" s="12"/>
      <c r="B51" s="71" t="s">
        <v>424</v>
      </c>
      <c r="C51" s="15"/>
      <c r="D51" s="11" t="s">
        <v>175</v>
      </c>
      <c r="E51" s="25">
        <v>9.6999999999999993</v>
      </c>
      <c r="F51" s="13" t="s">
        <v>170</v>
      </c>
      <c r="G51" s="15"/>
      <c r="H51" s="11" t="s">
        <v>175</v>
      </c>
      <c r="I51" s="25">
        <v>760.8</v>
      </c>
      <c r="J51" s="13" t="s">
        <v>170</v>
      </c>
      <c r="K51" s="15"/>
      <c r="L51" s="11" t="s">
        <v>175</v>
      </c>
      <c r="M51" s="25">
        <v>832</v>
      </c>
      <c r="N51" s="13" t="s">
        <v>170</v>
      </c>
      <c r="O51" s="15"/>
      <c r="P51" s="11" t="s">
        <v>175</v>
      </c>
      <c r="Q51" s="25">
        <v>37.700000000000003</v>
      </c>
      <c r="R51" s="13" t="s">
        <v>170</v>
      </c>
      <c r="S51" s="15"/>
      <c r="T51" s="11" t="s">
        <v>175</v>
      </c>
      <c r="U51" s="25" t="s">
        <v>419</v>
      </c>
      <c r="V51" s="13" t="s">
        <v>281</v>
      </c>
      <c r="W51" s="15"/>
      <c r="X51" s="11" t="s">
        <v>175</v>
      </c>
      <c r="Y51" s="25">
        <v>618.1</v>
      </c>
      <c r="Z51" s="13" t="s">
        <v>170</v>
      </c>
    </row>
    <row r="52" spans="1:26" ht="15.75" thickTop="1" x14ac:dyDescent="0.25">
      <c r="A52" s="12"/>
      <c r="B52" s="26"/>
      <c r="C52" s="26"/>
      <c r="D52" s="29"/>
      <c r="E52" s="29"/>
      <c r="F52" s="26"/>
      <c r="G52" s="26"/>
      <c r="H52" s="29"/>
      <c r="I52" s="29"/>
      <c r="J52" s="26"/>
      <c r="K52" s="26"/>
      <c r="L52" s="29"/>
      <c r="M52" s="29"/>
      <c r="N52" s="26"/>
      <c r="O52" s="26"/>
      <c r="P52" s="29"/>
      <c r="Q52" s="29"/>
      <c r="R52" s="26"/>
      <c r="S52" s="26"/>
      <c r="T52" s="29"/>
      <c r="U52" s="29"/>
      <c r="V52" s="26"/>
      <c r="W52" s="26"/>
      <c r="X52" s="29"/>
      <c r="Y52" s="29"/>
      <c r="Z52" s="26"/>
    </row>
    <row r="53" spans="1:26"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4" t="s">
        <v>169</v>
      </c>
      <c r="C55" s="15"/>
      <c r="D55" s="31" t="s">
        <v>404</v>
      </c>
      <c r="E55" s="31"/>
      <c r="F55" s="31"/>
      <c r="G55" s="31"/>
      <c r="H55" s="31"/>
      <c r="I55" s="31"/>
      <c r="J55" s="31"/>
      <c r="K55" s="31"/>
      <c r="L55" s="31"/>
      <c r="M55" s="31"/>
      <c r="N55" s="31"/>
      <c r="O55" s="31"/>
      <c r="P55" s="31"/>
      <c r="Q55" s="31"/>
      <c r="R55" s="31"/>
      <c r="S55" s="31"/>
      <c r="T55" s="31"/>
      <c r="U55" s="31"/>
      <c r="V55" s="31"/>
      <c r="W55" s="31"/>
      <c r="X55" s="31"/>
      <c r="Y55" s="31"/>
      <c r="Z55" s="15"/>
    </row>
    <row r="56" spans="1:26" ht="15.75" thickBot="1" x14ac:dyDescent="0.3">
      <c r="A56" s="12"/>
      <c r="B56" s="15"/>
      <c r="C56" s="15"/>
      <c r="D56" s="30" t="s">
        <v>295</v>
      </c>
      <c r="E56" s="30"/>
      <c r="F56" s="30"/>
      <c r="G56" s="30"/>
      <c r="H56" s="30"/>
      <c r="I56" s="30"/>
      <c r="J56" s="30"/>
      <c r="K56" s="30"/>
      <c r="L56" s="30"/>
      <c r="M56" s="30"/>
      <c r="N56" s="30"/>
      <c r="O56" s="30"/>
      <c r="P56" s="30"/>
      <c r="Q56" s="30"/>
      <c r="R56" s="30"/>
      <c r="S56" s="30"/>
      <c r="T56" s="30"/>
      <c r="U56" s="30"/>
      <c r="V56" s="30"/>
      <c r="W56" s="30"/>
      <c r="X56" s="30"/>
      <c r="Y56" s="30"/>
      <c r="Z56" s="15"/>
    </row>
    <row r="57" spans="1:26" x14ac:dyDescent="0.25">
      <c r="A57" s="12"/>
      <c r="B57" s="57"/>
      <c r="C57" s="57"/>
      <c r="D57" s="32" t="s">
        <v>405</v>
      </c>
      <c r="E57" s="32"/>
      <c r="F57" s="62"/>
      <c r="G57" s="62"/>
      <c r="H57" s="32" t="s">
        <v>406</v>
      </c>
      <c r="I57" s="32"/>
      <c r="J57" s="62"/>
      <c r="K57" s="62"/>
      <c r="L57" s="32" t="s">
        <v>407</v>
      </c>
      <c r="M57" s="32"/>
      <c r="N57" s="62"/>
      <c r="O57" s="62"/>
      <c r="P57" s="79" t="s">
        <v>409</v>
      </c>
      <c r="Q57" s="79"/>
      <c r="R57" s="62"/>
      <c r="S57" s="62"/>
      <c r="T57" s="32" t="s">
        <v>410</v>
      </c>
      <c r="U57" s="32"/>
      <c r="V57" s="62"/>
      <c r="W57" s="62"/>
      <c r="X57" s="32" t="s">
        <v>269</v>
      </c>
      <c r="Y57" s="32"/>
      <c r="Z57" s="57"/>
    </row>
    <row r="58" spans="1:26" ht="15.75" thickBot="1" x14ac:dyDescent="0.3">
      <c r="A58" s="12"/>
      <c r="B58" s="57"/>
      <c r="C58" s="57"/>
      <c r="D58" s="30"/>
      <c r="E58" s="30"/>
      <c r="F58" s="57"/>
      <c r="G58" s="57"/>
      <c r="H58" s="30"/>
      <c r="I58" s="30"/>
      <c r="J58" s="57"/>
      <c r="K58" s="57"/>
      <c r="L58" s="30" t="s">
        <v>408</v>
      </c>
      <c r="M58" s="30"/>
      <c r="N58" s="57"/>
      <c r="O58" s="57"/>
      <c r="P58" s="80" t="s">
        <v>408</v>
      </c>
      <c r="Q58" s="80"/>
      <c r="R58" s="57"/>
      <c r="S58" s="57"/>
      <c r="T58" s="30"/>
      <c r="U58" s="30"/>
      <c r="V58" s="57"/>
      <c r="W58" s="57"/>
      <c r="X58" s="30"/>
      <c r="Y58" s="30"/>
      <c r="Z58" s="57"/>
    </row>
    <row r="59" spans="1:26" x14ac:dyDescent="0.25">
      <c r="A59" s="12"/>
      <c r="B59" s="54" t="s">
        <v>266</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2"/>
      <c r="B60" s="23" t="s">
        <v>30</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51" t="s">
        <v>31</v>
      </c>
      <c r="C61" s="18"/>
      <c r="D61" s="22" t="s">
        <v>175</v>
      </c>
      <c r="E61" s="50" t="s">
        <v>203</v>
      </c>
      <c r="F61" s="22" t="s">
        <v>170</v>
      </c>
      <c r="G61" s="18"/>
      <c r="H61" s="18" t="s">
        <v>175</v>
      </c>
      <c r="I61" s="20">
        <v>3.3</v>
      </c>
      <c r="J61" s="22" t="s">
        <v>170</v>
      </c>
      <c r="K61" s="18"/>
      <c r="L61" s="18" t="s">
        <v>175</v>
      </c>
      <c r="M61" s="20">
        <v>3.9</v>
      </c>
      <c r="N61" s="22" t="s">
        <v>170</v>
      </c>
      <c r="O61" s="18"/>
      <c r="P61" s="18" t="s">
        <v>175</v>
      </c>
      <c r="Q61" s="20">
        <v>3.6</v>
      </c>
      <c r="R61" s="22" t="s">
        <v>170</v>
      </c>
      <c r="S61" s="18"/>
      <c r="T61" s="22" t="s">
        <v>175</v>
      </c>
      <c r="U61" s="50" t="s">
        <v>203</v>
      </c>
      <c r="V61" s="22" t="s">
        <v>170</v>
      </c>
      <c r="W61" s="18"/>
      <c r="X61" s="18" t="s">
        <v>175</v>
      </c>
      <c r="Y61" s="20">
        <v>10.8</v>
      </c>
      <c r="Z61" s="22" t="s">
        <v>170</v>
      </c>
    </row>
    <row r="62" spans="1:26" x14ac:dyDescent="0.25">
      <c r="A62" s="12"/>
      <c r="B62" s="28" t="s">
        <v>411</v>
      </c>
      <c r="C62" s="11"/>
      <c r="D62" s="13"/>
      <c r="E62" s="60" t="s">
        <v>203</v>
      </c>
      <c r="F62" s="13" t="s">
        <v>170</v>
      </c>
      <c r="G62" s="11"/>
      <c r="H62" s="11"/>
      <c r="I62" s="25">
        <v>5.2</v>
      </c>
      <c r="J62" s="13" t="s">
        <v>170</v>
      </c>
      <c r="K62" s="11"/>
      <c r="L62" s="11"/>
      <c r="M62" s="25">
        <v>150.30000000000001</v>
      </c>
      <c r="N62" s="13" t="s">
        <v>170</v>
      </c>
      <c r="O62" s="11"/>
      <c r="P62" s="11"/>
      <c r="Q62" s="25">
        <v>16.3</v>
      </c>
      <c r="R62" s="13" t="s">
        <v>170</v>
      </c>
      <c r="S62" s="11"/>
      <c r="T62" s="13"/>
      <c r="U62" s="60" t="s">
        <v>203</v>
      </c>
      <c r="V62" s="13" t="s">
        <v>170</v>
      </c>
      <c r="W62" s="11"/>
      <c r="X62" s="11"/>
      <c r="Y62" s="25">
        <v>171.8</v>
      </c>
      <c r="Z62" s="13" t="s">
        <v>170</v>
      </c>
    </row>
    <row r="63" spans="1:26" x14ac:dyDescent="0.25">
      <c r="A63" s="12"/>
      <c r="B63" s="51" t="s">
        <v>33</v>
      </c>
      <c r="C63" s="18"/>
      <c r="D63" s="22"/>
      <c r="E63" s="50" t="s">
        <v>203</v>
      </c>
      <c r="F63" s="22" t="s">
        <v>170</v>
      </c>
      <c r="G63" s="18"/>
      <c r="H63" s="18"/>
      <c r="I63" s="20">
        <v>0.1</v>
      </c>
      <c r="J63" s="22" t="s">
        <v>170</v>
      </c>
      <c r="K63" s="18"/>
      <c r="L63" s="18"/>
      <c r="M63" s="20">
        <v>172.4</v>
      </c>
      <c r="N63" s="22" t="s">
        <v>170</v>
      </c>
      <c r="O63" s="18"/>
      <c r="P63" s="18"/>
      <c r="Q63" s="20">
        <v>18.399999999999999</v>
      </c>
      <c r="R63" s="22" t="s">
        <v>170</v>
      </c>
      <c r="S63" s="18"/>
      <c r="T63" s="22"/>
      <c r="U63" s="50" t="s">
        <v>203</v>
      </c>
      <c r="V63" s="22" t="s">
        <v>170</v>
      </c>
      <c r="W63" s="18"/>
      <c r="X63" s="18"/>
      <c r="Y63" s="20">
        <v>190.9</v>
      </c>
      <c r="Z63" s="22" t="s">
        <v>170</v>
      </c>
    </row>
    <row r="64" spans="1:26" ht="25.5" x14ac:dyDescent="0.25">
      <c r="A64" s="12"/>
      <c r="B64" s="28" t="s">
        <v>34</v>
      </c>
      <c r="C64" s="11"/>
      <c r="D64" s="13"/>
      <c r="E64" s="60" t="s">
        <v>203</v>
      </c>
      <c r="F64" s="13" t="s">
        <v>170</v>
      </c>
      <c r="G64" s="11"/>
      <c r="H64" s="11"/>
      <c r="I64" s="25">
        <v>8.9</v>
      </c>
      <c r="J64" s="13" t="s">
        <v>170</v>
      </c>
      <c r="K64" s="11"/>
      <c r="L64" s="11"/>
      <c r="M64" s="25">
        <v>13.1</v>
      </c>
      <c r="N64" s="13" t="s">
        <v>170</v>
      </c>
      <c r="O64" s="11"/>
      <c r="P64" s="11"/>
      <c r="Q64" s="25">
        <v>0.2</v>
      </c>
      <c r="R64" s="13" t="s">
        <v>170</v>
      </c>
      <c r="S64" s="11"/>
      <c r="T64" s="13"/>
      <c r="U64" s="60" t="s">
        <v>203</v>
      </c>
      <c r="V64" s="13" t="s">
        <v>170</v>
      </c>
      <c r="W64" s="11"/>
      <c r="X64" s="11"/>
      <c r="Y64" s="25">
        <v>22.2</v>
      </c>
      <c r="Z64" s="13" t="s">
        <v>170</v>
      </c>
    </row>
    <row r="65" spans="1:26" x14ac:dyDescent="0.25">
      <c r="A65" s="12"/>
      <c r="B65" s="51" t="s">
        <v>35</v>
      </c>
      <c r="C65" s="18"/>
      <c r="D65" s="22"/>
      <c r="E65" s="50" t="s">
        <v>203</v>
      </c>
      <c r="F65" s="22" t="s">
        <v>170</v>
      </c>
      <c r="G65" s="18"/>
      <c r="H65" s="18"/>
      <c r="I65" s="20">
        <v>32.200000000000003</v>
      </c>
      <c r="J65" s="22" t="s">
        <v>170</v>
      </c>
      <c r="K65" s="18"/>
      <c r="L65" s="22"/>
      <c r="M65" s="50" t="s">
        <v>203</v>
      </c>
      <c r="N65" s="22" t="s">
        <v>170</v>
      </c>
      <c r="O65" s="18"/>
      <c r="P65" s="22"/>
      <c r="Q65" s="50" t="s">
        <v>203</v>
      </c>
      <c r="R65" s="22" t="s">
        <v>170</v>
      </c>
      <c r="S65" s="18"/>
      <c r="T65" s="22"/>
      <c r="U65" s="50" t="s">
        <v>203</v>
      </c>
      <c r="V65" s="22" t="s">
        <v>170</v>
      </c>
      <c r="W65" s="18"/>
      <c r="X65" s="18"/>
      <c r="Y65" s="20">
        <v>32.200000000000003</v>
      </c>
      <c r="Z65" s="22" t="s">
        <v>170</v>
      </c>
    </row>
    <row r="66" spans="1:26" ht="15.75" thickBot="1" x14ac:dyDescent="0.3">
      <c r="A66" s="12"/>
      <c r="B66" s="28" t="s">
        <v>36</v>
      </c>
      <c r="C66" s="11"/>
      <c r="D66" s="13"/>
      <c r="E66" s="60" t="s">
        <v>203</v>
      </c>
      <c r="F66" s="13" t="s">
        <v>170</v>
      </c>
      <c r="G66" s="11"/>
      <c r="H66" s="11"/>
      <c r="I66" s="25">
        <v>4.3</v>
      </c>
      <c r="J66" s="13" t="s">
        <v>170</v>
      </c>
      <c r="K66" s="11"/>
      <c r="L66" s="13"/>
      <c r="M66" s="60" t="s">
        <v>203</v>
      </c>
      <c r="N66" s="13" t="s">
        <v>170</v>
      </c>
      <c r="O66" s="11"/>
      <c r="P66" s="13"/>
      <c r="Q66" s="60" t="s">
        <v>203</v>
      </c>
      <c r="R66" s="13" t="s">
        <v>170</v>
      </c>
      <c r="S66" s="11"/>
      <c r="T66" s="13"/>
      <c r="U66" s="60" t="s">
        <v>203</v>
      </c>
      <c r="V66" s="13" t="s">
        <v>170</v>
      </c>
      <c r="W66" s="11"/>
      <c r="X66" s="11"/>
      <c r="Y66" s="25">
        <v>4.3</v>
      </c>
      <c r="Z66" s="13" t="s">
        <v>170</v>
      </c>
    </row>
    <row r="67" spans="1:26" x14ac:dyDescent="0.25">
      <c r="A67" s="12"/>
      <c r="B67" s="26"/>
      <c r="C67" s="26"/>
      <c r="D67" s="27"/>
      <c r="E67" s="27"/>
      <c r="F67" s="26"/>
      <c r="G67" s="26"/>
      <c r="H67" s="27"/>
      <c r="I67" s="27"/>
      <c r="J67" s="26"/>
      <c r="K67" s="26"/>
      <c r="L67" s="27"/>
      <c r="M67" s="27"/>
      <c r="N67" s="26"/>
      <c r="O67" s="26"/>
      <c r="P67" s="27"/>
      <c r="Q67" s="27"/>
      <c r="R67" s="26"/>
      <c r="S67" s="26"/>
      <c r="T67" s="27"/>
      <c r="U67" s="27"/>
      <c r="V67" s="26"/>
      <c r="W67" s="26"/>
      <c r="X67" s="27"/>
      <c r="Y67" s="27"/>
      <c r="Z67" s="26"/>
    </row>
    <row r="68" spans="1:26" x14ac:dyDescent="0.25">
      <c r="A68" s="12"/>
      <c r="B68" s="56" t="s">
        <v>37</v>
      </c>
      <c r="C68" s="52"/>
      <c r="D68" s="22"/>
      <c r="E68" s="50" t="s">
        <v>203</v>
      </c>
      <c r="F68" s="22" t="s">
        <v>170</v>
      </c>
      <c r="G68" s="52"/>
      <c r="H68" s="18"/>
      <c r="I68" s="20">
        <v>54</v>
      </c>
      <c r="J68" s="22" t="s">
        <v>170</v>
      </c>
      <c r="K68" s="52"/>
      <c r="L68" s="18"/>
      <c r="M68" s="20">
        <v>339.7</v>
      </c>
      <c r="N68" s="22" t="s">
        <v>170</v>
      </c>
      <c r="O68" s="52"/>
      <c r="P68" s="18"/>
      <c r="Q68" s="20">
        <v>38.5</v>
      </c>
      <c r="R68" s="22" t="s">
        <v>170</v>
      </c>
      <c r="S68" s="52"/>
      <c r="T68" s="22"/>
      <c r="U68" s="50" t="s">
        <v>203</v>
      </c>
      <c r="V68" s="22" t="s">
        <v>170</v>
      </c>
      <c r="W68" s="52"/>
      <c r="X68" s="18"/>
      <c r="Y68" s="20">
        <v>432.2</v>
      </c>
      <c r="Z68" s="22" t="s">
        <v>170</v>
      </c>
    </row>
    <row r="69" spans="1:26" x14ac:dyDescent="0.25">
      <c r="A69" s="12"/>
      <c r="B69" s="23" t="s">
        <v>38</v>
      </c>
      <c r="C69" s="15"/>
      <c r="D69" s="13"/>
      <c r="E69" s="60" t="s">
        <v>203</v>
      </c>
      <c r="F69" s="13" t="s">
        <v>170</v>
      </c>
      <c r="G69" s="15"/>
      <c r="H69" s="11"/>
      <c r="I69" s="25">
        <v>0.9</v>
      </c>
      <c r="J69" s="13" t="s">
        <v>170</v>
      </c>
      <c r="K69" s="15"/>
      <c r="L69" s="11"/>
      <c r="M69" s="25">
        <v>86.7</v>
      </c>
      <c r="N69" s="13" t="s">
        <v>170</v>
      </c>
      <c r="O69" s="15"/>
      <c r="P69" s="11"/>
      <c r="Q69" s="25">
        <v>0.4</v>
      </c>
      <c r="R69" s="13" t="s">
        <v>170</v>
      </c>
      <c r="S69" s="15"/>
      <c r="T69" s="13"/>
      <c r="U69" s="60" t="s">
        <v>203</v>
      </c>
      <c r="V69" s="13" t="s">
        <v>170</v>
      </c>
      <c r="W69" s="15"/>
      <c r="X69" s="11"/>
      <c r="Y69" s="25">
        <v>88</v>
      </c>
      <c r="Z69" s="13" t="s">
        <v>170</v>
      </c>
    </row>
    <row r="70" spans="1:26" x14ac:dyDescent="0.25">
      <c r="A70" s="12"/>
      <c r="B70" s="16" t="s">
        <v>39</v>
      </c>
      <c r="C70" s="52"/>
      <c r="D70" s="22"/>
      <c r="E70" s="50" t="s">
        <v>203</v>
      </c>
      <c r="F70" s="22" t="s">
        <v>170</v>
      </c>
      <c r="G70" s="52"/>
      <c r="H70" s="22"/>
      <c r="I70" s="50" t="s">
        <v>203</v>
      </c>
      <c r="J70" s="22" t="s">
        <v>170</v>
      </c>
      <c r="K70" s="52"/>
      <c r="L70" s="18"/>
      <c r="M70" s="20">
        <v>2.2000000000000002</v>
      </c>
      <c r="N70" s="22" t="s">
        <v>170</v>
      </c>
      <c r="O70" s="52"/>
      <c r="P70" s="22"/>
      <c r="Q70" s="50" t="s">
        <v>203</v>
      </c>
      <c r="R70" s="22" t="s">
        <v>170</v>
      </c>
      <c r="S70" s="52"/>
      <c r="T70" s="22"/>
      <c r="U70" s="50" t="s">
        <v>203</v>
      </c>
      <c r="V70" s="22" t="s">
        <v>170</v>
      </c>
      <c r="W70" s="52"/>
      <c r="X70" s="18"/>
      <c r="Y70" s="20">
        <v>2.2000000000000002</v>
      </c>
      <c r="Z70" s="22" t="s">
        <v>170</v>
      </c>
    </row>
    <row r="71" spans="1:26" x14ac:dyDescent="0.25">
      <c r="A71" s="12"/>
      <c r="B71" s="23" t="s">
        <v>415</v>
      </c>
      <c r="C71" s="15"/>
      <c r="D71" s="11"/>
      <c r="E71" s="25">
        <v>0.2</v>
      </c>
      <c r="F71" s="13" t="s">
        <v>170</v>
      </c>
      <c r="G71" s="15"/>
      <c r="H71" s="11"/>
      <c r="I71" s="25">
        <v>646.6</v>
      </c>
      <c r="J71" s="13" t="s">
        <v>170</v>
      </c>
      <c r="K71" s="15"/>
      <c r="L71" s="11"/>
      <c r="M71" s="25">
        <v>21.1</v>
      </c>
      <c r="N71" s="13" t="s">
        <v>170</v>
      </c>
      <c r="O71" s="15"/>
      <c r="P71" s="13"/>
      <c r="Q71" s="60" t="s">
        <v>203</v>
      </c>
      <c r="R71" s="13" t="s">
        <v>170</v>
      </c>
      <c r="S71" s="15"/>
      <c r="T71" s="11"/>
      <c r="U71" s="25" t="s">
        <v>425</v>
      </c>
      <c r="V71" s="13" t="s">
        <v>281</v>
      </c>
      <c r="W71" s="15"/>
      <c r="X71" s="13"/>
      <c r="Y71" s="60" t="s">
        <v>203</v>
      </c>
      <c r="Z71" s="13" t="s">
        <v>170</v>
      </c>
    </row>
    <row r="72" spans="1:26" x14ac:dyDescent="0.25">
      <c r="A72" s="12"/>
      <c r="B72" s="16" t="s">
        <v>417</v>
      </c>
      <c r="C72" s="52"/>
      <c r="D72" s="22"/>
      <c r="E72" s="50" t="s">
        <v>203</v>
      </c>
      <c r="F72" s="22" t="s">
        <v>170</v>
      </c>
      <c r="G72" s="52"/>
      <c r="H72" s="22"/>
      <c r="I72" s="50" t="s">
        <v>203</v>
      </c>
      <c r="J72" s="22" t="s">
        <v>170</v>
      </c>
      <c r="K72" s="52"/>
      <c r="L72" s="18"/>
      <c r="M72" s="20">
        <v>310.5</v>
      </c>
      <c r="N72" s="22" t="s">
        <v>170</v>
      </c>
      <c r="O72" s="52"/>
      <c r="P72" s="22"/>
      <c r="Q72" s="50" t="s">
        <v>203</v>
      </c>
      <c r="R72" s="22" t="s">
        <v>170</v>
      </c>
      <c r="S72" s="52"/>
      <c r="T72" s="18"/>
      <c r="U72" s="20" t="s">
        <v>426</v>
      </c>
      <c r="V72" s="22" t="s">
        <v>281</v>
      </c>
      <c r="W72" s="52"/>
      <c r="X72" s="22"/>
      <c r="Y72" s="50" t="s">
        <v>203</v>
      </c>
      <c r="Z72" s="22" t="s">
        <v>170</v>
      </c>
    </row>
    <row r="73" spans="1:26" x14ac:dyDescent="0.25">
      <c r="A73" s="12"/>
      <c r="B73" s="23" t="s">
        <v>40</v>
      </c>
      <c r="C73" s="15"/>
      <c r="D73" s="13"/>
      <c r="E73" s="60" t="s">
        <v>203</v>
      </c>
      <c r="F73" s="13" t="s">
        <v>170</v>
      </c>
      <c r="G73" s="15"/>
      <c r="H73" s="13"/>
      <c r="I73" s="60" t="s">
        <v>203</v>
      </c>
      <c r="J73" s="13" t="s">
        <v>170</v>
      </c>
      <c r="K73" s="15"/>
      <c r="L73" s="11"/>
      <c r="M73" s="25">
        <v>4.4000000000000004</v>
      </c>
      <c r="N73" s="13" t="s">
        <v>170</v>
      </c>
      <c r="O73" s="15"/>
      <c r="P73" s="13"/>
      <c r="Q73" s="60" t="s">
        <v>203</v>
      </c>
      <c r="R73" s="13" t="s">
        <v>170</v>
      </c>
      <c r="S73" s="15"/>
      <c r="T73" s="13"/>
      <c r="U73" s="60" t="s">
        <v>203</v>
      </c>
      <c r="V73" s="13" t="s">
        <v>170</v>
      </c>
      <c r="W73" s="15"/>
      <c r="X73" s="11"/>
      <c r="Y73" s="25">
        <v>4.4000000000000004</v>
      </c>
      <c r="Z73" s="13" t="s">
        <v>170</v>
      </c>
    </row>
    <row r="74" spans="1:26" x14ac:dyDescent="0.25">
      <c r="A74" s="12"/>
      <c r="B74" s="16" t="s">
        <v>41</v>
      </c>
      <c r="C74" s="52"/>
      <c r="D74" s="22"/>
      <c r="E74" s="50" t="s">
        <v>203</v>
      </c>
      <c r="F74" s="22" t="s">
        <v>170</v>
      </c>
      <c r="G74" s="52"/>
      <c r="H74" s="22"/>
      <c r="I74" s="50" t="s">
        <v>203</v>
      </c>
      <c r="J74" s="22" t="s">
        <v>170</v>
      </c>
      <c r="K74" s="52"/>
      <c r="L74" s="18"/>
      <c r="M74" s="20">
        <v>0.7</v>
      </c>
      <c r="N74" s="22" t="s">
        <v>170</v>
      </c>
      <c r="O74" s="52"/>
      <c r="P74" s="22"/>
      <c r="Q74" s="50" t="s">
        <v>203</v>
      </c>
      <c r="R74" s="22" t="s">
        <v>170</v>
      </c>
      <c r="S74" s="52"/>
      <c r="T74" s="22"/>
      <c r="U74" s="50" t="s">
        <v>203</v>
      </c>
      <c r="V74" s="22" t="s">
        <v>170</v>
      </c>
      <c r="W74" s="52"/>
      <c r="X74" s="18"/>
      <c r="Y74" s="20">
        <v>0.7</v>
      </c>
      <c r="Z74" s="22" t="s">
        <v>170</v>
      </c>
    </row>
    <row r="75" spans="1:26" x14ac:dyDescent="0.25">
      <c r="A75" s="12"/>
      <c r="B75" s="23" t="s">
        <v>35</v>
      </c>
      <c r="C75" s="15"/>
      <c r="D75" s="13"/>
      <c r="E75" s="60" t="s">
        <v>203</v>
      </c>
      <c r="F75" s="13" t="s">
        <v>170</v>
      </c>
      <c r="G75" s="15"/>
      <c r="H75" s="11"/>
      <c r="I75" s="25">
        <v>4.5999999999999996</v>
      </c>
      <c r="J75" s="13" t="s">
        <v>170</v>
      </c>
      <c r="K75" s="15"/>
      <c r="L75" s="13"/>
      <c r="M75" s="60" t="s">
        <v>203</v>
      </c>
      <c r="N75" s="13" t="s">
        <v>170</v>
      </c>
      <c r="O75" s="15"/>
      <c r="P75" s="13"/>
      <c r="Q75" s="60" t="s">
        <v>203</v>
      </c>
      <c r="R75" s="13" t="s">
        <v>170</v>
      </c>
      <c r="S75" s="15"/>
      <c r="T75" s="13"/>
      <c r="U75" s="60" t="s">
        <v>203</v>
      </c>
      <c r="V75" s="13" t="s">
        <v>170</v>
      </c>
      <c r="W75" s="15"/>
      <c r="X75" s="11"/>
      <c r="Y75" s="25">
        <v>4.5999999999999996</v>
      </c>
      <c r="Z75" s="13" t="s">
        <v>170</v>
      </c>
    </row>
    <row r="76" spans="1:26" ht="15.75" thickBot="1" x14ac:dyDescent="0.3">
      <c r="A76" s="12"/>
      <c r="B76" s="16" t="s">
        <v>42</v>
      </c>
      <c r="C76" s="52"/>
      <c r="D76" s="22"/>
      <c r="E76" s="50" t="s">
        <v>203</v>
      </c>
      <c r="F76" s="22" t="s">
        <v>170</v>
      </c>
      <c r="G76" s="52"/>
      <c r="H76" s="18"/>
      <c r="I76" s="20">
        <v>15.1</v>
      </c>
      <c r="J76" s="22" t="s">
        <v>170</v>
      </c>
      <c r="K76" s="52"/>
      <c r="L76" s="18"/>
      <c r="M76" s="20">
        <v>1.5</v>
      </c>
      <c r="N76" s="22" t="s">
        <v>170</v>
      </c>
      <c r="O76" s="52"/>
      <c r="P76" s="22"/>
      <c r="Q76" s="50" t="s">
        <v>203</v>
      </c>
      <c r="R76" s="22" t="s">
        <v>170</v>
      </c>
      <c r="S76" s="52"/>
      <c r="T76" s="22"/>
      <c r="U76" s="50" t="s">
        <v>203</v>
      </c>
      <c r="V76" s="22" t="s">
        <v>170</v>
      </c>
      <c r="W76" s="52"/>
      <c r="X76" s="18"/>
      <c r="Y76" s="20">
        <v>16.600000000000001</v>
      </c>
      <c r="Z76" s="22" t="s">
        <v>170</v>
      </c>
    </row>
    <row r="77" spans="1:26" x14ac:dyDescent="0.25">
      <c r="A77" s="12"/>
      <c r="B77" s="26"/>
      <c r="C77" s="26"/>
      <c r="D77" s="27"/>
      <c r="E77" s="27"/>
      <c r="F77" s="26"/>
      <c r="G77" s="26"/>
      <c r="H77" s="27"/>
      <c r="I77" s="27"/>
      <c r="J77" s="26"/>
      <c r="K77" s="26"/>
      <c r="L77" s="27"/>
      <c r="M77" s="27"/>
      <c r="N77" s="26"/>
      <c r="O77" s="26"/>
      <c r="P77" s="27"/>
      <c r="Q77" s="27"/>
      <c r="R77" s="26"/>
      <c r="S77" s="26"/>
      <c r="T77" s="27"/>
      <c r="U77" s="27"/>
      <c r="V77" s="26"/>
      <c r="W77" s="26"/>
      <c r="X77" s="27"/>
      <c r="Y77" s="27"/>
      <c r="Z77" s="26"/>
    </row>
    <row r="78" spans="1:26" ht="15.75" thickBot="1" x14ac:dyDescent="0.3">
      <c r="A78" s="12"/>
      <c r="B78" s="71" t="s">
        <v>43</v>
      </c>
      <c r="C78" s="15"/>
      <c r="D78" s="11" t="s">
        <v>175</v>
      </c>
      <c r="E78" s="25">
        <v>0.2</v>
      </c>
      <c r="F78" s="13" t="s">
        <v>170</v>
      </c>
      <c r="G78" s="15"/>
      <c r="H78" s="11" t="s">
        <v>175</v>
      </c>
      <c r="I78" s="25">
        <v>721.2</v>
      </c>
      <c r="J78" s="13" t="s">
        <v>170</v>
      </c>
      <c r="K78" s="15"/>
      <c r="L78" s="11" t="s">
        <v>175</v>
      </c>
      <c r="M78" s="25">
        <v>766.8</v>
      </c>
      <c r="N78" s="13" t="s">
        <v>170</v>
      </c>
      <c r="O78" s="15"/>
      <c r="P78" s="11" t="s">
        <v>175</v>
      </c>
      <c r="Q78" s="25">
        <v>38.9</v>
      </c>
      <c r="R78" s="13" t="s">
        <v>170</v>
      </c>
      <c r="S78" s="15"/>
      <c r="T78" s="11" t="s">
        <v>175</v>
      </c>
      <c r="U78" s="25" t="s">
        <v>427</v>
      </c>
      <c r="V78" s="13" t="s">
        <v>281</v>
      </c>
      <c r="W78" s="15"/>
      <c r="X78" s="11" t="s">
        <v>175</v>
      </c>
      <c r="Y78" s="25">
        <v>548.70000000000005</v>
      </c>
      <c r="Z78" s="13" t="s">
        <v>170</v>
      </c>
    </row>
    <row r="79" spans="1:26" ht="15.75" thickTop="1" x14ac:dyDescent="0.25">
      <c r="A79" s="12"/>
      <c r="B79" s="26"/>
      <c r="C79" s="26"/>
      <c r="D79" s="29"/>
      <c r="E79" s="29"/>
      <c r="F79" s="26"/>
      <c r="G79" s="26"/>
      <c r="H79" s="29"/>
      <c r="I79" s="29"/>
      <c r="J79" s="26"/>
      <c r="K79" s="26"/>
      <c r="L79" s="29"/>
      <c r="M79" s="29"/>
      <c r="N79" s="26"/>
      <c r="O79" s="26"/>
      <c r="P79" s="29"/>
      <c r="Q79" s="29"/>
      <c r="R79" s="26"/>
      <c r="S79" s="26"/>
      <c r="T79" s="29"/>
      <c r="U79" s="29"/>
      <c r="V79" s="26"/>
      <c r="W79" s="26"/>
      <c r="X79" s="29"/>
      <c r="Y79" s="29"/>
      <c r="Z79" s="26"/>
    </row>
    <row r="80" spans="1:26" x14ac:dyDescent="0.25">
      <c r="A80" s="12"/>
      <c r="B80" s="54" t="s">
        <v>428</v>
      </c>
      <c r="C80" s="52"/>
      <c r="D80" s="18"/>
      <c r="E80" s="18"/>
      <c r="F80" s="18"/>
      <c r="G80" s="52"/>
      <c r="H80" s="18"/>
      <c r="I80" s="18"/>
      <c r="J80" s="18"/>
      <c r="K80" s="52"/>
      <c r="L80" s="18"/>
      <c r="M80" s="18"/>
      <c r="N80" s="18"/>
      <c r="O80" s="52"/>
      <c r="P80" s="18"/>
      <c r="Q80" s="18"/>
      <c r="R80" s="18"/>
      <c r="S80" s="52"/>
      <c r="T80" s="18"/>
      <c r="U80" s="18"/>
      <c r="V80" s="18"/>
      <c r="W80" s="52"/>
      <c r="X80" s="18"/>
      <c r="Y80" s="18"/>
      <c r="Z80" s="18"/>
    </row>
    <row r="81" spans="1:26" x14ac:dyDescent="0.25">
      <c r="A81" s="12"/>
      <c r="B81" s="23" t="s">
        <v>44</v>
      </c>
      <c r="C81" s="15"/>
      <c r="D81" s="11"/>
      <c r="E81" s="11"/>
      <c r="F81" s="11"/>
      <c r="G81" s="15"/>
      <c r="H81" s="11"/>
      <c r="I81" s="11"/>
      <c r="J81" s="11"/>
      <c r="K81" s="15"/>
      <c r="L81" s="11"/>
      <c r="M81" s="11"/>
      <c r="N81" s="11"/>
      <c r="O81" s="15"/>
      <c r="P81" s="11"/>
      <c r="Q81" s="11"/>
      <c r="R81" s="11"/>
      <c r="S81" s="15"/>
      <c r="T81" s="11"/>
      <c r="U81" s="11"/>
      <c r="V81" s="11"/>
      <c r="W81" s="15"/>
      <c r="X81" s="11"/>
      <c r="Y81" s="11"/>
      <c r="Z81" s="11"/>
    </row>
    <row r="82" spans="1:26" x14ac:dyDescent="0.25">
      <c r="A82" s="12"/>
      <c r="B82" s="51" t="s">
        <v>45</v>
      </c>
      <c r="C82" s="52"/>
      <c r="D82" s="22" t="s">
        <v>175</v>
      </c>
      <c r="E82" s="50" t="s">
        <v>203</v>
      </c>
      <c r="F82" s="22" t="s">
        <v>170</v>
      </c>
      <c r="G82" s="52"/>
      <c r="H82" s="18" t="s">
        <v>175</v>
      </c>
      <c r="I82" s="20">
        <v>0.3</v>
      </c>
      <c r="J82" s="22" t="s">
        <v>170</v>
      </c>
      <c r="K82" s="52"/>
      <c r="L82" s="18" t="s">
        <v>175</v>
      </c>
      <c r="M82" s="20">
        <v>83.4</v>
      </c>
      <c r="N82" s="22" t="s">
        <v>170</v>
      </c>
      <c r="O82" s="52"/>
      <c r="P82" s="18" t="s">
        <v>175</v>
      </c>
      <c r="Q82" s="20">
        <v>1.7</v>
      </c>
      <c r="R82" s="22" t="s">
        <v>170</v>
      </c>
      <c r="S82" s="52"/>
      <c r="T82" s="22" t="s">
        <v>175</v>
      </c>
      <c r="U82" s="50" t="s">
        <v>203</v>
      </c>
      <c r="V82" s="22" t="s">
        <v>170</v>
      </c>
      <c r="W82" s="52"/>
      <c r="X82" s="18" t="s">
        <v>175</v>
      </c>
      <c r="Y82" s="20">
        <v>85.4</v>
      </c>
      <c r="Z82" s="22" t="s">
        <v>170</v>
      </c>
    </row>
    <row r="83" spans="1:26" x14ac:dyDescent="0.25">
      <c r="A83" s="12"/>
      <c r="B83" s="28" t="s">
        <v>46</v>
      </c>
      <c r="C83" s="15"/>
      <c r="D83" s="13"/>
      <c r="E83" s="60" t="s">
        <v>203</v>
      </c>
      <c r="F83" s="13" t="s">
        <v>170</v>
      </c>
      <c r="G83" s="15"/>
      <c r="H83" s="11"/>
      <c r="I83" s="25">
        <v>18.7</v>
      </c>
      <c r="J83" s="13" t="s">
        <v>170</v>
      </c>
      <c r="K83" s="15"/>
      <c r="L83" s="11"/>
      <c r="M83" s="25">
        <v>36.700000000000003</v>
      </c>
      <c r="N83" s="13" t="s">
        <v>170</v>
      </c>
      <c r="O83" s="15"/>
      <c r="P83" s="11"/>
      <c r="Q83" s="25">
        <v>0.7</v>
      </c>
      <c r="R83" s="13" t="s">
        <v>170</v>
      </c>
      <c r="S83" s="15"/>
      <c r="T83" s="13"/>
      <c r="U83" s="60" t="s">
        <v>203</v>
      </c>
      <c r="V83" s="13" t="s">
        <v>170</v>
      </c>
      <c r="W83" s="15"/>
      <c r="X83" s="11"/>
      <c r="Y83" s="25">
        <v>56.1</v>
      </c>
      <c r="Z83" s="13" t="s">
        <v>170</v>
      </c>
    </row>
    <row r="84" spans="1:26" x14ac:dyDescent="0.25">
      <c r="A84" s="12"/>
      <c r="B84" s="51" t="s">
        <v>47</v>
      </c>
      <c r="C84" s="52"/>
      <c r="D84" s="22"/>
      <c r="E84" s="50" t="s">
        <v>203</v>
      </c>
      <c r="F84" s="22" t="s">
        <v>170</v>
      </c>
      <c r="G84" s="52"/>
      <c r="H84" s="18"/>
      <c r="I84" s="20">
        <v>3.3</v>
      </c>
      <c r="J84" s="22" t="s">
        <v>170</v>
      </c>
      <c r="K84" s="52"/>
      <c r="L84" s="22"/>
      <c r="M84" s="50" t="s">
        <v>203</v>
      </c>
      <c r="N84" s="22" t="s">
        <v>170</v>
      </c>
      <c r="O84" s="52"/>
      <c r="P84" s="22"/>
      <c r="Q84" s="50" t="s">
        <v>203</v>
      </c>
      <c r="R84" s="22" t="s">
        <v>170</v>
      </c>
      <c r="S84" s="52"/>
      <c r="T84" s="22"/>
      <c r="U84" s="50" t="s">
        <v>203</v>
      </c>
      <c r="V84" s="22" t="s">
        <v>170</v>
      </c>
      <c r="W84" s="52"/>
      <c r="X84" s="18"/>
      <c r="Y84" s="20">
        <v>3.3</v>
      </c>
      <c r="Z84" s="22" t="s">
        <v>170</v>
      </c>
    </row>
    <row r="85" spans="1:26" ht="15.75" thickBot="1" x14ac:dyDescent="0.3">
      <c r="A85" s="12"/>
      <c r="B85" s="28" t="s">
        <v>48</v>
      </c>
      <c r="C85" s="15"/>
      <c r="D85" s="13"/>
      <c r="E85" s="60" t="s">
        <v>203</v>
      </c>
      <c r="F85" s="13" t="s">
        <v>170</v>
      </c>
      <c r="G85" s="15"/>
      <c r="H85" s="11"/>
      <c r="I85" s="25">
        <v>0.1</v>
      </c>
      <c r="J85" s="13" t="s">
        <v>170</v>
      </c>
      <c r="K85" s="15"/>
      <c r="L85" s="11"/>
      <c r="M85" s="25">
        <v>0.1</v>
      </c>
      <c r="N85" s="13" t="s">
        <v>170</v>
      </c>
      <c r="O85" s="15"/>
      <c r="P85" s="11"/>
      <c r="Q85" s="25">
        <v>0.3</v>
      </c>
      <c r="R85" s="13" t="s">
        <v>170</v>
      </c>
      <c r="S85" s="15"/>
      <c r="T85" s="13"/>
      <c r="U85" s="60" t="s">
        <v>203</v>
      </c>
      <c r="V85" s="13" t="s">
        <v>170</v>
      </c>
      <c r="W85" s="15"/>
      <c r="X85" s="11"/>
      <c r="Y85" s="25">
        <v>0.5</v>
      </c>
      <c r="Z85" s="13" t="s">
        <v>170</v>
      </c>
    </row>
    <row r="86" spans="1:26" x14ac:dyDescent="0.25">
      <c r="A86" s="12"/>
      <c r="B86" s="26"/>
      <c r="C86" s="26"/>
      <c r="D86" s="27"/>
      <c r="E86" s="27"/>
      <c r="F86" s="26"/>
      <c r="G86" s="26"/>
      <c r="H86" s="27"/>
      <c r="I86" s="27"/>
      <c r="J86" s="26"/>
      <c r="K86" s="26"/>
      <c r="L86" s="27"/>
      <c r="M86" s="27"/>
      <c r="N86" s="26"/>
      <c r="O86" s="26"/>
      <c r="P86" s="27"/>
      <c r="Q86" s="27"/>
      <c r="R86" s="26"/>
      <c r="S86" s="26"/>
      <c r="T86" s="27"/>
      <c r="U86" s="27"/>
      <c r="V86" s="26"/>
      <c r="W86" s="26"/>
      <c r="X86" s="27"/>
      <c r="Y86" s="27"/>
      <c r="Z86" s="26"/>
    </row>
    <row r="87" spans="1:26" x14ac:dyDescent="0.25">
      <c r="A87" s="12"/>
      <c r="B87" s="56" t="s">
        <v>49</v>
      </c>
      <c r="C87" s="52"/>
      <c r="D87" s="22"/>
      <c r="E87" s="50" t="s">
        <v>203</v>
      </c>
      <c r="F87" s="22" t="s">
        <v>170</v>
      </c>
      <c r="G87" s="52"/>
      <c r="H87" s="18"/>
      <c r="I87" s="20">
        <v>22.4</v>
      </c>
      <c r="J87" s="22" t="s">
        <v>170</v>
      </c>
      <c r="K87" s="52"/>
      <c r="L87" s="18"/>
      <c r="M87" s="20">
        <v>120.2</v>
      </c>
      <c r="N87" s="22" t="s">
        <v>170</v>
      </c>
      <c r="O87" s="52"/>
      <c r="P87" s="18"/>
      <c r="Q87" s="20">
        <v>2.7</v>
      </c>
      <c r="R87" s="22" t="s">
        <v>170</v>
      </c>
      <c r="S87" s="52"/>
      <c r="T87" s="22"/>
      <c r="U87" s="50" t="s">
        <v>203</v>
      </c>
      <c r="V87" s="22" t="s">
        <v>170</v>
      </c>
      <c r="W87" s="52"/>
      <c r="X87" s="18"/>
      <c r="Y87" s="20">
        <v>145.30000000000001</v>
      </c>
      <c r="Z87" s="22" t="s">
        <v>170</v>
      </c>
    </row>
    <row r="88" spans="1:26" x14ac:dyDescent="0.25">
      <c r="A88" s="12"/>
      <c r="B88" s="23" t="s">
        <v>50</v>
      </c>
      <c r="C88" s="15"/>
      <c r="D88" s="13"/>
      <c r="E88" s="60" t="s">
        <v>203</v>
      </c>
      <c r="F88" s="13" t="s">
        <v>170</v>
      </c>
      <c r="G88" s="15"/>
      <c r="H88" s="11"/>
      <c r="I88" s="25">
        <v>380.5</v>
      </c>
      <c r="J88" s="13" t="s">
        <v>170</v>
      </c>
      <c r="K88" s="15"/>
      <c r="L88" s="13"/>
      <c r="M88" s="60" t="s">
        <v>203</v>
      </c>
      <c r="N88" s="13" t="s">
        <v>170</v>
      </c>
      <c r="O88" s="15"/>
      <c r="P88" s="13"/>
      <c r="Q88" s="60" t="s">
        <v>203</v>
      </c>
      <c r="R88" s="13" t="s">
        <v>170</v>
      </c>
      <c r="S88" s="15"/>
      <c r="T88" s="13"/>
      <c r="U88" s="60" t="s">
        <v>203</v>
      </c>
      <c r="V88" s="13" t="s">
        <v>170</v>
      </c>
      <c r="W88" s="15"/>
      <c r="X88" s="11"/>
      <c r="Y88" s="25">
        <v>380.5</v>
      </c>
      <c r="Z88" s="13" t="s">
        <v>170</v>
      </c>
    </row>
    <row r="89" spans="1:26" x14ac:dyDescent="0.25">
      <c r="A89" s="12"/>
      <c r="B89" s="16" t="s">
        <v>51</v>
      </c>
      <c r="C89" s="52"/>
      <c r="D89" s="22"/>
      <c r="E89" s="50" t="s">
        <v>203</v>
      </c>
      <c r="F89" s="22" t="s">
        <v>170</v>
      </c>
      <c r="G89" s="52"/>
      <c r="H89" s="18"/>
      <c r="I89" s="20">
        <v>26.3</v>
      </c>
      <c r="J89" s="22" t="s">
        <v>170</v>
      </c>
      <c r="K89" s="52"/>
      <c r="L89" s="22"/>
      <c r="M89" s="50" t="s">
        <v>203</v>
      </c>
      <c r="N89" s="22" t="s">
        <v>170</v>
      </c>
      <c r="O89" s="52"/>
      <c r="P89" s="22"/>
      <c r="Q89" s="50" t="s">
        <v>203</v>
      </c>
      <c r="R89" s="22" t="s">
        <v>170</v>
      </c>
      <c r="S89" s="52"/>
      <c r="T89" s="22"/>
      <c r="U89" s="50" t="s">
        <v>203</v>
      </c>
      <c r="V89" s="22" t="s">
        <v>170</v>
      </c>
      <c r="W89" s="52"/>
      <c r="X89" s="18"/>
      <c r="Y89" s="20">
        <v>26.3</v>
      </c>
      <c r="Z89" s="22" t="s">
        <v>170</v>
      </c>
    </row>
    <row r="90" spans="1:26" ht="25.5" x14ac:dyDescent="0.25">
      <c r="A90" s="12"/>
      <c r="B90" s="23" t="s">
        <v>421</v>
      </c>
      <c r="C90" s="15"/>
      <c r="D90" s="13"/>
      <c r="E90" s="60" t="s">
        <v>203</v>
      </c>
      <c r="F90" s="13" t="s">
        <v>170</v>
      </c>
      <c r="G90" s="15"/>
      <c r="H90" s="13"/>
      <c r="I90" s="60" t="s">
        <v>203</v>
      </c>
      <c r="J90" s="13" t="s">
        <v>170</v>
      </c>
      <c r="K90" s="15"/>
      <c r="L90" s="13"/>
      <c r="M90" s="60" t="s">
        <v>203</v>
      </c>
      <c r="N90" s="13" t="s">
        <v>170</v>
      </c>
      <c r="O90" s="15"/>
      <c r="P90" s="13"/>
      <c r="Q90" s="60" t="s">
        <v>203</v>
      </c>
      <c r="R90" s="13" t="s">
        <v>170</v>
      </c>
      <c r="S90" s="15"/>
      <c r="T90" s="13"/>
      <c r="U90" s="60" t="s">
        <v>203</v>
      </c>
      <c r="V90" s="13" t="s">
        <v>170</v>
      </c>
      <c r="W90" s="15"/>
      <c r="X90" s="13"/>
      <c r="Y90" s="60" t="s">
        <v>203</v>
      </c>
      <c r="Z90" s="13" t="s">
        <v>170</v>
      </c>
    </row>
    <row r="91" spans="1:26" ht="15.75" thickBot="1" x14ac:dyDescent="0.3">
      <c r="A91" s="12"/>
      <c r="B91" s="16" t="s">
        <v>417</v>
      </c>
      <c r="C91" s="52"/>
      <c r="D91" s="18"/>
      <c r="E91" s="20">
        <v>7.6</v>
      </c>
      <c r="F91" s="22" t="s">
        <v>170</v>
      </c>
      <c r="G91" s="52"/>
      <c r="H91" s="18"/>
      <c r="I91" s="20">
        <v>291.8</v>
      </c>
      <c r="J91" s="22" t="s">
        <v>170</v>
      </c>
      <c r="K91" s="52"/>
      <c r="L91" s="22"/>
      <c r="M91" s="50" t="s">
        <v>203</v>
      </c>
      <c r="N91" s="22" t="s">
        <v>170</v>
      </c>
      <c r="O91" s="52"/>
      <c r="P91" s="18"/>
      <c r="Q91" s="20">
        <v>11.1</v>
      </c>
      <c r="R91" s="22" t="s">
        <v>170</v>
      </c>
      <c r="S91" s="52"/>
      <c r="T91" s="18"/>
      <c r="U91" s="20" t="s">
        <v>426</v>
      </c>
      <c r="V91" s="22" t="s">
        <v>281</v>
      </c>
      <c r="W91" s="52"/>
      <c r="X91" s="22"/>
      <c r="Y91" s="50" t="s">
        <v>203</v>
      </c>
      <c r="Z91" s="22" t="s">
        <v>170</v>
      </c>
    </row>
    <row r="92" spans="1:26" x14ac:dyDescent="0.25">
      <c r="A92" s="12"/>
      <c r="B92" s="26"/>
      <c r="C92" s="26"/>
      <c r="D92" s="27"/>
      <c r="E92" s="27"/>
      <c r="F92" s="26"/>
      <c r="G92" s="26"/>
      <c r="H92" s="27"/>
      <c r="I92" s="27"/>
      <c r="J92" s="26"/>
      <c r="K92" s="26"/>
      <c r="L92" s="27"/>
      <c r="M92" s="27"/>
      <c r="N92" s="26"/>
      <c r="O92" s="26"/>
      <c r="P92" s="27"/>
      <c r="Q92" s="27"/>
      <c r="R92" s="26"/>
      <c r="S92" s="26"/>
      <c r="T92" s="27"/>
      <c r="U92" s="27"/>
      <c r="V92" s="26"/>
      <c r="W92" s="26"/>
      <c r="X92" s="27"/>
      <c r="Y92" s="27"/>
      <c r="Z92" s="26"/>
    </row>
    <row r="93" spans="1:26" ht="15.75" thickBot="1" x14ac:dyDescent="0.3">
      <c r="A93" s="12"/>
      <c r="B93" s="71" t="s">
        <v>52</v>
      </c>
      <c r="C93" s="15"/>
      <c r="D93" s="11"/>
      <c r="E93" s="25">
        <v>7.6</v>
      </c>
      <c r="F93" s="13" t="s">
        <v>170</v>
      </c>
      <c r="G93" s="15"/>
      <c r="H93" s="11"/>
      <c r="I93" s="25">
        <v>721</v>
      </c>
      <c r="J93" s="13" t="s">
        <v>170</v>
      </c>
      <c r="K93" s="15"/>
      <c r="L93" s="11"/>
      <c r="M93" s="25">
        <v>120.2</v>
      </c>
      <c r="N93" s="13" t="s">
        <v>170</v>
      </c>
      <c r="O93" s="15"/>
      <c r="P93" s="11"/>
      <c r="Q93" s="25">
        <v>13.8</v>
      </c>
      <c r="R93" s="13" t="s">
        <v>170</v>
      </c>
      <c r="S93" s="15"/>
      <c r="T93" s="11"/>
      <c r="U93" s="25" t="s">
        <v>426</v>
      </c>
      <c r="V93" s="13" t="s">
        <v>281</v>
      </c>
      <c r="W93" s="15"/>
      <c r="X93" s="11"/>
      <c r="Y93" s="25">
        <v>552.1</v>
      </c>
      <c r="Z93" s="13" t="s">
        <v>170</v>
      </c>
    </row>
    <row r="94" spans="1:26" x14ac:dyDescent="0.25">
      <c r="A94" s="12"/>
      <c r="B94" s="26"/>
      <c r="C94" s="26"/>
      <c r="D94" s="27"/>
      <c r="E94" s="27"/>
      <c r="F94" s="26"/>
      <c r="G94" s="26"/>
      <c r="H94" s="27"/>
      <c r="I94" s="27"/>
      <c r="J94" s="26"/>
      <c r="K94" s="26"/>
      <c r="L94" s="27"/>
      <c r="M94" s="27"/>
      <c r="N94" s="26"/>
      <c r="O94" s="26"/>
      <c r="P94" s="27"/>
      <c r="Q94" s="27"/>
      <c r="R94" s="26"/>
      <c r="S94" s="26"/>
      <c r="T94" s="27"/>
      <c r="U94" s="27"/>
      <c r="V94" s="26"/>
      <c r="W94" s="26"/>
      <c r="X94" s="27"/>
      <c r="Y94" s="27"/>
      <c r="Z94" s="26"/>
    </row>
    <row r="95" spans="1:26" ht="25.5" x14ac:dyDescent="0.25">
      <c r="A95" s="12"/>
      <c r="B95" s="16" t="s">
        <v>429</v>
      </c>
      <c r="C95" s="52"/>
      <c r="D95" s="18"/>
      <c r="E95" s="20" t="s">
        <v>430</v>
      </c>
      <c r="F95" s="22" t="s">
        <v>281</v>
      </c>
      <c r="G95" s="52"/>
      <c r="H95" s="18"/>
      <c r="I95" s="20">
        <v>0.2</v>
      </c>
      <c r="J95" s="22" t="s">
        <v>170</v>
      </c>
      <c r="K95" s="52"/>
      <c r="L95" s="18"/>
      <c r="M95" s="20">
        <v>646.6</v>
      </c>
      <c r="N95" s="22" t="s">
        <v>170</v>
      </c>
      <c r="O95" s="52"/>
      <c r="P95" s="18"/>
      <c r="Q95" s="20">
        <v>21.1</v>
      </c>
      <c r="R95" s="22" t="s">
        <v>170</v>
      </c>
      <c r="S95" s="52"/>
      <c r="T95" s="18"/>
      <c r="U95" s="20" t="s">
        <v>425</v>
      </c>
      <c r="V95" s="22" t="s">
        <v>281</v>
      </c>
      <c r="W95" s="52"/>
      <c r="X95" s="18"/>
      <c r="Y95" s="20" t="s">
        <v>430</v>
      </c>
      <c r="Z95" s="22" t="s">
        <v>281</v>
      </c>
    </row>
    <row r="96" spans="1:26" ht="15.75" thickBot="1" x14ac:dyDescent="0.3">
      <c r="A96" s="12"/>
      <c r="B96" s="23" t="s">
        <v>62</v>
      </c>
      <c r="C96" s="15"/>
      <c r="D96" s="13"/>
      <c r="E96" s="60" t="s">
        <v>203</v>
      </c>
      <c r="F96" s="13" t="s">
        <v>170</v>
      </c>
      <c r="G96" s="15"/>
      <c r="H96" s="13"/>
      <c r="I96" s="60" t="s">
        <v>203</v>
      </c>
      <c r="J96" s="13" t="s">
        <v>170</v>
      </c>
      <c r="K96" s="15"/>
      <c r="L96" s="13"/>
      <c r="M96" s="60" t="s">
        <v>203</v>
      </c>
      <c r="N96" s="13" t="s">
        <v>170</v>
      </c>
      <c r="O96" s="15"/>
      <c r="P96" s="11"/>
      <c r="Q96" s="25">
        <v>4</v>
      </c>
      <c r="R96" s="13" t="s">
        <v>170</v>
      </c>
      <c r="S96" s="15"/>
      <c r="T96" s="13"/>
      <c r="U96" s="60" t="s">
        <v>203</v>
      </c>
      <c r="V96" s="13" t="s">
        <v>170</v>
      </c>
      <c r="W96" s="15"/>
      <c r="X96" s="11"/>
      <c r="Y96" s="25">
        <v>4</v>
      </c>
      <c r="Z96" s="13" t="s">
        <v>170</v>
      </c>
    </row>
    <row r="97" spans="1:26" x14ac:dyDescent="0.25">
      <c r="A97" s="12"/>
      <c r="B97" s="26"/>
      <c r="C97" s="26"/>
      <c r="D97" s="27"/>
      <c r="E97" s="27"/>
      <c r="F97" s="26"/>
      <c r="G97" s="26"/>
      <c r="H97" s="27"/>
      <c r="I97" s="27"/>
      <c r="J97" s="26"/>
      <c r="K97" s="26"/>
      <c r="L97" s="27"/>
      <c r="M97" s="27"/>
      <c r="N97" s="26"/>
      <c r="O97" s="26"/>
      <c r="P97" s="27"/>
      <c r="Q97" s="27"/>
      <c r="R97" s="26"/>
      <c r="S97" s="26"/>
      <c r="T97" s="27"/>
      <c r="U97" s="27"/>
      <c r="V97" s="26"/>
      <c r="W97" s="26"/>
      <c r="X97" s="27"/>
      <c r="Y97" s="27"/>
      <c r="Z97" s="26"/>
    </row>
    <row r="98" spans="1:26" ht="15.75" thickBot="1" x14ac:dyDescent="0.3">
      <c r="A98" s="12"/>
      <c r="B98" s="56" t="s">
        <v>431</v>
      </c>
      <c r="C98" s="52"/>
      <c r="D98" s="18"/>
      <c r="E98" s="20" t="s">
        <v>430</v>
      </c>
      <c r="F98" s="22" t="s">
        <v>281</v>
      </c>
      <c r="G98" s="52"/>
      <c r="H98" s="18"/>
      <c r="I98" s="20">
        <v>0.2</v>
      </c>
      <c r="J98" s="22" t="s">
        <v>170</v>
      </c>
      <c r="K98" s="52"/>
      <c r="L98" s="18"/>
      <c r="M98" s="20">
        <v>646.6</v>
      </c>
      <c r="N98" s="22" t="s">
        <v>170</v>
      </c>
      <c r="O98" s="52"/>
      <c r="P98" s="18"/>
      <c r="Q98" s="20">
        <v>25.1</v>
      </c>
      <c r="R98" s="22" t="s">
        <v>170</v>
      </c>
      <c r="S98" s="52"/>
      <c r="T98" s="18"/>
      <c r="U98" s="20" t="s">
        <v>425</v>
      </c>
      <c r="V98" s="22" t="s">
        <v>281</v>
      </c>
      <c r="W98" s="52"/>
      <c r="X98" s="18"/>
      <c r="Y98" s="20" t="s">
        <v>432</v>
      </c>
      <c r="Z98" s="22" t="s">
        <v>281</v>
      </c>
    </row>
    <row r="99" spans="1:26" x14ac:dyDescent="0.25">
      <c r="A99" s="12"/>
      <c r="B99" s="26"/>
      <c r="C99" s="26"/>
      <c r="D99" s="27"/>
      <c r="E99" s="27"/>
      <c r="F99" s="26"/>
      <c r="G99" s="26"/>
      <c r="H99" s="27"/>
      <c r="I99" s="27"/>
      <c r="J99" s="26"/>
      <c r="K99" s="26"/>
      <c r="L99" s="27"/>
      <c r="M99" s="27"/>
      <c r="N99" s="26"/>
      <c r="O99" s="26"/>
      <c r="P99" s="27"/>
      <c r="Q99" s="27"/>
      <c r="R99" s="26"/>
      <c r="S99" s="26"/>
      <c r="T99" s="27"/>
      <c r="U99" s="27"/>
      <c r="V99" s="26"/>
      <c r="W99" s="26"/>
      <c r="X99" s="27"/>
      <c r="Y99" s="27"/>
      <c r="Z99" s="26"/>
    </row>
    <row r="100" spans="1:26" ht="15.75" thickBot="1" x14ac:dyDescent="0.3">
      <c r="A100" s="12"/>
      <c r="B100" s="71" t="s">
        <v>433</v>
      </c>
      <c r="C100" s="15"/>
      <c r="D100" s="11" t="s">
        <v>175</v>
      </c>
      <c r="E100" s="25">
        <v>0.2</v>
      </c>
      <c r="F100" s="13" t="s">
        <v>170</v>
      </c>
      <c r="G100" s="15"/>
      <c r="H100" s="11" t="s">
        <v>175</v>
      </c>
      <c r="I100" s="25">
        <v>721.2</v>
      </c>
      <c r="J100" s="13" t="s">
        <v>170</v>
      </c>
      <c r="K100" s="15"/>
      <c r="L100" s="11" t="s">
        <v>175</v>
      </c>
      <c r="M100" s="25">
        <v>766.8</v>
      </c>
      <c r="N100" s="13" t="s">
        <v>170</v>
      </c>
      <c r="O100" s="15"/>
      <c r="P100" s="11" t="s">
        <v>175</v>
      </c>
      <c r="Q100" s="25">
        <v>38.9</v>
      </c>
      <c r="R100" s="13" t="s">
        <v>170</v>
      </c>
      <c r="S100" s="15"/>
      <c r="T100" s="11" t="s">
        <v>175</v>
      </c>
      <c r="U100" s="25" t="s">
        <v>427</v>
      </c>
      <c r="V100" s="13" t="s">
        <v>281</v>
      </c>
      <c r="W100" s="15"/>
      <c r="X100" s="11" t="s">
        <v>175</v>
      </c>
      <c r="Y100" s="25">
        <v>548.70000000000005</v>
      </c>
      <c r="Z100" s="13" t="s">
        <v>170</v>
      </c>
    </row>
    <row r="101" spans="1:26" ht="15.75" thickTop="1" x14ac:dyDescent="0.25">
      <c r="A101" s="12"/>
      <c r="B101" s="26"/>
      <c r="C101" s="26"/>
      <c r="D101" s="29"/>
      <c r="E101" s="29"/>
      <c r="F101" s="26"/>
      <c r="G101" s="26"/>
      <c r="H101" s="29"/>
      <c r="I101" s="29"/>
      <c r="J101" s="26"/>
      <c r="K101" s="26"/>
      <c r="L101" s="29"/>
      <c r="M101" s="29"/>
      <c r="N101" s="26"/>
      <c r="O101" s="26"/>
      <c r="P101" s="29"/>
      <c r="Q101" s="29"/>
      <c r="R101" s="26"/>
      <c r="S101" s="26"/>
      <c r="T101" s="29"/>
      <c r="U101" s="29"/>
      <c r="V101" s="26"/>
      <c r="W101" s="26"/>
      <c r="X101" s="29"/>
      <c r="Y101" s="29"/>
      <c r="Z101" s="26"/>
    </row>
    <row r="102" spans="1:26"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4" t="s">
        <v>169</v>
      </c>
      <c r="C104" s="15"/>
      <c r="D104" s="31" t="s">
        <v>404</v>
      </c>
      <c r="E104" s="31"/>
      <c r="F104" s="31"/>
      <c r="G104" s="31"/>
      <c r="H104" s="31"/>
      <c r="I104" s="31"/>
      <c r="J104" s="31"/>
      <c r="K104" s="31"/>
      <c r="L104" s="31"/>
      <c r="M104" s="31"/>
      <c r="N104" s="31"/>
      <c r="O104" s="31"/>
      <c r="P104" s="31"/>
      <c r="Q104" s="31"/>
      <c r="R104" s="31"/>
      <c r="S104" s="31"/>
      <c r="T104" s="31"/>
      <c r="U104" s="31"/>
      <c r="V104" s="31"/>
      <c r="W104" s="31"/>
      <c r="X104" s="31"/>
      <c r="Y104" s="31"/>
      <c r="Z104" s="15"/>
    </row>
    <row r="105" spans="1:26" ht="15.75" thickBot="1" x14ac:dyDescent="0.3">
      <c r="A105" s="12"/>
      <c r="B105" s="15"/>
      <c r="C105" s="15"/>
      <c r="D105" s="30" t="s">
        <v>304</v>
      </c>
      <c r="E105" s="30"/>
      <c r="F105" s="30"/>
      <c r="G105" s="30"/>
      <c r="H105" s="30"/>
      <c r="I105" s="30"/>
      <c r="J105" s="30"/>
      <c r="K105" s="30"/>
      <c r="L105" s="30"/>
      <c r="M105" s="30"/>
      <c r="N105" s="30"/>
      <c r="O105" s="30"/>
      <c r="P105" s="30"/>
      <c r="Q105" s="30"/>
      <c r="R105" s="30"/>
      <c r="S105" s="30"/>
      <c r="T105" s="30"/>
      <c r="U105" s="30"/>
      <c r="V105" s="30"/>
      <c r="W105" s="30"/>
      <c r="X105" s="30"/>
      <c r="Y105" s="30"/>
      <c r="Z105" s="15"/>
    </row>
    <row r="106" spans="1:26" x14ac:dyDescent="0.25">
      <c r="A106" s="12"/>
      <c r="B106" s="57"/>
      <c r="C106" s="57"/>
      <c r="D106" s="32" t="s">
        <v>405</v>
      </c>
      <c r="E106" s="32"/>
      <c r="F106" s="62"/>
      <c r="G106" s="62"/>
      <c r="H106" s="32" t="s">
        <v>406</v>
      </c>
      <c r="I106" s="32"/>
      <c r="J106" s="62"/>
      <c r="K106" s="62"/>
      <c r="L106" s="32" t="s">
        <v>407</v>
      </c>
      <c r="M106" s="32"/>
      <c r="N106" s="62"/>
      <c r="O106" s="62"/>
      <c r="P106" s="79" t="s">
        <v>409</v>
      </c>
      <c r="Q106" s="79"/>
      <c r="R106" s="62"/>
      <c r="S106" s="62"/>
      <c r="T106" s="32" t="s">
        <v>410</v>
      </c>
      <c r="U106" s="32"/>
      <c r="V106" s="62"/>
      <c r="W106" s="62"/>
      <c r="X106" s="32" t="s">
        <v>269</v>
      </c>
      <c r="Y106" s="32"/>
      <c r="Z106" s="57"/>
    </row>
    <row r="107" spans="1:26" ht="15.75" thickBot="1" x14ac:dyDescent="0.3">
      <c r="A107" s="12"/>
      <c r="B107" s="57"/>
      <c r="C107" s="57"/>
      <c r="D107" s="30"/>
      <c r="E107" s="30"/>
      <c r="F107" s="57"/>
      <c r="G107" s="57"/>
      <c r="H107" s="30"/>
      <c r="I107" s="30"/>
      <c r="J107" s="57"/>
      <c r="K107" s="57"/>
      <c r="L107" s="30" t="s">
        <v>408</v>
      </c>
      <c r="M107" s="30"/>
      <c r="N107" s="57"/>
      <c r="O107" s="57"/>
      <c r="P107" s="80" t="s">
        <v>408</v>
      </c>
      <c r="Q107" s="80"/>
      <c r="R107" s="57"/>
      <c r="S107" s="57"/>
      <c r="T107" s="30"/>
      <c r="U107" s="30"/>
      <c r="V107" s="57"/>
      <c r="W107" s="57"/>
      <c r="X107" s="30"/>
      <c r="Y107" s="30"/>
      <c r="Z107" s="57"/>
    </row>
    <row r="108" spans="1:26" x14ac:dyDescent="0.25">
      <c r="A108" s="12"/>
      <c r="B108" s="54" t="s">
        <v>266</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2"/>
      <c r="B109" s="23" t="s">
        <v>30</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51" t="s">
        <v>31</v>
      </c>
      <c r="C110" s="18"/>
      <c r="D110" s="22" t="s">
        <v>175</v>
      </c>
      <c r="E110" s="50" t="s">
        <v>203</v>
      </c>
      <c r="F110" s="22" t="s">
        <v>170</v>
      </c>
      <c r="G110" s="18"/>
      <c r="H110" s="18" t="s">
        <v>175</v>
      </c>
      <c r="I110" s="20">
        <v>11.6</v>
      </c>
      <c r="J110" s="22" t="s">
        <v>170</v>
      </c>
      <c r="K110" s="18"/>
      <c r="L110" s="22" t="s">
        <v>175</v>
      </c>
      <c r="M110" s="50" t="s">
        <v>203</v>
      </c>
      <c r="N110" s="22" t="s">
        <v>170</v>
      </c>
      <c r="O110" s="18"/>
      <c r="P110" s="18" t="s">
        <v>175</v>
      </c>
      <c r="Q110" s="20">
        <v>5.6</v>
      </c>
      <c r="R110" s="22" t="s">
        <v>170</v>
      </c>
      <c r="S110" s="18"/>
      <c r="T110" s="18" t="s">
        <v>175</v>
      </c>
      <c r="U110" s="20" t="s">
        <v>434</v>
      </c>
      <c r="V110" s="22" t="s">
        <v>281</v>
      </c>
      <c r="W110" s="18"/>
      <c r="X110" s="18" t="s">
        <v>175</v>
      </c>
      <c r="Y110" s="20">
        <v>15.8</v>
      </c>
      <c r="Z110" s="22" t="s">
        <v>170</v>
      </c>
    </row>
    <row r="111" spans="1:26" x14ac:dyDescent="0.25">
      <c r="A111" s="12"/>
      <c r="B111" s="28" t="s">
        <v>411</v>
      </c>
      <c r="C111" s="11"/>
      <c r="D111" s="13"/>
      <c r="E111" s="60" t="s">
        <v>203</v>
      </c>
      <c r="F111" s="13" t="s">
        <v>170</v>
      </c>
      <c r="G111" s="11"/>
      <c r="H111" s="11"/>
      <c r="I111" s="25">
        <v>4.9000000000000004</v>
      </c>
      <c r="J111" s="13" t="s">
        <v>170</v>
      </c>
      <c r="K111" s="11"/>
      <c r="L111" s="11"/>
      <c r="M111" s="25">
        <v>200.5</v>
      </c>
      <c r="N111" s="13" t="s">
        <v>170</v>
      </c>
      <c r="O111" s="11"/>
      <c r="P111" s="11"/>
      <c r="Q111" s="25">
        <v>14.9</v>
      </c>
      <c r="R111" s="13" t="s">
        <v>170</v>
      </c>
      <c r="S111" s="11"/>
      <c r="T111" s="13"/>
      <c r="U111" s="60" t="s">
        <v>203</v>
      </c>
      <c r="V111" s="13" t="s">
        <v>170</v>
      </c>
      <c r="W111" s="11"/>
      <c r="X111" s="11"/>
      <c r="Y111" s="25">
        <v>220.3</v>
      </c>
      <c r="Z111" s="13" t="s">
        <v>170</v>
      </c>
    </row>
    <row r="112" spans="1:26" x14ac:dyDescent="0.25">
      <c r="A112" s="12"/>
      <c r="B112" s="51" t="s">
        <v>33</v>
      </c>
      <c r="C112" s="18"/>
      <c r="D112" s="22"/>
      <c r="E112" s="50" t="s">
        <v>203</v>
      </c>
      <c r="F112" s="22" t="s">
        <v>170</v>
      </c>
      <c r="G112" s="18"/>
      <c r="H112" s="22"/>
      <c r="I112" s="50" t="s">
        <v>203</v>
      </c>
      <c r="J112" s="22" t="s">
        <v>170</v>
      </c>
      <c r="K112" s="18"/>
      <c r="L112" s="18"/>
      <c r="M112" s="20">
        <v>169.4</v>
      </c>
      <c r="N112" s="22" t="s">
        <v>170</v>
      </c>
      <c r="O112" s="18"/>
      <c r="P112" s="18"/>
      <c r="Q112" s="20">
        <v>16.7</v>
      </c>
      <c r="R112" s="22" t="s">
        <v>170</v>
      </c>
      <c r="S112" s="18"/>
      <c r="T112" s="18"/>
      <c r="U112" s="20" t="s">
        <v>435</v>
      </c>
      <c r="V112" s="22" t="s">
        <v>281</v>
      </c>
      <c r="W112" s="18"/>
      <c r="X112" s="18"/>
      <c r="Y112" s="20">
        <v>185.5</v>
      </c>
      <c r="Z112" s="22" t="s">
        <v>170</v>
      </c>
    </row>
    <row r="113" spans="1:26" ht="25.5" x14ac:dyDescent="0.25">
      <c r="A113" s="12"/>
      <c r="B113" s="28" t="s">
        <v>34</v>
      </c>
      <c r="C113" s="11"/>
      <c r="D113" s="13"/>
      <c r="E113" s="60" t="s">
        <v>203</v>
      </c>
      <c r="F113" s="13" t="s">
        <v>170</v>
      </c>
      <c r="G113" s="11"/>
      <c r="H113" s="11"/>
      <c r="I113" s="25">
        <v>10.199999999999999</v>
      </c>
      <c r="J113" s="13" t="s">
        <v>170</v>
      </c>
      <c r="K113" s="11"/>
      <c r="L113" s="11"/>
      <c r="M113" s="25">
        <v>5.8</v>
      </c>
      <c r="N113" s="13" t="s">
        <v>170</v>
      </c>
      <c r="O113" s="11"/>
      <c r="P113" s="11"/>
      <c r="Q113" s="25">
        <v>0.5</v>
      </c>
      <c r="R113" s="13" t="s">
        <v>170</v>
      </c>
      <c r="S113" s="11"/>
      <c r="T113" s="13"/>
      <c r="U113" s="60" t="s">
        <v>203</v>
      </c>
      <c r="V113" s="13" t="s">
        <v>170</v>
      </c>
      <c r="W113" s="11"/>
      <c r="X113" s="11"/>
      <c r="Y113" s="25">
        <v>16.5</v>
      </c>
      <c r="Z113" s="13" t="s">
        <v>170</v>
      </c>
    </row>
    <row r="114" spans="1:26" x14ac:dyDescent="0.25">
      <c r="A114" s="12"/>
      <c r="B114" s="51" t="s">
        <v>35</v>
      </c>
      <c r="C114" s="18"/>
      <c r="D114" s="22"/>
      <c r="E114" s="50" t="s">
        <v>203</v>
      </c>
      <c r="F114" s="22" t="s">
        <v>170</v>
      </c>
      <c r="G114" s="18"/>
      <c r="H114" s="18"/>
      <c r="I114" s="20">
        <v>32.6</v>
      </c>
      <c r="J114" s="22" t="s">
        <v>170</v>
      </c>
      <c r="K114" s="18"/>
      <c r="L114" s="22"/>
      <c r="M114" s="50" t="s">
        <v>203</v>
      </c>
      <c r="N114" s="22" t="s">
        <v>170</v>
      </c>
      <c r="O114" s="18"/>
      <c r="P114" s="22"/>
      <c r="Q114" s="50" t="s">
        <v>203</v>
      </c>
      <c r="R114" s="22" t="s">
        <v>170</v>
      </c>
      <c r="S114" s="18"/>
      <c r="T114" s="22"/>
      <c r="U114" s="50" t="s">
        <v>203</v>
      </c>
      <c r="V114" s="22" t="s">
        <v>170</v>
      </c>
      <c r="W114" s="18"/>
      <c r="X114" s="18"/>
      <c r="Y114" s="20">
        <v>32.6</v>
      </c>
      <c r="Z114" s="22" t="s">
        <v>170</v>
      </c>
    </row>
    <row r="115" spans="1:26" ht="15.75" thickBot="1" x14ac:dyDescent="0.3">
      <c r="A115" s="12"/>
      <c r="B115" s="28" t="s">
        <v>36</v>
      </c>
      <c r="C115" s="11"/>
      <c r="D115" s="13"/>
      <c r="E115" s="60" t="s">
        <v>203</v>
      </c>
      <c r="F115" s="13" t="s">
        <v>170</v>
      </c>
      <c r="G115" s="11"/>
      <c r="H115" s="11"/>
      <c r="I115" s="25">
        <v>2.4</v>
      </c>
      <c r="J115" s="13" t="s">
        <v>170</v>
      </c>
      <c r="K115" s="11"/>
      <c r="L115" s="13"/>
      <c r="M115" s="60" t="s">
        <v>203</v>
      </c>
      <c r="N115" s="13" t="s">
        <v>170</v>
      </c>
      <c r="O115" s="11"/>
      <c r="P115" s="13"/>
      <c r="Q115" s="60" t="s">
        <v>203</v>
      </c>
      <c r="R115" s="13" t="s">
        <v>170</v>
      </c>
      <c r="S115" s="11"/>
      <c r="T115" s="13"/>
      <c r="U115" s="60" t="s">
        <v>203</v>
      </c>
      <c r="V115" s="13" t="s">
        <v>170</v>
      </c>
      <c r="W115" s="11"/>
      <c r="X115" s="11"/>
      <c r="Y115" s="25">
        <v>2.4</v>
      </c>
      <c r="Z115" s="13" t="s">
        <v>170</v>
      </c>
    </row>
    <row r="116" spans="1:26" x14ac:dyDescent="0.25">
      <c r="A116" s="12"/>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row>
    <row r="117" spans="1:26" x14ac:dyDescent="0.25">
      <c r="A117" s="12"/>
      <c r="B117" s="56" t="s">
        <v>37</v>
      </c>
      <c r="C117" s="52"/>
      <c r="D117" s="22"/>
      <c r="E117" s="50" t="s">
        <v>203</v>
      </c>
      <c r="F117" s="22" t="s">
        <v>170</v>
      </c>
      <c r="G117" s="52"/>
      <c r="H117" s="18"/>
      <c r="I117" s="20">
        <v>61.7</v>
      </c>
      <c r="J117" s="22" t="s">
        <v>170</v>
      </c>
      <c r="K117" s="52"/>
      <c r="L117" s="18"/>
      <c r="M117" s="20">
        <v>375.7</v>
      </c>
      <c r="N117" s="22" t="s">
        <v>170</v>
      </c>
      <c r="O117" s="52"/>
      <c r="P117" s="18"/>
      <c r="Q117" s="20">
        <v>37.700000000000003</v>
      </c>
      <c r="R117" s="22" t="s">
        <v>170</v>
      </c>
      <c r="S117" s="52"/>
      <c r="T117" s="18"/>
      <c r="U117" s="20" t="s">
        <v>436</v>
      </c>
      <c r="V117" s="22" t="s">
        <v>281</v>
      </c>
      <c r="W117" s="52"/>
      <c r="X117" s="18"/>
      <c r="Y117" s="20">
        <v>473.1</v>
      </c>
      <c r="Z117" s="22" t="s">
        <v>170</v>
      </c>
    </row>
    <row r="118" spans="1:26" x14ac:dyDescent="0.25">
      <c r="A118" s="12"/>
      <c r="B118" s="23" t="s">
        <v>38</v>
      </c>
      <c r="C118" s="15"/>
      <c r="D118" s="13"/>
      <c r="E118" s="60" t="s">
        <v>203</v>
      </c>
      <c r="F118" s="13" t="s">
        <v>170</v>
      </c>
      <c r="G118" s="15"/>
      <c r="H118" s="11"/>
      <c r="I118" s="25">
        <v>1.1000000000000001</v>
      </c>
      <c r="J118" s="13" t="s">
        <v>170</v>
      </c>
      <c r="K118" s="15"/>
      <c r="L118" s="11"/>
      <c r="M118" s="25">
        <v>70.7</v>
      </c>
      <c r="N118" s="13" t="s">
        <v>170</v>
      </c>
      <c r="O118" s="15"/>
      <c r="P118" s="11"/>
      <c r="Q118" s="25">
        <v>0.4</v>
      </c>
      <c r="R118" s="13" t="s">
        <v>170</v>
      </c>
      <c r="S118" s="15"/>
      <c r="T118" s="13"/>
      <c r="U118" s="60" t="s">
        <v>203</v>
      </c>
      <c r="V118" s="13" t="s">
        <v>170</v>
      </c>
      <c r="W118" s="15"/>
      <c r="X118" s="11"/>
      <c r="Y118" s="25">
        <v>72.2</v>
      </c>
      <c r="Z118" s="13" t="s">
        <v>170</v>
      </c>
    </row>
    <row r="119" spans="1:26" x14ac:dyDescent="0.25">
      <c r="A119" s="12"/>
      <c r="B119" s="16" t="s">
        <v>39</v>
      </c>
      <c r="C119" s="52"/>
      <c r="D119" s="22"/>
      <c r="E119" s="50" t="s">
        <v>203</v>
      </c>
      <c r="F119" s="22" t="s">
        <v>170</v>
      </c>
      <c r="G119" s="52"/>
      <c r="H119" s="22"/>
      <c r="I119" s="50" t="s">
        <v>203</v>
      </c>
      <c r="J119" s="22" t="s">
        <v>170</v>
      </c>
      <c r="K119" s="52"/>
      <c r="L119" s="18"/>
      <c r="M119" s="20">
        <v>2.4</v>
      </c>
      <c r="N119" s="22" t="s">
        <v>170</v>
      </c>
      <c r="O119" s="52"/>
      <c r="P119" s="22"/>
      <c r="Q119" s="50" t="s">
        <v>203</v>
      </c>
      <c r="R119" s="22" t="s">
        <v>170</v>
      </c>
      <c r="S119" s="52"/>
      <c r="T119" s="22"/>
      <c r="U119" s="50" t="s">
        <v>203</v>
      </c>
      <c r="V119" s="22" t="s">
        <v>170</v>
      </c>
      <c r="W119" s="52"/>
      <c r="X119" s="18"/>
      <c r="Y119" s="20">
        <v>2.4</v>
      </c>
      <c r="Z119" s="22" t="s">
        <v>170</v>
      </c>
    </row>
    <row r="120" spans="1:26" x14ac:dyDescent="0.25">
      <c r="A120" s="12"/>
      <c r="B120" s="23" t="s">
        <v>415</v>
      </c>
      <c r="C120" s="15"/>
      <c r="D120" s="13"/>
      <c r="E120" s="60" t="s">
        <v>203</v>
      </c>
      <c r="F120" s="13" t="s">
        <v>170</v>
      </c>
      <c r="G120" s="15"/>
      <c r="H120" s="11"/>
      <c r="I120" s="25">
        <v>555.20000000000005</v>
      </c>
      <c r="J120" s="13" t="s">
        <v>170</v>
      </c>
      <c r="K120" s="15"/>
      <c r="L120" s="11"/>
      <c r="M120" s="25">
        <v>21.4</v>
      </c>
      <c r="N120" s="13" t="s">
        <v>170</v>
      </c>
      <c r="O120" s="15"/>
      <c r="P120" s="13"/>
      <c r="Q120" s="60" t="s">
        <v>203</v>
      </c>
      <c r="R120" s="13" t="s">
        <v>170</v>
      </c>
      <c r="S120" s="15"/>
      <c r="T120" s="11"/>
      <c r="U120" s="25" t="s">
        <v>437</v>
      </c>
      <c r="V120" s="13" t="s">
        <v>281</v>
      </c>
      <c r="W120" s="15"/>
      <c r="X120" s="13"/>
      <c r="Y120" s="60" t="s">
        <v>203</v>
      </c>
      <c r="Z120" s="13" t="s">
        <v>170</v>
      </c>
    </row>
    <row r="121" spans="1:26" x14ac:dyDescent="0.25">
      <c r="A121" s="12"/>
      <c r="B121" s="16" t="s">
        <v>417</v>
      </c>
      <c r="C121" s="52"/>
      <c r="D121" s="22"/>
      <c r="E121" s="50" t="s">
        <v>203</v>
      </c>
      <c r="F121" s="22" t="s">
        <v>170</v>
      </c>
      <c r="G121" s="52"/>
      <c r="H121" s="22"/>
      <c r="I121" s="50" t="s">
        <v>203</v>
      </c>
      <c r="J121" s="22" t="s">
        <v>170</v>
      </c>
      <c r="K121" s="52"/>
      <c r="L121" s="18"/>
      <c r="M121" s="20">
        <v>228.6</v>
      </c>
      <c r="N121" s="22" t="s">
        <v>170</v>
      </c>
      <c r="O121" s="52"/>
      <c r="P121" s="22"/>
      <c r="Q121" s="50" t="s">
        <v>203</v>
      </c>
      <c r="R121" s="22" t="s">
        <v>170</v>
      </c>
      <c r="S121" s="52"/>
      <c r="T121" s="18"/>
      <c r="U121" s="20" t="s">
        <v>438</v>
      </c>
      <c r="V121" s="22" t="s">
        <v>281</v>
      </c>
      <c r="W121" s="52"/>
      <c r="X121" s="22"/>
      <c r="Y121" s="50" t="s">
        <v>203</v>
      </c>
      <c r="Z121" s="22" t="s">
        <v>170</v>
      </c>
    </row>
    <row r="122" spans="1:26" x14ac:dyDescent="0.25">
      <c r="A122" s="12"/>
      <c r="B122" s="23" t="s">
        <v>40</v>
      </c>
      <c r="C122" s="15"/>
      <c r="D122" s="13"/>
      <c r="E122" s="60" t="s">
        <v>203</v>
      </c>
      <c r="F122" s="13" t="s">
        <v>170</v>
      </c>
      <c r="G122" s="15"/>
      <c r="H122" s="13"/>
      <c r="I122" s="60" t="s">
        <v>203</v>
      </c>
      <c r="J122" s="13" t="s">
        <v>170</v>
      </c>
      <c r="K122" s="15"/>
      <c r="L122" s="11"/>
      <c r="M122" s="25">
        <v>4.4000000000000004</v>
      </c>
      <c r="N122" s="13" t="s">
        <v>170</v>
      </c>
      <c r="O122" s="15"/>
      <c r="P122" s="13"/>
      <c r="Q122" s="60" t="s">
        <v>203</v>
      </c>
      <c r="R122" s="13" t="s">
        <v>170</v>
      </c>
      <c r="S122" s="15"/>
      <c r="T122" s="13"/>
      <c r="U122" s="60" t="s">
        <v>203</v>
      </c>
      <c r="V122" s="13" t="s">
        <v>170</v>
      </c>
      <c r="W122" s="15"/>
      <c r="X122" s="11"/>
      <c r="Y122" s="25">
        <v>4.4000000000000004</v>
      </c>
      <c r="Z122" s="13" t="s">
        <v>170</v>
      </c>
    </row>
    <row r="123" spans="1:26" x14ac:dyDescent="0.25">
      <c r="A123" s="12"/>
      <c r="B123" s="16" t="s">
        <v>41</v>
      </c>
      <c r="C123" s="52"/>
      <c r="D123" s="22"/>
      <c r="E123" s="50" t="s">
        <v>203</v>
      </c>
      <c r="F123" s="22" t="s">
        <v>170</v>
      </c>
      <c r="G123" s="52"/>
      <c r="H123" s="22"/>
      <c r="I123" s="50" t="s">
        <v>203</v>
      </c>
      <c r="J123" s="22" t="s">
        <v>170</v>
      </c>
      <c r="K123" s="52"/>
      <c r="L123" s="18"/>
      <c r="M123" s="20">
        <v>0.8</v>
      </c>
      <c r="N123" s="22" t="s">
        <v>170</v>
      </c>
      <c r="O123" s="52"/>
      <c r="P123" s="22"/>
      <c r="Q123" s="50" t="s">
        <v>203</v>
      </c>
      <c r="R123" s="22" t="s">
        <v>170</v>
      </c>
      <c r="S123" s="52"/>
      <c r="T123" s="22"/>
      <c r="U123" s="50" t="s">
        <v>203</v>
      </c>
      <c r="V123" s="22" t="s">
        <v>170</v>
      </c>
      <c r="W123" s="52"/>
      <c r="X123" s="18"/>
      <c r="Y123" s="20">
        <v>0.8</v>
      </c>
      <c r="Z123" s="22" t="s">
        <v>170</v>
      </c>
    </row>
    <row r="124" spans="1:26" x14ac:dyDescent="0.25">
      <c r="A124" s="12"/>
      <c r="B124" s="23" t="s">
        <v>35</v>
      </c>
      <c r="C124" s="15"/>
      <c r="D124" s="13"/>
      <c r="E124" s="60" t="s">
        <v>203</v>
      </c>
      <c r="F124" s="13" t="s">
        <v>170</v>
      </c>
      <c r="G124" s="15"/>
      <c r="H124" s="11"/>
      <c r="I124" s="25">
        <v>6.4</v>
      </c>
      <c r="J124" s="13" t="s">
        <v>170</v>
      </c>
      <c r="K124" s="15"/>
      <c r="L124" s="13"/>
      <c r="M124" s="60" t="s">
        <v>203</v>
      </c>
      <c r="N124" s="13" t="s">
        <v>170</v>
      </c>
      <c r="O124" s="15"/>
      <c r="P124" s="13"/>
      <c r="Q124" s="60" t="s">
        <v>203</v>
      </c>
      <c r="R124" s="13" t="s">
        <v>170</v>
      </c>
      <c r="S124" s="15"/>
      <c r="T124" s="13"/>
      <c r="U124" s="60" t="s">
        <v>203</v>
      </c>
      <c r="V124" s="13" t="s">
        <v>170</v>
      </c>
      <c r="W124" s="15"/>
      <c r="X124" s="11"/>
      <c r="Y124" s="25">
        <v>6.4</v>
      </c>
      <c r="Z124" s="13" t="s">
        <v>170</v>
      </c>
    </row>
    <row r="125" spans="1:26" ht="15.75" thickBot="1" x14ac:dyDescent="0.3">
      <c r="A125" s="12"/>
      <c r="B125" s="16" t="s">
        <v>42</v>
      </c>
      <c r="C125" s="52"/>
      <c r="D125" s="22"/>
      <c r="E125" s="50" t="s">
        <v>203</v>
      </c>
      <c r="F125" s="22" t="s">
        <v>170</v>
      </c>
      <c r="G125" s="52"/>
      <c r="H125" s="18"/>
      <c r="I125" s="20">
        <v>16.5</v>
      </c>
      <c r="J125" s="22" t="s">
        <v>170</v>
      </c>
      <c r="K125" s="52"/>
      <c r="L125" s="18"/>
      <c r="M125" s="20">
        <v>0.7</v>
      </c>
      <c r="N125" s="22" t="s">
        <v>170</v>
      </c>
      <c r="O125" s="52"/>
      <c r="P125" s="22"/>
      <c r="Q125" s="50" t="s">
        <v>203</v>
      </c>
      <c r="R125" s="22" t="s">
        <v>170</v>
      </c>
      <c r="S125" s="52"/>
      <c r="T125" s="22"/>
      <c r="U125" s="50" t="s">
        <v>203</v>
      </c>
      <c r="V125" s="22" t="s">
        <v>170</v>
      </c>
      <c r="W125" s="52"/>
      <c r="X125" s="18"/>
      <c r="Y125" s="20">
        <v>17.2</v>
      </c>
      <c r="Z125" s="22" t="s">
        <v>170</v>
      </c>
    </row>
    <row r="126" spans="1:26" x14ac:dyDescent="0.25">
      <c r="A126" s="12"/>
      <c r="B126" s="26"/>
      <c r="C126" s="26"/>
      <c r="D126" s="27"/>
      <c r="E126" s="27"/>
      <c r="F126" s="26"/>
      <c r="G126" s="26"/>
      <c r="H126" s="27"/>
      <c r="I126" s="27"/>
      <c r="J126" s="26"/>
      <c r="K126" s="26"/>
      <c r="L126" s="27"/>
      <c r="M126" s="27"/>
      <c r="N126" s="26"/>
      <c r="O126" s="26"/>
      <c r="P126" s="27"/>
      <c r="Q126" s="27"/>
      <c r="R126" s="26"/>
      <c r="S126" s="26"/>
      <c r="T126" s="27"/>
      <c r="U126" s="27"/>
      <c r="V126" s="26"/>
      <c r="W126" s="26"/>
      <c r="X126" s="27"/>
      <c r="Y126" s="27"/>
      <c r="Z126" s="26"/>
    </row>
    <row r="127" spans="1:26" ht="15.75" thickBot="1" x14ac:dyDescent="0.3">
      <c r="A127" s="12"/>
      <c r="B127" s="71" t="s">
        <v>43</v>
      </c>
      <c r="C127" s="15"/>
      <c r="D127" s="13" t="s">
        <v>175</v>
      </c>
      <c r="E127" s="60" t="s">
        <v>203</v>
      </c>
      <c r="F127" s="13" t="s">
        <v>170</v>
      </c>
      <c r="G127" s="15"/>
      <c r="H127" s="11" t="s">
        <v>175</v>
      </c>
      <c r="I127" s="25">
        <v>640.9</v>
      </c>
      <c r="J127" s="13" t="s">
        <v>170</v>
      </c>
      <c r="K127" s="15"/>
      <c r="L127" s="11" t="s">
        <v>175</v>
      </c>
      <c r="M127" s="25">
        <v>704.7</v>
      </c>
      <c r="N127" s="13" t="s">
        <v>170</v>
      </c>
      <c r="O127" s="15"/>
      <c r="P127" s="11" t="s">
        <v>175</v>
      </c>
      <c r="Q127" s="25">
        <v>38.1</v>
      </c>
      <c r="R127" s="13" t="s">
        <v>170</v>
      </c>
      <c r="S127" s="15"/>
      <c r="T127" s="11" t="s">
        <v>175</v>
      </c>
      <c r="U127" s="25" t="s">
        <v>439</v>
      </c>
      <c r="V127" s="13" t="s">
        <v>281</v>
      </c>
      <c r="W127" s="15"/>
      <c r="X127" s="11" t="s">
        <v>175</v>
      </c>
      <c r="Y127" s="25">
        <v>576.5</v>
      </c>
      <c r="Z127" s="13" t="s">
        <v>170</v>
      </c>
    </row>
    <row r="128" spans="1:26" ht="15.75" thickTop="1" x14ac:dyDescent="0.25">
      <c r="A128" s="12"/>
      <c r="B128" s="26"/>
      <c r="C128" s="26"/>
      <c r="D128" s="29"/>
      <c r="E128" s="29"/>
      <c r="F128" s="26"/>
      <c r="G128" s="26"/>
      <c r="H128" s="29"/>
      <c r="I128" s="29"/>
      <c r="J128" s="26"/>
      <c r="K128" s="26"/>
      <c r="L128" s="29"/>
      <c r="M128" s="29"/>
      <c r="N128" s="26"/>
      <c r="O128" s="26"/>
      <c r="P128" s="29"/>
      <c r="Q128" s="29"/>
      <c r="R128" s="26"/>
      <c r="S128" s="26"/>
      <c r="T128" s="29"/>
      <c r="U128" s="29"/>
      <c r="V128" s="26"/>
      <c r="W128" s="26"/>
      <c r="X128" s="29"/>
      <c r="Y128" s="29"/>
      <c r="Z128" s="26"/>
    </row>
    <row r="129" spans="1:26" x14ac:dyDescent="0.25">
      <c r="A129" s="12"/>
      <c r="B129" s="54" t="s">
        <v>428</v>
      </c>
      <c r="C129" s="52"/>
      <c r="D129" s="18"/>
      <c r="E129" s="18"/>
      <c r="F129" s="18"/>
      <c r="G129" s="52"/>
      <c r="H129" s="18"/>
      <c r="I129" s="18"/>
      <c r="J129" s="18"/>
      <c r="K129" s="52"/>
      <c r="L129" s="18"/>
      <c r="M129" s="18"/>
      <c r="N129" s="18"/>
      <c r="O129" s="52"/>
      <c r="P129" s="18"/>
      <c r="Q129" s="18"/>
      <c r="R129" s="18"/>
      <c r="S129" s="52"/>
      <c r="T129" s="18"/>
      <c r="U129" s="18"/>
      <c r="V129" s="18"/>
      <c r="W129" s="52"/>
      <c r="X129" s="18"/>
      <c r="Y129" s="18"/>
      <c r="Z129" s="18"/>
    </row>
    <row r="130" spans="1:26" x14ac:dyDescent="0.25">
      <c r="A130" s="12"/>
      <c r="B130" s="23" t="s">
        <v>44</v>
      </c>
      <c r="C130" s="15"/>
      <c r="D130" s="11"/>
      <c r="E130" s="11"/>
      <c r="F130" s="11"/>
      <c r="G130" s="15"/>
      <c r="H130" s="11"/>
      <c r="I130" s="11"/>
      <c r="J130" s="11"/>
      <c r="K130" s="15"/>
      <c r="L130" s="11"/>
      <c r="M130" s="11"/>
      <c r="N130" s="11"/>
      <c r="O130" s="15"/>
      <c r="P130" s="11"/>
      <c r="Q130" s="11"/>
      <c r="R130" s="11"/>
      <c r="S130" s="15"/>
      <c r="T130" s="11"/>
      <c r="U130" s="11"/>
      <c r="V130" s="11"/>
      <c r="W130" s="15"/>
      <c r="X130" s="11"/>
      <c r="Y130" s="11"/>
      <c r="Z130" s="11"/>
    </row>
    <row r="131" spans="1:26" x14ac:dyDescent="0.25">
      <c r="A131" s="12"/>
      <c r="B131" s="51" t="s">
        <v>45</v>
      </c>
      <c r="C131" s="52"/>
      <c r="D131" s="22" t="s">
        <v>175</v>
      </c>
      <c r="E131" s="50" t="s">
        <v>203</v>
      </c>
      <c r="F131" s="22" t="s">
        <v>170</v>
      </c>
      <c r="G131" s="52"/>
      <c r="H131" s="18" t="s">
        <v>175</v>
      </c>
      <c r="I131" s="20">
        <v>1.1000000000000001</v>
      </c>
      <c r="J131" s="22" t="s">
        <v>170</v>
      </c>
      <c r="K131" s="52"/>
      <c r="L131" s="18" t="s">
        <v>175</v>
      </c>
      <c r="M131" s="20">
        <v>117</v>
      </c>
      <c r="N131" s="22" t="s">
        <v>170</v>
      </c>
      <c r="O131" s="52"/>
      <c r="P131" s="18" t="s">
        <v>175</v>
      </c>
      <c r="Q131" s="20">
        <v>2.4</v>
      </c>
      <c r="R131" s="22" t="s">
        <v>170</v>
      </c>
      <c r="S131" s="52"/>
      <c r="T131" s="18" t="s">
        <v>175</v>
      </c>
      <c r="U131" s="20" t="s">
        <v>440</v>
      </c>
      <c r="V131" s="22" t="s">
        <v>281</v>
      </c>
      <c r="W131" s="52"/>
      <c r="X131" s="18" t="s">
        <v>175</v>
      </c>
      <c r="Y131" s="20">
        <v>119</v>
      </c>
      <c r="Z131" s="22" t="s">
        <v>170</v>
      </c>
    </row>
    <row r="132" spans="1:26" x14ac:dyDescent="0.25">
      <c r="A132" s="12"/>
      <c r="B132" s="28" t="s">
        <v>46</v>
      </c>
      <c r="C132" s="15"/>
      <c r="D132" s="13"/>
      <c r="E132" s="60" t="s">
        <v>203</v>
      </c>
      <c r="F132" s="13" t="s">
        <v>170</v>
      </c>
      <c r="G132" s="15"/>
      <c r="H132" s="11"/>
      <c r="I132" s="25">
        <v>21.3</v>
      </c>
      <c r="J132" s="13" t="s">
        <v>170</v>
      </c>
      <c r="K132" s="15"/>
      <c r="L132" s="11"/>
      <c r="M132" s="25">
        <v>32.5</v>
      </c>
      <c r="N132" s="13" t="s">
        <v>170</v>
      </c>
      <c r="O132" s="15"/>
      <c r="P132" s="11"/>
      <c r="Q132" s="25">
        <v>0.8</v>
      </c>
      <c r="R132" s="13" t="s">
        <v>170</v>
      </c>
      <c r="S132" s="15"/>
      <c r="T132" s="13"/>
      <c r="U132" s="60" t="s">
        <v>203</v>
      </c>
      <c r="V132" s="13" t="s">
        <v>170</v>
      </c>
      <c r="W132" s="15"/>
      <c r="X132" s="11"/>
      <c r="Y132" s="25">
        <v>54.6</v>
      </c>
      <c r="Z132" s="13" t="s">
        <v>170</v>
      </c>
    </row>
    <row r="133" spans="1:26" x14ac:dyDescent="0.25">
      <c r="A133" s="12"/>
      <c r="B133" s="51" t="s">
        <v>47</v>
      </c>
      <c r="C133" s="52"/>
      <c r="D133" s="22"/>
      <c r="E133" s="50" t="s">
        <v>203</v>
      </c>
      <c r="F133" s="22" t="s">
        <v>170</v>
      </c>
      <c r="G133" s="52"/>
      <c r="H133" s="18"/>
      <c r="I133" s="20">
        <v>12.2</v>
      </c>
      <c r="J133" s="22" t="s">
        <v>170</v>
      </c>
      <c r="K133" s="52"/>
      <c r="L133" s="22"/>
      <c r="M133" s="50" t="s">
        <v>203</v>
      </c>
      <c r="N133" s="22" t="s">
        <v>170</v>
      </c>
      <c r="O133" s="52"/>
      <c r="P133" s="22"/>
      <c r="Q133" s="50" t="s">
        <v>203</v>
      </c>
      <c r="R133" s="22" t="s">
        <v>170</v>
      </c>
      <c r="S133" s="52"/>
      <c r="T133" s="22"/>
      <c r="U133" s="50" t="s">
        <v>203</v>
      </c>
      <c r="V133" s="22" t="s">
        <v>170</v>
      </c>
      <c r="W133" s="52"/>
      <c r="X133" s="18"/>
      <c r="Y133" s="20">
        <v>12.2</v>
      </c>
      <c r="Z133" s="22" t="s">
        <v>170</v>
      </c>
    </row>
    <row r="134" spans="1:26" ht="15.75" thickBot="1" x14ac:dyDescent="0.3">
      <c r="A134" s="12"/>
      <c r="B134" s="28" t="s">
        <v>48</v>
      </c>
      <c r="C134" s="15"/>
      <c r="D134" s="13"/>
      <c r="E134" s="60" t="s">
        <v>203</v>
      </c>
      <c r="F134" s="13" t="s">
        <v>170</v>
      </c>
      <c r="G134" s="15"/>
      <c r="H134" s="13"/>
      <c r="I134" s="60" t="s">
        <v>203</v>
      </c>
      <c r="J134" s="13" t="s">
        <v>170</v>
      </c>
      <c r="K134" s="15"/>
      <c r="L134" s="13"/>
      <c r="M134" s="60" t="s">
        <v>203</v>
      </c>
      <c r="N134" s="13" t="s">
        <v>170</v>
      </c>
      <c r="O134" s="15"/>
      <c r="P134" s="11"/>
      <c r="Q134" s="25">
        <v>0.3</v>
      </c>
      <c r="R134" s="13" t="s">
        <v>170</v>
      </c>
      <c r="S134" s="15"/>
      <c r="T134" s="13"/>
      <c r="U134" s="60" t="s">
        <v>203</v>
      </c>
      <c r="V134" s="13" t="s">
        <v>170</v>
      </c>
      <c r="W134" s="15"/>
      <c r="X134" s="11"/>
      <c r="Y134" s="25">
        <v>0.3</v>
      </c>
      <c r="Z134" s="13" t="s">
        <v>170</v>
      </c>
    </row>
    <row r="135" spans="1:26" x14ac:dyDescent="0.25">
      <c r="A135" s="12"/>
      <c r="B135" s="26"/>
      <c r="C135" s="26"/>
      <c r="D135" s="27"/>
      <c r="E135" s="27"/>
      <c r="F135" s="26"/>
      <c r="G135" s="26"/>
      <c r="H135" s="27"/>
      <c r="I135" s="27"/>
      <c r="J135" s="26"/>
      <c r="K135" s="26"/>
      <c r="L135" s="27"/>
      <c r="M135" s="27"/>
      <c r="N135" s="26"/>
      <c r="O135" s="26"/>
      <c r="P135" s="27"/>
      <c r="Q135" s="27"/>
      <c r="R135" s="26"/>
      <c r="S135" s="26"/>
      <c r="T135" s="27"/>
      <c r="U135" s="27"/>
      <c r="V135" s="26"/>
      <c r="W135" s="26"/>
      <c r="X135" s="27"/>
      <c r="Y135" s="27"/>
      <c r="Z135" s="26"/>
    </row>
    <row r="136" spans="1:26" x14ac:dyDescent="0.25">
      <c r="A136" s="12"/>
      <c r="B136" s="56" t="s">
        <v>49</v>
      </c>
      <c r="C136" s="52"/>
      <c r="D136" s="22"/>
      <c r="E136" s="50" t="s">
        <v>203</v>
      </c>
      <c r="F136" s="22" t="s">
        <v>170</v>
      </c>
      <c r="G136" s="52"/>
      <c r="H136" s="18"/>
      <c r="I136" s="20">
        <v>34.6</v>
      </c>
      <c r="J136" s="22" t="s">
        <v>170</v>
      </c>
      <c r="K136" s="52"/>
      <c r="L136" s="18"/>
      <c r="M136" s="20">
        <v>149.5</v>
      </c>
      <c r="N136" s="22" t="s">
        <v>170</v>
      </c>
      <c r="O136" s="52"/>
      <c r="P136" s="18"/>
      <c r="Q136" s="20">
        <v>3.5</v>
      </c>
      <c r="R136" s="22" t="s">
        <v>170</v>
      </c>
      <c r="S136" s="52"/>
      <c r="T136" s="18"/>
      <c r="U136" s="20" t="s">
        <v>440</v>
      </c>
      <c r="V136" s="22" t="s">
        <v>281</v>
      </c>
      <c r="W136" s="52"/>
      <c r="X136" s="18"/>
      <c r="Y136" s="20">
        <v>186.1</v>
      </c>
      <c r="Z136" s="22" t="s">
        <v>170</v>
      </c>
    </row>
    <row r="137" spans="1:26" x14ac:dyDescent="0.25">
      <c r="A137" s="12"/>
      <c r="B137" s="23" t="s">
        <v>50</v>
      </c>
      <c r="C137" s="15"/>
      <c r="D137" s="13"/>
      <c r="E137" s="60" t="s">
        <v>203</v>
      </c>
      <c r="F137" s="13" t="s">
        <v>170</v>
      </c>
      <c r="G137" s="15"/>
      <c r="H137" s="11"/>
      <c r="I137" s="25">
        <v>400</v>
      </c>
      <c r="J137" s="13" t="s">
        <v>170</v>
      </c>
      <c r="K137" s="15"/>
      <c r="L137" s="13"/>
      <c r="M137" s="60" t="s">
        <v>203</v>
      </c>
      <c r="N137" s="13" t="s">
        <v>170</v>
      </c>
      <c r="O137" s="15"/>
      <c r="P137" s="13"/>
      <c r="Q137" s="60" t="s">
        <v>203</v>
      </c>
      <c r="R137" s="13" t="s">
        <v>170</v>
      </c>
      <c r="S137" s="15"/>
      <c r="T137" s="13"/>
      <c r="U137" s="60" t="s">
        <v>203</v>
      </c>
      <c r="V137" s="13" t="s">
        <v>170</v>
      </c>
      <c r="W137" s="15"/>
      <c r="X137" s="11"/>
      <c r="Y137" s="25">
        <v>400</v>
      </c>
      <c r="Z137" s="13" t="s">
        <v>170</v>
      </c>
    </row>
    <row r="138" spans="1:26" x14ac:dyDescent="0.25">
      <c r="A138" s="12"/>
      <c r="B138" s="16" t="s">
        <v>51</v>
      </c>
      <c r="C138" s="52"/>
      <c r="D138" s="22"/>
      <c r="E138" s="50" t="s">
        <v>203</v>
      </c>
      <c r="F138" s="22" t="s">
        <v>170</v>
      </c>
      <c r="G138" s="52"/>
      <c r="H138" s="18"/>
      <c r="I138" s="20">
        <v>27.4</v>
      </c>
      <c r="J138" s="22" t="s">
        <v>170</v>
      </c>
      <c r="K138" s="52"/>
      <c r="L138" s="22"/>
      <c r="M138" s="50" t="s">
        <v>203</v>
      </c>
      <c r="N138" s="22" t="s">
        <v>170</v>
      </c>
      <c r="O138" s="52"/>
      <c r="P138" s="22"/>
      <c r="Q138" s="50" t="s">
        <v>203</v>
      </c>
      <c r="R138" s="22" t="s">
        <v>170</v>
      </c>
      <c r="S138" s="52"/>
      <c r="T138" s="22"/>
      <c r="U138" s="50" t="s">
        <v>203</v>
      </c>
      <c r="V138" s="22" t="s">
        <v>170</v>
      </c>
      <c r="W138" s="52"/>
      <c r="X138" s="18"/>
      <c r="Y138" s="20">
        <v>27.4</v>
      </c>
      <c r="Z138" s="22" t="s">
        <v>170</v>
      </c>
    </row>
    <row r="139" spans="1:26" ht="25.5" x14ac:dyDescent="0.25">
      <c r="A139" s="12"/>
      <c r="B139" s="23" t="s">
        <v>421</v>
      </c>
      <c r="C139" s="15"/>
      <c r="D139" s="11"/>
      <c r="E139" s="25">
        <v>31.3</v>
      </c>
      <c r="F139" s="13" t="s">
        <v>170</v>
      </c>
      <c r="G139" s="15"/>
      <c r="H139" s="13"/>
      <c r="I139" s="60" t="s">
        <v>203</v>
      </c>
      <c r="J139" s="13" t="s">
        <v>170</v>
      </c>
      <c r="K139" s="15"/>
      <c r="L139" s="13"/>
      <c r="M139" s="60" t="s">
        <v>203</v>
      </c>
      <c r="N139" s="13" t="s">
        <v>170</v>
      </c>
      <c r="O139" s="15"/>
      <c r="P139" s="13"/>
      <c r="Q139" s="60" t="s">
        <v>203</v>
      </c>
      <c r="R139" s="13" t="s">
        <v>170</v>
      </c>
      <c r="S139" s="15"/>
      <c r="T139" s="11"/>
      <c r="U139" s="25" t="s">
        <v>441</v>
      </c>
      <c r="V139" s="13" t="s">
        <v>281</v>
      </c>
      <c r="W139" s="15"/>
      <c r="X139" s="13"/>
      <c r="Y139" s="60" t="s">
        <v>203</v>
      </c>
      <c r="Z139" s="13" t="s">
        <v>170</v>
      </c>
    </row>
    <row r="140" spans="1:26" ht="15.75" thickBot="1" x14ac:dyDescent="0.3">
      <c r="A140" s="12"/>
      <c r="B140" s="16" t="s">
        <v>417</v>
      </c>
      <c r="C140" s="52"/>
      <c r="D140" s="18"/>
      <c r="E140" s="20">
        <v>9.4</v>
      </c>
      <c r="F140" s="22" t="s">
        <v>170</v>
      </c>
      <c r="G140" s="52"/>
      <c r="H140" s="18"/>
      <c r="I140" s="20">
        <v>210.2</v>
      </c>
      <c r="J140" s="22" t="s">
        <v>170</v>
      </c>
      <c r="K140" s="52"/>
      <c r="L140" s="22"/>
      <c r="M140" s="50" t="s">
        <v>203</v>
      </c>
      <c r="N140" s="22" t="s">
        <v>170</v>
      </c>
      <c r="O140" s="52"/>
      <c r="P140" s="18"/>
      <c r="Q140" s="20">
        <v>9.5</v>
      </c>
      <c r="R140" s="22" t="s">
        <v>170</v>
      </c>
      <c r="S140" s="52"/>
      <c r="T140" s="18"/>
      <c r="U140" s="20" t="s">
        <v>442</v>
      </c>
      <c r="V140" s="22" t="s">
        <v>281</v>
      </c>
      <c r="W140" s="52"/>
      <c r="X140" s="22"/>
      <c r="Y140" s="50" t="s">
        <v>203</v>
      </c>
      <c r="Z140" s="22" t="s">
        <v>170</v>
      </c>
    </row>
    <row r="141" spans="1:26" x14ac:dyDescent="0.25">
      <c r="A141" s="12"/>
      <c r="B141" s="26"/>
      <c r="C141" s="26"/>
      <c r="D141" s="27"/>
      <c r="E141" s="27"/>
      <c r="F141" s="26"/>
      <c r="G141" s="26"/>
      <c r="H141" s="27"/>
      <c r="I141" s="27"/>
      <c r="J141" s="26"/>
      <c r="K141" s="26"/>
      <c r="L141" s="27"/>
      <c r="M141" s="27"/>
      <c r="N141" s="26"/>
      <c r="O141" s="26"/>
      <c r="P141" s="27"/>
      <c r="Q141" s="27"/>
      <c r="R141" s="26"/>
      <c r="S141" s="26"/>
      <c r="T141" s="27"/>
      <c r="U141" s="27"/>
      <c r="V141" s="26"/>
      <c r="W141" s="26"/>
      <c r="X141" s="27"/>
      <c r="Y141" s="27"/>
      <c r="Z141" s="26"/>
    </row>
    <row r="142" spans="1:26" ht="15.75" thickBot="1" x14ac:dyDescent="0.3">
      <c r="A142" s="12"/>
      <c r="B142" s="71" t="s">
        <v>52</v>
      </c>
      <c r="C142" s="15"/>
      <c r="D142" s="11"/>
      <c r="E142" s="25">
        <v>40.700000000000003</v>
      </c>
      <c r="F142" s="13" t="s">
        <v>170</v>
      </c>
      <c r="G142" s="15"/>
      <c r="H142" s="11"/>
      <c r="I142" s="25">
        <v>672.2</v>
      </c>
      <c r="J142" s="13" t="s">
        <v>170</v>
      </c>
      <c r="K142" s="15"/>
      <c r="L142" s="11"/>
      <c r="M142" s="25">
        <v>149.5</v>
      </c>
      <c r="N142" s="13" t="s">
        <v>170</v>
      </c>
      <c r="O142" s="15"/>
      <c r="P142" s="11"/>
      <c r="Q142" s="25">
        <v>13</v>
      </c>
      <c r="R142" s="13" t="s">
        <v>170</v>
      </c>
      <c r="S142" s="15"/>
      <c r="T142" s="11"/>
      <c r="U142" s="25" t="s">
        <v>443</v>
      </c>
      <c r="V142" s="13" t="s">
        <v>281</v>
      </c>
      <c r="W142" s="15"/>
      <c r="X142" s="11"/>
      <c r="Y142" s="25">
        <v>613.5</v>
      </c>
      <c r="Z142" s="13" t="s">
        <v>170</v>
      </c>
    </row>
    <row r="143" spans="1:26" x14ac:dyDescent="0.25">
      <c r="A143" s="12"/>
      <c r="B143" s="26"/>
      <c r="C143" s="26"/>
      <c r="D143" s="27"/>
      <c r="E143" s="27"/>
      <c r="F143" s="26"/>
      <c r="G143" s="26"/>
      <c r="H143" s="27"/>
      <c r="I143" s="27"/>
      <c r="J143" s="26"/>
      <c r="K143" s="26"/>
      <c r="L143" s="27"/>
      <c r="M143" s="27"/>
      <c r="N143" s="26"/>
      <c r="O143" s="26"/>
      <c r="P143" s="27"/>
      <c r="Q143" s="27"/>
      <c r="R143" s="26"/>
      <c r="S143" s="26"/>
      <c r="T143" s="27"/>
      <c r="U143" s="27"/>
      <c r="V143" s="26"/>
      <c r="W143" s="26"/>
      <c r="X143" s="27"/>
      <c r="Y143" s="27"/>
      <c r="Z143" s="26"/>
    </row>
    <row r="144" spans="1:26" ht="25.5" x14ac:dyDescent="0.25">
      <c r="A144" s="12"/>
      <c r="B144" s="16" t="s">
        <v>429</v>
      </c>
      <c r="C144" s="52"/>
      <c r="D144" s="18"/>
      <c r="E144" s="20" t="s">
        <v>444</v>
      </c>
      <c r="F144" s="22" t="s">
        <v>281</v>
      </c>
      <c r="G144" s="52"/>
      <c r="H144" s="18"/>
      <c r="I144" s="20" t="s">
        <v>441</v>
      </c>
      <c r="J144" s="22" t="s">
        <v>281</v>
      </c>
      <c r="K144" s="52"/>
      <c r="L144" s="18"/>
      <c r="M144" s="20">
        <v>555.20000000000005</v>
      </c>
      <c r="N144" s="22" t="s">
        <v>170</v>
      </c>
      <c r="O144" s="52"/>
      <c r="P144" s="18"/>
      <c r="Q144" s="20">
        <v>21.4</v>
      </c>
      <c r="R144" s="22" t="s">
        <v>170</v>
      </c>
      <c r="S144" s="52"/>
      <c r="T144" s="18"/>
      <c r="U144" s="20" t="s">
        <v>445</v>
      </c>
      <c r="V144" s="22" t="s">
        <v>281</v>
      </c>
      <c r="W144" s="52"/>
      <c r="X144" s="18"/>
      <c r="Y144" s="20" t="s">
        <v>444</v>
      </c>
      <c r="Z144" s="22" t="s">
        <v>281</v>
      </c>
    </row>
    <row r="145" spans="1:26" ht="15.75" thickBot="1" x14ac:dyDescent="0.3">
      <c r="A145" s="12"/>
      <c r="B145" s="23" t="s">
        <v>62</v>
      </c>
      <c r="C145" s="15"/>
      <c r="D145" s="13"/>
      <c r="E145" s="60" t="s">
        <v>203</v>
      </c>
      <c r="F145" s="13" t="s">
        <v>170</v>
      </c>
      <c r="G145" s="15"/>
      <c r="H145" s="13"/>
      <c r="I145" s="60" t="s">
        <v>203</v>
      </c>
      <c r="J145" s="13" t="s">
        <v>170</v>
      </c>
      <c r="K145" s="15"/>
      <c r="L145" s="13"/>
      <c r="M145" s="60" t="s">
        <v>203</v>
      </c>
      <c r="N145" s="13" t="s">
        <v>170</v>
      </c>
      <c r="O145" s="15"/>
      <c r="P145" s="11"/>
      <c r="Q145" s="25">
        <v>3.7</v>
      </c>
      <c r="R145" s="13" t="s">
        <v>170</v>
      </c>
      <c r="S145" s="15"/>
      <c r="T145" s="13"/>
      <c r="U145" s="60" t="s">
        <v>203</v>
      </c>
      <c r="V145" s="13" t="s">
        <v>170</v>
      </c>
      <c r="W145" s="15"/>
      <c r="X145" s="11"/>
      <c r="Y145" s="25">
        <v>3.7</v>
      </c>
      <c r="Z145" s="13" t="s">
        <v>170</v>
      </c>
    </row>
    <row r="146" spans="1:26" x14ac:dyDescent="0.25">
      <c r="A146" s="12"/>
      <c r="B146" s="26"/>
      <c r="C146" s="26"/>
      <c r="D146" s="27"/>
      <c r="E146" s="27"/>
      <c r="F146" s="26"/>
      <c r="G146" s="26"/>
      <c r="H146" s="27"/>
      <c r="I146" s="27"/>
      <c r="J146" s="26"/>
      <c r="K146" s="26"/>
      <c r="L146" s="27"/>
      <c r="M146" s="27"/>
      <c r="N146" s="26"/>
      <c r="O146" s="26"/>
      <c r="P146" s="27"/>
      <c r="Q146" s="27"/>
      <c r="R146" s="26"/>
      <c r="S146" s="26"/>
      <c r="T146" s="27"/>
      <c r="U146" s="27"/>
      <c r="V146" s="26"/>
      <c r="W146" s="26"/>
      <c r="X146" s="27"/>
      <c r="Y146" s="27"/>
      <c r="Z146" s="26"/>
    </row>
    <row r="147" spans="1:26" ht="15.75" thickBot="1" x14ac:dyDescent="0.3">
      <c r="A147" s="12"/>
      <c r="B147" s="56" t="s">
        <v>431</v>
      </c>
      <c r="C147" s="52"/>
      <c r="D147" s="18"/>
      <c r="E147" s="20" t="s">
        <v>444</v>
      </c>
      <c r="F147" s="22" t="s">
        <v>281</v>
      </c>
      <c r="G147" s="52"/>
      <c r="H147" s="18"/>
      <c r="I147" s="20" t="s">
        <v>441</v>
      </c>
      <c r="J147" s="22" t="s">
        <v>281</v>
      </c>
      <c r="K147" s="52"/>
      <c r="L147" s="18"/>
      <c r="M147" s="20">
        <v>555.20000000000005</v>
      </c>
      <c r="N147" s="22" t="s">
        <v>170</v>
      </c>
      <c r="O147" s="52"/>
      <c r="P147" s="18"/>
      <c r="Q147" s="20">
        <v>25.1</v>
      </c>
      <c r="R147" s="22" t="s">
        <v>170</v>
      </c>
      <c r="S147" s="52"/>
      <c r="T147" s="18"/>
      <c r="U147" s="20" t="s">
        <v>445</v>
      </c>
      <c r="V147" s="22" t="s">
        <v>281</v>
      </c>
      <c r="W147" s="52"/>
      <c r="X147" s="18"/>
      <c r="Y147" s="20" t="s">
        <v>446</v>
      </c>
      <c r="Z147" s="22" t="s">
        <v>281</v>
      </c>
    </row>
    <row r="148" spans="1:26" x14ac:dyDescent="0.25">
      <c r="A148" s="12"/>
      <c r="B148" s="26"/>
      <c r="C148" s="26"/>
      <c r="D148" s="27"/>
      <c r="E148" s="27"/>
      <c r="F148" s="26"/>
      <c r="G148" s="26"/>
      <c r="H148" s="27"/>
      <c r="I148" s="27"/>
      <c r="J148" s="26"/>
      <c r="K148" s="26"/>
      <c r="L148" s="27"/>
      <c r="M148" s="27"/>
      <c r="N148" s="26"/>
      <c r="O148" s="26"/>
      <c r="P148" s="27"/>
      <c r="Q148" s="27"/>
      <c r="R148" s="26"/>
      <c r="S148" s="26"/>
      <c r="T148" s="27"/>
      <c r="U148" s="27"/>
      <c r="V148" s="26"/>
      <c r="W148" s="26"/>
      <c r="X148" s="27"/>
      <c r="Y148" s="27"/>
      <c r="Z148" s="26"/>
    </row>
    <row r="149" spans="1:26" ht="15.75" thickBot="1" x14ac:dyDescent="0.3">
      <c r="A149" s="12"/>
      <c r="B149" s="71" t="s">
        <v>433</v>
      </c>
      <c r="C149" s="15"/>
      <c r="D149" s="13" t="s">
        <v>175</v>
      </c>
      <c r="E149" s="60" t="s">
        <v>203</v>
      </c>
      <c r="F149" s="13" t="s">
        <v>170</v>
      </c>
      <c r="G149" s="15"/>
      <c r="H149" s="11" t="s">
        <v>175</v>
      </c>
      <c r="I149" s="25">
        <v>640.9</v>
      </c>
      <c r="J149" s="13" t="s">
        <v>170</v>
      </c>
      <c r="K149" s="15"/>
      <c r="L149" s="11" t="s">
        <v>175</v>
      </c>
      <c r="M149" s="25">
        <v>704.7</v>
      </c>
      <c r="N149" s="13" t="s">
        <v>170</v>
      </c>
      <c r="O149" s="15"/>
      <c r="P149" s="11" t="s">
        <v>175</v>
      </c>
      <c r="Q149" s="25">
        <v>38.1</v>
      </c>
      <c r="R149" s="13" t="s">
        <v>170</v>
      </c>
      <c r="S149" s="15"/>
      <c r="T149" s="11" t="s">
        <v>175</v>
      </c>
      <c r="U149" s="25" t="s">
        <v>439</v>
      </c>
      <c r="V149" s="13" t="s">
        <v>281</v>
      </c>
      <c r="W149" s="15"/>
      <c r="X149" s="11" t="s">
        <v>175</v>
      </c>
      <c r="Y149" s="25">
        <v>576.5</v>
      </c>
      <c r="Z149" s="13" t="s">
        <v>170</v>
      </c>
    </row>
    <row r="150" spans="1:26" ht="15.75" thickTop="1" x14ac:dyDescent="0.25">
      <c r="A150" s="12"/>
      <c r="B150" s="26"/>
      <c r="C150" s="26"/>
      <c r="D150" s="29"/>
      <c r="E150" s="29"/>
      <c r="F150" s="26"/>
      <c r="G150" s="26"/>
      <c r="H150" s="29"/>
      <c r="I150" s="29"/>
      <c r="J150" s="26"/>
      <c r="K150" s="26"/>
      <c r="L150" s="29"/>
      <c r="M150" s="29"/>
      <c r="N150" s="26"/>
      <c r="O150" s="26"/>
      <c r="P150" s="29"/>
      <c r="Q150" s="29"/>
      <c r="R150" s="26"/>
      <c r="S150" s="26"/>
      <c r="T150" s="29"/>
      <c r="U150" s="29"/>
      <c r="V150" s="26"/>
      <c r="W150" s="26"/>
      <c r="X150" s="29"/>
      <c r="Y150" s="29"/>
      <c r="Z150" s="26"/>
    </row>
    <row r="151" spans="1:26" ht="15" customHeight="1" x14ac:dyDescent="0.25">
      <c r="A151" s="12" t="s">
        <v>447</v>
      </c>
      <c r="B151" s="33" t="s">
        <v>5</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4" t="s">
        <v>169</v>
      </c>
      <c r="C153" s="15"/>
      <c r="D153" s="31" t="s">
        <v>447</v>
      </c>
      <c r="E153" s="31"/>
      <c r="F153" s="31"/>
      <c r="G153" s="31"/>
      <c r="H153" s="31"/>
      <c r="I153" s="31"/>
      <c r="J153" s="31"/>
      <c r="K153" s="31"/>
      <c r="L153" s="31"/>
      <c r="M153" s="31"/>
      <c r="N153" s="31"/>
      <c r="O153" s="31"/>
      <c r="P153" s="31"/>
      <c r="Q153" s="31"/>
      <c r="R153" s="31"/>
      <c r="S153" s="31"/>
      <c r="T153" s="31"/>
      <c r="U153" s="31"/>
      <c r="V153" s="31"/>
      <c r="W153" s="31"/>
      <c r="X153" s="31"/>
      <c r="Y153" s="31"/>
      <c r="Z153" s="15"/>
    </row>
    <row r="154" spans="1:26" ht="15.75" thickBot="1" x14ac:dyDescent="0.3">
      <c r="A154" s="12"/>
      <c r="B154" s="15"/>
      <c r="C154" s="15"/>
      <c r="D154" s="30" t="s">
        <v>448</v>
      </c>
      <c r="E154" s="30"/>
      <c r="F154" s="30"/>
      <c r="G154" s="30"/>
      <c r="H154" s="30"/>
      <c r="I154" s="30"/>
      <c r="J154" s="30"/>
      <c r="K154" s="30"/>
      <c r="L154" s="30"/>
      <c r="M154" s="30"/>
      <c r="N154" s="30"/>
      <c r="O154" s="30"/>
      <c r="P154" s="30"/>
      <c r="Q154" s="30"/>
      <c r="R154" s="30"/>
      <c r="S154" s="30"/>
      <c r="T154" s="30"/>
      <c r="U154" s="30"/>
      <c r="V154" s="30"/>
      <c r="W154" s="30"/>
      <c r="X154" s="30"/>
      <c r="Y154" s="30"/>
      <c r="Z154" s="15"/>
    </row>
    <row r="155" spans="1:26" x14ac:dyDescent="0.25">
      <c r="A155" s="12"/>
      <c r="B155" s="57"/>
      <c r="C155" s="57"/>
      <c r="D155" s="32" t="s">
        <v>405</v>
      </c>
      <c r="E155" s="32"/>
      <c r="F155" s="62"/>
      <c r="G155" s="62"/>
      <c r="H155" s="32" t="s">
        <v>406</v>
      </c>
      <c r="I155" s="32"/>
      <c r="J155" s="62"/>
      <c r="K155" s="62"/>
      <c r="L155" s="32" t="s">
        <v>407</v>
      </c>
      <c r="M155" s="32"/>
      <c r="N155" s="62"/>
      <c r="O155" s="62"/>
      <c r="P155" s="79" t="s">
        <v>409</v>
      </c>
      <c r="Q155" s="79"/>
      <c r="R155" s="62"/>
      <c r="S155" s="62"/>
      <c r="T155" s="32" t="s">
        <v>410</v>
      </c>
      <c r="U155" s="32"/>
      <c r="V155" s="62"/>
      <c r="W155" s="62"/>
      <c r="X155" s="32" t="s">
        <v>269</v>
      </c>
      <c r="Y155" s="32"/>
      <c r="Z155" s="57"/>
    </row>
    <row r="156" spans="1:26" ht="15.75" thickBot="1" x14ac:dyDescent="0.3">
      <c r="A156" s="12"/>
      <c r="B156" s="57"/>
      <c r="C156" s="57"/>
      <c r="D156" s="30"/>
      <c r="E156" s="30"/>
      <c r="F156" s="57"/>
      <c r="G156" s="57"/>
      <c r="H156" s="30"/>
      <c r="I156" s="30"/>
      <c r="J156" s="57"/>
      <c r="K156" s="57"/>
      <c r="L156" s="30" t="s">
        <v>408</v>
      </c>
      <c r="M156" s="30"/>
      <c r="N156" s="57"/>
      <c r="O156" s="57"/>
      <c r="P156" s="80" t="s">
        <v>408</v>
      </c>
      <c r="Q156" s="80"/>
      <c r="R156" s="57"/>
      <c r="S156" s="57"/>
      <c r="T156" s="30"/>
      <c r="U156" s="30"/>
      <c r="V156" s="57"/>
      <c r="W156" s="57"/>
      <c r="X156" s="30"/>
      <c r="Y156" s="30"/>
      <c r="Z156" s="57"/>
    </row>
    <row r="157" spans="1:26" x14ac:dyDescent="0.25">
      <c r="A157" s="12"/>
      <c r="B157" s="16" t="s">
        <v>76</v>
      </c>
      <c r="C157" s="18"/>
      <c r="D157" s="22" t="s">
        <v>175</v>
      </c>
      <c r="E157" s="50" t="s">
        <v>203</v>
      </c>
      <c r="F157" s="22" t="s">
        <v>170</v>
      </c>
      <c r="G157" s="18"/>
      <c r="H157" s="22" t="s">
        <v>175</v>
      </c>
      <c r="I157" s="50" t="s">
        <v>203</v>
      </c>
      <c r="J157" s="22" t="s">
        <v>170</v>
      </c>
      <c r="K157" s="18"/>
      <c r="L157" s="18" t="s">
        <v>175</v>
      </c>
      <c r="M157" s="20">
        <v>426.1</v>
      </c>
      <c r="N157" s="22" t="s">
        <v>170</v>
      </c>
      <c r="O157" s="18"/>
      <c r="P157" s="18" t="s">
        <v>175</v>
      </c>
      <c r="Q157" s="20">
        <v>25.1</v>
      </c>
      <c r="R157" s="22" t="s">
        <v>170</v>
      </c>
      <c r="S157" s="18"/>
      <c r="T157" s="18" t="s">
        <v>175</v>
      </c>
      <c r="U157" s="20" t="s">
        <v>430</v>
      </c>
      <c r="V157" s="22" t="s">
        <v>281</v>
      </c>
      <c r="W157" s="18"/>
      <c r="X157" s="18" t="s">
        <v>175</v>
      </c>
      <c r="Y157" s="20">
        <v>443.8</v>
      </c>
      <c r="Z157" s="22" t="s">
        <v>170</v>
      </c>
    </row>
    <row r="158" spans="1:26" ht="15.75" thickBot="1" x14ac:dyDescent="0.3">
      <c r="A158" s="12"/>
      <c r="B158" s="23" t="s">
        <v>77</v>
      </c>
      <c r="C158" s="11"/>
      <c r="D158" s="13"/>
      <c r="E158" s="60" t="s">
        <v>203</v>
      </c>
      <c r="F158" s="13" t="s">
        <v>170</v>
      </c>
      <c r="G158" s="11"/>
      <c r="H158" s="11"/>
      <c r="I158" s="25">
        <v>0.8</v>
      </c>
      <c r="J158" s="13" t="s">
        <v>170</v>
      </c>
      <c r="K158" s="11"/>
      <c r="L158" s="11"/>
      <c r="M158" s="25">
        <v>384</v>
      </c>
      <c r="N158" s="13" t="s">
        <v>170</v>
      </c>
      <c r="O158" s="11"/>
      <c r="P158" s="11"/>
      <c r="Q158" s="25">
        <v>22.8</v>
      </c>
      <c r="R158" s="13" t="s">
        <v>170</v>
      </c>
      <c r="S158" s="11"/>
      <c r="T158" s="11"/>
      <c r="U158" s="25" t="s">
        <v>430</v>
      </c>
      <c r="V158" s="13" t="s">
        <v>281</v>
      </c>
      <c r="W158" s="11"/>
      <c r="X158" s="11"/>
      <c r="Y158" s="25">
        <v>400.2</v>
      </c>
      <c r="Z158" s="13" t="s">
        <v>170</v>
      </c>
    </row>
    <row r="159" spans="1:26" x14ac:dyDescent="0.25">
      <c r="A159" s="12"/>
      <c r="B159" s="26"/>
      <c r="C159" s="26"/>
      <c r="D159" s="27"/>
      <c r="E159" s="27"/>
      <c r="F159" s="26"/>
      <c r="G159" s="26"/>
      <c r="H159" s="27"/>
      <c r="I159" s="27"/>
      <c r="J159" s="26"/>
      <c r="K159" s="26"/>
      <c r="L159" s="27"/>
      <c r="M159" s="27"/>
      <c r="N159" s="26"/>
      <c r="O159" s="26"/>
      <c r="P159" s="27"/>
      <c r="Q159" s="27"/>
      <c r="R159" s="26"/>
      <c r="S159" s="26"/>
      <c r="T159" s="27"/>
      <c r="U159" s="27"/>
      <c r="V159" s="26"/>
      <c r="W159" s="26"/>
      <c r="X159" s="27"/>
      <c r="Y159" s="27"/>
      <c r="Z159" s="26"/>
    </row>
    <row r="160" spans="1:26" x14ac:dyDescent="0.25">
      <c r="A160" s="12"/>
      <c r="B160" s="51" t="s">
        <v>449</v>
      </c>
      <c r="C160" s="52"/>
      <c r="D160" s="22"/>
      <c r="E160" s="50" t="s">
        <v>203</v>
      </c>
      <c r="F160" s="22" t="s">
        <v>170</v>
      </c>
      <c r="G160" s="52"/>
      <c r="H160" s="18"/>
      <c r="I160" s="20" t="s">
        <v>450</v>
      </c>
      <c r="J160" s="22" t="s">
        <v>281</v>
      </c>
      <c r="K160" s="52"/>
      <c r="L160" s="18"/>
      <c r="M160" s="20">
        <v>42.1</v>
      </c>
      <c r="N160" s="22" t="s">
        <v>170</v>
      </c>
      <c r="O160" s="52"/>
      <c r="P160" s="18"/>
      <c r="Q160" s="20">
        <v>2.2999999999999998</v>
      </c>
      <c r="R160" s="22" t="s">
        <v>170</v>
      </c>
      <c r="S160" s="52"/>
      <c r="T160" s="22"/>
      <c r="U160" s="50" t="s">
        <v>203</v>
      </c>
      <c r="V160" s="22" t="s">
        <v>170</v>
      </c>
      <c r="W160" s="52"/>
      <c r="X160" s="18"/>
      <c r="Y160" s="20">
        <v>43.6</v>
      </c>
      <c r="Z160" s="22" t="s">
        <v>170</v>
      </c>
    </row>
    <row r="161" spans="1:26" ht="15.75" thickBot="1" x14ac:dyDescent="0.3">
      <c r="A161" s="12"/>
      <c r="B161" s="23" t="s">
        <v>79</v>
      </c>
      <c r="C161" s="15"/>
      <c r="D161" s="11"/>
      <c r="E161" s="25">
        <v>0.3</v>
      </c>
      <c r="F161" s="13" t="s">
        <v>170</v>
      </c>
      <c r="G161" s="15"/>
      <c r="H161" s="11"/>
      <c r="I161" s="25">
        <v>4.3</v>
      </c>
      <c r="J161" s="13" t="s">
        <v>170</v>
      </c>
      <c r="K161" s="15"/>
      <c r="L161" s="11"/>
      <c r="M161" s="25">
        <v>13.4</v>
      </c>
      <c r="N161" s="13" t="s">
        <v>170</v>
      </c>
      <c r="O161" s="15"/>
      <c r="P161" s="11"/>
      <c r="Q161" s="25">
        <v>0.8</v>
      </c>
      <c r="R161" s="13" t="s">
        <v>170</v>
      </c>
      <c r="S161" s="15"/>
      <c r="T161" s="13"/>
      <c r="U161" s="60" t="s">
        <v>203</v>
      </c>
      <c r="V161" s="13" t="s">
        <v>170</v>
      </c>
      <c r="W161" s="15"/>
      <c r="X161" s="11"/>
      <c r="Y161" s="25">
        <v>18.8</v>
      </c>
      <c r="Z161" s="13" t="s">
        <v>170</v>
      </c>
    </row>
    <row r="162" spans="1:26" x14ac:dyDescent="0.25">
      <c r="A162" s="12"/>
      <c r="B162" s="26"/>
      <c r="C162" s="26"/>
      <c r="D162" s="27"/>
      <c r="E162" s="27"/>
      <c r="F162" s="26"/>
      <c r="G162" s="26"/>
      <c r="H162" s="27"/>
      <c r="I162" s="27"/>
      <c r="J162" s="26"/>
      <c r="K162" s="26"/>
      <c r="L162" s="27"/>
      <c r="M162" s="27"/>
      <c r="N162" s="26"/>
      <c r="O162" s="26"/>
      <c r="P162" s="27"/>
      <c r="Q162" s="27"/>
      <c r="R162" s="26"/>
      <c r="S162" s="26"/>
      <c r="T162" s="27"/>
      <c r="U162" s="27"/>
      <c r="V162" s="26"/>
      <c r="W162" s="26"/>
      <c r="X162" s="27"/>
      <c r="Y162" s="27"/>
      <c r="Z162" s="26"/>
    </row>
    <row r="163" spans="1:26" x14ac:dyDescent="0.25">
      <c r="A163" s="12"/>
      <c r="B163" s="51" t="s">
        <v>451</v>
      </c>
      <c r="C163" s="52"/>
      <c r="D163" s="18"/>
      <c r="E163" s="20" t="s">
        <v>298</v>
      </c>
      <c r="F163" s="22" t="s">
        <v>281</v>
      </c>
      <c r="G163" s="52"/>
      <c r="H163" s="18"/>
      <c r="I163" s="20" t="s">
        <v>452</v>
      </c>
      <c r="J163" s="22" t="s">
        <v>281</v>
      </c>
      <c r="K163" s="52"/>
      <c r="L163" s="18"/>
      <c r="M163" s="20">
        <v>28.7</v>
      </c>
      <c r="N163" s="22" t="s">
        <v>170</v>
      </c>
      <c r="O163" s="52"/>
      <c r="P163" s="18"/>
      <c r="Q163" s="20">
        <v>1.5</v>
      </c>
      <c r="R163" s="22" t="s">
        <v>170</v>
      </c>
      <c r="S163" s="52"/>
      <c r="T163" s="22"/>
      <c r="U163" s="50" t="s">
        <v>203</v>
      </c>
      <c r="V163" s="22" t="s">
        <v>170</v>
      </c>
      <c r="W163" s="52"/>
      <c r="X163" s="18"/>
      <c r="Y163" s="20">
        <v>24.8</v>
      </c>
      <c r="Z163" s="22" t="s">
        <v>170</v>
      </c>
    </row>
    <row r="164" spans="1:26" x14ac:dyDescent="0.25">
      <c r="A164" s="12"/>
      <c r="B164" s="23" t="s">
        <v>81</v>
      </c>
      <c r="C164" s="15"/>
      <c r="D164" s="13"/>
      <c r="E164" s="60" t="s">
        <v>203</v>
      </c>
      <c r="F164" s="13" t="s">
        <v>170</v>
      </c>
      <c r="G164" s="15"/>
      <c r="H164" s="11"/>
      <c r="I164" s="25">
        <v>9.9</v>
      </c>
      <c r="J164" s="13" t="s">
        <v>170</v>
      </c>
      <c r="K164" s="15"/>
      <c r="L164" s="13"/>
      <c r="M164" s="60" t="s">
        <v>203</v>
      </c>
      <c r="N164" s="13" t="s">
        <v>170</v>
      </c>
      <c r="O164" s="15"/>
      <c r="P164" s="13"/>
      <c r="Q164" s="60" t="s">
        <v>203</v>
      </c>
      <c r="R164" s="13" t="s">
        <v>170</v>
      </c>
      <c r="S164" s="15"/>
      <c r="T164" s="13"/>
      <c r="U164" s="60" t="s">
        <v>203</v>
      </c>
      <c r="V164" s="13" t="s">
        <v>170</v>
      </c>
      <c r="W164" s="15"/>
      <c r="X164" s="11"/>
      <c r="Y164" s="25">
        <v>9.9</v>
      </c>
      <c r="Z164" s="13" t="s">
        <v>170</v>
      </c>
    </row>
    <row r="165" spans="1:26" ht="15.75" thickBot="1" x14ac:dyDescent="0.3">
      <c r="A165" s="12"/>
      <c r="B165" s="16" t="s">
        <v>453</v>
      </c>
      <c r="C165" s="52"/>
      <c r="D165" s="22"/>
      <c r="E165" s="50" t="s">
        <v>203</v>
      </c>
      <c r="F165" s="22" t="s">
        <v>170</v>
      </c>
      <c r="G165" s="52"/>
      <c r="H165" s="18"/>
      <c r="I165" s="20">
        <v>0.1</v>
      </c>
      <c r="J165" s="22" t="s">
        <v>170</v>
      </c>
      <c r="K165" s="52"/>
      <c r="L165" s="18"/>
      <c r="M165" s="20">
        <v>0.1</v>
      </c>
      <c r="N165" s="22" t="s">
        <v>170</v>
      </c>
      <c r="O165" s="52"/>
      <c r="P165" s="18"/>
      <c r="Q165" s="20" t="s">
        <v>299</v>
      </c>
      <c r="R165" s="22" t="s">
        <v>281</v>
      </c>
      <c r="S165" s="52"/>
      <c r="T165" s="22"/>
      <c r="U165" s="50" t="s">
        <v>203</v>
      </c>
      <c r="V165" s="22" t="s">
        <v>170</v>
      </c>
      <c r="W165" s="52"/>
      <c r="X165" s="18"/>
      <c r="Y165" s="20">
        <v>0.1</v>
      </c>
      <c r="Z165" s="22" t="s">
        <v>170</v>
      </c>
    </row>
    <row r="166" spans="1:26" x14ac:dyDescent="0.25">
      <c r="A166" s="12"/>
      <c r="B166" s="26"/>
      <c r="C166" s="26"/>
      <c r="D166" s="27"/>
      <c r="E166" s="27"/>
      <c r="F166" s="26"/>
      <c r="G166" s="26"/>
      <c r="H166" s="27"/>
      <c r="I166" s="27"/>
      <c r="J166" s="26"/>
      <c r="K166" s="26"/>
      <c r="L166" s="27"/>
      <c r="M166" s="27"/>
      <c r="N166" s="26"/>
      <c r="O166" s="26"/>
      <c r="P166" s="27"/>
      <c r="Q166" s="27"/>
      <c r="R166" s="26"/>
      <c r="S166" s="26"/>
      <c r="T166" s="27"/>
      <c r="U166" s="27"/>
      <c r="V166" s="26"/>
      <c r="W166" s="26"/>
      <c r="X166" s="27"/>
      <c r="Y166" s="27"/>
      <c r="Z166" s="26"/>
    </row>
    <row r="167" spans="1:26" ht="38.25" x14ac:dyDescent="0.25">
      <c r="A167" s="12"/>
      <c r="B167" s="28" t="s">
        <v>454</v>
      </c>
      <c r="C167" s="15"/>
      <c r="D167" s="11"/>
      <c r="E167" s="25" t="s">
        <v>298</v>
      </c>
      <c r="F167" s="13" t="s">
        <v>281</v>
      </c>
      <c r="G167" s="15"/>
      <c r="H167" s="11"/>
      <c r="I167" s="25" t="s">
        <v>455</v>
      </c>
      <c r="J167" s="13" t="s">
        <v>281</v>
      </c>
      <c r="K167" s="15"/>
      <c r="L167" s="11"/>
      <c r="M167" s="25">
        <v>28.6</v>
      </c>
      <c r="N167" s="13" t="s">
        <v>170</v>
      </c>
      <c r="O167" s="15"/>
      <c r="P167" s="11"/>
      <c r="Q167" s="25">
        <v>1.6</v>
      </c>
      <c r="R167" s="13" t="s">
        <v>170</v>
      </c>
      <c r="S167" s="15"/>
      <c r="T167" s="13"/>
      <c r="U167" s="60" t="s">
        <v>203</v>
      </c>
      <c r="V167" s="13" t="s">
        <v>170</v>
      </c>
      <c r="W167" s="15"/>
      <c r="X167" s="11"/>
      <c r="Y167" s="25">
        <v>14.8</v>
      </c>
      <c r="Z167" s="13" t="s">
        <v>170</v>
      </c>
    </row>
    <row r="168" spans="1:26" ht="15.75" thickBot="1" x14ac:dyDescent="0.3">
      <c r="A168" s="12"/>
      <c r="B168" s="16" t="s">
        <v>456</v>
      </c>
      <c r="C168" s="52"/>
      <c r="D168" s="18"/>
      <c r="E168" s="20" t="s">
        <v>299</v>
      </c>
      <c r="F168" s="22" t="s">
        <v>281</v>
      </c>
      <c r="G168" s="52"/>
      <c r="H168" s="18"/>
      <c r="I168" s="20" t="s">
        <v>457</v>
      </c>
      <c r="J168" s="22" t="s">
        <v>281</v>
      </c>
      <c r="K168" s="52"/>
      <c r="L168" s="18"/>
      <c r="M168" s="20">
        <v>11</v>
      </c>
      <c r="N168" s="22" t="s">
        <v>170</v>
      </c>
      <c r="O168" s="52"/>
      <c r="P168" s="18"/>
      <c r="Q168" s="20">
        <v>0.2</v>
      </c>
      <c r="R168" s="22" t="s">
        <v>170</v>
      </c>
      <c r="S168" s="52"/>
      <c r="T168" s="22"/>
      <c r="U168" s="50" t="s">
        <v>203</v>
      </c>
      <c r="V168" s="22" t="s">
        <v>170</v>
      </c>
      <c r="W168" s="52"/>
      <c r="X168" s="18"/>
      <c r="Y168" s="20">
        <v>5.3</v>
      </c>
      <c r="Z168" s="22" t="s">
        <v>170</v>
      </c>
    </row>
    <row r="169" spans="1:26" x14ac:dyDescent="0.25">
      <c r="A169" s="12"/>
      <c r="B169" s="26"/>
      <c r="C169" s="26"/>
      <c r="D169" s="27"/>
      <c r="E169" s="27"/>
      <c r="F169" s="26"/>
      <c r="G169" s="26"/>
      <c r="H169" s="27"/>
      <c r="I169" s="27"/>
      <c r="J169" s="26"/>
      <c r="K169" s="26"/>
      <c r="L169" s="27"/>
      <c r="M169" s="27"/>
      <c r="N169" s="26"/>
      <c r="O169" s="26"/>
      <c r="P169" s="27"/>
      <c r="Q169" s="27"/>
      <c r="R169" s="26"/>
      <c r="S169" s="26"/>
      <c r="T169" s="27"/>
      <c r="U169" s="27"/>
      <c r="V169" s="26"/>
      <c r="W169" s="26"/>
      <c r="X169" s="27"/>
      <c r="Y169" s="27"/>
      <c r="Z169" s="26"/>
    </row>
    <row r="170" spans="1:26" x14ac:dyDescent="0.25">
      <c r="A170" s="12"/>
      <c r="B170" s="28" t="s">
        <v>458</v>
      </c>
      <c r="C170" s="15"/>
      <c r="D170" s="11"/>
      <c r="E170" s="25" t="s">
        <v>381</v>
      </c>
      <c r="F170" s="13" t="s">
        <v>281</v>
      </c>
      <c r="G170" s="15"/>
      <c r="H170" s="11"/>
      <c r="I170" s="25" t="s">
        <v>459</v>
      </c>
      <c r="J170" s="13" t="s">
        <v>281</v>
      </c>
      <c r="K170" s="15"/>
      <c r="L170" s="11"/>
      <c r="M170" s="25">
        <v>17.600000000000001</v>
      </c>
      <c r="N170" s="13" t="s">
        <v>170</v>
      </c>
      <c r="O170" s="15"/>
      <c r="P170" s="11"/>
      <c r="Q170" s="25">
        <v>1.4</v>
      </c>
      <c r="R170" s="13" t="s">
        <v>170</v>
      </c>
      <c r="S170" s="15"/>
      <c r="T170" s="13"/>
      <c r="U170" s="60" t="s">
        <v>203</v>
      </c>
      <c r="V170" s="13" t="s">
        <v>170</v>
      </c>
      <c r="W170" s="15"/>
      <c r="X170" s="11"/>
      <c r="Y170" s="25">
        <v>9.5</v>
      </c>
      <c r="Z170" s="13" t="s">
        <v>170</v>
      </c>
    </row>
    <row r="171" spans="1:26" ht="15.75" thickBot="1" x14ac:dyDescent="0.3">
      <c r="A171" s="12"/>
      <c r="B171" s="16" t="s">
        <v>86</v>
      </c>
      <c r="C171" s="52"/>
      <c r="D171" s="18"/>
      <c r="E171" s="20">
        <v>9.9</v>
      </c>
      <c r="F171" s="22" t="s">
        <v>170</v>
      </c>
      <c r="G171" s="52"/>
      <c r="H171" s="18"/>
      <c r="I171" s="20">
        <v>19.2</v>
      </c>
      <c r="J171" s="22" t="s">
        <v>170</v>
      </c>
      <c r="K171" s="52"/>
      <c r="L171" s="18"/>
      <c r="M171" s="20">
        <v>1.6</v>
      </c>
      <c r="N171" s="22" t="s">
        <v>170</v>
      </c>
      <c r="O171" s="52"/>
      <c r="P171" s="22"/>
      <c r="Q171" s="50" t="s">
        <v>203</v>
      </c>
      <c r="R171" s="22" t="s">
        <v>170</v>
      </c>
      <c r="S171" s="52"/>
      <c r="T171" s="18"/>
      <c r="U171" s="20" t="s">
        <v>460</v>
      </c>
      <c r="V171" s="22" t="s">
        <v>281</v>
      </c>
      <c r="W171" s="52"/>
      <c r="X171" s="18"/>
      <c r="Y171" s="20">
        <v>0.3</v>
      </c>
      <c r="Z171" s="22" t="s">
        <v>170</v>
      </c>
    </row>
    <row r="172" spans="1:26" x14ac:dyDescent="0.25">
      <c r="A172" s="12"/>
      <c r="B172" s="26"/>
      <c r="C172" s="26"/>
      <c r="D172" s="27"/>
      <c r="E172" s="27"/>
      <c r="F172" s="26"/>
      <c r="G172" s="26"/>
      <c r="H172" s="27"/>
      <c r="I172" s="27"/>
      <c r="J172" s="26"/>
      <c r="K172" s="26"/>
      <c r="L172" s="27"/>
      <c r="M172" s="27"/>
      <c r="N172" s="26"/>
      <c r="O172" s="26"/>
      <c r="P172" s="27"/>
      <c r="Q172" s="27"/>
      <c r="R172" s="26"/>
      <c r="S172" s="26"/>
      <c r="T172" s="27"/>
      <c r="U172" s="27"/>
      <c r="V172" s="26"/>
      <c r="W172" s="26"/>
      <c r="X172" s="27"/>
      <c r="Y172" s="27"/>
      <c r="Z172" s="26"/>
    </row>
    <row r="173" spans="1:26" x14ac:dyDescent="0.25">
      <c r="A173" s="12"/>
      <c r="B173" s="28" t="s">
        <v>87</v>
      </c>
      <c r="C173" s="15"/>
      <c r="D173" s="11"/>
      <c r="E173" s="25">
        <v>9.6999999999999993</v>
      </c>
      <c r="F173" s="13" t="s">
        <v>170</v>
      </c>
      <c r="G173" s="15"/>
      <c r="H173" s="11"/>
      <c r="I173" s="25">
        <v>9.9</v>
      </c>
      <c r="J173" s="13" t="s">
        <v>170</v>
      </c>
      <c r="K173" s="15"/>
      <c r="L173" s="11"/>
      <c r="M173" s="25">
        <v>19.2</v>
      </c>
      <c r="N173" s="13" t="s">
        <v>170</v>
      </c>
      <c r="O173" s="15"/>
      <c r="P173" s="11"/>
      <c r="Q173" s="25">
        <v>1.4</v>
      </c>
      <c r="R173" s="13" t="s">
        <v>170</v>
      </c>
      <c r="S173" s="15"/>
      <c r="T173" s="11"/>
      <c r="U173" s="25" t="s">
        <v>460</v>
      </c>
      <c r="V173" s="13" t="s">
        <v>281</v>
      </c>
      <c r="W173" s="15"/>
      <c r="X173" s="11"/>
      <c r="Y173" s="25">
        <v>9.8000000000000007</v>
      </c>
      <c r="Z173" s="13" t="s">
        <v>170</v>
      </c>
    </row>
    <row r="174" spans="1:26" ht="26.25" thickBot="1" x14ac:dyDescent="0.3">
      <c r="A174" s="12"/>
      <c r="B174" s="16" t="s">
        <v>88</v>
      </c>
      <c r="C174" s="52"/>
      <c r="D174" s="22"/>
      <c r="E174" s="50" t="s">
        <v>203</v>
      </c>
      <c r="F174" s="22" t="s">
        <v>170</v>
      </c>
      <c r="G174" s="52"/>
      <c r="H174" s="22"/>
      <c r="I174" s="50" t="s">
        <v>203</v>
      </c>
      <c r="J174" s="22" t="s">
        <v>170</v>
      </c>
      <c r="K174" s="52"/>
      <c r="L174" s="22"/>
      <c r="M174" s="50" t="s">
        <v>203</v>
      </c>
      <c r="N174" s="22" t="s">
        <v>170</v>
      </c>
      <c r="O174" s="52"/>
      <c r="P174" s="18"/>
      <c r="Q174" s="20">
        <v>0.1</v>
      </c>
      <c r="R174" s="22" t="s">
        <v>170</v>
      </c>
      <c r="S174" s="52"/>
      <c r="T174" s="22"/>
      <c r="U174" s="50" t="s">
        <v>203</v>
      </c>
      <c r="V174" s="22" t="s">
        <v>170</v>
      </c>
      <c r="W174" s="52"/>
      <c r="X174" s="18"/>
      <c r="Y174" s="20">
        <v>0.1</v>
      </c>
      <c r="Z174" s="22" t="s">
        <v>170</v>
      </c>
    </row>
    <row r="175" spans="1:26" x14ac:dyDescent="0.25">
      <c r="A175" s="12"/>
      <c r="B175" s="26"/>
      <c r="C175" s="26"/>
      <c r="D175" s="27"/>
      <c r="E175" s="27"/>
      <c r="F175" s="26"/>
      <c r="G175" s="26"/>
      <c r="H175" s="27"/>
      <c r="I175" s="27"/>
      <c r="J175" s="26"/>
      <c r="K175" s="26"/>
      <c r="L175" s="27"/>
      <c r="M175" s="27"/>
      <c r="N175" s="26"/>
      <c r="O175" s="26"/>
      <c r="P175" s="27"/>
      <c r="Q175" s="27"/>
      <c r="R175" s="26"/>
      <c r="S175" s="26"/>
      <c r="T175" s="27"/>
      <c r="U175" s="27"/>
      <c r="V175" s="26"/>
      <c r="W175" s="26"/>
      <c r="X175" s="27"/>
      <c r="Y175" s="27"/>
      <c r="Z175" s="26"/>
    </row>
    <row r="176" spans="1:26" ht="26.25" thickBot="1" x14ac:dyDescent="0.3">
      <c r="A176" s="12"/>
      <c r="B176" s="28" t="s">
        <v>89</v>
      </c>
      <c r="C176" s="15"/>
      <c r="D176" s="11" t="s">
        <v>175</v>
      </c>
      <c r="E176" s="25">
        <v>9.6999999999999993</v>
      </c>
      <c r="F176" s="13" t="s">
        <v>170</v>
      </c>
      <c r="G176" s="15"/>
      <c r="H176" s="11" t="s">
        <v>175</v>
      </c>
      <c r="I176" s="25">
        <v>9.9</v>
      </c>
      <c r="J176" s="13" t="s">
        <v>170</v>
      </c>
      <c r="K176" s="15"/>
      <c r="L176" s="11" t="s">
        <v>175</v>
      </c>
      <c r="M176" s="25">
        <v>19.2</v>
      </c>
      <c r="N176" s="13" t="s">
        <v>170</v>
      </c>
      <c r="O176" s="15"/>
      <c r="P176" s="11" t="s">
        <v>175</v>
      </c>
      <c r="Q176" s="25">
        <v>1.3</v>
      </c>
      <c r="R176" s="13" t="s">
        <v>170</v>
      </c>
      <c r="S176" s="15"/>
      <c r="T176" s="11" t="s">
        <v>175</v>
      </c>
      <c r="U176" s="25" t="s">
        <v>460</v>
      </c>
      <c r="V176" s="13" t="s">
        <v>281</v>
      </c>
      <c r="W176" s="15"/>
      <c r="X176" s="11" t="s">
        <v>175</v>
      </c>
      <c r="Y176" s="25">
        <v>9.6999999999999993</v>
      </c>
      <c r="Z176" s="13" t="s">
        <v>170</v>
      </c>
    </row>
    <row r="177" spans="1:26" ht="15.75" thickTop="1" x14ac:dyDescent="0.25">
      <c r="A177" s="12"/>
      <c r="B177" s="26"/>
      <c r="C177" s="26"/>
      <c r="D177" s="29"/>
      <c r="E177" s="29"/>
      <c r="F177" s="26"/>
      <c r="G177" s="26"/>
      <c r="H177" s="29"/>
      <c r="I177" s="29"/>
      <c r="J177" s="26"/>
      <c r="K177" s="26"/>
      <c r="L177" s="29"/>
      <c r="M177" s="29"/>
      <c r="N177" s="26"/>
      <c r="O177" s="26"/>
      <c r="P177" s="29"/>
      <c r="Q177" s="29"/>
      <c r="R177" s="26"/>
      <c r="S177" s="26"/>
      <c r="T177" s="29"/>
      <c r="U177" s="29"/>
      <c r="V177" s="26"/>
      <c r="W177" s="26"/>
      <c r="X177" s="29"/>
      <c r="Y177" s="29"/>
      <c r="Z177" s="26"/>
    </row>
    <row r="178" spans="1:26" x14ac:dyDescent="0.25">
      <c r="A178" s="12"/>
      <c r="B178" s="11"/>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row>
    <row r="179" spans="1:26" x14ac:dyDescent="0.25">
      <c r="A179" s="12"/>
      <c r="B179" s="14" t="s">
        <v>169</v>
      </c>
      <c r="C179" s="15"/>
      <c r="D179" s="31" t="s">
        <v>447</v>
      </c>
      <c r="E179" s="31"/>
      <c r="F179" s="31"/>
      <c r="G179" s="31"/>
      <c r="H179" s="31"/>
      <c r="I179" s="31"/>
      <c r="J179" s="31"/>
      <c r="K179" s="31"/>
      <c r="L179" s="31"/>
      <c r="M179" s="31"/>
      <c r="N179" s="31"/>
      <c r="O179" s="31"/>
      <c r="P179" s="31"/>
      <c r="Q179" s="31"/>
      <c r="R179" s="31"/>
      <c r="S179" s="31"/>
      <c r="T179" s="31"/>
      <c r="U179" s="31"/>
      <c r="V179" s="31"/>
      <c r="W179" s="31"/>
      <c r="X179" s="31"/>
      <c r="Y179" s="31"/>
      <c r="Z179" s="15"/>
    </row>
    <row r="180" spans="1:26" ht="15.75" thickBot="1" x14ac:dyDescent="0.3">
      <c r="A180" s="12"/>
      <c r="B180" s="15"/>
      <c r="C180" s="15"/>
      <c r="D180" s="30" t="s">
        <v>461</v>
      </c>
      <c r="E180" s="30"/>
      <c r="F180" s="30"/>
      <c r="G180" s="30"/>
      <c r="H180" s="30"/>
      <c r="I180" s="30"/>
      <c r="J180" s="30"/>
      <c r="K180" s="30"/>
      <c r="L180" s="30"/>
      <c r="M180" s="30"/>
      <c r="N180" s="30"/>
      <c r="O180" s="30"/>
      <c r="P180" s="30"/>
      <c r="Q180" s="30"/>
      <c r="R180" s="30"/>
      <c r="S180" s="30"/>
      <c r="T180" s="30"/>
      <c r="U180" s="30"/>
      <c r="V180" s="30"/>
      <c r="W180" s="30"/>
      <c r="X180" s="30"/>
      <c r="Y180" s="30"/>
      <c r="Z180" s="15"/>
    </row>
    <row r="181" spans="1:26" x14ac:dyDescent="0.25">
      <c r="A181" s="12"/>
      <c r="B181" s="57"/>
      <c r="C181" s="57"/>
      <c r="D181" s="32" t="s">
        <v>405</v>
      </c>
      <c r="E181" s="32"/>
      <c r="F181" s="62"/>
      <c r="G181" s="62"/>
      <c r="H181" s="32" t="s">
        <v>406</v>
      </c>
      <c r="I181" s="32"/>
      <c r="J181" s="62"/>
      <c r="K181" s="62"/>
      <c r="L181" s="32" t="s">
        <v>407</v>
      </c>
      <c r="M181" s="32"/>
      <c r="N181" s="62"/>
      <c r="O181" s="62"/>
      <c r="P181" s="79" t="s">
        <v>409</v>
      </c>
      <c r="Q181" s="79"/>
      <c r="R181" s="62"/>
      <c r="S181" s="62"/>
      <c r="T181" s="32" t="s">
        <v>410</v>
      </c>
      <c r="U181" s="32"/>
      <c r="V181" s="62"/>
      <c r="W181" s="62"/>
      <c r="X181" s="32" t="s">
        <v>269</v>
      </c>
      <c r="Y181" s="32"/>
      <c r="Z181" s="57"/>
    </row>
    <row r="182" spans="1:26" ht="15.75" thickBot="1" x14ac:dyDescent="0.3">
      <c r="A182" s="12"/>
      <c r="B182" s="57"/>
      <c r="C182" s="57"/>
      <c r="D182" s="30"/>
      <c r="E182" s="30"/>
      <c r="F182" s="57"/>
      <c r="G182" s="57"/>
      <c r="H182" s="30"/>
      <c r="I182" s="30"/>
      <c r="J182" s="57"/>
      <c r="K182" s="57"/>
      <c r="L182" s="30" t="s">
        <v>408</v>
      </c>
      <c r="M182" s="30"/>
      <c r="N182" s="57"/>
      <c r="O182" s="57"/>
      <c r="P182" s="80" t="s">
        <v>408</v>
      </c>
      <c r="Q182" s="80"/>
      <c r="R182" s="57"/>
      <c r="S182" s="57"/>
      <c r="T182" s="30"/>
      <c r="U182" s="30"/>
      <c r="V182" s="57"/>
      <c r="W182" s="57"/>
      <c r="X182" s="30"/>
      <c r="Y182" s="30"/>
      <c r="Z182" s="57"/>
    </row>
    <row r="183" spans="1:26" x14ac:dyDescent="0.25">
      <c r="A183" s="12"/>
      <c r="B183" s="16" t="s">
        <v>76</v>
      </c>
      <c r="C183" s="18"/>
      <c r="D183" s="22" t="s">
        <v>175</v>
      </c>
      <c r="E183" s="50" t="s">
        <v>203</v>
      </c>
      <c r="F183" s="22" t="s">
        <v>170</v>
      </c>
      <c r="G183" s="18"/>
      <c r="H183" s="22" t="s">
        <v>175</v>
      </c>
      <c r="I183" s="50" t="s">
        <v>203</v>
      </c>
      <c r="J183" s="22" t="s">
        <v>170</v>
      </c>
      <c r="K183" s="18"/>
      <c r="L183" s="18" t="s">
        <v>175</v>
      </c>
      <c r="M183" s="20">
        <v>428.1</v>
      </c>
      <c r="N183" s="22" t="s">
        <v>170</v>
      </c>
      <c r="O183" s="18"/>
      <c r="P183" s="18" t="s">
        <v>175</v>
      </c>
      <c r="Q183" s="20">
        <v>23</v>
      </c>
      <c r="R183" s="22" t="s">
        <v>170</v>
      </c>
      <c r="S183" s="18"/>
      <c r="T183" s="18" t="s">
        <v>175</v>
      </c>
      <c r="U183" s="20" t="s">
        <v>462</v>
      </c>
      <c r="V183" s="22" t="s">
        <v>281</v>
      </c>
      <c r="W183" s="18"/>
      <c r="X183" s="18" t="s">
        <v>175</v>
      </c>
      <c r="Y183" s="20">
        <v>445</v>
      </c>
      <c r="Z183" s="22" t="s">
        <v>170</v>
      </c>
    </row>
    <row r="184" spans="1:26" ht="15.75" thickBot="1" x14ac:dyDescent="0.3">
      <c r="A184" s="12"/>
      <c r="B184" s="23" t="s">
        <v>77</v>
      </c>
      <c r="C184" s="11"/>
      <c r="D184" s="13"/>
      <c r="E184" s="60" t="s">
        <v>203</v>
      </c>
      <c r="F184" s="13" t="s">
        <v>170</v>
      </c>
      <c r="G184" s="11"/>
      <c r="H184" s="11"/>
      <c r="I184" s="25">
        <v>0.5</v>
      </c>
      <c r="J184" s="13" t="s">
        <v>170</v>
      </c>
      <c r="K184" s="11"/>
      <c r="L184" s="11"/>
      <c r="M184" s="25">
        <v>382.9</v>
      </c>
      <c r="N184" s="13" t="s">
        <v>170</v>
      </c>
      <c r="O184" s="11"/>
      <c r="P184" s="11"/>
      <c r="Q184" s="25">
        <v>20.8</v>
      </c>
      <c r="R184" s="13" t="s">
        <v>170</v>
      </c>
      <c r="S184" s="11"/>
      <c r="T184" s="11"/>
      <c r="U184" s="25" t="s">
        <v>462</v>
      </c>
      <c r="V184" s="13" t="s">
        <v>281</v>
      </c>
      <c r="W184" s="11"/>
      <c r="X184" s="11"/>
      <c r="Y184" s="25">
        <v>398.1</v>
      </c>
      <c r="Z184" s="13" t="s">
        <v>170</v>
      </c>
    </row>
    <row r="185" spans="1:26" x14ac:dyDescent="0.25">
      <c r="A185" s="12"/>
      <c r="B185" s="26"/>
      <c r="C185" s="26"/>
      <c r="D185" s="27"/>
      <c r="E185" s="27"/>
      <c r="F185" s="26"/>
      <c r="G185" s="26"/>
      <c r="H185" s="27"/>
      <c r="I185" s="27"/>
      <c r="J185" s="26"/>
      <c r="K185" s="26"/>
      <c r="L185" s="27"/>
      <c r="M185" s="27"/>
      <c r="N185" s="26"/>
      <c r="O185" s="26"/>
      <c r="P185" s="27"/>
      <c r="Q185" s="27"/>
      <c r="R185" s="26"/>
      <c r="S185" s="26"/>
      <c r="T185" s="27"/>
      <c r="U185" s="27"/>
      <c r="V185" s="26"/>
      <c r="W185" s="26"/>
      <c r="X185" s="27"/>
      <c r="Y185" s="27"/>
      <c r="Z185" s="26"/>
    </row>
    <row r="186" spans="1:26" x14ac:dyDescent="0.25">
      <c r="A186" s="12"/>
      <c r="B186" s="51" t="s">
        <v>449</v>
      </c>
      <c r="C186" s="52"/>
      <c r="D186" s="22"/>
      <c r="E186" s="50" t="s">
        <v>203</v>
      </c>
      <c r="F186" s="22" t="s">
        <v>170</v>
      </c>
      <c r="G186" s="52"/>
      <c r="H186" s="18"/>
      <c r="I186" s="20" t="s">
        <v>412</v>
      </c>
      <c r="J186" s="22" t="s">
        <v>281</v>
      </c>
      <c r="K186" s="52"/>
      <c r="L186" s="18"/>
      <c r="M186" s="20">
        <v>45.2</v>
      </c>
      <c r="N186" s="22" t="s">
        <v>170</v>
      </c>
      <c r="O186" s="52"/>
      <c r="P186" s="18"/>
      <c r="Q186" s="20">
        <v>2.2000000000000002</v>
      </c>
      <c r="R186" s="22" t="s">
        <v>170</v>
      </c>
      <c r="S186" s="52"/>
      <c r="T186" s="22"/>
      <c r="U186" s="50" t="s">
        <v>203</v>
      </c>
      <c r="V186" s="22" t="s">
        <v>170</v>
      </c>
      <c r="W186" s="52"/>
      <c r="X186" s="18"/>
      <c r="Y186" s="20">
        <v>46.9</v>
      </c>
      <c r="Z186" s="22" t="s">
        <v>170</v>
      </c>
    </row>
    <row r="187" spans="1:26" ht="15.75" thickBot="1" x14ac:dyDescent="0.3">
      <c r="A187" s="12"/>
      <c r="B187" s="23" t="s">
        <v>79</v>
      </c>
      <c r="C187" s="15"/>
      <c r="D187" s="11"/>
      <c r="E187" s="25">
        <v>0.4</v>
      </c>
      <c r="F187" s="13" t="s">
        <v>170</v>
      </c>
      <c r="G187" s="15"/>
      <c r="H187" s="11"/>
      <c r="I187" s="25">
        <v>4.4000000000000004</v>
      </c>
      <c r="J187" s="13" t="s">
        <v>170</v>
      </c>
      <c r="K187" s="15"/>
      <c r="L187" s="11"/>
      <c r="M187" s="25">
        <v>14.2</v>
      </c>
      <c r="N187" s="13" t="s">
        <v>170</v>
      </c>
      <c r="O187" s="15"/>
      <c r="P187" s="11"/>
      <c r="Q187" s="25">
        <v>0.7</v>
      </c>
      <c r="R187" s="13" t="s">
        <v>170</v>
      </c>
      <c r="S187" s="15"/>
      <c r="T187" s="13"/>
      <c r="U187" s="60" t="s">
        <v>203</v>
      </c>
      <c r="V187" s="13" t="s">
        <v>170</v>
      </c>
      <c r="W187" s="15"/>
      <c r="X187" s="11"/>
      <c r="Y187" s="25">
        <v>19.7</v>
      </c>
      <c r="Z187" s="13" t="s">
        <v>170</v>
      </c>
    </row>
    <row r="188" spans="1:26" x14ac:dyDescent="0.25">
      <c r="A188" s="12"/>
      <c r="B188" s="26"/>
      <c r="C188" s="26"/>
      <c r="D188" s="27"/>
      <c r="E188" s="27"/>
      <c r="F188" s="26"/>
      <c r="G188" s="26"/>
      <c r="H188" s="27"/>
      <c r="I188" s="27"/>
      <c r="J188" s="26"/>
      <c r="K188" s="26"/>
      <c r="L188" s="27"/>
      <c r="M188" s="27"/>
      <c r="N188" s="26"/>
      <c r="O188" s="26"/>
      <c r="P188" s="27"/>
      <c r="Q188" s="27"/>
      <c r="R188" s="26"/>
      <c r="S188" s="26"/>
      <c r="T188" s="27"/>
      <c r="U188" s="27"/>
      <c r="V188" s="26"/>
      <c r="W188" s="26"/>
      <c r="X188" s="27"/>
      <c r="Y188" s="27"/>
      <c r="Z188" s="26"/>
    </row>
    <row r="189" spans="1:26" x14ac:dyDescent="0.25">
      <c r="A189" s="12"/>
      <c r="B189" s="51" t="s">
        <v>451</v>
      </c>
      <c r="C189" s="52"/>
      <c r="D189" s="18"/>
      <c r="E189" s="20" t="s">
        <v>300</v>
      </c>
      <c r="F189" s="22" t="s">
        <v>281</v>
      </c>
      <c r="G189" s="52"/>
      <c r="H189" s="18"/>
      <c r="I189" s="20" t="s">
        <v>463</v>
      </c>
      <c r="J189" s="22" t="s">
        <v>281</v>
      </c>
      <c r="K189" s="52"/>
      <c r="L189" s="18"/>
      <c r="M189" s="20">
        <v>31</v>
      </c>
      <c r="N189" s="22" t="s">
        <v>170</v>
      </c>
      <c r="O189" s="52"/>
      <c r="P189" s="18"/>
      <c r="Q189" s="20">
        <v>1.5</v>
      </c>
      <c r="R189" s="22" t="s">
        <v>170</v>
      </c>
      <c r="S189" s="52"/>
      <c r="T189" s="22"/>
      <c r="U189" s="50" t="s">
        <v>203</v>
      </c>
      <c r="V189" s="22" t="s">
        <v>170</v>
      </c>
      <c r="W189" s="52"/>
      <c r="X189" s="18"/>
      <c r="Y189" s="20">
        <v>27.2</v>
      </c>
      <c r="Z189" s="22" t="s">
        <v>170</v>
      </c>
    </row>
    <row r="190" spans="1:26" x14ac:dyDescent="0.25">
      <c r="A190" s="12"/>
      <c r="B190" s="23" t="s">
        <v>81</v>
      </c>
      <c r="C190" s="15"/>
      <c r="D190" s="13"/>
      <c r="E190" s="60" t="s">
        <v>203</v>
      </c>
      <c r="F190" s="13" t="s">
        <v>170</v>
      </c>
      <c r="G190" s="15"/>
      <c r="H190" s="11"/>
      <c r="I190" s="25">
        <v>9.9</v>
      </c>
      <c r="J190" s="13" t="s">
        <v>170</v>
      </c>
      <c r="K190" s="15"/>
      <c r="L190" s="13"/>
      <c r="M190" s="60" t="s">
        <v>203</v>
      </c>
      <c r="N190" s="13" t="s">
        <v>170</v>
      </c>
      <c r="O190" s="15"/>
      <c r="P190" s="13"/>
      <c r="Q190" s="60" t="s">
        <v>203</v>
      </c>
      <c r="R190" s="13" t="s">
        <v>170</v>
      </c>
      <c r="S190" s="15"/>
      <c r="T190" s="13"/>
      <c r="U190" s="60" t="s">
        <v>203</v>
      </c>
      <c r="V190" s="13" t="s">
        <v>170</v>
      </c>
      <c r="W190" s="15"/>
      <c r="X190" s="11"/>
      <c r="Y190" s="25">
        <v>9.9</v>
      </c>
      <c r="Z190" s="13" t="s">
        <v>170</v>
      </c>
    </row>
    <row r="191" spans="1:26" ht="15.75" thickBot="1" x14ac:dyDescent="0.3">
      <c r="A191" s="12"/>
      <c r="B191" s="16" t="s">
        <v>453</v>
      </c>
      <c r="C191" s="52"/>
      <c r="D191" s="22"/>
      <c r="E191" s="50" t="s">
        <v>203</v>
      </c>
      <c r="F191" s="22" t="s">
        <v>170</v>
      </c>
      <c r="G191" s="52"/>
      <c r="H191" s="18"/>
      <c r="I191" s="20">
        <v>0.1</v>
      </c>
      <c r="J191" s="22" t="s">
        <v>170</v>
      </c>
      <c r="K191" s="52"/>
      <c r="L191" s="18"/>
      <c r="M191" s="20">
        <v>0.1</v>
      </c>
      <c r="N191" s="22" t="s">
        <v>170</v>
      </c>
      <c r="O191" s="52"/>
      <c r="P191" s="22"/>
      <c r="Q191" s="50" t="s">
        <v>203</v>
      </c>
      <c r="R191" s="22" t="s">
        <v>170</v>
      </c>
      <c r="S191" s="52"/>
      <c r="T191" s="22"/>
      <c r="U191" s="50" t="s">
        <v>203</v>
      </c>
      <c r="V191" s="22" t="s">
        <v>170</v>
      </c>
      <c r="W191" s="52"/>
      <c r="X191" s="18"/>
      <c r="Y191" s="20">
        <v>0.2</v>
      </c>
      <c r="Z191" s="22" t="s">
        <v>170</v>
      </c>
    </row>
    <row r="192" spans="1:26" x14ac:dyDescent="0.25">
      <c r="A192" s="12"/>
      <c r="B192" s="26"/>
      <c r="C192" s="26"/>
      <c r="D192" s="27"/>
      <c r="E192" s="27"/>
      <c r="F192" s="26"/>
      <c r="G192" s="26"/>
      <c r="H192" s="27"/>
      <c r="I192" s="27"/>
      <c r="J192" s="26"/>
      <c r="K192" s="26"/>
      <c r="L192" s="27"/>
      <c r="M192" s="27"/>
      <c r="N192" s="26"/>
      <c r="O192" s="26"/>
      <c r="P192" s="27"/>
      <c r="Q192" s="27"/>
      <c r="R192" s="26"/>
      <c r="S192" s="26"/>
      <c r="T192" s="27"/>
      <c r="U192" s="27"/>
      <c r="V192" s="26"/>
      <c r="W192" s="26"/>
      <c r="X192" s="27"/>
      <c r="Y192" s="27"/>
      <c r="Z192" s="26"/>
    </row>
    <row r="193" spans="1:26" ht="38.25" x14ac:dyDescent="0.25">
      <c r="A193" s="12"/>
      <c r="B193" s="28" t="s">
        <v>454</v>
      </c>
      <c r="C193" s="15"/>
      <c r="D193" s="11"/>
      <c r="E193" s="25" t="s">
        <v>300</v>
      </c>
      <c r="F193" s="13" t="s">
        <v>281</v>
      </c>
      <c r="G193" s="15"/>
      <c r="H193" s="11"/>
      <c r="I193" s="25" t="s">
        <v>464</v>
      </c>
      <c r="J193" s="13" t="s">
        <v>281</v>
      </c>
      <c r="K193" s="15"/>
      <c r="L193" s="11"/>
      <c r="M193" s="25">
        <v>30.9</v>
      </c>
      <c r="N193" s="13" t="s">
        <v>170</v>
      </c>
      <c r="O193" s="15"/>
      <c r="P193" s="11"/>
      <c r="Q193" s="25">
        <v>1.5</v>
      </c>
      <c r="R193" s="13" t="s">
        <v>170</v>
      </c>
      <c r="S193" s="15"/>
      <c r="T193" s="13"/>
      <c r="U193" s="60" t="s">
        <v>203</v>
      </c>
      <c r="V193" s="13" t="s">
        <v>170</v>
      </c>
      <c r="W193" s="15"/>
      <c r="X193" s="11"/>
      <c r="Y193" s="25">
        <v>17.100000000000001</v>
      </c>
      <c r="Z193" s="13" t="s">
        <v>170</v>
      </c>
    </row>
    <row r="194" spans="1:26" ht="15.75" thickBot="1" x14ac:dyDescent="0.3">
      <c r="A194" s="12"/>
      <c r="B194" s="16" t="s">
        <v>456</v>
      </c>
      <c r="C194" s="52"/>
      <c r="D194" s="18"/>
      <c r="E194" s="20" t="s">
        <v>381</v>
      </c>
      <c r="F194" s="22" t="s">
        <v>281</v>
      </c>
      <c r="G194" s="52"/>
      <c r="H194" s="18"/>
      <c r="I194" s="20" t="s">
        <v>465</v>
      </c>
      <c r="J194" s="22" t="s">
        <v>281</v>
      </c>
      <c r="K194" s="52"/>
      <c r="L194" s="18"/>
      <c r="M194" s="20">
        <v>11.3</v>
      </c>
      <c r="N194" s="22" t="s">
        <v>170</v>
      </c>
      <c r="O194" s="52"/>
      <c r="P194" s="18"/>
      <c r="Q194" s="20">
        <v>0.3</v>
      </c>
      <c r="R194" s="22" t="s">
        <v>170</v>
      </c>
      <c r="S194" s="52"/>
      <c r="T194" s="22"/>
      <c r="U194" s="50" t="s">
        <v>203</v>
      </c>
      <c r="V194" s="22" t="s">
        <v>170</v>
      </c>
      <c r="W194" s="52"/>
      <c r="X194" s="18"/>
      <c r="Y194" s="20">
        <v>6</v>
      </c>
      <c r="Z194" s="22" t="s">
        <v>170</v>
      </c>
    </row>
    <row r="195" spans="1:26" x14ac:dyDescent="0.25">
      <c r="A195" s="12"/>
      <c r="B195" s="26"/>
      <c r="C195" s="26"/>
      <c r="D195" s="27"/>
      <c r="E195" s="27"/>
      <c r="F195" s="26"/>
      <c r="G195" s="26"/>
      <c r="H195" s="27"/>
      <c r="I195" s="27"/>
      <c r="J195" s="26"/>
      <c r="K195" s="26"/>
      <c r="L195" s="27"/>
      <c r="M195" s="27"/>
      <c r="N195" s="26"/>
      <c r="O195" s="26"/>
      <c r="P195" s="27"/>
      <c r="Q195" s="27"/>
      <c r="R195" s="26"/>
      <c r="S195" s="26"/>
      <c r="T195" s="27"/>
      <c r="U195" s="27"/>
      <c r="V195" s="26"/>
      <c r="W195" s="26"/>
      <c r="X195" s="27"/>
      <c r="Y195" s="27"/>
      <c r="Z195" s="26"/>
    </row>
    <row r="196" spans="1:26" x14ac:dyDescent="0.25">
      <c r="A196" s="12"/>
      <c r="B196" s="28" t="s">
        <v>458</v>
      </c>
      <c r="C196" s="15"/>
      <c r="D196" s="11"/>
      <c r="E196" s="25" t="s">
        <v>381</v>
      </c>
      <c r="F196" s="13" t="s">
        <v>281</v>
      </c>
      <c r="G196" s="15"/>
      <c r="H196" s="11"/>
      <c r="I196" s="25" t="s">
        <v>466</v>
      </c>
      <c r="J196" s="13" t="s">
        <v>281</v>
      </c>
      <c r="K196" s="15"/>
      <c r="L196" s="11"/>
      <c r="M196" s="25">
        <v>19.600000000000001</v>
      </c>
      <c r="N196" s="13" t="s">
        <v>170</v>
      </c>
      <c r="O196" s="15"/>
      <c r="P196" s="11"/>
      <c r="Q196" s="25">
        <v>1.2</v>
      </c>
      <c r="R196" s="13" t="s">
        <v>170</v>
      </c>
      <c r="S196" s="15"/>
      <c r="T196" s="13"/>
      <c r="U196" s="60" t="s">
        <v>203</v>
      </c>
      <c r="V196" s="13" t="s">
        <v>170</v>
      </c>
      <c r="W196" s="15"/>
      <c r="X196" s="11"/>
      <c r="Y196" s="25">
        <v>11.1</v>
      </c>
      <c r="Z196" s="13" t="s">
        <v>170</v>
      </c>
    </row>
    <row r="197" spans="1:26" ht="15.75" thickBot="1" x14ac:dyDescent="0.3">
      <c r="A197" s="12"/>
      <c r="B197" s="16" t="s">
        <v>86</v>
      </c>
      <c r="C197" s="52"/>
      <c r="D197" s="18"/>
      <c r="E197" s="20">
        <v>11.6</v>
      </c>
      <c r="F197" s="22" t="s">
        <v>170</v>
      </c>
      <c r="G197" s="52"/>
      <c r="H197" s="18"/>
      <c r="I197" s="20">
        <v>21.1</v>
      </c>
      <c r="J197" s="22" t="s">
        <v>170</v>
      </c>
      <c r="K197" s="52"/>
      <c r="L197" s="18"/>
      <c r="M197" s="20">
        <v>1.5</v>
      </c>
      <c r="N197" s="22" t="s">
        <v>170</v>
      </c>
      <c r="O197" s="52"/>
      <c r="P197" s="22"/>
      <c r="Q197" s="50" t="s">
        <v>203</v>
      </c>
      <c r="R197" s="22" t="s">
        <v>170</v>
      </c>
      <c r="S197" s="52"/>
      <c r="T197" s="18"/>
      <c r="U197" s="20" t="s">
        <v>467</v>
      </c>
      <c r="V197" s="22" t="s">
        <v>281</v>
      </c>
      <c r="W197" s="52"/>
      <c r="X197" s="18"/>
      <c r="Y197" s="20">
        <v>0.4</v>
      </c>
      <c r="Z197" s="22" t="s">
        <v>170</v>
      </c>
    </row>
    <row r="198" spans="1:26" x14ac:dyDescent="0.25">
      <c r="A198" s="12"/>
      <c r="B198" s="26"/>
      <c r="C198" s="26"/>
      <c r="D198" s="27"/>
      <c r="E198" s="27"/>
      <c r="F198" s="26"/>
      <c r="G198" s="26"/>
      <c r="H198" s="27"/>
      <c r="I198" s="27"/>
      <c r="J198" s="26"/>
      <c r="K198" s="26"/>
      <c r="L198" s="27"/>
      <c r="M198" s="27"/>
      <c r="N198" s="26"/>
      <c r="O198" s="26"/>
      <c r="P198" s="27"/>
      <c r="Q198" s="27"/>
      <c r="R198" s="26"/>
      <c r="S198" s="26"/>
      <c r="T198" s="27"/>
      <c r="U198" s="27"/>
      <c r="V198" s="26"/>
      <c r="W198" s="26"/>
      <c r="X198" s="27"/>
      <c r="Y198" s="27"/>
      <c r="Z198" s="26"/>
    </row>
    <row r="199" spans="1:26" x14ac:dyDescent="0.25">
      <c r="A199" s="12"/>
      <c r="B199" s="28" t="s">
        <v>87</v>
      </c>
      <c r="C199" s="15"/>
      <c r="D199" s="11"/>
      <c r="E199" s="25">
        <v>11.4</v>
      </c>
      <c r="F199" s="13" t="s">
        <v>170</v>
      </c>
      <c r="G199" s="15"/>
      <c r="H199" s="11"/>
      <c r="I199" s="25">
        <v>11.6</v>
      </c>
      <c r="J199" s="13" t="s">
        <v>170</v>
      </c>
      <c r="K199" s="15"/>
      <c r="L199" s="11"/>
      <c r="M199" s="25">
        <v>21.1</v>
      </c>
      <c r="N199" s="13" t="s">
        <v>170</v>
      </c>
      <c r="O199" s="15"/>
      <c r="P199" s="11"/>
      <c r="Q199" s="25">
        <v>1.2</v>
      </c>
      <c r="R199" s="13" t="s">
        <v>170</v>
      </c>
      <c r="S199" s="15"/>
      <c r="T199" s="11"/>
      <c r="U199" s="25" t="s">
        <v>467</v>
      </c>
      <c r="V199" s="13" t="s">
        <v>281</v>
      </c>
      <c r="W199" s="15"/>
      <c r="X199" s="11"/>
      <c r="Y199" s="25">
        <v>11.5</v>
      </c>
      <c r="Z199" s="13" t="s">
        <v>170</v>
      </c>
    </row>
    <row r="200" spans="1:26" ht="26.25" thickBot="1" x14ac:dyDescent="0.3">
      <c r="A200" s="12"/>
      <c r="B200" s="16" t="s">
        <v>88</v>
      </c>
      <c r="C200" s="52"/>
      <c r="D200" s="22"/>
      <c r="E200" s="50" t="s">
        <v>203</v>
      </c>
      <c r="F200" s="22" t="s">
        <v>170</v>
      </c>
      <c r="G200" s="52"/>
      <c r="H200" s="22"/>
      <c r="I200" s="50" t="s">
        <v>203</v>
      </c>
      <c r="J200" s="22" t="s">
        <v>170</v>
      </c>
      <c r="K200" s="52"/>
      <c r="L200" s="22"/>
      <c r="M200" s="50" t="s">
        <v>203</v>
      </c>
      <c r="N200" s="22" t="s">
        <v>170</v>
      </c>
      <c r="O200" s="52"/>
      <c r="P200" s="18"/>
      <c r="Q200" s="20">
        <v>0.1</v>
      </c>
      <c r="R200" s="22" t="s">
        <v>170</v>
      </c>
      <c r="S200" s="52"/>
      <c r="T200" s="22"/>
      <c r="U200" s="50" t="s">
        <v>203</v>
      </c>
      <c r="V200" s="22" t="s">
        <v>170</v>
      </c>
      <c r="W200" s="52"/>
      <c r="X200" s="18"/>
      <c r="Y200" s="20">
        <v>0.1</v>
      </c>
      <c r="Z200" s="22" t="s">
        <v>170</v>
      </c>
    </row>
    <row r="201" spans="1:26" x14ac:dyDescent="0.25">
      <c r="A201" s="12"/>
      <c r="B201" s="26"/>
      <c r="C201" s="26"/>
      <c r="D201" s="27"/>
      <c r="E201" s="27"/>
      <c r="F201" s="26"/>
      <c r="G201" s="26"/>
      <c r="H201" s="27"/>
      <c r="I201" s="27"/>
      <c r="J201" s="26"/>
      <c r="K201" s="26"/>
      <c r="L201" s="27"/>
      <c r="M201" s="27"/>
      <c r="N201" s="26"/>
      <c r="O201" s="26"/>
      <c r="P201" s="27"/>
      <c r="Q201" s="27"/>
      <c r="R201" s="26"/>
      <c r="S201" s="26"/>
      <c r="T201" s="27"/>
      <c r="U201" s="27"/>
      <c r="V201" s="26"/>
      <c r="W201" s="26"/>
      <c r="X201" s="27"/>
      <c r="Y201" s="27"/>
      <c r="Z201" s="26"/>
    </row>
    <row r="202" spans="1:26" ht="26.25" thickBot="1" x14ac:dyDescent="0.3">
      <c r="A202" s="12"/>
      <c r="B202" s="28" t="s">
        <v>89</v>
      </c>
      <c r="C202" s="15"/>
      <c r="D202" s="11" t="s">
        <v>175</v>
      </c>
      <c r="E202" s="25">
        <v>11.4</v>
      </c>
      <c r="F202" s="13" t="s">
        <v>170</v>
      </c>
      <c r="G202" s="15"/>
      <c r="H202" s="11" t="s">
        <v>175</v>
      </c>
      <c r="I202" s="25">
        <v>11.6</v>
      </c>
      <c r="J202" s="13" t="s">
        <v>170</v>
      </c>
      <c r="K202" s="15"/>
      <c r="L202" s="11" t="s">
        <v>175</v>
      </c>
      <c r="M202" s="25">
        <v>21.1</v>
      </c>
      <c r="N202" s="13" t="s">
        <v>170</v>
      </c>
      <c r="O202" s="15"/>
      <c r="P202" s="11" t="s">
        <v>175</v>
      </c>
      <c r="Q202" s="25">
        <v>1.1000000000000001</v>
      </c>
      <c r="R202" s="13" t="s">
        <v>170</v>
      </c>
      <c r="S202" s="15"/>
      <c r="T202" s="11" t="s">
        <v>175</v>
      </c>
      <c r="U202" s="25" t="s">
        <v>467</v>
      </c>
      <c r="V202" s="13" t="s">
        <v>281</v>
      </c>
      <c r="W202" s="15"/>
      <c r="X202" s="11" t="s">
        <v>175</v>
      </c>
      <c r="Y202" s="25">
        <v>11.4</v>
      </c>
      <c r="Z202" s="13" t="s">
        <v>170</v>
      </c>
    </row>
    <row r="203" spans="1:26" ht="15.75" thickTop="1" x14ac:dyDescent="0.25">
      <c r="A203" s="12"/>
      <c r="B203" s="26"/>
      <c r="C203" s="26"/>
      <c r="D203" s="29"/>
      <c r="E203" s="29"/>
      <c r="F203" s="26"/>
      <c r="G203" s="26"/>
      <c r="H203" s="29"/>
      <c r="I203" s="29"/>
      <c r="J203" s="26"/>
      <c r="K203" s="26"/>
      <c r="L203" s="29"/>
      <c r="M203" s="29"/>
      <c r="N203" s="26"/>
      <c r="O203" s="26"/>
      <c r="P203" s="29"/>
      <c r="Q203" s="29"/>
      <c r="R203" s="26"/>
      <c r="S203" s="26"/>
      <c r="T203" s="29"/>
      <c r="U203" s="29"/>
      <c r="V203" s="26"/>
      <c r="W203" s="26"/>
      <c r="X203" s="29"/>
      <c r="Y203" s="29"/>
      <c r="Z203" s="26"/>
    </row>
    <row r="204" spans="1:26" ht="15" customHeight="1" x14ac:dyDescent="0.25">
      <c r="A204" s="12" t="s">
        <v>468</v>
      </c>
      <c r="B204" s="33" t="s">
        <v>5</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x14ac:dyDescent="0.25">
      <c r="A206" s="12"/>
      <c r="B206" s="67" t="s">
        <v>169</v>
      </c>
      <c r="C206" s="15"/>
      <c r="D206" s="31" t="s">
        <v>468</v>
      </c>
      <c r="E206" s="31"/>
      <c r="F206" s="31"/>
      <c r="G206" s="31"/>
      <c r="H206" s="31"/>
      <c r="I206" s="31"/>
      <c r="J206" s="31"/>
      <c r="K206" s="31"/>
      <c r="L206" s="31"/>
      <c r="M206" s="31"/>
      <c r="N206" s="31"/>
      <c r="O206" s="31"/>
      <c r="P206" s="31"/>
      <c r="Q206" s="31"/>
      <c r="R206" s="31"/>
      <c r="S206" s="31"/>
      <c r="T206" s="31"/>
      <c r="U206" s="31"/>
      <c r="V206" s="31"/>
      <c r="W206" s="31"/>
      <c r="X206" s="31"/>
      <c r="Y206" s="31"/>
      <c r="Z206" s="15"/>
    </row>
    <row r="207" spans="1:26" ht="15.75" thickBot="1" x14ac:dyDescent="0.3">
      <c r="A207" s="12"/>
      <c r="B207" s="15"/>
      <c r="C207" s="15"/>
      <c r="D207" s="30" t="s">
        <v>448</v>
      </c>
      <c r="E207" s="30"/>
      <c r="F207" s="30"/>
      <c r="G207" s="30"/>
      <c r="H207" s="30"/>
      <c r="I207" s="30"/>
      <c r="J207" s="30"/>
      <c r="K207" s="30"/>
      <c r="L207" s="30"/>
      <c r="M207" s="30"/>
      <c r="N207" s="30"/>
      <c r="O207" s="30"/>
      <c r="P207" s="30"/>
      <c r="Q207" s="30"/>
      <c r="R207" s="30"/>
      <c r="S207" s="30"/>
      <c r="T207" s="30"/>
      <c r="U207" s="30"/>
      <c r="V207" s="30"/>
      <c r="W207" s="30"/>
      <c r="X207" s="30"/>
      <c r="Y207" s="30"/>
      <c r="Z207" s="15"/>
    </row>
    <row r="208" spans="1:26" x14ac:dyDescent="0.25">
      <c r="A208" s="12"/>
      <c r="B208" s="57"/>
      <c r="C208" s="57"/>
      <c r="D208" s="32" t="s">
        <v>405</v>
      </c>
      <c r="E208" s="32"/>
      <c r="F208" s="62"/>
      <c r="G208" s="62"/>
      <c r="H208" s="32" t="s">
        <v>406</v>
      </c>
      <c r="I208" s="32"/>
      <c r="J208" s="62"/>
      <c r="K208" s="62"/>
      <c r="L208" s="32" t="s">
        <v>407</v>
      </c>
      <c r="M208" s="32"/>
      <c r="N208" s="62"/>
      <c r="O208" s="62"/>
      <c r="P208" s="79" t="s">
        <v>409</v>
      </c>
      <c r="Q208" s="79"/>
      <c r="R208" s="62"/>
      <c r="S208" s="62"/>
      <c r="T208" s="32" t="s">
        <v>410</v>
      </c>
      <c r="U208" s="32"/>
      <c r="V208" s="62"/>
      <c r="W208" s="62"/>
      <c r="X208" s="32" t="s">
        <v>269</v>
      </c>
      <c r="Y208" s="32"/>
      <c r="Z208" s="57"/>
    </row>
    <row r="209" spans="1:26" ht="15.75" thickBot="1" x14ac:dyDescent="0.3">
      <c r="A209" s="12"/>
      <c r="B209" s="57"/>
      <c r="C209" s="57"/>
      <c r="D209" s="30"/>
      <c r="E209" s="30"/>
      <c r="F209" s="57"/>
      <c r="G209" s="57"/>
      <c r="H209" s="30"/>
      <c r="I209" s="30"/>
      <c r="J209" s="57"/>
      <c r="K209" s="57"/>
      <c r="L209" s="30" t="s">
        <v>408</v>
      </c>
      <c r="M209" s="30"/>
      <c r="N209" s="57"/>
      <c r="O209" s="57"/>
      <c r="P209" s="80" t="s">
        <v>408</v>
      </c>
      <c r="Q209" s="80"/>
      <c r="R209" s="57"/>
      <c r="S209" s="57"/>
      <c r="T209" s="30"/>
      <c r="U209" s="30"/>
      <c r="V209" s="57"/>
      <c r="W209" s="57"/>
      <c r="X209" s="30"/>
      <c r="Y209" s="30"/>
      <c r="Z209" s="57"/>
    </row>
    <row r="210" spans="1:26" x14ac:dyDescent="0.25">
      <c r="A210" s="12"/>
      <c r="B210" s="16" t="s">
        <v>87</v>
      </c>
      <c r="C210" s="18"/>
      <c r="D210" s="18" t="s">
        <v>175</v>
      </c>
      <c r="E210" s="20">
        <v>9.6999999999999993</v>
      </c>
      <c r="F210" s="22" t="s">
        <v>170</v>
      </c>
      <c r="G210" s="18"/>
      <c r="H210" s="18" t="s">
        <v>175</v>
      </c>
      <c r="I210" s="20">
        <v>9.9</v>
      </c>
      <c r="J210" s="22" t="s">
        <v>170</v>
      </c>
      <c r="K210" s="18"/>
      <c r="L210" s="18" t="s">
        <v>175</v>
      </c>
      <c r="M210" s="20">
        <v>19.2</v>
      </c>
      <c r="N210" s="22" t="s">
        <v>170</v>
      </c>
      <c r="O210" s="18"/>
      <c r="P210" s="18" t="s">
        <v>175</v>
      </c>
      <c r="Q210" s="20">
        <v>1.4</v>
      </c>
      <c r="R210" s="22" t="s">
        <v>170</v>
      </c>
      <c r="S210" s="18"/>
      <c r="T210" s="18" t="s">
        <v>175</v>
      </c>
      <c r="U210" s="20" t="s">
        <v>460</v>
      </c>
      <c r="V210" s="22" t="s">
        <v>281</v>
      </c>
      <c r="W210" s="18"/>
      <c r="X210" s="18" t="s">
        <v>175</v>
      </c>
      <c r="Y210" s="20">
        <v>9.8000000000000007</v>
      </c>
      <c r="Z210" s="22" t="s">
        <v>170</v>
      </c>
    </row>
    <row r="211" spans="1:26" ht="26.25" thickBot="1" x14ac:dyDescent="0.3">
      <c r="A211" s="12"/>
      <c r="B211" s="71" t="s">
        <v>469</v>
      </c>
      <c r="C211" s="11"/>
      <c r="D211" s="11"/>
      <c r="E211" s="25" t="s">
        <v>299</v>
      </c>
      <c r="F211" s="13" t="s">
        <v>281</v>
      </c>
      <c r="G211" s="11"/>
      <c r="H211" s="11"/>
      <c r="I211" s="25" t="s">
        <v>299</v>
      </c>
      <c r="J211" s="13" t="s">
        <v>281</v>
      </c>
      <c r="K211" s="11"/>
      <c r="L211" s="11"/>
      <c r="M211" s="25" t="s">
        <v>381</v>
      </c>
      <c r="N211" s="13" t="s">
        <v>281</v>
      </c>
      <c r="O211" s="11"/>
      <c r="P211" s="11"/>
      <c r="Q211" s="25" t="s">
        <v>381</v>
      </c>
      <c r="R211" s="13" t="s">
        <v>281</v>
      </c>
      <c r="S211" s="11"/>
      <c r="T211" s="11"/>
      <c r="U211" s="25">
        <v>0.5</v>
      </c>
      <c r="V211" s="13" t="s">
        <v>170</v>
      </c>
      <c r="W211" s="11"/>
      <c r="X211" s="11"/>
      <c r="Y211" s="25" t="s">
        <v>299</v>
      </c>
      <c r="Z211" s="13" t="s">
        <v>281</v>
      </c>
    </row>
    <row r="212" spans="1:26" x14ac:dyDescent="0.25">
      <c r="A212" s="12"/>
      <c r="B212" s="26"/>
      <c r="C212" s="26"/>
      <c r="D212" s="27"/>
      <c r="E212" s="27"/>
      <c r="F212" s="26"/>
      <c r="G212" s="26"/>
      <c r="H212" s="27"/>
      <c r="I212" s="27"/>
      <c r="J212" s="26"/>
      <c r="K212" s="26"/>
      <c r="L212" s="27"/>
      <c r="M212" s="27"/>
      <c r="N212" s="26"/>
      <c r="O212" s="26"/>
      <c r="P212" s="27"/>
      <c r="Q212" s="27"/>
      <c r="R212" s="26"/>
      <c r="S212" s="26"/>
      <c r="T212" s="27"/>
      <c r="U212" s="27"/>
      <c r="V212" s="26"/>
      <c r="W212" s="26"/>
      <c r="X212" s="27"/>
      <c r="Y212" s="27"/>
      <c r="Z212" s="26"/>
    </row>
    <row r="213" spans="1:26" x14ac:dyDescent="0.25">
      <c r="A213" s="12"/>
      <c r="B213" s="51" t="s">
        <v>100</v>
      </c>
      <c r="C213" s="52"/>
      <c r="D213" s="18"/>
      <c r="E213" s="20">
        <v>9.6</v>
      </c>
      <c r="F213" s="22" t="s">
        <v>170</v>
      </c>
      <c r="G213" s="52"/>
      <c r="H213" s="18"/>
      <c r="I213" s="20">
        <v>9.8000000000000007</v>
      </c>
      <c r="J213" s="22" t="s">
        <v>170</v>
      </c>
      <c r="K213" s="52"/>
      <c r="L213" s="18"/>
      <c r="M213" s="20">
        <v>19</v>
      </c>
      <c r="N213" s="22" t="s">
        <v>170</v>
      </c>
      <c r="O213" s="52"/>
      <c r="P213" s="18"/>
      <c r="Q213" s="20">
        <v>1.2</v>
      </c>
      <c r="R213" s="22" t="s">
        <v>170</v>
      </c>
      <c r="S213" s="52"/>
      <c r="T213" s="18"/>
      <c r="U213" s="20" t="s">
        <v>470</v>
      </c>
      <c r="V213" s="22" t="s">
        <v>281</v>
      </c>
      <c r="W213" s="52"/>
      <c r="X213" s="18"/>
      <c r="Y213" s="20">
        <v>9.6999999999999993</v>
      </c>
      <c r="Z213" s="22" t="s">
        <v>170</v>
      </c>
    </row>
    <row r="214" spans="1:26" ht="26.25" thickBot="1" x14ac:dyDescent="0.3">
      <c r="A214" s="12"/>
      <c r="B214" s="28" t="s">
        <v>101</v>
      </c>
      <c r="C214" s="15"/>
      <c r="D214" s="13"/>
      <c r="E214" s="60" t="s">
        <v>203</v>
      </c>
      <c r="F214" s="13" t="s">
        <v>170</v>
      </c>
      <c r="G214" s="15"/>
      <c r="H214" s="13"/>
      <c r="I214" s="60" t="s">
        <v>203</v>
      </c>
      <c r="J214" s="13" t="s">
        <v>170</v>
      </c>
      <c r="K214" s="15"/>
      <c r="L214" s="13"/>
      <c r="M214" s="60" t="s">
        <v>203</v>
      </c>
      <c r="N214" s="13" t="s">
        <v>170</v>
      </c>
      <c r="O214" s="15"/>
      <c r="P214" s="11"/>
      <c r="Q214" s="25">
        <v>0.1</v>
      </c>
      <c r="R214" s="13" t="s">
        <v>170</v>
      </c>
      <c r="S214" s="15"/>
      <c r="T214" s="13"/>
      <c r="U214" s="60" t="s">
        <v>203</v>
      </c>
      <c r="V214" s="13" t="s">
        <v>170</v>
      </c>
      <c r="W214" s="15"/>
      <c r="X214" s="11"/>
      <c r="Y214" s="25">
        <v>0.1</v>
      </c>
      <c r="Z214" s="13" t="s">
        <v>170</v>
      </c>
    </row>
    <row r="215" spans="1:26" x14ac:dyDescent="0.25">
      <c r="A215" s="12"/>
      <c r="B215" s="26"/>
      <c r="C215" s="26"/>
      <c r="D215" s="27"/>
      <c r="E215" s="27"/>
      <c r="F215" s="26"/>
      <c r="G215" s="26"/>
      <c r="H215" s="27"/>
      <c r="I215" s="27"/>
      <c r="J215" s="26"/>
      <c r="K215" s="26"/>
      <c r="L215" s="27"/>
      <c r="M215" s="27"/>
      <c r="N215" s="26"/>
      <c r="O215" s="26"/>
      <c r="P215" s="27"/>
      <c r="Q215" s="27"/>
      <c r="R215" s="26"/>
      <c r="S215" s="26"/>
      <c r="T215" s="27"/>
      <c r="U215" s="27"/>
      <c r="V215" s="26"/>
      <c r="W215" s="26"/>
      <c r="X215" s="27"/>
      <c r="Y215" s="27"/>
      <c r="Z215" s="26"/>
    </row>
    <row r="216" spans="1:26" ht="26.25" thickBot="1" x14ac:dyDescent="0.3">
      <c r="A216" s="12"/>
      <c r="B216" s="51" t="s">
        <v>102</v>
      </c>
      <c r="C216" s="52"/>
      <c r="D216" s="18" t="s">
        <v>175</v>
      </c>
      <c r="E216" s="20">
        <v>9.6</v>
      </c>
      <c r="F216" s="22" t="s">
        <v>170</v>
      </c>
      <c r="G216" s="52"/>
      <c r="H216" s="18" t="s">
        <v>175</v>
      </c>
      <c r="I216" s="20">
        <v>9.8000000000000007</v>
      </c>
      <c r="J216" s="22" t="s">
        <v>170</v>
      </c>
      <c r="K216" s="52"/>
      <c r="L216" s="18" t="s">
        <v>175</v>
      </c>
      <c r="M216" s="20">
        <v>19</v>
      </c>
      <c r="N216" s="22" t="s">
        <v>170</v>
      </c>
      <c r="O216" s="52"/>
      <c r="P216" s="18" t="s">
        <v>175</v>
      </c>
      <c r="Q216" s="20">
        <v>1.1000000000000001</v>
      </c>
      <c r="R216" s="22" t="s">
        <v>170</v>
      </c>
      <c r="S216" s="52"/>
      <c r="T216" s="18" t="s">
        <v>175</v>
      </c>
      <c r="U216" s="20" t="s">
        <v>470</v>
      </c>
      <c r="V216" s="22" t="s">
        <v>281</v>
      </c>
      <c r="W216" s="52"/>
      <c r="X216" s="18" t="s">
        <v>175</v>
      </c>
      <c r="Y216" s="20">
        <v>9.6</v>
      </c>
      <c r="Z216" s="22" t="s">
        <v>170</v>
      </c>
    </row>
    <row r="217" spans="1:26" ht="15.75" thickTop="1" x14ac:dyDescent="0.25">
      <c r="A217" s="12"/>
      <c r="B217" s="26"/>
      <c r="C217" s="26"/>
      <c r="D217" s="29"/>
      <c r="E217" s="29"/>
      <c r="F217" s="26"/>
      <c r="G217" s="26"/>
      <c r="H217" s="29"/>
      <c r="I217" s="29"/>
      <c r="J217" s="26"/>
      <c r="K217" s="26"/>
      <c r="L217" s="29"/>
      <c r="M217" s="29"/>
      <c r="N217" s="26"/>
      <c r="O217" s="26"/>
      <c r="P217" s="29"/>
      <c r="Q217" s="29"/>
      <c r="R217" s="26"/>
      <c r="S217" s="26"/>
      <c r="T217" s="29"/>
      <c r="U217" s="29"/>
      <c r="V217" s="26"/>
      <c r="W217" s="26"/>
      <c r="X217" s="29"/>
      <c r="Y217" s="29"/>
      <c r="Z217" s="26"/>
    </row>
    <row r="218" spans="1:26" x14ac:dyDescent="0.25">
      <c r="A218" s="12"/>
      <c r="B218" s="11"/>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x14ac:dyDescent="0.25">
      <c r="A219" s="12"/>
      <c r="B219" s="15"/>
      <c r="C219" s="15"/>
      <c r="D219" s="31" t="s">
        <v>468</v>
      </c>
      <c r="E219" s="31"/>
      <c r="F219" s="31"/>
      <c r="G219" s="31"/>
      <c r="H219" s="31"/>
      <c r="I219" s="31"/>
      <c r="J219" s="31"/>
      <c r="K219" s="31"/>
      <c r="L219" s="31"/>
      <c r="M219" s="31"/>
      <c r="N219" s="31"/>
      <c r="O219" s="31"/>
      <c r="P219" s="31"/>
      <c r="Q219" s="31"/>
      <c r="R219" s="31"/>
      <c r="S219" s="31"/>
      <c r="T219" s="31"/>
      <c r="U219" s="31"/>
      <c r="V219" s="31"/>
      <c r="W219" s="31"/>
      <c r="X219" s="31"/>
      <c r="Y219" s="31"/>
      <c r="Z219" s="15"/>
    </row>
    <row r="220" spans="1:26" ht="15.75" thickBot="1" x14ac:dyDescent="0.3">
      <c r="A220" s="12"/>
      <c r="B220" s="15"/>
      <c r="C220" s="15"/>
      <c r="D220" s="30" t="s">
        <v>471</v>
      </c>
      <c r="E220" s="30"/>
      <c r="F220" s="30"/>
      <c r="G220" s="30"/>
      <c r="H220" s="30"/>
      <c r="I220" s="30"/>
      <c r="J220" s="30"/>
      <c r="K220" s="30"/>
      <c r="L220" s="30"/>
      <c r="M220" s="30"/>
      <c r="N220" s="30"/>
      <c r="O220" s="30"/>
      <c r="P220" s="30"/>
      <c r="Q220" s="30"/>
      <c r="R220" s="30"/>
      <c r="S220" s="30"/>
      <c r="T220" s="30"/>
      <c r="U220" s="30"/>
      <c r="V220" s="30"/>
      <c r="W220" s="30"/>
      <c r="X220" s="30"/>
      <c r="Y220" s="30"/>
      <c r="Z220" s="15"/>
    </row>
    <row r="221" spans="1:26" x14ac:dyDescent="0.25">
      <c r="A221" s="12"/>
      <c r="B221" s="57"/>
      <c r="C221" s="57"/>
      <c r="D221" s="32" t="s">
        <v>405</v>
      </c>
      <c r="E221" s="32"/>
      <c r="F221" s="62"/>
      <c r="G221" s="62"/>
      <c r="H221" s="32" t="s">
        <v>406</v>
      </c>
      <c r="I221" s="32"/>
      <c r="J221" s="62"/>
      <c r="K221" s="62"/>
      <c r="L221" s="32" t="s">
        <v>407</v>
      </c>
      <c r="M221" s="32"/>
      <c r="N221" s="62"/>
      <c r="O221" s="62"/>
      <c r="P221" s="32" t="s">
        <v>409</v>
      </c>
      <c r="Q221" s="32"/>
      <c r="R221" s="62"/>
      <c r="S221" s="62"/>
      <c r="T221" s="32" t="s">
        <v>410</v>
      </c>
      <c r="U221" s="32"/>
      <c r="V221" s="62"/>
      <c r="W221" s="62"/>
      <c r="X221" s="32" t="s">
        <v>269</v>
      </c>
      <c r="Y221" s="32"/>
      <c r="Z221" s="57"/>
    </row>
    <row r="222" spans="1:26" ht="15.75" thickBot="1" x14ac:dyDescent="0.3">
      <c r="A222" s="12"/>
      <c r="B222" s="57"/>
      <c r="C222" s="57"/>
      <c r="D222" s="30"/>
      <c r="E222" s="30"/>
      <c r="F222" s="57"/>
      <c r="G222" s="57"/>
      <c r="H222" s="30"/>
      <c r="I222" s="30"/>
      <c r="J222" s="57"/>
      <c r="K222" s="57"/>
      <c r="L222" s="30" t="s">
        <v>408</v>
      </c>
      <c r="M222" s="30"/>
      <c r="N222" s="57"/>
      <c r="O222" s="57"/>
      <c r="P222" s="30" t="s">
        <v>408</v>
      </c>
      <c r="Q222" s="30"/>
      <c r="R222" s="57"/>
      <c r="S222" s="57"/>
      <c r="T222" s="30"/>
      <c r="U222" s="30"/>
      <c r="V222" s="57"/>
      <c r="W222" s="57"/>
      <c r="X222" s="30"/>
      <c r="Y222" s="30"/>
      <c r="Z222" s="57"/>
    </row>
    <row r="223" spans="1:26" x14ac:dyDescent="0.25">
      <c r="A223" s="12"/>
      <c r="B223" s="16" t="s">
        <v>87</v>
      </c>
      <c r="C223" s="18"/>
      <c r="D223" s="18" t="s">
        <v>175</v>
      </c>
      <c r="E223" s="20">
        <v>11.4</v>
      </c>
      <c r="F223" s="22" t="s">
        <v>170</v>
      </c>
      <c r="G223" s="18"/>
      <c r="H223" s="18" t="s">
        <v>175</v>
      </c>
      <c r="I223" s="20">
        <v>11.6</v>
      </c>
      <c r="J223" s="22" t="s">
        <v>170</v>
      </c>
      <c r="K223" s="18"/>
      <c r="L223" s="18" t="s">
        <v>175</v>
      </c>
      <c r="M223" s="20">
        <v>21.1</v>
      </c>
      <c r="N223" s="22" t="s">
        <v>170</v>
      </c>
      <c r="O223" s="18"/>
      <c r="P223" s="18" t="s">
        <v>175</v>
      </c>
      <c r="Q223" s="20">
        <v>1.2</v>
      </c>
      <c r="R223" s="22" t="s">
        <v>170</v>
      </c>
      <c r="S223" s="18"/>
      <c r="T223" s="18" t="s">
        <v>175</v>
      </c>
      <c r="U223" s="20" t="s">
        <v>467</v>
      </c>
      <c r="V223" s="22" t="s">
        <v>281</v>
      </c>
      <c r="W223" s="18"/>
      <c r="X223" s="18" t="s">
        <v>175</v>
      </c>
      <c r="Y223" s="20">
        <v>11.5</v>
      </c>
      <c r="Z223" s="22" t="s">
        <v>170</v>
      </c>
    </row>
    <row r="224" spans="1:26" ht="26.25" thickBot="1" x14ac:dyDescent="0.3">
      <c r="A224" s="12"/>
      <c r="B224" s="71" t="s">
        <v>469</v>
      </c>
      <c r="C224" s="11"/>
      <c r="D224" s="11"/>
      <c r="E224" s="25" t="s">
        <v>300</v>
      </c>
      <c r="F224" s="13" t="s">
        <v>281</v>
      </c>
      <c r="G224" s="11"/>
      <c r="H224" s="11"/>
      <c r="I224" s="25" t="s">
        <v>300</v>
      </c>
      <c r="J224" s="13" t="s">
        <v>281</v>
      </c>
      <c r="K224" s="11"/>
      <c r="L224" s="11"/>
      <c r="M224" s="25" t="s">
        <v>472</v>
      </c>
      <c r="N224" s="13" t="s">
        <v>281</v>
      </c>
      <c r="O224" s="11"/>
      <c r="P224" s="11"/>
      <c r="Q224" s="25">
        <v>0.4</v>
      </c>
      <c r="R224" s="13" t="s">
        <v>170</v>
      </c>
      <c r="S224" s="11"/>
      <c r="T224" s="11"/>
      <c r="U224" s="25">
        <v>0.7</v>
      </c>
      <c r="V224" s="13" t="s">
        <v>170</v>
      </c>
      <c r="W224" s="11"/>
      <c r="X224" s="11"/>
      <c r="Y224" s="25" t="s">
        <v>300</v>
      </c>
      <c r="Z224" s="13" t="s">
        <v>281</v>
      </c>
    </row>
    <row r="225" spans="1:26" x14ac:dyDescent="0.25">
      <c r="A225" s="12"/>
      <c r="B225" s="26"/>
      <c r="C225" s="26"/>
      <c r="D225" s="27"/>
      <c r="E225" s="27"/>
      <c r="F225" s="26"/>
      <c r="G225" s="26"/>
      <c r="H225" s="27"/>
      <c r="I225" s="27"/>
      <c r="J225" s="26"/>
      <c r="K225" s="26"/>
      <c r="L225" s="27"/>
      <c r="M225" s="27"/>
      <c r="N225" s="26"/>
      <c r="O225" s="26"/>
      <c r="P225" s="27"/>
      <c r="Q225" s="27"/>
      <c r="R225" s="26"/>
      <c r="S225" s="26"/>
      <c r="T225" s="27"/>
      <c r="U225" s="27"/>
      <c r="V225" s="26"/>
      <c r="W225" s="26"/>
      <c r="X225" s="27"/>
      <c r="Y225" s="27"/>
      <c r="Z225" s="26"/>
    </row>
    <row r="226" spans="1:26" x14ac:dyDescent="0.25">
      <c r="A226" s="12"/>
      <c r="B226" s="51" t="s">
        <v>100</v>
      </c>
      <c r="C226" s="52"/>
      <c r="D226" s="18"/>
      <c r="E226" s="20">
        <v>11</v>
      </c>
      <c r="F226" s="22" t="s">
        <v>170</v>
      </c>
      <c r="G226" s="52"/>
      <c r="H226" s="18"/>
      <c r="I226" s="20">
        <v>11.2</v>
      </c>
      <c r="J226" s="22" t="s">
        <v>170</v>
      </c>
      <c r="K226" s="52"/>
      <c r="L226" s="18"/>
      <c r="M226" s="20">
        <v>20.399999999999999</v>
      </c>
      <c r="N226" s="22" t="s">
        <v>170</v>
      </c>
      <c r="O226" s="52"/>
      <c r="P226" s="18"/>
      <c r="Q226" s="20">
        <v>1.6</v>
      </c>
      <c r="R226" s="22" t="s">
        <v>170</v>
      </c>
      <c r="S226" s="52"/>
      <c r="T226" s="18"/>
      <c r="U226" s="20" t="s">
        <v>473</v>
      </c>
      <c r="V226" s="22" t="s">
        <v>281</v>
      </c>
      <c r="W226" s="52"/>
      <c r="X226" s="18"/>
      <c r="Y226" s="20">
        <v>11.1</v>
      </c>
      <c r="Z226" s="22" t="s">
        <v>170</v>
      </c>
    </row>
    <row r="227" spans="1:26" ht="26.25" thickBot="1" x14ac:dyDescent="0.3">
      <c r="A227" s="12"/>
      <c r="B227" s="28" t="s">
        <v>101</v>
      </c>
      <c r="C227" s="15"/>
      <c r="D227" s="13"/>
      <c r="E227" s="60" t="s">
        <v>203</v>
      </c>
      <c r="F227" s="13" t="s">
        <v>170</v>
      </c>
      <c r="G227" s="15"/>
      <c r="H227" s="13"/>
      <c r="I227" s="60" t="s">
        <v>203</v>
      </c>
      <c r="J227" s="13" t="s">
        <v>170</v>
      </c>
      <c r="K227" s="15"/>
      <c r="L227" s="13"/>
      <c r="M227" s="60" t="s">
        <v>203</v>
      </c>
      <c r="N227" s="13" t="s">
        <v>170</v>
      </c>
      <c r="O227" s="15"/>
      <c r="P227" s="11"/>
      <c r="Q227" s="25">
        <v>0.1</v>
      </c>
      <c r="R227" s="13" t="s">
        <v>170</v>
      </c>
      <c r="S227" s="15"/>
      <c r="T227" s="13"/>
      <c r="U227" s="60" t="s">
        <v>203</v>
      </c>
      <c r="V227" s="13" t="s">
        <v>170</v>
      </c>
      <c r="W227" s="15"/>
      <c r="X227" s="11"/>
      <c r="Y227" s="25">
        <v>0.1</v>
      </c>
      <c r="Z227" s="13" t="s">
        <v>170</v>
      </c>
    </row>
    <row r="228" spans="1:26" x14ac:dyDescent="0.25">
      <c r="A228" s="12"/>
      <c r="B228" s="26"/>
      <c r="C228" s="26"/>
      <c r="D228" s="27"/>
      <c r="E228" s="27"/>
      <c r="F228" s="26"/>
      <c r="G228" s="26"/>
      <c r="H228" s="27"/>
      <c r="I228" s="27"/>
      <c r="J228" s="26"/>
      <c r="K228" s="26"/>
      <c r="L228" s="27"/>
      <c r="M228" s="27"/>
      <c r="N228" s="26"/>
      <c r="O228" s="26"/>
      <c r="P228" s="27"/>
      <c r="Q228" s="27"/>
      <c r="R228" s="26"/>
      <c r="S228" s="26"/>
      <c r="T228" s="27"/>
      <c r="U228" s="27"/>
      <c r="V228" s="26"/>
      <c r="W228" s="26"/>
      <c r="X228" s="27"/>
      <c r="Y228" s="27"/>
      <c r="Z228" s="26"/>
    </row>
    <row r="229" spans="1:26" ht="26.25" thickBot="1" x14ac:dyDescent="0.3">
      <c r="A229" s="12"/>
      <c r="B229" s="51" t="s">
        <v>102</v>
      </c>
      <c r="C229" s="52"/>
      <c r="D229" s="18" t="s">
        <v>175</v>
      </c>
      <c r="E229" s="20">
        <v>11</v>
      </c>
      <c r="F229" s="22" t="s">
        <v>170</v>
      </c>
      <c r="G229" s="52"/>
      <c r="H229" s="18" t="s">
        <v>175</v>
      </c>
      <c r="I229" s="20">
        <v>11.2</v>
      </c>
      <c r="J229" s="22" t="s">
        <v>170</v>
      </c>
      <c r="K229" s="52"/>
      <c r="L229" s="18" t="s">
        <v>175</v>
      </c>
      <c r="M229" s="20">
        <v>20.399999999999999</v>
      </c>
      <c r="N229" s="22" t="s">
        <v>170</v>
      </c>
      <c r="O229" s="52"/>
      <c r="P229" s="18" t="s">
        <v>175</v>
      </c>
      <c r="Q229" s="20">
        <v>1.5</v>
      </c>
      <c r="R229" s="22" t="s">
        <v>170</v>
      </c>
      <c r="S229" s="52"/>
      <c r="T229" s="18" t="s">
        <v>175</v>
      </c>
      <c r="U229" s="20" t="s">
        <v>473</v>
      </c>
      <c r="V229" s="22" t="s">
        <v>281</v>
      </c>
      <c r="W229" s="52"/>
      <c r="X229" s="18" t="s">
        <v>175</v>
      </c>
      <c r="Y229" s="20">
        <v>11</v>
      </c>
      <c r="Z229" s="22" t="s">
        <v>170</v>
      </c>
    </row>
    <row r="230" spans="1:26" ht="15.75" thickTop="1" x14ac:dyDescent="0.25">
      <c r="A230" s="12"/>
      <c r="B230" s="26"/>
      <c r="C230" s="26"/>
      <c r="D230" s="29"/>
      <c r="E230" s="29"/>
      <c r="F230" s="26"/>
      <c r="G230" s="26"/>
      <c r="H230" s="29"/>
      <c r="I230" s="29"/>
      <c r="J230" s="26"/>
      <c r="K230" s="26"/>
      <c r="L230" s="29"/>
      <c r="M230" s="29"/>
      <c r="N230" s="26"/>
      <c r="O230" s="26"/>
      <c r="P230" s="29"/>
      <c r="Q230" s="29"/>
      <c r="R230" s="26"/>
      <c r="S230" s="26"/>
      <c r="T230" s="29"/>
      <c r="U230" s="29"/>
      <c r="V230" s="26"/>
      <c r="W230" s="26"/>
      <c r="X230" s="29"/>
      <c r="Y230" s="29"/>
      <c r="Z230" s="26"/>
    </row>
    <row r="231" spans="1:26" ht="15" customHeight="1" x14ac:dyDescent="0.25">
      <c r="A231" s="12" t="s">
        <v>474</v>
      </c>
      <c r="B231" s="33" t="s">
        <v>5</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15"/>
      <c r="C233" s="15"/>
      <c r="D233" s="31" t="s">
        <v>474</v>
      </c>
      <c r="E233" s="31"/>
      <c r="F233" s="31"/>
      <c r="G233" s="31"/>
      <c r="H233" s="31"/>
      <c r="I233" s="31"/>
      <c r="J233" s="31"/>
      <c r="K233" s="31"/>
      <c r="L233" s="31"/>
      <c r="M233" s="31"/>
      <c r="N233" s="31"/>
      <c r="O233" s="31"/>
      <c r="P233" s="31"/>
      <c r="Q233" s="31"/>
      <c r="R233" s="31"/>
      <c r="S233" s="31"/>
      <c r="T233" s="31"/>
      <c r="U233" s="31"/>
      <c r="V233" s="31"/>
      <c r="W233" s="31"/>
      <c r="X233" s="31"/>
      <c r="Y233" s="31"/>
      <c r="Z233" s="15"/>
    </row>
    <row r="234" spans="1:26" ht="15.75" thickBot="1" x14ac:dyDescent="0.3">
      <c r="A234" s="12"/>
      <c r="B234" s="67" t="s">
        <v>169</v>
      </c>
      <c r="C234" s="15"/>
      <c r="D234" s="30" t="s">
        <v>448</v>
      </c>
      <c r="E234" s="30"/>
      <c r="F234" s="30"/>
      <c r="G234" s="30"/>
      <c r="H234" s="30"/>
      <c r="I234" s="30"/>
      <c r="J234" s="30"/>
      <c r="K234" s="30"/>
      <c r="L234" s="30"/>
      <c r="M234" s="30"/>
      <c r="N234" s="30"/>
      <c r="O234" s="30"/>
      <c r="P234" s="30"/>
      <c r="Q234" s="30"/>
      <c r="R234" s="30"/>
      <c r="S234" s="30"/>
      <c r="T234" s="30"/>
      <c r="U234" s="30"/>
      <c r="V234" s="30"/>
      <c r="W234" s="30"/>
      <c r="X234" s="30"/>
      <c r="Y234" s="30"/>
      <c r="Z234" s="15"/>
    </row>
    <row r="235" spans="1:26" x14ac:dyDescent="0.25">
      <c r="A235" s="12"/>
      <c r="B235" s="57"/>
      <c r="C235" s="57"/>
      <c r="D235" s="32" t="s">
        <v>405</v>
      </c>
      <c r="E235" s="32"/>
      <c r="F235" s="62"/>
      <c r="G235" s="62"/>
      <c r="H235" s="32" t="s">
        <v>406</v>
      </c>
      <c r="I235" s="32"/>
      <c r="J235" s="62"/>
      <c r="K235" s="62"/>
      <c r="L235" s="32" t="s">
        <v>407</v>
      </c>
      <c r="M235" s="32"/>
      <c r="N235" s="62"/>
      <c r="O235" s="62"/>
      <c r="P235" s="79" t="s">
        <v>409</v>
      </c>
      <c r="Q235" s="79"/>
      <c r="R235" s="62"/>
      <c r="S235" s="62"/>
      <c r="T235" s="32" t="s">
        <v>410</v>
      </c>
      <c r="U235" s="32"/>
      <c r="V235" s="62"/>
      <c r="W235" s="62"/>
      <c r="X235" s="32" t="s">
        <v>269</v>
      </c>
      <c r="Y235" s="32"/>
      <c r="Z235" s="57"/>
    </row>
    <row r="236" spans="1:26" ht="15.75" thickBot="1" x14ac:dyDescent="0.3">
      <c r="A236" s="12"/>
      <c r="B236" s="57"/>
      <c r="C236" s="57"/>
      <c r="D236" s="30"/>
      <c r="E236" s="30"/>
      <c r="F236" s="57"/>
      <c r="G236" s="57"/>
      <c r="H236" s="30"/>
      <c r="I236" s="30"/>
      <c r="J236" s="57"/>
      <c r="K236" s="57"/>
      <c r="L236" s="30" t="s">
        <v>408</v>
      </c>
      <c r="M236" s="30"/>
      <c r="N236" s="57"/>
      <c r="O236" s="57"/>
      <c r="P236" s="80" t="s">
        <v>408</v>
      </c>
      <c r="Q236" s="80"/>
      <c r="R236" s="57"/>
      <c r="S236" s="57"/>
      <c r="T236" s="30"/>
      <c r="U236" s="30"/>
      <c r="V236" s="57"/>
      <c r="W236" s="57"/>
      <c r="X236" s="30"/>
      <c r="Y236" s="30"/>
      <c r="Z236" s="57"/>
    </row>
    <row r="237" spans="1:26" x14ac:dyDescent="0.25">
      <c r="A237" s="12"/>
      <c r="B237" s="54" t="s">
        <v>127</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row>
    <row r="238" spans="1:26" ht="25.5" x14ac:dyDescent="0.25">
      <c r="A238" s="12"/>
      <c r="B238" s="28" t="s">
        <v>475</v>
      </c>
      <c r="C238" s="11"/>
      <c r="D238" s="11" t="s">
        <v>175</v>
      </c>
      <c r="E238" s="25">
        <v>0.6</v>
      </c>
      <c r="F238" s="13" t="s">
        <v>170</v>
      </c>
      <c r="G238" s="11"/>
      <c r="H238" s="11" t="s">
        <v>175</v>
      </c>
      <c r="I238" s="25" t="s">
        <v>476</v>
      </c>
      <c r="J238" s="13" t="s">
        <v>281</v>
      </c>
      <c r="K238" s="11"/>
      <c r="L238" s="11" t="s">
        <v>175</v>
      </c>
      <c r="M238" s="25">
        <v>4.5</v>
      </c>
      <c r="N238" s="13" t="s">
        <v>170</v>
      </c>
      <c r="O238" s="11"/>
      <c r="P238" s="11" t="s">
        <v>175</v>
      </c>
      <c r="Q238" s="25">
        <v>0.1</v>
      </c>
      <c r="R238" s="13" t="s">
        <v>170</v>
      </c>
      <c r="S238" s="11"/>
      <c r="T238" s="11" t="s">
        <v>175</v>
      </c>
      <c r="U238" s="25" t="s">
        <v>450</v>
      </c>
      <c r="V238" s="13" t="s">
        <v>281</v>
      </c>
      <c r="W238" s="11"/>
      <c r="X238" s="11" t="s">
        <v>175</v>
      </c>
      <c r="Y238" s="25" t="s">
        <v>374</v>
      </c>
      <c r="Z238" s="13" t="s">
        <v>281</v>
      </c>
    </row>
    <row r="239" spans="1:26" x14ac:dyDescent="0.25">
      <c r="A239" s="12"/>
      <c r="B239" s="54" t="s">
        <v>142</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ht="15.75" thickBot="1" x14ac:dyDescent="0.3">
      <c r="A240" s="12"/>
      <c r="B240" s="23" t="s">
        <v>143</v>
      </c>
      <c r="C240" s="11"/>
      <c r="D240" s="13"/>
      <c r="E240" s="60" t="s">
        <v>203</v>
      </c>
      <c r="F240" s="13" t="s">
        <v>170</v>
      </c>
      <c r="G240" s="11"/>
      <c r="H240" s="11"/>
      <c r="I240" s="25" t="s">
        <v>299</v>
      </c>
      <c r="J240" s="13" t="s">
        <v>281</v>
      </c>
      <c r="K240" s="11"/>
      <c r="L240" s="11"/>
      <c r="M240" s="25" t="s">
        <v>477</v>
      </c>
      <c r="N240" s="13" t="s">
        <v>281</v>
      </c>
      <c r="O240" s="11"/>
      <c r="P240" s="13"/>
      <c r="Q240" s="60" t="s">
        <v>203</v>
      </c>
      <c r="R240" s="13" t="s">
        <v>170</v>
      </c>
      <c r="S240" s="11"/>
      <c r="T240" s="13"/>
      <c r="U240" s="60" t="s">
        <v>203</v>
      </c>
      <c r="V240" s="13" t="s">
        <v>170</v>
      </c>
      <c r="W240" s="11"/>
      <c r="X240" s="11"/>
      <c r="Y240" s="25" t="s">
        <v>478</v>
      </c>
      <c r="Z240" s="13" t="s">
        <v>281</v>
      </c>
    </row>
    <row r="241" spans="1:26" x14ac:dyDescent="0.25">
      <c r="A241" s="12"/>
      <c r="B241" s="26"/>
      <c r="C241" s="26"/>
      <c r="D241" s="27"/>
      <c r="E241" s="27"/>
      <c r="F241" s="26"/>
      <c r="G241" s="26"/>
      <c r="H241" s="27"/>
      <c r="I241" s="27"/>
      <c r="J241" s="26"/>
      <c r="K241" s="26"/>
      <c r="L241" s="27"/>
      <c r="M241" s="27"/>
      <c r="N241" s="26"/>
      <c r="O241" s="26"/>
      <c r="P241" s="27"/>
      <c r="Q241" s="27"/>
      <c r="R241" s="26"/>
      <c r="S241" s="26"/>
      <c r="T241" s="27"/>
      <c r="U241" s="27"/>
      <c r="V241" s="26"/>
      <c r="W241" s="26"/>
      <c r="X241" s="27"/>
      <c r="Y241" s="27"/>
      <c r="Z241" s="26"/>
    </row>
    <row r="242" spans="1:26" x14ac:dyDescent="0.25">
      <c r="A242" s="12"/>
      <c r="B242" s="51" t="s">
        <v>145</v>
      </c>
      <c r="C242" s="52"/>
      <c r="D242" s="22"/>
      <c r="E242" s="50" t="s">
        <v>203</v>
      </c>
      <c r="F242" s="22" t="s">
        <v>170</v>
      </c>
      <c r="G242" s="52"/>
      <c r="H242" s="18"/>
      <c r="I242" s="20" t="s">
        <v>299</v>
      </c>
      <c r="J242" s="22" t="s">
        <v>281</v>
      </c>
      <c r="K242" s="52"/>
      <c r="L242" s="18"/>
      <c r="M242" s="20" t="s">
        <v>477</v>
      </c>
      <c r="N242" s="22" t="s">
        <v>281</v>
      </c>
      <c r="O242" s="52"/>
      <c r="P242" s="22"/>
      <c r="Q242" s="50" t="s">
        <v>203</v>
      </c>
      <c r="R242" s="22" t="s">
        <v>170</v>
      </c>
      <c r="S242" s="52"/>
      <c r="T242" s="22"/>
      <c r="U242" s="50" t="s">
        <v>203</v>
      </c>
      <c r="V242" s="22" t="s">
        <v>170</v>
      </c>
      <c r="W242" s="52"/>
      <c r="X242" s="18"/>
      <c r="Y242" s="20" t="s">
        <v>478</v>
      </c>
      <c r="Z242" s="22" t="s">
        <v>281</v>
      </c>
    </row>
    <row r="243" spans="1:26" x14ac:dyDescent="0.25">
      <c r="A243" s="12"/>
      <c r="B243" s="55" t="s">
        <v>146</v>
      </c>
      <c r="C243" s="15"/>
      <c r="D243" s="11"/>
      <c r="E243" s="11"/>
      <c r="F243" s="11"/>
      <c r="G243" s="15"/>
      <c r="H243" s="11"/>
      <c r="I243" s="11"/>
      <c r="J243" s="11"/>
      <c r="K243" s="15"/>
      <c r="L243" s="11"/>
      <c r="M243" s="11"/>
      <c r="N243" s="11"/>
      <c r="O243" s="15"/>
      <c r="P243" s="11"/>
      <c r="Q243" s="11"/>
      <c r="R243" s="11"/>
      <c r="S243" s="15"/>
      <c r="T243" s="11"/>
      <c r="U243" s="11"/>
      <c r="V243" s="11"/>
      <c r="W243" s="15"/>
      <c r="X243" s="11"/>
      <c r="Y243" s="11"/>
      <c r="Z243" s="11"/>
    </row>
    <row r="244" spans="1:26" x14ac:dyDescent="0.25">
      <c r="A244" s="12"/>
      <c r="B244" s="16" t="s">
        <v>147</v>
      </c>
      <c r="C244" s="52"/>
      <c r="D244" s="22"/>
      <c r="E244" s="50" t="s">
        <v>203</v>
      </c>
      <c r="F244" s="22" t="s">
        <v>170</v>
      </c>
      <c r="G244" s="52"/>
      <c r="H244" s="18"/>
      <c r="I244" s="20">
        <v>107.9</v>
      </c>
      <c r="J244" s="22" t="s">
        <v>170</v>
      </c>
      <c r="K244" s="52"/>
      <c r="L244" s="22"/>
      <c r="M244" s="50" t="s">
        <v>203</v>
      </c>
      <c r="N244" s="22" t="s">
        <v>170</v>
      </c>
      <c r="O244" s="52"/>
      <c r="P244" s="22"/>
      <c r="Q244" s="50" t="s">
        <v>203</v>
      </c>
      <c r="R244" s="22" t="s">
        <v>170</v>
      </c>
      <c r="S244" s="52"/>
      <c r="T244" s="22"/>
      <c r="U244" s="50" t="s">
        <v>203</v>
      </c>
      <c r="V244" s="22" t="s">
        <v>170</v>
      </c>
      <c r="W244" s="52"/>
      <c r="X244" s="18"/>
      <c r="Y244" s="20">
        <v>107.9</v>
      </c>
      <c r="Z244" s="22" t="s">
        <v>170</v>
      </c>
    </row>
    <row r="245" spans="1:26" x14ac:dyDescent="0.25">
      <c r="A245" s="12"/>
      <c r="B245" s="23" t="s">
        <v>148</v>
      </c>
      <c r="C245" s="15"/>
      <c r="D245" s="13"/>
      <c r="E245" s="60" t="s">
        <v>203</v>
      </c>
      <c r="F245" s="13" t="s">
        <v>170</v>
      </c>
      <c r="G245" s="15"/>
      <c r="H245" s="11"/>
      <c r="I245" s="25" t="s">
        <v>479</v>
      </c>
      <c r="J245" s="13" t="s">
        <v>281</v>
      </c>
      <c r="K245" s="15"/>
      <c r="L245" s="13"/>
      <c r="M245" s="60" t="s">
        <v>203</v>
      </c>
      <c r="N245" s="13" t="s">
        <v>170</v>
      </c>
      <c r="O245" s="15"/>
      <c r="P245" s="13"/>
      <c r="Q245" s="60" t="s">
        <v>203</v>
      </c>
      <c r="R245" s="13" t="s">
        <v>170</v>
      </c>
      <c r="S245" s="15"/>
      <c r="T245" s="13"/>
      <c r="U245" s="60" t="s">
        <v>203</v>
      </c>
      <c r="V245" s="13" t="s">
        <v>170</v>
      </c>
      <c r="W245" s="15"/>
      <c r="X245" s="11"/>
      <c r="Y245" s="25" t="s">
        <v>479</v>
      </c>
      <c r="Z245" s="13" t="s">
        <v>281</v>
      </c>
    </row>
    <row r="246" spans="1:26" x14ac:dyDescent="0.25">
      <c r="A246" s="12"/>
      <c r="B246" s="16" t="s">
        <v>149</v>
      </c>
      <c r="C246" s="52"/>
      <c r="D246" s="18"/>
      <c r="E246" s="20" t="s">
        <v>450</v>
      </c>
      <c r="F246" s="22" t="s">
        <v>281</v>
      </c>
      <c r="G246" s="52"/>
      <c r="H246" s="18"/>
      <c r="I246" s="20" t="s">
        <v>450</v>
      </c>
      <c r="J246" s="22" t="s">
        <v>281</v>
      </c>
      <c r="K246" s="52"/>
      <c r="L246" s="22"/>
      <c r="M246" s="50" t="s">
        <v>203</v>
      </c>
      <c r="N246" s="22" t="s">
        <v>170</v>
      </c>
      <c r="O246" s="52"/>
      <c r="P246" s="22"/>
      <c r="Q246" s="50" t="s">
        <v>203</v>
      </c>
      <c r="R246" s="22" t="s">
        <v>170</v>
      </c>
      <c r="S246" s="52"/>
      <c r="T246" s="18"/>
      <c r="U246" s="20">
        <v>0.8</v>
      </c>
      <c r="V246" s="22" t="s">
        <v>170</v>
      </c>
      <c r="W246" s="52"/>
      <c r="X246" s="18"/>
      <c r="Y246" s="20" t="s">
        <v>450</v>
      </c>
      <c r="Z246" s="22" t="s">
        <v>281</v>
      </c>
    </row>
    <row r="247" spans="1:26" x14ac:dyDescent="0.25">
      <c r="A247" s="12"/>
      <c r="B247" s="23" t="s">
        <v>150</v>
      </c>
      <c r="C247" s="15"/>
      <c r="D247" s="11"/>
      <c r="E247" s="25">
        <v>0.1</v>
      </c>
      <c r="F247" s="13" t="s">
        <v>170</v>
      </c>
      <c r="G247" s="15"/>
      <c r="H247" s="13"/>
      <c r="I247" s="60" t="s">
        <v>203</v>
      </c>
      <c r="J247" s="13" t="s">
        <v>170</v>
      </c>
      <c r="K247" s="15"/>
      <c r="L247" s="13"/>
      <c r="M247" s="60" t="s">
        <v>203</v>
      </c>
      <c r="N247" s="13" t="s">
        <v>170</v>
      </c>
      <c r="O247" s="15"/>
      <c r="P247" s="13"/>
      <c r="Q247" s="60" t="s">
        <v>203</v>
      </c>
      <c r="R247" s="13" t="s">
        <v>170</v>
      </c>
      <c r="S247" s="15"/>
      <c r="T247" s="13"/>
      <c r="U247" s="60" t="s">
        <v>203</v>
      </c>
      <c r="V247" s="13" t="s">
        <v>170</v>
      </c>
      <c r="W247" s="15"/>
      <c r="X247" s="11"/>
      <c r="Y247" s="25">
        <v>0.1</v>
      </c>
      <c r="Z247" s="13" t="s">
        <v>170</v>
      </c>
    </row>
    <row r="248" spans="1:26" ht="26.25" thickBot="1" x14ac:dyDescent="0.3">
      <c r="A248" s="12"/>
      <c r="B248" s="16" t="s">
        <v>135</v>
      </c>
      <c r="C248" s="52"/>
      <c r="D248" s="18"/>
      <c r="E248" s="20">
        <v>0.1</v>
      </c>
      <c r="F248" s="22" t="s">
        <v>170</v>
      </c>
      <c r="G248" s="52"/>
      <c r="H248" s="22"/>
      <c r="I248" s="50" t="s">
        <v>203</v>
      </c>
      <c r="J248" s="22" t="s">
        <v>170</v>
      </c>
      <c r="K248" s="52"/>
      <c r="L248" s="22"/>
      <c r="M248" s="50" t="s">
        <v>203</v>
      </c>
      <c r="N248" s="22" t="s">
        <v>170</v>
      </c>
      <c r="O248" s="52"/>
      <c r="P248" s="22"/>
      <c r="Q248" s="50" t="s">
        <v>203</v>
      </c>
      <c r="R248" s="22" t="s">
        <v>170</v>
      </c>
      <c r="S248" s="52"/>
      <c r="T248" s="22"/>
      <c r="U248" s="50" t="s">
        <v>203</v>
      </c>
      <c r="V248" s="22" t="s">
        <v>170</v>
      </c>
      <c r="W248" s="52"/>
      <c r="X248" s="18"/>
      <c r="Y248" s="20">
        <v>0.1</v>
      </c>
      <c r="Z248" s="22" t="s">
        <v>170</v>
      </c>
    </row>
    <row r="249" spans="1:26" x14ac:dyDescent="0.25">
      <c r="A249" s="12"/>
      <c r="B249" s="26"/>
      <c r="C249" s="26"/>
      <c r="D249" s="27"/>
      <c r="E249" s="27"/>
      <c r="F249" s="26"/>
      <c r="G249" s="26"/>
      <c r="H249" s="27"/>
      <c r="I249" s="27"/>
      <c r="J249" s="26"/>
      <c r="K249" s="26"/>
      <c r="L249" s="27"/>
      <c r="M249" s="27"/>
      <c r="N249" s="26"/>
      <c r="O249" s="26"/>
      <c r="P249" s="27"/>
      <c r="Q249" s="27"/>
      <c r="R249" s="26"/>
      <c r="S249" s="26"/>
      <c r="T249" s="27"/>
      <c r="U249" s="27"/>
      <c r="V249" s="26"/>
      <c r="W249" s="26"/>
      <c r="X249" s="27"/>
      <c r="Y249" s="27"/>
      <c r="Z249" s="26"/>
    </row>
    <row r="250" spans="1:26" ht="25.5" x14ac:dyDescent="0.25">
      <c r="A250" s="12"/>
      <c r="B250" s="28" t="s">
        <v>480</v>
      </c>
      <c r="C250" s="15"/>
      <c r="D250" s="11"/>
      <c r="E250" s="25" t="s">
        <v>435</v>
      </c>
      <c r="F250" s="13" t="s">
        <v>281</v>
      </c>
      <c r="G250" s="15"/>
      <c r="H250" s="11"/>
      <c r="I250" s="25">
        <v>16.7</v>
      </c>
      <c r="J250" s="13" t="s">
        <v>170</v>
      </c>
      <c r="K250" s="15"/>
      <c r="L250" s="13"/>
      <c r="M250" s="60" t="s">
        <v>203</v>
      </c>
      <c r="N250" s="13" t="s">
        <v>170</v>
      </c>
      <c r="O250" s="15"/>
      <c r="P250" s="13"/>
      <c r="Q250" s="60" t="s">
        <v>203</v>
      </c>
      <c r="R250" s="13" t="s">
        <v>170</v>
      </c>
      <c r="S250" s="15"/>
      <c r="T250" s="11"/>
      <c r="U250" s="25">
        <v>0.8</v>
      </c>
      <c r="V250" s="13" t="s">
        <v>170</v>
      </c>
      <c r="W250" s="15"/>
      <c r="X250" s="11"/>
      <c r="Y250" s="25">
        <v>16.899999999999999</v>
      </c>
      <c r="Z250" s="13" t="s">
        <v>170</v>
      </c>
    </row>
    <row r="251" spans="1:26" ht="26.25" thickBot="1" x14ac:dyDescent="0.3">
      <c r="A251" s="12"/>
      <c r="B251" s="16" t="s">
        <v>481</v>
      </c>
      <c r="C251" s="52"/>
      <c r="D251" s="22"/>
      <c r="E251" s="50" t="s">
        <v>203</v>
      </c>
      <c r="F251" s="22" t="s">
        <v>170</v>
      </c>
      <c r="G251" s="52"/>
      <c r="H251" s="22"/>
      <c r="I251" s="50" t="s">
        <v>203</v>
      </c>
      <c r="J251" s="22" t="s">
        <v>170</v>
      </c>
      <c r="K251" s="52"/>
      <c r="L251" s="22"/>
      <c r="M251" s="50" t="s">
        <v>203</v>
      </c>
      <c r="N251" s="22" t="s">
        <v>170</v>
      </c>
      <c r="O251" s="52"/>
      <c r="P251" s="18"/>
      <c r="Q251" s="20" t="s">
        <v>299</v>
      </c>
      <c r="R251" s="22" t="s">
        <v>281</v>
      </c>
      <c r="S251" s="52"/>
      <c r="T251" s="22"/>
      <c r="U251" s="50" t="s">
        <v>203</v>
      </c>
      <c r="V251" s="22" t="s">
        <v>170</v>
      </c>
      <c r="W251" s="52"/>
      <c r="X251" s="18"/>
      <c r="Y251" s="20" t="s">
        <v>299</v>
      </c>
      <c r="Z251" s="22" t="s">
        <v>281</v>
      </c>
    </row>
    <row r="252" spans="1:26" x14ac:dyDescent="0.25">
      <c r="A252" s="12"/>
      <c r="B252" s="26"/>
      <c r="C252" s="26"/>
      <c r="D252" s="27"/>
      <c r="E252" s="27"/>
      <c r="F252" s="26"/>
      <c r="G252" s="26"/>
      <c r="H252" s="27"/>
      <c r="I252" s="27"/>
      <c r="J252" s="26"/>
      <c r="K252" s="26"/>
      <c r="L252" s="27"/>
      <c r="M252" s="27"/>
      <c r="N252" s="26"/>
      <c r="O252" s="26"/>
      <c r="P252" s="27"/>
      <c r="Q252" s="27"/>
      <c r="R252" s="26"/>
      <c r="S252" s="26"/>
      <c r="T252" s="27"/>
      <c r="U252" s="27"/>
      <c r="V252" s="26"/>
      <c r="W252" s="26"/>
      <c r="X252" s="27"/>
      <c r="Y252" s="27"/>
      <c r="Z252" s="26"/>
    </row>
    <row r="253" spans="1:26" x14ac:dyDescent="0.25">
      <c r="A253" s="12"/>
      <c r="B253" s="28" t="s">
        <v>482</v>
      </c>
      <c r="C253" s="15"/>
      <c r="D253" s="13"/>
      <c r="E253" s="60" t="s">
        <v>203</v>
      </c>
      <c r="F253" s="13" t="s">
        <v>170</v>
      </c>
      <c r="G253" s="15"/>
      <c r="H253" s="11"/>
      <c r="I253" s="25">
        <v>7.2</v>
      </c>
      <c r="J253" s="13" t="s">
        <v>170</v>
      </c>
      <c r="K253" s="15"/>
      <c r="L253" s="11"/>
      <c r="M253" s="25" t="s">
        <v>280</v>
      </c>
      <c r="N253" s="13" t="s">
        <v>281</v>
      </c>
      <c r="O253" s="15"/>
      <c r="P253" s="13"/>
      <c r="Q253" s="60" t="s">
        <v>203</v>
      </c>
      <c r="R253" s="13" t="s">
        <v>170</v>
      </c>
      <c r="S253" s="15"/>
      <c r="T253" s="13"/>
      <c r="U253" s="60" t="s">
        <v>203</v>
      </c>
      <c r="V253" s="13" t="s">
        <v>170</v>
      </c>
      <c r="W253" s="15"/>
      <c r="X253" s="11"/>
      <c r="Y253" s="25">
        <v>6.1</v>
      </c>
      <c r="Z253" s="13" t="s">
        <v>170</v>
      </c>
    </row>
    <row r="254" spans="1:26" ht="15.75" thickBot="1" x14ac:dyDescent="0.3">
      <c r="A254" s="12"/>
      <c r="B254" s="16" t="s">
        <v>154</v>
      </c>
      <c r="C254" s="52"/>
      <c r="D254" s="22"/>
      <c r="E254" s="50" t="s">
        <v>203</v>
      </c>
      <c r="F254" s="22" t="s">
        <v>170</v>
      </c>
      <c r="G254" s="52"/>
      <c r="H254" s="18"/>
      <c r="I254" s="20">
        <v>3.3</v>
      </c>
      <c r="J254" s="22" t="s">
        <v>170</v>
      </c>
      <c r="K254" s="52"/>
      <c r="L254" s="18"/>
      <c r="M254" s="20">
        <v>3.9</v>
      </c>
      <c r="N254" s="22" t="s">
        <v>170</v>
      </c>
      <c r="O254" s="52"/>
      <c r="P254" s="18"/>
      <c r="Q254" s="20">
        <v>3.6</v>
      </c>
      <c r="R254" s="22" t="s">
        <v>170</v>
      </c>
      <c r="S254" s="52"/>
      <c r="T254" s="22"/>
      <c r="U254" s="50" t="s">
        <v>203</v>
      </c>
      <c r="V254" s="22" t="s">
        <v>170</v>
      </c>
      <c r="W254" s="52"/>
      <c r="X254" s="18"/>
      <c r="Y254" s="20">
        <v>10.8</v>
      </c>
      <c r="Z254" s="22" t="s">
        <v>170</v>
      </c>
    </row>
    <row r="255" spans="1:26" x14ac:dyDescent="0.25">
      <c r="A255" s="12"/>
      <c r="B255" s="26"/>
      <c r="C255" s="26"/>
      <c r="D255" s="27"/>
      <c r="E255" s="27"/>
      <c r="F255" s="26"/>
      <c r="G255" s="26"/>
      <c r="H255" s="27"/>
      <c r="I255" s="27"/>
      <c r="J255" s="26"/>
      <c r="K255" s="26"/>
      <c r="L255" s="27"/>
      <c r="M255" s="27"/>
      <c r="N255" s="26"/>
      <c r="O255" s="26"/>
      <c r="P255" s="27"/>
      <c r="Q255" s="27"/>
      <c r="R255" s="26"/>
      <c r="S255" s="26"/>
      <c r="T255" s="27"/>
      <c r="U255" s="27"/>
      <c r="V255" s="26"/>
      <c r="W255" s="26"/>
      <c r="X255" s="27"/>
      <c r="Y255" s="27"/>
      <c r="Z255" s="26"/>
    </row>
    <row r="256" spans="1:26" ht="15.75" thickBot="1" x14ac:dyDescent="0.3">
      <c r="A256" s="12"/>
      <c r="B256" s="23" t="s">
        <v>155</v>
      </c>
      <c r="C256" s="15"/>
      <c r="D256" s="13" t="s">
        <v>175</v>
      </c>
      <c r="E256" s="60" t="s">
        <v>203</v>
      </c>
      <c r="F256" s="13" t="s">
        <v>170</v>
      </c>
      <c r="G256" s="15"/>
      <c r="H256" s="11" t="s">
        <v>175</v>
      </c>
      <c r="I256" s="25">
        <v>10.5</v>
      </c>
      <c r="J256" s="13" t="s">
        <v>170</v>
      </c>
      <c r="K256" s="15"/>
      <c r="L256" s="11" t="s">
        <v>175</v>
      </c>
      <c r="M256" s="25">
        <v>2.8</v>
      </c>
      <c r="N256" s="13" t="s">
        <v>170</v>
      </c>
      <c r="O256" s="15"/>
      <c r="P256" s="11" t="s">
        <v>175</v>
      </c>
      <c r="Q256" s="25">
        <v>3.6</v>
      </c>
      <c r="R256" s="13" t="s">
        <v>170</v>
      </c>
      <c r="S256" s="15"/>
      <c r="T256" s="13" t="s">
        <v>175</v>
      </c>
      <c r="U256" s="60" t="s">
        <v>203</v>
      </c>
      <c r="V256" s="13" t="s">
        <v>170</v>
      </c>
      <c r="W256" s="15"/>
      <c r="X256" s="11" t="s">
        <v>175</v>
      </c>
      <c r="Y256" s="25">
        <v>16.899999999999999</v>
      </c>
      <c r="Z256" s="13" t="s">
        <v>170</v>
      </c>
    </row>
    <row r="257" spans="1:26" ht="15.75" thickTop="1" x14ac:dyDescent="0.25">
      <c r="A257" s="12"/>
      <c r="B257" s="26"/>
      <c r="C257" s="26"/>
      <c r="D257" s="29"/>
      <c r="E257" s="29"/>
      <c r="F257" s="26"/>
      <c r="G257" s="26"/>
      <c r="H257" s="29"/>
      <c r="I257" s="29"/>
      <c r="J257" s="26"/>
      <c r="K257" s="26"/>
      <c r="L257" s="29"/>
      <c r="M257" s="29"/>
      <c r="N257" s="26"/>
      <c r="O257" s="26"/>
      <c r="P257" s="29"/>
      <c r="Q257" s="29"/>
      <c r="R257" s="26"/>
      <c r="S257" s="26"/>
      <c r="T257" s="29"/>
      <c r="U257" s="29"/>
      <c r="V257" s="26"/>
      <c r="W257" s="26"/>
      <c r="X257" s="29"/>
      <c r="Y257" s="29"/>
      <c r="Z257" s="26"/>
    </row>
    <row r="258" spans="1:26" x14ac:dyDescent="0.25">
      <c r="A258" s="12"/>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row>
    <row r="259" spans="1:26"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x14ac:dyDescent="0.25">
      <c r="A260" s="12"/>
      <c r="B260" s="15"/>
      <c r="C260" s="15"/>
      <c r="D260" s="31" t="s">
        <v>474</v>
      </c>
      <c r="E260" s="31"/>
      <c r="F260" s="31"/>
      <c r="G260" s="31"/>
      <c r="H260" s="31"/>
      <c r="I260" s="31"/>
      <c r="J260" s="31"/>
      <c r="K260" s="31"/>
      <c r="L260" s="31"/>
      <c r="M260" s="31"/>
      <c r="N260" s="31"/>
      <c r="O260" s="31"/>
      <c r="P260" s="31"/>
      <c r="Q260" s="31"/>
      <c r="R260" s="31"/>
      <c r="S260" s="31"/>
      <c r="T260" s="31"/>
      <c r="U260" s="31"/>
      <c r="V260" s="31"/>
      <c r="W260" s="31"/>
      <c r="X260" s="31"/>
      <c r="Y260" s="31"/>
      <c r="Z260" s="15"/>
    </row>
    <row r="261" spans="1:26" ht="15.75" thickBot="1" x14ac:dyDescent="0.3">
      <c r="A261" s="12"/>
      <c r="B261" s="67" t="s">
        <v>169</v>
      </c>
      <c r="C261" s="15"/>
      <c r="D261" s="30" t="s">
        <v>461</v>
      </c>
      <c r="E261" s="30"/>
      <c r="F261" s="30"/>
      <c r="G261" s="30"/>
      <c r="H261" s="30"/>
      <c r="I261" s="30"/>
      <c r="J261" s="30"/>
      <c r="K261" s="30"/>
      <c r="L261" s="30"/>
      <c r="M261" s="30"/>
      <c r="N261" s="30"/>
      <c r="O261" s="30"/>
      <c r="P261" s="30"/>
      <c r="Q261" s="30"/>
      <c r="R261" s="30"/>
      <c r="S261" s="30"/>
      <c r="T261" s="30"/>
      <c r="U261" s="30"/>
      <c r="V261" s="30"/>
      <c r="W261" s="30"/>
      <c r="X261" s="30"/>
      <c r="Y261" s="30"/>
      <c r="Z261" s="15"/>
    </row>
    <row r="262" spans="1:26" x14ac:dyDescent="0.25">
      <c r="A262" s="12"/>
      <c r="B262" s="57"/>
      <c r="C262" s="57"/>
      <c r="D262" s="32" t="s">
        <v>405</v>
      </c>
      <c r="E262" s="32"/>
      <c r="F262" s="62"/>
      <c r="G262" s="62"/>
      <c r="H262" s="32" t="s">
        <v>406</v>
      </c>
      <c r="I262" s="32"/>
      <c r="J262" s="62"/>
      <c r="K262" s="62"/>
      <c r="L262" s="32" t="s">
        <v>407</v>
      </c>
      <c r="M262" s="32"/>
      <c r="N262" s="62"/>
      <c r="O262" s="62"/>
      <c r="P262" s="79" t="s">
        <v>409</v>
      </c>
      <c r="Q262" s="79"/>
      <c r="R262" s="62"/>
      <c r="S262" s="62"/>
      <c r="T262" s="32" t="s">
        <v>410</v>
      </c>
      <c r="U262" s="32"/>
      <c r="V262" s="62"/>
      <c r="W262" s="62"/>
      <c r="X262" s="32" t="s">
        <v>269</v>
      </c>
      <c r="Y262" s="32"/>
      <c r="Z262" s="57"/>
    </row>
    <row r="263" spans="1:26" ht="15.75" thickBot="1" x14ac:dyDescent="0.3">
      <c r="A263" s="12"/>
      <c r="B263" s="57"/>
      <c r="C263" s="57"/>
      <c r="D263" s="30"/>
      <c r="E263" s="30"/>
      <c r="F263" s="57"/>
      <c r="G263" s="57"/>
      <c r="H263" s="30"/>
      <c r="I263" s="30"/>
      <c r="J263" s="57"/>
      <c r="K263" s="57"/>
      <c r="L263" s="30" t="s">
        <v>408</v>
      </c>
      <c r="M263" s="30"/>
      <c r="N263" s="57"/>
      <c r="O263" s="57"/>
      <c r="P263" s="80" t="s">
        <v>408</v>
      </c>
      <c r="Q263" s="80"/>
      <c r="R263" s="57"/>
      <c r="S263" s="57"/>
      <c r="T263" s="30"/>
      <c r="U263" s="30"/>
      <c r="V263" s="57"/>
      <c r="W263" s="57"/>
      <c r="X263" s="30"/>
      <c r="Y263" s="30"/>
      <c r="Z263" s="57"/>
    </row>
    <row r="264" spans="1:26" x14ac:dyDescent="0.25">
      <c r="A264" s="12"/>
      <c r="B264" s="54" t="s">
        <v>127</v>
      </c>
      <c r="C264" s="18"/>
      <c r="D264" s="18"/>
      <c r="E264" s="18"/>
      <c r="F264" s="18"/>
      <c r="G264" s="18"/>
      <c r="H264" s="18"/>
      <c r="I264" s="18"/>
      <c r="J264" s="18"/>
      <c r="K264" s="18"/>
      <c r="L264" s="18"/>
      <c r="M264" s="18"/>
      <c r="N264" s="18"/>
      <c r="O264" s="18"/>
      <c r="P264" s="18"/>
      <c r="Q264" s="18"/>
      <c r="R264" s="18"/>
      <c r="S264" s="18"/>
      <c r="T264" s="18"/>
      <c r="U264" s="18"/>
      <c r="V264" s="18"/>
      <c r="W264" s="18"/>
      <c r="X264" s="18"/>
      <c r="Y264" s="18"/>
      <c r="Z264" s="18"/>
    </row>
    <row r="265" spans="1:26" ht="25.5" x14ac:dyDescent="0.25">
      <c r="A265" s="12"/>
      <c r="B265" s="28" t="s">
        <v>475</v>
      </c>
      <c r="C265" s="11"/>
      <c r="D265" s="13" t="s">
        <v>175</v>
      </c>
      <c r="E265" s="60" t="s">
        <v>203</v>
      </c>
      <c r="F265" s="13" t="s">
        <v>170</v>
      </c>
      <c r="G265" s="11"/>
      <c r="H265" s="11" t="s">
        <v>175</v>
      </c>
      <c r="I265" s="25" t="s">
        <v>483</v>
      </c>
      <c r="J265" s="13" t="s">
        <v>281</v>
      </c>
      <c r="K265" s="11"/>
      <c r="L265" s="11" t="s">
        <v>175</v>
      </c>
      <c r="M265" s="25">
        <v>2.9</v>
      </c>
      <c r="N265" s="13" t="s">
        <v>170</v>
      </c>
      <c r="O265" s="11"/>
      <c r="P265" s="11" t="s">
        <v>175</v>
      </c>
      <c r="Q265" s="25">
        <v>0.4</v>
      </c>
      <c r="R265" s="13" t="s">
        <v>170</v>
      </c>
      <c r="S265" s="11"/>
      <c r="T265" s="11" t="s">
        <v>175</v>
      </c>
      <c r="U265" s="25" t="s">
        <v>484</v>
      </c>
      <c r="V265" s="13" t="s">
        <v>281</v>
      </c>
      <c r="W265" s="11"/>
      <c r="X265" s="11" t="s">
        <v>175</v>
      </c>
      <c r="Y265" s="25" t="s">
        <v>452</v>
      </c>
      <c r="Z265" s="13" t="s">
        <v>281</v>
      </c>
    </row>
    <row r="266" spans="1:26" x14ac:dyDescent="0.25">
      <c r="A266" s="12"/>
      <c r="B266" s="54" t="s">
        <v>142</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row>
    <row r="267" spans="1:26" x14ac:dyDescent="0.25">
      <c r="A267" s="12"/>
      <c r="B267" s="23" t="s">
        <v>143</v>
      </c>
      <c r="C267" s="11"/>
      <c r="D267" s="13"/>
      <c r="E267" s="60" t="s">
        <v>203</v>
      </c>
      <c r="F267" s="13" t="s">
        <v>170</v>
      </c>
      <c r="G267" s="11"/>
      <c r="H267" s="13"/>
      <c r="I267" s="60" t="s">
        <v>203</v>
      </c>
      <c r="J267" s="13" t="s">
        <v>170</v>
      </c>
      <c r="K267" s="11"/>
      <c r="L267" s="11"/>
      <c r="M267" s="25" t="s">
        <v>485</v>
      </c>
      <c r="N267" s="13" t="s">
        <v>281</v>
      </c>
      <c r="O267" s="11"/>
      <c r="P267" s="13"/>
      <c r="Q267" s="60" t="s">
        <v>203</v>
      </c>
      <c r="R267" s="13" t="s">
        <v>170</v>
      </c>
      <c r="S267" s="11"/>
      <c r="T267" s="13"/>
      <c r="U267" s="60" t="s">
        <v>203</v>
      </c>
      <c r="V267" s="13" t="s">
        <v>170</v>
      </c>
      <c r="W267" s="11"/>
      <c r="X267" s="11"/>
      <c r="Y267" s="25" t="s">
        <v>485</v>
      </c>
      <c r="Z267" s="13" t="s">
        <v>281</v>
      </c>
    </row>
    <row r="268" spans="1:26" x14ac:dyDescent="0.25">
      <c r="A268" s="12"/>
      <c r="B268" s="16" t="s">
        <v>486</v>
      </c>
      <c r="C268" s="18"/>
      <c r="D268" s="18"/>
      <c r="E268" s="20">
        <v>0.3</v>
      </c>
      <c r="F268" s="22" t="s">
        <v>170</v>
      </c>
      <c r="G268" s="18"/>
      <c r="H268" s="18"/>
      <c r="I268" s="20" t="s">
        <v>298</v>
      </c>
      <c r="J268" s="22" t="s">
        <v>281</v>
      </c>
      <c r="K268" s="18"/>
      <c r="L268" s="22"/>
      <c r="M268" s="50" t="s">
        <v>203</v>
      </c>
      <c r="N268" s="22" t="s">
        <v>170</v>
      </c>
      <c r="O268" s="18"/>
      <c r="P268" s="22"/>
      <c r="Q268" s="50" t="s">
        <v>203</v>
      </c>
      <c r="R268" s="22" t="s">
        <v>170</v>
      </c>
      <c r="S268" s="18"/>
      <c r="T268" s="22"/>
      <c r="U268" s="50" t="s">
        <v>203</v>
      </c>
      <c r="V268" s="22" t="s">
        <v>170</v>
      </c>
      <c r="W268" s="18"/>
      <c r="X268" s="22"/>
      <c r="Y268" s="50" t="s">
        <v>203</v>
      </c>
      <c r="Z268" s="22" t="s">
        <v>170</v>
      </c>
    </row>
    <row r="269" spans="1:26" ht="26.25" thickBot="1" x14ac:dyDescent="0.3">
      <c r="A269" s="12"/>
      <c r="B269" s="23" t="s">
        <v>144</v>
      </c>
      <c r="C269" s="11"/>
      <c r="D269" s="13"/>
      <c r="E269" s="60" t="s">
        <v>203</v>
      </c>
      <c r="F269" s="13" t="s">
        <v>170</v>
      </c>
      <c r="G269" s="11"/>
      <c r="H269" s="13"/>
      <c r="I269" s="60" t="s">
        <v>203</v>
      </c>
      <c r="J269" s="13" t="s">
        <v>170</v>
      </c>
      <c r="K269" s="11"/>
      <c r="L269" s="11"/>
      <c r="M269" s="25">
        <v>0.2</v>
      </c>
      <c r="N269" s="13" t="s">
        <v>170</v>
      </c>
      <c r="O269" s="11"/>
      <c r="P269" s="13"/>
      <c r="Q269" s="60" t="s">
        <v>203</v>
      </c>
      <c r="R269" s="13" t="s">
        <v>170</v>
      </c>
      <c r="S269" s="11"/>
      <c r="T269" s="13"/>
      <c r="U269" s="60" t="s">
        <v>203</v>
      </c>
      <c r="V269" s="13" t="s">
        <v>170</v>
      </c>
      <c r="W269" s="11"/>
      <c r="X269" s="11"/>
      <c r="Y269" s="25">
        <v>0.2</v>
      </c>
      <c r="Z269" s="13" t="s">
        <v>170</v>
      </c>
    </row>
    <row r="270" spans="1:26" x14ac:dyDescent="0.25">
      <c r="A270" s="12"/>
      <c r="B270" s="26"/>
      <c r="C270" s="26"/>
      <c r="D270" s="27"/>
      <c r="E270" s="27"/>
      <c r="F270" s="26"/>
      <c r="G270" s="26"/>
      <c r="H270" s="27"/>
      <c r="I270" s="27"/>
      <c r="J270" s="26"/>
      <c r="K270" s="26"/>
      <c r="L270" s="27"/>
      <c r="M270" s="27"/>
      <c r="N270" s="26"/>
      <c r="O270" s="26"/>
      <c r="P270" s="27"/>
      <c r="Q270" s="27"/>
      <c r="R270" s="26"/>
      <c r="S270" s="26"/>
      <c r="T270" s="27"/>
      <c r="U270" s="27"/>
      <c r="V270" s="26"/>
      <c r="W270" s="26"/>
      <c r="X270" s="27"/>
      <c r="Y270" s="27"/>
      <c r="Z270" s="26"/>
    </row>
    <row r="271" spans="1:26" x14ac:dyDescent="0.25">
      <c r="A271" s="12"/>
      <c r="B271" s="51" t="s">
        <v>145</v>
      </c>
      <c r="C271" s="52"/>
      <c r="D271" s="18"/>
      <c r="E271" s="20">
        <v>0.3</v>
      </c>
      <c r="F271" s="22" t="s">
        <v>170</v>
      </c>
      <c r="G271" s="52"/>
      <c r="H271" s="18"/>
      <c r="I271" s="20" t="s">
        <v>298</v>
      </c>
      <c r="J271" s="22" t="s">
        <v>281</v>
      </c>
      <c r="K271" s="52"/>
      <c r="L271" s="18"/>
      <c r="M271" s="20" t="s">
        <v>487</v>
      </c>
      <c r="N271" s="22" t="s">
        <v>281</v>
      </c>
      <c r="O271" s="52"/>
      <c r="P271" s="22"/>
      <c r="Q271" s="50" t="s">
        <v>203</v>
      </c>
      <c r="R271" s="22" t="s">
        <v>170</v>
      </c>
      <c r="S271" s="52"/>
      <c r="T271" s="22"/>
      <c r="U271" s="50" t="s">
        <v>203</v>
      </c>
      <c r="V271" s="22" t="s">
        <v>170</v>
      </c>
      <c r="W271" s="52"/>
      <c r="X271" s="18"/>
      <c r="Y271" s="20" t="s">
        <v>487</v>
      </c>
      <c r="Z271" s="22" t="s">
        <v>281</v>
      </c>
    </row>
    <row r="272" spans="1:26" x14ac:dyDescent="0.25">
      <c r="A272" s="12"/>
      <c r="B272" s="55" t="s">
        <v>146</v>
      </c>
      <c r="C272" s="15"/>
      <c r="D272" s="11"/>
      <c r="E272" s="11"/>
      <c r="F272" s="11"/>
      <c r="G272" s="15"/>
      <c r="H272" s="11"/>
      <c r="I272" s="11"/>
      <c r="J272" s="11"/>
      <c r="K272" s="15"/>
      <c r="L272" s="11"/>
      <c r="M272" s="11"/>
      <c r="N272" s="11"/>
      <c r="O272" s="15"/>
      <c r="P272" s="11"/>
      <c r="Q272" s="11"/>
      <c r="R272" s="11"/>
      <c r="S272" s="15"/>
      <c r="T272" s="11"/>
      <c r="U272" s="11"/>
      <c r="V272" s="11"/>
      <c r="W272" s="15"/>
      <c r="X272" s="11"/>
      <c r="Y272" s="11"/>
      <c r="Z272" s="11"/>
    </row>
    <row r="273" spans="1:26" x14ac:dyDescent="0.25">
      <c r="A273" s="12"/>
      <c r="B273" s="16" t="s">
        <v>147</v>
      </c>
      <c r="C273" s="52"/>
      <c r="D273" s="22"/>
      <c r="E273" s="50" t="s">
        <v>203</v>
      </c>
      <c r="F273" s="22" t="s">
        <v>170</v>
      </c>
      <c r="G273" s="52"/>
      <c r="H273" s="18"/>
      <c r="I273" s="20">
        <v>93.4</v>
      </c>
      <c r="J273" s="22" t="s">
        <v>170</v>
      </c>
      <c r="K273" s="52"/>
      <c r="L273" s="22"/>
      <c r="M273" s="50" t="s">
        <v>203</v>
      </c>
      <c r="N273" s="22" t="s">
        <v>170</v>
      </c>
      <c r="O273" s="52"/>
      <c r="P273" s="22"/>
      <c r="Q273" s="50" t="s">
        <v>203</v>
      </c>
      <c r="R273" s="22" t="s">
        <v>170</v>
      </c>
      <c r="S273" s="52"/>
      <c r="T273" s="22"/>
      <c r="U273" s="50" t="s">
        <v>203</v>
      </c>
      <c r="V273" s="22" t="s">
        <v>170</v>
      </c>
      <c r="W273" s="52"/>
      <c r="X273" s="18"/>
      <c r="Y273" s="20">
        <v>93.4</v>
      </c>
      <c r="Z273" s="22" t="s">
        <v>170</v>
      </c>
    </row>
    <row r="274" spans="1:26" x14ac:dyDescent="0.25">
      <c r="A274" s="12"/>
      <c r="B274" s="23" t="s">
        <v>148</v>
      </c>
      <c r="C274" s="15"/>
      <c r="D274" s="13"/>
      <c r="E274" s="60" t="s">
        <v>203</v>
      </c>
      <c r="F274" s="13" t="s">
        <v>170</v>
      </c>
      <c r="G274" s="15"/>
      <c r="H274" s="11"/>
      <c r="I274" s="25" t="s">
        <v>488</v>
      </c>
      <c r="J274" s="13" t="s">
        <v>281</v>
      </c>
      <c r="K274" s="15"/>
      <c r="L274" s="13"/>
      <c r="M274" s="60" t="s">
        <v>203</v>
      </c>
      <c r="N274" s="13" t="s">
        <v>170</v>
      </c>
      <c r="O274" s="15"/>
      <c r="P274" s="13"/>
      <c r="Q274" s="60" t="s">
        <v>203</v>
      </c>
      <c r="R274" s="13" t="s">
        <v>170</v>
      </c>
      <c r="S274" s="15"/>
      <c r="T274" s="13"/>
      <c r="U274" s="60" t="s">
        <v>203</v>
      </c>
      <c r="V274" s="13" t="s">
        <v>170</v>
      </c>
      <c r="W274" s="15"/>
      <c r="X274" s="11"/>
      <c r="Y274" s="25" t="s">
        <v>488</v>
      </c>
      <c r="Z274" s="13" t="s">
        <v>281</v>
      </c>
    </row>
    <row r="275" spans="1:26" ht="26.25" thickBot="1" x14ac:dyDescent="0.3">
      <c r="A275" s="12"/>
      <c r="B275" s="16" t="s">
        <v>489</v>
      </c>
      <c r="C275" s="52"/>
      <c r="D275" s="18"/>
      <c r="E275" s="20" t="s">
        <v>298</v>
      </c>
      <c r="F275" s="22" t="s">
        <v>281</v>
      </c>
      <c r="G275" s="52"/>
      <c r="H275" s="22"/>
      <c r="I275" s="50" t="s">
        <v>203</v>
      </c>
      <c r="J275" s="22" t="s">
        <v>170</v>
      </c>
      <c r="K275" s="52"/>
      <c r="L275" s="22"/>
      <c r="M275" s="50" t="s">
        <v>203</v>
      </c>
      <c r="N275" s="22" t="s">
        <v>170</v>
      </c>
      <c r="O275" s="52"/>
      <c r="P275" s="22"/>
      <c r="Q275" s="50" t="s">
        <v>203</v>
      </c>
      <c r="R275" s="22" t="s">
        <v>170</v>
      </c>
      <c r="S275" s="52"/>
      <c r="T275" s="22"/>
      <c r="U275" s="50" t="s">
        <v>203</v>
      </c>
      <c r="V275" s="22" t="s">
        <v>170</v>
      </c>
      <c r="W275" s="52"/>
      <c r="X275" s="18"/>
      <c r="Y275" s="20" t="s">
        <v>298</v>
      </c>
      <c r="Z275" s="22" t="s">
        <v>281</v>
      </c>
    </row>
    <row r="276" spans="1:26" x14ac:dyDescent="0.25">
      <c r="A276" s="12"/>
      <c r="B276" s="26"/>
      <c r="C276" s="26"/>
      <c r="D276" s="27"/>
      <c r="E276" s="27"/>
      <c r="F276" s="26"/>
      <c r="G276" s="26"/>
      <c r="H276" s="27"/>
      <c r="I276" s="27"/>
      <c r="J276" s="26"/>
      <c r="K276" s="26"/>
      <c r="L276" s="27"/>
      <c r="M276" s="27"/>
      <c r="N276" s="26"/>
      <c r="O276" s="26"/>
      <c r="P276" s="27"/>
      <c r="Q276" s="27"/>
      <c r="R276" s="26"/>
      <c r="S276" s="26"/>
      <c r="T276" s="27"/>
      <c r="U276" s="27"/>
      <c r="V276" s="26"/>
      <c r="W276" s="26"/>
      <c r="X276" s="27"/>
      <c r="Y276" s="27"/>
      <c r="Z276" s="26"/>
    </row>
    <row r="277" spans="1:26" ht="25.5" x14ac:dyDescent="0.25">
      <c r="A277" s="12"/>
      <c r="B277" s="28" t="s">
        <v>480</v>
      </c>
      <c r="C277" s="15"/>
      <c r="D277" s="11"/>
      <c r="E277" s="25" t="s">
        <v>298</v>
      </c>
      <c r="F277" s="13" t="s">
        <v>281</v>
      </c>
      <c r="G277" s="15"/>
      <c r="H277" s="11"/>
      <c r="I277" s="25">
        <v>10.5</v>
      </c>
      <c r="J277" s="13" t="s">
        <v>170</v>
      </c>
      <c r="K277" s="15"/>
      <c r="L277" s="13"/>
      <c r="M277" s="60" t="s">
        <v>203</v>
      </c>
      <c r="N277" s="13" t="s">
        <v>170</v>
      </c>
      <c r="O277" s="15"/>
      <c r="P277" s="13"/>
      <c r="Q277" s="60" t="s">
        <v>203</v>
      </c>
      <c r="R277" s="13" t="s">
        <v>170</v>
      </c>
      <c r="S277" s="15"/>
      <c r="T277" s="13"/>
      <c r="U277" s="60" t="s">
        <v>203</v>
      </c>
      <c r="V277" s="13" t="s">
        <v>170</v>
      </c>
      <c r="W277" s="15"/>
      <c r="X277" s="11"/>
      <c r="Y277" s="25">
        <v>10.199999999999999</v>
      </c>
      <c r="Z277" s="13" t="s">
        <v>170</v>
      </c>
    </row>
    <row r="278" spans="1:26" ht="26.25" thickBot="1" x14ac:dyDescent="0.3">
      <c r="A278" s="12"/>
      <c r="B278" s="16" t="s">
        <v>481</v>
      </c>
      <c r="C278" s="52"/>
      <c r="D278" s="22"/>
      <c r="E278" s="50" t="s">
        <v>203</v>
      </c>
      <c r="F278" s="22" t="s">
        <v>170</v>
      </c>
      <c r="G278" s="52"/>
      <c r="H278" s="22"/>
      <c r="I278" s="50" t="s">
        <v>203</v>
      </c>
      <c r="J278" s="22" t="s">
        <v>170</v>
      </c>
      <c r="K278" s="52"/>
      <c r="L278" s="22"/>
      <c r="M278" s="50" t="s">
        <v>203</v>
      </c>
      <c r="N278" s="22" t="s">
        <v>170</v>
      </c>
      <c r="O278" s="52"/>
      <c r="P278" s="18"/>
      <c r="Q278" s="20" t="s">
        <v>298</v>
      </c>
      <c r="R278" s="22" t="s">
        <v>281</v>
      </c>
      <c r="S278" s="52"/>
      <c r="T278" s="22"/>
      <c r="U278" s="50" t="s">
        <v>203</v>
      </c>
      <c r="V278" s="22" t="s">
        <v>170</v>
      </c>
      <c r="W278" s="52"/>
      <c r="X278" s="18"/>
      <c r="Y278" s="20" t="s">
        <v>298</v>
      </c>
      <c r="Z278" s="22" t="s">
        <v>281</v>
      </c>
    </row>
    <row r="279" spans="1:26" x14ac:dyDescent="0.25">
      <c r="A279" s="12"/>
      <c r="B279" s="26"/>
      <c r="C279" s="26"/>
      <c r="D279" s="27"/>
      <c r="E279" s="27"/>
      <c r="F279" s="26"/>
      <c r="G279" s="26"/>
      <c r="H279" s="27"/>
      <c r="I279" s="27"/>
      <c r="J279" s="26"/>
      <c r="K279" s="26"/>
      <c r="L279" s="27"/>
      <c r="M279" s="27"/>
      <c r="N279" s="26"/>
      <c r="O279" s="26"/>
      <c r="P279" s="27"/>
      <c r="Q279" s="27"/>
      <c r="R279" s="26"/>
      <c r="S279" s="26"/>
      <c r="T279" s="27"/>
      <c r="U279" s="27"/>
      <c r="V279" s="26"/>
      <c r="W279" s="26"/>
      <c r="X279" s="27"/>
      <c r="Y279" s="27"/>
      <c r="Z279" s="26"/>
    </row>
    <row r="280" spans="1:26" x14ac:dyDescent="0.25">
      <c r="A280" s="12"/>
      <c r="B280" s="28" t="s">
        <v>482</v>
      </c>
      <c r="C280" s="15"/>
      <c r="D280" s="13"/>
      <c r="E280" s="60" t="s">
        <v>203</v>
      </c>
      <c r="F280" s="13" t="s">
        <v>170</v>
      </c>
      <c r="G280" s="15"/>
      <c r="H280" s="11"/>
      <c r="I280" s="25">
        <v>3.1</v>
      </c>
      <c r="J280" s="13" t="s">
        <v>170</v>
      </c>
      <c r="K280" s="15"/>
      <c r="L280" s="13"/>
      <c r="M280" s="60" t="s">
        <v>203</v>
      </c>
      <c r="N280" s="13" t="s">
        <v>170</v>
      </c>
      <c r="O280" s="15"/>
      <c r="P280" s="11"/>
      <c r="Q280" s="25">
        <v>0.1</v>
      </c>
      <c r="R280" s="13" t="s">
        <v>170</v>
      </c>
      <c r="S280" s="15"/>
      <c r="T280" s="11"/>
      <c r="U280" s="25" t="s">
        <v>484</v>
      </c>
      <c r="V280" s="13" t="s">
        <v>281</v>
      </c>
      <c r="W280" s="15"/>
      <c r="X280" s="11"/>
      <c r="Y280" s="25">
        <v>1.9</v>
      </c>
      <c r="Z280" s="13" t="s">
        <v>170</v>
      </c>
    </row>
    <row r="281" spans="1:26" ht="15.75" thickBot="1" x14ac:dyDescent="0.3">
      <c r="A281" s="12"/>
      <c r="B281" s="16" t="s">
        <v>154</v>
      </c>
      <c r="C281" s="52"/>
      <c r="D281" s="22"/>
      <c r="E281" s="50" t="s">
        <v>203</v>
      </c>
      <c r="F281" s="22" t="s">
        <v>170</v>
      </c>
      <c r="G281" s="52"/>
      <c r="H281" s="18"/>
      <c r="I281" s="20">
        <v>8.5</v>
      </c>
      <c r="J281" s="22" t="s">
        <v>170</v>
      </c>
      <c r="K281" s="52"/>
      <c r="L281" s="22"/>
      <c r="M281" s="50" t="s">
        <v>203</v>
      </c>
      <c r="N281" s="22" t="s">
        <v>170</v>
      </c>
      <c r="O281" s="52"/>
      <c r="P281" s="18"/>
      <c r="Q281" s="20">
        <v>5.5</v>
      </c>
      <c r="R281" s="22" t="s">
        <v>170</v>
      </c>
      <c r="S281" s="52"/>
      <c r="T281" s="18"/>
      <c r="U281" s="20" t="s">
        <v>299</v>
      </c>
      <c r="V281" s="22" t="s">
        <v>281</v>
      </c>
      <c r="W281" s="52"/>
      <c r="X281" s="18"/>
      <c r="Y281" s="20">
        <v>13.9</v>
      </c>
      <c r="Z281" s="22" t="s">
        <v>170</v>
      </c>
    </row>
    <row r="282" spans="1:26" x14ac:dyDescent="0.25">
      <c r="A282" s="12"/>
      <c r="B282" s="26"/>
      <c r="C282" s="26"/>
      <c r="D282" s="27"/>
      <c r="E282" s="27"/>
      <c r="F282" s="26"/>
      <c r="G282" s="26"/>
      <c r="H282" s="27"/>
      <c r="I282" s="27"/>
      <c r="J282" s="26"/>
      <c r="K282" s="26"/>
      <c r="L282" s="27"/>
      <c r="M282" s="27"/>
      <c r="N282" s="26"/>
      <c r="O282" s="26"/>
      <c r="P282" s="27"/>
      <c r="Q282" s="27"/>
      <c r="R282" s="26"/>
      <c r="S282" s="26"/>
      <c r="T282" s="27"/>
      <c r="U282" s="27"/>
      <c r="V282" s="26"/>
      <c r="W282" s="26"/>
      <c r="X282" s="27"/>
      <c r="Y282" s="27"/>
      <c r="Z282" s="26"/>
    </row>
    <row r="283" spans="1:26" ht="15.75" thickBot="1" x14ac:dyDescent="0.3">
      <c r="A283" s="12"/>
      <c r="B283" s="23" t="s">
        <v>155</v>
      </c>
      <c r="C283" s="15"/>
      <c r="D283" s="13" t="s">
        <v>175</v>
      </c>
      <c r="E283" s="60" t="s">
        <v>203</v>
      </c>
      <c r="F283" s="13" t="s">
        <v>170</v>
      </c>
      <c r="G283" s="15"/>
      <c r="H283" s="11" t="s">
        <v>175</v>
      </c>
      <c r="I283" s="25">
        <v>11.6</v>
      </c>
      <c r="J283" s="13" t="s">
        <v>170</v>
      </c>
      <c r="K283" s="15"/>
      <c r="L283" s="13" t="s">
        <v>175</v>
      </c>
      <c r="M283" s="60" t="s">
        <v>203</v>
      </c>
      <c r="N283" s="13" t="s">
        <v>170</v>
      </c>
      <c r="O283" s="15"/>
      <c r="P283" s="11" t="s">
        <v>175</v>
      </c>
      <c r="Q283" s="25">
        <v>5.6</v>
      </c>
      <c r="R283" s="13" t="s">
        <v>170</v>
      </c>
      <c r="S283" s="15"/>
      <c r="T283" s="11" t="s">
        <v>175</v>
      </c>
      <c r="U283" s="25" t="s">
        <v>434</v>
      </c>
      <c r="V283" s="13" t="s">
        <v>281</v>
      </c>
      <c r="W283" s="15"/>
      <c r="X283" s="11" t="s">
        <v>175</v>
      </c>
      <c r="Y283" s="25">
        <v>15.8</v>
      </c>
      <c r="Z283" s="13" t="s">
        <v>170</v>
      </c>
    </row>
    <row r="284" spans="1:26" ht="15.75" thickTop="1" x14ac:dyDescent="0.25">
      <c r="A284" s="12"/>
      <c r="B284" s="26"/>
      <c r="C284" s="26"/>
      <c r="D284" s="29"/>
      <c r="E284" s="29"/>
      <c r="F284" s="26"/>
      <c r="G284" s="26"/>
      <c r="H284" s="29"/>
      <c r="I284" s="29"/>
      <c r="J284" s="26"/>
      <c r="K284" s="26"/>
      <c r="L284" s="29"/>
      <c r="M284" s="29"/>
      <c r="N284" s="26"/>
      <c r="O284" s="26"/>
      <c r="P284" s="29"/>
      <c r="Q284" s="29"/>
      <c r="R284" s="26"/>
      <c r="S284" s="26"/>
      <c r="T284" s="29"/>
      <c r="U284" s="29"/>
      <c r="V284" s="26"/>
      <c r="W284" s="26"/>
      <c r="X284" s="29"/>
      <c r="Y284" s="29"/>
      <c r="Z284" s="26"/>
    </row>
  </sheetData>
  <mergeCells count="224">
    <mergeCell ref="B151:Z151"/>
    <mergeCell ref="A204:A230"/>
    <mergeCell ref="B204:Z204"/>
    <mergeCell ref="A231:A284"/>
    <mergeCell ref="B231:Z231"/>
    <mergeCell ref="B258:Z258"/>
    <mergeCell ref="Z262:Z263"/>
    <mergeCell ref="A1:A2"/>
    <mergeCell ref="B1:Z1"/>
    <mergeCell ref="B2:Z2"/>
    <mergeCell ref="B3:Z3"/>
    <mergeCell ref="A4:A150"/>
    <mergeCell ref="B4:Z4"/>
    <mergeCell ref="B53:Z53"/>
    <mergeCell ref="B102:Z102"/>
    <mergeCell ref="A151:A203"/>
    <mergeCell ref="R262:R263"/>
    <mergeCell ref="S262:S263"/>
    <mergeCell ref="T262:U263"/>
    <mergeCell ref="V262:V263"/>
    <mergeCell ref="W262:W263"/>
    <mergeCell ref="X262:Y263"/>
    <mergeCell ref="K262:K263"/>
    <mergeCell ref="L262:M262"/>
    <mergeCell ref="L263:M263"/>
    <mergeCell ref="N262:N263"/>
    <mergeCell ref="O262:O263"/>
    <mergeCell ref="P262:Q262"/>
    <mergeCell ref="P263:Q263"/>
    <mergeCell ref="Z235:Z236"/>
    <mergeCell ref="D260:Y260"/>
    <mergeCell ref="D261:Y261"/>
    <mergeCell ref="B262:B263"/>
    <mergeCell ref="C262:C263"/>
    <mergeCell ref="D262:E263"/>
    <mergeCell ref="F262:F263"/>
    <mergeCell ref="G262:G263"/>
    <mergeCell ref="H262:I263"/>
    <mergeCell ref="J262:J263"/>
    <mergeCell ref="R235:R236"/>
    <mergeCell ref="S235:S236"/>
    <mergeCell ref="T235:U236"/>
    <mergeCell ref="V235:V236"/>
    <mergeCell ref="W235:W236"/>
    <mergeCell ref="X235:Y236"/>
    <mergeCell ref="L235:M235"/>
    <mergeCell ref="L236:M236"/>
    <mergeCell ref="N235:N236"/>
    <mergeCell ref="O235:O236"/>
    <mergeCell ref="P235:Q235"/>
    <mergeCell ref="P236:Q236"/>
    <mergeCell ref="D233:Y233"/>
    <mergeCell ref="D234:Y234"/>
    <mergeCell ref="B235:B236"/>
    <mergeCell ref="C235:C236"/>
    <mergeCell ref="D235:E236"/>
    <mergeCell ref="F235:F236"/>
    <mergeCell ref="G235:G236"/>
    <mergeCell ref="H235:I236"/>
    <mergeCell ref="J235:J236"/>
    <mergeCell ref="K235:K236"/>
    <mergeCell ref="S221:S222"/>
    <mergeCell ref="T221:U222"/>
    <mergeCell ref="V221:V222"/>
    <mergeCell ref="W221:W222"/>
    <mergeCell ref="X221:Y222"/>
    <mergeCell ref="Z221:Z222"/>
    <mergeCell ref="L222:M222"/>
    <mergeCell ref="N221:N222"/>
    <mergeCell ref="O221:O222"/>
    <mergeCell ref="P221:Q221"/>
    <mergeCell ref="P222:Q222"/>
    <mergeCell ref="R221:R222"/>
    <mergeCell ref="D220:Y220"/>
    <mergeCell ref="B221:B222"/>
    <mergeCell ref="C221:C222"/>
    <mergeCell ref="D221:E222"/>
    <mergeCell ref="F221:F222"/>
    <mergeCell ref="G221:G222"/>
    <mergeCell ref="H221:I222"/>
    <mergeCell ref="J221:J222"/>
    <mergeCell ref="K221:K222"/>
    <mergeCell ref="L221:M221"/>
    <mergeCell ref="V208:V209"/>
    <mergeCell ref="W208:W209"/>
    <mergeCell ref="X208:Y209"/>
    <mergeCell ref="Z208:Z209"/>
    <mergeCell ref="C218:Z218"/>
    <mergeCell ref="D219:Y219"/>
    <mergeCell ref="O208:O209"/>
    <mergeCell ref="P208:Q208"/>
    <mergeCell ref="P209:Q209"/>
    <mergeCell ref="R208:R209"/>
    <mergeCell ref="S208:S209"/>
    <mergeCell ref="T208:U209"/>
    <mergeCell ref="H208:I209"/>
    <mergeCell ref="J208:J209"/>
    <mergeCell ref="K208:K209"/>
    <mergeCell ref="L208:M208"/>
    <mergeCell ref="L209:M209"/>
    <mergeCell ref="N208:N209"/>
    <mergeCell ref="W181:W182"/>
    <mergeCell ref="X181:Y182"/>
    <mergeCell ref="Z181:Z182"/>
    <mergeCell ref="D206:Y206"/>
    <mergeCell ref="D207:Y207"/>
    <mergeCell ref="B208:B209"/>
    <mergeCell ref="C208:C209"/>
    <mergeCell ref="D208:E209"/>
    <mergeCell ref="F208:F209"/>
    <mergeCell ref="G208:G209"/>
    <mergeCell ref="P181:Q181"/>
    <mergeCell ref="P182:Q182"/>
    <mergeCell ref="R181:R182"/>
    <mergeCell ref="S181:S182"/>
    <mergeCell ref="T181:U182"/>
    <mergeCell ref="V181:V182"/>
    <mergeCell ref="J181:J182"/>
    <mergeCell ref="K181:K182"/>
    <mergeCell ref="L181:M181"/>
    <mergeCell ref="L182:M182"/>
    <mergeCell ref="N181:N182"/>
    <mergeCell ref="O181:O182"/>
    <mergeCell ref="Z155:Z156"/>
    <mergeCell ref="C178:Z178"/>
    <mergeCell ref="D179:Y179"/>
    <mergeCell ref="D180:Y180"/>
    <mergeCell ref="B181:B182"/>
    <mergeCell ref="C181:C182"/>
    <mergeCell ref="D181:E182"/>
    <mergeCell ref="F181:F182"/>
    <mergeCell ref="G181:G182"/>
    <mergeCell ref="H181:I182"/>
    <mergeCell ref="R155:R156"/>
    <mergeCell ref="S155:S156"/>
    <mergeCell ref="T155:U156"/>
    <mergeCell ref="V155:V156"/>
    <mergeCell ref="W155:W156"/>
    <mergeCell ref="X155:Y156"/>
    <mergeCell ref="K155:K156"/>
    <mergeCell ref="L155:M155"/>
    <mergeCell ref="L156:M156"/>
    <mergeCell ref="N155:N156"/>
    <mergeCell ref="O155:O156"/>
    <mergeCell ref="P155:Q155"/>
    <mergeCell ref="P156:Q156"/>
    <mergeCell ref="Z106:Z107"/>
    <mergeCell ref="D153:Y153"/>
    <mergeCell ref="D154:Y154"/>
    <mergeCell ref="B155:B156"/>
    <mergeCell ref="C155:C156"/>
    <mergeCell ref="D155:E156"/>
    <mergeCell ref="F155:F156"/>
    <mergeCell ref="G155:G156"/>
    <mergeCell ref="H155:I156"/>
    <mergeCell ref="J155:J156"/>
    <mergeCell ref="R106:R107"/>
    <mergeCell ref="S106:S107"/>
    <mergeCell ref="T106:U107"/>
    <mergeCell ref="V106:V107"/>
    <mergeCell ref="W106:W107"/>
    <mergeCell ref="X106:Y107"/>
    <mergeCell ref="K106:K107"/>
    <mergeCell ref="L106:M106"/>
    <mergeCell ref="L107:M107"/>
    <mergeCell ref="N106:N107"/>
    <mergeCell ref="O106:O107"/>
    <mergeCell ref="P106:Q106"/>
    <mergeCell ref="P107:Q107"/>
    <mergeCell ref="Z57:Z58"/>
    <mergeCell ref="D104:Y104"/>
    <mergeCell ref="D105:Y105"/>
    <mergeCell ref="B106:B107"/>
    <mergeCell ref="C106:C107"/>
    <mergeCell ref="D106:E107"/>
    <mergeCell ref="F106:F107"/>
    <mergeCell ref="G106:G107"/>
    <mergeCell ref="H106:I107"/>
    <mergeCell ref="J106:J107"/>
    <mergeCell ref="R57:R58"/>
    <mergeCell ref="S57:S58"/>
    <mergeCell ref="T57:U58"/>
    <mergeCell ref="V57:V58"/>
    <mergeCell ref="W57:W58"/>
    <mergeCell ref="X57:Y58"/>
    <mergeCell ref="K57:K58"/>
    <mergeCell ref="L57:M57"/>
    <mergeCell ref="L58:M58"/>
    <mergeCell ref="N57:N58"/>
    <mergeCell ref="O57:O58"/>
    <mergeCell ref="P57:Q57"/>
    <mergeCell ref="P58:Q58"/>
    <mergeCell ref="Z8:Z9"/>
    <mergeCell ref="D55:Y55"/>
    <mergeCell ref="D56:Y56"/>
    <mergeCell ref="B57:B58"/>
    <mergeCell ref="C57:C58"/>
    <mergeCell ref="D57:E58"/>
    <mergeCell ref="F57:F58"/>
    <mergeCell ref="G57:G58"/>
    <mergeCell ref="H57:I58"/>
    <mergeCell ref="J57:J58"/>
    <mergeCell ref="R8:R9"/>
    <mergeCell ref="S8:S9"/>
    <mergeCell ref="T8:U9"/>
    <mergeCell ref="V8:V9"/>
    <mergeCell ref="W8:W9"/>
    <mergeCell ref="X8:Y9"/>
    <mergeCell ref="L8:M8"/>
    <mergeCell ref="L9:M9"/>
    <mergeCell ref="N8:N9"/>
    <mergeCell ref="O8:O9"/>
    <mergeCell ref="P8:Q8"/>
    <mergeCell ref="P9:Q9"/>
    <mergeCell ref="D6:Y6"/>
    <mergeCell ref="D7:Y7"/>
    <mergeCell ref="B8:B9"/>
    <mergeCell ref="C8:C9"/>
    <mergeCell ref="D8:E9"/>
    <mergeCell ref="F8:F9"/>
    <mergeCell ref="G8:G9"/>
    <mergeCell ref="H8: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1</v>
      </c>
    </row>
    <row r="2" spans="1:2" x14ac:dyDescent="0.25">
      <c r="A2" s="7"/>
      <c r="B2" s="1" t="s">
        <v>2</v>
      </c>
    </row>
    <row r="3" spans="1:2" x14ac:dyDescent="0.25">
      <c r="A3" s="7"/>
      <c r="B3" s="1" t="s">
        <v>512</v>
      </c>
    </row>
    <row r="4" spans="1:2" ht="30" x14ac:dyDescent="0.25">
      <c r="A4" s="3" t="s">
        <v>513</v>
      </c>
      <c r="B4" s="4" t="s">
        <v>5</v>
      </c>
    </row>
    <row r="5" spans="1:2" x14ac:dyDescent="0.25">
      <c r="A5" s="2" t="s">
        <v>514</v>
      </c>
      <c r="B5" s="4">
        <v>3</v>
      </c>
    </row>
    <row r="6" spans="1:2" x14ac:dyDescent="0.25">
      <c r="A6" s="2" t="s">
        <v>515</v>
      </c>
      <c r="B6" s="4" t="s">
        <v>5</v>
      </c>
    </row>
    <row r="7" spans="1:2" ht="30" x14ac:dyDescent="0.25">
      <c r="A7" s="3" t="s">
        <v>513</v>
      </c>
      <c r="B7" s="4" t="s">
        <v>5</v>
      </c>
    </row>
    <row r="8" spans="1:2" ht="30" x14ac:dyDescent="0.25">
      <c r="A8" s="2" t="s">
        <v>516</v>
      </c>
      <c r="B8" s="81">
        <v>0.2</v>
      </c>
    </row>
    <row r="9" spans="1:2" x14ac:dyDescent="0.25">
      <c r="A9" s="2" t="s">
        <v>517</v>
      </c>
      <c r="B9" s="4" t="s">
        <v>5</v>
      </c>
    </row>
    <row r="10" spans="1:2" ht="30" x14ac:dyDescent="0.25">
      <c r="A10" s="3" t="s">
        <v>513</v>
      </c>
      <c r="B10" s="4" t="s">
        <v>5</v>
      </c>
    </row>
    <row r="11" spans="1:2" ht="30" x14ac:dyDescent="0.25">
      <c r="A11" s="2" t="s">
        <v>516</v>
      </c>
      <c r="B11" s="81">
        <v>0.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18</v>
      </c>
      <c r="B1" s="7" t="s">
        <v>2</v>
      </c>
      <c r="C1" s="7" t="s">
        <v>28</v>
      </c>
      <c r="D1" s="7" t="s">
        <v>29</v>
      </c>
    </row>
    <row r="2" spans="1:4" x14ac:dyDescent="0.25">
      <c r="A2" s="1" t="s">
        <v>27</v>
      </c>
      <c r="B2" s="7"/>
      <c r="C2" s="7"/>
      <c r="D2" s="7"/>
    </row>
    <row r="3" spans="1:4" x14ac:dyDescent="0.25">
      <c r="A3" s="3" t="s">
        <v>166</v>
      </c>
      <c r="B3" s="4" t="s">
        <v>5</v>
      </c>
      <c r="C3" s="4" t="s">
        <v>5</v>
      </c>
      <c r="D3" s="4" t="s">
        <v>5</v>
      </c>
    </row>
    <row r="4" spans="1:4" x14ac:dyDescent="0.25">
      <c r="A4" s="2" t="s">
        <v>174</v>
      </c>
      <c r="B4" s="8">
        <v>41.8</v>
      </c>
      <c r="C4" s="8">
        <v>37.200000000000003</v>
      </c>
      <c r="D4" s="8">
        <v>36.200000000000003</v>
      </c>
    </row>
    <row r="5" spans="1:4" x14ac:dyDescent="0.25">
      <c r="A5" s="2" t="s">
        <v>176</v>
      </c>
      <c r="B5" s="4">
        <v>75.099999999999994</v>
      </c>
      <c r="C5" s="4">
        <v>75.5</v>
      </c>
      <c r="D5" s="4">
        <v>80.3</v>
      </c>
    </row>
    <row r="6" spans="1:4" x14ac:dyDescent="0.25">
      <c r="A6" s="2" t="s">
        <v>177</v>
      </c>
      <c r="B6" s="4">
        <v>79.400000000000006</v>
      </c>
      <c r="C6" s="4">
        <v>78.2</v>
      </c>
      <c r="D6" s="4">
        <v>69</v>
      </c>
    </row>
    <row r="7" spans="1:4" x14ac:dyDescent="0.25">
      <c r="A7" s="2" t="s">
        <v>178</v>
      </c>
      <c r="B7" s="8">
        <v>196.3</v>
      </c>
      <c r="C7" s="8">
        <v>190.9</v>
      </c>
      <c r="D7" s="8">
        <v>185.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519</v>
      </c>
      <c r="B1" s="1" t="s">
        <v>1</v>
      </c>
      <c r="C1" s="1"/>
      <c r="D1" s="1"/>
    </row>
    <row r="2" spans="1:4" x14ac:dyDescent="0.25">
      <c r="A2" s="1" t="s">
        <v>27</v>
      </c>
      <c r="B2" s="1" t="s">
        <v>2</v>
      </c>
      <c r="C2" s="1" t="s">
        <v>28</v>
      </c>
      <c r="D2" s="1" t="s">
        <v>29</v>
      </c>
    </row>
    <row r="3" spans="1:4" x14ac:dyDescent="0.25">
      <c r="A3" s="3" t="s">
        <v>166</v>
      </c>
      <c r="B3" s="4" t="s">
        <v>5</v>
      </c>
      <c r="C3" s="4" t="s">
        <v>5</v>
      </c>
      <c r="D3" s="4" t="s">
        <v>5</v>
      </c>
    </row>
    <row r="4" spans="1:4" ht="30" x14ac:dyDescent="0.25">
      <c r="A4" s="2" t="s">
        <v>520</v>
      </c>
      <c r="B4" s="81">
        <v>0.71</v>
      </c>
      <c r="C4" s="81">
        <v>0.7</v>
      </c>
      <c r="D4" s="81">
        <v>0.71</v>
      </c>
    </row>
    <row r="5" spans="1:4" x14ac:dyDescent="0.25">
      <c r="A5" s="2" t="s">
        <v>521</v>
      </c>
      <c r="B5" s="8">
        <v>0.1</v>
      </c>
      <c r="C5" s="4" t="s">
        <v>5</v>
      </c>
      <c r="D5" s="4" t="s">
        <v>5</v>
      </c>
    </row>
    <row r="6" spans="1:4" ht="30" x14ac:dyDescent="0.25">
      <c r="A6" s="2" t="s">
        <v>522</v>
      </c>
      <c r="B6" s="8">
        <v>299.2</v>
      </c>
      <c r="C6" s="8">
        <v>318.2</v>
      </c>
      <c r="D6" s="8">
        <v>29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23</v>
      </c>
      <c r="B1" s="7" t="s">
        <v>2</v>
      </c>
      <c r="C1" s="7" t="s">
        <v>28</v>
      </c>
      <c r="D1" s="7" t="s">
        <v>29</v>
      </c>
    </row>
    <row r="2" spans="1:4" x14ac:dyDescent="0.25">
      <c r="A2" s="1" t="s">
        <v>27</v>
      </c>
      <c r="B2" s="7"/>
      <c r="C2" s="7"/>
      <c r="D2" s="7"/>
    </row>
    <row r="3" spans="1:4" ht="30" x14ac:dyDescent="0.25">
      <c r="A3" s="3" t="s">
        <v>524</v>
      </c>
      <c r="B3" s="4" t="s">
        <v>5</v>
      </c>
      <c r="C3" s="4" t="s">
        <v>5</v>
      </c>
      <c r="D3" s="4" t="s">
        <v>5</v>
      </c>
    </row>
    <row r="4" spans="1:4" x14ac:dyDescent="0.25">
      <c r="A4" s="2" t="s">
        <v>185</v>
      </c>
      <c r="B4" s="8">
        <v>19.8</v>
      </c>
      <c r="C4" s="8">
        <v>9.8000000000000007</v>
      </c>
      <c r="D4" s="8">
        <v>3.1</v>
      </c>
    </row>
    <row r="5" spans="1:4" ht="30" x14ac:dyDescent="0.25">
      <c r="A5" s="2" t="s">
        <v>525</v>
      </c>
      <c r="B5" s="4">
        <v>6.4</v>
      </c>
      <c r="C5" s="4">
        <v>6.2</v>
      </c>
      <c r="D5" s="4">
        <v>7.5</v>
      </c>
    </row>
    <row r="6" spans="1:4" x14ac:dyDescent="0.25">
      <c r="A6" s="2" t="s">
        <v>187</v>
      </c>
      <c r="B6" s="4">
        <v>1.9</v>
      </c>
      <c r="C6" s="4">
        <v>1.9</v>
      </c>
      <c r="D6" s="4">
        <v>1.8</v>
      </c>
    </row>
    <row r="7" spans="1:4" x14ac:dyDescent="0.25">
      <c r="A7" s="2" t="s">
        <v>188</v>
      </c>
      <c r="B7" s="4">
        <v>1.1000000000000001</v>
      </c>
      <c r="C7" s="4">
        <v>1</v>
      </c>
      <c r="D7" s="4">
        <v>1.6</v>
      </c>
    </row>
    <row r="8" spans="1:4" ht="30" x14ac:dyDescent="0.25">
      <c r="A8" s="2" t="s">
        <v>526</v>
      </c>
      <c r="B8" s="4">
        <v>0.6</v>
      </c>
      <c r="C8" s="4">
        <v>0.3</v>
      </c>
      <c r="D8" s="4">
        <v>0.4</v>
      </c>
    </row>
    <row r="9" spans="1:4" x14ac:dyDescent="0.25">
      <c r="A9" s="2" t="s">
        <v>190</v>
      </c>
      <c r="B9" s="4">
        <v>0.6</v>
      </c>
      <c r="C9" s="4">
        <v>0.9</v>
      </c>
      <c r="D9" s="4">
        <v>0.5</v>
      </c>
    </row>
    <row r="10" spans="1:4" x14ac:dyDescent="0.25">
      <c r="A10" s="2" t="s">
        <v>191</v>
      </c>
      <c r="B10" s="4">
        <v>2.2999999999999998</v>
      </c>
      <c r="C10" s="4">
        <v>2.1</v>
      </c>
      <c r="D10" s="4">
        <v>1.6</v>
      </c>
    </row>
    <row r="11" spans="1:4" ht="30" x14ac:dyDescent="0.25">
      <c r="A11" s="2" t="s">
        <v>192</v>
      </c>
      <c r="B11" s="8">
        <v>32.700000000000003</v>
      </c>
      <c r="C11" s="8">
        <v>22.2</v>
      </c>
      <c r="D11" s="8">
        <v>16.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7</v>
      </c>
      <c r="B1" s="7" t="s">
        <v>1</v>
      </c>
      <c r="C1" s="7"/>
      <c r="D1" s="1"/>
    </row>
    <row r="2" spans="1:4" x14ac:dyDescent="0.25">
      <c r="A2" s="1" t="s">
        <v>27</v>
      </c>
      <c r="B2" s="1" t="s">
        <v>2</v>
      </c>
      <c r="C2" s="1" t="s">
        <v>29</v>
      </c>
      <c r="D2" s="1" t="s">
        <v>28</v>
      </c>
    </row>
    <row r="3" spans="1:4" ht="30" x14ac:dyDescent="0.25">
      <c r="A3" s="3" t="s">
        <v>528</v>
      </c>
      <c r="B3" s="4" t="s">
        <v>5</v>
      </c>
      <c r="C3" s="4" t="s">
        <v>5</v>
      </c>
      <c r="D3" s="4" t="s">
        <v>5</v>
      </c>
    </row>
    <row r="4" spans="1:4" x14ac:dyDescent="0.25">
      <c r="A4" s="2" t="s">
        <v>86</v>
      </c>
      <c r="B4" s="8">
        <v>0.3</v>
      </c>
      <c r="C4" s="8">
        <v>0.4</v>
      </c>
      <c r="D4" s="4" t="s">
        <v>5</v>
      </c>
    </row>
    <row r="5" spans="1:4" x14ac:dyDescent="0.25">
      <c r="A5" s="2" t="s">
        <v>529</v>
      </c>
      <c r="B5" s="4" t="s">
        <v>5</v>
      </c>
      <c r="C5" s="4" t="s">
        <v>5</v>
      </c>
      <c r="D5" s="4" t="s">
        <v>5</v>
      </c>
    </row>
    <row r="6" spans="1:4" ht="30" x14ac:dyDescent="0.25">
      <c r="A6" s="3" t="s">
        <v>528</v>
      </c>
      <c r="B6" s="4" t="s">
        <v>5</v>
      </c>
      <c r="C6" s="4" t="s">
        <v>5</v>
      </c>
      <c r="D6" s="4" t="s">
        <v>5</v>
      </c>
    </row>
    <row r="7" spans="1:4" x14ac:dyDescent="0.25">
      <c r="A7" s="2" t="s">
        <v>530</v>
      </c>
      <c r="B7" s="4">
        <v>0.2</v>
      </c>
      <c r="C7" s="4">
        <v>0.2</v>
      </c>
      <c r="D7" s="4" t="s">
        <v>5</v>
      </c>
    </row>
    <row r="8" spans="1:4" ht="30" x14ac:dyDescent="0.25">
      <c r="A8" s="2" t="s">
        <v>531</v>
      </c>
      <c r="B8" s="4">
        <v>1.4</v>
      </c>
      <c r="C8" s="4">
        <v>0.4</v>
      </c>
      <c r="D8" s="4">
        <v>1.1000000000000001</v>
      </c>
    </row>
    <row r="9" spans="1:4" x14ac:dyDescent="0.25">
      <c r="A9" s="2" t="s">
        <v>532</v>
      </c>
      <c r="B9" s="8">
        <v>4.8</v>
      </c>
      <c r="C9" s="8">
        <v>5.6</v>
      </c>
      <c r="D9" s="9">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29</v>
      </c>
    </row>
    <row r="3" spans="1:3" x14ac:dyDescent="0.25">
      <c r="A3" s="3" t="s">
        <v>75</v>
      </c>
      <c r="B3" s="4" t="s">
        <v>5</v>
      </c>
      <c r="C3" s="4" t="s">
        <v>5</v>
      </c>
    </row>
    <row r="4" spans="1:3" x14ac:dyDescent="0.25">
      <c r="A4" s="2" t="s">
        <v>76</v>
      </c>
      <c r="B4" s="8">
        <v>443.8</v>
      </c>
      <c r="C4" s="9">
        <v>445</v>
      </c>
    </row>
    <row r="5" spans="1:3" x14ac:dyDescent="0.25">
      <c r="A5" s="2" t="s">
        <v>77</v>
      </c>
      <c r="B5" s="4">
        <v>400.2</v>
      </c>
      <c r="C5" s="4">
        <v>398.1</v>
      </c>
    </row>
    <row r="6" spans="1:3" x14ac:dyDescent="0.25">
      <c r="A6" s="2" t="s">
        <v>78</v>
      </c>
      <c r="B6" s="4">
        <v>43.6</v>
      </c>
      <c r="C6" s="4">
        <v>46.9</v>
      </c>
    </row>
    <row r="7" spans="1:3" ht="30" x14ac:dyDescent="0.25">
      <c r="A7" s="2" t="s">
        <v>79</v>
      </c>
      <c r="B7" s="4">
        <v>18.8</v>
      </c>
      <c r="C7" s="4">
        <v>19.7</v>
      </c>
    </row>
    <row r="8" spans="1:3" x14ac:dyDescent="0.25">
      <c r="A8" s="2" t="s">
        <v>80</v>
      </c>
      <c r="B8" s="4">
        <v>24.8</v>
      </c>
      <c r="C8" s="4">
        <v>27.2</v>
      </c>
    </row>
    <row r="9" spans="1:3" x14ac:dyDescent="0.25">
      <c r="A9" s="2" t="s">
        <v>81</v>
      </c>
      <c r="B9" s="4">
        <v>9.9</v>
      </c>
      <c r="C9" s="4">
        <v>9.9</v>
      </c>
    </row>
    <row r="10" spans="1:3" x14ac:dyDescent="0.25">
      <c r="A10" s="2" t="s">
        <v>82</v>
      </c>
      <c r="B10" s="4">
        <v>0.1</v>
      </c>
      <c r="C10" s="4">
        <v>0.2</v>
      </c>
    </row>
    <row r="11" spans="1:3" ht="30" x14ac:dyDescent="0.25">
      <c r="A11" s="2" t="s">
        <v>83</v>
      </c>
      <c r="B11" s="4">
        <v>14.8</v>
      </c>
      <c r="C11" s="4">
        <v>17.100000000000001</v>
      </c>
    </row>
    <row r="12" spans="1:3" x14ac:dyDescent="0.25">
      <c r="A12" s="2" t="s">
        <v>84</v>
      </c>
      <c r="B12" s="4">
        <v>5.3</v>
      </c>
      <c r="C12" s="4">
        <v>6</v>
      </c>
    </row>
    <row r="13" spans="1:3" x14ac:dyDescent="0.25">
      <c r="A13" s="2" t="s">
        <v>85</v>
      </c>
      <c r="B13" s="4">
        <v>9.5</v>
      </c>
      <c r="C13" s="4">
        <v>11.1</v>
      </c>
    </row>
    <row r="14" spans="1:3" x14ac:dyDescent="0.25">
      <c r="A14" s="2" t="s">
        <v>86</v>
      </c>
      <c r="B14" s="4">
        <v>0.3</v>
      </c>
      <c r="C14" s="4">
        <v>0.4</v>
      </c>
    </row>
    <row r="15" spans="1:3" x14ac:dyDescent="0.25">
      <c r="A15" s="2" t="s">
        <v>87</v>
      </c>
      <c r="B15" s="4">
        <v>9.8000000000000007</v>
      </c>
      <c r="C15" s="4">
        <v>11.5</v>
      </c>
    </row>
    <row r="16" spans="1:3" ht="30" x14ac:dyDescent="0.25">
      <c r="A16" s="2" t="s">
        <v>88</v>
      </c>
      <c r="B16" s="4">
        <v>0.1</v>
      </c>
      <c r="C16" s="4">
        <v>0.1</v>
      </c>
    </row>
    <row r="17" spans="1:3" ht="30" x14ac:dyDescent="0.25">
      <c r="A17" s="2" t="s">
        <v>89</v>
      </c>
      <c r="B17" s="8">
        <v>9.6999999999999993</v>
      </c>
      <c r="C17" s="8">
        <v>11.4</v>
      </c>
    </row>
    <row r="18" spans="1:3" ht="45" x14ac:dyDescent="0.25">
      <c r="A18" s="3" t="s">
        <v>90</v>
      </c>
      <c r="B18" s="4" t="s">
        <v>5</v>
      </c>
      <c r="C18" s="4" t="s">
        <v>5</v>
      </c>
    </row>
    <row r="19" spans="1:3" x14ac:dyDescent="0.25">
      <c r="A19" s="2" t="s">
        <v>91</v>
      </c>
      <c r="B19" s="8">
        <v>0.46</v>
      </c>
      <c r="C19" s="8">
        <v>0.54</v>
      </c>
    </row>
    <row r="20" spans="1:3" x14ac:dyDescent="0.25">
      <c r="A20" s="2" t="s">
        <v>92</v>
      </c>
      <c r="B20" s="8">
        <v>0.46</v>
      </c>
      <c r="C20" s="8">
        <v>0.54</v>
      </c>
    </row>
    <row r="21" spans="1:3" ht="30" x14ac:dyDescent="0.25">
      <c r="A21" s="3" t="s">
        <v>93</v>
      </c>
      <c r="B21" s="4" t="s">
        <v>5</v>
      </c>
      <c r="C21" s="4" t="s">
        <v>5</v>
      </c>
    </row>
    <row r="22" spans="1:3" x14ac:dyDescent="0.25">
      <c r="A22" s="2" t="s">
        <v>91</v>
      </c>
      <c r="B22" s="4">
        <v>21.1</v>
      </c>
      <c r="C22" s="4">
        <v>21.1</v>
      </c>
    </row>
    <row r="23" spans="1:3" x14ac:dyDescent="0.25">
      <c r="A23" s="2" t="s">
        <v>92</v>
      </c>
      <c r="B23" s="4">
        <v>21.2</v>
      </c>
      <c r="C23" s="4">
        <v>21.1</v>
      </c>
    </row>
    <row r="24" spans="1:3" x14ac:dyDescent="0.25">
      <c r="A24" s="2" t="s">
        <v>94</v>
      </c>
      <c r="B24" s="8">
        <v>3.7499999999999999E-2</v>
      </c>
      <c r="C2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33</v>
      </c>
      <c r="B1" s="7" t="s">
        <v>2</v>
      </c>
      <c r="C1" s="7" t="s">
        <v>28</v>
      </c>
      <c r="D1" s="7" t="s">
        <v>29</v>
      </c>
    </row>
    <row r="2" spans="1:4" x14ac:dyDescent="0.25">
      <c r="A2" s="1" t="s">
        <v>27</v>
      </c>
      <c r="B2" s="7"/>
      <c r="C2" s="7"/>
      <c r="D2" s="7"/>
    </row>
    <row r="3" spans="1:4" ht="30" x14ac:dyDescent="0.25">
      <c r="A3" s="3" t="s">
        <v>524</v>
      </c>
      <c r="B3" s="4" t="s">
        <v>5</v>
      </c>
      <c r="C3" s="4" t="s">
        <v>5</v>
      </c>
      <c r="D3" s="4" t="s">
        <v>5</v>
      </c>
    </row>
    <row r="4" spans="1:4" x14ac:dyDescent="0.25">
      <c r="A4" s="2" t="s">
        <v>201</v>
      </c>
      <c r="B4" s="9">
        <v>14</v>
      </c>
      <c r="C4" s="8">
        <v>14.6</v>
      </c>
      <c r="D4" s="8">
        <v>16.5</v>
      </c>
    </row>
    <row r="5" spans="1:4" x14ac:dyDescent="0.25">
      <c r="A5" s="2" t="s">
        <v>202</v>
      </c>
      <c r="B5" s="4">
        <v>1.2</v>
      </c>
      <c r="C5" s="4">
        <v>1.2</v>
      </c>
      <c r="D5" s="4">
        <v>0.7</v>
      </c>
    </row>
    <row r="6" spans="1:4" x14ac:dyDescent="0.25">
      <c r="A6" s="2" t="s">
        <v>191</v>
      </c>
      <c r="B6" s="4">
        <v>0.8</v>
      </c>
      <c r="C6" s="4">
        <v>0.8</v>
      </c>
      <c r="D6" s="4" t="s">
        <v>5</v>
      </c>
    </row>
    <row r="7" spans="1:4" x14ac:dyDescent="0.25">
      <c r="A7" s="2" t="s">
        <v>204</v>
      </c>
      <c r="B7" s="9">
        <v>16</v>
      </c>
      <c r="C7" s="8">
        <v>16.600000000000001</v>
      </c>
      <c r="D7" s="8">
        <v>17.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34</v>
      </c>
      <c r="B1" s="7" t="s">
        <v>2</v>
      </c>
      <c r="C1" s="7" t="s">
        <v>28</v>
      </c>
      <c r="D1" s="7" t="s">
        <v>29</v>
      </c>
    </row>
    <row r="2" spans="1:4" x14ac:dyDescent="0.25">
      <c r="A2" s="1" t="s">
        <v>27</v>
      </c>
      <c r="B2" s="7"/>
      <c r="C2" s="7"/>
      <c r="D2" s="7"/>
    </row>
    <row r="3" spans="1:4" x14ac:dyDescent="0.25">
      <c r="A3" s="3" t="s">
        <v>535</v>
      </c>
      <c r="B3" s="4" t="s">
        <v>5</v>
      </c>
      <c r="C3" s="4" t="s">
        <v>5</v>
      </c>
      <c r="D3" s="4" t="s">
        <v>5</v>
      </c>
    </row>
    <row r="4" spans="1:4" x14ac:dyDescent="0.25">
      <c r="A4" s="2" t="s">
        <v>209</v>
      </c>
      <c r="B4" s="8">
        <v>23.3</v>
      </c>
      <c r="C4" s="8">
        <v>19.399999999999999</v>
      </c>
      <c r="D4" s="8">
        <v>25.6</v>
      </c>
    </row>
    <row r="5" spans="1:4" x14ac:dyDescent="0.25">
      <c r="A5" s="2" t="s">
        <v>210</v>
      </c>
      <c r="B5" s="4">
        <v>20.2</v>
      </c>
      <c r="C5" s="4">
        <v>9.8000000000000007</v>
      </c>
      <c r="D5" s="4">
        <v>3.1</v>
      </c>
    </row>
    <row r="6" spans="1:4" x14ac:dyDescent="0.25">
      <c r="A6" s="2" t="s">
        <v>536</v>
      </c>
      <c r="B6" s="4">
        <v>14.4</v>
      </c>
      <c r="C6" s="4">
        <v>14.5</v>
      </c>
      <c r="D6" s="4">
        <v>15.7</v>
      </c>
    </row>
    <row r="7" spans="1:4" x14ac:dyDescent="0.25">
      <c r="A7" s="2" t="s">
        <v>212</v>
      </c>
      <c r="B7" s="4">
        <v>2.5</v>
      </c>
      <c r="C7" s="4">
        <v>1.6</v>
      </c>
      <c r="D7" s="4">
        <v>2</v>
      </c>
    </row>
    <row r="8" spans="1:4" x14ac:dyDescent="0.25">
      <c r="A8" s="2" t="s">
        <v>213</v>
      </c>
      <c r="B8" s="4">
        <v>2.2999999999999998</v>
      </c>
      <c r="C8" s="4">
        <v>2.4</v>
      </c>
      <c r="D8" s="4">
        <v>1.9</v>
      </c>
    </row>
    <row r="9" spans="1:4" x14ac:dyDescent="0.25">
      <c r="A9" s="2" t="s">
        <v>214</v>
      </c>
      <c r="B9" s="4">
        <v>1.7</v>
      </c>
      <c r="C9" s="4">
        <v>2.7</v>
      </c>
      <c r="D9" s="4">
        <v>2.1</v>
      </c>
    </row>
    <row r="10" spans="1:4" x14ac:dyDescent="0.25">
      <c r="A10" s="2" t="s">
        <v>215</v>
      </c>
      <c r="B10" s="4">
        <v>1</v>
      </c>
      <c r="C10" s="4">
        <v>1.6</v>
      </c>
      <c r="D10" s="4">
        <v>1</v>
      </c>
    </row>
    <row r="11" spans="1:4" x14ac:dyDescent="0.25">
      <c r="A11" s="2" t="s">
        <v>216</v>
      </c>
      <c r="B11" s="4">
        <v>0.7</v>
      </c>
      <c r="C11" s="4">
        <v>0.7</v>
      </c>
      <c r="D11" s="4">
        <v>0.9</v>
      </c>
    </row>
    <row r="12" spans="1:4" x14ac:dyDescent="0.25">
      <c r="A12" s="2" t="s">
        <v>191</v>
      </c>
      <c r="B12" s="4">
        <v>2.5</v>
      </c>
      <c r="C12" s="4">
        <v>3.4</v>
      </c>
      <c r="D12" s="4">
        <v>2.2999999999999998</v>
      </c>
    </row>
    <row r="13" spans="1:4" x14ac:dyDescent="0.25">
      <c r="A13" s="2" t="s">
        <v>217</v>
      </c>
      <c r="B13" s="8">
        <v>68.599999999999994</v>
      </c>
      <c r="C13" s="8">
        <v>56.1</v>
      </c>
      <c r="D13" s="8">
        <v>54.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30" x14ac:dyDescent="0.25">
      <c r="A1" s="1" t="s">
        <v>537</v>
      </c>
      <c r="B1" s="7" t="s">
        <v>2</v>
      </c>
      <c r="C1" s="7" t="s">
        <v>28</v>
      </c>
      <c r="D1" s="7" t="s">
        <v>29</v>
      </c>
      <c r="E1" s="7" t="s">
        <v>538</v>
      </c>
    </row>
    <row r="2" spans="1:5" x14ac:dyDescent="0.25">
      <c r="A2" s="1" t="s">
        <v>27</v>
      </c>
      <c r="B2" s="7"/>
      <c r="C2" s="7"/>
      <c r="D2" s="7"/>
      <c r="E2" s="7"/>
    </row>
    <row r="3" spans="1:5" x14ac:dyDescent="0.25">
      <c r="A3" s="3" t="s">
        <v>539</v>
      </c>
      <c r="B3" s="4" t="s">
        <v>5</v>
      </c>
      <c r="C3" s="4" t="s">
        <v>5</v>
      </c>
      <c r="D3" s="4" t="s">
        <v>5</v>
      </c>
      <c r="E3" s="4" t="s">
        <v>5</v>
      </c>
    </row>
    <row r="4" spans="1:5" x14ac:dyDescent="0.25">
      <c r="A4" s="2" t="s">
        <v>225</v>
      </c>
      <c r="B4" s="9">
        <v>398</v>
      </c>
      <c r="C4" s="8">
        <v>380.5</v>
      </c>
      <c r="D4" s="9">
        <v>400</v>
      </c>
      <c r="E4" s="4" t="s">
        <v>5</v>
      </c>
    </row>
    <row r="5" spans="1:5" x14ac:dyDescent="0.25">
      <c r="A5" s="2" t="s">
        <v>540</v>
      </c>
      <c r="B5" s="4" t="s">
        <v>5</v>
      </c>
      <c r="C5" s="4" t="s">
        <v>5</v>
      </c>
      <c r="D5" s="4" t="s">
        <v>5</v>
      </c>
      <c r="E5" s="4" t="s">
        <v>5</v>
      </c>
    </row>
    <row r="6" spans="1:5" x14ac:dyDescent="0.25">
      <c r="A6" s="3" t="s">
        <v>539</v>
      </c>
      <c r="B6" s="4" t="s">
        <v>5</v>
      </c>
      <c r="C6" s="4" t="s">
        <v>5</v>
      </c>
      <c r="D6" s="4" t="s">
        <v>5</v>
      </c>
      <c r="E6" s="4" t="s">
        <v>5</v>
      </c>
    </row>
    <row r="7" spans="1:5" x14ac:dyDescent="0.25">
      <c r="A7" s="2" t="s">
        <v>50</v>
      </c>
      <c r="B7" s="4">
        <v>375</v>
      </c>
      <c r="C7" s="4">
        <v>375</v>
      </c>
      <c r="D7" s="4">
        <v>375</v>
      </c>
      <c r="E7" s="4">
        <v>375</v>
      </c>
    </row>
    <row r="8" spans="1:5" x14ac:dyDescent="0.25">
      <c r="A8" s="2" t="s">
        <v>541</v>
      </c>
      <c r="B8" s="4" t="s">
        <v>5</v>
      </c>
      <c r="C8" s="4" t="s">
        <v>5</v>
      </c>
      <c r="D8" s="4" t="s">
        <v>5</v>
      </c>
      <c r="E8" s="4" t="s">
        <v>5</v>
      </c>
    </row>
    <row r="9" spans="1:5" x14ac:dyDescent="0.25">
      <c r="A9" s="3" t="s">
        <v>539</v>
      </c>
      <c r="B9" s="4" t="s">
        <v>5</v>
      </c>
      <c r="C9" s="4" t="s">
        <v>5</v>
      </c>
      <c r="D9" s="4" t="s">
        <v>5</v>
      </c>
      <c r="E9" s="4" t="s">
        <v>5</v>
      </c>
    </row>
    <row r="10" spans="1:5" x14ac:dyDescent="0.25">
      <c r="A10" s="2" t="s">
        <v>50</v>
      </c>
      <c r="B10" s="9">
        <v>23</v>
      </c>
      <c r="C10" s="8">
        <v>5.5</v>
      </c>
      <c r="D10" s="9">
        <v>25</v>
      </c>
      <c r="E10"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s>
  <sheetData>
    <row r="1" spans="1:5" ht="30" x14ac:dyDescent="0.25">
      <c r="A1" s="1" t="s">
        <v>542</v>
      </c>
      <c r="B1" s="1" t="s">
        <v>1</v>
      </c>
      <c r="C1" s="1"/>
      <c r="D1" s="1"/>
      <c r="E1" s="1"/>
    </row>
    <row r="2" spans="1:5" x14ac:dyDescent="0.25">
      <c r="A2" s="1" t="s">
        <v>27</v>
      </c>
      <c r="B2" s="1" t="s">
        <v>2</v>
      </c>
      <c r="C2" s="1" t="s">
        <v>28</v>
      </c>
      <c r="D2" s="1" t="s">
        <v>29</v>
      </c>
      <c r="E2" s="1" t="s">
        <v>538</v>
      </c>
    </row>
    <row r="3" spans="1:5" x14ac:dyDescent="0.25">
      <c r="A3" s="2" t="s">
        <v>541</v>
      </c>
      <c r="B3" s="4" t="s">
        <v>5</v>
      </c>
      <c r="C3" s="4" t="s">
        <v>5</v>
      </c>
      <c r="D3" s="4" t="s">
        <v>5</v>
      </c>
      <c r="E3" s="4" t="s">
        <v>5</v>
      </c>
    </row>
    <row r="4" spans="1:5" x14ac:dyDescent="0.25">
      <c r="A4" s="3" t="s">
        <v>539</v>
      </c>
      <c r="B4" s="4" t="s">
        <v>5</v>
      </c>
      <c r="C4" s="4" t="s">
        <v>5</v>
      </c>
      <c r="D4" s="4" t="s">
        <v>5</v>
      </c>
      <c r="E4" s="4" t="s">
        <v>5</v>
      </c>
    </row>
    <row r="5" spans="1:5" x14ac:dyDescent="0.25">
      <c r="A5" s="2" t="s">
        <v>543</v>
      </c>
      <c r="B5" s="9">
        <v>23</v>
      </c>
      <c r="C5" s="8">
        <v>5.5</v>
      </c>
      <c r="D5" s="9">
        <v>25</v>
      </c>
      <c r="E5" s="4" t="s">
        <v>5</v>
      </c>
    </row>
    <row r="6" spans="1:5" x14ac:dyDescent="0.25">
      <c r="A6" s="2" t="s">
        <v>544</v>
      </c>
      <c r="B6" s="4">
        <v>200</v>
      </c>
      <c r="C6" s="4" t="s">
        <v>5</v>
      </c>
      <c r="D6" s="4" t="s">
        <v>5</v>
      </c>
      <c r="E6" s="4" t="s">
        <v>5</v>
      </c>
    </row>
    <row r="7" spans="1:5" x14ac:dyDescent="0.25">
      <c r="A7" s="2" t="s">
        <v>545</v>
      </c>
      <c r="B7" s="4">
        <v>176.5</v>
      </c>
      <c r="C7" s="4">
        <v>194</v>
      </c>
      <c r="D7" s="4">
        <v>174.5</v>
      </c>
      <c r="E7" s="4" t="s">
        <v>5</v>
      </c>
    </row>
    <row r="8" spans="1:5" x14ac:dyDescent="0.25">
      <c r="A8" s="2" t="s">
        <v>546</v>
      </c>
      <c r="B8" s="81">
        <v>4.2500000000000003E-2</v>
      </c>
      <c r="C8" s="81">
        <v>4.2500000000000003E-2</v>
      </c>
      <c r="D8" s="81">
        <v>4.2500000000000003E-2</v>
      </c>
      <c r="E8" s="4" t="s">
        <v>5</v>
      </c>
    </row>
    <row r="9" spans="1:5" x14ac:dyDescent="0.25">
      <c r="A9" s="2" t="s">
        <v>547</v>
      </c>
      <c r="B9" s="81">
        <v>5.0000000000000001E-3</v>
      </c>
      <c r="C9" s="4" t="s">
        <v>5</v>
      </c>
      <c r="D9" s="4" t="s">
        <v>5</v>
      </c>
      <c r="E9" s="4" t="s">
        <v>5</v>
      </c>
    </row>
    <row r="10" spans="1:5" x14ac:dyDescent="0.25">
      <c r="A10" s="2" t="s">
        <v>540</v>
      </c>
      <c r="B10" s="4" t="s">
        <v>5</v>
      </c>
      <c r="C10" s="4" t="s">
        <v>5</v>
      </c>
      <c r="D10" s="4" t="s">
        <v>5</v>
      </c>
      <c r="E10" s="4" t="s">
        <v>5</v>
      </c>
    </row>
    <row r="11" spans="1:5" x14ac:dyDescent="0.25">
      <c r="A11" s="3" t="s">
        <v>539</v>
      </c>
      <c r="B11" s="4" t="s">
        <v>5</v>
      </c>
      <c r="C11" s="4" t="s">
        <v>5</v>
      </c>
      <c r="D11" s="4" t="s">
        <v>5</v>
      </c>
      <c r="E11" s="4" t="s">
        <v>5</v>
      </c>
    </row>
    <row r="12" spans="1:5" x14ac:dyDescent="0.25">
      <c r="A12" s="2" t="s">
        <v>543</v>
      </c>
      <c r="B12" s="4">
        <v>375</v>
      </c>
      <c r="C12" s="4">
        <v>375</v>
      </c>
      <c r="D12" s="4">
        <v>375</v>
      </c>
      <c r="E12" s="4">
        <v>375</v>
      </c>
    </row>
    <row r="13" spans="1:5" x14ac:dyDescent="0.25">
      <c r="A13" s="2" t="s">
        <v>548</v>
      </c>
      <c r="B13" s="5">
        <v>43617</v>
      </c>
      <c r="C13" s="4" t="s">
        <v>5</v>
      </c>
      <c r="D13" s="4" t="s">
        <v>5</v>
      </c>
      <c r="E13" s="4" t="s">
        <v>5</v>
      </c>
    </row>
    <row r="14" spans="1:5" x14ac:dyDescent="0.25">
      <c r="A14" s="2" t="s">
        <v>549</v>
      </c>
      <c r="B14" s="81">
        <v>9.5000000000000001E-2</v>
      </c>
      <c r="C14" s="4" t="s">
        <v>5</v>
      </c>
      <c r="D14" s="4" t="s">
        <v>5</v>
      </c>
      <c r="E14" s="4" t="s">
        <v>5</v>
      </c>
    </row>
    <row r="15" spans="1:5" ht="45" x14ac:dyDescent="0.25">
      <c r="A15" s="2" t="s">
        <v>550</v>
      </c>
      <c r="B15" s="4">
        <v>5</v>
      </c>
      <c r="C15" s="4" t="s">
        <v>5</v>
      </c>
      <c r="D15" s="4" t="s">
        <v>5</v>
      </c>
      <c r="E15" s="4" t="s">
        <v>5</v>
      </c>
    </row>
    <row r="16" spans="1:5" x14ac:dyDescent="0.25">
      <c r="A16" s="2" t="s">
        <v>551</v>
      </c>
      <c r="B16" s="81">
        <v>0.5</v>
      </c>
      <c r="C16" s="4" t="s">
        <v>5</v>
      </c>
      <c r="D16" s="4" t="s">
        <v>5</v>
      </c>
      <c r="E16" s="4" t="s">
        <v>5</v>
      </c>
    </row>
    <row r="17" spans="1:5" x14ac:dyDescent="0.25">
      <c r="A17" s="2" t="s">
        <v>552</v>
      </c>
      <c r="B17" s="8">
        <v>42.2</v>
      </c>
      <c r="C17" s="4" t="s">
        <v>5</v>
      </c>
      <c r="D17" s="4" t="s">
        <v>5</v>
      </c>
      <c r="E1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3</v>
      </c>
      <c r="B1" s="7" t="s">
        <v>1</v>
      </c>
      <c r="C1" s="7"/>
    </row>
    <row r="2" spans="1:3" x14ac:dyDescent="0.25">
      <c r="A2" s="7"/>
      <c r="B2" s="1" t="s">
        <v>2</v>
      </c>
      <c r="C2" s="1" t="s">
        <v>29</v>
      </c>
    </row>
    <row r="3" spans="1:3" x14ac:dyDescent="0.25">
      <c r="A3" s="3" t="s">
        <v>233</v>
      </c>
      <c r="B3" s="4" t="s">
        <v>5</v>
      </c>
      <c r="C3" s="4" t="s">
        <v>5</v>
      </c>
    </row>
    <row r="4" spans="1:3" x14ac:dyDescent="0.25">
      <c r="A4" s="2" t="s">
        <v>237</v>
      </c>
      <c r="B4" s="81">
        <v>0.35</v>
      </c>
      <c r="C4" s="81">
        <v>0.35</v>
      </c>
    </row>
    <row r="5" spans="1:3" ht="30" x14ac:dyDescent="0.25">
      <c r="A5" s="3" t="s">
        <v>239</v>
      </c>
      <c r="B5" s="4" t="s">
        <v>5</v>
      </c>
      <c r="C5" s="4" t="s">
        <v>5</v>
      </c>
    </row>
    <row r="6" spans="1:3" x14ac:dyDescent="0.25">
      <c r="A6" s="2" t="s">
        <v>240</v>
      </c>
      <c r="B6" s="81">
        <v>3.2000000000000001E-2</v>
      </c>
      <c r="C6" s="81">
        <v>3.3000000000000002E-2</v>
      </c>
    </row>
    <row r="7" spans="1:3" x14ac:dyDescent="0.25">
      <c r="A7" s="2" t="s">
        <v>554</v>
      </c>
      <c r="B7" s="81">
        <v>-3.2000000000000001E-2</v>
      </c>
      <c r="C7" s="81">
        <v>-2.7E-2</v>
      </c>
    </row>
    <row r="8" spans="1:3" x14ac:dyDescent="0.25">
      <c r="A8" s="2" t="s">
        <v>245</v>
      </c>
      <c r="B8" s="4" t="s">
        <v>54</v>
      </c>
      <c r="C8" s="81">
        <v>4.0000000000000001E-3</v>
      </c>
    </row>
    <row r="9" spans="1:3" x14ac:dyDescent="0.25">
      <c r="A9" s="2" t="s">
        <v>191</v>
      </c>
      <c r="B9" s="81">
        <v>8.0000000000000002E-3</v>
      </c>
      <c r="C9" s="81">
        <v>-8.9999999999999993E-3</v>
      </c>
    </row>
    <row r="10" spans="1:3" x14ac:dyDescent="0.25">
      <c r="A10" s="2" t="s">
        <v>247</v>
      </c>
      <c r="B10" s="81">
        <v>0.35799999999999998</v>
      </c>
      <c r="C10" s="81">
        <v>0.350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5</v>
      </c>
      <c r="B1" s="7" t="s">
        <v>1</v>
      </c>
      <c r="C1" s="7"/>
      <c r="D1" s="1"/>
    </row>
    <row r="2" spans="1:4" x14ac:dyDescent="0.25">
      <c r="A2" s="1" t="s">
        <v>27</v>
      </c>
      <c r="B2" s="1" t="s">
        <v>2</v>
      </c>
      <c r="C2" s="1" t="s">
        <v>29</v>
      </c>
      <c r="D2" s="1" t="s">
        <v>28</v>
      </c>
    </row>
    <row r="3" spans="1:4" x14ac:dyDescent="0.25">
      <c r="A3" s="3" t="s">
        <v>233</v>
      </c>
      <c r="B3" s="4" t="s">
        <v>5</v>
      </c>
      <c r="C3" s="4" t="s">
        <v>5</v>
      </c>
      <c r="D3" s="4" t="s">
        <v>5</v>
      </c>
    </row>
    <row r="4" spans="1:4" x14ac:dyDescent="0.25">
      <c r="A4" s="2" t="s">
        <v>556</v>
      </c>
      <c r="B4" s="9">
        <v>26</v>
      </c>
      <c r="C4" s="8">
        <v>27.4</v>
      </c>
      <c r="D4" s="9">
        <v>26</v>
      </c>
    </row>
    <row r="5" spans="1:4" ht="30" x14ac:dyDescent="0.25">
      <c r="A5" s="2" t="s">
        <v>557</v>
      </c>
      <c r="B5" s="4">
        <v>0</v>
      </c>
      <c r="C5" s="4">
        <v>0</v>
      </c>
      <c r="D5" s="4">
        <v>0</v>
      </c>
    </row>
    <row r="6" spans="1:4" ht="45" x14ac:dyDescent="0.25">
      <c r="A6" s="2" t="s">
        <v>558</v>
      </c>
      <c r="B6" s="4">
        <v>0</v>
      </c>
      <c r="C6" s="4">
        <v>0</v>
      </c>
      <c r="D6" s="4" t="s">
        <v>5</v>
      </c>
    </row>
    <row r="7" spans="1:4" ht="30" x14ac:dyDescent="0.25">
      <c r="A7" s="2" t="s">
        <v>559</v>
      </c>
      <c r="B7" s="4">
        <v>0.1</v>
      </c>
      <c r="C7" s="4">
        <v>0</v>
      </c>
      <c r="D7" s="4">
        <v>0.1</v>
      </c>
    </row>
    <row r="8" spans="1:4" ht="45" x14ac:dyDescent="0.25">
      <c r="A8" s="2" t="s">
        <v>560</v>
      </c>
      <c r="B8" s="8">
        <v>26.1</v>
      </c>
      <c r="C8" s="8">
        <v>27.4</v>
      </c>
      <c r="D8" s="8">
        <v>2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0.85546875" customWidth="1"/>
    <col min="6" max="6" width="9" customWidth="1"/>
    <col min="7" max="7" width="21" customWidth="1"/>
    <col min="8" max="8" width="8.85546875" customWidth="1"/>
    <col min="9" max="9" width="20.85546875" customWidth="1"/>
    <col min="10" max="10" width="9" customWidth="1"/>
    <col min="11" max="11" width="24" customWidth="1"/>
    <col min="12" max="12" width="10.42578125" customWidth="1"/>
    <col min="13" max="13" width="24.140625" customWidth="1"/>
    <col min="14" max="14" width="10.28515625" customWidth="1"/>
    <col min="15" max="15" width="23.5703125" customWidth="1"/>
    <col min="16" max="16" width="10.140625" customWidth="1"/>
    <col min="17" max="17" width="23.7109375" customWidth="1"/>
    <col min="18" max="18" width="10" customWidth="1"/>
    <col min="19" max="19" width="23.5703125" customWidth="1"/>
    <col min="20" max="20" width="10.140625" customWidth="1"/>
    <col min="21" max="23" width="36.5703125" bestFit="1" customWidth="1"/>
    <col min="24" max="25" width="22" bestFit="1" customWidth="1"/>
    <col min="26" max="26" width="30.140625" bestFit="1" customWidth="1"/>
    <col min="27" max="27" width="29.42578125" bestFit="1" customWidth="1"/>
    <col min="28" max="29" width="28.28515625" bestFit="1" customWidth="1"/>
  </cols>
  <sheetData>
    <row r="1" spans="1:29" ht="15" customHeight="1" x14ac:dyDescent="0.25">
      <c r="A1" s="1" t="s">
        <v>561</v>
      </c>
      <c r="B1" s="7" t="s">
        <v>2</v>
      </c>
      <c r="C1" s="7" t="s">
        <v>28</v>
      </c>
      <c r="D1" s="7" t="s">
        <v>29</v>
      </c>
      <c r="E1" s="7" t="s">
        <v>2</v>
      </c>
      <c r="F1" s="7"/>
      <c r="G1" s="7" t="s">
        <v>28</v>
      </c>
      <c r="H1" s="7"/>
      <c r="I1" s="7" t="s">
        <v>29</v>
      </c>
      <c r="J1" s="7"/>
      <c r="K1" s="7" t="s">
        <v>2</v>
      </c>
      <c r="L1" s="7"/>
      <c r="M1" s="7" t="s">
        <v>28</v>
      </c>
      <c r="N1" s="7"/>
      <c r="O1" s="7" t="s">
        <v>2</v>
      </c>
      <c r="P1" s="7"/>
      <c r="Q1" s="7" t="s">
        <v>28</v>
      </c>
      <c r="R1" s="7"/>
      <c r="S1" s="7" t="s">
        <v>29</v>
      </c>
      <c r="T1" s="7"/>
      <c r="U1" s="1" t="s">
        <v>2</v>
      </c>
      <c r="V1" s="1" t="s">
        <v>28</v>
      </c>
      <c r="W1" s="1" t="s">
        <v>29</v>
      </c>
      <c r="X1" s="1" t="s">
        <v>2</v>
      </c>
      <c r="Y1" s="1" t="s">
        <v>29</v>
      </c>
      <c r="Z1" s="1" t="s">
        <v>2</v>
      </c>
      <c r="AA1" s="1" t="s">
        <v>2</v>
      </c>
      <c r="AB1" s="1" t="s">
        <v>2</v>
      </c>
      <c r="AC1" s="1" t="s">
        <v>29</v>
      </c>
    </row>
    <row r="2" spans="1:29" ht="30" x14ac:dyDescent="0.25">
      <c r="A2" s="1" t="s">
        <v>27</v>
      </c>
      <c r="B2" s="7"/>
      <c r="C2" s="7"/>
      <c r="D2" s="7"/>
      <c r="E2" s="7" t="s">
        <v>562</v>
      </c>
      <c r="F2" s="7"/>
      <c r="G2" s="7" t="s">
        <v>562</v>
      </c>
      <c r="H2" s="7"/>
      <c r="I2" s="7" t="s">
        <v>562</v>
      </c>
      <c r="J2" s="7"/>
      <c r="K2" s="7" t="s">
        <v>563</v>
      </c>
      <c r="L2" s="7"/>
      <c r="M2" s="7" t="s">
        <v>563</v>
      </c>
      <c r="N2" s="7"/>
      <c r="O2" s="7" t="s">
        <v>564</v>
      </c>
      <c r="P2" s="7"/>
      <c r="Q2" s="7" t="s">
        <v>564</v>
      </c>
      <c r="R2" s="7"/>
      <c r="S2" s="7" t="s">
        <v>564</v>
      </c>
      <c r="T2" s="7"/>
      <c r="U2" s="1" t="s">
        <v>565</v>
      </c>
      <c r="V2" s="1" t="s">
        <v>565</v>
      </c>
      <c r="W2" s="1" t="s">
        <v>565</v>
      </c>
      <c r="X2" s="1" t="s">
        <v>566</v>
      </c>
      <c r="Y2" s="1" t="s">
        <v>566</v>
      </c>
      <c r="Z2" s="1" t="s">
        <v>566</v>
      </c>
      <c r="AA2" s="1" t="s">
        <v>566</v>
      </c>
      <c r="AB2" s="1" t="s">
        <v>566</v>
      </c>
      <c r="AC2" s="1" t="s">
        <v>566</v>
      </c>
    </row>
    <row r="3" spans="1:29" x14ac:dyDescent="0.25">
      <c r="A3" s="1"/>
      <c r="B3" s="7"/>
      <c r="C3" s="7"/>
      <c r="D3" s="7"/>
      <c r="E3" s="7"/>
      <c r="F3" s="7"/>
      <c r="G3" s="7"/>
      <c r="H3" s="7"/>
      <c r="I3" s="7"/>
      <c r="J3" s="7"/>
      <c r="K3" s="7"/>
      <c r="L3" s="7"/>
      <c r="M3" s="7"/>
      <c r="N3" s="7"/>
      <c r="O3" s="7"/>
      <c r="P3" s="7"/>
      <c r="Q3" s="7"/>
      <c r="R3" s="7"/>
      <c r="S3" s="7"/>
      <c r="T3" s="7"/>
      <c r="U3" s="1"/>
      <c r="V3" s="1"/>
      <c r="W3" s="1"/>
      <c r="X3" s="1"/>
      <c r="Y3" s="1"/>
      <c r="Z3" s="1" t="s">
        <v>562</v>
      </c>
      <c r="AA3" s="1" t="s">
        <v>567</v>
      </c>
      <c r="AB3" s="1" t="s">
        <v>568</v>
      </c>
      <c r="AC3" s="1" t="s">
        <v>568</v>
      </c>
    </row>
    <row r="4" spans="1:29" x14ac:dyDescent="0.25">
      <c r="A4" s="3" t="s">
        <v>569</v>
      </c>
      <c r="B4" s="4" t="s">
        <v>5</v>
      </c>
      <c r="C4" s="4" t="s">
        <v>5</v>
      </c>
      <c r="D4" s="4" t="s">
        <v>5</v>
      </c>
      <c r="E4" s="4" t="s">
        <v>5</v>
      </c>
      <c r="F4" s="4"/>
      <c r="G4" s="4" t="s">
        <v>5</v>
      </c>
      <c r="H4" s="4"/>
      <c r="I4" s="4" t="s">
        <v>5</v>
      </c>
      <c r="J4" s="4"/>
      <c r="K4" s="4" t="s">
        <v>5</v>
      </c>
      <c r="L4" s="4"/>
      <c r="M4" s="4" t="s">
        <v>5</v>
      </c>
      <c r="N4" s="4"/>
      <c r="O4" s="4" t="s">
        <v>5</v>
      </c>
      <c r="P4" s="4"/>
      <c r="Q4" s="4" t="s">
        <v>5</v>
      </c>
      <c r="R4" s="4"/>
      <c r="S4" s="4" t="s">
        <v>5</v>
      </c>
      <c r="T4" s="4"/>
      <c r="U4" s="4" t="s">
        <v>5</v>
      </c>
      <c r="V4" s="4" t="s">
        <v>5</v>
      </c>
      <c r="W4" s="4" t="s">
        <v>5</v>
      </c>
      <c r="X4" s="4" t="s">
        <v>5</v>
      </c>
      <c r="Y4" s="4" t="s">
        <v>5</v>
      </c>
      <c r="Z4" s="4" t="s">
        <v>5</v>
      </c>
      <c r="AA4" s="4" t="s">
        <v>5</v>
      </c>
      <c r="AB4" s="4" t="s">
        <v>5</v>
      </c>
      <c r="AC4" s="4" t="s">
        <v>5</v>
      </c>
    </row>
    <row r="5" spans="1:29" ht="17.25" x14ac:dyDescent="0.25">
      <c r="A5" s="2" t="s">
        <v>570</v>
      </c>
      <c r="B5" s="8">
        <v>1.7</v>
      </c>
      <c r="C5" s="8">
        <v>1.3</v>
      </c>
      <c r="D5" s="8">
        <v>1.5</v>
      </c>
      <c r="E5" s="8">
        <v>1.2</v>
      </c>
      <c r="F5" s="82" t="s">
        <v>571</v>
      </c>
      <c r="G5" s="8">
        <v>0.8</v>
      </c>
      <c r="H5" s="82" t="s">
        <v>572</v>
      </c>
      <c r="I5" s="8">
        <v>1.3</v>
      </c>
      <c r="J5" s="82" t="s">
        <v>573</v>
      </c>
      <c r="K5" s="8">
        <v>0.2</v>
      </c>
      <c r="L5" s="82" t="s">
        <v>571</v>
      </c>
      <c r="M5" s="8">
        <v>0.2</v>
      </c>
      <c r="N5" s="82" t="s">
        <v>572</v>
      </c>
      <c r="O5" s="8">
        <v>0.3</v>
      </c>
      <c r="P5" s="82" t="s">
        <v>571</v>
      </c>
      <c r="Q5" s="8">
        <v>0.3</v>
      </c>
      <c r="R5" s="82" t="s">
        <v>572</v>
      </c>
      <c r="S5" s="8">
        <v>0.2</v>
      </c>
      <c r="T5" s="82" t="s">
        <v>573</v>
      </c>
      <c r="U5" s="4" t="s">
        <v>5</v>
      </c>
      <c r="V5" s="4" t="s">
        <v>5</v>
      </c>
      <c r="W5" s="4" t="s">
        <v>5</v>
      </c>
      <c r="X5" s="4" t="s">
        <v>5</v>
      </c>
      <c r="Y5" s="4" t="s">
        <v>5</v>
      </c>
      <c r="Z5" s="4" t="s">
        <v>5</v>
      </c>
      <c r="AA5" s="4" t="s">
        <v>5</v>
      </c>
      <c r="AB5" s="4" t="s">
        <v>5</v>
      </c>
      <c r="AC5" s="4" t="s">
        <v>5</v>
      </c>
    </row>
    <row r="6" spans="1:29" ht="30" x14ac:dyDescent="0.25">
      <c r="A6" s="2" t="s">
        <v>574</v>
      </c>
      <c r="B6" s="4">
        <v>-1.1000000000000001</v>
      </c>
      <c r="C6" s="4">
        <v>-0.4</v>
      </c>
      <c r="D6" s="4">
        <v>-1</v>
      </c>
      <c r="E6" s="4">
        <v>-1.1000000000000001</v>
      </c>
      <c r="F6" s="82" t="s">
        <v>571</v>
      </c>
      <c r="G6" s="4">
        <v>-0.3</v>
      </c>
      <c r="H6" s="82" t="s">
        <v>572</v>
      </c>
      <c r="I6" s="4">
        <v>-1</v>
      </c>
      <c r="J6" s="82" t="s">
        <v>573</v>
      </c>
      <c r="K6" s="4" t="s">
        <v>54</v>
      </c>
      <c r="L6" s="82" t="s">
        <v>571</v>
      </c>
      <c r="M6" s="4" t="s">
        <v>5</v>
      </c>
      <c r="N6" s="4"/>
      <c r="O6" s="4" t="s">
        <v>54</v>
      </c>
      <c r="P6" s="82" t="s">
        <v>571</v>
      </c>
      <c r="Q6" s="4">
        <v>-0.1</v>
      </c>
      <c r="R6" s="82" t="s">
        <v>572</v>
      </c>
      <c r="S6" s="4" t="s">
        <v>5</v>
      </c>
      <c r="T6" s="4"/>
      <c r="U6" s="4" t="s">
        <v>5</v>
      </c>
      <c r="V6" s="4" t="s">
        <v>5</v>
      </c>
      <c r="W6" s="4" t="s">
        <v>5</v>
      </c>
      <c r="X6" s="4" t="s">
        <v>5</v>
      </c>
      <c r="Y6" s="4" t="s">
        <v>5</v>
      </c>
      <c r="Z6" s="4" t="s">
        <v>5</v>
      </c>
      <c r="AA6" s="4" t="s">
        <v>5</v>
      </c>
      <c r="AB6" s="4" t="s">
        <v>5</v>
      </c>
      <c r="AC6" s="4" t="s">
        <v>5</v>
      </c>
    </row>
    <row r="7" spans="1:29" ht="30" x14ac:dyDescent="0.25">
      <c r="A7" s="2" t="s">
        <v>575</v>
      </c>
      <c r="B7" s="4">
        <v>0.6</v>
      </c>
      <c r="C7" s="4">
        <v>0.9</v>
      </c>
      <c r="D7" s="4">
        <v>0.5</v>
      </c>
      <c r="E7" s="4">
        <v>0.1</v>
      </c>
      <c r="F7" s="82" t="s">
        <v>571</v>
      </c>
      <c r="G7" s="4">
        <v>0.5</v>
      </c>
      <c r="H7" s="82" t="s">
        <v>572</v>
      </c>
      <c r="I7" s="4">
        <v>0.3</v>
      </c>
      <c r="J7" s="82" t="s">
        <v>573</v>
      </c>
      <c r="K7" s="4">
        <v>0.2</v>
      </c>
      <c r="L7" s="82" t="s">
        <v>571</v>
      </c>
      <c r="M7" s="4">
        <v>0.2</v>
      </c>
      <c r="N7" s="82" t="s">
        <v>572</v>
      </c>
      <c r="O7" s="4">
        <v>0.3</v>
      </c>
      <c r="P7" s="82" t="s">
        <v>571</v>
      </c>
      <c r="Q7" s="4">
        <v>0.2</v>
      </c>
      <c r="R7" s="82" t="s">
        <v>572</v>
      </c>
      <c r="S7" s="4">
        <v>0.2</v>
      </c>
      <c r="T7" s="82" t="s">
        <v>573</v>
      </c>
      <c r="U7" s="4" t="s">
        <v>5</v>
      </c>
      <c r="V7" s="4" t="s">
        <v>5</v>
      </c>
      <c r="W7" s="4" t="s">
        <v>5</v>
      </c>
      <c r="X7" s="4" t="s">
        <v>5</v>
      </c>
      <c r="Y7" s="4" t="s">
        <v>5</v>
      </c>
      <c r="Z7" s="4" t="s">
        <v>5</v>
      </c>
      <c r="AA7" s="4" t="s">
        <v>5</v>
      </c>
      <c r="AB7" s="4" t="s">
        <v>5</v>
      </c>
      <c r="AC7" s="4" t="s">
        <v>5</v>
      </c>
    </row>
    <row r="8" spans="1:29" ht="30" x14ac:dyDescent="0.25">
      <c r="A8" s="2" t="s">
        <v>576</v>
      </c>
      <c r="B8" s="4" t="s">
        <v>54</v>
      </c>
      <c r="C8" s="4" t="s">
        <v>54</v>
      </c>
      <c r="D8" s="4" t="s">
        <v>54</v>
      </c>
      <c r="E8" s="4" t="s">
        <v>54</v>
      </c>
      <c r="F8" s="82" t="s">
        <v>571</v>
      </c>
      <c r="G8" s="4" t="s">
        <v>54</v>
      </c>
      <c r="H8" s="82" t="s">
        <v>572</v>
      </c>
      <c r="I8" s="4" t="s">
        <v>54</v>
      </c>
      <c r="J8" s="82" t="s">
        <v>573</v>
      </c>
      <c r="K8" s="4" t="s">
        <v>54</v>
      </c>
      <c r="L8" s="82" t="s">
        <v>571</v>
      </c>
      <c r="M8" s="4" t="s">
        <v>54</v>
      </c>
      <c r="N8" s="82" t="s">
        <v>572</v>
      </c>
      <c r="O8" s="4" t="s">
        <v>54</v>
      </c>
      <c r="P8" s="82" t="s">
        <v>571</v>
      </c>
      <c r="Q8" s="4" t="s">
        <v>54</v>
      </c>
      <c r="R8" s="82" t="s">
        <v>572</v>
      </c>
      <c r="S8" s="4" t="s">
        <v>54</v>
      </c>
      <c r="T8" s="82" t="s">
        <v>573</v>
      </c>
      <c r="U8" s="4" t="s">
        <v>5</v>
      </c>
      <c r="V8" s="4" t="s">
        <v>5</v>
      </c>
      <c r="W8" s="4" t="s">
        <v>5</v>
      </c>
      <c r="X8" s="4" t="s">
        <v>5</v>
      </c>
      <c r="Y8" s="4" t="s">
        <v>5</v>
      </c>
      <c r="Z8" s="4" t="s">
        <v>5</v>
      </c>
      <c r="AA8" s="4" t="s">
        <v>5</v>
      </c>
      <c r="AB8" s="4" t="s">
        <v>5</v>
      </c>
      <c r="AC8" s="4" t="s">
        <v>5</v>
      </c>
    </row>
    <row r="9" spans="1:29" ht="45" x14ac:dyDescent="0.25">
      <c r="A9" s="2" t="s">
        <v>577</v>
      </c>
      <c r="B9" s="4" t="s">
        <v>54</v>
      </c>
      <c r="C9" s="4" t="s">
        <v>54</v>
      </c>
      <c r="D9" s="4" t="s">
        <v>54</v>
      </c>
      <c r="E9" s="4" t="s">
        <v>54</v>
      </c>
      <c r="F9" s="82" t="s">
        <v>571</v>
      </c>
      <c r="G9" s="4" t="s">
        <v>54</v>
      </c>
      <c r="H9" s="82" t="s">
        <v>572</v>
      </c>
      <c r="I9" s="4" t="s">
        <v>54</v>
      </c>
      <c r="J9" s="82" t="s">
        <v>573</v>
      </c>
      <c r="K9" s="4" t="s">
        <v>54</v>
      </c>
      <c r="L9" s="82" t="s">
        <v>571</v>
      </c>
      <c r="M9" s="4" t="s">
        <v>54</v>
      </c>
      <c r="N9" s="82" t="s">
        <v>572</v>
      </c>
      <c r="O9" s="4" t="s">
        <v>54</v>
      </c>
      <c r="P9" s="82" t="s">
        <v>571</v>
      </c>
      <c r="Q9" s="4" t="s">
        <v>54</v>
      </c>
      <c r="R9" s="82" t="s">
        <v>572</v>
      </c>
      <c r="S9" s="4" t="s">
        <v>54</v>
      </c>
      <c r="T9" s="82" t="s">
        <v>573</v>
      </c>
      <c r="U9" s="4" t="s">
        <v>5</v>
      </c>
      <c r="V9" s="4" t="s">
        <v>5</v>
      </c>
      <c r="W9" s="4" t="s">
        <v>5</v>
      </c>
      <c r="X9" s="4" t="s">
        <v>5</v>
      </c>
      <c r="Y9" s="4" t="s">
        <v>5</v>
      </c>
      <c r="Z9" s="4" t="s">
        <v>5</v>
      </c>
      <c r="AA9" s="4" t="s">
        <v>5</v>
      </c>
      <c r="AB9" s="4" t="s">
        <v>5</v>
      </c>
      <c r="AC9" s="4" t="s">
        <v>5</v>
      </c>
    </row>
    <row r="10" spans="1:29" ht="17.25" x14ac:dyDescent="0.25">
      <c r="A10" s="2" t="s">
        <v>578</v>
      </c>
      <c r="B10" s="4">
        <v>0.6</v>
      </c>
      <c r="C10" s="4">
        <v>0.9</v>
      </c>
      <c r="D10" s="4">
        <v>0.5</v>
      </c>
      <c r="E10" s="4">
        <v>0.1</v>
      </c>
      <c r="F10" s="82" t="s">
        <v>571</v>
      </c>
      <c r="G10" s="4">
        <v>0.5</v>
      </c>
      <c r="H10" s="82" t="s">
        <v>572</v>
      </c>
      <c r="I10" s="4">
        <v>0.3</v>
      </c>
      <c r="J10" s="82" t="s">
        <v>573</v>
      </c>
      <c r="K10" s="4">
        <v>0.2</v>
      </c>
      <c r="L10" s="82" t="s">
        <v>571</v>
      </c>
      <c r="M10" s="4">
        <v>0.2</v>
      </c>
      <c r="N10" s="82" t="s">
        <v>572</v>
      </c>
      <c r="O10" s="4">
        <v>0.3</v>
      </c>
      <c r="P10" s="82" t="s">
        <v>571</v>
      </c>
      <c r="Q10" s="4">
        <v>0.2</v>
      </c>
      <c r="R10" s="82" t="s">
        <v>572</v>
      </c>
      <c r="S10" s="4">
        <v>0.2</v>
      </c>
      <c r="T10" s="82" t="s">
        <v>573</v>
      </c>
      <c r="U10" s="4" t="s">
        <v>5</v>
      </c>
      <c r="V10" s="4" t="s">
        <v>5</v>
      </c>
      <c r="W10" s="4" t="s">
        <v>5</v>
      </c>
      <c r="X10" s="4" t="s">
        <v>5</v>
      </c>
      <c r="Y10" s="4" t="s">
        <v>5</v>
      </c>
      <c r="Z10" s="4" t="s">
        <v>5</v>
      </c>
      <c r="AA10" s="4" t="s">
        <v>5</v>
      </c>
      <c r="AB10" s="4" t="s">
        <v>5</v>
      </c>
      <c r="AC10" s="4" t="s">
        <v>5</v>
      </c>
    </row>
    <row r="11" spans="1:29" x14ac:dyDescent="0.25">
      <c r="A11" s="2" t="s">
        <v>579</v>
      </c>
      <c r="B11" s="4">
        <v>0.6</v>
      </c>
      <c r="C11" s="4">
        <v>0.9</v>
      </c>
      <c r="D11" s="4">
        <v>0.5</v>
      </c>
      <c r="E11" s="4" t="s">
        <v>5</v>
      </c>
      <c r="F11" s="4"/>
      <c r="G11" s="4" t="s">
        <v>5</v>
      </c>
      <c r="H11" s="4"/>
      <c r="I11" s="4" t="s">
        <v>5</v>
      </c>
      <c r="J11" s="4"/>
      <c r="K11" s="4" t="s">
        <v>5</v>
      </c>
      <c r="L11" s="4"/>
      <c r="M11" s="4" t="s">
        <v>5</v>
      </c>
      <c r="N11" s="4"/>
      <c r="O11" s="4" t="s">
        <v>5</v>
      </c>
      <c r="P11" s="4"/>
      <c r="Q11" s="4" t="s">
        <v>5</v>
      </c>
      <c r="R11" s="4"/>
      <c r="S11" s="4" t="s">
        <v>5</v>
      </c>
      <c r="T11" s="4"/>
      <c r="U11" s="4">
        <v>0.6</v>
      </c>
      <c r="V11" s="4">
        <v>0.9</v>
      </c>
      <c r="W11" s="4">
        <v>0.5</v>
      </c>
      <c r="X11" s="4" t="s">
        <v>5</v>
      </c>
      <c r="Y11" s="4" t="s">
        <v>5</v>
      </c>
      <c r="Z11" s="4" t="s">
        <v>5</v>
      </c>
      <c r="AA11" s="4" t="s">
        <v>5</v>
      </c>
      <c r="AB11" s="4" t="s">
        <v>5</v>
      </c>
      <c r="AC11" s="4" t="s">
        <v>5</v>
      </c>
    </row>
    <row r="12" spans="1:29" ht="30" x14ac:dyDescent="0.25">
      <c r="A12" s="2" t="s">
        <v>580</v>
      </c>
      <c r="B12" s="4">
        <v>1.1000000000000001</v>
      </c>
      <c r="C12" s="4">
        <v>0.4</v>
      </c>
      <c r="D12" s="4">
        <v>1</v>
      </c>
      <c r="E12" s="4">
        <v>1.1000000000000001</v>
      </c>
      <c r="F12" s="82" t="s">
        <v>581</v>
      </c>
      <c r="G12" s="4">
        <v>0.3</v>
      </c>
      <c r="H12" s="82" t="s">
        <v>582</v>
      </c>
      <c r="I12" s="4">
        <v>1</v>
      </c>
      <c r="J12" s="82" t="s">
        <v>583</v>
      </c>
      <c r="K12" s="4" t="s">
        <v>54</v>
      </c>
      <c r="L12" s="82" t="s">
        <v>581</v>
      </c>
      <c r="M12" s="4" t="s">
        <v>5</v>
      </c>
      <c r="N12" s="4"/>
      <c r="O12" s="4" t="s">
        <v>54</v>
      </c>
      <c r="P12" s="82" t="s">
        <v>581</v>
      </c>
      <c r="Q12" s="4">
        <v>0.1</v>
      </c>
      <c r="R12" s="82" t="s">
        <v>582</v>
      </c>
      <c r="S12" s="4" t="s">
        <v>5</v>
      </c>
      <c r="T12" s="4"/>
      <c r="U12" s="4" t="s">
        <v>5</v>
      </c>
      <c r="V12" s="4" t="s">
        <v>5</v>
      </c>
      <c r="W12" s="4" t="s">
        <v>5</v>
      </c>
      <c r="X12" s="4" t="s">
        <v>5</v>
      </c>
      <c r="Y12" s="4" t="s">
        <v>5</v>
      </c>
      <c r="Z12" s="4" t="s">
        <v>5</v>
      </c>
      <c r="AA12" s="4" t="s">
        <v>5</v>
      </c>
      <c r="AB12" s="4" t="s">
        <v>5</v>
      </c>
      <c r="AC12" s="4" t="s">
        <v>5</v>
      </c>
    </row>
    <row r="13" spans="1:29" ht="30" x14ac:dyDescent="0.25">
      <c r="A13" s="2" t="s">
        <v>574</v>
      </c>
      <c r="B13" s="4">
        <v>-1.1000000000000001</v>
      </c>
      <c r="C13" s="4">
        <v>-0.4</v>
      </c>
      <c r="D13" s="4">
        <v>-1</v>
      </c>
      <c r="E13" s="4">
        <v>-1.1000000000000001</v>
      </c>
      <c r="F13" s="82" t="s">
        <v>581</v>
      </c>
      <c r="G13" s="4">
        <v>-0.3</v>
      </c>
      <c r="H13" s="82" t="s">
        <v>582</v>
      </c>
      <c r="I13" s="4">
        <v>-1</v>
      </c>
      <c r="J13" s="82" t="s">
        <v>583</v>
      </c>
      <c r="K13" s="4" t="s">
        <v>54</v>
      </c>
      <c r="L13" s="82" t="s">
        <v>581</v>
      </c>
      <c r="M13" s="4" t="s">
        <v>5</v>
      </c>
      <c r="N13" s="4"/>
      <c r="O13" s="4" t="s">
        <v>54</v>
      </c>
      <c r="P13" s="82" t="s">
        <v>581</v>
      </c>
      <c r="Q13" s="4">
        <v>-0.1</v>
      </c>
      <c r="R13" s="82" t="s">
        <v>582</v>
      </c>
      <c r="S13" s="4" t="s">
        <v>5</v>
      </c>
      <c r="T13" s="4"/>
      <c r="U13" s="4" t="s">
        <v>5</v>
      </c>
      <c r="V13" s="4" t="s">
        <v>5</v>
      </c>
      <c r="W13" s="4" t="s">
        <v>5</v>
      </c>
      <c r="X13" s="4" t="s">
        <v>5</v>
      </c>
      <c r="Y13" s="4" t="s">
        <v>5</v>
      </c>
      <c r="Z13" s="4" t="s">
        <v>5</v>
      </c>
      <c r="AA13" s="4" t="s">
        <v>5</v>
      </c>
      <c r="AB13" s="4" t="s">
        <v>5</v>
      </c>
      <c r="AC13" s="4" t="s">
        <v>5</v>
      </c>
    </row>
    <row r="14" spans="1:29" ht="30" x14ac:dyDescent="0.25">
      <c r="A14" s="2" t="s">
        <v>584</v>
      </c>
      <c r="B14" s="4" t="s">
        <v>54</v>
      </c>
      <c r="C14" s="4" t="s">
        <v>54</v>
      </c>
      <c r="D14" s="4" t="s">
        <v>54</v>
      </c>
      <c r="E14" s="4" t="s">
        <v>54</v>
      </c>
      <c r="F14" s="82" t="s">
        <v>581</v>
      </c>
      <c r="G14" s="4" t="s">
        <v>54</v>
      </c>
      <c r="H14" s="82" t="s">
        <v>582</v>
      </c>
      <c r="I14" s="4" t="s">
        <v>54</v>
      </c>
      <c r="J14" s="82" t="s">
        <v>583</v>
      </c>
      <c r="K14" s="4" t="s">
        <v>54</v>
      </c>
      <c r="L14" s="82" t="s">
        <v>581</v>
      </c>
      <c r="M14" s="4" t="s">
        <v>54</v>
      </c>
      <c r="N14" s="82" t="s">
        <v>582</v>
      </c>
      <c r="O14" s="4" t="s">
        <v>54</v>
      </c>
      <c r="P14" s="82" t="s">
        <v>581</v>
      </c>
      <c r="Q14" s="4" t="s">
        <v>54</v>
      </c>
      <c r="R14" s="82" t="s">
        <v>582</v>
      </c>
      <c r="S14" s="4" t="s">
        <v>5</v>
      </c>
      <c r="T14" s="4"/>
      <c r="U14" s="4" t="s">
        <v>5</v>
      </c>
      <c r="V14" s="4" t="s">
        <v>5</v>
      </c>
      <c r="W14" s="4" t="s">
        <v>5</v>
      </c>
      <c r="X14" s="4" t="s">
        <v>5</v>
      </c>
      <c r="Y14" s="4" t="s">
        <v>5</v>
      </c>
      <c r="Z14" s="4" t="s">
        <v>5</v>
      </c>
      <c r="AA14" s="4" t="s">
        <v>5</v>
      </c>
      <c r="AB14" s="4" t="s">
        <v>5</v>
      </c>
      <c r="AC14" s="4" t="s">
        <v>5</v>
      </c>
    </row>
    <row r="15" spans="1:29" ht="45" x14ac:dyDescent="0.25">
      <c r="A15" s="2" t="s">
        <v>585</v>
      </c>
      <c r="B15" s="4" t="s">
        <v>54</v>
      </c>
      <c r="C15" s="4" t="s">
        <v>54</v>
      </c>
      <c r="D15" s="4" t="s">
        <v>54</v>
      </c>
      <c r="E15" s="4" t="s">
        <v>54</v>
      </c>
      <c r="F15" s="82" t="s">
        <v>581</v>
      </c>
      <c r="G15" s="4" t="s">
        <v>54</v>
      </c>
      <c r="H15" s="82" t="s">
        <v>582</v>
      </c>
      <c r="I15" s="4" t="s">
        <v>54</v>
      </c>
      <c r="J15" s="82" t="s">
        <v>583</v>
      </c>
      <c r="K15" s="4" t="s">
        <v>54</v>
      </c>
      <c r="L15" s="82" t="s">
        <v>581</v>
      </c>
      <c r="M15" s="4" t="s">
        <v>54</v>
      </c>
      <c r="N15" s="82" t="s">
        <v>582</v>
      </c>
      <c r="O15" s="4" t="s">
        <v>54</v>
      </c>
      <c r="P15" s="82" t="s">
        <v>581</v>
      </c>
      <c r="Q15" s="4" t="s">
        <v>54</v>
      </c>
      <c r="R15" s="82" t="s">
        <v>582</v>
      </c>
      <c r="S15" s="4" t="s">
        <v>5</v>
      </c>
      <c r="T15" s="4"/>
      <c r="U15" s="4" t="s">
        <v>5</v>
      </c>
      <c r="V15" s="4" t="s">
        <v>5</v>
      </c>
      <c r="W15" s="4" t="s">
        <v>5</v>
      </c>
      <c r="X15" s="4" t="s">
        <v>5</v>
      </c>
      <c r="Y15" s="4" t="s">
        <v>5</v>
      </c>
      <c r="Z15" s="4" t="s">
        <v>5</v>
      </c>
      <c r="AA15" s="4" t="s">
        <v>5</v>
      </c>
      <c r="AB15" s="4" t="s">
        <v>5</v>
      </c>
      <c r="AC15" s="4" t="s">
        <v>5</v>
      </c>
    </row>
    <row r="16" spans="1:29" ht="45" x14ac:dyDescent="0.25">
      <c r="A16" s="2" t="s">
        <v>586</v>
      </c>
      <c r="B16" s="4" t="s">
        <v>54</v>
      </c>
      <c r="C16" s="4" t="s">
        <v>54</v>
      </c>
      <c r="D16" s="4" t="s">
        <v>54</v>
      </c>
      <c r="E16" s="4" t="s">
        <v>54</v>
      </c>
      <c r="F16" s="82" t="s">
        <v>581</v>
      </c>
      <c r="G16" s="4" t="s">
        <v>54</v>
      </c>
      <c r="H16" s="82" t="s">
        <v>582</v>
      </c>
      <c r="I16" s="4" t="s">
        <v>54</v>
      </c>
      <c r="J16" s="82" t="s">
        <v>583</v>
      </c>
      <c r="K16" s="4" t="s">
        <v>54</v>
      </c>
      <c r="L16" s="82" t="s">
        <v>581</v>
      </c>
      <c r="M16" s="4" t="s">
        <v>54</v>
      </c>
      <c r="N16" s="82" t="s">
        <v>582</v>
      </c>
      <c r="O16" s="4" t="s">
        <v>54</v>
      </c>
      <c r="P16" s="82" t="s">
        <v>581</v>
      </c>
      <c r="Q16" s="4" t="s">
        <v>54</v>
      </c>
      <c r="R16" s="82" t="s">
        <v>582</v>
      </c>
      <c r="S16" s="4" t="s">
        <v>5</v>
      </c>
      <c r="T16" s="4"/>
      <c r="U16" s="4" t="s">
        <v>5</v>
      </c>
      <c r="V16" s="4" t="s">
        <v>5</v>
      </c>
      <c r="W16" s="4" t="s">
        <v>5</v>
      </c>
      <c r="X16" s="4" t="s">
        <v>5</v>
      </c>
      <c r="Y16" s="4" t="s">
        <v>5</v>
      </c>
      <c r="Z16" s="4" t="s">
        <v>5</v>
      </c>
      <c r="AA16" s="4" t="s">
        <v>5</v>
      </c>
      <c r="AB16" s="4" t="s">
        <v>5</v>
      </c>
      <c r="AC16" s="4" t="s">
        <v>5</v>
      </c>
    </row>
    <row r="17" spans="1:29" ht="17.25" x14ac:dyDescent="0.25">
      <c r="A17" s="2" t="s">
        <v>578</v>
      </c>
      <c r="B17" s="4" t="s">
        <v>54</v>
      </c>
      <c r="C17" s="4" t="s">
        <v>54</v>
      </c>
      <c r="D17" s="4" t="s">
        <v>54</v>
      </c>
      <c r="E17" s="4" t="s">
        <v>54</v>
      </c>
      <c r="F17" s="82" t="s">
        <v>581</v>
      </c>
      <c r="G17" s="4" t="s">
        <v>54</v>
      </c>
      <c r="H17" s="82" t="s">
        <v>582</v>
      </c>
      <c r="I17" s="4" t="s">
        <v>54</v>
      </c>
      <c r="J17" s="82" t="s">
        <v>583</v>
      </c>
      <c r="K17" s="4" t="s">
        <v>54</v>
      </c>
      <c r="L17" s="82" t="s">
        <v>581</v>
      </c>
      <c r="M17" s="4" t="s">
        <v>54</v>
      </c>
      <c r="N17" s="82" t="s">
        <v>582</v>
      </c>
      <c r="O17" s="4" t="s">
        <v>54</v>
      </c>
      <c r="P17" s="82" t="s">
        <v>581</v>
      </c>
      <c r="Q17" s="4" t="s">
        <v>54</v>
      </c>
      <c r="R17" s="82" t="s">
        <v>582</v>
      </c>
      <c r="S17" s="4" t="s">
        <v>5</v>
      </c>
      <c r="T17" s="4"/>
      <c r="U17" s="4" t="s">
        <v>5</v>
      </c>
      <c r="V17" s="4" t="s">
        <v>5</v>
      </c>
      <c r="W17" s="4" t="s">
        <v>5</v>
      </c>
      <c r="X17" s="4" t="s">
        <v>5</v>
      </c>
      <c r="Y17" s="4" t="s">
        <v>5</v>
      </c>
      <c r="Z17" s="4" t="s">
        <v>5</v>
      </c>
      <c r="AA17" s="4" t="s">
        <v>5</v>
      </c>
      <c r="AB17" s="4" t="s">
        <v>5</v>
      </c>
      <c r="AC17" s="4" t="s">
        <v>5</v>
      </c>
    </row>
    <row r="18" spans="1:29" x14ac:dyDescent="0.25">
      <c r="A18" s="2" t="s">
        <v>587</v>
      </c>
      <c r="B18" s="4" t="s">
        <v>5</v>
      </c>
      <c r="C18" s="4" t="s">
        <v>5</v>
      </c>
      <c r="D18" s="4" t="s">
        <v>5</v>
      </c>
      <c r="E18" s="4" t="s">
        <v>5</v>
      </c>
      <c r="F18" s="4"/>
      <c r="G18" s="4" t="s">
        <v>5</v>
      </c>
      <c r="H18" s="4"/>
      <c r="I18" s="4" t="s">
        <v>5</v>
      </c>
      <c r="J18" s="4"/>
      <c r="K18" s="4" t="s">
        <v>5</v>
      </c>
      <c r="L18" s="4"/>
      <c r="M18" s="4" t="s">
        <v>5</v>
      </c>
      <c r="N18" s="4"/>
      <c r="O18" s="4" t="s">
        <v>5</v>
      </c>
      <c r="P18" s="4"/>
      <c r="Q18" s="4" t="s">
        <v>5</v>
      </c>
      <c r="R18" s="4"/>
      <c r="S18" s="4" t="s">
        <v>5</v>
      </c>
      <c r="T18" s="4"/>
      <c r="U18" s="4" t="s">
        <v>5</v>
      </c>
      <c r="V18" s="4" t="s">
        <v>5</v>
      </c>
      <c r="W18" s="4" t="s">
        <v>5</v>
      </c>
      <c r="X18" s="8">
        <v>1.5</v>
      </c>
      <c r="Y18" s="8">
        <v>0.1</v>
      </c>
      <c r="Z18" s="8">
        <v>-0.1</v>
      </c>
      <c r="AA18" s="8">
        <v>0.2</v>
      </c>
      <c r="AB18" s="8">
        <v>1.4</v>
      </c>
      <c r="AC18" s="8">
        <v>0.1</v>
      </c>
    </row>
    <row r="19" spans="1:29" x14ac:dyDescent="0.25">
      <c r="A19" s="3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ht="15" customHeight="1" x14ac:dyDescent="0.25">
      <c r="A20" s="2" t="s">
        <v>571</v>
      </c>
      <c r="B20" s="12" t="s">
        <v>58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x14ac:dyDescent="0.25">
      <c r="A21" s="2" t="s">
        <v>572</v>
      </c>
      <c r="B21" s="12" t="s">
        <v>58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ht="15" customHeight="1" x14ac:dyDescent="0.25">
      <c r="A22" s="2" t="s">
        <v>573</v>
      </c>
      <c r="B22" s="12" t="s">
        <v>59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15" customHeight="1" x14ac:dyDescent="0.25">
      <c r="A23" s="2" t="s">
        <v>581</v>
      </c>
      <c r="B23" s="12" t="s">
        <v>59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ht="15" customHeight="1" x14ac:dyDescent="0.25">
      <c r="A24" s="2" t="s">
        <v>582</v>
      </c>
      <c r="B24" s="12" t="s">
        <v>59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ht="15" customHeight="1" x14ac:dyDescent="0.25">
      <c r="A25" s="2" t="s">
        <v>583</v>
      </c>
      <c r="B25" s="12" t="s">
        <v>59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sheetData>
  <mergeCells count="34">
    <mergeCell ref="B22:AC22"/>
    <mergeCell ref="B23:AC23"/>
    <mergeCell ref="B24:AC24"/>
    <mergeCell ref="B25:AC25"/>
    <mergeCell ref="S1:T1"/>
    <mergeCell ref="S2:T2"/>
    <mergeCell ref="S3:T3"/>
    <mergeCell ref="A19:AC19"/>
    <mergeCell ref="B20:AC20"/>
    <mergeCell ref="B21:AC21"/>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customHeight="1" x14ac:dyDescent="0.25">
      <c r="A1" s="7" t="s">
        <v>594</v>
      </c>
      <c r="B1" s="1" t="s">
        <v>2</v>
      </c>
      <c r="C1" s="1" t="s">
        <v>28</v>
      </c>
      <c r="D1" s="1" t="s">
        <v>29</v>
      </c>
    </row>
    <row r="2" spans="1:4" x14ac:dyDescent="0.25">
      <c r="A2" s="7"/>
      <c r="B2" s="1" t="s">
        <v>595</v>
      </c>
      <c r="C2" s="1" t="s">
        <v>595</v>
      </c>
      <c r="D2" s="1" t="s">
        <v>595</v>
      </c>
    </row>
    <row r="3" spans="1:4" x14ac:dyDescent="0.25">
      <c r="A3" s="2" t="s">
        <v>562</v>
      </c>
      <c r="B3" s="4" t="s">
        <v>5</v>
      </c>
      <c r="C3" s="4" t="s">
        <v>5</v>
      </c>
      <c r="D3" s="4" t="s">
        <v>5</v>
      </c>
    </row>
    <row r="4" spans="1:4" x14ac:dyDescent="0.25">
      <c r="A4" s="3" t="s">
        <v>569</v>
      </c>
      <c r="B4" s="4" t="s">
        <v>5</v>
      </c>
      <c r="C4" s="4" t="s">
        <v>5</v>
      </c>
      <c r="D4" s="4" t="s">
        <v>5</v>
      </c>
    </row>
    <row r="5" spans="1:4" x14ac:dyDescent="0.25">
      <c r="A5" s="2" t="s">
        <v>596</v>
      </c>
      <c r="B5" s="4">
        <v>212</v>
      </c>
      <c r="C5" s="4">
        <v>265</v>
      </c>
      <c r="D5" s="4">
        <v>402</v>
      </c>
    </row>
    <row r="6" spans="1:4" x14ac:dyDescent="0.25">
      <c r="A6" s="2" t="s">
        <v>597</v>
      </c>
      <c r="B6" s="4">
        <v>257</v>
      </c>
      <c r="C6" s="4">
        <v>132</v>
      </c>
      <c r="D6" s="4">
        <v>230</v>
      </c>
    </row>
    <row r="7" spans="1:4" x14ac:dyDescent="0.25">
      <c r="A7" s="2" t="s">
        <v>563</v>
      </c>
      <c r="B7" s="4" t="s">
        <v>5</v>
      </c>
      <c r="C7" s="4" t="s">
        <v>5</v>
      </c>
      <c r="D7" s="4" t="s">
        <v>5</v>
      </c>
    </row>
    <row r="8" spans="1:4" x14ac:dyDescent="0.25">
      <c r="A8" s="3" t="s">
        <v>569</v>
      </c>
      <c r="B8" s="4" t="s">
        <v>5</v>
      </c>
      <c r="C8" s="4" t="s">
        <v>5</v>
      </c>
      <c r="D8" s="4" t="s">
        <v>5</v>
      </c>
    </row>
    <row r="9" spans="1:4" x14ac:dyDescent="0.25">
      <c r="A9" s="2" t="s">
        <v>596</v>
      </c>
      <c r="B9" s="4">
        <v>26</v>
      </c>
      <c r="C9" s="4">
        <v>39</v>
      </c>
      <c r="D9" s="4" t="s">
        <v>5</v>
      </c>
    </row>
    <row r="10" spans="1:4" x14ac:dyDescent="0.25">
      <c r="A10" s="2" t="s">
        <v>597</v>
      </c>
      <c r="B10" s="4">
        <v>11</v>
      </c>
      <c r="C10" s="4">
        <v>4</v>
      </c>
      <c r="D10" s="4" t="s">
        <v>5</v>
      </c>
    </row>
    <row r="11" spans="1:4" x14ac:dyDescent="0.25">
      <c r="A11" s="2" t="s">
        <v>564</v>
      </c>
      <c r="B11" s="4" t="s">
        <v>5</v>
      </c>
      <c r="C11" s="4" t="s">
        <v>5</v>
      </c>
      <c r="D11" s="4" t="s">
        <v>5</v>
      </c>
    </row>
    <row r="12" spans="1:4" x14ac:dyDescent="0.25">
      <c r="A12" s="3" t="s">
        <v>569</v>
      </c>
      <c r="B12" s="4" t="s">
        <v>5</v>
      </c>
      <c r="C12" s="4" t="s">
        <v>5</v>
      </c>
      <c r="D12" s="4" t="s">
        <v>5</v>
      </c>
    </row>
    <row r="13" spans="1:4" x14ac:dyDescent="0.25">
      <c r="A13" s="2" t="s">
        <v>596</v>
      </c>
      <c r="B13" s="4">
        <v>34</v>
      </c>
      <c r="C13" s="4">
        <v>37</v>
      </c>
      <c r="D13" s="4">
        <v>15</v>
      </c>
    </row>
    <row r="14" spans="1:4" x14ac:dyDescent="0.25">
      <c r="A14" s="2" t="s">
        <v>597</v>
      </c>
      <c r="B14" s="4">
        <v>5</v>
      </c>
      <c r="C14" s="4">
        <v>20</v>
      </c>
      <c r="D14"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98</v>
      </c>
      <c r="B1" s="7" t="s">
        <v>2</v>
      </c>
      <c r="C1" s="7" t="s">
        <v>28</v>
      </c>
      <c r="D1" s="7" t="s">
        <v>29</v>
      </c>
    </row>
    <row r="2" spans="1:4" x14ac:dyDescent="0.25">
      <c r="A2" s="1" t="s">
        <v>27</v>
      </c>
      <c r="B2" s="7"/>
      <c r="C2" s="7"/>
      <c r="D2" s="7"/>
    </row>
    <row r="3" spans="1:4" ht="45" x14ac:dyDescent="0.25">
      <c r="A3" s="3" t="s">
        <v>599</v>
      </c>
      <c r="B3" s="4" t="s">
        <v>5</v>
      </c>
      <c r="C3" s="4" t="s">
        <v>5</v>
      </c>
      <c r="D3" s="4" t="s">
        <v>5</v>
      </c>
    </row>
    <row r="4" spans="1:4" x14ac:dyDescent="0.25">
      <c r="A4" s="2" t="s">
        <v>600</v>
      </c>
      <c r="B4" s="8">
        <v>0.6</v>
      </c>
      <c r="C4" s="8">
        <v>0.9</v>
      </c>
      <c r="D4" s="8">
        <v>0.5</v>
      </c>
    </row>
    <row r="5" spans="1:4" x14ac:dyDescent="0.25">
      <c r="A5" s="2" t="s">
        <v>562</v>
      </c>
      <c r="B5" s="4" t="s">
        <v>5</v>
      </c>
      <c r="C5" s="4" t="s">
        <v>5</v>
      </c>
      <c r="D5" s="4" t="s">
        <v>5</v>
      </c>
    </row>
    <row r="6" spans="1:4" ht="45" x14ac:dyDescent="0.25">
      <c r="A6" s="3" t="s">
        <v>599</v>
      </c>
      <c r="B6" s="4" t="s">
        <v>5</v>
      </c>
      <c r="C6" s="4" t="s">
        <v>5</v>
      </c>
      <c r="D6" s="4" t="s">
        <v>5</v>
      </c>
    </row>
    <row r="7" spans="1:4" x14ac:dyDescent="0.25">
      <c r="A7" s="2" t="s">
        <v>600</v>
      </c>
      <c r="B7" s="4">
        <v>0.1</v>
      </c>
      <c r="C7" s="4">
        <v>0.5</v>
      </c>
      <c r="D7" s="4">
        <v>0.3</v>
      </c>
    </row>
    <row r="8" spans="1:4" x14ac:dyDescent="0.25">
      <c r="A8" s="2" t="s">
        <v>563</v>
      </c>
      <c r="B8" s="4" t="s">
        <v>5</v>
      </c>
      <c r="C8" s="4" t="s">
        <v>5</v>
      </c>
      <c r="D8" s="4" t="s">
        <v>5</v>
      </c>
    </row>
    <row r="9" spans="1:4" ht="45" x14ac:dyDescent="0.25">
      <c r="A9" s="3" t="s">
        <v>599</v>
      </c>
      <c r="B9" s="4" t="s">
        <v>5</v>
      </c>
      <c r="C9" s="4" t="s">
        <v>5</v>
      </c>
      <c r="D9" s="4" t="s">
        <v>5</v>
      </c>
    </row>
    <row r="10" spans="1:4" x14ac:dyDescent="0.25">
      <c r="A10" s="2" t="s">
        <v>600</v>
      </c>
      <c r="B10" s="4">
        <v>0.2</v>
      </c>
      <c r="C10" s="4">
        <v>0.2</v>
      </c>
      <c r="D10" s="4" t="s">
        <v>5</v>
      </c>
    </row>
    <row r="11" spans="1:4" x14ac:dyDescent="0.25">
      <c r="A11" s="2" t="s">
        <v>564</v>
      </c>
      <c r="B11" s="4" t="s">
        <v>5</v>
      </c>
      <c r="C11" s="4" t="s">
        <v>5</v>
      </c>
      <c r="D11" s="4" t="s">
        <v>5</v>
      </c>
    </row>
    <row r="12" spans="1:4" ht="45" x14ac:dyDescent="0.25">
      <c r="A12" s="3" t="s">
        <v>599</v>
      </c>
      <c r="B12" s="4" t="s">
        <v>5</v>
      </c>
      <c r="C12" s="4" t="s">
        <v>5</v>
      </c>
      <c r="D12" s="4" t="s">
        <v>5</v>
      </c>
    </row>
    <row r="13" spans="1:4" x14ac:dyDescent="0.25">
      <c r="A13" s="2" t="s">
        <v>600</v>
      </c>
      <c r="B13" s="4">
        <v>0.3</v>
      </c>
      <c r="C13" s="4">
        <v>0.2</v>
      </c>
      <c r="D13" s="4">
        <v>0.2</v>
      </c>
    </row>
    <row r="14" spans="1:4" x14ac:dyDescent="0.25">
      <c r="A14" s="2" t="s">
        <v>601</v>
      </c>
      <c r="B14" s="4" t="s">
        <v>5</v>
      </c>
      <c r="C14" s="4" t="s">
        <v>5</v>
      </c>
      <c r="D14" s="4" t="s">
        <v>5</v>
      </c>
    </row>
    <row r="15" spans="1:4" ht="45" x14ac:dyDescent="0.25">
      <c r="A15" s="3" t="s">
        <v>599</v>
      </c>
      <c r="B15" s="4" t="s">
        <v>5</v>
      </c>
      <c r="C15" s="4" t="s">
        <v>5</v>
      </c>
      <c r="D15" s="4" t="s">
        <v>5</v>
      </c>
    </row>
    <row r="16" spans="1:4" x14ac:dyDescent="0.25">
      <c r="A16" s="2" t="s">
        <v>600</v>
      </c>
      <c r="B16" s="4" t="s">
        <v>54</v>
      </c>
      <c r="C16" s="4" t="s">
        <v>54</v>
      </c>
      <c r="D16" s="4" t="s">
        <v>54</v>
      </c>
    </row>
    <row r="17" spans="1:4" ht="30" x14ac:dyDescent="0.25">
      <c r="A17" s="2" t="s">
        <v>602</v>
      </c>
      <c r="B17" s="4" t="s">
        <v>5</v>
      </c>
      <c r="C17" s="4" t="s">
        <v>5</v>
      </c>
      <c r="D17" s="4" t="s">
        <v>5</v>
      </c>
    </row>
    <row r="18" spans="1:4" ht="45" x14ac:dyDescent="0.25">
      <c r="A18" s="3" t="s">
        <v>599</v>
      </c>
      <c r="B18" s="4" t="s">
        <v>5</v>
      </c>
      <c r="C18" s="4" t="s">
        <v>5</v>
      </c>
      <c r="D18" s="4" t="s">
        <v>5</v>
      </c>
    </row>
    <row r="19" spans="1:4" x14ac:dyDescent="0.25">
      <c r="A19" s="2" t="s">
        <v>600</v>
      </c>
      <c r="B19" s="4" t="s">
        <v>54</v>
      </c>
      <c r="C19" s="4" t="s">
        <v>54</v>
      </c>
      <c r="D19" s="4" t="s">
        <v>54</v>
      </c>
    </row>
    <row r="20" spans="1:4" ht="30" x14ac:dyDescent="0.25">
      <c r="A20" s="2" t="s">
        <v>603</v>
      </c>
      <c r="B20" s="4" t="s">
        <v>5</v>
      </c>
      <c r="C20" s="4" t="s">
        <v>5</v>
      </c>
      <c r="D20" s="4" t="s">
        <v>5</v>
      </c>
    </row>
    <row r="21" spans="1:4" ht="45" x14ac:dyDescent="0.25">
      <c r="A21" s="3" t="s">
        <v>599</v>
      </c>
      <c r="B21" s="4" t="s">
        <v>5</v>
      </c>
      <c r="C21" s="4" t="s">
        <v>5</v>
      </c>
      <c r="D21" s="4" t="s">
        <v>5</v>
      </c>
    </row>
    <row r="22" spans="1:4" x14ac:dyDescent="0.25">
      <c r="A22" s="2" t="s">
        <v>600</v>
      </c>
      <c r="B22" s="4" t="s">
        <v>54</v>
      </c>
      <c r="C22" s="4" t="s">
        <v>54</v>
      </c>
      <c r="D22" s="4" t="s">
        <v>5</v>
      </c>
    </row>
    <row r="23" spans="1:4" ht="30" x14ac:dyDescent="0.25">
      <c r="A23" s="2" t="s">
        <v>604</v>
      </c>
      <c r="B23" s="4" t="s">
        <v>5</v>
      </c>
      <c r="C23" s="4" t="s">
        <v>5</v>
      </c>
      <c r="D23" s="4" t="s">
        <v>5</v>
      </c>
    </row>
    <row r="24" spans="1:4" ht="45" x14ac:dyDescent="0.25">
      <c r="A24" s="3" t="s">
        <v>599</v>
      </c>
      <c r="B24" s="4" t="s">
        <v>5</v>
      </c>
      <c r="C24" s="4" t="s">
        <v>5</v>
      </c>
      <c r="D24" s="4" t="s">
        <v>5</v>
      </c>
    </row>
    <row r="25" spans="1:4" x14ac:dyDescent="0.25">
      <c r="A25" s="2" t="s">
        <v>600</v>
      </c>
      <c r="B25" s="4" t="s">
        <v>54</v>
      </c>
      <c r="C25" s="4" t="s">
        <v>54</v>
      </c>
      <c r="D25" s="4" t="s">
        <v>54</v>
      </c>
    </row>
    <row r="26" spans="1:4" x14ac:dyDescent="0.25">
      <c r="A26" s="2" t="s">
        <v>605</v>
      </c>
      <c r="B26" s="4" t="s">
        <v>5</v>
      </c>
      <c r="C26" s="4" t="s">
        <v>5</v>
      </c>
      <c r="D26" s="4" t="s">
        <v>5</v>
      </c>
    </row>
    <row r="27" spans="1:4" ht="45" x14ac:dyDescent="0.25">
      <c r="A27" s="3" t="s">
        <v>599</v>
      </c>
      <c r="B27" s="4" t="s">
        <v>5</v>
      </c>
      <c r="C27" s="4" t="s">
        <v>5</v>
      </c>
      <c r="D27" s="4" t="s">
        <v>5</v>
      </c>
    </row>
    <row r="28" spans="1:4" x14ac:dyDescent="0.25">
      <c r="A28" s="2" t="s">
        <v>600</v>
      </c>
      <c r="B28" s="4">
        <v>0.6</v>
      </c>
      <c r="C28" s="4">
        <v>0.9</v>
      </c>
      <c r="D28" s="4">
        <v>0.5</v>
      </c>
    </row>
    <row r="29" spans="1:4" ht="30" x14ac:dyDescent="0.25">
      <c r="A29" s="2" t="s">
        <v>606</v>
      </c>
      <c r="B29" s="4" t="s">
        <v>5</v>
      </c>
      <c r="C29" s="4" t="s">
        <v>5</v>
      </c>
      <c r="D29" s="4" t="s">
        <v>5</v>
      </c>
    </row>
    <row r="30" spans="1:4" ht="45" x14ac:dyDescent="0.25">
      <c r="A30" s="3" t="s">
        <v>599</v>
      </c>
      <c r="B30" s="4" t="s">
        <v>5</v>
      </c>
      <c r="C30" s="4" t="s">
        <v>5</v>
      </c>
      <c r="D30" s="4" t="s">
        <v>5</v>
      </c>
    </row>
    <row r="31" spans="1:4" x14ac:dyDescent="0.25">
      <c r="A31" s="2" t="s">
        <v>600</v>
      </c>
      <c r="B31" s="4">
        <v>0.1</v>
      </c>
      <c r="C31" s="4">
        <v>0.5</v>
      </c>
      <c r="D31" s="4">
        <v>0.3</v>
      </c>
    </row>
    <row r="32" spans="1:4" ht="30" x14ac:dyDescent="0.25">
      <c r="A32" s="2" t="s">
        <v>607</v>
      </c>
      <c r="B32" s="4" t="s">
        <v>5</v>
      </c>
      <c r="C32" s="4" t="s">
        <v>5</v>
      </c>
      <c r="D32" s="4" t="s">
        <v>5</v>
      </c>
    </row>
    <row r="33" spans="1:4" ht="45" x14ac:dyDescent="0.25">
      <c r="A33" s="3" t="s">
        <v>599</v>
      </c>
      <c r="B33" s="4" t="s">
        <v>5</v>
      </c>
      <c r="C33" s="4" t="s">
        <v>5</v>
      </c>
      <c r="D33" s="4" t="s">
        <v>5</v>
      </c>
    </row>
    <row r="34" spans="1:4" x14ac:dyDescent="0.25">
      <c r="A34" s="2" t="s">
        <v>600</v>
      </c>
      <c r="B34" s="4">
        <v>0.2</v>
      </c>
      <c r="C34" s="4">
        <v>0.2</v>
      </c>
      <c r="D34" s="4" t="s">
        <v>5</v>
      </c>
    </row>
    <row r="35" spans="1:4" ht="30" x14ac:dyDescent="0.25">
      <c r="A35" s="2" t="s">
        <v>608</v>
      </c>
      <c r="B35" s="4" t="s">
        <v>5</v>
      </c>
      <c r="C35" s="4" t="s">
        <v>5</v>
      </c>
      <c r="D35" s="4" t="s">
        <v>5</v>
      </c>
    </row>
    <row r="36" spans="1:4" ht="45" x14ac:dyDescent="0.25">
      <c r="A36" s="3" t="s">
        <v>599</v>
      </c>
      <c r="B36" s="4" t="s">
        <v>5</v>
      </c>
      <c r="C36" s="4" t="s">
        <v>5</v>
      </c>
      <c r="D36" s="4" t="s">
        <v>5</v>
      </c>
    </row>
    <row r="37" spans="1:4" x14ac:dyDescent="0.25">
      <c r="A37" s="2" t="s">
        <v>600</v>
      </c>
      <c r="B37" s="4">
        <v>0.3</v>
      </c>
      <c r="C37" s="4">
        <v>0.2</v>
      </c>
      <c r="D37" s="4">
        <v>0.2</v>
      </c>
    </row>
    <row r="38" spans="1:4" x14ac:dyDescent="0.25">
      <c r="A38" s="2" t="s">
        <v>609</v>
      </c>
      <c r="B38" s="4" t="s">
        <v>5</v>
      </c>
      <c r="C38" s="4" t="s">
        <v>5</v>
      </c>
      <c r="D38" s="4" t="s">
        <v>5</v>
      </c>
    </row>
    <row r="39" spans="1:4" ht="45" x14ac:dyDescent="0.25">
      <c r="A39" s="3" t="s">
        <v>599</v>
      </c>
      <c r="B39" s="4" t="s">
        <v>5</v>
      </c>
      <c r="C39" s="4" t="s">
        <v>5</v>
      </c>
      <c r="D39" s="4" t="s">
        <v>5</v>
      </c>
    </row>
    <row r="40" spans="1:4" x14ac:dyDescent="0.25">
      <c r="A40" s="2" t="s">
        <v>600</v>
      </c>
      <c r="B40" s="4" t="s">
        <v>54</v>
      </c>
      <c r="C40" s="4" t="s">
        <v>54</v>
      </c>
      <c r="D40" s="4" t="s">
        <v>54</v>
      </c>
    </row>
    <row r="41" spans="1:4" ht="30" x14ac:dyDescent="0.25">
      <c r="A41" s="2" t="s">
        <v>610</v>
      </c>
      <c r="B41" s="4" t="s">
        <v>5</v>
      </c>
      <c r="C41" s="4" t="s">
        <v>5</v>
      </c>
      <c r="D41" s="4" t="s">
        <v>5</v>
      </c>
    </row>
    <row r="42" spans="1:4" ht="45" x14ac:dyDescent="0.25">
      <c r="A42" s="3" t="s">
        <v>599</v>
      </c>
      <c r="B42" s="4" t="s">
        <v>5</v>
      </c>
      <c r="C42" s="4" t="s">
        <v>5</v>
      </c>
      <c r="D42" s="4" t="s">
        <v>5</v>
      </c>
    </row>
    <row r="43" spans="1:4" x14ac:dyDescent="0.25">
      <c r="A43" s="2" t="s">
        <v>600</v>
      </c>
      <c r="B43" s="4" t="s">
        <v>54</v>
      </c>
      <c r="C43" s="4" t="s">
        <v>54</v>
      </c>
      <c r="D43" s="4" t="s">
        <v>54</v>
      </c>
    </row>
    <row r="44" spans="1:4" ht="30" x14ac:dyDescent="0.25">
      <c r="A44" s="2" t="s">
        <v>611</v>
      </c>
      <c r="B44" s="4" t="s">
        <v>5</v>
      </c>
      <c r="C44" s="4" t="s">
        <v>5</v>
      </c>
      <c r="D44" s="4" t="s">
        <v>5</v>
      </c>
    </row>
    <row r="45" spans="1:4" ht="45" x14ac:dyDescent="0.25">
      <c r="A45" s="3" t="s">
        <v>599</v>
      </c>
      <c r="B45" s="4" t="s">
        <v>5</v>
      </c>
      <c r="C45" s="4" t="s">
        <v>5</v>
      </c>
      <c r="D45" s="4" t="s">
        <v>5</v>
      </c>
    </row>
    <row r="46" spans="1:4" x14ac:dyDescent="0.25">
      <c r="A46" s="2" t="s">
        <v>600</v>
      </c>
      <c r="B46" s="4" t="s">
        <v>54</v>
      </c>
      <c r="C46" s="4" t="s">
        <v>54</v>
      </c>
      <c r="D46" s="4" t="s">
        <v>5</v>
      </c>
    </row>
    <row r="47" spans="1:4" ht="30" x14ac:dyDescent="0.25">
      <c r="A47" s="2" t="s">
        <v>612</v>
      </c>
      <c r="B47" s="4" t="s">
        <v>5</v>
      </c>
      <c r="C47" s="4" t="s">
        <v>5</v>
      </c>
      <c r="D47" s="4" t="s">
        <v>5</v>
      </c>
    </row>
    <row r="48" spans="1:4" ht="45" x14ac:dyDescent="0.25">
      <c r="A48" s="3" t="s">
        <v>599</v>
      </c>
      <c r="B48" s="4" t="s">
        <v>5</v>
      </c>
      <c r="C48" s="4" t="s">
        <v>5</v>
      </c>
      <c r="D48" s="4" t="s">
        <v>5</v>
      </c>
    </row>
    <row r="49" spans="1:4" x14ac:dyDescent="0.25">
      <c r="A49" s="2" t="s">
        <v>600</v>
      </c>
      <c r="B49" s="4" t="s">
        <v>54</v>
      </c>
      <c r="C49" s="4" t="s">
        <v>54</v>
      </c>
      <c r="D49" s="4" t="s">
        <v>5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5" width="16.85546875" bestFit="1" customWidth="1"/>
  </cols>
  <sheetData>
    <row r="1" spans="1:5" ht="30" x14ac:dyDescent="0.25">
      <c r="A1" s="1" t="s">
        <v>613</v>
      </c>
      <c r="B1" s="1" t="s">
        <v>1</v>
      </c>
      <c r="C1" s="1"/>
      <c r="D1" s="1"/>
      <c r="E1" s="1"/>
    </row>
    <row r="2" spans="1:5" x14ac:dyDescent="0.25">
      <c r="A2" s="1" t="s">
        <v>27</v>
      </c>
      <c r="B2" s="7" t="s">
        <v>2</v>
      </c>
      <c r="C2" s="1" t="s">
        <v>2</v>
      </c>
      <c r="D2" s="1" t="s">
        <v>28</v>
      </c>
      <c r="E2" s="1" t="s">
        <v>29</v>
      </c>
    </row>
    <row r="3" spans="1:5" x14ac:dyDescent="0.25">
      <c r="A3" s="1"/>
      <c r="B3" s="7"/>
      <c r="C3" s="1" t="s">
        <v>605</v>
      </c>
      <c r="D3" s="1" t="s">
        <v>605</v>
      </c>
      <c r="E3" s="1" t="s">
        <v>605</v>
      </c>
    </row>
    <row r="4" spans="1:5" ht="45" x14ac:dyDescent="0.25">
      <c r="A4" s="3" t="s">
        <v>599</v>
      </c>
      <c r="B4" s="4" t="s">
        <v>5</v>
      </c>
      <c r="C4" s="4" t="s">
        <v>5</v>
      </c>
      <c r="D4" s="4" t="s">
        <v>5</v>
      </c>
      <c r="E4" s="4" t="s">
        <v>5</v>
      </c>
    </row>
    <row r="5" spans="1:5" ht="30" x14ac:dyDescent="0.25">
      <c r="A5" s="2" t="s">
        <v>614</v>
      </c>
      <c r="B5" s="4" t="s">
        <v>615</v>
      </c>
      <c r="C5" s="4" t="s">
        <v>5</v>
      </c>
      <c r="D5" s="4" t="s">
        <v>5</v>
      </c>
      <c r="E5" s="4" t="s">
        <v>5</v>
      </c>
    </row>
    <row r="6" spans="1:5" ht="30" x14ac:dyDescent="0.25">
      <c r="A6" s="2" t="s">
        <v>616</v>
      </c>
      <c r="B6" s="4" t="s">
        <v>5</v>
      </c>
      <c r="C6" s="8">
        <v>434.1</v>
      </c>
      <c r="D6" s="8">
        <v>428.4</v>
      </c>
      <c r="E6" s="8">
        <v>417.2</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x14ac:dyDescent="0.25">
      <c r="A2" s="1" t="s">
        <v>27</v>
      </c>
      <c r="B2" s="1" t="s">
        <v>2</v>
      </c>
      <c r="C2" s="1" t="s">
        <v>29</v>
      </c>
    </row>
    <row r="3" spans="1:3" ht="30" x14ac:dyDescent="0.25">
      <c r="A3" s="3" t="s">
        <v>96</v>
      </c>
      <c r="B3" s="4" t="s">
        <v>5</v>
      </c>
      <c r="C3" s="4" t="s">
        <v>5</v>
      </c>
    </row>
    <row r="4" spans="1:3" x14ac:dyDescent="0.25">
      <c r="A4" s="2" t="s">
        <v>87</v>
      </c>
      <c r="B4" s="8">
        <v>9.8000000000000007</v>
      </c>
      <c r="C4" s="8">
        <v>11.5</v>
      </c>
    </row>
    <row r="5" spans="1:3" x14ac:dyDescent="0.25">
      <c r="A5" s="3" t="s">
        <v>97</v>
      </c>
      <c r="B5" s="4" t="s">
        <v>5</v>
      </c>
      <c r="C5" s="4" t="s">
        <v>5</v>
      </c>
    </row>
    <row r="6" spans="1:3" ht="30" x14ac:dyDescent="0.25">
      <c r="A6" s="2" t="s">
        <v>98</v>
      </c>
      <c r="B6" s="4">
        <v>-0.2</v>
      </c>
      <c r="C6" s="4">
        <v>-0.7</v>
      </c>
    </row>
    <row r="7" spans="1:3" ht="30" x14ac:dyDescent="0.25">
      <c r="A7" s="2" t="s">
        <v>99</v>
      </c>
      <c r="B7" s="4">
        <v>-0.1</v>
      </c>
      <c r="C7" s="4">
        <v>-0.3</v>
      </c>
    </row>
    <row r="8" spans="1:3" x14ac:dyDescent="0.25">
      <c r="A8" s="2" t="s">
        <v>100</v>
      </c>
      <c r="B8" s="4">
        <v>9.6999999999999993</v>
      </c>
      <c r="C8" s="4">
        <v>11.1</v>
      </c>
    </row>
    <row r="9" spans="1:3" ht="30" x14ac:dyDescent="0.25">
      <c r="A9" s="2" t="s">
        <v>101</v>
      </c>
      <c r="B9" s="4">
        <v>0.1</v>
      </c>
      <c r="C9" s="4">
        <v>0.1</v>
      </c>
    </row>
    <row r="10" spans="1:3" ht="30" x14ac:dyDescent="0.25">
      <c r="A10" s="2" t="s">
        <v>102</v>
      </c>
      <c r="B10" s="8">
        <v>9.6</v>
      </c>
      <c r="C10" s="9">
        <v>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36.5703125" bestFit="1" customWidth="1"/>
    <col min="7" max="7" width="16.5703125" bestFit="1" customWidth="1"/>
    <col min="8" max="8" width="36.5703125" bestFit="1" customWidth="1"/>
  </cols>
  <sheetData>
    <row r="1" spans="1:8" ht="30" x14ac:dyDescent="0.25">
      <c r="A1" s="1" t="s">
        <v>617</v>
      </c>
      <c r="B1" s="1" t="s">
        <v>618</v>
      </c>
      <c r="C1" s="1"/>
      <c r="D1" s="1"/>
      <c r="E1" s="1"/>
      <c r="F1" s="1" t="s">
        <v>618</v>
      </c>
      <c r="G1" s="1" t="s">
        <v>619</v>
      </c>
      <c r="H1" s="1" t="s">
        <v>618</v>
      </c>
    </row>
    <row r="2" spans="1:8" ht="30" x14ac:dyDescent="0.25">
      <c r="A2" s="1" t="s">
        <v>66</v>
      </c>
      <c r="B2" s="7" t="s">
        <v>620</v>
      </c>
      <c r="C2" s="7" t="s">
        <v>2</v>
      </c>
      <c r="D2" s="7" t="s">
        <v>28</v>
      </c>
      <c r="E2" s="7" t="s">
        <v>29</v>
      </c>
      <c r="F2" s="1" t="s">
        <v>620</v>
      </c>
      <c r="G2" s="1" t="s">
        <v>28</v>
      </c>
      <c r="H2" s="1" t="s">
        <v>623</v>
      </c>
    </row>
    <row r="3" spans="1:8" ht="30" x14ac:dyDescent="0.25">
      <c r="A3" s="1"/>
      <c r="B3" s="7"/>
      <c r="C3" s="7"/>
      <c r="D3" s="7"/>
      <c r="E3" s="7"/>
      <c r="F3" s="1" t="s">
        <v>621</v>
      </c>
      <c r="G3" s="1" t="s">
        <v>622</v>
      </c>
      <c r="H3" s="1" t="s">
        <v>622</v>
      </c>
    </row>
    <row r="4" spans="1:8" ht="30" x14ac:dyDescent="0.25">
      <c r="A4" s="1"/>
      <c r="B4" s="7"/>
      <c r="C4" s="7"/>
      <c r="D4" s="7"/>
      <c r="E4" s="7"/>
      <c r="F4" s="1"/>
      <c r="G4" s="1"/>
      <c r="H4" s="1" t="s">
        <v>621</v>
      </c>
    </row>
    <row r="5" spans="1:8" x14ac:dyDescent="0.25">
      <c r="A5" s="3" t="s">
        <v>624</v>
      </c>
      <c r="B5" s="4" t="s">
        <v>5</v>
      </c>
      <c r="C5" s="4" t="s">
        <v>5</v>
      </c>
      <c r="D5" s="4" t="s">
        <v>5</v>
      </c>
      <c r="E5" s="4" t="s">
        <v>5</v>
      </c>
      <c r="F5" s="4" t="s">
        <v>5</v>
      </c>
      <c r="G5" s="4" t="s">
        <v>5</v>
      </c>
      <c r="H5" s="4" t="s">
        <v>5</v>
      </c>
    </row>
    <row r="6" spans="1:8" ht="30" x14ac:dyDescent="0.25">
      <c r="A6" s="2" t="s">
        <v>625</v>
      </c>
      <c r="B6" s="4" t="s">
        <v>5</v>
      </c>
      <c r="C6" s="4" t="s">
        <v>5</v>
      </c>
      <c r="D6" s="4" t="s">
        <v>5</v>
      </c>
      <c r="E6" s="4" t="s">
        <v>5</v>
      </c>
      <c r="F6" s="4" t="s">
        <v>5</v>
      </c>
      <c r="G6" s="81">
        <v>0.34399999999999997</v>
      </c>
      <c r="H6" s="4" t="s">
        <v>5</v>
      </c>
    </row>
    <row r="7" spans="1:8" ht="30" x14ac:dyDescent="0.25">
      <c r="A7" s="2" t="s">
        <v>626</v>
      </c>
      <c r="B7" s="4" t="s">
        <v>5</v>
      </c>
      <c r="C7" s="4" t="s">
        <v>5</v>
      </c>
      <c r="D7" s="4" t="s">
        <v>5</v>
      </c>
      <c r="E7" s="4" t="s">
        <v>5</v>
      </c>
      <c r="F7" s="6">
        <v>7310000</v>
      </c>
      <c r="G7" s="4" t="s">
        <v>5</v>
      </c>
      <c r="H7" s="4" t="s">
        <v>5</v>
      </c>
    </row>
    <row r="8" spans="1:8" ht="30" x14ac:dyDescent="0.25">
      <c r="A8" s="2" t="s">
        <v>627</v>
      </c>
      <c r="B8" s="4" t="s">
        <v>5</v>
      </c>
      <c r="C8" s="4" t="s">
        <v>5</v>
      </c>
      <c r="D8" s="4" t="s">
        <v>5</v>
      </c>
      <c r="E8" s="4" t="s">
        <v>5</v>
      </c>
      <c r="F8" s="6">
        <v>910000</v>
      </c>
      <c r="G8" s="4" t="s">
        <v>5</v>
      </c>
      <c r="H8" s="4" t="s">
        <v>5</v>
      </c>
    </row>
    <row r="9" spans="1:8" ht="30" x14ac:dyDescent="0.25">
      <c r="A9" s="2" t="s">
        <v>628</v>
      </c>
      <c r="B9" s="81">
        <v>0</v>
      </c>
      <c r="C9" s="4" t="s">
        <v>5</v>
      </c>
      <c r="D9" s="4" t="s">
        <v>5</v>
      </c>
      <c r="E9" s="4" t="s">
        <v>5</v>
      </c>
      <c r="F9" s="4" t="s">
        <v>5</v>
      </c>
      <c r="G9" s="4" t="s">
        <v>5</v>
      </c>
      <c r="H9" s="4" t="s">
        <v>5</v>
      </c>
    </row>
    <row r="10" spans="1:8" x14ac:dyDescent="0.25">
      <c r="A10" s="2" t="s">
        <v>629</v>
      </c>
      <c r="B10" s="4" t="s">
        <v>5</v>
      </c>
      <c r="C10" s="4" t="s">
        <v>5</v>
      </c>
      <c r="D10" s="4" t="s">
        <v>5</v>
      </c>
      <c r="E10" s="4" t="s">
        <v>5</v>
      </c>
      <c r="F10" s="4" t="s">
        <v>5</v>
      </c>
      <c r="G10" s="4" t="s">
        <v>5</v>
      </c>
      <c r="H10" s="81">
        <v>0.5</v>
      </c>
    </row>
    <row r="11" spans="1:8" ht="30" x14ac:dyDescent="0.25">
      <c r="A11" s="2" t="s">
        <v>34</v>
      </c>
      <c r="B11" s="4" t="s">
        <v>5</v>
      </c>
      <c r="C11" s="8">
        <v>32.700000000000003</v>
      </c>
      <c r="D11" s="8">
        <v>22.2</v>
      </c>
      <c r="E11" s="8">
        <v>16.5</v>
      </c>
      <c r="F11" s="4" t="s">
        <v>5</v>
      </c>
      <c r="G11" s="8">
        <v>0.2</v>
      </c>
      <c r="H11" s="4" t="s">
        <v>5</v>
      </c>
    </row>
  </sheetData>
  <mergeCells count="4">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0</v>
      </c>
      <c r="B1" s="1" t="s">
        <v>1</v>
      </c>
    </row>
    <row r="2" spans="1:2" x14ac:dyDescent="0.25">
      <c r="A2" s="1" t="s">
        <v>27</v>
      </c>
      <c r="B2" s="1" t="s">
        <v>2</v>
      </c>
    </row>
    <row r="3" spans="1:2" ht="30" x14ac:dyDescent="0.25">
      <c r="A3" s="3" t="s">
        <v>631</v>
      </c>
      <c r="B3" s="4" t="s">
        <v>5</v>
      </c>
    </row>
    <row r="4" spans="1:2" x14ac:dyDescent="0.25">
      <c r="A4" s="2" t="s">
        <v>632</v>
      </c>
      <c r="B4" s="8">
        <v>0.5</v>
      </c>
    </row>
    <row r="5" spans="1:2" ht="30" x14ac:dyDescent="0.25">
      <c r="A5" s="2" t="s">
        <v>633</v>
      </c>
      <c r="B5" s="4" t="s">
        <v>5</v>
      </c>
    </row>
    <row r="6" spans="1:2" ht="30" x14ac:dyDescent="0.25">
      <c r="A6" s="3" t="s">
        <v>631</v>
      </c>
      <c r="B6" s="4" t="s">
        <v>5</v>
      </c>
    </row>
    <row r="7" spans="1:2" ht="30" x14ac:dyDescent="0.25">
      <c r="A7" s="2" t="s">
        <v>634</v>
      </c>
      <c r="B7" s="4">
        <v>0.3</v>
      </c>
    </row>
    <row r="8" spans="1:2" x14ac:dyDescent="0.25">
      <c r="A8" s="2" t="s">
        <v>635</v>
      </c>
      <c r="B8" s="4" t="s">
        <v>5</v>
      </c>
    </row>
    <row r="9" spans="1:2" ht="30" x14ac:dyDescent="0.25">
      <c r="A9" s="3" t="s">
        <v>631</v>
      </c>
      <c r="B9" s="4" t="s">
        <v>5</v>
      </c>
    </row>
    <row r="10" spans="1:2" ht="30" x14ac:dyDescent="0.25">
      <c r="A10" s="2" t="s">
        <v>634</v>
      </c>
      <c r="B10" s="4">
        <v>0.1</v>
      </c>
    </row>
    <row r="11" spans="1:2" x14ac:dyDescent="0.25">
      <c r="A11" s="2" t="s">
        <v>636</v>
      </c>
      <c r="B11" s="9">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7</v>
      </c>
      <c r="B1" s="1" t="s">
        <v>1</v>
      </c>
    </row>
    <row r="2" spans="1:2" x14ac:dyDescent="0.25">
      <c r="A2" s="7"/>
      <c r="B2" s="1" t="s">
        <v>2</v>
      </c>
    </row>
    <row r="3" spans="1:2" x14ac:dyDescent="0.25">
      <c r="A3" s="7"/>
      <c r="B3" s="1" t="s">
        <v>512</v>
      </c>
    </row>
    <row r="4" spans="1:2" x14ac:dyDescent="0.25">
      <c r="A4" s="3" t="s">
        <v>355</v>
      </c>
      <c r="B4" s="4" t="s">
        <v>5</v>
      </c>
    </row>
    <row r="5" spans="1:2" x14ac:dyDescent="0.25">
      <c r="A5" s="2" t="s">
        <v>514</v>
      </c>
      <c r="B5" s="4">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8.28515625" customWidth="1"/>
  </cols>
  <sheetData>
    <row r="1" spans="1:5" ht="15" customHeight="1" x14ac:dyDescent="0.25">
      <c r="A1" s="1" t="s">
        <v>638</v>
      </c>
      <c r="B1" s="7" t="s">
        <v>1</v>
      </c>
      <c r="C1" s="7"/>
      <c r="D1" s="7"/>
      <c r="E1" s="7"/>
    </row>
    <row r="2" spans="1:5" ht="15" customHeight="1" x14ac:dyDescent="0.25">
      <c r="A2" s="1" t="s">
        <v>27</v>
      </c>
      <c r="B2" s="7" t="s">
        <v>2</v>
      </c>
      <c r="C2" s="7"/>
      <c r="D2" s="7" t="s">
        <v>29</v>
      </c>
      <c r="E2" s="7"/>
    </row>
    <row r="3" spans="1:5" ht="30" x14ac:dyDescent="0.25">
      <c r="A3" s="3" t="s">
        <v>639</v>
      </c>
      <c r="B3" s="4" t="s">
        <v>5</v>
      </c>
      <c r="C3" s="4"/>
      <c r="D3" s="4" t="s">
        <v>5</v>
      </c>
      <c r="E3" s="4"/>
    </row>
    <row r="4" spans="1:5" x14ac:dyDescent="0.25">
      <c r="A4" s="2" t="s">
        <v>76</v>
      </c>
      <c r="B4" s="8">
        <v>443.8</v>
      </c>
      <c r="C4" s="4"/>
      <c r="D4" s="9">
        <v>445</v>
      </c>
      <c r="E4" s="4"/>
    </row>
    <row r="5" spans="1:5" x14ac:dyDescent="0.25">
      <c r="A5" s="2" t="s">
        <v>376</v>
      </c>
      <c r="B5" s="4">
        <v>-2.2999999999999998</v>
      </c>
      <c r="C5" s="4"/>
      <c r="D5" s="4">
        <v>-1.9</v>
      </c>
      <c r="E5" s="4"/>
    </row>
    <row r="6" spans="1:5" x14ac:dyDescent="0.25">
      <c r="A6" s="2" t="s">
        <v>81</v>
      </c>
      <c r="B6" s="4">
        <v>-9.9</v>
      </c>
      <c r="C6" s="4"/>
      <c r="D6" s="4">
        <v>-9.9</v>
      </c>
      <c r="E6" s="4"/>
    </row>
    <row r="7" spans="1:5" ht="17.25" x14ac:dyDescent="0.25">
      <c r="A7" s="2" t="s">
        <v>640</v>
      </c>
      <c r="B7" s="4">
        <v>-0.1</v>
      </c>
      <c r="C7" s="82" t="s">
        <v>571</v>
      </c>
      <c r="D7" s="4">
        <v>-0.2</v>
      </c>
      <c r="E7" s="82" t="s">
        <v>571</v>
      </c>
    </row>
    <row r="8" spans="1:5" ht="30" x14ac:dyDescent="0.25">
      <c r="A8" s="2" t="s">
        <v>382</v>
      </c>
      <c r="B8" s="4">
        <v>0.1</v>
      </c>
      <c r="C8" s="4"/>
      <c r="D8" s="4">
        <v>0.1</v>
      </c>
      <c r="E8" s="4"/>
    </row>
    <row r="9" spans="1:5" ht="30" x14ac:dyDescent="0.25">
      <c r="A9" s="2" t="s">
        <v>129</v>
      </c>
      <c r="B9" s="4">
        <v>-0.1</v>
      </c>
      <c r="C9" s="4"/>
      <c r="D9" s="4" t="s">
        <v>5</v>
      </c>
      <c r="E9" s="4"/>
    </row>
    <row r="10" spans="1:5" x14ac:dyDescent="0.25">
      <c r="A10" s="2" t="s">
        <v>383</v>
      </c>
      <c r="B10" s="4">
        <v>-0.2</v>
      </c>
      <c r="C10" s="4"/>
      <c r="D10" s="4" t="s">
        <v>5</v>
      </c>
      <c r="E10" s="4"/>
    </row>
    <row r="11" spans="1:5" x14ac:dyDescent="0.25">
      <c r="A11" s="2" t="s">
        <v>134</v>
      </c>
      <c r="B11" s="4">
        <v>-0.3</v>
      </c>
      <c r="C11" s="4"/>
      <c r="D11" s="4" t="s">
        <v>5</v>
      </c>
      <c r="E11" s="4"/>
    </row>
    <row r="12" spans="1:5" ht="30" x14ac:dyDescent="0.25">
      <c r="A12" s="2" t="s">
        <v>83</v>
      </c>
      <c r="B12" s="4">
        <v>14.8</v>
      </c>
      <c r="C12" s="4"/>
      <c r="D12" s="4">
        <v>17.100000000000001</v>
      </c>
      <c r="E12" s="4"/>
    </row>
    <row r="13" spans="1:5" x14ac:dyDescent="0.25">
      <c r="A13" s="2" t="s">
        <v>641</v>
      </c>
      <c r="B13" s="4" t="s">
        <v>5</v>
      </c>
      <c r="C13" s="4"/>
      <c r="D13" s="4" t="s">
        <v>5</v>
      </c>
      <c r="E13" s="4"/>
    </row>
    <row r="14" spans="1:5" ht="30" x14ac:dyDescent="0.25">
      <c r="A14" s="3" t="s">
        <v>639</v>
      </c>
      <c r="B14" s="4" t="s">
        <v>5</v>
      </c>
      <c r="C14" s="4"/>
      <c r="D14" s="4" t="s">
        <v>5</v>
      </c>
      <c r="E14" s="4"/>
    </row>
    <row r="15" spans="1:5" x14ac:dyDescent="0.25">
      <c r="A15" s="2" t="s">
        <v>372</v>
      </c>
      <c r="B15" s="4">
        <v>32.6</v>
      </c>
      <c r="C15" s="4"/>
      <c r="D15" s="4">
        <v>34.9</v>
      </c>
      <c r="E15" s="4"/>
    </row>
    <row r="16" spans="1:5" x14ac:dyDescent="0.25">
      <c r="A16" s="2" t="s">
        <v>642</v>
      </c>
      <c r="B16" s="4" t="s">
        <v>5</v>
      </c>
      <c r="C16" s="4"/>
      <c r="D16" s="4" t="s">
        <v>5</v>
      </c>
      <c r="E16" s="4"/>
    </row>
    <row r="17" spans="1:5" ht="30" x14ac:dyDescent="0.25">
      <c r="A17" s="3" t="s">
        <v>639</v>
      </c>
      <c r="B17" s="4" t="s">
        <v>5</v>
      </c>
      <c r="C17" s="4"/>
      <c r="D17" s="4" t="s">
        <v>5</v>
      </c>
      <c r="E17" s="4"/>
    </row>
    <row r="18" spans="1:5" x14ac:dyDescent="0.25">
      <c r="A18" s="2" t="s">
        <v>76</v>
      </c>
      <c r="B18" s="4">
        <v>13.4</v>
      </c>
      <c r="C18" s="4"/>
      <c r="D18" s="4">
        <v>14.4</v>
      </c>
      <c r="E18" s="4"/>
    </row>
    <row r="19" spans="1:5" x14ac:dyDescent="0.25">
      <c r="A19" s="2" t="s">
        <v>643</v>
      </c>
      <c r="B19" s="4" t="s">
        <v>5</v>
      </c>
      <c r="C19" s="4"/>
      <c r="D19" s="4" t="s">
        <v>5</v>
      </c>
      <c r="E19" s="4"/>
    </row>
    <row r="20" spans="1:5" ht="30" x14ac:dyDescent="0.25">
      <c r="A20" s="3" t="s">
        <v>639</v>
      </c>
      <c r="B20" s="4" t="s">
        <v>5</v>
      </c>
      <c r="C20" s="4"/>
      <c r="D20" s="4" t="s">
        <v>5</v>
      </c>
      <c r="E20" s="4"/>
    </row>
    <row r="21" spans="1:5" x14ac:dyDescent="0.25">
      <c r="A21" s="2" t="s">
        <v>373</v>
      </c>
      <c r="B21" s="4">
        <v>-5</v>
      </c>
      <c r="C21" s="4"/>
      <c r="D21" s="4">
        <v>-5.9</v>
      </c>
      <c r="E21" s="4"/>
    </row>
    <row r="22" spans="1:5" ht="30" x14ac:dyDescent="0.25">
      <c r="A22" s="2" t="s">
        <v>644</v>
      </c>
      <c r="B22" s="4" t="s">
        <v>5</v>
      </c>
      <c r="C22" s="4"/>
      <c r="D22" s="4" t="s">
        <v>5</v>
      </c>
      <c r="E22" s="4"/>
    </row>
    <row r="23" spans="1:5" ht="30" x14ac:dyDescent="0.25">
      <c r="A23" s="3" t="s">
        <v>639</v>
      </c>
      <c r="B23" s="4" t="s">
        <v>5</v>
      </c>
      <c r="C23" s="4"/>
      <c r="D23" s="4" t="s">
        <v>5</v>
      </c>
      <c r="E23" s="4"/>
    </row>
    <row r="24" spans="1:5" x14ac:dyDescent="0.25">
      <c r="A24" s="2" t="s">
        <v>76</v>
      </c>
      <c r="B24" s="4">
        <v>199.7</v>
      </c>
      <c r="C24" s="4"/>
      <c r="D24" s="4">
        <v>186.6</v>
      </c>
      <c r="E24" s="4"/>
    </row>
    <row r="25" spans="1:5" x14ac:dyDescent="0.25">
      <c r="A25" s="2" t="s">
        <v>372</v>
      </c>
      <c r="B25" s="4">
        <v>10.1</v>
      </c>
      <c r="C25" s="4"/>
      <c r="D25" s="4">
        <v>11.5</v>
      </c>
      <c r="E25" s="4"/>
    </row>
    <row r="26" spans="1:5" ht="30" x14ac:dyDescent="0.25">
      <c r="A26" s="2" t="s">
        <v>645</v>
      </c>
      <c r="B26" s="4" t="s">
        <v>5</v>
      </c>
      <c r="C26" s="4"/>
      <c r="D26" s="4" t="s">
        <v>5</v>
      </c>
      <c r="E26" s="4"/>
    </row>
    <row r="27" spans="1:5" ht="30" x14ac:dyDescent="0.25">
      <c r="A27" s="3" t="s">
        <v>639</v>
      </c>
      <c r="B27" s="4" t="s">
        <v>5</v>
      </c>
      <c r="C27" s="4"/>
      <c r="D27" s="4" t="s">
        <v>5</v>
      </c>
      <c r="E27" s="4"/>
    </row>
    <row r="28" spans="1:5" x14ac:dyDescent="0.25">
      <c r="A28" s="2" t="s">
        <v>76</v>
      </c>
      <c r="B28" s="4">
        <v>13.4</v>
      </c>
      <c r="C28" s="4"/>
      <c r="D28" s="4">
        <v>14.3</v>
      </c>
      <c r="E28" s="4"/>
    </row>
    <row r="29" spans="1:5" ht="30" x14ac:dyDescent="0.25">
      <c r="A29" s="2" t="s">
        <v>646</v>
      </c>
      <c r="B29" s="4" t="s">
        <v>5</v>
      </c>
      <c r="C29" s="4"/>
      <c r="D29" s="4" t="s">
        <v>5</v>
      </c>
      <c r="E29" s="4"/>
    </row>
    <row r="30" spans="1:5" ht="30" x14ac:dyDescent="0.25">
      <c r="A30" s="3" t="s">
        <v>639</v>
      </c>
      <c r="B30" s="4" t="s">
        <v>5</v>
      </c>
      <c r="C30" s="4"/>
      <c r="D30" s="4" t="s">
        <v>5</v>
      </c>
      <c r="E30" s="4"/>
    </row>
    <row r="31" spans="1:5" x14ac:dyDescent="0.25">
      <c r="A31" s="2" t="s">
        <v>76</v>
      </c>
      <c r="B31" s="4">
        <v>162.6</v>
      </c>
      <c r="C31" s="4"/>
      <c r="D31" s="4">
        <v>174.5</v>
      </c>
      <c r="E31" s="4"/>
    </row>
    <row r="32" spans="1:5" x14ac:dyDescent="0.25">
      <c r="A32" s="2" t="s">
        <v>372</v>
      </c>
      <c r="B32" s="4">
        <v>18.399999999999999</v>
      </c>
      <c r="C32" s="4"/>
      <c r="D32" s="4">
        <v>18.899999999999999</v>
      </c>
      <c r="E32" s="4"/>
    </row>
    <row r="33" spans="1:5" ht="30" x14ac:dyDescent="0.25">
      <c r="A33" s="2" t="s">
        <v>647</v>
      </c>
      <c r="B33" s="4" t="s">
        <v>5</v>
      </c>
      <c r="C33" s="4"/>
      <c r="D33" s="4" t="s">
        <v>5</v>
      </c>
      <c r="E33" s="4"/>
    </row>
    <row r="34" spans="1:5" ht="30" x14ac:dyDescent="0.25">
      <c r="A34" s="3" t="s">
        <v>639</v>
      </c>
      <c r="B34" s="4" t="s">
        <v>5</v>
      </c>
      <c r="C34" s="4"/>
      <c r="D34" s="4" t="s">
        <v>5</v>
      </c>
      <c r="E34" s="4"/>
    </row>
    <row r="35" spans="1:5" x14ac:dyDescent="0.25">
      <c r="A35" s="2" t="s">
        <v>76</v>
      </c>
      <c r="B35" s="4">
        <v>81.5</v>
      </c>
      <c r="C35" s="4"/>
      <c r="D35" s="4">
        <v>83.9</v>
      </c>
      <c r="E35" s="4"/>
    </row>
    <row r="36" spans="1:5" x14ac:dyDescent="0.25">
      <c r="A36" s="2" t="s">
        <v>372</v>
      </c>
      <c r="B36" s="4">
        <v>4.0999999999999996</v>
      </c>
      <c r="C36" s="4"/>
      <c r="D36" s="4">
        <v>4.5</v>
      </c>
      <c r="E36" s="4"/>
    </row>
    <row r="37" spans="1:5" ht="30" x14ac:dyDescent="0.25">
      <c r="A37" s="2" t="s">
        <v>648</v>
      </c>
      <c r="B37" s="4" t="s">
        <v>5</v>
      </c>
      <c r="C37" s="4"/>
      <c r="D37" s="4" t="s">
        <v>5</v>
      </c>
      <c r="E37" s="4"/>
    </row>
    <row r="38" spans="1:5" ht="30" x14ac:dyDescent="0.25">
      <c r="A38" s="3" t="s">
        <v>639</v>
      </c>
      <c r="B38" s="4" t="s">
        <v>5</v>
      </c>
      <c r="C38" s="4"/>
      <c r="D38" s="4" t="s">
        <v>5</v>
      </c>
      <c r="E38" s="4"/>
    </row>
    <row r="39" spans="1:5" x14ac:dyDescent="0.25">
      <c r="A39" s="2" t="s">
        <v>76</v>
      </c>
      <c r="B39" s="4" t="s">
        <v>5</v>
      </c>
      <c r="C39" s="4"/>
      <c r="D39" s="8">
        <v>0.1</v>
      </c>
      <c r="E39" s="4"/>
    </row>
    <row r="40" spans="1:5" x14ac:dyDescent="0.25">
      <c r="A40" s="33"/>
      <c r="B40" s="33"/>
      <c r="C40" s="33"/>
      <c r="D40" s="33"/>
      <c r="E40" s="33"/>
    </row>
    <row r="41" spans="1:5" ht="30" customHeight="1" x14ac:dyDescent="0.25">
      <c r="A41" s="2" t="s">
        <v>571</v>
      </c>
      <c r="B41" s="12" t="s">
        <v>649</v>
      </c>
      <c r="C41" s="12"/>
      <c r="D41" s="12"/>
      <c r="E41" s="12"/>
    </row>
  </sheetData>
  <mergeCells count="5">
    <mergeCell ref="B1:E1"/>
    <mergeCell ref="B2:C2"/>
    <mergeCell ref="D2:E2"/>
    <mergeCell ref="A40:E40"/>
    <mergeCell ref="B41:E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x14ac:dyDescent="0.25">
      <c r="A2" s="1" t="s">
        <v>27</v>
      </c>
      <c r="B2" s="1" t="s">
        <v>2</v>
      </c>
      <c r="C2" s="1" t="s">
        <v>29</v>
      </c>
    </row>
    <row r="3" spans="1:3" x14ac:dyDescent="0.25">
      <c r="A3" s="2" t="s">
        <v>529</v>
      </c>
      <c r="B3" s="4" t="s">
        <v>5</v>
      </c>
      <c r="C3" s="4" t="s">
        <v>5</v>
      </c>
    </row>
    <row r="4" spans="1:3" ht="30" x14ac:dyDescent="0.25">
      <c r="A4" s="3" t="s">
        <v>639</v>
      </c>
      <c r="B4" s="4" t="s">
        <v>5</v>
      </c>
      <c r="C4" s="4" t="s">
        <v>5</v>
      </c>
    </row>
    <row r="5" spans="1:3" x14ac:dyDescent="0.25">
      <c r="A5" s="2" t="s">
        <v>651</v>
      </c>
      <c r="B5" s="8">
        <v>0.2</v>
      </c>
      <c r="C5" s="8">
        <v>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7" t="s">
        <v>1</v>
      </c>
      <c r="C1" s="7"/>
    </row>
    <row r="2" spans="1:3" ht="30" x14ac:dyDescent="0.25">
      <c r="A2" s="1" t="s">
        <v>74</v>
      </c>
      <c r="B2" s="1" t="s">
        <v>2</v>
      </c>
      <c r="C2" s="1" t="s">
        <v>29</v>
      </c>
    </row>
    <row r="3" spans="1:3" x14ac:dyDescent="0.25">
      <c r="A3" s="3" t="s">
        <v>390</v>
      </c>
      <c r="B3" s="4" t="s">
        <v>5</v>
      </c>
      <c r="C3" s="4" t="s">
        <v>5</v>
      </c>
    </row>
    <row r="4" spans="1:3" ht="30" x14ac:dyDescent="0.25">
      <c r="A4" s="2" t="s">
        <v>89</v>
      </c>
      <c r="B4" s="8">
        <v>9.6999999999999993</v>
      </c>
      <c r="C4" s="8">
        <v>11.4</v>
      </c>
    </row>
    <row r="5" spans="1:3" x14ac:dyDescent="0.25">
      <c r="A5" s="3" t="s">
        <v>391</v>
      </c>
      <c r="B5" s="4" t="s">
        <v>5</v>
      </c>
      <c r="C5" s="4" t="s">
        <v>5</v>
      </c>
    </row>
    <row r="6" spans="1:3" ht="30" x14ac:dyDescent="0.25">
      <c r="A6" s="2" t="s">
        <v>392</v>
      </c>
      <c r="B6" s="4">
        <v>21.1</v>
      </c>
      <c r="C6" s="4">
        <v>21.1</v>
      </c>
    </row>
    <row r="7" spans="1:3" x14ac:dyDescent="0.25">
      <c r="A7" s="3" t="s">
        <v>393</v>
      </c>
      <c r="B7" s="4" t="s">
        <v>5</v>
      </c>
      <c r="C7" s="4" t="s">
        <v>5</v>
      </c>
    </row>
    <row r="8" spans="1:3" ht="30" x14ac:dyDescent="0.25">
      <c r="A8" s="2" t="s">
        <v>394</v>
      </c>
      <c r="B8" s="4">
        <v>0.1</v>
      </c>
      <c r="C8" s="4" t="s">
        <v>5</v>
      </c>
    </row>
    <row r="9" spans="1:3" ht="30" x14ac:dyDescent="0.25">
      <c r="A9" s="2" t="s">
        <v>395</v>
      </c>
      <c r="B9" s="4">
        <v>21.2</v>
      </c>
      <c r="C9" s="4">
        <v>21.1</v>
      </c>
    </row>
    <row r="10" spans="1:3" ht="45" x14ac:dyDescent="0.25">
      <c r="A10" s="3" t="s">
        <v>90</v>
      </c>
      <c r="B10" s="4" t="s">
        <v>5</v>
      </c>
      <c r="C10" s="4" t="s">
        <v>5</v>
      </c>
    </row>
    <row r="11" spans="1:3" x14ac:dyDescent="0.25">
      <c r="A11" s="2" t="s">
        <v>91</v>
      </c>
      <c r="B11" s="8">
        <v>0.46</v>
      </c>
      <c r="C11" s="8">
        <v>0.54</v>
      </c>
    </row>
    <row r="12" spans="1:3" x14ac:dyDescent="0.25">
      <c r="A12" s="2" t="s">
        <v>92</v>
      </c>
      <c r="B12" s="8">
        <v>0.46</v>
      </c>
      <c r="C12" s="8">
        <v>0.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3" t="s">
        <v>386</v>
      </c>
      <c r="B3" s="4" t="s">
        <v>5</v>
      </c>
    </row>
    <row r="4" spans="1:2" ht="30" x14ac:dyDescent="0.25">
      <c r="A4" s="2" t="s">
        <v>654</v>
      </c>
      <c r="B4" s="6">
        <v>345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5" width="16" bestFit="1" customWidth="1"/>
    <col min="6" max="6" width="33.5703125" bestFit="1" customWidth="1"/>
    <col min="7" max="7" width="30.28515625" bestFit="1" customWidth="1"/>
    <col min="8" max="8" width="20.85546875" bestFit="1" customWidth="1"/>
  </cols>
  <sheetData>
    <row r="1" spans="1:8" ht="15" customHeight="1" x14ac:dyDescent="0.25">
      <c r="A1" s="1" t="s">
        <v>655</v>
      </c>
      <c r="B1" s="7" t="s">
        <v>1</v>
      </c>
      <c r="C1" s="7"/>
      <c r="D1" s="7"/>
      <c r="E1" s="7"/>
      <c r="F1" s="7"/>
      <c r="G1" s="7" t="s">
        <v>656</v>
      </c>
      <c r="H1" s="7"/>
    </row>
    <row r="2" spans="1:8" x14ac:dyDescent="0.25">
      <c r="A2" s="1" t="s">
        <v>27</v>
      </c>
      <c r="B2" s="7" t="s">
        <v>2</v>
      </c>
      <c r="C2" s="7" t="s">
        <v>29</v>
      </c>
      <c r="D2" s="1" t="s">
        <v>2</v>
      </c>
      <c r="E2" s="1" t="s">
        <v>29</v>
      </c>
      <c r="F2" s="1" t="s">
        <v>29</v>
      </c>
      <c r="G2" s="1" t="s">
        <v>659</v>
      </c>
      <c r="H2" s="1" t="s">
        <v>659</v>
      </c>
    </row>
    <row r="3" spans="1:8" x14ac:dyDescent="0.25">
      <c r="A3" s="1"/>
      <c r="B3" s="7"/>
      <c r="C3" s="7"/>
      <c r="D3" s="1" t="s">
        <v>657</v>
      </c>
      <c r="E3" s="1" t="s">
        <v>657</v>
      </c>
      <c r="F3" s="1" t="s">
        <v>657</v>
      </c>
      <c r="G3" s="1" t="s">
        <v>540</v>
      </c>
      <c r="H3" s="1" t="s">
        <v>541</v>
      </c>
    </row>
    <row r="4" spans="1:8" x14ac:dyDescent="0.25">
      <c r="A4" s="1"/>
      <c r="B4" s="7"/>
      <c r="C4" s="7"/>
      <c r="D4" s="1"/>
      <c r="E4" s="1"/>
      <c r="F4" s="1" t="s">
        <v>658</v>
      </c>
      <c r="G4" s="1"/>
      <c r="H4" s="1"/>
    </row>
    <row r="5" spans="1:8" ht="30" x14ac:dyDescent="0.25">
      <c r="A5" s="3" t="s">
        <v>660</v>
      </c>
      <c r="B5" s="4" t="s">
        <v>5</v>
      </c>
      <c r="C5" s="4" t="s">
        <v>5</v>
      </c>
      <c r="D5" s="4" t="s">
        <v>5</v>
      </c>
      <c r="E5" s="4" t="s">
        <v>5</v>
      </c>
      <c r="F5" s="4" t="s">
        <v>5</v>
      </c>
      <c r="G5" s="4" t="s">
        <v>5</v>
      </c>
      <c r="H5" s="4" t="s">
        <v>5</v>
      </c>
    </row>
    <row r="6" spans="1:8" ht="30" x14ac:dyDescent="0.25">
      <c r="A6" s="2" t="s">
        <v>661</v>
      </c>
      <c r="B6" s="4" t="s">
        <v>5</v>
      </c>
      <c r="C6" s="4" t="s">
        <v>5</v>
      </c>
      <c r="D6" s="4" t="s">
        <v>5</v>
      </c>
      <c r="E6" s="4" t="s">
        <v>5</v>
      </c>
      <c r="F6" s="4" t="s">
        <v>5</v>
      </c>
      <c r="G6" s="81">
        <v>1</v>
      </c>
      <c r="H6" s="81">
        <v>1</v>
      </c>
    </row>
    <row r="7" spans="1:8" ht="30" x14ac:dyDescent="0.25">
      <c r="A7" s="2" t="s">
        <v>662</v>
      </c>
      <c r="B7" s="9">
        <v>-5</v>
      </c>
      <c r="C7" s="8">
        <v>-5.0999999999999996</v>
      </c>
      <c r="D7" s="8">
        <v>-9.4</v>
      </c>
      <c r="E7" s="8">
        <v>-7.1</v>
      </c>
      <c r="F7" s="8">
        <v>0.3</v>
      </c>
      <c r="G7" s="4" t="s">
        <v>5</v>
      </c>
      <c r="H7" s="4" t="s">
        <v>5</v>
      </c>
    </row>
    <row r="8" spans="1:8" ht="30" x14ac:dyDescent="0.25">
      <c r="A8" s="2" t="s">
        <v>663</v>
      </c>
      <c r="B8" s="8">
        <v>-5.7</v>
      </c>
      <c r="C8" s="8">
        <v>-2.9</v>
      </c>
      <c r="D8" s="8">
        <v>-0.1</v>
      </c>
      <c r="E8" s="8">
        <v>-0.3</v>
      </c>
      <c r="F8" s="8">
        <v>0.3</v>
      </c>
      <c r="G8" s="4" t="s">
        <v>5</v>
      </c>
      <c r="H8" s="4" t="s">
        <v>5</v>
      </c>
    </row>
  </sheetData>
  <mergeCells count="4">
    <mergeCell ref="B1:F1"/>
    <mergeCell ref="G1:H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64</v>
      </c>
      <c r="B1" s="7" t="s">
        <v>2</v>
      </c>
      <c r="C1" s="7" t="s">
        <v>28</v>
      </c>
      <c r="D1" s="7" t="s">
        <v>29</v>
      </c>
      <c r="E1" s="7" t="s">
        <v>665</v>
      </c>
    </row>
    <row r="2" spans="1:5" x14ac:dyDescent="0.25">
      <c r="A2" s="1" t="s">
        <v>27</v>
      </c>
      <c r="B2" s="7"/>
      <c r="C2" s="7"/>
      <c r="D2" s="7"/>
      <c r="E2" s="7"/>
    </row>
    <row r="3" spans="1:5" x14ac:dyDescent="0.25">
      <c r="A3" s="3" t="s">
        <v>30</v>
      </c>
      <c r="B3" s="4" t="s">
        <v>5</v>
      </c>
      <c r="C3" s="4" t="s">
        <v>5</v>
      </c>
      <c r="D3" s="4" t="s">
        <v>5</v>
      </c>
      <c r="E3" s="4" t="s">
        <v>5</v>
      </c>
    </row>
    <row r="4" spans="1:5" x14ac:dyDescent="0.25">
      <c r="A4" s="2" t="s">
        <v>31</v>
      </c>
      <c r="B4" s="8">
        <v>16.899999999999999</v>
      </c>
      <c r="C4" s="8">
        <v>10.8</v>
      </c>
      <c r="D4" s="8">
        <v>15.8</v>
      </c>
      <c r="E4" s="8">
        <v>13.9</v>
      </c>
    </row>
    <row r="5" spans="1:5" x14ac:dyDescent="0.25">
      <c r="A5" s="2" t="s">
        <v>411</v>
      </c>
      <c r="B5" s="4">
        <v>214.9</v>
      </c>
      <c r="C5" s="4">
        <v>171.8</v>
      </c>
      <c r="D5" s="4">
        <v>220.3</v>
      </c>
      <c r="E5" s="4" t="s">
        <v>5</v>
      </c>
    </row>
    <row r="6" spans="1:5" x14ac:dyDescent="0.25">
      <c r="A6" s="2" t="s">
        <v>33</v>
      </c>
      <c r="B6" s="4">
        <v>196.3</v>
      </c>
      <c r="C6" s="4">
        <v>190.9</v>
      </c>
      <c r="D6" s="4">
        <v>185.5</v>
      </c>
      <c r="E6" s="4" t="s">
        <v>5</v>
      </c>
    </row>
    <row r="7" spans="1:5" ht="30" x14ac:dyDescent="0.25">
      <c r="A7" s="2" t="s">
        <v>34</v>
      </c>
      <c r="B7" s="4">
        <v>32.700000000000003</v>
      </c>
      <c r="C7" s="4">
        <v>22.2</v>
      </c>
      <c r="D7" s="4">
        <v>16.5</v>
      </c>
      <c r="E7" s="4" t="s">
        <v>5</v>
      </c>
    </row>
    <row r="8" spans="1:5" x14ac:dyDescent="0.25">
      <c r="A8" s="2" t="s">
        <v>35</v>
      </c>
      <c r="B8" s="4">
        <v>32.6</v>
      </c>
      <c r="C8" s="4">
        <v>32.200000000000003</v>
      </c>
      <c r="D8" s="4">
        <v>32.6</v>
      </c>
      <c r="E8" s="4" t="s">
        <v>5</v>
      </c>
    </row>
    <row r="9" spans="1:5" x14ac:dyDescent="0.25">
      <c r="A9" s="2" t="s">
        <v>36</v>
      </c>
      <c r="B9" s="4">
        <v>5.2</v>
      </c>
      <c r="C9" s="4">
        <v>4.3</v>
      </c>
      <c r="D9" s="4">
        <v>2.4</v>
      </c>
      <c r="E9" s="4" t="s">
        <v>5</v>
      </c>
    </row>
    <row r="10" spans="1:5" x14ac:dyDescent="0.25">
      <c r="A10" s="2" t="s">
        <v>37</v>
      </c>
      <c r="B10" s="4">
        <v>498.6</v>
      </c>
      <c r="C10" s="4">
        <v>432.2</v>
      </c>
      <c r="D10" s="4">
        <v>473.1</v>
      </c>
      <c r="E10" s="4" t="s">
        <v>5</v>
      </c>
    </row>
    <row r="11" spans="1:5" x14ac:dyDescent="0.25">
      <c r="A11" s="2" t="s">
        <v>38</v>
      </c>
      <c r="B11" s="4">
        <v>91.3</v>
      </c>
      <c r="C11" s="4">
        <v>88</v>
      </c>
      <c r="D11" s="4">
        <v>72.2</v>
      </c>
      <c r="E11" s="4" t="s">
        <v>5</v>
      </c>
    </row>
    <row r="12" spans="1:5" x14ac:dyDescent="0.25">
      <c r="A12" s="2" t="s">
        <v>39</v>
      </c>
      <c r="B12" s="4">
        <v>2.5</v>
      </c>
      <c r="C12" s="4">
        <v>2.2000000000000002</v>
      </c>
      <c r="D12" s="4">
        <v>2.4</v>
      </c>
      <c r="E12" s="4" t="s">
        <v>5</v>
      </c>
    </row>
    <row r="13" spans="1:5" x14ac:dyDescent="0.25">
      <c r="A13" s="2" t="s">
        <v>415</v>
      </c>
      <c r="B13" s="4" t="s">
        <v>54</v>
      </c>
      <c r="C13" s="4" t="s">
        <v>54</v>
      </c>
      <c r="D13" s="4" t="s">
        <v>54</v>
      </c>
      <c r="E13" s="4" t="s">
        <v>5</v>
      </c>
    </row>
    <row r="14" spans="1:5" x14ac:dyDescent="0.25">
      <c r="A14" s="2" t="s">
        <v>417</v>
      </c>
      <c r="B14" s="4" t="s">
        <v>54</v>
      </c>
      <c r="C14" s="4" t="s">
        <v>54</v>
      </c>
      <c r="D14" s="4" t="s">
        <v>54</v>
      </c>
      <c r="E14" s="4" t="s">
        <v>5</v>
      </c>
    </row>
    <row r="15" spans="1:5" x14ac:dyDescent="0.25">
      <c r="A15" s="2" t="s">
        <v>40</v>
      </c>
      <c r="B15" s="4">
        <v>4.4000000000000004</v>
      </c>
      <c r="C15" s="4">
        <v>4.4000000000000004</v>
      </c>
      <c r="D15" s="4">
        <v>4.4000000000000004</v>
      </c>
      <c r="E15" s="4" t="s">
        <v>5</v>
      </c>
    </row>
    <row r="16" spans="1:5" x14ac:dyDescent="0.25">
      <c r="A16" s="2" t="s">
        <v>41</v>
      </c>
      <c r="B16" s="4">
        <v>0.7</v>
      </c>
      <c r="C16" s="4">
        <v>0.7</v>
      </c>
      <c r="D16" s="4">
        <v>0.8</v>
      </c>
      <c r="E16" s="4" t="s">
        <v>5</v>
      </c>
    </row>
    <row r="17" spans="1:5" x14ac:dyDescent="0.25">
      <c r="A17" s="2" t="s">
        <v>35</v>
      </c>
      <c r="B17" s="4">
        <v>4.5999999999999996</v>
      </c>
      <c r="C17" s="4">
        <v>4.5999999999999996</v>
      </c>
      <c r="D17" s="4">
        <v>6.4</v>
      </c>
      <c r="E17" s="4" t="s">
        <v>5</v>
      </c>
    </row>
    <row r="18" spans="1:5" x14ac:dyDescent="0.25">
      <c r="A18" s="2" t="s">
        <v>42</v>
      </c>
      <c r="B18" s="4">
        <v>16</v>
      </c>
      <c r="C18" s="4">
        <v>16.600000000000001</v>
      </c>
      <c r="D18" s="4">
        <v>17.2</v>
      </c>
      <c r="E18" s="4" t="s">
        <v>5</v>
      </c>
    </row>
    <row r="19" spans="1:5" x14ac:dyDescent="0.25">
      <c r="A19" s="2" t="s">
        <v>43</v>
      </c>
      <c r="B19" s="4">
        <v>618.1</v>
      </c>
      <c r="C19" s="4">
        <v>548.70000000000005</v>
      </c>
      <c r="D19" s="4">
        <v>576.5</v>
      </c>
      <c r="E19" s="4" t="s">
        <v>5</v>
      </c>
    </row>
    <row r="20" spans="1:5" x14ac:dyDescent="0.25">
      <c r="A20" s="3" t="s">
        <v>44</v>
      </c>
      <c r="B20" s="4" t="s">
        <v>5</v>
      </c>
      <c r="C20" s="4" t="s">
        <v>5</v>
      </c>
      <c r="D20" s="4" t="s">
        <v>5</v>
      </c>
      <c r="E20" s="4" t="s">
        <v>5</v>
      </c>
    </row>
    <row r="21" spans="1:5" x14ac:dyDescent="0.25">
      <c r="A21" s="2" t="s">
        <v>45</v>
      </c>
      <c r="B21" s="4">
        <v>106.6</v>
      </c>
      <c r="C21" s="4">
        <v>85.4</v>
      </c>
      <c r="D21" s="4">
        <v>119</v>
      </c>
      <c r="E21" s="4" t="s">
        <v>5</v>
      </c>
    </row>
    <row r="22" spans="1:5" x14ac:dyDescent="0.25">
      <c r="A22" s="2" t="s">
        <v>46</v>
      </c>
      <c r="B22" s="4">
        <v>68.599999999999994</v>
      </c>
      <c r="C22" s="4">
        <v>56.1</v>
      </c>
      <c r="D22" s="4">
        <v>54.6</v>
      </c>
      <c r="E22" s="4" t="s">
        <v>5</v>
      </c>
    </row>
    <row r="23" spans="1:5" x14ac:dyDescent="0.25">
      <c r="A23" s="2" t="s">
        <v>47</v>
      </c>
      <c r="B23" s="4">
        <v>12.2</v>
      </c>
      <c r="C23" s="4">
        <v>3.3</v>
      </c>
      <c r="D23" s="4">
        <v>12.2</v>
      </c>
      <c r="E23" s="4" t="s">
        <v>5</v>
      </c>
    </row>
    <row r="24" spans="1:5" x14ac:dyDescent="0.25">
      <c r="A24" s="2" t="s">
        <v>48</v>
      </c>
      <c r="B24" s="4">
        <v>0.4</v>
      </c>
      <c r="C24" s="4">
        <v>0.5</v>
      </c>
      <c r="D24" s="4">
        <v>0.3</v>
      </c>
      <c r="E24" s="4" t="s">
        <v>5</v>
      </c>
    </row>
    <row r="25" spans="1:5" x14ac:dyDescent="0.25">
      <c r="A25" s="2" t="s">
        <v>49</v>
      </c>
      <c r="B25" s="4">
        <v>187.8</v>
      </c>
      <c r="C25" s="4">
        <v>145.30000000000001</v>
      </c>
      <c r="D25" s="4">
        <v>186.1</v>
      </c>
      <c r="E25" s="4" t="s">
        <v>5</v>
      </c>
    </row>
    <row r="26" spans="1:5" x14ac:dyDescent="0.25">
      <c r="A26" s="2" t="s">
        <v>50</v>
      </c>
      <c r="B26" s="4">
        <v>398</v>
      </c>
      <c r="C26" s="4">
        <v>380.5</v>
      </c>
      <c r="D26" s="4">
        <v>400</v>
      </c>
      <c r="E26" s="4" t="s">
        <v>5</v>
      </c>
    </row>
    <row r="27" spans="1:5" x14ac:dyDescent="0.25">
      <c r="A27" s="2" t="s">
        <v>51</v>
      </c>
      <c r="B27" s="4">
        <v>26.3</v>
      </c>
      <c r="C27" s="4">
        <v>26.3</v>
      </c>
      <c r="D27" s="4">
        <v>27.4</v>
      </c>
      <c r="E27" s="4" t="s">
        <v>5</v>
      </c>
    </row>
    <row r="28" spans="1:5" ht="30" x14ac:dyDescent="0.25">
      <c r="A28" s="2" t="s">
        <v>421</v>
      </c>
      <c r="B28" s="4" t="s">
        <v>54</v>
      </c>
      <c r="C28" s="4" t="s">
        <v>54</v>
      </c>
      <c r="D28" s="4" t="s">
        <v>54</v>
      </c>
      <c r="E28" s="4" t="s">
        <v>5</v>
      </c>
    </row>
    <row r="29" spans="1:5" x14ac:dyDescent="0.25">
      <c r="A29" s="2" t="s">
        <v>417</v>
      </c>
      <c r="B29" s="4" t="s">
        <v>54</v>
      </c>
      <c r="C29" s="4" t="s">
        <v>54</v>
      </c>
      <c r="D29" s="4" t="s">
        <v>54</v>
      </c>
      <c r="E29" s="4" t="s">
        <v>5</v>
      </c>
    </row>
    <row r="30" spans="1:5" x14ac:dyDescent="0.25">
      <c r="A30" s="2" t="s">
        <v>52</v>
      </c>
      <c r="B30" s="4">
        <v>612.1</v>
      </c>
      <c r="C30" s="4">
        <v>552.1</v>
      </c>
      <c r="D30" s="4">
        <v>613.5</v>
      </c>
      <c r="E30" s="4" t="s">
        <v>5</v>
      </c>
    </row>
    <row r="31" spans="1:5" ht="30" x14ac:dyDescent="0.25">
      <c r="A31" s="2" t="s">
        <v>666</v>
      </c>
      <c r="B31" s="4">
        <v>1.9</v>
      </c>
      <c r="C31" s="4">
        <v>-7.4</v>
      </c>
      <c r="D31" s="4">
        <v>-40.700000000000003</v>
      </c>
      <c r="E31" s="4" t="s">
        <v>5</v>
      </c>
    </row>
    <row r="32" spans="1:5" x14ac:dyDescent="0.25">
      <c r="A32" s="2" t="s">
        <v>62</v>
      </c>
      <c r="B32" s="4">
        <v>4.0999999999999996</v>
      </c>
      <c r="C32" s="4">
        <v>4</v>
      </c>
      <c r="D32" s="4">
        <v>3.7</v>
      </c>
      <c r="E32" s="4" t="s">
        <v>5</v>
      </c>
    </row>
    <row r="33" spans="1:5" x14ac:dyDescent="0.25">
      <c r="A33" s="2" t="s">
        <v>431</v>
      </c>
      <c r="B33" s="4">
        <v>6</v>
      </c>
      <c r="C33" s="4">
        <v>-3.4</v>
      </c>
      <c r="D33" s="4">
        <v>-37</v>
      </c>
      <c r="E33" s="4">
        <v>-47.8</v>
      </c>
    </row>
    <row r="34" spans="1:5" x14ac:dyDescent="0.25">
      <c r="A34" s="2" t="s">
        <v>433</v>
      </c>
      <c r="B34" s="4">
        <v>618.1</v>
      </c>
      <c r="C34" s="4">
        <v>548.70000000000005</v>
      </c>
      <c r="D34" s="4">
        <v>576.5</v>
      </c>
      <c r="E34" s="4" t="s">
        <v>5</v>
      </c>
    </row>
    <row r="35" spans="1:5" x14ac:dyDescent="0.25">
      <c r="A35" s="2" t="s">
        <v>667</v>
      </c>
      <c r="B35" s="4" t="s">
        <v>5</v>
      </c>
      <c r="C35" s="4" t="s">
        <v>5</v>
      </c>
      <c r="D35" s="4" t="s">
        <v>5</v>
      </c>
      <c r="E35" s="4" t="s">
        <v>5</v>
      </c>
    </row>
    <row r="36" spans="1:5" x14ac:dyDescent="0.25">
      <c r="A36" s="3" t="s">
        <v>30</v>
      </c>
      <c r="B36" s="4" t="s">
        <v>5</v>
      </c>
      <c r="C36" s="4" t="s">
        <v>5</v>
      </c>
      <c r="D36" s="4" t="s">
        <v>5</v>
      </c>
      <c r="E36" s="4" t="s">
        <v>5</v>
      </c>
    </row>
    <row r="37" spans="1:5" x14ac:dyDescent="0.25">
      <c r="A37" s="2" t="s">
        <v>31</v>
      </c>
      <c r="B37" s="4" t="s">
        <v>54</v>
      </c>
      <c r="C37" s="4" t="s">
        <v>54</v>
      </c>
      <c r="D37" s="4" t="s">
        <v>54</v>
      </c>
      <c r="E37" s="4" t="s">
        <v>54</v>
      </c>
    </row>
    <row r="38" spans="1:5" x14ac:dyDescent="0.25">
      <c r="A38" s="2" t="s">
        <v>411</v>
      </c>
      <c r="B38" s="4" t="s">
        <v>54</v>
      </c>
      <c r="C38" s="4" t="s">
        <v>54</v>
      </c>
      <c r="D38" s="4" t="s">
        <v>54</v>
      </c>
      <c r="E38" s="4" t="s">
        <v>5</v>
      </c>
    </row>
    <row r="39" spans="1:5" x14ac:dyDescent="0.25">
      <c r="A39" s="2" t="s">
        <v>33</v>
      </c>
      <c r="B39" s="4" t="s">
        <v>54</v>
      </c>
      <c r="C39" s="4" t="s">
        <v>54</v>
      </c>
      <c r="D39" s="4" t="s">
        <v>54</v>
      </c>
      <c r="E39" s="4" t="s">
        <v>5</v>
      </c>
    </row>
    <row r="40" spans="1:5" ht="30" x14ac:dyDescent="0.25">
      <c r="A40" s="2" t="s">
        <v>34</v>
      </c>
      <c r="B40" s="4" t="s">
        <v>54</v>
      </c>
      <c r="C40" s="4" t="s">
        <v>54</v>
      </c>
      <c r="D40" s="4" t="s">
        <v>54</v>
      </c>
      <c r="E40" s="4" t="s">
        <v>5</v>
      </c>
    </row>
    <row r="41" spans="1:5" x14ac:dyDescent="0.25">
      <c r="A41" s="2" t="s">
        <v>35</v>
      </c>
      <c r="B41" s="4" t="s">
        <v>54</v>
      </c>
      <c r="C41" s="4" t="s">
        <v>54</v>
      </c>
      <c r="D41" s="4" t="s">
        <v>54</v>
      </c>
      <c r="E41" s="4" t="s">
        <v>5</v>
      </c>
    </row>
    <row r="42" spans="1:5" x14ac:dyDescent="0.25">
      <c r="A42" s="2" t="s">
        <v>36</v>
      </c>
      <c r="B42" s="4" t="s">
        <v>54</v>
      </c>
      <c r="C42" s="4" t="s">
        <v>54</v>
      </c>
      <c r="D42" s="4" t="s">
        <v>54</v>
      </c>
      <c r="E42" s="4" t="s">
        <v>5</v>
      </c>
    </row>
    <row r="43" spans="1:5" x14ac:dyDescent="0.25">
      <c r="A43" s="2" t="s">
        <v>37</v>
      </c>
      <c r="B43" s="4" t="s">
        <v>54</v>
      </c>
      <c r="C43" s="4" t="s">
        <v>54</v>
      </c>
      <c r="D43" s="4" t="s">
        <v>54</v>
      </c>
      <c r="E43" s="4" t="s">
        <v>5</v>
      </c>
    </row>
    <row r="44" spans="1:5" x14ac:dyDescent="0.25">
      <c r="A44" s="2" t="s">
        <v>38</v>
      </c>
      <c r="B44" s="4" t="s">
        <v>54</v>
      </c>
      <c r="C44" s="4" t="s">
        <v>54</v>
      </c>
      <c r="D44" s="4" t="s">
        <v>54</v>
      </c>
      <c r="E44" s="4" t="s">
        <v>5</v>
      </c>
    </row>
    <row r="45" spans="1:5" x14ac:dyDescent="0.25">
      <c r="A45" s="2" t="s">
        <v>39</v>
      </c>
      <c r="B45" s="4" t="s">
        <v>54</v>
      </c>
      <c r="C45" s="4" t="s">
        <v>54</v>
      </c>
      <c r="D45" s="4" t="s">
        <v>54</v>
      </c>
      <c r="E45" s="4" t="s">
        <v>5</v>
      </c>
    </row>
    <row r="46" spans="1:5" x14ac:dyDescent="0.25">
      <c r="A46" s="2" t="s">
        <v>415</v>
      </c>
      <c r="B46" s="4">
        <v>9.6999999999999993</v>
      </c>
      <c r="C46" s="4">
        <v>0.2</v>
      </c>
      <c r="D46" s="4" t="s">
        <v>54</v>
      </c>
      <c r="E46" s="4" t="s">
        <v>5</v>
      </c>
    </row>
    <row r="47" spans="1:5" x14ac:dyDescent="0.25">
      <c r="A47" s="2" t="s">
        <v>417</v>
      </c>
      <c r="B47" s="4" t="s">
        <v>54</v>
      </c>
      <c r="C47" s="4" t="s">
        <v>54</v>
      </c>
      <c r="D47" s="4" t="s">
        <v>54</v>
      </c>
      <c r="E47" s="4" t="s">
        <v>5</v>
      </c>
    </row>
    <row r="48" spans="1:5" x14ac:dyDescent="0.25">
      <c r="A48" s="2" t="s">
        <v>40</v>
      </c>
      <c r="B48" s="4" t="s">
        <v>54</v>
      </c>
      <c r="C48" s="4" t="s">
        <v>54</v>
      </c>
      <c r="D48" s="4" t="s">
        <v>54</v>
      </c>
      <c r="E48" s="4" t="s">
        <v>5</v>
      </c>
    </row>
    <row r="49" spans="1:5" x14ac:dyDescent="0.25">
      <c r="A49" s="2" t="s">
        <v>41</v>
      </c>
      <c r="B49" s="4" t="s">
        <v>54</v>
      </c>
      <c r="C49" s="4" t="s">
        <v>54</v>
      </c>
      <c r="D49" s="4" t="s">
        <v>54</v>
      </c>
      <c r="E49" s="4" t="s">
        <v>5</v>
      </c>
    </row>
    <row r="50" spans="1:5" x14ac:dyDescent="0.25">
      <c r="A50" s="2" t="s">
        <v>35</v>
      </c>
      <c r="B50" s="4" t="s">
        <v>54</v>
      </c>
      <c r="C50" s="4" t="s">
        <v>54</v>
      </c>
      <c r="D50" s="4" t="s">
        <v>54</v>
      </c>
      <c r="E50" s="4" t="s">
        <v>5</v>
      </c>
    </row>
    <row r="51" spans="1:5" x14ac:dyDescent="0.25">
      <c r="A51" s="2" t="s">
        <v>42</v>
      </c>
      <c r="B51" s="4" t="s">
        <v>54</v>
      </c>
      <c r="C51" s="4" t="s">
        <v>54</v>
      </c>
      <c r="D51" s="4" t="s">
        <v>54</v>
      </c>
      <c r="E51" s="4" t="s">
        <v>5</v>
      </c>
    </row>
    <row r="52" spans="1:5" x14ac:dyDescent="0.25">
      <c r="A52" s="2" t="s">
        <v>43</v>
      </c>
      <c r="B52" s="4">
        <v>9.6999999999999993</v>
      </c>
      <c r="C52" s="4">
        <v>0.2</v>
      </c>
      <c r="D52" s="4" t="s">
        <v>54</v>
      </c>
      <c r="E52" s="4" t="s">
        <v>5</v>
      </c>
    </row>
    <row r="53" spans="1:5" x14ac:dyDescent="0.25">
      <c r="A53" s="3" t="s">
        <v>44</v>
      </c>
      <c r="B53" s="4" t="s">
        <v>5</v>
      </c>
      <c r="C53" s="4" t="s">
        <v>5</v>
      </c>
      <c r="D53" s="4" t="s">
        <v>5</v>
      </c>
      <c r="E53" s="4" t="s">
        <v>5</v>
      </c>
    </row>
    <row r="54" spans="1:5" x14ac:dyDescent="0.25">
      <c r="A54" s="2" t="s">
        <v>45</v>
      </c>
      <c r="B54" s="4" t="s">
        <v>54</v>
      </c>
      <c r="C54" s="4" t="s">
        <v>54</v>
      </c>
      <c r="D54" s="4" t="s">
        <v>54</v>
      </c>
      <c r="E54" s="4" t="s">
        <v>5</v>
      </c>
    </row>
    <row r="55" spans="1:5" x14ac:dyDescent="0.25">
      <c r="A55" s="2" t="s">
        <v>46</v>
      </c>
      <c r="B55" s="4" t="s">
        <v>54</v>
      </c>
      <c r="C55" s="4" t="s">
        <v>54</v>
      </c>
      <c r="D55" s="4" t="s">
        <v>54</v>
      </c>
      <c r="E55" s="4" t="s">
        <v>5</v>
      </c>
    </row>
    <row r="56" spans="1:5" x14ac:dyDescent="0.25">
      <c r="A56" s="2" t="s">
        <v>47</v>
      </c>
      <c r="B56" s="4" t="s">
        <v>54</v>
      </c>
      <c r="C56" s="4" t="s">
        <v>54</v>
      </c>
      <c r="D56" s="4" t="s">
        <v>54</v>
      </c>
      <c r="E56" s="4" t="s">
        <v>5</v>
      </c>
    </row>
    <row r="57" spans="1:5" x14ac:dyDescent="0.25">
      <c r="A57" s="2" t="s">
        <v>48</v>
      </c>
      <c r="B57" s="4" t="s">
        <v>54</v>
      </c>
      <c r="C57" s="4" t="s">
        <v>54</v>
      </c>
      <c r="D57" s="4" t="s">
        <v>54</v>
      </c>
      <c r="E57" s="4" t="s">
        <v>5</v>
      </c>
    </row>
    <row r="58" spans="1:5" x14ac:dyDescent="0.25">
      <c r="A58" s="2" t="s">
        <v>49</v>
      </c>
      <c r="B58" s="4" t="s">
        <v>54</v>
      </c>
      <c r="C58" s="4" t="s">
        <v>54</v>
      </c>
      <c r="D58" s="4" t="s">
        <v>54</v>
      </c>
      <c r="E58" s="4" t="s">
        <v>5</v>
      </c>
    </row>
    <row r="59" spans="1:5" x14ac:dyDescent="0.25">
      <c r="A59" s="2" t="s">
        <v>50</v>
      </c>
      <c r="B59" s="4" t="s">
        <v>54</v>
      </c>
      <c r="C59" s="4" t="s">
        <v>54</v>
      </c>
      <c r="D59" s="4" t="s">
        <v>54</v>
      </c>
      <c r="E59" s="4" t="s">
        <v>5</v>
      </c>
    </row>
    <row r="60" spans="1:5" x14ac:dyDescent="0.25">
      <c r="A60" s="2" t="s">
        <v>51</v>
      </c>
      <c r="B60" s="4" t="s">
        <v>54</v>
      </c>
      <c r="C60" s="4" t="s">
        <v>54</v>
      </c>
      <c r="D60" s="4" t="s">
        <v>54</v>
      </c>
      <c r="E60" s="4" t="s">
        <v>5</v>
      </c>
    </row>
    <row r="61" spans="1:5" ht="30" x14ac:dyDescent="0.25">
      <c r="A61" s="2" t="s">
        <v>421</v>
      </c>
      <c r="B61" s="4" t="s">
        <v>54</v>
      </c>
      <c r="C61" s="4" t="s">
        <v>54</v>
      </c>
      <c r="D61" s="4">
        <v>31.3</v>
      </c>
      <c r="E61" s="4" t="s">
        <v>5</v>
      </c>
    </row>
    <row r="62" spans="1:5" x14ac:dyDescent="0.25">
      <c r="A62" s="2" t="s">
        <v>417</v>
      </c>
      <c r="B62" s="4">
        <v>7.8</v>
      </c>
      <c r="C62" s="4">
        <v>7.6</v>
      </c>
      <c r="D62" s="4">
        <v>9.4</v>
      </c>
      <c r="E62" s="4" t="s">
        <v>5</v>
      </c>
    </row>
    <row r="63" spans="1:5" x14ac:dyDescent="0.25">
      <c r="A63" s="2" t="s">
        <v>52</v>
      </c>
      <c r="B63" s="4">
        <v>7.8</v>
      </c>
      <c r="C63" s="4">
        <v>7.6</v>
      </c>
      <c r="D63" s="4">
        <v>40.700000000000003</v>
      </c>
      <c r="E63" s="4" t="s">
        <v>5</v>
      </c>
    </row>
    <row r="64" spans="1:5" ht="30" x14ac:dyDescent="0.25">
      <c r="A64" s="2" t="s">
        <v>666</v>
      </c>
      <c r="B64" s="4">
        <v>1.9</v>
      </c>
      <c r="C64" s="4">
        <v>-7.4</v>
      </c>
      <c r="D64" s="4">
        <v>-40.700000000000003</v>
      </c>
      <c r="E64" s="4" t="s">
        <v>5</v>
      </c>
    </row>
    <row r="65" spans="1:5" x14ac:dyDescent="0.25">
      <c r="A65" s="2" t="s">
        <v>62</v>
      </c>
      <c r="B65" s="4" t="s">
        <v>54</v>
      </c>
      <c r="C65" s="4" t="s">
        <v>54</v>
      </c>
      <c r="D65" s="4" t="s">
        <v>54</v>
      </c>
      <c r="E65" s="4" t="s">
        <v>5</v>
      </c>
    </row>
    <row r="66" spans="1:5" x14ac:dyDescent="0.25">
      <c r="A66" s="2" t="s">
        <v>431</v>
      </c>
      <c r="B66" s="4">
        <v>1.9</v>
      </c>
      <c r="C66" s="4">
        <v>-7.4</v>
      </c>
      <c r="D66" s="4">
        <v>-40.700000000000003</v>
      </c>
      <c r="E66" s="4" t="s">
        <v>5</v>
      </c>
    </row>
    <row r="67" spans="1:5" x14ac:dyDescent="0.25">
      <c r="A67" s="2" t="s">
        <v>433</v>
      </c>
      <c r="B67" s="4">
        <v>9.6999999999999993</v>
      </c>
      <c r="C67" s="4">
        <v>0.2</v>
      </c>
      <c r="D67" s="4" t="s">
        <v>54</v>
      </c>
      <c r="E67" s="4" t="s">
        <v>5</v>
      </c>
    </row>
    <row r="68" spans="1:5" x14ac:dyDescent="0.25">
      <c r="A68" s="2" t="s">
        <v>657</v>
      </c>
      <c r="B68" s="4" t="s">
        <v>5</v>
      </c>
      <c r="C68" s="4" t="s">
        <v>5</v>
      </c>
      <c r="D68" s="4" t="s">
        <v>5</v>
      </c>
      <c r="E68" s="4" t="s">
        <v>5</v>
      </c>
    </row>
    <row r="69" spans="1:5" x14ac:dyDescent="0.25">
      <c r="A69" s="3" t="s">
        <v>30</v>
      </c>
      <c r="B69" s="4" t="s">
        <v>5</v>
      </c>
      <c r="C69" s="4" t="s">
        <v>5</v>
      </c>
      <c r="D69" s="4" t="s">
        <v>5</v>
      </c>
      <c r="E69" s="4" t="s">
        <v>5</v>
      </c>
    </row>
    <row r="70" spans="1:5" x14ac:dyDescent="0.25">
      <c r="A70" s="2" t="s">
        <v>31</v>
      </c>
      <c r="B70" s="4">
        <v>10.5</v>
      </c>
      <c r="C70" s="4">
        <v>3.3</v>
      </c>
      <c r="D70" s="4">
        <v>11.6</v>
      </c>
      <c r="E70" s="4">
        <v>8.5</v>
      </c>
    </row>
    <row r="71" spans="1:5" x14ac:dyDescent="0.25">
      <c r="A71" s="2" t="s">
        <v>411</v>
      </c>
      <c r="B71" s="4">
        <v>5.3</v>
      </c>
      <c r="C71" s="4">
        <v>5.2</v>
      </c>
      <c r="D71" s="4">
        <v>4.9000000000000004</v>
      </c>
      <c r="E71" s="4" t="s">
        <v>5</v>
      </c>
    </row>
    <row r="72" spans="1:5" x14ac:dyDescent="0.25">
      <c r="A72" s="2" t="s">
        <v>33</v>
      </c>
      <c r="B72" s="4" t="s">
        <v>54</v>
      </c>
      <c r="C72" s="4">
        <v>0.1</v>
      </c>
      <c r="D72" s="4" t="s">
        <v>54</v>
      </c>
      <c r="E72" s="4" t="s">
        <v>5</v>
      </c>
    </row>
    <row r="73" spans="1:5" ht="30" x14ac:dyDescent="0.25">
      <c r="A73" s="2" t="s">
        <v>34</v>
      </c>
      <c r="B73" s="4">
        <v>10.7</v>
      </c>
      <c r="C73" s="4">
        <v>8.9</v>
      </c>
      <c r="D73" s="4">
        <v>10.199999999999999</v>
      </c>
      <c r="E73" s="4" t="s">
        <v>5</v>
      </c>
    </row>
    <row r="74" spans="1:5" x14ac:dyDescent="0.25">
      <c r="A74" s="2" t="s">
        <v>35</v>
      </c>
      <c r="B74" s="4">
        <v>32.6</v>
      </c>
      <c r="C74" s="4">
        <v>32.200000000000003</v>
      </c>
      <c r="D74" s="4">
        <v>32.6</v>
      </c>
      <c r="E74" s="4" t="s">
        <v>5</v>
      </c>
    </row>
    <row r="75" spans="1:5" x14ac:dyDescent="0.25">
      <c r="A75" s="2" t="s">
        <v>36</v>
      </c>
      <c r="B75" s="4">
        <v>5.2</v>
      </c>
      <c r="C75" s="4">
        <v>4.3</v>
      </c>
      <c r="D75" s="4">
        <v>2.4</v>
      </c>
      <c r="E75" s="4" t="s">
        <v>5</v>
      </c>
    </row>
    <row r="76" spans="1:5" x14ac:dyDescent="0.25">
      <c r="A76" s="2" t="s">
        <v>37</v>
      </c>
      <c r="B76" s="4">
        <v>64.3</v>
      </c>
      <c r="C76" s="4">
        <v>54</v>
      </c>
      <c r="D76" s="4">
        <v>61.7</v>
      </c>
      <c r="E76" s="4" t="s">
        <v>5</v>
      </c>
    </row>
    <row r="77" spans="1:5" x14ac:dyDescent="0.25">
      <c r="A77" s="2" t="s">
        <v>38</v>
      </c>
      <c r="B77" s="4">
        <v>0.9</v>
      </c>
      <c r="C77" s="4">
        <v>0.9</v>
      </c>
      <c r="D77" s="4">
        <v>1.1000000000000001</v>
      </c>
      <c r="E77" s="4" t="s">
        <v>5</v>
      </c>
    </row>
    <row r="78" spans="1:5" x14ac:dyDescent="0.25">
      <c r="A78" s="2" t="s">
        <v>39</v>
      </c>
      <c r="B78" s="4" t="s">
        <v>54</v>
      </c>
      <c r="C78" s="4" t="s">
        <v>54</v>
      </c>
      <c r="D78" s="4" t="s">
        <v>54</v>
      </c>
      <c r="E78" s="4" t="s">
        <v>5</v>
      </c>
    </row>
    <row r="79" spans="1:5" x14ac:dyDescent="0.25">
      <c r="A79" s="2" t="s">
        <v>415</v>
      </c>
      <c r="B79" s="4">
        <v>676.5</v>
      </c>
      <c r="C79" s="4">
        <v>646.6</v>
      </c>
      <c r="D79" s="4">
        <v>555.20000000000005</v>
      </c>
      <c r="E79" s="4" t="s">
        <v>5</v>
      </c>
    </row>
    <row r="80" spans="1:5" x14ac:dyDescent="0.25">
      <c r="A80" s="2" t="s">
        <v>417</v>
      </c>
      <c r="B80" s="4" t="s">
        <v>54</v>
      </c>
      <c r="C80" s="4" t="s">
        <v>54</v>
      </c>
      <c r="D80" s="4" t="s">
        <v>54</v>
      </c>
      <c r="E80" s="4" t="s">
        <v>5</v>
      </c>
    </row>
    <row r="81" spans="1:5" x14ac:dyDescent="0.25">
      <c r="A81" s="2" t="s">
        <v>40</v>
      </c>
      <c r="B81" s="4" t="s">
        <v>54</v>
      </c>
      <c r="C81" s="4" t="s">
        <v>54</v>
      </c>
      <c r="D81" s="4" t="s">
        <v>54</v>
      </c>
      <c r="E81" s="4" t="s">
        <v>5</v>
      </c>
    </row>
    <row r="82" spans="1:5" x14ac:dyDescent="0.25">
      <c r="A82" s="2" t="s">
        <v>41</v>
      </c>
      <c r="B82" s="4" t="s">
        <v>54</v>
      </c>
      <c r="C82" s="4" t="s">
        <v>54</v>
      </c>
      <c r="D82" s="4" t="s">
        <v>54</v>
      </c>
      <c r="E82" s="4" t="s">
        <v>5</v>
      </c>
    </row>
    <row r="83" spans="1:5" x14ac:dyDescent="0.25">
      <c r="A83" s="2" t="s">
        <v>35</v>
      </c>
      <c r="B83" s="4">
        <v>4.5999999999999996</v>
      </c>
      <c r="C83" s="4">
        <v>4.5999999999999996</v>
      </c>
      <c r="D83" s="4">
        <v>6.4</v>
      </c>
      <c r="E83" s="4" t="s">
        <v>5</v>
      </c>
    </row>
    <row r="84" spans="1:5" x14ac:dyDescent="0.25">
      <c r="A84" s="2" t="s">
        <v>42</v>
      </c>
      <c r="B84" s="4">
        <v>14.5</v>
      </c>
      <c r="C84" s="4">
        <v>15.1</v>
      </c>
      <c r="D84" s="4">
        <v>16.5</v>
      </c>
      <c r="E84" s="4" t="s">
        <v>5</v>
      </c>
    </row>
    <row r="85" spans="1:5" x14ac:dyDescent="0.25">
      <c r="A85" s="2" t="s">
        <v>43</v>
      </c>
      <c r="B85" s="4">
        <v>760.8</v>
      </c>
      <c r="C85" s="4">
        <v>721.2</v>
      </c>
      <c r="D85" s="4">
        <v>640.9</v>
      </c>
      <c r="E85" s="4" t="s">
        <v>5</v>
      </c>
    </row>
    <row r="86" spans="1:5" x14ac:dyDescent="0.25">
      <c r="A86" s="3" t="s">
        <v>44</v>
      </c>
      <c r="B86" s="4" t="s">
        <v>5</v>
      </c>
      <c r="C86" s="4" t="s">
        <v>5</v>
      </c>
      <c r="D86" s="4" t="s">
        <v>5</v>
      </c>
      <c r="E86" s="4" t="s">
        <v>5</v>
      </c>
    </row>
    <row r="87" spans="1:5" x14ac:dyDescent="0.25">
      <c r="A87" s="2" t="s">
        <v>45</v>
      </c>
      <c r="B87" s="4" t="s">
        <v>54</v>
      </c>
      <c r="C87" s="4">
        <v>0.3</v>
      </c>
      <c r="D87" s="4">
        <v>1.1000000000000001</v>
      </c>
      <c r="E87" s="4" t="s">
        <v>5</v>
      </c>
    </row>
    <row r="88" spans="1:5" x14ac:dyDescent="0.25">
      <c r="A88" s="2" t="s">
        <v>46</v>
      </c>
      <c r="B88" s="4">
        <v>18.7</v>
      </c>
      <c r="C88" s="4">
        <v>18.7</v>
      </c>
      <c r="D88" s="4">
        <v>21.3</v>
      </c>
      <c r="E88" s="4" t="s">
        <v>5</v>
      </c>
    </row>
    <row r="89" spans="1:5" x14ac:dyDescent="0.25">
      <c r="A89" s="2" t="s">
        <v>47</v>
      </c>
      <c r="B89" s="4">
        <v>12.2</v>
      </c>
      <c r="C89" s="4">
        <v>3.3</v>
      </c>
      <c r="D89" s="4">
        <v>12.2</v>
      </c>
      <c r="E89" s="4" t="s">
        <v>5</v>
      </c>
    </row>
    <row r="90" spans="1:5" x14ac:dyDescent="0.25">
      <c r="A90" s="2" t="s">
        <v>48</v>
      </c>
      <c r="B90" s="4" t="s">
        <v>54</v>
      </c>
      <c r="C90" s="4">
        <v>0.1</v>
      </c>
      <c r="D90" s="4" t="s">
        <v>54</v>
      </c>
      <c r="E90" s="4" t="s">
        <v>5</v>
      </c>
    </row>
    <row r="91" spans="1:5" x14ac:dyDescent="0.25">
      <c r="A91" s="2" t="s">
        <v>49</v>
      </c>
      <c r="B91" s="4">
        <v>30.9</v>
      </c>
      <c r="C91" s="4">
        <v>22.4</v>
      </c>
      <c r="D91" s="4">
        <v>34.6</v>
      </c>
      <c r="E91" s="4" t="s">
        <v>5</v>
      </c>
    </row>
    <row r="92" spans="1:5" x14ac:dyDescent="0.25">
      <c r="A92" s="2" t="s">
        <v>50</v>
      </c>
      <c r="B92" s="4">
        <v>398</v>
      </c>
      <c r="C92" s="4">
        <v>380.5</v>
      </c>
      <c r="D92" s="4">
        <v>400</v>
      </c>
      <c r="E92" s="4" t="s">
        <v>5</v>
      </c>
    </row>
    <row r="93" spans="1:5" x14ac:dyDescent="0.25">
      <c r="A93" s="2" t="s">
        <v>51</v>
      </c>
      <c r="B93" s="4">
        <v>26.3</v>
      </c>
      <c r="C93" s="4">
        <v>26.3</v>
      </c>
      <c r="D93" s="4">
        <v>27.4</v>
      </c>
      <c r="E93" s="4" t="s">
        <v>5</v>
      </c>
    </row>
    <row r="94" spans="1:5" ht="30" x14ac:dyDescent="0.25">
      <c r="A94" s="2" t="s">
        <v>421</v>
      </c>
      <c r="B94" s="4" t="s">
        <v>54</v>
      </c>
      <c r="C94" s="4" t="s">
        <v>54</v>
      </c>
      <c r="D94" s="4" t="s">
        <v>54</v>
      </c>
      <c r="E94" s="4" t="s">
        <v>5</v>
      </c>
    </row>
    <row r="95" spans="1:5" x14ac:dyDescent="0.25">
      <c r="A95" s="2" t="s">
        <v>417</v>
      </c>
      <c r="B95" s="4">
        <v>295.89999999999998</v>
      </c>
      <c r="C95" s="4">
        <v>291.8</v>
      </c>
      <c r="D95" s="4">
        <v>210.2</v>
      </c>
      <c r="E95" s="4" t="s">
        <v>5</v>
      </c>
    </row>
    <row r="96" spans="1:5" x14ac:dyDescent="0.25">
      <c r="A96" s="2" t="s">
        <v>52</v>
      </c>
      <c r="B96" s="4">
        <v>751.1</v>
      </c>
      <c r="C96" s="4">
        <v>721</v>
      </c>
      <c r="D96" s="4">
        <v>672.2</v>
      </c>
      <c r="E96" s="4" t="s">
        <v>5</v>
      </c>
    </row>
    <row r="97" spans="1:5" ht="30" x14ac:dyDescent="0.25">
      <c r="A97" s="2" t="s">
        <v>666</v>
      </c>
      <c r="B97" s="4">
        <v>9.6999999999999993</v>
      </c>
      <c r="C97" s="4">
        <v>0.2</v>
      </c>
      <c r="D97" s="4">
        <v>-31.3</v>
      </c>
      <c r="E97" s="4" t="s">
        <v>5</v>
      </c>
    </row>
    <row r="98" spans="1:5" x14ac:dyDescent="0.25">
      <c r="A98" s="2" t="s">
        <v>62</v>
      </c>
      <c r="B98" s="4" t="s">
        <v>54</v>
      </c>
      <c r="C98" s="4" t="s">
        <v>54</v>
      </c>
      <c r="D98" s="4" t="s">
        <v>54</v>
      </c>
      <c r="E98" s="4" t="s">
        <v>5</v>
      </c>
    </row>
    <row r="99" spans="1:5" x14ac:dyDescent="0.25">
      <c r="A99" s="2" t="s">
        <v>431</v>
      </c>
      <c r="B99" s="4">
        <v>9.6999999999999993</v>
      </c>
      <c r="C99" s="4">
        <v>0.2</v>
      </c>
      <c r="D99" s="4">
        <v>-31.3</v>
      </c>
      <c r="E99" s="4" t="s">
        <v>5</v>
      </c>
    </row>
    <row r="100" spans="1:5" x14ac:dyDescent="0.25">
      <c r="A100" s="2" t="s">
        <v>433</v>
      </c>
      <c r="B100" s="4">
        <v>760.8</v>
      </c>
      <c r="C100" s="4">
        <v>721.2</v>
      </c>
      <c r="D100" s="4">
        <v>640.9</v>
      </c>
      <c r="E100" s="4" t="s">
        <v>5</v>
      </c>
    </row>
    <row r="101" spans="1:5" x14ac:dyDescent="0.25">
      <c r="A101" s="2" t="s">
        <v>668</v>
      </c>
      <c r="B101" s="4" t="s">
        <v>5</v>
      </c>
      <c r="C101" s="4" t="s">
        <v>5</v>
      </c>
      <c r="D101" s="4" t="s">
        <v>5</v>
      </c>
      <c r="E101" s="4" t="s">
        <v>5</v>
      </c>
    </row>
    <row r="102" spans="1:5" x14ac:dyDescent="0.25">
      <c r="A102" s="3" t="s">
        <v>30</v>
      </c>
      <c r="B102" s="4" t="s">
        <v>5</v>
      </c>
      <c r="C102" s="4" t="s">
        <v>5</v>
      </c>
      <c r="D102" s="4" t="s">
        <v>5</v>
      </c>
      <c r="E102" s="4" t="s">
        <v>5</v>
      </c>
    </row>
    <row r="103" spans="1:5" x14ac:dyDescent="0.25">
      <c r="A103" s="2" t="s">
        <v>31</v>
      </c>
      <c r="B103" s="4">
        <v>2.8</v>
      </c>
      <c r="C103" s="4">
        <v>3.9</v>
      </c>
      <c r="D103" s="4" t="s">
        <v>54</v>
      </c>
      <c r="E103" s="4" t="s">
        <v>54</v>
      </c>
    </row>
    <row r="104" spans="1:5" x14ac:dyDescent="0.25">
      <c r="A104" s="2" t="s">
        <v>411</v>
      </c>
      <c r="B104" s="4">
        <v>193.5</v>
      </c>
      <c r="C104" s="4">
        <v>150.30000000000001</v>
      </c>
      <c r="D104" s="4">
        <v>200.5</v>
      </c>
      <c r="E104" s="4" t="s">
        <v>5</v>
      </c>
    </row>
    <row r="105" spans="1:5" x14ac:dyDescent="0.25">
      <c r="A105" s="2" t="s">
        <v>33</v>
      </c>
      <c r="B105" s="4">
        <v>179.3</v>
      </c>
      <c r="C105" s="4">
        <v>172.4</v>
      </c>
      <c r="D105" s="4">
        <v>169.4</v>
      </c>
      <c r="E105" s="4" t="s">
        <v>5</v>
      </c>
    </row>
    <row r="106" spans="1:5" ht="30" x14ac:dyDescent="0.25">
      <c r="A106" s="2" t="s">
        <v>34</v>
      </c>
      <c r="B106" s="4">
        <v>23.1</v>
      </c>
      <c r="C106" s="4">
        <v>13.1</v>
      </c>
      <c r="D106" s="4">
        <v>5.8</v>
      </c>
      <c r="E106" s="4" t="s">
        <v>5</v>
      </c>
    </row>
    <row r="107" spans="1:5" x14ac:dyDescent="0.25">
      <c r="A107" s="2" t="s">
        <v>35</v>
      </c>
      <c r="B107" s="4" t="s">
        <v>54</v>
      </c>
      <c r="C107" s="4" t="s">
        <v>54</v>
      </c>
      <c r="D107" s="4" t="s">
        <v>54</v>
      </c>
      <c r="E107" s="4" t="s">
        <v>5</v>
      </c>
    </row>
    <row r="108" spans="1:5" x14ac:dyDescent="0.25">
      <c r="A108" s="2" t="s">
        <v>36</v>
      </c>
      <c r="B108" s="4" t="s">
        <v>54</v>
      </c>
      <c r="C108" s="4" t="s">
        <v>54</v>
      </c>
      <c r="D108" s="4" t="s">
        <v>54</v>
      </c>
      <c r="E108" s="4" t="s">
        <v>5</v>
      </c>
    </row>
    <row r="109" spans="1:5" x14ac:dyDescent="0.25">
      <c r="A109" s="2" t="s">
        <v>37</v>
      </c>
      <c r="B109" s="4">
        <v>398.7</v>
      </c>
      <c r="C109" s="4">
        <v>339.7</v>
      </c>
      <c r="D109" s="4">
        <v>375.7</v>
      </c>
      <c r="E109" s="4" t="s">
        <v>5</v>
      </c>
    </row>
    <row r="110" spans="1:5" x14ac:dyDescent="0.25">
      <c r="A110" s="2" t="s">
        <v>38</v>
      </c>
      <c r="B110" s="4">
        <v>90</v>
      </c>
      <c r="C110" s="4">
        <v>86.7</v>
      </c>
      <c r="D110" s="4">
        <v>70.7</v>
      </c>
      <c r="E110" s="4" t="s">
        <v>5</v>
      </c>
    </row>
    <row r="111" spans="1:5" x14ac:dyDescent="0.25">
      <c r="A111" s="2" t="s">
        <v>39</v>
      </c>
      <c r="B111" s="4">
        <v>2.5</v>
      </c>
      <c r="C111" s="4">
        <v>2.2000000000000002</v>
      </c>
      <c r="D111" s="4">
        <v>2.4</v>
      </c>
      <c r="E111" s="4" t="s">
        <v>5</v>
      </c>
    </row>
    <row r="112" spans="1:5" x14ac:dyDescent="0.25">
      <c r="A112" s="2" t="s">
        <v>415</v>
      </c>
      <c r="B112" s="4">
        <v>22.1</v>
      </c>
      <c r="C112" s="4">
        <v>21.1</v>
      </c>
      <c r="D112" s="4">
        <v>21.4</v>
      </c>
      <c r="E112" s="4" t="s">
        <v>5</v>
      </c>
    </row>
    <row r="113" spans="1:5" x14ac:dyDescent="0.25">
      <c r="A113" s="2" t="s">
        <v>417</v>
      </c>
      <c r="B113" s="4">
        <v>312.10000000000002</v>
      </c>
      <c r="C113" s="4">
        <v>310.5</v>
      </c>
      <c r="D113" s="4">
        <v>228.6</v>
      </c>
      <c r="E113" s="4" t="s">
        <v>5</v>
      </c>
    </row>
    <row r="114" spans="1:5" x14ac:dyDescent="0.25">
      <c r="A114" s="2" t="s">
        <v>40</v>
      </c>
      <c r="B114" s="4">
        <v>4.4000000000000004</v>
      </c>
      <c r="C114" s="4">
        <v>4.4000000000000004</v>
      </c>
      <c r="D114" s="4">
        <v>4.4000000000000004</v>
      </c>
      <c r="E114" s="4" t="s">
        <v>5</v>
      </c>
    </row>
    <row r="115" spans="1:5" x14ac:dyDescent="0.25">
      <c r="A115" s="2" t="s">
        <v>41</v>
      </c>
      <c r="B115" s="4">
        <v>0.7</v>
      </c>
      <c r="C115" s="4">
        <v>0.7</v>
      </c>
      <c r="D115" s="4">
        <v>0.8</v>
      </c>
      <c r="E115" s="4" t="s">
        <v>5</v>
      </c>
    </row>
    <row r="116" spans="1:5" x14ac:dyDescent="0.25">
      <c r="A116" s="2" t="s">
        <v>35</v>
      </c>
      <c r="B116" s="4" t="s">
        <v>54</v>
      </c>
      <c r="C116" s="4" t="s">
        <v>54</v>
      </c>
      <c r="D116" s="4" t="s">
        <v>54</v>
      </c>
      <c r="E116" s="4" t="s">
        <v>5</v>
      </c>
    </row>
    <row r="117" spans="1:5" x14ac:dyDescent="0.25">
      <c r="A117" s="2" t="s">
        <v>42</v>
      </c>
      <c r="B117" s="4">
        <v>1.5</v>
      </c>
      <c r="C117" s="4">
        <v>1.5</v>
      </c>
      <c r="D117" s="4">
        <v>0.7</v>
      </c>
      <c r="E117" s="4" t="s">
        <v>5</v>
      </c>
    </row>
    <row r="118" spans="1:5" x14ac:dyDescent="0.25">
      <c r="A118" s="2" t="s">
        <v>43</v>
      </c>
      <c r="B118" s="4">
        <v>832</v>
      </c>
      <c r="C118" s="4">
        <v>766.8</v>
      </c>
      <c r="D118" s="4">
        <v>704.7</v>
      </c>
      <c r="E118" s="4" t="s">
        <v>5</v>
      </c>
    </row>
    <row r="119" spans="1:5" x14ac:dyDescent="0.25">
      <c r="A119" s="3" t="s">
        <v>44</v>
      </c>
      <c r="B119" s="4" t="s">
        <v>5</v>
      </c>
      <c r="C119" s="4" t="s">
        <v>5</v>
      </c>
      <c r="D119" s="4" t="s">
        <v>5</v>
      </c>
      <c r="E119" s="4" t="s">
        <v>5</v>
      </c>
    </row>
    <row r="120" spans="1:5" x14ac:dyDescent="0.25">
      <c r="A120" s="2" t="s">
        <v>45</v>
      </c>
      <c r="B120" s="4">
        <v>105.9</v>
      </c>
      <c r="C120" s="4">
        <v>83.4</v>
      </c>
      <c r="D120" s="4">
        <v>117</v>
      </c>
      <c r="E120" s="4" t="s">
        <v>5</v>
      </c>
    </row>
    <row r="121" spans="1:5" x14ac:dyDescent="0.25">
      <c r="A121" s="2" t="s">
        <v>46</v>
      </c>
      <c r="B121" s="4">
        <v>49.4</v>
      </c>
      <c r="C121" s="4">
        <v>36.700000000000003</v>
      </c>
      <c r="D121" s="4">
        <v>32.5</v>
      </c>
      <c r="E121" s="4" t="s">
        <v>5</v>
      </c>
    </row>
    <row r="122" spans="1:5" x14ac:dyDescent="0.25">
      <c r="A122" s="2" t="s">
        <v>47</v>
      </c>
      <c r="B122" s="4" t="s">
        <v>54</v>
      </c>
      <c r="C122" s="4" t="s">
        <v>54</v>
      </c>
      <c r="D122" s="4" t="s">
        <v>54</v>
      </c>
      <c r="E122" s="4" t="s">
        <v>5</v>
      </c>
    </row>
    <row r="123" spans="1:5" x14ac:dyDescent="0.25">
      <c r="A123" s="2" t="s">
        <v>48</v>
      </c>
      <c r="B123" s="4">
        <v>0.2</v>
      </c>
      <c r="C123" s="4">
        <v>0.1</v>
      </c>
      <c r="D123" s="4" t="s">
        <v>54</v>
      </c>
      <c r="E123" s="4" t="s">
        <v>5</v>
      </c>
    </row>
    <row r="124" spans="1:5" x14ac:dyDescent="0.25">
      <c r="A124" s="2" t="s">
        <v>49</v>
      </c>
      <c r="B124" s="4">
        <v>155.5</v>
      </c>
      <c r="C124" s="4">
        <v>120.2</v>
      </c>
      <c r="D124" s="4">
        <v>149.5</v>
      </c>
      <c r="E124" s="4" t="s">
        <v>5</v>
      </c>
    </row>
    <row r="125" spans="1:5" x14ac:dyDescent="0.25">
      <c r="A125" s="2" t="s">
        <v>50</v>
      </c>
      <c r="B125" s="4" t="s">
        <v>54</v>
      </c>
      <c r="C125" s="4" t="s">
        <v>54</v>
      </c>
      <c r="D125" s="4" t="s">
        <v>54</v>
      </c>
      <c r="E125" s="4" t="s">
        <v>5</v>
      </c>
    </row>
    <row r="126" spans="1:5" x14ac:dyDescent="0.25">
      <c r="A126" s="2" t="s">
        <v>51</v>
      </c>
      <c r="B126" s="4" t="s">
        <v>54</v>
      </c>
      <c r="C126" s="4" t="s">
        <v>54</v>
      </c>
      <c r="D126" s="4" t="s">
        <v>54</v>
      </c>
      <c r="E126" s="4" t="s">
        <v>5</v>
      </c>
    </row>
    <row r="127" spans="1:5" ht="30" x14ac:dyDescent="0.25">
      <c r="A127" s="2" t="s">
        <v>421</v>
      </c>
      <c r="B127" s="4" t="s">
        <v>54</v>
      </c>
      <c r="C127" s="4" t="s">
        <v>54</v>
      </c>
      <c r="D127" s="4" t="s">
        <v>54</v>
      </c>
      <c r="E127" s="4" t="s">
        <v>5</v>
      </c>
    </row>
    <row r="128" spans="1:5" x14ac:dyDescent="0.25">
      <c r="A128" s="2" t="s">
        <v>417</v>
      </c>
      <c r="B128" s="4" t="s">
        <v>54</v>
      </c>
      <c r="C128" s="4" t="s">
        <v>54</v>
      </c>
      <c r="D128" s="4" t="s">
        <v>54</v>
      </c>
      <c r="E128" s="4" t="s">
        <v>5</v>
      </c>
    </row>
    <row r="129" spans="1:5" x14ac:dyDescent="0.25">
      <c r="A129" s="2" t="s">
        <v>52</v>
      </c>
      <c r="B129" s="4">
        <v>155.5</v>
      </c>
      <c r="C129" s="4">
        <v>120.2</v>
      </c>
      <c r="D129" s="4">
        <v>149.5</v>
      </c>
      <c r="E129" s="4" t="s">
        <v>5</v>
      </c>
    </row>
    <row r="130" spans="1:5" ht="30" x14ac:dyDescent="0.25">
      <c r="A130" s="2" t="s">
        <v>666</v>
      </c>
      <c r="B130" s="4">
        <v>676.5</v>
      </c>
      <c r="C130" s="4">
        <v>646.6</v>
      </c>
      <c r="D130" s="4">
        <v>555.20000000000005</v>
      </c>
      <c r="E130" s="4" t="s">
        <v>5</v>
      </c>
    </row>
    <row r="131" spans="1:5" x14ac:dyDescent="0.25">
      <c r="A131" s="2" t="s">
        <v>62</v>
      </c>
      <c r="B131" s="4" t="s">
        <v>54</v>
      </c>
      <c r="C131" s="4" t="s">
        <v>54</v>
      </c>
      <c r="D131" s="4" t="s">
        <v>54</v>
      </c>
      <c r="E131" s="4" t="s">
        <v>5</v>
      </c>
    </row>
    <row r="132" spans="1:5" x14ac:dyDescent="0.25">
      <c r="A132" s="2" t="s">
        <v>431</v>
      </c>
      <c r="B132" s="4">
        <v>676.5</v>
      </c>
      <c r="C132" s="4">
        <v>646.6</v>
      </c>
      <c r="D132" s="4">
        <v>555.20000000000005</v>
      </c>
      <c r="E132" s="4" t="s">
        <v>5</v>
      </c>
    </row>
    <row r="133" spans="1:5" x14ac:dyDescent="0.25">
      <c r="A133" s="2" t="s">
        <v>433</v>
      </c>
      <c r="B133" s="4">
        <v>832</v>
      </c>
      <c r="C133" s="4">
        <v>766.8</v>
      </c>
      <c r="D133" s="4">
        <v>704.7</v>
      </c>
      <c r="E133" s="4" t="s">
        <v>5</v>
      </c>
    </row>
    <row r="134" spans="1:5" x14ac:dyDescent="0.25">
      <c r="A134" s="2" t="s">
        <v>669</v>
      </c>
      <c r="B134" s="4" t="s">
        <v>5</v>
      </c>
      <c r="C134" s="4" t="s">
        <v>5</v>
      </c>
      <c r="D134" s="4" t="s">
        <v>5</v>
      </c>
      <c r="E134" s="4" t="s">
        <v>5</v>
      </c>
    </row>
    <row r="135" spans="1:5" x14ac:dyDescent="0.25">
      <c r="A135" s="3" t="s">
        <v>30</v>
      </c>
      <c r="B135" s="4" t="s">
        <v>5</v>
      </c>
      <c r="C135" s="4" t="s">
        <v>5</v>
      </c>
      <c r="D135" s="4" t="s">
        <v>5</v>
      </c>
      <c r="E135" s="4" t="s">
        <v>5</v>
      </c>
    </row>
    <row r="136" spans="1:5" x14ac:dyDescent="0.25">
      <c r="A136" s="2" t="s">
        <v>31</v>
      </c>
      <c r="B136" s="4">
        <v>3.6</v>
      </c>
      <c r="C136" s="4">
        <v>3.6</v>
      </c>
      <c r="D136" s="4">
        <v>5.6</v>
      </c>
      <c r="E136" s="4">
        <v>5.5</v>
      </c>
    </row>
    <row r="137" spans="1:5" x14ac:dyDescent="0.25">
      <c r="A137" s="2" t="s">
        <v>411</v>
      </c>
      <c r="B137" s="4">
        <v>16.100000000000001</v>
      </c>
      <c r="C137" s="4">
        <v>16.3</v>
      </c>
      <c r="D137" s="4">
        <v>14.9</v>
      </c>
      <c r="E137" s="4" t="s">
        <v>5</v>
      </c>
    </row>
    <row r="138" spans="1:5" x14ac:dyDescent="0.25">
      <c r="A138" s="2" t="s">
        <v>33</v>
      </c>
      <c r="B138" s="4">
        <v>17.5</v>
      </c>
      <c r="C138" s="4">
        <v>18.399999999999999</v>
      </c>
      <c r="D138" s="4">
        <v>16.7</v>
      </c>
      <c r="E138" s="4" t="s">
        <v>5</v>
      </c>
    </row>
    <row r="139" spans="1:5" ht="30" x14ac:dyDescent="0.25">
      <c r="A139" s="2" t="s">
        <v>34</v>
      </c>
      <c r="B139" s="4">
        <v>0.1</v>
      </c>
      <c r="C139" s="4">
        <v>0.2</v>
      </c>
      <c r="D139" s="4">
        <v>0.5</v>
      </c>
      <c r="E139" s="4" t="s">
        <v>5</v>
      </c>
    </row>
    <row r="140" spans="1:5" x14ac:dyDescent="0.25">
      <c r="A140" s="2" t="s">
        <v>35</v>
      </c>
      <c r="B140" s="4" t="s">
        <v>54</v>
      </c>
      <c r="C140" s="4" t="s">
        <v>54</v>
      </c>
      <c r="D140" s="4" t="s">
        <v>54</v>
      </c>
      <c r="E140" s="4" t="s">
        <v>5</v>
      </c>
    </row>
    <row r="141" spans="1:5" x14ac:dyDescent="0.25">
      <c r="A141" s="2" t="s">
        <v>36</v>
      </c>
      <c r="B141" s="4" t="s">
        <v>54</v>
      </c>
      <c r="C141" s="4" t="s">
        <v>54</v>
      </c>
      <c r="D141" s="4" t="s">
        <v>54</v>
      </c>
      <c r="E141" s="4" t="s">
        <v>5</v>
      </c>
    </row>
    <row r="142" spans="1:5" x14ac:dyDescent="0.25">
      <c r="A142" s="2" t="s">
        <v>37</v>
      </c>
      <c r="B142" s="4">
        <v>37.299999999999997</v>
      </c>
      <c r="C142" s="4">
        <v>38.5</v>
      </c>
      <c r="D142" s="4">
        <v>37.700000000000003</v>
      </c>
      <c r="E142" s="4" t="s">
        <v>5</v>
      </c>
    </row>
    <row r="143" spans="1:5" x14ac:dyDescent="0.25">
      <c r="A143" s="2" t="s">
        <v>38</v>
      </c>
      <c r="B143" s="4">
        <v>0.4</v>
      </c>
      <c r="C143" s="4">
        <v>0.4</v>
      </c>
      <c r="D143" s="4">
        <v>0.4</v>
      </c>
      <c r="E143" s="4" t="s">
        <v>5</v>
      </c>
    </row>
    <row r="144" spans="1:5" x14ac:dyDescent="0.25">
      <c r="A144" s="2" t="s">
        <v>39</v>
      </c>
      <c r="B144" s="4" t="s">
        <v>54</v>
      </c>
      <c r="C144" s="4" t="s">
        <v>54</v>
      </c>
      <c r="D144" s="4" t="s">
        <v>54</v>
      </c>
      <c r="E144" s="4" t="s">
        <v>5</v>
      </c>
    </row>
    <row r="145" spans="1:5" x14ac:dyDescent="0.25">
      <c r="A145" s="2" t="s">
        <v>415</v>
      </c>
      <c r="B145" s="4" t="s">
        <v>54</v>
      </c>
      <c r="C145" s="4" t="s">
        <v>54</v>
      </c>
      <c r="D145" s="4" t="s">
        <v>54</v>
      </c>
      <c r="E145" s="4" t="s">
        <v>5</v>
      </c>
    </row>
    <row r="146" spans="1:5" x14ac:dyDescent="0.25">
      <c r="A146" s="2" t="s">
        <v>417</v>
      </c>
      <c r="B146" s="4" t="s">
        <v>54</v>
      </c>
      <c r="C146" s="4" t="s">
        <v>54</v>
      </c>
      <c r="D146" s="4" t="s">
        <v>54</v>
      </c>
      <c r="E146" s="4" t="s">
        <v>5</v>
      </c>
    </row>
    <row r="147" spans="1:5" x14ac:dyDescent="0.25">
      <c r="A147" s="2" t="s">
        <v>40</v>
      </c>
      <c r="B147" s="4" t="s">
        <v>54</v>
      </c>
      <c r="C147" s="4" t="s">
        <v>54</v>
      </c>
      <c r="D147" s="4" t="s">
        <v>54</v>
      </c>
      <c r="E147" s="4" t="s">
        <v>5</v>
      </c>
    </row>
    <row r="148" spans="1:5" x14ac:dyDescent="0.25">
      <c r="A148" s="2" t="s">
        <v>41</v>
      </c>
      <c r="B148" s="4" t="s">
        <v>54</v>
      </c>
      <c r="C148" s="4" t="s">
        <v>54</v>
      </c>
      <c r="D148" s="4" t="s">
        <v>54</v>
      </c>
      <c r="E148" s="4" t="s">
        <v>5</v>
      </c>
    </row>
    <row r="149" spans="1:5" x14ac:dyDescent="0.25">
      <c r="A149" s="2" t="s">
        <v>35</v>
      </c>
      <c r="B149" s="4" t="s">
        <v>54</v>
      </c>
      <c r="C149" s="4" t="s">
        <v>54</v>
      </c>
      <c r="D149" s="4" t="s">
        <v>54</v>
      </c>
      <c r="E149" s="4" t="s">
        <v>5</v>
      </c>
    </row>
    <row r="150" spans="1:5" x14ac:dyDescent="0.25">
      <c r="A150" s="2" t="s">
        <v>42</v>
      </c>
      <c r="B150" s="4" t="s">
        <v>54</v>
      </c>
      <c r="C150" s="4" t="s">
        <v>54</v>
      </c>
      <c r="D150" s="4" t="s">
        <v>54</v>
      </c>
      <c r="E150" s="4" t="s">
        <v>5</v>
      </c>
    </row>
    <row r="151" spans="1:5" x14ac:dyDescent="0.25">
      <c r="A151" s="2" t="s">
        <v>43</v>
      </c>
      <c r="B151" s="4">
        <v>37.700000000000003</v>
      </c>
      <c r="C151" s="4">
        <v>38.9</v>
      </c>
      <c r="D151" s="4">
        <v>38.1</v>
      </c>
      <c r="E151" s="4" t="s">
        <v>5</v>
      </c>
    </row>
    <row r="152" spans="1:5" x14ac:dyDescent="0.25">
      <c r="A152" s="3" t="s">
        <v>44</v>
      </c>
      <c r="B152" s="4" t="s">
        <v>5</v>
      </c>
      <c r="C152" s="4" t="s">
        <v>5</v>
      </c>
      <c r="D152" s="4" t="s">
        <v>5</v>
      </c>
      <c r="E152" s="4" t="s">
        <v>5</v>
      </c>
    </row>
    <row r="153" spans="1:5" x14ac:dyDescent="0.25">
      <c r="A153" s="2" t="s">
        <v>45</v>
      </c>
      <c r="B153" s="4">
        <v>2.4</v>
      </c>
      <c r="C153" s="4">
        <v>1.7</v>
      </c>
      <c r="D153" s="4">
        <v>2.4</v>
      </c>
      <c r="E153" s="4" t="s">
        <v>5</v>
      </c>
    </row>
    <row r="154" spans="1:5" x14ac:dyDescent="0.25">
      <c r="A154" s="2" t="s">
        <v>46</v>
      </c>
      <c r="B154" s="4">
        <v>0.5</v>
      </c>
      <c r="C154" s="4">
        <v>0.7</v>
      </c>
      <c r="D154" s="4">
        <v>0.8</v>
      </c>
      <c r="E154" s="4" t="s">
        <v>5</v>
      </c>
    </row>
    <row r="155" spans="1:5" x14ac:dyDescent="0.25">
      <c r="A155" s="2" t="s">
        <v>47</v>
      </c>
      <c r="B155" s="4" t="s">
        <v>54</v>
      </c>
      <c r="C155" s="4" t="s">
        <v>54</v>
      </c>
      <c r="D155" s="4" t="s">
        <v>54</v>
      </c>
      <c r="E155" s="4" t="s">
        <v>5</v>
      </c>
    </row>
    <row r="156" spans="1:5" x14ac:dyDescent="0.25">
      <c r="A156" s="2" t="s">
        <v>48</v>
      </c>
      <c r="B156" s="4">
        <v>0.2</v>
      </c>
      <c r="C156" s="4">
        <v>0.3</v>
      </c>
      <c r="D156" s="4">
        <v>0.3</v>
      </c>
      <c r="E156" s="4" t="s">
        <v>5</v>
      </c>
    </row>
    <row r="157" spans="1:5" x14ac:dyDescent="0.25">
      <c r="A157" s="2" t="s">
        <v>49</v>
      </c>
      <c r="B157" s="4">
        <v>3.1</v>
      </c>
      <c r="C157" s="4">
        <v>2.7</v>
      </c>
      <c r="D157" s="4">
        <v>3.5</v>
      </c>
      <c r="E157" s="4" t="s">
        <v>5</v>
      </c>
    </row>
    <row r="158" spans="1:5" x14ac:dyDescent="0.25">
      <c r="A158" s="2" t="s">
        <v>50</v>
      </c>
      <c r="B158" s="4" t="s">
        <v>54</v>
      </c>
      <c r="C158" s="4" t="s">
        <v>54</v>
      </c>
      <c r="D158" s="4" t="s">
        <v>54</v>
      </c>
      <c r="E158" s="4" t="s">
        <v>5</v>
      </c>
    </row>
    <row r="159" spans="1:5" x14ac:dyDescent="0.25">
      <c r="A159" s="2" t="s">
        <v>51</v>
      </c>
      <c r="B159" s="4" t="s">
        <v>54</v>
      </c>
      <c r="C159" s="4" t="s">
        <v>54</v>
      </c>
      <c r="D159" s="4" t="s">
        <v>54</v>
      </c>
      <c r="E159" s="4" t="s">
        <v>5</v>
      </c>
    </row>
    <row r="160" spans="1:5" ht="30" x14ac:dyDescent="0.25">
      <c r="A160" s="2" t="s">
        <v>421</v>
      </c>
      <c r="B160" s="4" t="s">
        <v>54</v>
      </c>
      <c r="C160" s="4" t="s">
        <v>54</v>
      </c>
      <c r="D160" s="4" t="s">
        <v>54</v>
      </c>
      <c r="E160" s="4" t="s">
        <v>5</v>
      </c>
    </row>
    <row r="161" spans="1:5" x14ac:dyDescent="0.25">
      <c r="A161" s="2" t="s">
        <v>417</v>
      </c>
      <c r="B161" s="4">
        <v>8.4</v>
      </c>
      <c r="C161" s="4">
        <v>11.1</v>
      </c>
      <c r="D161" s="4">
        <v>9.5</v>
      </c>
      <c r="E161" s="4" t="s">
        <v>5</v>
      </c>
    </row>
    <row r="162" spans="1:5" x14ac:dyDescent="0.25">
      <c r="A162" s="2" t="s">
        <v>52</v>
      </c>
      <c r="B162" s="4">
        <v>11.5</v>
      </c>
      <c r="C162" s="4">
        <v>13.8</v>
      </c>
      <c r="D162" s="4">
        <v>13</v>
      </c>
      <c r="E162" s="4" t="s">
        <v>5</v>
      </c>
    </row>
    <row r="163" spans="1:5" ht="30" x14ac:dyDescent="0.25">
      <c r="A163" s="2" t="s">
        <v>666</v>
      </c>
      <c r="B163" s="4">
        <v>22.1</v>
      </c>
      <c r="C163" s="4">
        <v>21.1</v>
      </c>
      <c r="D163" s="4">
        <v>21.4</v>
      </c>
      <c r="E163" s="4" t="s">
        <v>5</v>
      </c>
    </row>
    <row r="164" spans="1:5" x14ac:dyDescent="0.25">
      <c r="A164" s="2" t="s">
        <v>62</v>
      </c>
      <c r="B164" s="4">
        <v>4.0999999999999996</v>
      </c>
      <c r="C164" s="4">
        <v>4</v>
      </c>
      <c r="D164" s="4">
        <v>3.7</v>
      </c>
      <c r="E164" s="4" t="s">
        <v>5</v>
      </c>
    </row>
    <row r="165" spans="1:5" x14ac:dyDescent="0.25">
      <c r="A165" s="2" t="s">
        <v>431</v>
      </c>
      <c r="B165" s="4">
        <v>26.2</v>
      </c>
      <c r="C165" s="4">
        <v>25.1</v>
      </c>
      <c r="D165" s="4">
        <v>25.1</v>
      </c>
      <c r="E165" s="4" t="s">
        <v>5</v>
      </c>
    </row>
    <row r="166" spans="1:5" x14ac:dyDescent="0.25">
      <c r="A166" s="2" t="s">
        <v>433</v>
      </c>
      <c r="B166" s="4">
        <v>37.700000000000003</v>
      </c>
      <c r="C166" s="4">
        <v>38.9</v>
      </c>
      <c r="D166" s="4">
        <v>38.1</v>
      </c>
      <c r="E166" s="4" t="s">
        <v>5</v>
      </c>
    </row>
    <row r="167" spans="1:5" x14ac:dyDescent="0.25">
      <c r="A167" s="2" t="s">
        <v>670</v>
      </c>
      <c r="B167" s="4" t="s">
        <v>5</v>
      </c>
      <c r="C167" s="4" t="s">
        <v>5</v>
      </c>
      <c r="D167" s="4" t="s">
        <v>5</v>
      </c>
      <c r="E167" s="4" t="s">
        <v>5</v>
      </c>
    </row>
    <row r="168" spans="1:5" x14ac:dyDescent="0.25">
      <c r="A168" s="3" t="s">
        <v>30</v>
      </c>
      <c r="B168" s="4" t="s">
        <v>5</v>
      </c>
      <c r="C168" s="4" t="s">
        <v>5</v>
      </c>
      <c r="D168" s="4" t="s">
        <v>5</v>
      </c>
      <c r="E168" s="4" t="s">
        <v>5</v>
      </c>
    </row>
    <row r="169" spans="1:5" x14ac:dyDescent="0.25">
      <c r="A169" s="2" t="s">
        <v>31</v>
      </c>
      <c r="B169" s="4" t="s">
        <v>54</v>
      </c>
      <c r="C169" s="4" t="s">
        <v>54</v>
      </c>
      <c r="D169" s="4">
        <v>-1.4</v>
      </c>
      <c r="E169" s="4">
        <v>-0.1</v>
      </c>
    </row>
    <row r="170" spans="1:5" x14ac:dyDescent="0.25">
      <c r="A170" s="2" t="s">
        <v>411</v>
      </c>
      <c r="B170" s="4" t="s">
        <v>54</v>
      </c>
      <c r="C170" s="4" t="s">
        <v>54</v>
      </c>
      <c r="D170" s="4" t="s">
        <v>54</v>
      </c>
      <c r="E170" s="4" t="s">
        <v>5</v>
      </c>
    </row>
    <row r="171" spans="1:5" x14ac:dyDescent="0.25">
      <c r="A171" s="2" t="s">
        <v>33</v>
      </c>
      <c r="B171" s="4">
        <v>-0.5</v>
      </c>
      <c r="C171" s="4" t="s">
        <v>54</v>
      </c>
      <c r="D171" s="4">
        <v>-0.6</v>
      </c>
      <c r="E171" s="4" t="s">
        <v>5</v>
      </c>
    </row>
    <row r="172" spans="1:5" ht="30" x14ac:dyDescent="0.25">
      <c r="A172" s="2" t="s">
        <v>34</v>
      </c>
      <c r="B172" s="4">
        <v>-1.2</v>
      </c>
      <c r="C172" s="4" t="s">
        <v>54</v>
      </c>
      <c r="D172" s="4" t="s">
        <v>54</v>
      </c>
      <c r="E172" s="4" t="s">
        <v>5</v>
      </c>
    </row>
    <row r="173" spans="1:5" x14ac:dyDescent="0.25">
      <c r="A173" s="2" t="s">
        <v>35</v>
      </c>
      <c r="B173" s="4" t="s">
        <v>54</v>
      </c>
      <c r="C173" s="4" t="s">
        <v>54</v>
      </c>
      <c r="D173" s="4" t="s">
        <v>54</v>
      </c>
      <c r="E173" s="4" t="s">
        <v>5</v>
      </c>
    </row>
    <row r="174" spans="1:5" x14ac:dyDescent="0.25">
      <c r="A174" s="2" t="s">
        <v>36</v>
      </c>
      <c r="B174" s="4" t="s">
        <v>54</v>
      </c>
      <c r="C174" s="4" t="s">
        <v>54</v>
      </c>
      <c r="D174" s="4" t="s">
        <v>54</v>
      </c>
      <c r="E174" s="4" t="s">
        <v>5</v>
      </c>
    </row>
    <row r="175" spans="1:5" x14ac:dyDescent="0.25">
      <c r="A175" s="2" t="s">
        <v>37</v>
      </c>
      <c r="B175" s="4">
        <v>-1.7</v>
      </c>
      <c r="C175" s="4" t="s">
        <v>54</v>
      </c>
      <c r="D175" s="4">
        <v>-2</v>
      </c>
      <c r="E175" s="4" t="s">
        <v>5</v>
      </c>
    </row>
    <row r="176" spans="1:5" x14ac:dyDescent="0.25">
      <c r="A176" s="2" t="s">
        <v>38</v>
      </c>
      <c r="B176" s="4" t="s">
        <v>54</v>
      </c>
      <c r="C176" s="4" t="s">
        <v>54</v>
      </c>
      <c r="D176" s="4" t="s">
        <v>54</v>
      </c>
      <c r="E176" s="4" t="s">
        <v>5</v>
      </c>
    </row>
    <row r="177" spans="1:5" x14ac:dyDescent="0.25">
      <c r="A177" s="2" t="s">
        <v>39</v>
      </c>
      <c r="B177" s="4" t="s">
        <v>54</v>
      </c>
      <c r="C177" s="4" t="s">
        <v>54</v>
      </c>
      <c r="D177" s="4" t="s">
        <v>54</v>
      </c>
      <c r="E177" s="4" t="s">
        <v>5</v>
      </c>
    </row>
    <row r="178" spans="1:5" x14ac:dyDescent="0.25">
      <c r="A178" s="2" t="s">
        <v>415</v>
      </c>
      <c r="B178" s="4">
        <v>-708.3</v>
      </c>
      <c r="C178" s="4">
        <v>-667.9</v>
      </c>
      <c r="D178" s="4">
        <v>-576.6</v>
      </c>
      <c r="E178" s="4" t="s">
        <v>5</v>
      </c>
    </row>
    <row r="179" spans="1:5" x14ac:dyDescent="0.25">
      <c r="A179" s="2" t="s">
        <v>417</v>
      </c>
      <c r="B179" s="4">
        <v>-312.10000000000002</v>
      </c>
      <c r="C179" s="4">
        <v>-310.5</v>
      </c>
      <c r="D179" s="4">
        <v>-228.6</v>
      </c>
      <c r="E179" s="4" t="s">
        <v>5</v>
      </c>
    </row>
    <row r="180" spans="1:5" x14ac:dyDescent="0.25">
      <c r="A180" s="2" t="s">
        <v>40</v>
      </c>
      <c r="B180" s="4" t="s">
        <v>54</v>
      </c>
      <c r="C180" s="4" t="s">
        <v>54</v>
      </c>
      <c r="D180" s="4" t="s">
        <v>54</v>
      </c>
      <c r="E180" s="4" t="s">
        <v>5</v>
      </c>
    </row>
    <row r="181" spans="1:5" x14ac:dyDescent="0.25">
      <c r="A181" s="2" t="s">
        <v>41</v>
      </c>
      <c r="B181" s="4" t="s">
        <v>54</v>
      </c>
      <c r="C181" s="4" t="s">
        <v>54</v>
      </c>
      <c r="D181" s="4" t="s">
        <v>54</v>
      </c>
      <c r="E181" s="4" t="s">
        <v>5</v>
      </c>
    </row>
    <row r="182" spans="1:5" x14ac:dyDescent="0.25">
      <c r="A182" s="2" t="s">
        <v>35</v>
      </c>
      <c r="B182" s="4" t="s">
        <v>54</v>
      </c>
      <c r="C182" s="4" t="s">
        <v>54</v>
      </c>
      <c r="D182" s="4" t="s">
        <v>54</v>
      </c>
      <c r="E182" s="4" t="s">
        <v>5</v>
      </c>
    </row>
    <row r="183" spans="1:5" x14ac:dyDescent="0.25">
      <c r="A183" s="2" t="s">
        <v>42</v>
      </c>
      <c r="B183" s="4" t="s">
        <v>54</v>
      </c>
      <c r="C183" s="4" t="s">
        <v>54</v>
      </c>
      <c r="D183" s="4" t="s">
        <v>54</v>
      </c>
      <c r="E183" s="4" t="s">
        <v>5</v>
      </c>
    </row>
    <row r="184" spans="1:5" x14ac:dyDescent="0.25">
      <c r="A184" s="2" t="s">
        <v>43</v>
      </c>
      <c r="B184" s="83">
        <v>-1022.1</v>
      </c>
      <c r="C184" s="4">
        <v>-978.4</v>
      </c>
      <c r="D184" s="4">
        <v>-807.2</v>
      </c>
      <c r="E184" s="4" t="s">
        <v>5</v>
      </c>
    </row>
    <row r="185" spans="1:5" x14ac:dyDescent="0.25">
      <c r="A185" s="3" t="s">
        <v>44</v>
      </c>
      <c r="B185" s="4" t="s">
        <v>5</v>
      </c>
      <c r="C185" s="4" t="s">
        <v>5</v>
      </c>
      <c r="D185" s="4" t="s">
        <v>5</v>
      </c>
      <c r="E185" s="4" t="s">
        <v>5</v>
      </c>
    </row>
    <row r="186" spans="1:5" x14ac:dyDescent="0.25">
      <c r="A186" s="2" t="s">
        <v>45</v>
      </c>
      <c r="B186" s="4">
        <v>-1.7</v>
      </c>
      <c r="C186" s="4" t="s">
        <v>54</v>
      </c>
      <c r="D186" s="4">
        <v>-1.5</v>
      </c>
      <c r="E186" s="4" t="s">
        <v>5</v>
      </c>
    </row>
    <row r="187" spans="1:5" x14ac:dyDescent="0.25">
      <c r="A187" s="2" t="s">
        <v>46</v>
      </c>
      <c r="B187" s="4" t="s">
        <v>54</v>
      </c>
      <c r="C187" s="4" t="s">
        <v>54</v>
      </c>
      <c r="D187" s="4" t="s">
        <v>54</v>
      </c>
      <c r="E187" s="4" t="s">
        <v>5</v>
      </c>
    </row>
    <row r="188" spans="1:5" x14ac:dyDescent="0.25">
      <c r="A188" s="2" t="s">
        <v>47</v>
      </c>
      <c r="B188" s="4" t="s">
        <v>54</v>
      </c>
      <c r="C188" s="4" t="s">
        <v>54</v>
      </c>
      <c r="D188" s="4" t="s">
        <v>54</v>
      </c>
      <c r="E188" s="4" t="s">
        <v>5</v>
      </c>
    </row>
    <row r="189" spans="1:5" x14ac:dyDescent="0.25">
      <c r="A189" s="2" t="s">
        <v>48</v>
      </c>
      <c r="B189" s="4" t="s">
        <v>54</v>
      </c>
      <c r="C189" s="4" t="s">
        <v>54</v>
      </c>
      <c r="D189" s="4" t="s">
        <v>54</v>
      </c>
      <c r="E189" s="4" t="s">
        <v>5</v>
      </c>
    </row>
    <row r="190" spans="1:5" x14ac:dyDescent="0.25">
      <c r="A190" s="2" t="s">
        <v>49</v>
      </c>
      <c r="B190" s="4">
        <v>-1.7</v>
      </c>
      <c r="C190" s="4" t="s">
        <v>54</v>
      </c>
      <c r="D190" s="4">
        <v>-1.5</v>
      </c>
      <c r="E190" s="4" t="s">
        <v>5</v>
      </c>
    </row>
    <row r="191" spans="1:5" x14ac:dyDescent="0.25">
      <c r="A191" s="2" t="s">
        <v>50</v>
      </c>
      <c r="B191" s="4" t="s">
        <v>54</v>
      </c>
      <c r="C191" s="4" t="s">
        <v>54</v>
      </c>
      <c r="D191" s="4" t="s">
        <v>54</v>
      </c>
      <c r="E191" s="4" t="s">
        <v>5</v>
      </c>
    </row>
    <row r="192" spans="1:5" x14ac:dyDescent="0.25">
      <c r="A192" s="2" t="s">
        <v>51</v>
      </c>
      <c r="B192" s="4" t="s">
        <v>54</v>
      </c>
      <c r="C192" s="4" t="s">
        <v>54</v>
      </c>
      <c r="D192" s="4" t="s">
        <v>54</v>
      </c>
      <c r="E192" s="4" t="s">
        <v>5</v>
      </c>
    </row>
    <row r="193" spans="1:5" ht="30" x14ac:dyDescent="0.25">
      <c r="A193" s="2" t="s">
        <v>421</v>
      </c>
      <c r="B193" s="4" t="s">
        <v>54</v>
      </c>
      <c r="C193" s="4" t="s">
        <v>54</v>
      </c>
      <c r="D193" s="4">
        <v>-31.3</v>
      </c>
      <c r="E193" s="4" t="s">
        <v>5</v>
      </c>
    </row>
    <row r="194" spans="1:5" x14ac:dyDescent="0.25">
      <c r="A194" s="2" t="s">
        <v>417</v>
      </c>
      <c r="B194" s="4">
        <v>-312.10000000000002</v>
      </c>
      <c r="C194" s="4">
        <v>-310.5</v>
      </c>
      <c r="D194" s="4">
        <v>-229.1</v>
      </c>
      <c r="E194" s="4" t="s">
        <v>5</v>
      </c>
    </row>
    <row r="195" spans="1:5" x14ac:dyDescent="0.25">
      <c r="A195" s="2" t="s">
        <v>52</v>
      </c>
      <c r="B195" s="4">
        <v>-313.8</v>
      </c>
      <c r="C195" s="4">
        <v>-310.5</v>
      </c>
      <c r="D195" s="4">
        <v>-261.89999999999998</v>
      </c>
      <c r="E195" s="4" t="s">
        <v>5</v>
      </c>
    </row>
    <row r="196" spans="1:5" ht="30" x14ac:dyDescent="0.25">
      <c r="A196" s="2" t="s">
        <v>666</v>
      </c>
      <c r="B196" s="4">
        <v>-708.3</v>
      </c>
      <c r="C196" s="4">
        <v>-667.9</v>
      </c>
      <c r="D196" s="4">
        <v>-545.29999999999995</v>
      </c>
      <c r="E196" s="4" t="s">
        <v>5</v>
      </c>
    </row>
    <row r="197" spans="1:5" x14ac:dyDescent="0.25">
      <c r="A197" s="2" t="s">
        <v>62</v>
      </c>
      <c r="B197" s="4" t="s">
        <v>54</v>
      </c>
      <c r="C197" s="4" t="s">
        <v>54</v>
      </c>
      <c r="D197" s="4" t="s">
        <v>54</v>
      </c>
      <c r="E197" s="4" t="s">
        <v>5</v>
      </c>
    </row>
    <row r="198" spans="1:5" x14ac:dyDescent="0.25">
      <c r="A198" s="2" t="s">
        <v>431</v>
      </c>
      <c r="B198" s="4">
        <v>-708.3</v>
      </c>
      <c r="C198" s="4">
        <v>-667.9</v>
      </c>
      <c r="D198" s="4">
        <v>-545.29999999999995</v>
      </c>
      <c r="E198" s="4" t="s">
        <v>5</v>
      </c>
    </row>
    <row r="199" spans="1:5" x14ac:dyDescent="0.25">
      <c r="A199" s="2" t="s">
        <v>433</v>
      </c>
      <c r="B199" s="8">
        <v>-1022.1</v>
      </c>
      <c r="C199" s="8">
        <v>-978.4</v>
      </c>
      <c r="D199" s="8">
        <v>-807.2</v>
      </c>
      <c r="E199"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7" t="s">
        <v>1</v>
      </c>
      <c r="C1" s="7"/>
    </row>
    <row r="2" spans="1:3" x14ac:dyDescent="0.25">
      <c r="A2" s="1" t="s">
        <v>27</v>
      </c>
      <c r="B2" s="1" t="s">
        <v>2</v>
      </c>
      <c r="C2" s="1" t="s">
        <v>29</v>
      </c>
    </row>
    <row r="3" spans="1:3" ht="30" x14ac:dyDescent="0.25">
      <c r="A3" s="3" t="s">
        <v>672</v>
      </c>
      <c r="B3" s="4" t="s">
        <v>5</v>
      </c>
      <c r="C3" s="4" t="s">
        <v>5</v>
      </c>
    </row>
    <row r="4" spans="1:3" x14ac:dyDescent="0.25">
      <c r="A4" s="2" t="s">
        <v>76</v>
      </c>
      <c r="B4" s="8">
        <v>443.8</v>
      </c>
      <c r="C4" s="9">
        <v>445</v>
      </c>
    </row>
    <row r="5" spans="1:3" x14ac:dyDescent="0.25">
      <c r="A5" s="2" t="s">
        <v>77</v>
      </c>
      <c r="B5" s="4">
        <v>400.2</v>
      </c>
      <c r="C5" s="4">
        <v>398.1</v>
      </c>
    </row>
    <row r="6" spans="1:3" x14ac:dyDescent="0.25">
      <c r="A6" s="2" t="s">
        <v>449</v>
      </c>
      <c r="B6" s="4">
        <v>43.6</v>
      </c>
      <c r="C6" s="4">
        <v>46.9</v>
      </c>
    </row>
    <row r="7" spans="1:3" ht="30" x14ac:dyDescent="0.25">
      <c r="A7" s="2" t="s">
        <v>79</v>
      </c>
      <c r="B7" s="4">
        <v>18.8</v>
      </c>
      <c r="C7" s="4">
        <v>19.7</v>
      </c>
    </row>
    <row r="8" spans="1:3" x14ac:dyDescent="0.25">
      <c r="A8" s="2" t="s">
        <v>451</v>
      </c>
      <c r="B8" s="4">
        <v>24.8</v>
      </c>
      <c r="C8" s="4">
        <v>27.2</v>
      </c>
    </row>
    <row r="9" spans="1:3" x14ac:dyDescent="0.25">
      <c r="A9" s="2" t="s">
        <v>81</v>
      </c>
      <c r="B9" s="4">
        <v>9.9</v>
      </c>
      <c r="C9" s="4">
        <v>9.9</v>
      </c>
    </row>
    <row r="10" spans="1:3" x14ac:dyDescent="0.25">
      <c r="A10" s="2" t="s">
        <v>453</v>
      </c>
      <c r="B10" s="4">
        <v>0.1</v>
      </c>
      <c r="C10" s="4">
        <v>0.2</v>
      </c>
    </row>
    <row r="11" spans="1:3" ht="45" x14ac:dyDescent="0.25">
      <c r="A11" s="2" t="s">
        <v>454</v>
      </c>
      <c r="B11" s="4">
        <v>14.8</v>
      </c>
      <c r="C11" s="4">
        <v>17.100000000000001</v>
      </c>
    </row>
    <row r="12" spans="1:3" ht="30" x14ac:dyDescent="0.25">
      <c r="A12" s="2" t="s">
        <v>456</v>
      </c>
      <c r="B12" s="4">
        <v>5.3</v>
      </c>
      <c r="C12" s="4">
        <v>6</v>
      </c>
    </row>
    <row r="13" spans="1:3" x14ac:dyDescent="0.25">
      <c r="A13" s="2" t="s">
        <v>458</v>
      </c>
      <c r="B13" s="4">
        <v>9.5</v>
      </c>
      <c r="C13" s="4">
        <v>11.1</v>
      </c>
    </row>
    <row r="14" spans="1:3" x14ac:dyDescent="0.25">
      <c r="A14" s="2" t="s">
        <v>86</v>
      </c>
      <c r="B14" s="4">
        <v>0.3</v>
      </c>
      <c r="C14" s="4">
        <v>0.4</v>
      </c>
    </row>
    <row r="15" spans="1:3" x14ac:dyDescent="0.25">
      <c r="A15" s="2" t="s">
        <v>87</v>
      </c>
      <c r="B15" s="4">
        <v>9.8000000000000007</v>
      </c>
      <c r="C15" s="4">
        <v>11.5</v>
      </c>
    </row>
    <row r="16" spans="1:3" ht="30" x14ac:dyDescent="0.25">
      <c r="A16" s="2" t="s">
        <v>88</v>
      </c>
      <c r="B16" s="4">
        <v>0.1</v>
      </c>
      <c r="C16" s="4">
        <v>0.1</v>
      </c>
    </row>
    <row r="17" spans="1:3" ht="30" x14ac:dyDescent="0.25">
      <c r="A17" s="2" t="s">
        <v>89</v>
      </c>
      <c r="B17" s="4">
        <v>9.6999999999999993</v>
      </c>
      <c r="C17" s="4">
        <v>11.4</v>
      </c>
    </row>
    <row r="18" spans="1:3" x14ac:dyDescent="0.25">
      <c r="A18" s="2" t="s">
        <v>667</v>
      </c>
      <c r="B18" s="4" t="s">
        <v>5</v>
      </c>
      <c r="C18" s="4" t="s">
        <v>5</v>
      </c>
    </row>
    <row r="19" spans="1:3" ht="30" x14ac:dyDescent="0.25">
      <c r="A19" s="3" t="s">
        <v>672</v>
      </c>
      <c r="B19" s="4" t="s">
        <v>5</v>
      </c>
      <c r="C19" s="4" t="s">
        <v>5</v>
      </c>
    </row>
    <row r="20" spans="1:3" x14ac:dyDescent="0.25">
      <c r="A20" s="2" t="s">
        <v>76</v>
      </c>
      <c r="B20" s="4" t="s">
        <v>54</v>
      </c>
      <c r="C20" s="4" t="s">
        <v>54</v>
      </c>
    </row>
    <row r="21" spans="1:3" x14ac:dyDescent="0.25">
      <c r="A21" s="2" t="s">
        <v>77</v>
      </c>
      <c r="B21" s="4" t="s">
        <v>54</v>
      </c>
      <c r="C21" s="4" t="s">
        <v>54</v>
      </c>
    </row>
    <row r="22" spans="1:3" x14ac:dyDescent="0.25">
      <c r="A22" s="2" t="s">
        <v>449</v>
      </c>
      <c r="B22" s="4" t="s">
        <v>54</v>
      </c>
      <c r="C22" s="4" t="s">
        <v>54</v>
      </c>
    </row>
    <row r="23" spans="1:3" ht="30" x14ac:dyDescent="0.25">
      <c r="A23" s="2" t="s">
        <v>79</v>
      </c>
      <c r="B23" s="4">
        <v>0.3</v>
      </c>
      <c r="C23" s="4">
        <v>0.4</v>
      </c>
    </row>
    <row r="24" spans="1:3" x14ac:dyDescent="0.25">
      <c r="A24" s="2" t="s">
        <v>451</v>
      </c>
      <c r="B24" s="4">
        <v>-0.3</v>
      </c>
      <c r="C24" s="4">
        <v>-0.4</v>
      </c>
    </row>
    <row r="25" spans="1:3" x14ac:dyDescent="0.25">
      <c r="A25" s="2" t="s">
        <v>81</v>
      </c>
      <c r="B25" s="4" t="s">
        <v>54</v>
      </c>
      <c r="C25" s="4" t="s">
        <v>54</v>
      </c>
    </row>
    <row r="26" spans="1:3" x14ac:dyDescent="0.25">
      <c r="A26" s="2" t="s">
        <v>453</v>
      </c>
      <c r="B26" s="4" t="s">
        <v>54</v>
      </c>
      <c r="C26" s="4" t="s">
        <v>54</v>
      </c>
    </row>
    <row r="27" spans="1:3" ht="45" x14ac:dyDescent="0.25">
      <c r="A27" s="2" t="s">
        <v>454</v>
      </c>
      <c r="B27" s="4">
        <v>-0.3</v>
      </c>
      <c r="C27" s="4">
        <v>-0.4</v>
      </c>
    </row>
    <row r="28" spans="1:3" ht="30" x14ac:dyDescent="0.25">
      <c r="A28" s="2" t="s">
        <v>456</v>
      </c>
      <c r="B28" s="4">
        <v>-0.1</v>
      </c>
      <c r="C28" s="4">
        <v>-0.2</v>
      </c>
    </row>
    <row r="29" spans="1:3" x14ac:dyDescent="0.25">
      <c r="A29" s="2" t="s">
        <v>458</v>
      </c>
      <c r="B29" s="4">
        <v>-0.2</v>
      </c>
      <c r="C29" s="4">
        <v>-0.2</v>
      </c>
    </row>
    <row r="30" spans="1:3" x14ac:dyDescent="0.25">
      <c r="A30" s="2" t="s">
        <v>86</v>
      </c>
      <c r="B30" s="4">
        <v>9.9</v>
      </c>
      <c r="C30" s="4">
        <v>11.6</v>
      </c>
    </row>
    <row r="31" spans="1:3" x14ac:dyDescent="0.25">
      <c r="A31" s="2" t="s">
        <v>87</v>
      </c>
      <c r="B31" s="4">
        <v>9.6999999999999993</v>
      </c>
      <c r="C31" s="4">
        <v>11.4</v>
      </c>
    </row>
    <row r="32" spans="1:3" ht="30" x14ac:dyDescent="0.25">
      <c r="A32" s="2" t="s">
        <v>88</v>
      </c>
      <c r="B32" s="4" t="s">
        <v>54</v>
      </c>
      <c r="C32" s="4" t="s">
        <v>54</v>
      </c>
    </row>
    <row r="33" spans="1:3" ht="30" x14ac:dyDescent="0.25">
      <c r="A33" s="2" t="s">
        <v>89</v>
      </c>
      <c r="B33" s="4">
        <v>9.6999999999999993</v>
      </c>
      <c r="C33" s="4">
        <v>11.4</v>
      </c>
    </row>
    <row r="34" spans="1:3" x14ac:dyDescent="0.25">
      <c r="A34" s="2" t="s">
        <v>657</v>
      </c>
      <c r="B34" s="4" t="s">
        <v>5</v>
      </c>
      <c r="C34" s="4" t="s">
        <v>5</v>
      </c>
    </row>
    <row r="35" spans="1:3" ht="30" x14ac:dyDescent="0.25">
      <c r="A35" s="3" t="s">
        <v>672</v>
      </c>
      <c r="B35" s="4" t="s">
        <v>5</v>
      </c>
      <c r="C35" s="4" t="s">
        <v>5</v>
      </c>
    </row>
    <row r="36" spans="1:3" x14ac:dyDescent="0.25">
      <c r="A36" s="2" t="s">
        <v>76</v>
      </c>
      <c r="B36" s="4" t="s">
        <v>54</v>
      </c>
      <c r="C36" s="4" t="s">
        <v>54</v>
      </c>
    </row>
    <row r="37" spans="1:3" x14ac:dyDescent="0.25">
      <c r="A37" s="2" t="s">
        <v>77</v>
      </c>
      <c r="B37" s="4">
        <v>0.8</v>
      </c>
      <c r="C37" s="4">
        <v>0.5</v>
      </c>
    </row>
    <row r="38" spans="1:3" x14ac:dyDescent="0.25">
      <c r="A38" s="2" t="s">
        <v>449</v>
      </c>
      <c r="B38" s="4">
        <v>-0.8</v>
      </c>
      <c r="C38" s="4">
        <v>-0.5</v>
      </c>
    </row>
    <row r="39" spans="1:3" ht="30" x14ac:dyDescent="0.25">
      <c r="A39" s="2" t="s">
        <v>79</v>
      </c>
      <c r="B39" s="4">
        <v>4.3</v>
      </c>
      <c r="C39" s="4">
        <v>4.4000000000000004</v>
      </c>
    </row>
    <row r="40" spans="1:3" x14ac:dyDescent="0.25">
      <c r="A40" s="2" t="s">
        <v>451</v>
      </c>
      <c r="B40" s="4">
        <v>-5.0999999999999996</v>
      </c>
      <c r="C40" s="4">
        <v>-4.9000000000000004</v>
      </c>
    </row>
    <row r="41" spans="1:3" x14ac:dyDescent="0.25">
      <c r="A41" s="2" t="s">
        <v>81</v>
      </c>
      <c r="B41" s="4">
        <v>9.9</v>
      </c>
      <c r="C41" s="4">
        <v>9.9</v>
      </c>
    </row>
    <row r="42" spans="1:3" x14ac:dyDescent="0.25">
      <c r="A42" s="2" t="s">
        <v>453</v>
      </c>
      <c r="B42" s="4">
        <v>0.1</v>
      </c>
      <c r="C42" s="4">
        <v>0.1</v>
      </c>
    </row>
    <row r="43" spans="1:3" ht="45" x14ac:dyDescent="0.25">
      <c r="A43" s="2" t="s">
        <v>454</v>
      </c>
      <c r="B43" s="4">
        <v>-15.1</v>
      </c>
      <c r="C43" s="4">
        <v>-14.9</v>
      </c>
    </row>
    <row r="44" spans="1:3" ht="30" x14ac:dyDescent="0.25">
      <c r="A44" s="2" t="s">
        <v>456</v>
      </c>
      <c r="B44" s="4">
        <v>-5.8</v>
      </c>
      <c r="C44" s="4">
        <v>-5.4</v>
      </c>
    </row>
    <row r="45" spans="1:3" x14ac:dyDescent="0.25">
      <c r="A45" s="2" t="s">
        <v>458</v>
      </c>
      <c r="B45" s="4">
        <v>-9.3000000000000007</v>
      </c>
      <c r="C45" s="4">
        <v>-9.5</v>
      </c>
    </row>
    <row r="46" spans="1:3" x14ac:dyDescent="0.25">
      <c r="A46" s="2" t="s">
        <v>86</v>
      </c>
      <c r="B46" s="4">
        <v>19.2</v>
      </c>
      <c r="C46" s="4">
        <v>21.1</v>
      </c>
    </row>
    <row r="47" spans="1:3" x14ac:dyDescent="0.25">
      <c r="A47" s="2" t="s">
        <v>87</v>
      </c>
      <c r="B47" s="4">
        <v>9.9</v>
      </c>
      <c r="C47" s="4">
        <v>11.6</v>
      </c>
    </row>
    <row r="48" spans="1:3" ht="30" x14ac:dyDescent="0.25">
      <c r="A48" s="2" t="s">
        <v>88</v>
      </c>
      <c r="B48" s="4" t="s">
        <v>54</v>
      </c>
      <c r="C48" s="4" t="s">
        <v>54</v>
      </c>
    </row>
    <row r="49" spans="1:3" ht="30" x14ac:dyDescent="0.25">
      <c r="A49" s="2" t="s">
        <v>89</v>
      </c>
      <c r="B49" s="4">
        <v>9.9</v>
      </c>
      <c r="C49" s="4">
        <v>11.6</v>
      </c>
    </row>
    <row r="50" spans="1:3" x14ac:dyDescent="0.25">
      <c r="A50" s="2" t="s">
        <v>668</v>
      </c>
      <c r="B50" s="4" t="s">
        <v>5</v>
      </c>
      <c r="C50" s="4" t="s">
        <v>5</v>
      </c>
    </row>
    <row r="51" spans="1:3" ht="30" x14ac:dyDescent="0.25">
      <c r="A51" s="3" t="s">
        <v>672</v>
      </c>
      <c r="B51" s="4" t="s">
        <v>5</v>
      </c>
      <c r="C51" s="4" t="s">
        <v>5</v>
      </c>
    </row>
    <row r="52" spans="1:3" x14ac:dyDescent="0.25">
      <c r="A52" s="2" t="s">
        <v>76</v>
      </c>
      <c r="B52" s="4">
        <v>426.1</v>
      </c>
      <c r="C52" s="4">
        <v>428.1</v>
      </c>
    </row>
    <row r="53" spans="1:3" x14ac:dyDescent="0.25">
      <c r="A53" s="2" t="s">
        <v>77</v>
      </c>
      <c r="B53" s="4">
        <v>384</v>
      </c>
      <c r="C53" s="4">
        <v>382.9</v>
      </c>
    </row>
    <row r="54" spans="1:3" x14ac:dyDescent="0.25">
      <c r="A54" s="2" t="s">
        <v>449</v>
      </c>
      <c r="B54" s="4">
        <v>42.1</v>
      </c>
      <c r="C54" s="4">
        <v>45.2</v>
      </c>
    </row>
    <row r="55" spans="1:3" ht="30" x14ac:dyDescent="0.25">
      <c r="A55" s="2" t="s">
        <v>79</v>
      </c>
      <c r="B55" s="4">
        <v>13.4</v>
      </c>
      <c r="C55" s="4">
        <v>14.2</v>
      </c>
    </row>
    <row r="56" spans="1:3" x14ac:dyDescent="0.25">
      <c r="A56" s="2" t="s">
        <v>451</v>
      </c>
      <c r="B56" s="4">
        <v>28.7</v>
      </c>
      <c r="C56" s="4">
        <v>31</v>
      </c>
    </row>
    <row r="57" spans="1:3" x14ac:dyDescent="0.25">
      <c r="A57" s="2" t="s">
        <v>81</v>
      </c>
      <c r="B57" s="4" t="s">
        <v>54</v>
      </c>
      <c r="C57" s="4" t="s">
        <v>54</v>
      </c>
    </row>
    <row r="58" spans="1:3" x14ac:dyDescent="0.25">
      <c r="A58" s="2" t="s">
        <v>453</v>
      </c>
      <c r="B58" s="4">
        <v>0.1</v>
      </c>
      <c r="C58" s="4">
        <v>0.1</v>
      </c>
    </row>
    <row r="59" spans="1:3" ht="45" x14ac:dyDescent="0.25">
      <c r="A59" s="2" t="s">
        <v>454</v>
      </c>
      <c r="B59" s="4">
        <v>28.6</v>
      </c>
      <c r="C59" s="4">
        <v>30.9</v>
      </c>
    </row>
    <row r="60" spans="1:3" ht="30" x14ac:dyDescent="0.25">
      <c r="A60" s="2" t="s">
        <v>456</v>
      </c>
      <c r="B60" s="4">
        <v>11</v>
      </c>
      <c r="C60" s="4">
        <v>11.3</v>
      </c>
    </row>
    <row r="61" spans="1:3" x14ac:dyDescent="0.25">
      <c r="A61" s="2" t="s">
        <v>458</v>
      </c>
      <c r="B61" s="4">
        <v>17.600000000000001</v>
      </c>
      <c r="C61" s="4">
        <v>19.600000000000001</v>
      </c>
    </row>
    <row r="62" spans="1:3" x14ac:dyDescent="0.25">
      <c r="A62" s="2" t="s">
        <v>86</v>
      </c>
      <c r="B62" s="4">
        <v>1.6</v>
      </c>
      <c r="C62" s="4">
        <v>1.5</v>
      </c>
    </row>
    <row r="63" spans="1:3" x14ac:dyDescent="0.25">
      <c r="A63" s="2" t="s">
        <v>87</v>
      </c>
      <c r="B63" s="4">
        <v>19.2</v>
      </c>
      <c r="C63" s="4">
        <v>21.1</v>
      </c>
    </row>
    <row r="64" spans="1:3" ht="30" x14ac:dyDescent="0.25">
      <c r="A64" s="2" t="s">
        <v>88</v>
      </c>
      <c r="B64" s="4" t="s">
        <v>54</v>
      </c>
      <c r="C64" s="4" t="s">
        <v>54</v>
      </c>
    </row>
    <row r="65" spans="1:3" ht="30" x14ac:dyDescent="0.25">
      <c r="A65" s="2" t="s">
        <v>89</v>
      </c>
      <c r="B65" s="4">
        <v>19.2</v>
      </c>
      <c r="C65" s="4">
        <v>21.1</v>
      </c>
    </row>
    <row r="66" spans="1:3" x14ac:dyDescent="0.25">
      <c r="A66" s="2" t="s">
        <v>669</v>
      </c>
      <c r="B66" s="4" t="s">
        <v>5</v>
      </c>
      <c r="C66" s="4" t="s">
        <v>5</v>
      </c>
    </row>
    <row r="67" spans="1:3" ht="30" x14ac:dyDescent="0.25">
      <c r="A67" s="3" t="s">
        <v>672</v>
      </c>
      <c r="B67" s="4" t="s">
        <v>5</v>
      </c>
      <c r="C67" s="4" t="s">
        <v>5</v>
      </c>
    </row>
    <row r="68" spans="1:3" x14ac:dyDescent="0.25">
      <c r="A68" s="2" t="s">
        <v>76</v>
      </c>
      <c r="B68" s="4">
        <v>25.1</v>
      </c>
      <c r="C68" s="4">
        <v>23</v>
      </c>
    </row>
    <row r="69" spans="1:3" x14ac:dyDescent="0.25">
      <c r="A69" s="2" t="s">
        <v>77</v>
      </c>
      <c r="B69" s="4">
        <v>22.8</v>
      </c>
      <c r="C69" s="4">
        <v>20.8</v>
      </c>
    </row>
    <row r="70" spans="1:3" x14ac:dyDescent="0.25">
      <c r="A70" s="2" t="s">
        <v>449</v>
      </c>
      <c r="B70" s="4">
        <v>2.2999999999999998</v>
      </c>
      <c r="C70" s="4">
        <v>2.2000000000000002</v>
      </c>
    </row>
    <row r="71" spans="1:3" ht="30" x14ac:dyDescent="0.25">
      <c r="A71" s="2" t="s">
        <v>79</v>
      </c>
      <c r="B71" s="4">
        <v>0.8</v>
      </c>
      <c r="C71" s="4">
        <v>0.7</v>
      </c>
    </row>
    <row r="72" spans="1:3" x14ac:dyDescent="0.25">
      <c r="A72" s="2" t="s">
        <v>451</v>
      </c>
      <c r="B72" s="4">
        <v>1.5</v>
      </c>
      <c r="C72" s="4">
        <v>1.5</v>
      </c>
    </row>
    <row r="73" spans="1:3" x14ac:dyDescent="0.25">
      <c r="A73" s="2" t="s">
        <v>81</v>
      </c>
      <c r="B73" s="4" t="s">
        <v>54</v>
      </c>
      <c r="C73" s="4" t="s">
        <v>54</v>
      </c>
    </row>
    <row r="74" spans="1:3" x14ac:dyDescent="0.25">
      <c r="A74" s="2" t="s">
        <v>453</v>
      </c>
      <c r="B74" s="4">
        <v>-0.1</v>
      </c>
      <c r="C74" s="4" t="s">
        <v>54</v>
      </c>
    </row>
    <row r="75" spans="1:3" ht="45" x14ac:dyDescent="0.25">
      <c r="A75" s="2" t="s">
        <v>454</v>
      </c>
      <c r="B75" s="4">
        <v>1.6</v>
      </c>
      <c r="C75" s="4">
        <v>1.5</v>
      </c>
    </row>
    <row r="76" spans="1:3" ht="30" x14ac:dyDescent="0.25">
      <c r="A76" s="2" t="s">
        <v>456</v>
      </c>
      <c r="B76" s="4">
        <v>0.2</v>
      </c>
      <c r="C76" s="4">
        <v>0.3</v>
      </c>
    </row>
    <row r="77" spans="1:3" x14ac:dyDescent="0.25">
      <c r="A77" s="2" t="s">
        <v>458</v>
      </c>
      <c r="B77" s="4">
        <v>1.4</v>
      </c>
      <c r="C77" s="4">
        <v>1.2</v>
      </c>
    </row>
    <row r="78" spans="1:3" x14ac:dyDescent="0.25">
      <c r="A78" s="2" t="s">
        <v>86</v>
      </c>
      <c r="B78" s="4" t="s">
        <v>54</v>
      </c>
      <c r="C78" s="4" t="s">
        <v>54</v>
      </c>
    </row>
    <row r="79" spans="1:3" x14ac:dyDescent="0.25">
      <c r="A79" s="2" t="s">
        <v>87</v>
      </c>
      <c r="B79" s="4">
        <v>1.4</v>
      </c>
      <c r="C79" s="4">
        <v>1.2</v>
      </c>
    </row>
    <row r="80" spans="1:3" ht="30" x14ac:dyDescent="0.25">
      <c r="A80" s="2" t="s">
        <v>88</v>
      </c>
      <c r="B80" s="4">
        <v>0.1</v>
      </c>
      <c r="C80" s="4">
        <v>0.1</v>
      </c>
    </row>
    <row r="81" spans="1:3" ht="30" x14ac:dyDescent="0.25">
      <c r="A81" s="2" t="s">
        <v>89</v>
      </c>
      <c r="B81" s="4">
        <v>1.3</v>
      </c>
      <c r="C81" s="4">
        <v>1.1000000000000001</v>
      </c>
    </row>
    <row r="82" spans="1:3" x14ac:dyDescent="0.25">
      <c r="A82" s="2" t="s">
        <v>670</v>
      </c>
      <c r="B82" s="4" t="s">
        <v>5</v>
      </c>
      <c r="C82" s="4" t="s">
        <v>5</v>
      </c>
    </row>
    <row r="83" spans="1:3" ht="30" x14ac:dyDescent="0.25">
      <c r="A83" s="3" t="s">
        <v>672</v>
      </c>
      <c r="B83" s="4" t="s">
        <v>5</v>
      </c>
      <c r="C83" s="4" t="s">
        <v>5</v>
      </c>
    </row>
    <row r="84" spans="1:3" x14ac:dyDescent="0.25">
      <c r="A84" s="2" t="s">
        <v>76</v>
      </c>
      <c r="B84" s="4">
        <v>-7.4</v>
      </c>
      <c r="C84" s="4">
        <v>-6.1</v>
      </c>
    </row>
    <row r="85" spans="1:3" x14ac:dyDescent="0.25">
      <c r="A85" s="2" t="s">
        <v>77</v>
      </c>
      <c r="B85" s="4">
        <v>-7.4</v>
      </c>
      <c r="C85" s="4">
        <v>-6.1</v>
      </c>
    </row>
    <row r="86" spans="1:3" x14ac:dyDescent="0.25">
      <c r="A86" s="2" t="s">
        <v>449</v>
      </c>
      <c r="B86" s="4" t="s">
        <v>54</v>
      </c>
      <c r="C86" s="4" t="s">
        <v>54</v>
      </c>
    </row>
    <row r="87" spans="1:3" ht="30" x14ac:dyDescent="0.25">
      <c r="A87" s="2" t="s">
        <v>79</v>
      </c>
      <c r="B87" s="4" t="s">
        <v>54</v>
      </c>
      <c r="C87" s="4" t="s">
        <v>54</v>
      </c>
    </row>
    <row r="88" spans="1:3" x14ac:dyDescent="0.25">
      <c r="A88" s="2" t="s">
        <v>451</v>
      </c>
      <c r="B88" s="4" t="s">
        <v>54</v>
      </c>
      <c r="C88" s="4" t="s">
        <v>54</v>
      </c>
    </row>
    <row r="89" spans="1:3" x14ac:dyDescent="0.25">
      <c r="A89" s="2" t="s">
        <v>81</v>
      </c>
      <c r="B89" s="4" t="s">
        <v>54</v>
      </c>
      <c r="C89" s="4" t="s">
        <v>54</v>
      </c>
    </row>
    <row r="90" spans="1:3" x14ac:dyDescent="0.25">
      <c r="A90" s="2" t="s">
        <v>453</v>
      </c>
      <c r="B90" s="4" t="s">
        <v>54</v>
      </c>
      <c r="C90" s="4" t="s">
        <v>54</v>
      </c>
    </row>
    <row r="91" spans="1:3" ht="45" x14ac:dyDescent="0.25">
      <c r="A91" s="2" t="s">
        <v>454</v>
      </c>
      <c r="B91" s="4" t="s">
        <v>54</v>
      </c>
      <c r="C91" s="4" t="s">
        <v>54</v>
      </c>
    </row>
    <row r="92" spans="1:3" ht="30" x14ac:dyDescent="0.25">
      <c r="A92" s="2" t="s">
        <v>456</v>
      </c>
      <c r="B92" s="4" t="s">
        <v>54</v>
      </c>
      <c r="C92" s="4" t="s">
        <v>54</v>
      </c>
    </row>
    <row r="93" spans="1:3" x14ac:dyDescent="0.25">
      <c r="A93" s="2" t="s">
        <v>458</v>
      </c>
      <c r="B93" s="4" t="s">
        <v>54</v>
      </c>
      <c r="C93" s="4" t="s">
        <v>54</v>
      </c>
    </row>
    <row r="94" spans="1:3" x14ac:dyDescent="0.25">
      <c r="A94" s="2" t="s">
        <v>86</v>
      </c>
      <c r="B94" s="4">
        <v>-30.4</v>
      </c>
      <c r="C94" s="4">
        <v>-33.799999999999997</v>
      </c>
    </row>
    <row r="95" spans="1:3" x14ac:dyDescent="0.25">
      <c r="A95" s="2" t="s">
        <v>87</v>
      </c>
      <c r="B95" s="4">
        <v>-30.4</v>
      </c>
      <c r="C95" s="4">
        <v>-33.799999999999997</v>
      </c>
    </row>
    <row r="96" spans="1:3" ht="30" x14ac:dyDescent="0.25">
      <c r="A96" s="2" t="s">
        <v>88</v>
      </c>
      <c r="B96" s="4" t="s">
        <v>54</v>
      </c>
      <c r="C96" s="4" t="s">
        <v>54</v>
      </c>
    </row>
    <row r="97" spans="1:3" ht="30" x14ac:dyDescent="0.25">
      <c r="A97" s="2" t="s">
        <v>89</v>
      </c>
      <c r="B97" s="8">
        <v>-30.4</v>
      </c>
      <c r="C97" s="8">
        <v>-33.7999999999999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8.85546875" bestFit="1" customWidth="1"/>
    <col min="6" max="8" width="36.5703125" bestFit="1" customWidth="1"/>
    <col min="9" max="9" width="32" bestFit="1" customWidth="1"/>
  </cols>
  <sheetData>
    <row r="1" spans="1:9" ht="15" customHeight="1" x14ac:dyDescent="0.25">
      <c r="A1" s="1" t="s">
        <v>103</v>
      </c>
      <c r="B1" s="7" t="s">
        <v>105</v>
      </c>
      <c r="C1" s="7" t="s">
        <v>106</v>
      </c>
      <c r="D1" s="7" t="s">
        <v>107</v>
      </c>
      <c r="E1" s="7" t="s">
        <v>108</v>
      </c>
      <c r="F1" s="7" t="s">
        <v>109</v>
      </c>
      <c r="G1" s="7" t="s">
        <v>110</v>
      </c>
      <c r="H1" s="7" t="s">
        <v>111</v>
      </c>
      <c r="I1" s="7" t="s">
        <v>112</v>
      </c>
    </row>
    <row r="2" spans="1:9" x14ac:dyDescent="0.25">
      <c r="A2" s="1" t="s">
        <v>104</v>
      </c>
      <c r="B2" s="7"/>
      <c r="C2" s="7"/>
      <c r="D2" s="7"/>
      <c r="E2" s="7"/>
      <c r="F2" s="7"/>
      <c r="G2" s="7"/>
      <c r="H2" s="7"/>
      <c r="I2" s="7"/>
    </row>
    <row r="3" spans="1:9" ht="30" x14ac:dyDescent="0.25">
      <c r="A3" s="2" t="s">
        <v>113</v>
      </c>
      <c r="B3" s="8">
        <v>-47.8</v>
      </c>
      <c r="C3" s="8">
        <v>0.2</v>
      </c>
      <c r="D3" s="4" t="s">
        <v>54</v>
      </c>
      <c r="E3" s="8">
        <v>-48.2</v>
      </c>
      <c r="F3" s="8">
        <v>1.5</v>
      </c>
      <c r="G3" s="8">
        <v>-4.9000000000000004</v>
      </c>
      <c r="H3" s="8">
        <v>-51.4</v>
      </c>
      <c r="I3" s="8">
        <v>3.6</v>
      </c>
    </row>
    <row r="4" spans="1:9" x14ac:dyDescent="0.25">
      <c r="A4" s="2" t="s">
        <v>114</v>
      </c>
      <c r="B4" s="4">
        <v>-0.3</v>
      </c>
      <c r="C4" s="4" t="s">
        <v>54</v>
      </c>
      <c r="D4" s="4" t="s">
        <v>54</v>
      </c>
      <c r="E4" s="4" t="s">
        <v>54</v>
      </c>
      <c r="F4" s="4" t="s">
        <v>54</v>
      </c>
      <c r="G4" s="4">
        <v>-0.3</v>
      </c>
      <c r="H4" s="4">
        <v>-0.3</v>
      </c>
      <c r="I4" s="4" t="s">
        <v>54</v>
      </c>
    </row>
    <row r="5" spans="1:9" x14ac:dyDescent="0.25">
      <c r="A5" s="2" t="s">
        <v>87</v>
      </c>
      <c r="B5" s="4">
        <v>11.5</v>
      </c>
      <c r="C5" s="4" t="s">
        <v>54</v>
      </c>
      <c r="D5" s="4" t="s">
        <v>54</v>
      </c>
      <c r="E5" s="4">
        <v>11.4</v>
      </c>
      <c r="F5" s="4" t="s">
        <v>54</v>
      </c>
      <c r="G5" s="4" t="s">
        <v>54</v>
      </c>
      <c r="H5" s="4">
        <v>11.4</v>
      </c>
      <c r="I5" s="4">
        <v>0.1</v>
      </c>
    </row>
    <row r="6" spans="1:9" x14ac:dyDescent="0.25">
      <c r="A6" s="2" t="s">
        <v>115</v>
      </c>
      <c r="B6" s="4">
        <v>-0.4</v>
      </c>
      <c r="C6" s="4" t="s">
        <v>54</v>
      </c>
      <c r="D6" s="4" t="s">
        <v>54</v>
      </c>
      <c r="E6" s="4" t="s">
        <v>54</v>
      </c>
      <c r="F6" s="4">
        <v>-0.4</v>
      </c>
      <c r="G6" s="4" t="s">
        <v>54</v>
      </c>
      <c r="H6" s="4">
        <v>-0.4</v>
      </c>
      <c r="I6" s="4" t="s">
        <v>54</v>
      </c>
    </row>
    <row r="7" spans="1:9" ht="30" x14ac:dyDescent="0.25">
      <c r="A7" s="2" t="s">
        <v>116</v>
      </c>
      <c r="B7" s="4">
        <v>-37</v>
      </c>
      <c r="C7" s="4">
        <v>0.2</v>
      </c>
      <c r="D7" s="4" t="s">
        <v>54</v>
      </c>
      <c r="E7" s="4">
        <v>-36.799999999999997</v>
      </c>
      <c r="F7" s="4">
        <v>1.1000000000000001</v>
      </c>
      <c r="G7" s="4">
        <v>-5.2</v>
      </c>
      <c r="H7" s="4">
        <v>-40.700000000000003</v>
      </c>
      <c r="I7" s="4">
        <v>3.7</v>
      </c>
    </row>
    <row r="8" spans="1:9" ht="30" x14ac:dyDescent="0.25">
      <c r="A8" s="2" t="s">
        <v>117</v>
      </c>
      <c r="B8" s="4">
        <v>-3.4</v>
      </c>
      <c r="C8" s="4">
        <v>0.2</v>
      </c>
      <c r="D8" s="4">
        <v>30.5</v>
      </c>
      <c r="E8" s="4">
        <v>-38.6</v>
      </c>
      <c r="F8" s="4">
        <v>0.5</v>
      </c>
      <c r="G8" s="4" t="s">
        <v>54</v>
      </c>
      <c r="H8" s="4">
        <v>-7.4</v>
      </c>
      <c r="I8" s="4">
        <v>4</v>
      </c>
    </row>
    <row r="9" spans="1:9" x14ac:dyDescent="0.25">
      <c r="A9" s="2" t="s">
        <v>118</v>
      </c>
      <c r="B9" s="4">
        <v>0.3</v>
      </c>
      <c r="C9" s="4" t="s">
        <v>54</v>
      </c>
      <c r="D9" s="4">
        <v>0.3</v>
      </c>
      <c r="E9" s="4" t="s">
        <v>54</v>
      </c>
      <c r="F9" s="4" t="s">
        <v>54</v>
      </c>
      <c r="G9" s="4" t="s">
        <v>54</v>
      </c>
      <c r="H9" s="4">
        <v>0.3</v>
      </c>
      <c r="I9" s="4" t="s">
        <v>54</v>
      </c>
    </row>
    <row r="10" spans="1:9" ht="30" x14ac:dyDescent="0.25">
      <c r="A10" s="2" t="s">
        <v>119</v>
      </c>
      <c r="B10" s="4">
        <v>0.1</v>
      </c>
      <c r="C10" s="4" t="s">
        <v>54</v>
      </c>
      <c r="D10" s="4">
        <v>0.1</v>
      </c>
      <c r="E10" s="4" t="s">
        <v>54</v>
      </c>
      <c r="F10" s="4" t="s">
        <v>54</v>
      </c>
      <c r="G10" s="4" t="s">
        <v>54</v>
      </c>
      <c r="H10" s="4">
        <v>0.1</v>
      </c>
      <c r="I10" s="4" t="s">
        <v>54</v>
      </c>
    </row>
    <row r="11" spans="1:9" ht="30" x14ac:dyDescent="0.25">
      <c r="A11" s="2" t="s">
        <v>120</v>
      </c>
      <c r="B11" s="4">
        <v>0.1</v>
      </c>
      <c r="C11" s="4" t="s">
        <v>54</v>
      </c>
      <c r="D11" s="4">
        <v>0.1</v>
      </c>
      <c r="E11" s="4" t="s">
        <v>54</v>
      </c>
      <c r="F11" s="4" t="s">
        <v>54</v>
      </c>
      <c r="G11" s="4" t="s">
        <v>54</v>
      </c>
      <c r="H11" s="4">
        <v>0.1</v>
      </c>
      <c r="I11" s="4" t="s">
        <v>54</v>
      </c>
    </row>
    <row r="12" spans="1:9" x14ac:dyDescent="0.25">
      <c r="A12" s="2" t="s">
        <v>121</v>
      </c>
      <c r="B12" s="4">
        <v>-0.8</v>
      </c>
      <c r="C12" s="4" t="s">
        <v>54</v>
      </c>
      <c r="D12" s="4" t="s">
        <v>54</v>
      </c>
      <c r="E12" s="4">
        <v>-0.8</v>
      </c>
      <c r="F12" s="4" t="s">
        <v>54</v>
      </c>
      <c r="G12" s="4" t="s">
        <v>54</v>
      </c>
      <c r="H12" s="4">
        <v>-0.8</v>
      </c>
      <c r="I12" s="4" t="s">
        <v>54</v>
      </c>
    </row>
    <row r="13" spans="1:9" x14ac:dyDescent="0.25">
      <c r="A13" s="2" t="s">
        <v>87</v>
      </c>
      <c r="B13" s="4">
        <v>9.8000000000000007</v>
      </c>
      <c r="C13" s="4" t="s">
        <v>54</v>
      </c>
      <c r="D13" s="4" t="s">
        <v>54</v>
      </c>
      <c r="E13" s="4">
        <v>9.6999999999999993</v>
      </c>
      <c r="F13" s="4" t="s">
        <v>54</v>
      </c>
      <c r="G13" s="4" t="s">
        <v>54</v>
      </c>
      <c r="H13" s="4">
        <v>9.6999999999999993</v>
      </c>
      <c r="I13" s="4">
        <v>0.1</v>
      </c>
    </row>
    <row r="14" spans="1:9" x14ac:dyDescent="0.25">
      <c r="A14" s="2" t="s">
        <v>115</v>
      </c>
      <c r="B14" s="4">
        <v>-0.1</v>
      </c>
      <c r="C14" s="4" t="s">
        <v>54</v>
      </c>
      <c r="D14" s="4" t="s">
        <v>54</v>
      </c>
      <c r="E14" s="4" t="s">
        <v>54</v>
      </c>
      <c r="F14" s="4">
        <v>-0.1</v>
      </c>
      <c r="G14" s="4" t="s">
        <v>54</v>
      </c>
      <c r="H14" s="4">
        <v>-0.1</v>
      </c>
      <c r="I14" s="4" t="s">
        <v>54</v>
      </c>
    </row>
    <row r="15" spans="1:9" ht="30" x14ac:dyDescent="0.25">
      <c r="A15" s="2" t="s">
        <v>122</v>
      </c>
      <c r="B15" s="9">
        <v>6</v>
      </c>
      <c r="C15" s="8">
        <v>0.2</v>
      </c>
      <c r="D15" s="9">
        <v>31</v>
      </c>
      <c r="E15" s="8">
        <v>-29.7</v>
      </c>
      <c r="F15" s="8">
        <v>0.4</v>
      </c>
      <c r="G15" s="4" t="s">
        <v>54</v>
      </c>
      <c r="H15" s="8">
        <v>1.9</v>
      </c>
      <c r="I15" s="8">
        <v>4.099999999999999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1</v>
      </c>
      <c r="C1" s="7"/>
    </row>
    <row r="2" spans="1:3" x14ac:dyDescent="0.25">
      <c r="A2" s="1" t="s">
        <v>27</v>
      </c>
      <c r="B2" s="1" t="s">
        <v>2</v>
      </c>
      <c r="C2" s="1" t="s">
        <v>29</v>
      </c>
    </row>
    <row r="3" spans="1:3" ht="30" x14ac:dyDescent="0.25">
      <c r="A3" s="3" t="s">
        <v>672</v>
      </c>
      <c r="B3" s="4" t="s">
        <v>5</v>
      </c>
      <c r="C3" s="4" t="s">
        <v>5</v>
      </c>
    </row>
    <row r="4" spans="1:3" x14ac:dyDescent="0.25">
      <c r="A4" s="2" t="s">
        <v>87</v>
      </c>
      <c r="B4" s="8">
        <v>9.8000000000000007</v>
      </c>
      <c r="C4" s="8">
        <v>11.5</v>
      </c>
    </row>
    <row r="5" spans="1:3" ht="30" x14ac:dyDescent="0.25">
      <c r="A5" s="2" t="s">
        <v>469</v>
      </c>
      <c r="B5" s="4">
        <v>-0.1</v>
      </c>
      <c r="C5" s="4">
        <v>-0.4</v>
      </c>
    </row>
    <row r="6" spans="1:3" x14ac:dyDescent="0.25">
      <c r="A6" s="2" t="s">
        <v>100</v>
      </c>
      <c r="B6" s="4">
        <v>9.6999999999999993</v>
      </c>
      <c r="C6" s="4">
        <v>11.1</v>
      </c>
    </row>
    <row r="7" spans="1:3" ht="30" x14ac:dyDescent="0.25">
      <c r="A7" s="2" t="s">
        <v>101</v>
      </c>
      <c r="B7" s="4">
        <v>0.1</v>
      </c>
      <c r="C7" s="4">
        <v>0.1</v>
      </c>
    </row>
    <row r="8" spans="1:3" ht="30" x14ac:dyDescent="0.25">
      <c r="A8" s="2" t="s">
        <v>102</v>
      </c>
      <c r="B8" s="4">
        <v>9.6</v>
      </c>
      <c r="C8" s="4">
        <v>11</v>
      </c>
    </row>
    <row r="9" spans="1:3" x14ac:dyDescent="0.25">
      <c r="A9" s="2" t="s">
        <v>667</v>
      </c>
      <c r="B9" s="4" t="s">
        <v>5</v>
      </c>
      <c r="C9" s="4" t="s">
        <v>5</v>
      </c>
    </row>
    <row r="10" spans="1:3" ht="30" x14ac:dyDescent="0.25">
      <c r="A10" s="3" t="s">
        <v>672</v>
      </c>
      <c r="B10" s="4" t="s">
        <v>5</v>
      </c>
      <c r="C10" s="4" t="s">
        <v>5</v>
      </c>
    </row>
    <row r="11" spans="1:3" x14ac:dyDescent="0.25">
      <c r="A11" s="2" t="s">
        <v>87</v>
      </c>
      <c r="B11" s="4">
        <v>9.6999999999999993</v>
      </c>
      <c r="C11" s="4">
        <v>11.4</v>
      </c>
    </row>
    <row r="12" spans="1:3" ht="30" x14ac:dyDescent="0.25">
      <c r="A12" s="2" t="s">
        <v>469</v>
      </c>
      <c r="B12" s="4">
        <v>-0.1</v>
      </c>
      <c r="C12" s="4">
        <v>-0.4</v>
      </c>
    </row>
    <row r="13" spans="1:3" x14ac:dyDescent="0.25">
      <c r="A13" s="2" t="s">
        <v>100</v>
      </c>
      <c r="B13" s="4">
        <v>9.6</v>
      </c>
      <c r="C13" s="4">
        <v>11</v>
      </c>
    </row>
    <row r="14" spans="1:3" ht="30" x14ac:dyDescent="0.25">
      <c r="A14" s="2" t="s">
        <v>101</v>
      </c>
      <c r="B14" s="4" t="s">
        <v>54</v>
      </c>
      <c r="C14" s="4" t="s">
        <v>54</v>
      </c>
    </row>
    <row r="15" spans="1:3" ht="30" x14ac:dyDescent="0.25">
      <c r="A15" s="2" t="s">
        <v>102</v>
      </c>
      <c r="B15" s="4">
        <v>9.6</v>
      </c>
      <c r="C15" s="4">
        <v>11</v>
      </c>
    </row>
    <row r="16" spans="1:3" x14ac:dyDescent="0.25">
      <c r="A16" s="2" t="s">
        <v>657</v>
      </c>
      <c r="B16" s="4" t="s">
        <v>5</v>
      </c>
      <c r="C16" s="4" t="s">
        <v>5</v>
      </c>
    </row>
    <row r="17" spans="1:3" ht="30" x14ac:dyDescent="0.25">
      <c r="A17" s="3" t="s">
        <v>672</v>
      </c>
      <c r="B17" s="4" t="s">
        <v>5</v>
      </c>
      <c r="C17" s="4" t="s">
        <v>5</v>
      </c>
    </row>
    <row r="18" spans="1:3" x14ac:dyDescent="0.25">
      <c r="A18" s="2" t="s">
        <v>87</v>
      </c>
      <c r="B18" s="4">
        <v>9.9</v>
      </c>
      <c r="C18" s="4">
        <v>11.6</v>
      </c>
    </row>
    <row r="19" spans="1:3" ht="30" x14ac:dyDescent="0.25">
      <c r="A19" s="2" t="s">
        <v>469</v>
      </c>
      <c r="B19" s="4">
        <v>-0.1</v>
      </c>
      <c r="C19" s="4">
        <v>-0.4</v>
      </c>
    </row>
    <row r="20" spans="1:3" x14ac:dyDescent="0.25">
      <c r="A20" s="2" t="s">
        <v>100</v>
      </c>
      <c r="B20" s="4">
        <v>9.8000000000000007</v>
      </c>
      <c r="C20" s="4">
        <v>11.2</v>
      </c>
    </row>
    <row r="21" spans="1:3" ht="30" x14ac:dyDescent="0.25">
      <c r="A21" s="2" t="s">
        <v>101</v>
      </c>
      <c r="B21" s="4" t="s">
        <v>54</v>
      </c>
      <c r="C21" s="4" t="s">
        <v>54</v>
      </c>
    </row>
    <row r="22" spans="1:3" ht="30" x14ac:dyDescent="0.25">
      <c r="A22" s="2" t="s">
        <v>102</v>
      </c>
      <c r="B22" s="4">
        <v>9.8000000000000007</v>
      </c>
      <c r="C22" s="4">
        <v>11.2</v>
      </c>
    </row>
    <row r="23" spans="1:3" x14ac:dyDescent="0.25">
      <c r="A23" s="2" t="s">
        <v>668</v>
      </c>
      <c r="B23" s="4" t="s">
        <v>5</v>
      </c>
      <c r="C23" s="4" t="s">
        <v>5</v>
      </c>
    </row>
    <row r="24" spans="1:3" ht="30" x14ac:dyDescent="0.25">
      <c r="A24" s="3" t="s">
        <v>672</v>
      </c>
      <c r="B24" s="4" t="s">
        <v>5</v>
      </c>
      <c r="C24" s="4" t="s">
        <v>5</v>
      </c>
    </row>
    <row r="25" spans="1:3" x14ac:dyDescent="0.25">
      <c r="A25" s="2" t="s">
        <v>87</v>
      </c>
      <c r="B25" s="4">
        <v>19.2</v>
      </c>
      <c r="C25" s="4">
        <v>21.1</v>
      </c>
    </row>
    <row r="26" spans="1:3" ht="30" x14ac:dyDescent="0.25">
      <c r="A26" s="2" t="s">
        <v>469</v>
      </c>
      <c r="B26" s="4">
        <v>-0.2</v>
      </c>
      <c r="C26" s="4">
        <v>-0.7</v>
      </c>
    </row>
    <row r="27" spans="1:3" x14ac:dyDescent="0.25">
      <c r="A27" s="2" t="s">
        <v>100</v>
      </c>
      <c r="B27" s="4">
        <v>19</v>
      </c>
      <c r="C27" s="4">
        <v>20.399999999999999</v>
      </c>
    </row>
    <row r="28" spans="1:3" ht="30" x14ac:dyDescent="0.25">
      <c r="A28" s="2" t="s">
        <v>101</v>
      </c>
      <c r="B28" s="4" t="s">
        <v>54</v>
      </c>
      <c r="C28" s="4" t="s">
        <v>54</v>
      </c>
    </row>
    <row r="29" spans="1:3" ht="30" x14ac:dyDescent="0.25">
      <c r="A29" s="2" t="s">
        <v>102</v>
      </c>
      <c r="B29" s="4">
        <v>19</v>
      </c>
      <c r="C29" s="4">
        <v>20.399999999999999</v>
      </c>
    </row>
    <row r="30" spans="1:3" x14ac:dyDescent="0.25">
      <c r="A30" s="2" t="s">
        <v>669</v>
      </c>
      <c r="B30" s="4" t="s">
        <v>5</v>
      </c>
      <c r="C30" s="4" t="s">
        <v>5</v>
      </c>
    </row>
    <row r="31" spans="1:3" ht="30" x14ac:dyDescent="0.25">
      <c r="A31" s="3" t="s">
        <v>672</v>
      </c>
      <c r="B31" s="4" t="s">
        <v>5</v>
      </c>
      <c r="C31" s="4" t="s">
        <v>5</v>
      </c>
    </row>
    <row r="32" spans="1:3" x14ac:dyDescent="0.25">
      <c r="A32" s="2" t="s">
        <v>87</v>
      </c>
      <c r="B32" s="4">
        <v>1.4</v>
      </c>
      <c r="C32" s="4">
        <v>1.2</v>
      </c>
    </row>
    <row r="33" spans="1:3" ht="30" x14ac:dyDescent="0.25">
      <c r="A33" s="2" t="s">
        <v>469</v>
      </c>
      <c r="B33" s="4">
        <v>-0.2</v>
      </c>
      <c r="C33" s="4">
        <v>0.4</v>
      </c>
    </row>
    <row r="34" spans="1:3" x14ac:dyDescent="0.25">
      <c r="A34" s="2" t="s">
        <v>100</v>
      </c>
      <c r="B34" s="4">
        <v>1.2</v>
      </c>
      <c r="C34" s="4">
        <v>1.6</v>
      </c>
    </row>
    <row r="35" spans="1:3" ht="30" x14ac:dyDescent="0.25">
      <c r="A35" s="2" t="s">
        <v>101</v>
      </c>
      <c r="B35" s="4">
        <v>0.1</v>
      </c>
      <c r="C35" s="4">
        <v>0.1</v>
      </c>
    </row>
    <row r="36" spans="1:3" ht="30" x14ac:dyDescent="0.25">
      <c r="A36" s="2" t="s">
        <v>102</v>
      </c>
      <c r="B36" s="4">
        <v>1.1000000000000001</v>
      </c>
      <c r="C36" s="4">
        <v>1.5</v>
      </c>
    </row>
    <row r="37" spans="1:3" x14ac:dyDescent="0.25">
      <c r="A37" s="2" t="s">
        <v>670</v>
      </c>
      <c r="B37" s="4" t="s">
        <v>5</v>
      </c>
      <c r="C37" s="4" t="s">
        <v>5</v>
      </c>
    </row>
    <row r="38" spans="1:3" ht="30" x14ac:dyDescent="0.25">
      <c r="A38" s="3" t="s">
        <v>672</v>
      </c>
      <c r="B38" s="4" t="s">
        <v>5</v>
      </c>
      <c r="C38" s="4" t="s">
        <v>5</v>
      </c>
    </row>
    <row r="39" spans="1:3" x14ac:dyDescent="0.25">
      <c r="A39" s="2" t="s">
        <v>87</v>
      </c>
      <c r="B39" s="4">
        <v>-30.4</v>
      </c>
      <c r="C39" s="4">
        <v>-33.799999999999997</v>
      </c>
    </row>
    <row r="40" spans="1:3" ht="30" x14ac:dyDescent="0.25">
      <c r="A40" s="2" t="s">
        <v>469</v>
      </c>
      <c r="B40" s="4">
        <v>0.5</v>
      </c>
      <c r="C40" s="4">
        <v>0.7</v>
      </c>
    </row>
    <row r="41" spans="1:3" x14ac:dyDescent="0.25">
      <c r="A41" s="2" t="s">
        <v>100</v>
      </c>
      <c r="B41" s="4">
        <v>-29.9</v>
      </c>
      <c r="C41" s="4">
        <v>-33.1</v>
      </c>
    </row>
    <row r="42" spans="1:3" ht="30" x14ac:dyDescent="0.25">
      <c r="A42" s="2" t="s">
        <v>101</v>
      </c>
      <c r="B42" s="4" t="s">
        <v>54</v>
      </c>
      <c r="C42" s="4" t="s">
        <v>54</v>
      </c>
    </row>
    <row r="43" spans="1:3" ht="30" x14ac:dyDescent="0.25">
      <c r="A43" s="2" t="s">
        <v>102</v>
      </c>
      <c r="B43" s="8">
        <v>-29.9</v>
      </c>
      <c r="C43" s="8">
        <v>-3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7" t="s">
        <v>1</v>
      </c>
      <c r="C1" s="7"/>
    </row>
    <row r="2" spans="1:3" x14ac:dyDescent="0.25">
      <c r="A2" s="1" t="s">
        <v>27</v>
      </c>
      <c r="B2" s="1" t="s">
        <v>2</v>
      </c>
      <c r="C2" s="1" t="s">
        <v>29</v>
      </c>
    </row>
    <row r="3" spans="1:3" x14ac:dyDescent="0.25">
      <c r="A3" s="3" t="s">
        <v>127</v>
      </c>
      <c r="B3" s="4" t="s">
        <v>5</v>
      </c>
      <c r="C3" s="4" t="s">
        <v>5</v>
      </c>
    </row>
    <row r="4" spans="1:3" ht="30" x14ac:dyDescent="0.25">
      <c r="A4" s="2" t="s">
        <v>475</v>
      </c>
      <c r="B4" s="9">
        <v>-5</v>
      </c>
      <c r="C4" s="8">
        <v>-5.0999999999999996</v>
      </c>
    </row>
    <row r="5" spans="1:3" x14ac:dyDescent="0.25">
      <c r="A5" s="3" t="s">
        <v>142</v>
      </c>
      <c r="B5" s="4" t="s">
        <v>5</v>
      </c>
      <c r="C5" s="4" t="s">
        <v>5</v>
      </c>
    </row>
    <row r="6" spans="1:3" x14ac:dyDescent="0.25">
      <c r="A6" s="2" t="s">
        <v>143</v>
      </c>
      <c r="B6" s="4">
        <v>-5.7</v>
      </c>
      <c r="C6" s="4">
        <v>-3.1</v>
      </c>
    </row>
    <row r="7" spans="1:3" ht="30" x14ac:dyDescent="0.25">
      <c r="A7" s="2" t="s">
        <v>486</v>
      </c>
      <c r="B7" s="4" t="s">
        <v>5</v>
      </c>
      <c r="C7" s="4" t="s">
        <v>54</v>
      </c>
    </row>
    <row r="8" spans="1:3" ht="30" x14ac:dyDescent="0.25">
      <c r="A8" s="2" t="s">
        <v>144</v>
      </c>
      <c r="B8" s="4" t="s">
        <v>5</v>
      </c>
      <c r="C8" s="4">
        <v>0.2</v>
      </c>
    </row>
    <row r="9" spans="1:3" x14ac:dyDescent="0.25">
      <c r="A9" s="2" t="s">
        <v>145</v>
      </c>
      <c r="B9" s="4">
        <v>-5.7</v>
      </c>
      <c r="C9" s="4">
        <v>-2.9</v>
      </c>
    </row>
    <row r="10" spans="1:3" x14ac:dyDescent="0.25">
      <c r="A10" s="3" t="s">
        <v>146</v>
      </c>
      <c r="B10" s="4" t="s">
        <v>5</v>
      </c>
      <c r="C10" s="4" t="s">
        <v>5</v>
      </c>
    </row>
    <row r="11" spans="1:3" x14ac:dyDescent="0.25">
      <c r="A11" s="2" t="s">
        <v>147</v>
      </c>
      <c r="B11" s="4">
        <v>107.9</v>
      </c>
      <c r="C11" s="4">
        <v>93.4</v>
      </c>
    </row>
    <row r="12" spans="1:3" x14ac:dyDescent="0.25">
      <c r="A12" s="2" t="s">
        <v>148</v>
      </c>
      <c r="B12" s="4">
        <v>-90.4</v>
      </c>
      <c r="C12" s="4">
        <v>-82.9</v>
      </c>
    </row>
    <row r="13" spans="1:3" x14ac:dyDescent="0.25">
      <c r="A13" s="2" t="s">
        <v>149</v>
      </c>
      <c r="B13" s="4">
        <v>-0.8</v>
      </c>
      <c r="C13" s="4" t="s">
        <v>5</v>
      </c>
    </row>
    <row r="14" spans="1:3" ht="30" x14ac:dyDescent="0.25">
      <c r="A14" s="2" t="s">
        <v>489</v>
      </c>
      <c r="B14" s="4" t="s">
        <v>5</v>
      </c>
      <c r="C14" s="4">
        <v>-0.3</v>
      </c>
    </row>
    <row r="15" spans="1:3" ht="30" x14ac:dyDescent="0.25">
      <c r="A15" s="2" t="s">
        <v>150</v>
      </c>
      <c r="B15" s="4">
        <v>0.1</v>
      </c>
      <c r="C15" s="4" t="s">
        <v>5</v>
      </c>
    </row>
    <row r="16" spans="1:3" ht="30" x14ac:dyDescent="0.25">
      <c r="A16" s="2" t="s">
        <v>135</v>
      </c>
      <c r="B16" s="4">
        <v>0.1</v>
      </c>
      <c r="C16" s="4" t="s">
        <v>5</v>
      </c>
    </row>
    <row r="17" spans="1:3" ht="30" x14ac:dyDescent="0.25">
      <c r="A17" s="2" t="s">
        <v>480</v>
      </c>
      <c r="B17" s="4">
        <v>16.899999999999999</v>
      </c>
      <c r="C17" s="4">
        <v>10.199999999999999</v>
      </c>
    </row>
    <row r="18" spans="1:3" ht="30" x14ac:dyDescent="0.25">
      <c r="A18" s="2" t="s">
        <v>481</v>
      </c>
      <c r="B18" s="4">
        <v>-0.1</v>
      </c>
      <c r="C18" s="4">
        <v>-0.3</v>
      </c>
    </row>
    <row r="19" spans="1:3" x14ac:dyDescent="0.25">
      <c r="A19" s="2" t="s">
        <v>482</v>
      </c>
      <c r="B19" s="4">
        <v>6.1</v>
      </c>
      <c r="C19" s="4">
        <v>1.9</v>
      </c>
    </row>
    <row r="20" spans="1:3" x14ac:dyDescent="0.25">
      <c r="A20" s="2" t="s">
        <v>154</v>
      </c>
      <c r="B20" s="4">
        <v>10.8</v>
      </c>
      <c r="C20" s="4">
        <v>13.9</v>
      </c>
    </row>
    <row r="21" spans="1:3" x14ac:dyDescent="0.25">
      <c r="A21" s="2" t="s">
        <v>155</v>
      </c>
      <c r="B21" s="4">
        <v>16.899999999999999</v>
      </c>
      <c r="C21" s="4">
        <v>15.8</v>
      </c>
    </row>
    <row r="22" spans="1:3" x14ac:dyDescent="0.25">
      <c r="A22" s="2" t="s">
        <v>667</v>
      </c>
      <c r="B22" s="4" t="s">
        <v>5</v>
      </c>
      <c r="C22" s="4" t="s">
        <v>5</v>
      </c>
    </row>
    <row r="23" spans="1:3" x14ac:dyDescent="0.25">
      <c r="A23" s="3" t="s">
        <v>127</v>
      </c>
      <c r="B23" s="4" t="s">
        <v>5</v>
      </c>
      <c r="C23" s="4" t="s">
        <v>5</v>
      </c>
    </row>
    <row r="24" spans="1:3" ht="30" x14ac:dyDescent="0.25">
      <c r="A24" s="2" t="s">
        <v>475</v>
      </c>
      <c r="B24" s="4">
        <v>0.6</v>
      </c>
      <c r="C24" s="4" t="s">
        <v>54</v>
      </c>
    </row>
    <row r="25" spans="1:3" x14ac:dyDescent="0.25">
      <c r="A25" s="3" t="s">
        <v>142</v>
      </c>
      <c r="B25" s="4" t="s">
        <v>5</v>
      </c>
      <c r="C25" s="4" t="s">
        <v>5</v>
      </c>
    </row>
    <row r="26" spans="1:3" x14ac:dyDescent="0.25">
      <c r="A26" s="2" t="s">
        <v>143</v>
      </c>
      <c r="B26" s="4" t="s">
        <v>54</v>
      </c>
      <c r="C26" s="4" t="s">
        <v>54</v>
      </c>
    </row>
    <row r="27" spans="1:3" ht="30" x14ac:dyDescent="0.25">
      <c r="A27" s="2" t="s">
        <v>486</v>
      </c>
      <c r="B27" s="4" t="s">
        <v>5</v>
      </c>
      <c r="C27" s="4">
        <v>0.3</v>
      </c>
    </row>
    <row r="28" spans="1:3" ht="30" x14ac:dyDescent="0.25">
      <c r="A28" s="2" t="s">
        <v>144</v>
      </c>
      <c r="B28" s="4" t="s">
        <v>5</v>
      </c>
      <c r="C28" s="4" t="s">
        <v>54</v>
      </c>
    </row>
    <row r="29" spans="1:3" x14ac:dyDescent="0.25">
      <c r="A29" s="2" t="s">
        <v>145</v>
      </c>
      <c r="B29" s="4" t="s">
        <v>54</v>
      </c>
      <c r="C29" s="4">
        <v>0.3</v>
      </c>
    </row>
    <row r="30" spans="1:3" x14ac:dyDescent="0.25">
      <c r="A30" s="3" t="s">
        <v>146</v>
      </c>
      <c r="B30" s="4" t="s">
        <v>5</v>
      </c>
      <c r="C30" s="4" t="s">
        <v>5</v>
      </c>
    </row>
    <row r="31" spans="1:3" x14ac:dyDescent="0.25">
      <c r="A31" s="2" t="s">
        <v>147</v>
      </c>
      <c r="B31" s="4" t="s">
        <v>54</v>
      </c>
      <c r="C31" s="4" t="s">
        <v>54</v>
      </c>
    </row>
    <row r="32" spans="1:3" x14ac:dyDescent="0.25">
      <c r="A32" s="2" t="s">
        <v>148</v>
      </c>
      <c r="B32" s="4" t="s">
        <v>54</v>
      </c>
      <c r="C32" s="4" t="s">
        <v>54</v>
      </c>
    </row>
    <row r="33" spans="1:3" x14ac:dyDescent="0.25">
      <c r="A33" s="2" t="s">
        <v>149</v>
      </c>
      <c r="B33" s="4">
        <v>-0.8</v>
      </c>
      <c r="C33" s="4" t="s">
        <v>5</v>
      </c>
    </row>
    <row r="34" spans="1:3" ht="30" x14ac:dyDescent="0.25">
      <c r="A34" s="2" t="s">
        <v>489</v>
      </c>
      <c r="B34" s="4" t="s">
        <v>5</v>
      </c>
      <c r="C34" s="4">
        <v>-0.3</v>
      </c>
    </row>
    <row r="35" spans="1:3" ht="30" x14ac:dyDescent="0.25">
      <c r="A35" s="2" t="s">
        <v>150</v>
      </c>
      <c r="B35" s="4">
        <v>0.1</v>
      </c>
      <c r="C35" s="4" t="s">
        <v>5</v>
      </c>
    </row>
    <row r="36" spans="1:3" ht="30" x14ac:dyDescent="0.25">
      <c r="A36" s="2" t="s">
        <v>135</v>
      </c>
      <c r="B36" s="4">
        <v>0.1</v>
      </c>
      <c r="C36" s="4" t="s">
        <v>5</v>
      </c>
    </row>
    <row r="37" spans="1:3" ht="30" x14ac:dyDescent="0.25">
      <c r="A37" s="2" t="s">
        <v>480</v>
      </c>
      <c r="B37" s="4">
        <v>-0.6</v>
      </c>
      <c r="C37" s="4">
        <v>-0.3</v>
      </c>
    </row>
    <row r="38" spans="1:3" ht="30" x14ac:dyDescent="0.25">
      <c r="A38" s="2" t="s">
        <v>481</v>
      </c>
      <c r="B38" s="4" t="s">
        <v>54</v>
      </c>
      <c r="C38" s="4" t="s">
        <v>54</v>
      </c>
    </row>
    <row r="39" spans="1:3" x14ac:dyDescent="0.25">
      <c r="A39" s="2" t="s">
        <v>482</v>
      </c>
      <c r="B39" s="4" t="s">
        <v>54</v>
      </c>
      <c r="C39" s="4" t="s">
        <v>54</v>
      </c>
    </row>
    <row r="40" spans="1:3" x14ac:dyDescent="0.25">
      <c r="A40" s="2" t="s">
        <v>154</v>
      </c>
      <c r="B40" s="4" t="s">
        <v>54</v>
      </c>
      <c r="C40" s="4" t="s">
        <v>54</v>
      </c>
    </row>
    <row r="41" spans="1:3" x14ac:dyDescent="0.25">
      <c r="A41" s="2" t="s">
        <v>155</v>
      </c>
      <c r="B41" s="4" t="s">
        <v>54</v>
      </c>
      <c r="C41" s="4" t="s">
        <v>54</v>
      </c>
    </row>
    <row r="42" spans="1:3" x14ac:dyDescent="0.25">
      <c r="A42" s="2" t="s">
        <v>657</v>
      </c>
      <c r="B42" s="4" t="s">
        <v>5</v>
      </c>
      <c r="C42" s="4" t="s">
        <v>5</v>
      </c>
    </row>
    <row r="43" spans="1:3" x14ac:dyDescent="0.25">
      <c r="A43" s="3" t="s">
        <v>127</v>
      </c>
      <c r="B43" s="4" t="s">
        <v>5</v>
      </c>
      <c r="C43" s="4" t="s">
        <v>5</v>
      </c>
    </row>
    <row r="44" spans="1:3" ht="30" x14ac:dyDescent="0.25">
      <c r="A44" s="2" t="s">
        <v>475</v>
      </c>
      <c r="B44" s="4">
        <v>-9.4</v>
      </c>
      <c r="C44" s="4">
        <v>-7.1</v>
      </c>
    </row>
    <row r="45" spans="1:3" x14ac:dyDescent="0.25">
      <c r="A45" s="3" t="s">
        <v>142</v>
      </c>
      <c r="B45" s="4" t="s">
        <v>5</v>
      </c>
      <c r="C45" s="4" t="s">
        <v>5</v>
      </c>
    </row>
    <row r="46" spans="1:3" x14ac:dyDescent="0.25">
      <c r="A46" s="2" t="s">
        <v>143</v>
      </c>
      <c r="B46" s="4">
        <v>-0.1</v>
      </c>
      <c r="C46" s="4" t="s">
        <v>54</v>
      </c>
    </row>
    <row r="47" spans="1:3" ht="30" x14ac:dyDescent="0.25">
      <c r="A47" s="2" t="s">
        <v>486</v>
      </c>
      <c r="B47" s="4" t="s">
        <v>5</v>
      </c>
      <c r="C47" s="4">
        <v>-0.3</v>
      </c>
    </row>
    <row r="48" spans="1:3" ht="30" x14ac:dyDescent="0.25">
      <c r="A48" s="2" t="s">
        <v>144</v>
      </c>
      <c r="B48" s="4" t="s">
        <v>5</v>
      </c>
      <c r="C48" s="4" t="s">
        <v>54</v>
      </c>
    </row>
    <row r="49" spans="1:3" x14ac:dyDescent="0.25">
      <c r="A49" s="2" t="s">
        <v>145</v>
      </c>
      <c r="B49" s="4">
        <v>-0.1</v>
      </c>
      <c r="C49" s="4">
        <v>-0.3</v>
      </c>
    </row>
    <row r="50" spans="1:3" x14ac:dyDescent="0.25">
      <c r="A50" s="3" t="s">
        <v>146</v>
      </c>
      <c r="B50" s="4" t="s">
        <v>5</v>
      </c>
      <c r="C50" s="4" t="s">
        <v>5</v>
      </c>
    </row>
    <row r="51" spans="1:3" x14ac:dyDescent="0.25">
      <c r="A51" s="2" t="s">
        <v>147</v>
      </c>
      <c r="B51" s="4">
        <v>107.9</v>
      </c>
      <c r="C51" s="4">
        <v>93.4</v>
      </c>
    </row>
    <row r="52" spans="1:3" x14ac:dyDescent="0.25">
      <c r="A52" s="2" t="s">
        <v>148</v>
      </c>
      <c r="B52" s="4">
        <v>-90.4</v>
      </c>
      <c r="C52" s="4">
        <v>-82.9</v>
      </c>
    </row>
    <row r="53" spans="1:3" x14ac:dyDescent="0.25">
      <c r="A53" s="2" t="s">
        <v>149</v>
      </c>
      <c r="B53" s="4">
        <v>-0.8</v>
      </c>
      <c r="C53" s="4" t="s">
        <v>5</v>
      </c>
    </row>
    <row r="54" spans="1:3" ht="30" x14ac:dyDescent="0.25">
      <c r="A54" s="2" t="s">
        <v>489</v>
      </c>
      <c r="B54" s="4" t="s">
        <v>5</v>
      </c>
      <c r="C54" s="4" t="s">
        <v>54</v>
      </c>
    </row>
    <row r="55" spans="1:3" ht="30" x14ac:dyDescent="0.25">
      <c r="A55" s="2" t="s">
        <v>150</v>
      </c>
      <c r="B55" s="4" t="s">
        <v>54</v>
      </c>
      <c r="C55" s="4" t="s">
        <v>5</v>
      </c>
    </row>
    <row r="56" spans="1:3" ht="30" x14ac:dyDescent="0.25">
      <c r="A56" s="2" t="s">
        <v>135</v>
      </c>
      <c r="B56" s="4" t="s">
        <v>54</v>
      </c>
      <c r="C56" s="4" t="s">
        <v>5</v>
      </c>
    </row>
    <row r="57" spans="1:3" ht="30" x14ac:dyDescent="0.25">
      <c r="A57" s="2" t="s">
        <v>480</v>
      </c>
      <c r="B57" s="4">
        <v>16.7</v>
      </c>
      <c r="C57" s="4">
        <v>10.5</v>
      </c>
    </row>
    <row r="58" spans="1:3" ht="30" x14ac:dyDescent="0.25">
      <c r="A58" s="2" t="s">
        <v>481</v>
      </c>
      <c r="B58" s="4" t="s">
        <v>54</v>
      </c>
      <c r="C58" s="4" t="s">
        <v>54</v>
      </c>
    </row>
    <row r="59" spans="1:3" x14ac:dyDescent="0.25">
      <c r="A59" s="2" t="s">
        <v>482</v>
      </c>
      <c r="B59" s="4">
        <v>7.2</v>
      </c>
      <c r="C59" s="4">
        <v>3.1</v>
      </c>
    </row>
    <row r="60" spans="1:3" x14ac:dyDescent="0.25">
      <c r="A60" s="2" t="s">
        <v>154</v>
      </c>
      <c r="B60" s="4">
        <v>3.3</v>
      </c>
      <c r="C60" s="4">
        <v>8.5</v>
      </c>
    </row>
    <row r="61" spans="1:3" x14ac:dyDescent="0.25">
      <c r="A61" s="2" t="s">
        <v>155</v>
      </c>
      <c r="B61" s="4">
        <v>10.5</v>
      </c>
      <c r="C61" s="4">
        <v>11.6</v>
      </c>
    </row>
    <row r="62" spans="1:3" x14ac:dyDescent="0.25">
      <c r="A62" s="2" t="s">
        <v>668</v>
      </c>
      <c r="B62" s="4" t="s">
        <v>5</v>
      </c>
      <c r="C62" s="4" t="s">
        <v>5</v>
      </c>
    </row>
    <row r="63" spans="1:3" x14ac:dyDescent="0.25">
      <c r="A63" s="3" t="s">
        <v>127</v>
      </c>
      <c r="B63" s="4" t="s">
        <v>5</v>
      </c>
      <c r="C63" s="4" t="s">
        <v>5</v>
      </c>
    </row>
    <row r="64" spans="1:3" ht="30" x14ac:dyDescent="0.25">
      <c r="A64" s="2" t="s">
        <v>475</v>
      </c>
      <c r="B64" s="4">
        <v>4.5</v>
      </c>
      <c r="C64" s="4">
        <v>2.9</v>
      </c>
    </row>
    <row r="65" spans="1:3" x14ac:dyDescent="0.25">
      <c r="A65" s="3" t="s">
        <v>142</v>
      </c>
      <c r="B65" s="4" t="s">
        <v>5</v>
      </c>
      <c r="C65" s="4" t="s">
        <v>5</v>
      </c>
    </row>
    <row r="66" spans="1:3" x14ac:dyDescent="0.25">
      <c r="A66" s="2" t="s">
        <v>143</v>
      </c>
      <c r="B66" s="4">
        <v>-5.6</v>
      </c>
      <c r="C66" s="4">
        <v>-3.1</v>
      </c>
    </row>
    <row r="67" spans="1:3" ht="30" x14ac:dyDescent="0.25">
      <c r="A67" s="2" t="s">
        <v>486</v>
      </c>
      <c r="B67" s="4" t="s">
        <v>5</v>
      </c>
      <c r="C67" s="4" t="s">
        <v>54</v>
      </c>
    </row>
    <row r="68" spans="1:3" ht="30" x14ac:dyDescent="0.25">
      <c r="A68" s="2" t="s">
        <v>144</v>
      </c>
      <c r="B68" s="4" t="s">
        <v>5</v>
      </c>
      <c r="C68" s="4">
        <v>0.2</v>
      </c>
    </row>
    <row r="69" spans="1:3" x14ac:dyDescent="0.25">
      <c r="A69" s="2" t="s">
        <v>145</v>
      </c>
      <c r="B69" s="4">
        <v>-5.6</v>
      </c>
      <c r="C69" s="4">
        <v>-2.9</v>
      </c>
    </row>
    <row r="70" spans="1:3" x14ac:dyDescent="0.25">
      <c r="A70" s="3" t="s">
        <v>146</v>
      </c>
      <c r="B70" s="4" t="s">
        <v>5</v>
      </c>
      <c r="C70" s="4" t="s">
        <v>5</v>
      </c>
    </row>
    <row r="71" spans="1:3" x14ac:dyDescent="0.25">
      <c r="A71" s="2" t="s">
        <v>147</v>
      </c>
      <c r="B71" s="4" t="s">
        <v>54</v>
      </c>
      <c r="C71" s="4" t="s">
        <v>54</v>
      </c>
    </row>
    <row r="72" spans="1:3" x14ac:dyDescent="0.25">
      <c r="A72" s="2" t="s">
        <v>148</v>
      </c>
      <c r="B72" s="4" t="s">
        <v>54</v>
      </c>
      <c r="C72" s="4" t="s">
        <v>54</v>
      </c>
    </row>
    <row r="73" spans="1:3" x14ac:dyDescent="0.25">
      <c r="A73" s="2" t="s">
        <v>149</v>
      </c>
      <c r="B73" s="4" t="s">
        <v>54</v>
      </c>
      <c r="C73" s="4" t="s">
        <v>5</v>
      </c>
    </row>
    <row r="74" spans="1:3" ht="30" x14ac:dyDescent="0.25">
      <c r="A74" s="2" t="s">
        <v>489</v>
      </c>
      <c r="B74" s="4" t="s">
        <v>5</v>
      </c>
      <c r="C74" s="4" t="s">
        <v>54</v>
      </c>
    </row>
    <row r="75" spans="1:3" ht="30" x14ac:dyDescent="0.25">
      <c r="A75" s="2" t="s">
        <v>150</v>
      </c>
      <c r="B75" s="4" t="s">
        <v>54</v>
      </c>
      <c r="C75" s="4" t="s">
        <v>5</v>
      </c>
    </row>
    <row r="76" spans="1:3" ht="30" x14ac:dyDescent="0.25">
      <c r="A76" s="2" t="s">
        <v>135</v>
      </c>
      <c r="B76" s="4" t="s">
        <v>54</v>
      </c>
      <c r="C76" s="4" t="s">
        <v>5</v>
      </c>
    </row>
    <row r="77" spans="1:3" ht="30" x14ac:dyDescent="0.25">
      <c r="A77" s="2" t="s">
        <v>480</v>
      </c>
      <c r="B77" s="4" t="s">
        <v>54</v>
      </c>
      <c r="C77" s="4" t="s">
        <v>54</v>
      </c>
    </row>
    <row r="78" spans="1:3" ht="30" x14ac:dyDescent="0.25">
      <c r="A78" s="2" t="s">
        <v>481</v>
      </c>
      <c r="B78" s="4" t="s">
        <v>54</v>
      </c>
      <c r="C78" s="4" t="s">
        <v>54</v>
      </c>
    </row>
    <row r="79" spans="1:3" x14ac:dyDescent="0.25">
      <c r="A79" s="2" t="s">
        <v>482</v>
      </c>
      <c r="B79" s="4">
        <v>-1.1000000000000001</v>
      </c>
      <c r="C79" s="4" t="s">
        <v>54</v>
      </c>
    </row>
    <row r="80" spans="1:3" x14ac:dyDescent="0.25">
      <c r="A80" s="2" t="s">
        <v>154</v>
      </c>
      <c r="B80" s="4">
        <v>3.9</v>
      </c>
      <c r="C80" s="4" t="s">
        <v>54</v>
      </c>
    </row>
    <row r="81" spans="1:3" x14ac:dyDescent="0.25">
      <c r="A81" s="2" t="s">
        <v>155</v>
      </c>
      <c r="B81" s="4">
        <v>2.8</v>
      </c>
      <c r="C81" s="4" t="s">
        <v>54</v>
      </c>
    </row>
    <row r="82" spans="1:3" x14ac:dyDescent="0.25">
      <c r="A82" s="2" t="s">
        <v>669</v>
      </c>
      <c r="B82" s="4" t="s">
        <v>5</v>
      </c>
      <c r="C82" s="4" t="s">
        <v>5</v>
      </c>
    </row>
    <row r="83" spans="1:3" x14ac:dyDescent="0.25">
      <c r="A83" s="3" t="s">
        <v>127</v>
      </c>
      <c r="B83" s="4" t="s">
        <v>5</v>
      </c>
      <c r="C83" s="4" t="s">
        <v>5</v>
      </c>
    </row>
    <row r="84" spans="1:3" ht="30" x14ac:dyDescent="0.25">
      <c r="A84" s="2" t="s">
        <v>475</v>
      </c>
      <c r="B84" s="4">
        <v>0.1</v>
      </c>
      <c r="C84" s="4">
        <v>0.4</v>
      </c>
    </row>
    <row r="85" spans="1:3" x14ac:dyDescent="0.25">
      <c r="A85" s="3" t="s">
        <v>142</v>
      </c>
      <c r="B85" s="4" t="s">
        <v>5</v>
      </c>
      <c r="C85" s="4" t="s">
        <v>5</v>
      </c>
    </row>
    <row r="86" spans="1:3" x14ac:dyDescent="0.25">
      <c r="A86" s="2" t="s">
        <v>143</v>
      </c>
      <c r="B86" s="4" t="s">
        <v>54</v>
      </c>
      <c r="C86" s="4" t="s">
        <v>54</v>
      </c>
    </row>
    <row r="87" spans="1:3" ht="30" x14ac:dyDescent="0.25">
      <c r="A87" s="2" t="s">
        <v>486</v>
      </c>
      <c r="B87" s="4" t="s">
        <v>5</v>
      </c>
      <c r="C87" s="4" t="s">
        <v>54</v>
      </c>
    </row>
    <row r="88" spans="1:3" ht="30" x14ac:dyDescent="0.25">
      <c r="A88" s="2" t="s">
        <v>144</v>
      </c>
      <c r="B88" s="4" t="s">
        <v>5</v>
      </c>
      <c r="C88" s="4" t="s">
        <v>54</v>
      </c>
    </row>
    <row r="89" spans="1:3" x14ac:dyDescent="0.25">
      <c r="A89" s="2" t="s">
        <v>145</v>
      </c>
      <c r="B89" s="4" t="s">
        <v>54</v>
      </c>
      <c r="C89" s="4" t="s">
        <v>54</v>
      </c>
    </row>
    <row r="90" spans="1:3" x14ac:dyDescent="0.25">
      <c r="A90" s="3" t="s">
        <v>146</v>
      </c>
      <c r="B90" s="4" t="s">
        <v>5</v>
      </c>
      <c r="C90" s="4" t="s">
        <v>5</v>
      </c>
    </row>
    <row r="91" spans="1:3" x14ac:dyDescent="0.25">
      <c r="A91" s="2" t="s">
        <v>147</v>
      </c>
      <c r="B91" s="4" t="s">
        <v>54</v>
      </c>
      <c r="C91" s="4" t="s">
        <v>54</v>
      </c>
    </row>
    <row r="92" spans="1:3" x14ac:dyDescent="0.25">
      <c r="A92" s="2" t="s">
        <v>148</v>
      </c>
      <c r="B92" s="4" t="s">
        <v>54</v>
      </c>
      <c r="C92" s="4" t="s">
        <v>54</v>
      </c>
    </row>
    <row r="93" spans="1:3" x14ac:dyDescent="0.25">
      <c r="A93" s="2" t="s">
        <v>149</v>
      </c>
      <c r="B93" s="4" t="s">
        <v>54</v>
      </c>
      <c r="C93" s="4" t="s">
        <v>5</v>
      </c>
    </row>
    <row r="94" spans="1:3" ht="30" x14ac:dyDescent="0.25">
      <c r="A94" s="2" t="s">
        <v>489</v>
      </c>
      <c r="B94" s="4" t="s">
        <v>5</v>
      </c>
      <c r="C94" s="4" t="s">
        <v>54</v>
      </c>
    </row>
    <row r="95" spans="1:3" ht="30" x14ac:dyDescent="0.25">
      <c r="A95" s="2" t="s">
        <v>150</v>
      </c>
      <c r="B95" s="4" t="s">
        <v>54</v>
      </c>
      <c r="C95" s="4" t="s">
        <v>5</v>
      </c>
    </row>
    <row r="96" spans="1:3" ht="30" x14ac:dyDescent="0.25">
      <c r="A96" s="2" t="s">
        <v>135</v>
      </c>
      <c r="B96" s="4" t="s">
        <v>54</v>
      </c>
      <c r="C96" s="4" t="s">
        <v>5</v>
      </c>
    </row>
    <row r="97" spans="1:3" ht="30" x14ac:dyDescent="0.25">
      <c r="A97" s="2" t="s">
        <v>480</v>
      </c>
      <c r="B97" s="4" t="s">
        <v>54</v>
      </c>
      <c r="C97" s="4" t="s">
        <v>54</v>
      </c>
    </row>
    <row r="98" spans="1:3" ht="30" x14ac:dyDescent="0.25">
      <c r="A98" s="2" t="s">
        <v>481</v>
      </c>
      <c r="B98" s="4">
        <v>-0.1</v>
      </c>
      <c r="C98" s="4">
        <v>-0.3</v>
      </c>
    </row>
    <row r="99" spans="1:3" x14ac:dyDescent="0.25">
      <c r="A99" s="2" t="s">
        <v>482</v>
      </c>
      <c r="B99" s="4" t="s">
        <v>54</v>
      </c>
      <c r="C99" s="4">
        <v>0.1</v>
      </c>
    </row>
    <row r="100" spans="1:3" x14ac:dyDescent="0.25">
      <c r="A100" s="2" t="s">
        <v>154</v>
      </c>
      <c r="B100" s="4">
        <v>3.6</v>
      </c>
      <c r="C100" s="4">
        <v>5.5</v>
      </c>
    </row>
    <row r="101" spans="1:3" x14ac:dyDescent="0.25">
      <c r="A101" s="2" t="s">
        <v>155</v>
      </c>
      <c r="B101" s="4">
        <v>3.6</v>
      </c>
      <c r="C101" s="4">
        <v>5.6</v>
      </c>
    </row>
    <row r="102" spans="1:3" x14ac:dyDescent="0.25">
      <c r="A102" s="2" t="s">
        <v>670</v>
      </c>
      <c r="B102" s="4" t="s">
        <v>5</v>
      </c>
      <c r="C102" s="4" t="s">
        <v>5</v>
      </c>
    </row>
    <row r="103" spans="1:3" x14ac:dyDescent="0.25">
      <c r="A103" s="3" t="s">
        <v>127</v>
      </c>
      <c r="B103" s="4" t="s">
        <v>5</v>
      </c>
      <c r="C103" s="4" t="s">
        <v>5</v>
      </c>
    </row>
    <row r="104" spans="1:3" ht="30" x14ac:dyDescent="0.25">
      <c r="A104" s="2" t="s">
        <v>475</v>
      </c>
      <c r="B104" s="4">
        <v>-0.8</v>
      </c>
      <c r="C104" s="4">
        <v>-1.3</v>
      </c>
    </row>
    <row r="105" spans="1:3" x14ac:dyDescent="0.25">
      <c r="A105" s="3" t="s">
        <v>142</v>
      </c>
      <c r="B105" s="4" t="s">
        <v>5</v>
      </c>
      <c r="C105" s="4" t="s">
        <v>5</v>
      </c>
    </row>
    <row r="106" spans="1:3" x14ac:dyDescent="0.25">
      <c r="A106" s="2" t="s">
        <v>143</v>
      </c>
      <c r="B106" s="4" t="s">
        <v>54</v>
      </c>
      <c r="C106" s="4" t="s">
        <v>54</v>
      </c>
    </row>
    <row r="107" spans="1:3" ht="30" x14ac:dyDescent="0.25">
      <c r="A107" s="2" t="s">
        <v>486</v>
      </c>
      <c r="B107" s="4" t="s">
        <v>5</v>
      </c>
      <c r="C107" s="4" t="s">
        <v>54</v>
      </c>
    </row>
    <row r="108" spans="1:3" ht="30" x14ac:dyDescent="0.25">
      <c r="A108" s="2" t="s">
        <v>144</v>
      </c>
      <c r="B108" s="4" t="s">
        <v>5</v>
      </c>
      <c r="C108" s="4" t="s">
        <v>54</v>
      </c>
    </row>
    <row r="109" spans="1:3" x14ac:dyDescent="0.25">
      <c r="A109" s="2" t="s">
        <v>145</v>
      </c>
      <c r="B109" s="4" t="s">
        <v>54</v>
      </c>
      <c r="C109" s="4" t="s">
        <v>54</v>
      </c>
    </row>
    <row r="110" spans="1:3" x14ac:dyDescent="0.25">
      <c r="A110" s="3" t="s">
        <v>146</v>
      </c>
      <c r="B110" s="4" t="s">
        <v>5</v>
      </c>
      <c r="C110" s="4" t="s">
        <v>5</v>
      </c>
    </row>
    <row r="111" spans="1:3" x14ac:dyDescent="0.25">
      <c r="A111" s="2" t="s">
        <v>147</v>
      </c>
      <c r="B111" s="4" t="s">
        <v>54</v>
      </c>
      <c r="C111" s="4" t="s">
        <v>54</v>
      </c>
    </row>
    <row r="112" spans="1:3" x14ac:dyDescent="0.25">
      <c r="A112" s="2" t="s">
        <v>148</v>
      </c>
      <c r="B112" s="4" t="s">
        <v>54</v>
      </c>
      <c r="C112" s="4" t="s">
        <v>54</v>
      </c>
    </row>
    <row r="113" spans="1:3" x14ac:dyDescent="0.25">
      <c r="A113" s="2" t="s">
        <v>149</v>
      </c>
      <c r="B113" s="4">
        <v>0.8</v>
      </c>
      <c r="C113" s="4" t="s">
        <v>5</v>
      </c>
    </row>
    <row r="114" spans="1:3" ht="30" x14ac:dyDescent="0.25">
      <c r="A114" s="2" t="s">
        <v>489</v>
      </c>
      <c r="B114" s="4" t="s">
        <v>5</v>
      </c>
      <c r="C114" s="4" t="s">
        <v>54</v>
      </c>
    </row>
    <row r="115" spans="1:3" ht="30" x14ac:dyDescent="0.25">
      <c r="A115" s="2" t="s">
        <v>150</v>
      </c>
      <c r="B115" s="4" t="s">
        <v>54</v>
      </c>
      <c r="C115" s="4" t="s">
        <v>5</v>
      </c>
    </row>
    <row r="116" spans="1:3" ht="30" x14ac:dyDescent="0.25">
      <c r="A116" s="2" t="s">
        <v>135</v>
      </c>
      <c r="B116" s="4" t="s">
        <v>54</v>
      </c>
      <c r="C116" s="4" t="s">
        <v>5</v>
      </c>
    </row>
    <row r="117" spans="1:3" ht="30" x14ac:dyDescent="0.25">
      <c r="A117" s="2" t="s">
        <v>480</v>
      </c>
      <c r="B117" s="4">
        <v>0.8</v>
      </c>
      <c r="C117" s="4" t="s">
        <v>54</v>
      </c>
    </row>
    <row r="118" spans="1:3" ht="30" x14ac:dyDescent="0.25">
      <c r="A118" s="2" t="s">
        <v>481</v>
      </c>
      <c r="B118" s="4" t="s">
        <v>54</v>
      </c>
      <c r="C118" s="4" t="s">
        <v>54</v>
      </c>
    </row>
    <row r="119" spans="1:3" x14ac:dyDescent="0.25">
      <c r="A119" s="2" t="s">
        <v>482</v>
      </c>
      <c r="B119" s="4" t="s">
        <v>54</v>
      </c>
      <c r="C119" s="4">
        <v>-1.3</v>
      </c>
    </row>
    <row r="120" spans="1:3" x14ac:dyDescent="0.25">
      <c r="A120" s="2" t="s">
        <v>154</v>
      </c>
      <c r="B120" s="4" t="s">
        <v>54</v>
      </c>
      <c r="C120" s="4">
        <v>-0.1</v>
      </c>
    </row>
    <row r="121" spans="1:3" x14ac:dyDescent="0.25">
      <c r="A121" s="2" t="s">
        <v>155</v>
      </c>
      <c r="B121" s="4" t="s">
        <v>54</v>
      </c>
      <c r="C121" s="8">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3</v>
      </c>
      <c r="B1" s="1" t="s">
        <v>1</v>
      </c>
    </row>
    <row r="2" spans="1:2" x14ac:dyDescent="0.25">
      <c r="A2" s="7"/>
      <c r="B2" s="1" t="s">
        <v>2</v>
      </c>
    </row>
    <row r="3" spans="1:2" ht="30" x14ac:dyDescent="0.25">
      <c r="A3" s="3" t="s">
        <v>124</v>
      </c>
      <c r="B3" s="4" t="s">
        <v>5</v>
      </c>
    </row>
    <row r="4" spans="1:2" x14ac:dyDescent="0.25">
      <c r="A4" s="2" t="s">
        <v>125</v>
      </c>
      <c r="B4" s="6">
        <v>116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x14ac:dyDescent="0.25">
      <c r="A2" s="1" t="s">
        <v>27</v>
      </c>
      <c r="B2" s="1" t="s">
        <v>2</v>
      </c>
      <c r="C2" s="1" t="s">
        <v>29</v>
      </c>
    </row>
    <row r="3" spans="1:3" x14ac:dyDescent="0.25">
      <c r="A3" s="3" t="s">
        <v>127</v>
      </c>
      <c r="B3" s="4" t="s">
        <v>5</v>
      </c>
      <c r="C3" s="4" t="s">
        <v>5</v>
      </c>
    </row>
    <row r="4" spans="1:3" x14ac:dyDescent="0.25">
      <c r="A4" s="2" t="s">
        <v>87</v>
      </c>
      <c r="B4" s="8">
        <v>9.8000000000000007</v>
      </c>
      <c r="C4" s="8">
        <v>11.5</v>
      </c>
    </row>
    <row r="5" spans="1:3" ht="30" x14ac:dyDescent="0.25">
      <c r="A5" s="3" t="s">
        <v>128</v>
      </c>
      <c r="B5" s="4" t="s">
        <v>5</v>
      </c>
      <c r="C5" s="4" t="s">
        <v>5</v>
      </c>
    </row>
    <row r="6" spans="1:3" ht="30" x14ac:dyDescent="0.25">
      <c r="A6" s="2" t="s">
        <v>129</v>
      </c>
      <c r="B6" s="4">
        <v>0.1</v>
      </c>
      <c r="C6" s="4" t="s">
        <v>5</v>
      </c>
    </row>
    <row r="7" spans="1:3" x14ac:dyDescent="0.25">
      <c r="A7" s="2" t="s">
        <v>130</v>
      </c>
      <c r="B7" s="4">
        <v>0.2</v>
      </c>
      <c r="C7" s="4" t="s">
        <v>5</v>
      </c>
    </row>
    <row r="8" spans="1:3" x14ac:dyDescent="0.25">
      <c r="A8" s="2" t="s">
        <v>131</v>
      </c>
      <c r="B8" s="4">
        <v>2.2999999999999998</v>
      </c>
      <c r="C8" s="4">
        <v>1.9</v>
      </c>
    </row>
    <row r="9" spans="1:3" x14ac:dyDescent="0.25">
      <c r="A9" s="2" t="s">
        <v>132</v>
      </c>
      <c r="B9" s="4">
        <v>0.6</v>
      </c>
      <c r="C9" s="4">
        <v>0.6</v>
      </c>
    </row>
    <row r="10" spans="1:3" ht="30" x14ac:dyDescent="0.25">
      <c r="A10" s="2" t="s">
        <v>133</v>
      </c>
      <c r="B10" s="4" t="s">
        <v>5</v>
      </c>
      <c r="C10" s="4">
        <v>0.1</v>
      </c>
    </row>
    <row r="11" spans="1:3" x14ac:dyDescent="0.25">
      <c r="A11" s="2" t="s">
        <v>134</v>
      </c>
      <c r="B11" s="4">
        <v>0.3</v>
      </c>
      <c r="C11" s="4" t="s">
        <v>5</v>
      </c>
    </row>
    <row r="12" spans="1:3" ht="30" x14ac:dyDescent="0.25">
      <c r="A12" s="2" t="s">
        <v>135</v>
      </c>
      <c r="B12" s="4">
        <v>-0.1</v>
      </c>
      <c r="C12" s="4" t="s">
        <v>5</v>
      </c>
    </row>
    <row r="13" spans="1:3" x14ac:dyDescent="0.25">
      <c r="A13" s="2" t="s">
        <v>35</v>
      </c>
      <c r="B13" s="4">
        <v>-0.3</v>
      </c>
      <c r="C13" s="4">
        <v>0.8</v>
      </c>
    </row>
    <row r="14" spans="1:3" ht="30" x14ac:dyDescent="0.25">
      <c r="A14" s="2" t="s">
        <v>136</v>
      </c>
      <c r="B14" s="4">
        <v>0.1</v>
      </c>
      <c r="C14" s="4" t="s">
        <v>5</v>
      </c>
    </row>
    <row r="15" spans="1:3" x14ac:dyDescent="0.25">
      <c r="A15" s="2" t="s">
        <v>86</v>
      </c>
      <c r="B15" s="4">
        <v>-0.3</v>
      </c>
      <c r="C15" s="4">
        <v>-0.4</v>
      </c>
    </row>
    <row r="16" spans="1:3" x14ac:dyDescent="0.25">
      <c r="A16" s="3" t="s">
        <v>137</v>
      </c>
      <c r="B16" s="4" t="s">
        <v>5</v>
      </c>
      <c r="C16" s="4" t="s">
        <v>5</v>
      </c>
    </row>
    <row r="17" spans="1:3" x14ac:dyDescent="0.25">
      <c r="A17" s="2" t="s">
        <v>138</v>
      </c>
      <c r="B17" s="4">
        <v>-43.2</v>
      </c>
      <c r="C17" s="4">
        <v>-55.8</v>
      </c>
    </row>
    <row r="18" spans="1:3" x14ac:dyDescent="0.25">
      <c r="A18" s="2" t="s">
        <v>33</v>
      </c>
      <c r="B18" s="4">
        <v>-5.6</v>
      </c>
      <c r="C18" s="4">
        <v>-10.9</v>
      </c>
    </row>
    <row r="19" spans="1:3" ht="30" x14ac:dyDescent="0.25">
      <c r="A19" s="2" t="s">
        <v>34</v>
      </c>
      <c r="B19" s="4">
        <v>-10.7</v>
      </c>
      <c r="C19" s="4">
        <v>-4.3</v>
      </c>
    </row>
    <row r="20" spans="1:3" x14ac:dyDescent="0.25">
      <c r="A20" s="2" t="s">
        <v>45</v>
      </c>
      <c r="B20" s="4">
        <v>21.2</v>
      </c>
      <c r="C20" s="4">
        <v>37.4</v>
      </c>
    </row>
    <row r="21" spans="1:3" x14ac:dyDescent="0.25">
      <c r="A21" s="2" t="s">
        <v>46</v>
      </c>
      <c r="B21" s="4">
        <v>12.5</v>
      </c>
      <c r="C21" s="4">
        <v>6.2</v>
      </c>
    </row>
    <row r="22" spans="1:3" x14ac:dyDescent="0.25">
      <c r="A22" s="2" t="s">
        <v>47</v>
      </c>
      <c r="B22" s="4">
        <v>8.9</v>
      </c>
      <c r="C22" s="4">
        <v>8.9</v>
      </c>
    </row>
    <row r="23" spans="1:3" x14ac:dyDescent="0.25">
      <c r="A23" s="2" t="s">
        <v>139</v>
      </c>
      <c r="B23" s="4">
        <v>-0.9</v>
      </c>
      <c r="C23" s="4">
        <v>-1</v>
      </c>
    </row>
    <row r="24" spans="1:3" x14ac:dyDescent="0.25">
      <c r="A24" s="2" t="s">
        <v>140</v>
      </c>
      <c r="B24" s="4">
        <v>0.1</v>
      </c>
      <c r="C24" s="4">
        <v>-0.1</v>
      </c>
    </row>
    <row r="25" spans="1:3" x14ac:dyDescent="0.25">
      <c r="A25" s="2" t="s">
        <v>141</v>
      </c>
      <c r="B25" s="4">
        <v>-5</v>
      </c>
      <c r="C25" s="4">
        <v>-5.0999999999999996</v>
      </c>
    </row>
    <row r="26" spans="1:3" x14ac:dyDescent="0.25">
      <c r="A26" s="3" t="s">
        <v>142</v>
      </c>
      <c r="B26" s="4" t="s">
        <v>5</v>
      </c>
      <c r="C26" s="4" t="s">
        <v>5</v>
      </c>
    </row>
    <row r="27" spans="1:3" x14ac:dyDescent="0.25">
      <c r="A27" s="2" t="s">
        <v>143</v>
      </c>
      <c r="B27" s="4">
        <v>-5.7</v>
      </c>
      <c r="C27" s="4">
        <v>-3.1</v>
      </c>
    </row>
    <row r="28" spans="1:3" ht="30" x14ac:dyDescent="0.25">
      <c r="A28" s="2" t="s">
        <v>144</v>
      </c>
      <c r="B28" s="4" t="s">
        <v>5</v>
      </c>
      <c r="C28" s="4">
        <v>0.2</v>
      </c>
    </row>
    <row r="29" spans="1:3" x14ac:dyDescent="0.25">
      <c r="A29" s="2" t="s">
        <v>145</v>
      </c>
      <c r="B29" s="4">
        <v>-5.7</v>
      </c>
      <c r="C29" s="4">
        <v>-2.9</v>
      </c>
    </row>
    <row r="30" spans="1:3" x14ac:dyDescent="0.25">
      <c r="A30" s="3" t="s">
        <v>146</v>
      </c>
      <c r="B30" s="4" t="s">
        <v>5</v>
      </c>
      <c r="C30" s="4" t="s">
        <v>5</v>
      </c>
    </row>
    <row r="31" spans="1:3" x14ac:dyDescent="0.25">
      <c r="A31" s="2" t="s">
        <v>147</v>
      </c>
      <c r="B31" s="4">
        <v>107.9</v>
      </c>
      <c r="C31" s="4">
        <v>93.4</v>
      </c>
    </row>
    <row r="32" spans="1:3" x14ac:dyDescent="0.25">
      <c r="A32" s="2" t="s">
        <v>148</v>
      </c>
      <c r="B32" s="4">
        <v>-90.4</v>
      </c>
      <c r="C32" s="4">
        <v>-82.9</v>
      </c>
    </row>
    <row r="33" spans="1:3" x14ac:dyDescent="0.25">
      <c r="A33" s="2" t="s">
        <v>149</v>
      </c>
      <c r="B33" s="4">
        <v>-0.8</v>
      </c>
      <c r="C33" s="4" t="s">
        <v>5</v>
      </c>
    </row>
    <row r="34" spans="1:3" ht="30" x14ac:dyDescent="0.25">
      <c r="A34" s="2" t="s">
        <v>150</v>
      </c>
      <c r="B34" s="4">
        <v>0.1</v>
      </c>
      <c r="C34" s="4" t="s">
        <v>5</v>
      </c>
    </row>
    <row r="35" spans="1:3" ht="30" x14ac:dyDescent="0.25">
      <c r="A35" s="2" t="s">
        <v>135</v>
      </c>
      <c r="B35" s="4">
        <v>0.1</v>
      </c>
      <c r="C35" s="4" t="s">
        <v>5</v>
      </c>
    </row>
    <row r="36" spans="1:3" x14ac:dyDescent="0.25">
      <c r="A36" s="2" t="s">
        <v>114</v>
      </c>
      <c r="B36" s="4" t="s">
        <v>5</v>
      </c>
      <c r="C36" s="4">
        <v>-0.3</v>
      </c>
    </row>
    <row r="37" spans="1:3" ht="30" x14ac:dyDescent="0.25">
      <c r="A37" s="2" t="s">
        <v>151</v>
      </c>
      <c r="B37" s="4">
        <v>16.899999999999999</v>
      </c>
      <c r="C37" s="4">
        <v>10.199999999999999</v>
      </c>
    </row>
    <row r="38" spans="1:3" ht="30" x14ac:dyDescent="0.25">
      <c r="A38" s="2" t="s">
        <v>152</v>
      </c>
      <c r="B38" s="4">
        <v>-0.1</v>
      </c>
      <c r="C38" s="4">
        <v>-0.3</v>
      </c>
    </row>
    <row r="39" spans="1:3" x14ac:dyDescent="0.25">
      <c r="A39" s="2" t="s">
        <v>153</v>
      </c>
      <c r="B39" s="4">
        <v>6.1</v>
      </c>
      <c r="C39" s="4">
        <v>1.9</v>
      </c>
    </row>
    <row r="40" spans="1:3" x14ac:dyDescent="0.25">
      <c r="A40" s="2" t="s">
        <v>154</v>
      </c>
      <c r="B40" s="4">
        <v>10.8</v>
      </c>
      <c r="C40" s="4">
        <v>13.9</v>
      </c>
    </row>
    <row r="41" spans="1:3" x14ac:dyDescent="0.25">
      <c r="A41" s="2" t="s">
        <v>155</v>
      </c>
      <c r="B41" s="8">
        <v>16.899999999999999</v>
      </c>
      <c r="C41" s="8">
        <v>1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ht="26.25" x14ac:dyDescent="0.25">
      <c r="A5" s="12"/>
      <c r="B5" s="10" t="s">
        <v>158</v>
      </c>
    </row>
    <row r="6" spans="1:2" ht="90" x14ac:dyDescent="0.25">
      <c r="A6" s="12"/>
      <c r="B6" s="11" t="s">
        <v>159</v>
      </c>
    </row>
    <row r="7" spans="1:2" ht="192" x14ac:dyDescent="0.25">
      <c r="A7" s="12"/>
      <c r="B7" s="11" t="s">
        <v>160</v>
      </c>
    </row>
    <row r="8" spans="1:2" ht="192" x14ac:dyDescent="0.25">
      <c r="A8" s="12"/>
      <c r="B8" s="11" t="s">
        <v>161</v>
      </c>
    </row>
    <row r="9" spans="1:2" ht="153.75" x14ac:dyDescent="0.25">
      <c r="A9" s="12"/>
      <c r="B9" s="11" t="s">
        <v>162</v>
      </c>
    </row>
    <row r="10" spans="1:2" ht="179.25" x14ac:dyDescent="0.25">
      <c r="A10" s="12"/>
      <c r="B10" s="11" t="s">
        <v>163</v>
      </c>
    </row>
    <row r="11" spans="1:2" ht="26.25" x14ac:dyDescent="0.25">
      <c r="A11" s="12"/>
      <c r="B11" s="10" t="s">
        <v>164</v>
      </c>
    </row>
    <row r="12" spans="1:2" ht="77.25" x14ac:dyDescent="0.25">
      <c r="A12" s="12"/>
      <c r="B12" s="11" t="s">
        <v>16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ha1</vt:lpstr>
      <vt:lpstr>Consolidated_Statements_of_Cas</vt:lpstr>
      <vt:lpstr>Basis_of_Presentation_and_Prin</vt:lpstr>
      <vt:lpstr>Inventories</vt:lpstr>
      <vt:lpstr>Prepaid_Expenses_and_Other_Cur</vt:lpstr>
      <vt:lpstr>Investment_in_Joint_Venture</vt:lpstr>
      <vt:lpstr>Other_Noncurrent_Assets</vt:lpstr>
      <vt:lpstr>Accrued_Liabilities</vt:lpstr>
      <vt:lpstr>Financing</vt:lpstr>
      <vt:lpstr>Income_Taxes</vt:lpstr>
      <vt:lpstr>Derivative_Contracts</vt:lpstr>
      <vt:lpstr>Fair_Value_Measurements</vt:lpstr>
      <vt:lpstr>Related_Parties</vt:lpstr>
      <vt:lpstr>Commitments_and_Contingencies</vt:lpstr>
      <vt:lpstr>Segment_Information</vt:lpstr>
      <vt:lpstr>Earnings_Per_Share</vt:lpstr>
      <vt:lpstr>Condensed_Consolidating_Financ</vt:lpstr>
      <vt:lpstr>Inventories_Tables</vt:lpstr>
      <vt:lpstr>Prepaid_Expenses_and_Other_Cur1</vt:lpstr>
      <vt:lpstr>Other_Noncurrent_Assets_Tables</vt:lpstr>
      <vt:lpstr>Accrued_Liabilities_Tables</vt:lpstr>
      <vt:lpstr>Financing_Tables</vt:lpstr>
      <vt:lpstr>Income_Taxes_Tables</vt:lpstr>
      <vt:lpstr>Derivative_Contracts_Tables</vt:lpstr>
      <vt:lpstr>Fair_Value_Measurements_Tables</vt:lpstr>
      <vt:lpstr>Segment_Information_Tables</vt:lpstr>
      <vt:lpstr>Earnings_Per_Share_Tables</vt:lpstr>
      <vt:lpstr>Condensed_Consolidating_Financ1</vt:lpstr>
      <vt:lpstr>Basis_of_Presentation_and_Prin1</vt:lpstr>
      <vt:lpstr>Inventories_Summary_of_Invento</vt:lpstr>
      <vt:lpstr>Inventories_Additional_Informa</vt:lpstr>
      <vt:lpstr>Prepaid_Expenses_and_Other_Cur2</vt:lpstr>
      <vt:lpstr>Investment_in_Joint_Venture_Ad</vt:lpstr>
      <vt:lpstr>Other_Noncurrent_Assets_Schedu</vt:lpstr>
      <vt:lpstr>Accrued_Liabilities_Components</vt:lpstr>
      <vt:lpstr>Financing_Components_of_LongTe</vt:lpstr>
      <vt:lpstr>Financing_Additional_Informati</vt:lpstr>
      <vt:lpstr>Income_Taxes_Summary_of_Effect</vt:lpstr>
      <vt:lpstr>Income_Taxes_Additional_Inform</vt:lpstr>
      <vt:lpstr>Derivative_Contracts_Effects_o</vt:lpstr>
      <vt:lpstr>Derivative_Contracts_Effects_o1</vt:lpstr>
      <vt:lpstr>Fair_Value_Measurements_Schedu</vt:lpstr>
      <vt:lpstr>Fair_Value_Measurements_Additi</vt:lpstr>
      <vt:lpstr>Related_Parties_Additional_Inf</vt:lpstr>
      <vt:lpstr>Commitments_and_Contingencies_</vt:lpstr>
      <vt:lpstr>Segment_Information_Additional</vt:lpstr>
      <vt:lpstr>Segment_Information_Reconcilia</vt:lpstr>
      <vt:lpstr>Segment_Information_Reconcilia1</vt:lpstr>
      <vt:lpstr>Earnings_Per_Share_Schedule_of</vt:lpstr>
      <vt:lpstr>Earnings_Per_Share_Additional_</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3:01:07Z</dcterms:created>
  <dcterms:modified xsi:type="dcterms:W3CDTF">2014-05-08T13:01:07Z</dcterms:modified>
</cp:coreProperties>
</file>